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Consolidated Schedules of Inves" sheetId="3" r:id="rId3"/>
    <s:sheet name="Consolidated Schedules of Inve4" sheetId="4" r:id="rId4"/>
    <s:sheet name="Statement of Operations" sheetId="5" r:id="rId5"/>
    <s:sheet name="Statements of Changes in Owners" sheetId="6" r:id="rId6"/>
    <s:sheet name="Statements of Cash Flows" sheetId="7" r:id="rId7"/>
    <s:sheet name="Organization and Purpose" sheetId="8" r:id="rId8"/>
    <s:sheet name="Significant Accounting Policies" sheetId="9" r:id="rId9"/>
    <s:sheet name="Fair Value Measurements" sheetId="10" r:id="rId10"/>
    <s:sheet name="Swaps" sheetId="11" r:id="rId11"/>
    <s:sheet name="Investments in Unconsolidated T" sheetId="12" r:id="rId12"/>
    <s:sheet name="Transactions with Affiliates" sheetId="13" r:id="rId13"/>
    <s:sheet name="Financial Highlights" sheetId="14" r:id="rId14"/>
    <s:sheet name="Derivative Instruments and Hedg" sheetId="15" r:id="rId15"/>
    <s:sheet name="Trading Activities and Related " sheetId="16" r:id="rId16"/>
    <s:sheet name="Indemnifications" sheetId="17" r:id="rId17"/>
    <s:sheet name="Subsequent Events" sheetId="18" r:id="rId18"/>
    <s:sheet name="Significant Accounting Polici19" sheetId="19" r:id="rId19"/>
    <s:sheet name="Fair Value Measurements (Tables" sheetId="20" r:id="rId20"/>
    <s:sheet name="Swaps (Tables)" sheetId="21" r:id="rId21"/>
    <s:sheet name="Investments in Unconsolidated22" sheetId="22" r:id="rId22"/>
    <s:sheet name="Transactions with Affiliates (T" sheetId="23" r:id="rId23"/>
    <s:sheet name="Financial Highlights (Tables)" sheetId="24" r:id="rId24"/>
    <s:sheet name="Derivative Instruments and He25" sheetId="25" r:id="rId25"/>
    <s:sheet name="Organization and Purpose - Addi" sheetId="26" r:id="rId26"/>
    <s:sheet name="Significant Accounting Polici27" sheetId="27" r:id="rId27"/>
    <s:sheet name="Fair Value Measurements - Finan" sheetId="28" r:id="rId28"/>
    <s:sheet name="Fair Value Measurements - Chang" sheetId="29" r:id="rId29"/>
    <s:sheet name="Fair Value Measurements - Cha30" sheetId="30" r:id="rId30"/>
    <s:sheet name="Swaps - Additional Information " sheetId="31" r:id="rId31"/>
    <s:sheet name="Swaps - Trust, with Respect to " sheetId="32" r:id="rId32"/>
    <s:sheet name="Investments in Unconsolidated33" sheetId="33" r:id="rId33"/>
    <s:sheet name="Investments in Unconsolidated34" sheetId="34" r:id="rId34"/>
    <s:sheet name="Investments in Unconsolidated35" sheetId="35" r:id="rId35"/>
    <s:sheet name="Investments in Unconsolidated36" sheetId="36" r:id="rId36"/>
    <s:sheet name="Transactions with Affiliates - " sheetId="37" r:id="rId37"/>
    <s:sheet name="Transactions with Affiliates 38" sheetId="38" r:id="rId38"/>
    <s:sheet name="Transactions with Affiliates 39" sheetId="39" r:id="rId39"/>
    <s:sheet name="Transactions with Affiliates 40" sheetId="40" r:id="rId40"/>
    <s:sheet name="Financial Highlights - Financia" sheetId="41" r:id="rId41"/>
    <s:sheet name="Derivative Instruments and He42" sheetId="42" r:id="rId42"/>
    <s:sheet name="Derivative Instruments and He43" sheetId="43" r:id="rId43"/>
    <s:sheet name="Derivative Instruments and He44" sheetId="44" r:id="rId44"/>
    <s:sheet name="Derivative Instruments and He45" sheetId="45" r:id="rId45"/>
    <s:sheet name="Trading Activities and Relate46" sheetId="46" r:id="rId46"/>
    <s:sheet name="Derivative Instruments and He47" sheetId="47" r:id="rId47"/>
    <s:sheet name="Derivative Instruments and He48" sheetId="48" r:id="rId48"/>
  </s:sheets>
  <s:definedNames/>
  <s:calcPr calcId="124519" calcMode="auto" fullCalcOnLoad="1"/>
</s:workbook>
</file>

<file path=xl/sharedStrings.xml><?xml version="1.0" encoding="utf-8"?>
<sst xmlns="http://schemas.openxmlformats.org/spreadsheetml/2006/main" uniqueCount="1683">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RFD</t>
  </si>
  <si>
    <t>Entity Registrant Name</t>
  </si>
  <si>
    <t>Equinox Frontier Funds</t>
  </si>
  <si>
    <t>Entity Central Index Key</t>
  </si>
  <si>
    <t>Current Fiscal Year End Date</t>
  </si>
  <si>
    <t>--12-31</t>
  </si>
  <si>
    <t>Entity Filer Category</t>
  </si>
  <si>
    <t>Non-accelerated Filer</t>
  </si>
  <si>
    <t>Entity Common Stock, Shares Outstanding</t>
  </si>
  <si>
    <t>Statements of Financial Condition - USD ($)</t>
  </si>
  <si>
    <t>Mar. 31, 2016</t>
  </si>
  <si>
    <t>Dec. 31, 2015</t>
  </si>
  <si>
    <t>ASSETS</t>
  </si>
  <si>
    <t>Cash and cash equivalents</t>
  </si>
  <si>
    <t>U.S. Treasury securities, at fair value</t>
  </si>
  <si>
    <t>Receivable from futures commission merchants</t>
  </si>
  <si>
    <t>Options purchased, at fair value</t>
  </si>
  <si>
    <t>Swap contracts, at fair value</t>
  </si>
  <si>
    <t>Prepaid service fees</t>
  </si>
  <si>
    <t>Interest receivable</t>
  </si>
  <si>
    <t>Receivable from related parties</t>
  </si>
  <si>
    <t>Other assets</t>
  </si>
  <si>
    <t>Total Assets</t>
  </si>
  <si>
    <t>LIABILITIES</t>
  </si>
  <si>
    <t>Open trade deficit, at fair value</t>
  </si>
  <si>
    <t>Written options, at fair value</t>
  </si>
  <si>
    <t>Pending owner additions</t>
  </si>
  <si>
    <t>Owner redemptions payable</t>
  </si>
  <si>
    <t>Incentive fees payable to Managing Owner</t>
  </si>
  <si>
    <t>Management fees payable to Managing Owner</t>
  </si>
  <si>
    <t>Interest payable to Managing Owner</t>
  </si>
  <si>
    <t>Trading fees payable to Managing Owner</t>
  </si>
  <si>
    <t>Service fees payable to Managing Owner</t>
  </si>
  <si>
    <t>Payables to related parties</t>
  </si>
  <si>
    <t>Other liabilities</t>
  </si>
  <si>
    <t>Total Liabilities</t>
  </si>
  <si>
    <t>Managing Owner Units</t>
  </si>
  <si>
    <t>Limited Owner Units</t>
  </si>
  <si>
    <t>Total Capital</t>
  </si>
  <si>
    <t>Total Liabilities and Capital</t>
  </si>
  <si>
    <t>Managing Owner [Member]</t>
  </si>
  <si>
    <t>Limited Owners [Member]</t>
  </si>
  <si>
    <t>Equinox Frontier Diversified Fund [Member]</t>
  </si>
  <si>
    <t>Investments in unconsolidated trading companies, at fair value</t>
  </si>
  <si>
    <t>Options written, at fair value</t>
  </si>
  <si>
    <t>Total Owners' Capital</t>
  </si>
  <si>
    <t>Equinox Frontier Diversified Fund [Member] | Total Owner Class 1 [Member]</t>
  </si>
  <si>
    <t>Units Outstanding</t>
  </si>
  <si>
    <t>Net Asset Value per Unit</t>
  </si>
  <si>
    <t>Equinox Frontier Diversified Fund [Member] | Total Owner Class 2 [Member]</t>
  </si>
  <si>
    <t>Equinox Frontier Diversified Fund [Member] | Total Owner Class 3 [Member]</t>
  </si>
  <si>
    <t>Equinox Frontier Diversified Fund [Member] | Managing Owner [Member] | Class 2 [Member]</t>
  </si>
  <si>
    <t>Equinox Frontier Diversified Fund [Member] | Managing Owner [Member] | Class 3 [Member]</t>
  </si>
  <si>
    <t>Equinox Frontier Diversified Fund [Member] | Limited Owners [Member] | Class 1 [Member]</t>
  </si>
  <si>
    <t>Equinox Frontier Diversified Fund [Member] | Limited Owners [Member] | Class 2 [Member]</t>
  </si>
  <si>
    <t>Equinox Frontier Diversified Fund [Member] | Limited Owners [Member] | Class 3 [Member]</t>
  </si>
  <si>
    <t>Equinox Frontier Masters Fund [Member]</t>
  </si>
  <si>
    <t>Equinox Frontier Masters Fund [Member] | Total Owner Class 1 [Member]</t>
  </si>
  <si>
    <t>Equinox Frontier Masters Fund [Member] | Total Owner Class 2 [Member]</t>
  </si>
  <si>
    <t>Equinox Frontier Masters Fund [Member] | Total Owner Class 3 [Member]</t>
  </si>
  <si>
    <t>Equinox Frontier Masters Fund [Member] | Managing Owner [Member] | Class 2 [Member]</t>
  </si>
  <si>
    <t>Equinox Frontier Masters Fund [Member] | Managing Owner [Member] | Class 3 [Member]</t>
  </si>
  <si>
    <t>Equinox Frontier Masters Fund [Member] | Limited Owners [Member] | Class 1 [Member]</t>
  </si>
  <si>
    <t>Equinox Frontier Masters Fund [Member] | Limited Owners [Member] | Class 2 [Member]</t>
  </si>
  <si>
    <t>Equinox Frontier Masters Fund [Member] | Limited Owners [Member] | Class 3 [Member]</t>
  </si>
  <si>
    <t>Equinox Frontier Long/Short Commodity Fund [Member]</t>
  </si>
  <si>
    <t>Equinox Frontier Long/Short Commodity Fund [Member] | Total Owner Class 1 [Member]</t>
  </si>
  <si>
    <t>Equinox Frontier Long/Short Commodity Fund [Member] | Total Owner Class 1a [Member]</t>
  </si>
  <si>
    <t>Equinox Frontier Long/Short Commodity Fund [Member] | Total Owner Class 2 [Member]</t>
  </si>
  <si>
    <t>Equinox Frontier Long/Short Commodity Fund [Member] | Total Owner Class 2a [Member]</t>
  </si>
  <si>
    <t>Equinox Frontier Long/Short Commodity Fund [Member] | Total Owner Class 3 [Member]</t>
  </si>
  <si>
    <t>Equinox Frontier Long/Short Commodity Fund [Member] | Total Owner Class 3a [Member]</t>
  </si>
  <si>
    <t>Equinox Frontier Long/Short Commodity Fund [Member] | Managing Owner [Member] | Class 2 [Member]</t>
  </si>
  <si>
    <t>Equinox Frontier Long/Short Commodity Fund [Member] | Managing Owner [Member] | Class 2a [Member]</t>
  </si>
  <si>
    <t>Equinox Frontier Long/Short Commodity Fund [Member] | Managing Owner [Member] | Class 3a [Member]</t>
  </si>
  <si>
    <t>Equinox Frontier Long/Short Commodity Fund [Member] | Limited Owners [Member] | Class 2 [Member]</t>
  </si>
  <si>
    <t>Equinox Frontier Long/Short Commodity Fund [Member] | Limited Owners [Member] | Class 2a [Member]</t>
  </si>
  <si>
    <t>Equinox Frontier Long/Short Commodity Fund [Member] | Limited Owners [Member] | Class 3 [Member]</t>
  </si>
  <si>
    <t>Equinox Frontier Long/Short Commodity Fund [Member] | Limited Owners [Member] | Class 3a [Member]</t>
  </si>
  <si>
    <t>Equinox Frontier Long/Short Commodity Fund [Member] | Limited Owners [Member] | Class 1a [Member]</t>
  </si>
  <si>
    <t>Equinox Frontier Balanced Fund [Member]</t>
  </si>
  <si>
    <t>Open trade equity, at fair value</t>
  </si>
  <si>
    <t>Non-Controlling Interests</t>
  </si>
  <si>
    <t>Equinox Frontier Balanced Fund [Member] | Total Owner Class 1 [Member]</t>
  </si>
  <si>
    <t>Equinox Frontier Balanced Fund [Member] | Total Owner Class 2 [Member]</t>
  </si>
  <si>
    <t>Equinox Frontier Balanced Fund [Member] | Total Owner Class 2a [Member]</t>
  </si>
  <si>
    <t>Equinox Frontier Balanced Fund [Member] | Total Owner Class 3a [Member]</t>
  </si>
  <si>
    <t>Equinox Frontier Balanced Fund [Member] | Total Owner Class 1AP [Member]</t>
  </si>
  <si>
    <t>Equinox Frontier Balanced Fund [Member] | Managing Owner [Member] | Class 2 [Member]</t>
  </si>
  <si>
    <t>Equinox Frontier Balanced Fund [Member] | Managing Owner [Member] | Class 2a [Member]</t>
  </si>
  <si>
    <t>Equinox Frontier Balanced Fund [Member] | Limited Owners [Member] | Class 1 [Member]</t>
  </si>
  <si>
    <t>Equinox Frontier Balanced Fund [Member] | Limited Owners [Member] | Class 2 [Member]</t>
  </si>
  <si>
    <t>Equinox Frontier Balanced Fund [Member] | Limited Owners [Member] | Class 2a [Member]</t>
  </si>
  <si>
    <t>Equinox Frontier Balanced Fund [Member] | Limited Owners [Member] | Class 3a [Member]</t>
  </si>
  <si>
    <t>Equinox Frontier Balanced Fund [Member] | Limited Owners [Member] | Class 1AP [Member]</t>
  </si>
  <si>
    <t>Equinox Frontier Select Fund [Member]</t>
  </si>
  <si>
    <t>Equinox Frontier Select Fund [Member] | Total Owner Class 1 [Member]</t>
  </si>
  <si>
    <t>Equinox Frontier Select Fund [Member] | Total Owner Class 2 [Member]</t>
  </si>
  <si>
    <t>Equinox Frontier Select Fund [Member] | Total Owner Class 1AP [Member]</t>
  </si>
  <si>
    <t>Equinox Frontier Select Fund [Member] | Managing Owner [Member] | Class 2 [Member]</t>
  </si>
  <si>
    <t>Equinox Frontier Select Fund [Member] | Limited Owners [Member] | Class 1 [Member]</t>
  </si>
  <si>
    <t>Equinox Frontier Select Fund [Member] | Limited Owners [Member] | Class 2 [Member]</t>
  </si>
  <si>
    <t>Equinox Frontier Select Fund [Member] | Limited Owners [Member] | Class 1AP [Member]</t>
  </si>
  <si>
    <t>Equinox Frontier Winton Fund [Member]</t>
  </si>
  <si>
    <t>Equinox Frontier Winton Fund [Member] | Total Owner Class 1 [Member]</t>
  </si>
  <si>
    <t>Equinox Frontier Winton Fund [Member] | Total Owner Class 2 [Member]</t>
  </si>
  <si>
    <t>Equinox Frontier Winton Fund [Member] | Total Owner Class 1AP [Member]</t>
  </si>
  <si>
    <t>Equinox Frontier Winton Fund [Member] | Managing Owner [Member] | Class 2 [Member]</t>
  </si>
  <si>
    <t>Equinox Frontier Winton Fund [Member] | Limited Owners [Member] | Class 1 [Member]</t>
  </si>
  <si>
    <t>Equinox Frontier Winton Fund [Member] | Limited Owners [Member] | Class 2 [Member]</t>
  </si>
  <si>
    <t>Equinox Frontier Winton Fund [Member] | Limited Owners [Member] | Class 1AP [Member]</t>
  </si>
  <si>
    <t>Equinox Frontier Heritage Fund [Member]</t>
  </si>
  <si>
    <t>Equinox Frontier Heritage Fund [Member] | Total Owner Class 1 [Member]</t>
  </si>
  <si>
    <t>Equinox Frontier Heritage Fund [Member] | Total Owner Class 2 [Member]</t>
  </si>
  <si>
    <t>Equinox Frontier Heritage Fund [Member] | Total Owner Class 1AP [Member]</t>
  </si>
  <si>
    <t>Equinox Frontier Heritage Fund [Member] | Managing Owner [Member] | Class 2 [Member]</t>
  </si>
  <si>
    <t>Equinox Frontier Heritage Fund [Member] | Managing Owner [Member] | Class 2a [Member]</t>
  </si>
  <si>
    <t>Equinox Frontier Heritage Fund [Member] | Limited Owners [Member] | Class 1 [Member]</t>
  </si>
  <si>
    <t>Equinox Frontier Heritage Fund [Member] | Limited Owners [Member] | Class 2 [Member]</t>
  </si>
  <si>
    <t>Equinox Frontier Heritage Fund [Member] | Limited Owners [Member] | Class 2a [Member]</t>
  </si>
  <si>
    <t>Equinox Frontier Heritage Fund [Member] | Limited Owners [Member] | Class 1AP [Member]</t>
  </si>
  <si>
    <t>Consolidated Schedules of Investments - USD ($)</t>
  </si>
  <si>
    <t>Total Open Trade Equity (Deficit) [Member]</t>
  </si>
  <si>
    <t>Schedule of Investments [Line Items]</t>
  </si>
  <si>
    <t>Investment Owned, Fair Value</t>
  </si>
  <si>
    <t>[1]</t>
  </si>
  <si>
    <t>Investment Owned, % of Total Capital (Net Asset Value)</t>
  </si>
  <si>
    <t>(1.81%)</t>
  </si>
  <si>
    <t>U.S. TREASURY SECURITIES [Member]</t>
  </si>
  <si>
    <t>55.64%</t>
  </si>
  <si>
    <t>48.91%</t>
  </si>
  <si>
    <t>U.S. TREASURY SECURITIES [Member] | US Treasury Note 6.000% due 02/15/2026 (Cost $99,934,764) [Member]</t>
  </si>
  <si>
    <t>37.60%</t>
  </si>
  <si>
    <t>37.25%</t>
  </si>
  <si>
    <t>Investment Owned, Underlying Face Amount, at Market Value</t>
  </si>
  <si>
    <t>Investment Owned, at Cost</t>
  </si>
  <si>
    <t>U.S. TREASURY SECURITIES [Member] | US Treasury Note 6.875% due 08/15/2025 (Cost $28,012,500) [Member]</t>
  </si>
  <si>
    <t>11.71%</t>
  </si>
  <si>
    <t>11.66%</t>
  </si>
  <si>
    <t>U.S. TREASURY SECURITIES [Member] | US Treasury Note 2.25% due 11/15/2025 (Cost $15,552,664) [Member]</t>
  </si>
  <si>
    <t>6.33%</t>
  </si>
  <si>
    <t>LONG FUTURES CONTRACTS [Member]</t>
  </si>
  <si>
    <t>1.61%</t>
  </si>
  <si>
    <t>(9.41%)</t>
  </si>
  <si>
    <t>LONG FUTURES CONTRACTS [Member] | Various base metals futures contracts (Europe) [Member]</t>
  </si>
  <si>
    <t>0.02%</t>
  </si>
  <si>
    <t>(0.04%)</t>
  </si>
  <si>
    <t>LONG FUTURES CONTRACTS [Member] | Various base metals futures contracts (U.S.) [Member]</t>
  </si>
  <si>
    <t>(0.38%)</t>
  </si>
  <si>
    <t>(0.52%)</t>
  </si>
  <si>
    <t>LONG FUTURES CONTRACTS [Member] | Various currency futures contracts (U.S.) [Member]</t>
  </si>
  <si>
    <t>0.42%</t>
  </si>
  <si>
    <t>LONG FUTURES CONTRACTS [Member] | Various energy futures contracts (U.S.) [Member]</t>
  </si>
  <si>
    <t>(0.26%)</t>
  </si>
  <si>
    <t>(1.08%)</t>
  </si>
  <si>
    <t>LONG FUTURES CONTRACTS [Member] | Various interest rates futures contracts (Canada) [Member]</t>
  </si>
  <si>
    <t>(0.02%)</t>
  </si>
  <si>
    <t>0.05%</t>
  </si>
  <si>
    <t>LONG FUTURES CONTRACTS [Member] | Various interest rates futures contracts (Europe) [Member]</t>
  </si>
  <si>
    <t>0.41%</t>
  </si>
  <si>
    <t>(0.29%)</t>
  </si>
  <si>
    <t>LONG FUTURES CONTRACTS [Member] | Various interest rates futures contracts (Far East) [Member]</t>
  </si>
  <si>
    <t>0.13%</t>
  </si>
  <si>
    <t>LONG FUTURES CONTRACTS [Member] | Various interest rates futures contracts (Oceanic) [Member]</t>
  </si>
  <si>
    <t>(0.01%)</t>
  </si>
  <si>
    <t>LONG FUTURES CONTRACTS [Member] | Various interest rates futures contracts (U.S.) [Member]</t>
  </si>
  <si>
    <t>0.26%</t>
  </si>
  <si>
    <t>(0.24%)</t>
  </si>
  <si>
    <t>LONG FUTURES CONTRACTS [Member] | Various Precious Metal Futures Contracts (U.S.) [Member]</t>
  </si>
  <si>
    <t>0.52%</t>
  </si>
  <si>
    <t>(1.15%)</t>
  </si>
  <si>
    <t>LONG FUTURES CONTRACTS [Member] | Various soft futures contracts (U.S.) [Member]</t>
  </si>
  <si>
    <t>0.29%</t>
  </si>
  <si>
    <t>0.15%</t>
  </si>
  <si>
    <t>LONG FUTURES CONTRACTS [Member] | Various stock index futures contracts (Canada) [Member]</t>
  </si>
  <si>
    <t>0.00%</t>
  </si>
  <si>
    <t>LONG FUTURES CONTRACTS [Member] | Various stock index futures contracts (Europe) [Member]</t>
  </si>
  <si>
    <t>0.04%</t>
  </si>
  <si>
    <t>LONG FUTURES CONTRACTS [Member] | Various stock index futures contracts (Far East) [Member]</t>
  </si>
  <si>
    <t>(0.08%)</t>
  </si>
  <si>
    <t>LONG FUTURES CONTRACTS [Member] | Various stock index futures contracts (Oceanic) [Member]</t>
  </si>
  <si>
    <t>LONG FUTURES CONTRACTS [Member] | Various stock index futures contracts (U.S.) [Member]</t>
  </si>
  <si>
    <t>0.34%</t>
  </si>
  <si>
    <t>0.06%</t>
  </si>
  <si>
    <t>LONG FUTURES CONTRACTS [Member] | Various Precious Metal Futures Contracts Far East [Member]</t>
  </si>
  <si>
    <t>LONG FUTURES CONTRACTS [Member] | Various soft futures contracts (Canada) [Member]</t>
  </si>
  <si>
    <t>LONG FUTURES CONTRACTS [Member] | Various base metals futures contracts (Singapore) [Member]</t>
  </si>
  <si>
    <t>LONG FUTURES CONTRACTS [Member] | Various energy futures contracts (Europe) [Member]</t>
  </si>
  <si>
    <t>0.01%</t>
  </si>
  <si>
    <t>LONG FUTURES CONTRACTS [Member] | Various energy futures contracts (Far East) [Member]</t>
  </si>
  <si>
    <t>LONG FUTURES CONTRACTS [Member] | Various Soft Futures Contracts Oceanic [Member]</t>
  </si>
  <si>
    <t>LONG FUTURES CONTRACTS [Member] | Various soft futures contracts (Europe) [Member]</t>
  </si>
  <si>
    <t>0.03%</t>
  </si>
  <si>
    <t>LONG FUTURES CONTRACTS [Member] | Brent Crude Oil Settling 1/29/2016 (Number of Contracts: 546)</t>
  </si>
  <si>
    <t>(1.54%)</t>
  </si>
  <si>
    <t>LONG FUTURES CONTRACTS [Member] | WTI Crude Oil Settling 5/31/2016 (Number of Contracts: 925) [Member]</t>
  </si>
  <si>
    <t>(3.20%)</t>
  </si>
  <si>
    <t>LONG FUTURES CONTRACTS [Member] | Heating Oil Settling 6/29/2016 (Number of Contracts: 314) [Member]</t>
  </si>
  <si>
    <t>(1.73%)</t>
  </si>
  <si>
    <t>SHORT FUTURES CONTRACTS [Member]</t>
  </si>
  <si>
    <t>(1.66%)</t>
  </si>
  <si>
    <t>7.57%</t>
  </si>
  <si>
    <t>SHORT FUTURES CONTRACTS [Member] | Various base metals futures contracts (Europe) [Member]</t>
  </si>
  <si>
    <t>(0.22%)</t>
  </si>
  <si>
    <t>0.17%</t>
  </si>
  <si>
    <t>SHORT FUTURES CONTRACTS [Member] | Various base metals futures contracts (U.S.) [Member]</t>
  </si>
  <si>
    <t>0.19%</t>
  </si>
  <si>
    <t>SHORT FUTURES CONTRACTS [Member] | Various currency futures contracts (U.S.) [Member]</t>
  </si>
  <si>
    <t>(0.69%)</t>
  </si>
  <si>
    <t>0.54%</t>
  </si>
  <si>
    <t>SHORT FUTURES CONTRACTS [Member] | Various energy futures contracts (U.S.) [Member]</t>
  </si>
  <si>
    <t>(0.03%)</t>
  </si>
  <si>
    <t>1.65%</t>
  </si>
  <si>
    <t>SHORT FUTURES CONTRACTS [Member] | Various interest rates futures contracts (Canada) [Member]</t>
  </si>
  <si>
    <t>SHORT FUTURES CONTRACTS [Member] | Various interest rates futures contracts (Europe) [Member]</t>
  </si>
  <si>
    <t>(0.05%)</t>
  </si>
  <si>
    <t>SHORT FUTURES CONTRACTS [Member] | Various interest rates futures contracts (Far East) [Member]</t>
  </si>
  <si>
    <t>SHORT FUTURES CONTRACTS [Member] | Various interest rates futures contracts (Oceanic) [Member]</t>
  </si>
  <si>
    <t>(0.07%)</t>
  </si>
  <si>
    <t>SHORT FUTURES CONTRACTS [Member] | Various interest rates futures contracts (U.S.) [Member]</t>
  </si>
  <si>
    <t>SHORT FUTURES CONTRACTS [Member] | Various Precious Metal Futures Contracts (U.S.) [Member]</t>
  </si>
  <si>
    <t>(0.10%)</t>
  </si>
  <si>
    <t>0.55%</t>
  </si>
  <si>
    <t>SHORT FUTURES CONTRACTS [Member] | Various Soft Futures Contract (Europe) [Member]</t>
  </si>
  <si>
    <t>SHORT FUTURES CONTRACTS [Member] | Various soft futures contracts (U.S.) [Member]</t>
  </si>
  <si>
    <t>(0.15%)</t>
  </si>
  <si>
    <t>SHORT FUTURES CONTRACTS [Member] | Various stock index futures contracts (Canada) [Member]</t>
  </si>
  <si>
    <t>SHORT FUTURES CONTRACTS [Member] | Various stock index futures contracts (Europe) [Member]</t>
  </si>
  <si>
    <t>0.08%</t>
  </si>
  <si>
    <t>SHORT FUTURES CONTRACTS [Member] | Various stock index futures contracts (Far East) [Member]</t>
  </si>
  <si>
    <t>SHORT FUTURES CONTRACTS [Member] | Various stock index futures contracts (Oceanic) [Member]</t>
  </si>
  <si>
    <t>SHORT FUTURES CONTRACTS [Member] | Various stock index futures contracts (U.S.) [Member]</t>
  </si>
  <si>
    <t>(0.46%)</t>
  </si>
  <si>
    <t>SHORT FUTURES CONTRACTS [Member] | Various Precious Metal Futures Contracts Far East [Member]</t>
  </si>
  <si>
    <t>SHORT FUTURES CONTRACTS [Member] | Various soft futures contracts (Canada) [Member]</t>
  </si>
  <si>
    <t>SHORT FUTURES CONTRACTS [Member] | Various soft futures contracts (Far East) [Member]</t>
  </si>
  <si>
    <t>SHORT FUTURES CONTRACTS [Member] | Various stock index futures contracts (Africa) [Member]</t>
  </si>
  <si>
    <t>SHORT FUTURES CONTRACTS [Member] | Various energy futures contracts (Europe) [Member]</t>
  </si>
  <si>
    <t>SHORT FUTURES CONTRACTS [Member] | Various energy futures contracts (Far East) [Member]</t>
  </si>
  <si>
    <t>SHORT FUTURES CONTRACTS [Member] | Various soft futures contracts (Europe) [Member]</t>
  </si>
  <si>
    <t>SHORT FUTURES CONTRACTS [Member] | Various soft futures contracts (Singapore) [Member]</t>
  </si>
  <si>
    <t>SHORT FUTURES CONTRACTS [Member] | Various stock index futures contracts (Mexico) [Member]</t>
  </si>
  <si>
    <t>SHORT FUTURES CONTRACTS [Member] | Various stock index futures contracts (Warsaw) [Member]</t>
  </si>
  <si>
    <t>SHORT FUTURES CONTRACTS [Member] | Wti Crude Oil Settling April Thirtieth Two Thousand and Sixteenth Number of Contracts Eight Hundred and Forty Five [Member]</t>
  </si>
  <si>
    <t>1.68%</t>
  </si>
  <si>
    <t>SHORT FUTURES CONTRACTS [Member] | Wti Crude Oil Settling June Twenty Ninth Two Thousand And Sixteenth Number Of Contracts Seven Hundred And Fifty Six [Member]</t>
  </si>
  <si>
    <t>1.63%</t>
  </si>
  <si>
    <t>SHORT FUTURES CONTRACTS [Member] | Heat Oil Settling August First Two Thousand And Sixteen Number Of Contracts Two Hundred and Ten [Member]</t>
  </si>
  <si>
    <t>1.39%</t>
  </si>
  <si>
    <t>CURRENCY FORWARDS [Member]</t>
  </si>
  <si>
    <t>CURRENCY FORWARDS [Member] | Various Currency Forward Contracts [Member]</t>
  </si>
  <si>
    <t>CURRENCY FORWARDS [Member] | Total Open Trade Equity (Deficit) [Member]</t>
  </si>
  <si>
    <t>Options Purchased [Member]</t>
  </si>
  <si>
    <t>0.21%</t>
  </si>
  <si>
    <t>Options Purchased [Member] | Various energy futures contracts (U.S.) [Member]</t>
  </si>
  <si>
    <t>Options Purchased [Member] | Various stock index futures contracts (U.S.) [Member]</t>
  </si>
  <si>
    <t>0.09%</t>
  </si>
  <si>
    <t>Options Written [Member]</t>
  </si>
  <si>
    <t>Options Written [Member] | Various energy futures contracts (U.S.) [Member]</t>
  </si>
  <si>
    <t>Options Written [Member] | Various soft futures contracts (U.S.) [Member]</t>
  </si>
  <si>
    <t>Options Written [Member] | Various stock index futures contracts (U.S.) [Member]</t>
  </si>
  <si>
    <t>Swap [Member]</t>
  </si>
  <si>
    <t>15.20%</t>
  </si>
  <si>
    <t>16.71%</t>
  </si>
  <si>
    <t>Swap [Member] | Frontier XXXIV Balanced select swap (U.S.) [Member]</t>
  </si>
  <si>
    <t>6.87%</t>
  </si>
  <si>
    <t>7.98%</t>
  </si>
  <si>
    <t>Swap [Member] | Frontier Brevan Howard swap (U.S.) [Member]</t>
  </si>
  <si>
    <t>3.59%</t>
  </si>
  <si>
    <t>3.31%</t>
  </si>
  <si>
    <t>Swap [Member] | Frontier XXXV Diversified select swap (U.S.) [Member]</t>
  </si>
  <si>
    <t>3.02%</t>
  </si>
  <si>
    <t>3.62%</t>
  </si>
  <si>
    <t>Swap [Member] | Frontier XXXVII L/S select swap (U.S.) [Member]</t>
  </si>
  <si>
    <t>1.72%</t>
  </si>
  <si>
    <t>1.80%</t>
  </si>
  <si>
    <t>Equinox Frontier Diversified Fund [Member] | U.S. TREASURY SECURITIES [Member]</t>
  </si>
  <si>
    <t>[2]</t>
  </si>
  <si>
    <t>63.41%</t>
  </si>
  <si>
    <t>49.54%</t>
  </si>
  <si>
    <t>Equinox Frontier Diversified Fund [Member] | U.S. TREASURY SECURITIES [Member] | US Treasury Note 6.000% due 02/15/2026 (Cost $99,934,764) [Member]</t>
  </si>
  <si>
    <t>42.84%</t>
  </si>
  <si>
    <t>37.73%</t>
  </si>
  <si>
    <t>Equinox Frontier Diversified Fund [Member] | U.S. TREASURY SECURITIES [Member] | US Treasury Note 6.875% due 08/15/2025 (Cost $28,012,500) [Member]</t>
  </si>
  <si>
    <t>13.35%</t>
  </si>
  <si>
    <t>11.81%</t>
  </si>
  <si>
    <t>Equinox Frontier Diversified Fund [Member] | U.S. TREASURY SECURITIES [Member] | US Treasury Note 2.25% due 11/15/2025 (Cost $15,552,664) [Member]</t>
  </si>
  <si>
    <t>7.22%</t>
  </si>
  <si>
    <t>Equinox Frontier Diversified Fund [Member] | Assets allocated to each Series based upon ownership in the cash management pool [Member] | U.S. TREASURY SECURITIES [Member]</t>
  </si>
  <si>
    <t>[3]</t>
  </si>
  <si>
    <t>Equinox Frontier Diversified Fund [Member] | Assets allocated to each Series based upon ownership in the cash management pool [Member] | U.S. TREASURY SECURITIES [Member] | US Treasury Note 6.000% due 02/15/2026 (Cost $99,934,764) [Member]</t>
  </si>
  <si>
    <t>Equinox Frontier Diversified Fund [Member] | Assets allocated to each Series based upon ownership in the cash management pool [Member] | U.S. TREASURY SECURITIES [Member] | US Treasury Note 6.875% due 08/15/2025 (Cost $28,012,500) [Member]</t>
  </si>
  <si>
    <t>Equinox Frontier Diversified Fund [Member] | Assets allocated to each Series based upon ownership in the cash management pool [Member] | U.S. TREASURY SECURITIES [Member] | US Treasury Note 2.25% due 11/15/2025 (Cost $15,552,664) [Member]</t>
  </si>
  <si>
    <t>Equinox Frontier Diversified Fund [Member] | Swap [Member]</t>
  </si>
  <si>
    <t>12.36%</t>
  </si>
  <si>
    <t>15.59%</t>
  </si>
  <si>
    <t>Equinox Frontier Diversified Fund [Member] | Swap [Member] | Frontier XXXIV Balanced select swap (U.S.) [Member]</t>
  </si>
  <si>
    <t>Equinox Frontier Diversified Fund [Member] | Swap [Member] | Frontier Brevan Howard swap (U.S.) [Member]</t>
  </si>
  <si>
    <t>Equinox Frontier Diversified Fund [Member] | Swap [Member] | Frontier XXXV Diversified select swap (U.S.) [Member]</t>
  </si>
  <si>
    <t>Equinox Frontier Diversified Fund [Member] | Swap [Member] | Frontier XXXVII L/S select swap (U.S.) [Member]</t>
  </si>
  <si>
    <t>Equinox Frontier Diversified Fund [Member] | Investment In Unconsolidated Entities [Member]</t>
  </si>
  <si>
    <t>[4]</t>
  </si>
  <si>
    <t>25.02%</t>
  </si>
  <si>
    <t>28.89%</t>
  </si>
  <si>
    <t>Equinox Frontier Diversified Fund [Member] | Investment In Unconsolidated Entities [Member] | Equinox Frontier Trading Company I, LLC [Member]</t>
  </si>
  <si>
    <t>13.91%</t>
  </si>
  <si>
    <t>19.21%</t>
  </si>
  <si>
    <t>Equinox Frontier Diversified Fund [Member] | Investment In Unconsolidated Entities [Member] | Equinox Frontier Trading Company II, LLC [Member]</t>
  </si>
  <si>
    <t>3.78%</t>
  </si>
  <si>
    <t>3.15%</t>
  </si>
  <si>
    <t>Equinox Frontier Diversified Fund [Member] | Investment In Unconsolidated Entities [Member] | Equinox Frontier Trading Company VII, LLC [Member]</t>
  </si>
  <si>
    <t>3.72%</t>
  </si>
  <si>
    <t>3.38%</t>
  </si>
  <si>
    <t>Equinox Frontier Diversified Fund [Member] | Investment In Unconsolidated Entities [Member] | Equinox Frontier Trading Company XV, LLC [Member]</t>
  </si>
  <si>
    <t>Equinox Frontier Diversified Fund [Member] | Investment In Unconsolidated Entities [Member] | Equinox Frontier Trading Company XXIII, LLC [Member]</t>
  </si>
  <si>
    <t>2.25%</t>
  </si>
  <si>
    <t>2.07%</t>
  </si>
  <si>
    <t>Equinox Frontier Diversified Fund [Member] | Investment In Unconsolidated Entities [Member] | Equinox Frontier Trading Company XXXVIII, LLC [Member]</t>
  </si>
  <si>
    <t>1.36%</t>
  </si>
  <si>
    <t>1.08%</t>
  </si>
  <si>
    <t>Equinox Frontier Masters Fund [Member] | U.S. TREASURY SECURITIES [Member]</t>
  </si>
  <si>
    <t>51.64%</t>
  </si>
  <si>
    <t>52.37%</t>
  </si>
  <si>
    <t>Equinox Frontier Masters Fund [Member] | U.S. TREASURY SECURITIES [Member] | US Treasury Note 6.000% due 02/15/2026 (Cost $99,934,764) [Member]</t>
  </si>
  <si>
    <t>34.89%</t>
  </si>
  <si>
    <t>39.88%</t>
  </si>
  <si>
    <t>Equinox Frontier Masters Fund [Member] | U.S. TREASURY SECURITIES [Member] | US Treasury Note 6.875% due 08/15/2025 (Cost $28,012,500) [Member]</t>
  </si>
  <si>
    <t>10.87%</t>
  </si>
  <si>
    <t>12.49%</t>
  </si>
  <si>
    <t>Equinox Frontier Masters Fund [Member] | U.S. TREASURY SECURITIES [Member] | US Treasury Note 2.25% due 11/15/2025 (Cost $15,552,664) [Member]</t>
  </si>
  <si>
    <t>5.88%</t>
  </si>
  <si>
    <t>Equinox Frontier Masters Fund [Member] | Assets allocated to each Series based upon ownership in the cash management pool [Member] | U.S. TREASURY SECURITIES [Member]</t>
  </si>
  <si>
    <t>Equinox Frontier Masters Fund [Member] | Assets allocated to each Series based upon ownership in the cash management pool [Member] | U.S. TREASURY SECURITIES [Member] | US Treasury Note 6.000% due 02/15/2026 (Cost $99,934,764) [Member]</t>
  </si>
  <si>
    <t>Equinox Frontier Masters Fund [Member] | Assets allocated to each Series based upon ownership in the cash management pool [Member] | U.S. TREASURY SECURITIES [Member] | US Treasury Note 6.875% due 08/15/2025 (Cost $28,012,500) [Member]</t>
  </si>
  <si>
    <t>Equinox Frontier Masters Fund [Member] | Assets allocated to each Series based upon ownership in the cash management pool [Member] | U.S. TREASURY SECURITIES [Member] | US Treasury Note 2.25% due 11/15/2025 (Cost $15,552,664) [Member]</t>
  </si>
  <si>
    <t>Equinox Frontier Masters Fund [Member] | Swap [Member]</t>
  </si>
  <si>
    <t>Equinox Frontier Masters Fund [Member] | Swap [Member] | Frontier XXXIV Balanced select swap (U.S.) [Member]</t>
  </si>
  <si>
    <t>Equinox Frontier Masters Fund [Member] | Swap [Member] | Frontier Brevan Howard swap (U.S.) [Member]</t>
  </si>
  <si>
    <t>Equinox Frontier Masters Fund [Member] | Swap [Member] | Frontier XXXV Diversified select swap (U.S.) [Member]</t>
  </si>
  <si>
    <t>Equinox Frontier Masters Fund [Member] | Swap [Member] | Frontier XXXVII L/S select swap (U.S.) [Member]</t>
  </si>
  <si>
    <t>Equinox Frontier Masters Fund [Member] | Investment In Unconsolidated Entities [Member]</t>
  </si>
  <si>
    <t>49.51%</t>
  </si>
  <si>
    <t>41.22%</t>
  </si>
  <si>
    <t>Equinox Frontier Masters Fund [Member] | Investment In Unconsolidated Entities [Member] | Equinox Frontier Trading Company I, LLC [Member]</t>
  </si>
  <si>
    <t>3.52%</t>
  </si>
  <si>
    <t>4.65%</t>
  </si>
  <si>
    <t>Equinox Frontier Masters Fund [Member] | Investment In Unconsolidated Entities [Member] | Equinox Frontier Trading Company II, LLC [Member]</t>
  </si>
  <si>
    <t>6.11%</t>
  </si>
  <si>
    <t>4.73%</t>
  </si>
  <si>
    <t>Equinox Frontier Masters Fund [Member] | Investment In Unconsolidated Entities [Member] | Equinox Frontier Trading Company VII, LLC [Member]</t>
  </si>
  <si>
    <t>5.22%</t>
  </si>
  <si>
    <t>4.12%</t>
  </si>
  <si>
    <t>Equinox Frontier Masters Fund [Member] | Investment In Unconsolidated Entities [Member] | Equinox Frontier Trading Company XV, LLC [Member]</t>
  </si>
  <si>
    <t>32.56%</t>
  </si>
  <si>
    <t>26.18%</t>
  </si>
  <si>
    <t>Equinox Frontier Masters Fund [Member] | Investment In Unconsolidated Entities [Member] | Equinox Frontier Trading Company XXIII, LLC [Member]</t>
  </si>
  <si>
    <t>Equinox Frontier Masters Fund [Member] | Investment In Unconsolidated Entities [Member] | Equinox Frontier Trading Company XXXVIII, LLC [Member]</t>
  </si>
  <si>
    <t>2.10%</t>
  </si>
  <si>
    <t>1.54%</t>
  </si>
  <si>
    <t>Equinox Frontier Long/Short Commodity Fund [Member] | U.S. TREASURY SECURITIES [Member]</t>
  </si>
  <si>
    <t>36.66%</t>
  </si>
  <si>
    <t>36.61%</t>
  </si>
  <si>
    <t>Equinox Frontier Long/Short Commodity Fund [Member] | U.S. TREASURY SECURITIES [Member] | US Treasury Note 6.000% due 02/15/2026 (Cost $99,934,764) [Member]</t>
  </si>
  <si>
    <t>24.77%</t>
  </si>
  <si>
    <t>27.88%</t>
  </si>
  <si>
    <t>Equinox Frontier Long/Short Commodity Fund [Member] | U.S. TREASURY SECURITIES [Member] | US Treasury Note 6.875% due 08/15/2025 (Cost $28,012,500) [Member]</t>
  </si>
  <si>
    <t>7.72%</t>
  </si>
  <si>
    <t>8.73%</t>
  </si>
  <si>
    <t>Equinox Frontier Long/Short Commodity Fund [Member] | U.S. TREASURY SECURITIES [Member] | US Treasury Note 2.25% due 11/15/2025 (Cost $15,552,664) [Member]</t>
  </si>
  <si>
    <t>4.17%</t>
  </si>
  <si>
    <t>Equinox Frontier Long/Short Commodity Fund [Member] | Assets allocated to each Series based upon ownership in the cash management pool [Member] | U.S. TREASURY SECURITIES [Member]</t>
  </si>
  <si>
    <t>Equinox Frontier Long/Short Commodity Fund [Member] | Assets allocated to each Series based upon ownership in the cash management pool [Member] | U.S. TREASURY SECURITIES [Member] | US Treasury Note 6.000% due 02/15/2026 (Cost $99,934,764) [Member]</t>
  </si>
  <si>
    <t>Equinox Frontier Long/Short Commodity Fund [Member] | Assets allocated to each Series based upon ownership in the cash management pool [Member] | U.S. TREASURY SECURITIES [Member] | US Treasury Note 6.875% due 08/15/2025 (Cost $28,012,500) [Member]</t>
  </si>
  <si>
    <t>Equinox Frontier Long/Short Commodity Fund [Member] | Assets allocated to each Series based upon ownership in the cash management pool [Member] | U.S. TREASURY SECURITIES [Member] | US Treasury Note 2.25% due 11/15/2025 (Cost $15,552,664) [Member]</t>
  </si>
  <si>
    <t>Equinox Frontier Long/Short Commodity Fund [Member] | Swap [Member]</t>
  </si>
  <si>
    <t>35.05%</t>
  </si>
  <si>
    <t>33.09%</t>
  </si>
  <si>
    <t>Equinox Frontier Long/Short Commodity Fund [Member] | Swap [Member] | Frontier XXXIV Balanced select swap (U.S.) [Member]</t>
  </si>
  <si>
    <t>Equinox Frontier Long/Short Commodity Fund [Member] | Swap [Member] | Frontier Brevan Howard swap (U.S.) [Member]</t>
  </si>
  <si>
    <t>Equinox Frontier Long/Short Commodity Fund [Member] | Swap [Member] | Frontier XXXV Diversified select swap (U.S.) [Member]</t>
  </si>
  <si>
    <t>Equinox Frontier Long/Short Commodity Fund [Member] | Swap [Member] | Frontier XXXVII L/S select swap (U.S.) [Member]</t>
  </si>
  <si>
    <t>Equinox Frontier Long/Short Commodity Fund [Member] | Investment In Unconsolidated Entities [Member]</t>
  </si>
  <si>
    <t>29.34%</t>
  </si>
  <si>
    <t>26.08%</t>
  </si>
  <si>
    <t>Equinox Frontier Long/Short Commodity Fund [Member] | Investment In Unconsolidated Entities [Member] | Equinox Frontier Trading Company I, LLC [Member]</t>
  </si>
  <si>
    <t>2.92%</t>
  </si>
  <si>
    <t>4.01%</t>
  </si>
  <si>
    <t>Equinox Frontier Long/Short Commodity Fund [Member] | Investment In Unconsolidated Entities [Member] | Equinox Frontier Trading Company II, LLC [Member]</t>
  </si>
  <si>
    <t>Equinox Frontier Long/Short Commodity Fund [Member] | Investment In Unconsolidated Entities [Member] | Equinox Frontier Trading Company VII, LLC [Member]</t>
  </si>
  <si>
    <t>22.87%</t>
  </si>
  <si>
    <t>19.44%</t>
  </si>
  <si>
    <t>Equinox Frontier Long/Short Commodity Fund [Member] | Investment In Unconsolidated Entities [Member] | Equinox Frontier Trading Company XV, LLC [Member]</t>
  </si>
  <si>
    <t>Equinox Frontier Long/Short Commodity Fund [Member] | Investment In Unconsolidated Entities [Member] | Equinox Frontier Trading Company XXIII, LLC [Member]</t>
  </si>
  <si>
    <t>Equinox Frontier Long/Short Commodity Fund [Member] | Investment In Unconsolidated Entities [Member] | Equinox Frontier Trading Company XXXVIII, LLC [Member]</t>
  </si>
  <si>
    <t>3.55%</t>
  </si>
  <si>
    <t>2.63%</t>
  </si>
  <si>
    <t>Equinox Frontier Balanced Fund [Member] | Total Open Trade Equity (Deficit) [Member]</t>
  </si>
  <si>
    <t>Equinox Frontier Balanced Fund [Member] | U.S. TREASURY SECURITIES [Member]</t>
  </si>
  <si>
    <t>54.94%</t>
  </si>
  <si>
    <t>45.66%</t>
  </si>
  <si>
    <t>Equinox Frontier Balanced Fund [Member] | U.S. TREASURY SECURITIES [Member] | US Treasury Note 6.000% due 02/15/2026 (Cost $99,934,764) [Member]</t>
  </si>
  <si>
    <t>37.12%</t>
  </si>
  <si>
    <t>34.77%</t>
  </si>
  <si>
    <t>Equinox Frontier Balanced Fund [Member] | U.S. TREASURY SECURITIES [Member] | US Treasury Note 6.875% due 08/15/2025 (Cost $28,012,500) [Member]</t>
  </si>
  <si>
    <t>11.57%</t>
  </si>
  <si>
    <t>10.89%</t>
  </si>
  <si>
    <t>Equinox Frontier Balanced Fund [Member] | U.S. TREASURY SECURITIES [Member] | US Treasury Note 2.25% due 11/15/2025 (Cost $15,552,664) [Member]</t>
  </si>
  <si>
    <t>6.25%</t>
  </si>
  <si>
    <t>Equinox Frontier Balanced Fund [Member] | Assets allocated to each Series based upon ownership in the cash management pool [Member] | U.S. TREASURY SECURITIES [Member]</t>
  </si>
  <si>
    <t>Equinox Frontier Balanced Fund [Member] | Assets allocated to each Series based upon ownership in the cash management pool [Member] | U.S. TREASURY SECURITIES [Member] | US Treasury Note 6.000% due 02/15/2026 (Cost $99,934,764) [Member]</t>
  </si>
  <si>
    <t>Equinox Frontier Balanced Fund [Member] | Assets allocated to each Series based upon ownership in the cash management pool [Member] | U.S. TREASURY SECURITIES [Member] | US Treasury Note 6.875% due 08/15/2025 (Cost $28,012,500) [Member]</t>
  </si>
  <si>
    <t>Equinox Frontier Balanced Fund [Member] | Assets allocated to each Series based upon ownership in the cash management pool [Member] | U.S. TREASURY SECURITIES [Member] | US Treasury Note 2.25% due 11/15/2025 (Cost $15,552,664) [Member]</t>
  </si>
  <si>
    <t>Equinox Frontier Balanced Fund [Member] | LONG FUTURES CONTRACTS [Member]</t>
  </si>
  <si>
    <t>0.27%</t>
  </si>
  <si>
    <t>(0.42%)</t>
  </si>
  <si>
    <t>Equinox Frontier Balanced Fund [Member] | LONG FUTURES CONTRACTS [Member] | Various base metals futures contracts (Europe) [Member]</t>
  </si>
  <si>
    <t>Equinox Frontier Balanced Fund [Member] | LONG FUTURES CONTRACTS [Member] | Various base metals futures contracts (U.S.) [Member]</t>
  </si>
  <si>
    <t>Equinox Frontier Balanced Fund [Member] | LONG FUTURES CONTRACTS [Member] | Various currency futures contracts (U.S.) [Member]</t>
  </si>
  <si>
    <t>Equinox Frontier Balanced Fund [Member] | LONG FUTURES CONTRACTS [Member] | Various energy futures contracts (U.S.) [Member]</t>
  </si>
  <si>
    <t>(0.17%)</t>
  </si>
  <si>
    <t>(0.27%)</t>
  </si>
  <si>
    <t>Equinox Frontier Balanced Fund [Member] | LONG FUTURES CONTRACTS [Member] | Various interest rates futures contracts (Canada) [Member]</t>
  </si>
  <si>
    <t>0.07%</t>
  </si>
  <si>
    <t>Equinox Frontier Balanced Fund [Member] | LONG FUTURES CONTRACTS [Member] | Various interest rates futures contracts (Europe) [Member]</t>
  </si>
  <si>
    <t>0.14%</t>
  </si>
  <si>
    <t>Equinox Frontier Balanced Fund [Member] | LONG FUTURES CONTRACTS [Member] | Various interest rates futures contracts (Far East) [Member]</t>
  </si>
  <si>
    <t>0.11%</t>
  </si>
  <si>
    <t>Equinox Frontier Balanced Fund [Member] | LONG FUTURES CONTRACTS [Member] | Various interest rates futures contracts (Oceanic) [Member]</t>
  </si>
  <si>
    <t>Equinox Frontier Balanced Fund [Member] | LONG FUTURES CONTRACTS [Member] | Various interest rates futures contracts (U.S.) [Member]</t>
  </si>
  <si>
    <t>0.18%</t>
  </si>
  <si>
    <t>(0.18%)</t>
  </si>
  <si>
    <t>Equinox Frontier Balanced Fund [Member] | LONG FUTURES CONTRACTS [Member] | Various Precious Metal Futures Contracts (U.S.) [Member]</t>
  </si>
  <si>
    <t>Equinox Frontier Balanced Fund [Member] | LONG FUTURES CONTRACTS [Member] | Various Soft Futures Contract (Europe) [Member]</t>
  </si>
  <si>
    <t>Equinox Frontier Balanced Fund [Member] | LONG FUTURES CONTRACTS [Member] | Various soft futures contracts (U.S.) [Member]</t>
  </si>
  <si>
    <t>Equinox Frontier Balanced Fund [Member] | LONG FUTURES CONTRACTS [Member] | Various stock index futures contracts (Canada) [Member]</t>
  </si>
  <si>
    <t>Equinox Frontier Balanced Fund [Member] | LONG FUTURES CONTRACTS [Member] | Various stock index futures contracts (Europe) [Member]</t>
  </si>
  <si>
    <t>Equinox Frontier Balanced Fund [Member] | LONG FUTURES CONTRACTS [Member] | Various stock index futures contracts (Far East) [Member]</t>
  </si>
  <si>
    <t>Equinox Frontier Balanced Fund [Member] | LONG FUTURES CONTRACTS [Member] | Various stock index futures contracts (Oceanic) [Member]</t>
  </si>
  <si>
    <t>Equinox Frontier Balanced Fund [Member] | LONG FUTURES CONTRACTS [Member] | Various stock index futures contracts (U.S.) [Member]</t>
  </si>
  <si>
    <t>Equinox Frontier Balanced Fund [Member] | LONG FUTURES CONTRACTS [Member] | Various Precious Metal Futures Contracts Far East [Member]</t>
  </si>
  <si>
    <t>Equinox Frontier Balanced Fund [Member] | LONG FUTURES CONTRACTS [Member] | Various soft futures contracts (Canada) [Member]</t>
  </si>
  <si>
    <t>Equinox Frontier Balanced Fund [Member] | LONG FUTURES CONTRACTS [Member] | Various base metals futures contracts (Singapore) [Member]</t>
  </si>
  <si>
    <t>Equinox Frontier Balanced Fund [Member] | LONG FUTURES CONTRACTS [Member] | Various energy futures contracts (Europe) [Member]</t>
  </si>
  <si>
    <t>Equinox Frontier Balanced Fund [Member] | LONG FUTURES CONTRACTS [Member] | Various energy futures contracts (Far East) [Member]</t>
  </si>
  <si>
    <t>Equinox Frontier Balanced Fund [Member] | LONG FUTURES CONTRACTS [Member] | Various Soft Futures Contracts Oceanic [Member]</t>
  </si>
  <si>
    <t>Equinox Frontier Balanced Fund [Member] | LONG FUTURES CONTRACTS [Member] | Various soft futures contracts (Europe) [Member]</t>
  </si>
  <si>
    <t>Equinox Frontier Balanced Fund [Member] | SHORT FUTURES CONTRACTS [Member]</t>
  </si>
  <si>
    <t>Equinox Frontier Balanced Fund [Member] | SHORT FUTURES CONTRACTS [Member] | Various base metals futures contracts (Europe) [Member]</t>
  </si>
  <si>
    <t>Equinox Frontier Balanced Fund [Member] | SHORT FUTURES CONTRACTS [Member] | Various base metals futures contracts (U.S.) [Member]</t>
  </si>
  <si>
    <t>Equinox Frontier Balanced Fund [Member] | SHORT FUTURES CONTRACTS [Member] | Various currency futures contracts (U.S.) [Member]</t>
  </si>
  <si>
    <t>(0.13%)</t>
  </si>
  <si>
    <t>Equinox Frontier Balanced Fund [Member] | SHORT FUTURES CONTRACTS [Member] | Various energy futures contracts (U.S.) [Member]</t>
  </si>
  <si>
    <t>Equinox Frontier Balanced Fund [Member] | SHORT FUTURES CONTRACTS [Member] | Various interest rates futures contracts (Canada) [Member]</t>
  </si>
  <si>
    <t>Equinox Frontier Balanced Fund [Member] | SHORT FUTURES CONTRACTS [Member] | Various interest rates futures contracts (Europe) [Member]</t>
  </si>
  <si>
    <t>Equinox Frontier Balanced Fund [Member] | SHORT FUTURES CONTRACTS [Member] | Various interest rates futures contracts (Far East) [Member]</t>
  </si>
  <si>
    <t>Equinox Frontier Balanced Fund [Member] | SHORT FUTURES CONTRACTS [Member] | Various interest rates futures contracts (Oceanic) [Member]</t>
  </si>
  <si>
    <t>Equinox Frontier Balanced Fund [Member] | SHORT FUTURES CONTRACTS [Member] | Various interest rates futures contracts (U.S.) [Member]</t>
  </si>
  <si>
    <t>Equinox Frontier Balanced Fund [Member] | SHORT FUTURES CONTRACTS [Member] | Various Precious Metal Futures Contracts (U.S.) [Member]</t>
  </si>
  <si>
    <t>Equinox Frontier Balanced Fund [Member] | SHORT FUTURES CONTRACTS [Member] | Various Soft Futures Contract (Europe) [Member]</t>
  </si>
  <si>
    <t>Equinox Frontier Balanced Fund [Member] | SHORT FUTURES CONTRACTS [Member] | Various soft futures contracts (U.S.) [Member]</t>
  </si>
  <si>
    <t>Equinox Frontier Balanced Fund [Member] | SHORT FUTURES CONTRACTS [Member] | Various stock index futures contracts (Canada) [Member]</t>
  </si>
  <si>
    <t>Equinox Frontier Balanced Fund [Member] | SHORT FUTURES CONTRACTS [Member] | Various stock index futures contracts (Europe) [Member]</t>
  </si>
  <si>
    <t>Equinox Frontier Balanced Fund [Member] | SHORT FUTURES CONTRACTS [Member] | Various stock index futures contracts (Far East) [Member]</t>
  </si>
  <si>
    <t>Equinox Frontier Balanced Fund [Member] | SHORT FUTURES CONTRACTS [Member] | Various stock index futures contracts (Oceanic) [Member]</t>
  </si>
  <si>
    <t>Equinox Frontier Balanced Fund [Member] | SHORT FUTURES CONTRACTS [Member] | Various stock index futures contracts (U.S.) [Member]</t>
  </si>
  <si>
    <t>Equinox Frontier Balanced Fund [Member] | SHORT FUTURES CONTRACTS [Member] | Various Precious Metal Futures Contracts Far East [Member]</t>
  </si>
  <si>
    <t>Equinox Frontier Balanced Fund [Member] | SHORT FUTURES CONTRACTS [Member] | Various soft futures contracts (Canada) [Member]</t>
  </si>
  <si>
    <t>Equinox Frontier Balanced Fund [Member] | SHORT FUTURES CONTRACTS [Member] | Various soft futures contracts (Far East) [Member]</t>
  </si>
  <si>
    <t>Equinox Frontier Balanced Fund [Member] | SHORT FUTURES CONTRACTS [Member] | Various stock index futures contracts (Africa) [Member]</t>
  </si>
  <si>
    <t>Equinox Frontier Balanced Fund [Member] | SHORT FUTURES CONTRACTS [Member] | Various energy futures contracts (Europe) [Member]</t>
  </si>
  <si>
    <t>Equinox Frontier Balanced Fund [Member] | SHORT FUTURES CONTRACTS [Member] | Various energy futures contracts (Far East) [Member]</t>
  </si>
  <si>
    <t>Equinox Frontier Balanced Fund [Member] | SHORT FUTURES CONTRACTS [Member] | Various soft futures contracts (Europe) [Member]</t>
  </si>
  <si>
    <t>Equinox Frontier Balanced Fund [Member] | SHORT FUTURES CONTRACTS [Member] | Various soft futures contracts (Singapore) [Member]</t>
  </si>
  <si>
    <t>Equinox Frontier Balanced Fund [Member] | SHORT FUTURES CONTRACTS [Member] | Various stock index futures contracts (Mexico) [Member]</t>
  </si>
  <si>
    <t>Equinox Frontier Balanced Fund [Member] | SHORT FUTURES CONTRACTS [Member] | Various Soft Futures Contracts Warsaw [Member]</t>
  </si>
  <si>
    <t>Equinox Frontier Balanced Fund [Member] | SHORT FUTURES CONTRACTS [Member] | Various stock index futures contracts (Warsaw) [Member]</t>
  </si>
  <si>
    <t>Equinox Frontier Balanced Fund [Member] | CURRENCY FORWARDS [Member]</t>
  </si>
  <si>
    <t>Equinox Frontier Balanced Fund [Member] | CURRENCY FORWARDS [Member] | Various Currency Forward Contracts [Member]</t>
  </si>
  <si>
    <t>Equinox Frontier Balanced Fund [Member] | CURRENCY FORWARDS [Member] | Total Open Trade Equity (Deficit) [Member]</t>
  </si>
  <si>
    <t>Equinox Frontier Balanced Fund [Member] | Options Purchased [Member]</t>
  </si>
  <si>
    <t>Equinox Frontier Balanced Fund [Member] | Options Purchased [Member] | Various energy futures contracts (U.S.) [Member]</t>
  </si>
  <si>
    <t>Equinox Frontier Balanced Fund [Member] | Options Purchased [Member] | Various soft futures contracts (U.S.) [Member]</t>
  </si>
  <si>
    <t>Equinox Frontier Balanced Fund [Member] | Options Purchased [Member] | Various stock index futures contracts (U.S.) [Member]</t>
  </si>
  <si>
    <t>Equinox Frontier Balanced Fund [Member] | Options Written [Member]</t>
  </si>
  <si>
    <t>Equinox Frontier Balanced Fund [Member] | Options Written [Member] | Various energy futures contracts (U.S.) [Member]</t>
  </si>
  <si>
    <t>Equinox Frontier Balanced Fund [Member] | Options Written [Member] | Various soft futures contracts (U.S.) [Member]</t>
  </si>
  <si>
    <t>Equinox Frontier Balanced Fund [Member] | Options Written [Member] | Various stock index futures contracts (U.S.) [Member]</t>
  </si>
  <si>
    <t>Equinox Frontier Balanced Fund [Member] | Swap [Member]</t>
  </si>
  <si>
    <t>18.43%</t>
  </si>
  <si>
    <t>21.26%</t>
  </si>
  <si>
    <t>Equinox Frontier Balanced Fund [Member] | Swap [Member] | Frontier XXXIV Balanced select swap (U.S.) [Member]</t>
  </si>
  <si>
    <t>Equinox Frontier Balanced Fund [Member] | Investment In Unconsolidated Entities [Member]</t>
  </si>
  <si>
    <t>19.12%</t>
  </si>
  <si>
    <t>19.56%</t>
  </si>
  <si>
    <t>Equinox Frontier Balanced Fund [Member] | Investment In Unconsolidated Entities [Member] | Equinox Frontier Trading Company I, LLC [Member]</t>
  </si>
  <si>
    <t>9.74%</t>
  </si>
  <si>
    <t>12.05%</t>
  </si>
  <si>
    <t>Equinox Frontier Balanced Fund [Member] | Investment In Unconsolidated Entities [Member] | Equinox Frontier Trading Company II, LLC [Member]</t>
  </si>
  <si>
    <t>3.37%</t>
  </si>
  <si>
    <t>2.53%</t>
  </si>
  <si>
    <t>Equinox Frontier Balanced Fund [Member] | Investment In Unconsolidated Entities [Member] | Equinox Frontier Trading Company VII, LLC [Member]</t>
  </si>
  <si>
    <t>Equinox Frontier Balanced Fund [Member] | Investment In Unconsolidated Entities [Member] | Equinox Frontier Trading Company XV, LLC [Member]</t>
  </si>
  <si>
    <t>0.98%</t>
  </si>
  <si>
    <t>0.93%</t>
  </si>
  <si>
    <t>Equinox Frontier Balanced Fund [Member] | Investment In Unconsolidated Entities [Member] | Equinox Frontier Trading Company XXIII, LLC [Member]</t>
  </si>
  <si>
    <t>Equinox Frontier Balanced Fund [Member] | Investment In Unconsolidated Entities [Member] | Equinox Frontier Trading Company XXXVIII, LLC [Member]</t>
  </si>
  <si>
    <t>1.48%</t>
  </si>
  <si>
    <t>1.12%</t>
  </si>
  <si>
    <t>Equinox Frontier Balanced Fund [Member] | Investment In Unconsolidated Entities [Member] | Equinox Frontier Trading Company XXXIX, LLC [Member]</t>
  </si>
  <si>
    <t>Equinox Frontier Select Fund [Member] | Total Open Trade Equity (Deficit) [Member]</t>
  </si>
  <si>
    <t>2.32%</t>
  </si>
  <si>
    <t>Equinox Frontier Select Fund [Member] | U.S. TREASURY SECURITIES [Member]</t>
  </si>
  <si>
    <t>6.13%</t>
  </si>
  <si>
    <t>9.30%</t>
  </si>
  <si>
    <t>Equinox Frontier Select Fund [Member] | U.S. TREASURY SECURITIES [Member] | US Treasury Note 6.000% due 02/15/2026 (Cost $99,934,764) [Member]</t>
  </si>
  <si>
    <t>4.14%</t>
  </si>
  <si>
    <t>7.08%</t>
  </si>
  <si>
    <t>Equinox Frontier Select Fund [Member] | U.S. TREASURY SECURITIES [Member] | US Treasury Note 6.875% due 08/15/2025 (Cost $28,012,500) [Member]</t>
  </si>
  <si>
    <t>1.29%</t>
  </si>
  <si>
    <t>2.22%</t>
  </si>
  <si>
    <t>Equinox Frontier Select Fund [Member] | U.S. TREASURY SECURITIES [Member] | US Treasury Note 2.25% due 11/15/2025 (Cost $15,552,664) [Member]</t>
  </si>
  <si>
    <t>0.70%</t>
  </si>
  <si>
    <t>Equinox Frontier Select Fund [Member] | Assets allocated to each Series based upon ownership in the cash management pool [Member] | U.S. TREASURY SECURITIES [Member]</t>
  </si>
  <si>
    <t>Equinox Frontier Select Fund [Member] | Assets allocated to each Series based upon ownership in the cash management pool [Member] | U.S. TREASURY SECURITIES [Member] | US Treasury Note 6.000% due 02/15/2026 (Cost $99,934,764) [Member]</t>
  </si>
  <si>
    <t>Equinox Frontier Select Fund [Member] | Assets allocated to each Series based upon ownership in the cash management pool [Member] | U.S. TREASURY SECURITIES [Member] | US Treasury Note 6.875% due 08/15/2025 (Cost $28,012,500) [Member]</t>
  </si>
  <si>
    <t>Equinox Frontier Select Fund [Member] | Assets allocated to each Series based upon ownership in the cash management pool [Member] | U.S. TREASURY SECURITIES [Member] | US Treasury Note 2.25% due 11/15/2025 (Cost $15,552,664) [Member]</t>
  </si>
  <si>
    <t>Equinox Frontier Select Fund [Member] | LONG FUTURES CONTRACTS [Member]</t>
  </si>
  <si>
    <t>3.64%</t>
  </si>
  <si>
    <t>(2.16%)</t>
  </si>
  <si>
    <t>Equinox Frontier Select Fund [Member] | LONG FUTURES CONTRACTS [Member] | Various base metals futures contracts (Europe) [Member]</t>
  </si>
  <si>
    <t>0.35%</t>
  </si>
  <si>
    <t>(0.25%)</t>
  </si>
  <si>
    <t>Equinox Frontier Select Fund [Member] | LONG FUTURES CONTRACTS [Member] | Various base metals futures contracts (U.S.) [Member]</t>
  </si>
  <si>
    <t>Equinox Frontier Select Fund [Member] | LONG FUTURES CONTRACTS [Member] | Various currency futures contracts (U.S.) [Member]</t>
  </si>
  <si>
    <t>(0.06%)</t>
  </si>
  <si>
    <t>Equinox Frontier Select Fund [Member] | LONG FUTURES CONTRACTS [Member] | Various energy futures contracts (U.S.) [Member]</t>
  </si>
  <si>
    <t>Equinox Frontier Select Fund [Member] | LONG FUTURES CONTRACTS [Member] | Various interest rates futures contracts (Canada) [Member]</t>
  </si>
  <si>
    <t>Equinox Frontier Select Fund [Member] | LONG FUTURES CONTRACTS [Member] | Various interest rates futures contracts (Europe) [Member]</t>
  </si>
  <si>
    <t>1.25%</t>
  </si>
  <si>
    <t>(1.91%)</t>
  </si>
  <si>
    <t>Equinox Frontier Select Fund [Member] | LONG FUTURES CONTRACTS [Member] | Various interest rates futures contracts (Far East) [Member]</t>
  </si>
  <si>
    <t>0.12%</t>
  </si>
  <si>
    <t>Equinox Frontier Select Fund [Member] | LONG FUTURES CONTRACTS [Member] | Various interest rates futures contracts (Oceanic) [Member]</t>
  </si>
  <si>
    <t>Equinox Frontier Select Fund [Member] | LONG FUTURES CONTRACTS [Member] | Various interest rates futures contracts (U.S.) [Member]</t>
  </si>
  <si>
    <t>0.16%</t>
  </si>
  <si>
    <t>Equinox Frontier Select Fund [Member] | LONG FUTURES CONTRACTS [Member] | Various Precious Metal Futures Contracts (U.S.) [Member]</t>
  </si>
  <si>
    <t>Equinox Frontier Select Fund [Member] | LONG FUTURES CONTRACTS [Member] | Various Soft Futures Contract (Europe) [Member]</t>
  </si>
  <si>
    <t>Equinox Frontier Select Fund [Member] | LONG FUTURES CONTRACTS [Member] | Various soft futures contracts (U.S.) [Member]</t>
  </si>
  <si>
    <t>Equinox Frontier Select Fund [Member] | LONG FUTURES CONTRACTS [Member] | Various stock index futures contracts (Canada) [Member]</t>
  </si>
  <si>
    <t>Equinox Frontier Select Fund [Member] | LONG FUTURES CONTRACTS [Member] | Various stock index futures contracts (Europe) [Member]</t>
  </si>
  <si>
    <t>Equinox Frontier Select Fund [Member] | LONG FUTURES CONTRACTS [Member] | Various stock index futures contracts (Far East) [Member]</t>
  </si>
  <si>
    <t>Equinox Frontier Select Fund [Member] | LONG FUTURES CONTRACTS [Member] | Various stock index futures contracts (Oceanic) [Member]</t>
  </si>
  <si>
    <t>Equinox Frontier Select Fund [Member] | LONG FUTURES CONTRACTS [Member] | Various stock index futures contracts (U.S.) [Member]</t>
  </si>
  <si>
    <t>0.48%</t>
  </si>
  <si>
    <t>Equinox Frontier Select Fund [Member] | LONG FUTURES CONTRACTS [Member] | Various Precious Metal Futures Contracts Far East [Member]</t>
  </si>
  <si>
    <t>Equinox Frontier Select Fund [Member] | LONG FUTURES CONTRACTS [Member] | Various soft futures contracts (Canada) [Member]</t>
  </si>
  <si>
    <t>Equinox Frontier Select Fund [Member] | LONG FUTURES CONTRACTS [Member] | Various base metals futures contracts (Singapore) [Member]</t>
  </si>
  <si>
    <t>Equinox Frontier Select Fund [Member] | LONG FUTURES CONTRACTS [Member] | Various energy futures contracts (Europe) [Member]</t>
  </si>
  <si>
    <t>Equinox Frontier Select Fund [Member] | LONG FUTURES CONTRACTS [Member] | Various energy futures contracts (Far East) [Member]</t>
  </si>
  <si>
    <t>Equinox Frontier Select Fund [Member] | LONG FUTURES CONTRACTS [Member] | Various Soft Futures Contracts Oceanic [Member]</t>
  </si>
  <si>
    <t>Equinox Frontier Select Fund [Member] | LONG FUTURES CONTRACTS [Member] | Various soft futures contracts (Europe) [Member]</t>
  </si>
  <si>
    <t>Equinox Frontier Select Fund [Member] | SHORT FUTURES CONTRACTS [Member]</t>
  </si>
  <si>
    <t>(1.39%)</t>
  </si>
  <si>
    <t>Equinox Frontier Select Fund [Member] | SHORT FUTURES CONTRACTS [Member] | Various base metals futures contracts (Europe) [Member]</t>
  </si>
  <si>
    <t>(0.56%)</t>
  </si>
  <si>
    <t>Equinox Frontier Select Fund [Member] | SHORT FUTURES CONTRACTS [Member] | Various base metals futures contracts (U.S.) [Member]</t>
  </si>
  <si>
    <t>Equinox Frontier Select Fund [Member] | SHORT FUTURES CONTRACTS [Member] | Various currency futures contracts (U.S.) [Member]</t>
  </si>
  <si>
    <t>(0.47%)</t>
  </si>
  <si>
    <t>Equinox Frontier Select Fund [Member] | SHORT FUTURES CONTRACTS [Member] | Various energy futures contracts (U.S.) [Member]</t>
  </si>
  <si>
    <t>Equinox Frontier Select Fund [Member] | SHORT FUTURES CONTRACTS [Member] | Various interest rates futures contracts (Canada) [Member]</t>
  </si>
  <si>
    <t>Equinox Frontier Select Fund [Member] | SHORT FUTURES CONTRACTS [Member] | Various interest rates futures contracts (Europe) [Member]</t>
  </si>
  <si>
    <t>Equinox Frontier Select Fund [Member] | SHORT FUTURES CONTRACTS [Member] | Various interest rates futures contracts (Far East) [Member]</t>
  </si>
  <si>
    <t>Equinox Frontier Select Fund [Member] | SHORT FUTURES CONTRACTS [Member] | Various interest rates futures contracts (Oceanic) [Member]</t>
  </si>
  <si>
    <t>Equinox Frontier Select Fund [Member] | SHORT FUTURES CONTRACTS [Member] | Various interest rates futures contracts (U.S.) [Member]</t>
  </si>
  <si>
    <t>(0.58%)</t>
  </si>
  <si>
    <t>0.25%</t>
  </si>
  <si>
    <t>Equinox Frontier Select Fund [Member] | SHORT FUTURES CONTRACTS [Member] | Various Precious Metal Futures Contracts (U.S.) [Member]</t>
  </si>
  <si>
    <t>0.47%</t>
  </si>
  <si>
    <t>Equinox Frontier Select Fund [Member] | SHORT FUTURES CONTRACTS [Member] | Various Soft Futures Contract (Europe) [Member]</t>
  </si>
  <si>
    <t>Equinox Frontier Select Fund [Member] | SHORT FUTURES CONTRACTS [Member] | Various soft futures contracts (U.S.) [Member]</t>
  </si>
  <si>
    <t>0.20%</t>
  </si>
  <si>
    <t>Equinox Frontier Select Fund [Member] | SHORT FUTURES CONTRACTS [Member] | Various stock index futures contracts (Canada) [Member]</t>
  </si>
  <si>
    <t>Equinox Frontier Select Fund [Member] | SHORT FUTURES CONTRACTS [Member] | Various stock index futures contracts (Europe) [Member]</t>
  </si>
  <si>
    <t>Equinox Frontier Select Fund [Member] | SHORT FUTURES CONTRACTS [Member] | Various stock index futures contracts (Far East) [Member]</t>
  </si>
  <si>
    <t>Equinox Frontier Select Fund [Member] | SHORT FUTURES CONTRACTS [Member] | Various stock index futures contracts (Oceanic) [Member]</t>
  </si>
  <si>
    <t>Equinox Frontier Select Fund [Member] | SHORT FUTURES CONTRACTS [Member] | Various stock index futures contracts (U.S.) [Member]</t>
  </si>
  <si>
    <t>(0.09%)</t>
  </si>
  <si>
    <t>Equinox Frontier Select Fund [Member] | SHORT FUTURES CONTRACTS [Member] | Various Precious Metal Futures Contracts Far East [Member]</t>
  </si>
  <si>
    <t>Equinox Frontier Select Fund [Member] | SHORT FUTURES CONTRACTS [Member] | Various soft futures contracts (Canada) [Member]</t>
  </si>
  <si>
    <t>Equinox Frontier Select Fund [Member] | SHORT FUTURES CONTRACTS [Member] | Various soft futures contracts (Far East) [Member]</t>
  </si>
  <si>
    <t>Equinox Frontier Select Fund [Member] | SHORT FUTURES CONTRACTS [Member] | Various stock index futures contracts (Africa) [Member]</t>
  </si>
  <si>
    <t>Equinox Frontier Select Fund [Member] | SHORT FUTURES CONTRACTS [Member] | Various energy futures contracts (Europe) [Member]</t>
  </si>
  <si>
    <t>Equinox Frontier Select Fund [Member] | SHORT FUTURES CONTRACTS [Member] | Various energy futures contracts (Far East) [Member]</t>
  </si>
  <si>
    <t>Equinox Frontier Select Fund [Member] | SHORT FUTURES CONTRACTS [Member] | Various soft futures contracts (Europe) [Member]</t>
  </si>
  <si>
    <t>Equinox Frontier Select Fund [Member] | SHORT FUTURES CONTRACTS [Member] | Various soft futures contracts (Singapore) [Member]</t>
  </si>
  <si>
    <t>Equinox Frontier Select Fund [Member] | SHORT FUTURES CONTRACTS [Member] | Various stock index futures contracts (Mexico) [Member]</t>
  </si>
  <si>
    <t>Equinox Frontier Select Fund [Member] | SHORT FUTURES CONTRACTS [Member] | Various Soft Futures Contracts Warsaw [Member]</t>
  </si>
  <si>
    <t>Equinox Frontier Select Fund [Member] | SHORT FUTURES CONTRACTS [Member] | Various stock index futures contracts (Warsaw) [Member]</t>
  </si>
  <si>
    <t>Equinox Frontier Select Fund [Member] | CURRENCY FORWARDS [Member]</t>
  </si>
  <si>
    <t>(0.19%)</t>
  </si>
  <si>
    <t>(0.16%)</t>
  </si>
  <si>
    <t>Equinox Frontier Select Fund [Member] | CURRENCY FORWARDS [Member] | Various Currency Forward Contracts [Member]</t>
  </si>
  <si>
    <t>Equinox Frontier Select Fund [Member] | CURRENCY FORWARDS [Member] | Total Open Trade Equity (Deficit) [Member]</t>
  </si>
  <si>
    <t>2.06%</t>
  </si>
  <si>
    <t>Equinox Frontier Select Fund [Member] | Options Purchased [Member]</t>
  </si>
  <si>
    <t>Equinox Frontier Select Fund [Member] | Options Purchased [Member] | Various energy futures contracts (U.S.) [Member]</t>
  </si>
  <si>
    <t>Equinox Frontier Select Fund [Member] | Options Purchased [Member] | Various soft futures contracts (U.S.) [Member]</t>
  </si>
  <si>
    <t>Equinox Frontier Select Fund [Member] | Options Purchased [Member] | Various stock index futures contracts (U.S.) [Member]</t>
  </si>
  <si>
    <t>Equinox Frontier Select Fund [Member] | Options Written [Member]</t>
  </si>
  <si>
    <t>Equinox Frontier Select Fund [Member] | Options Written [Member] | Various energy futures contracts (U.S.) [Member]</t>
  </si>
  <si>
    <t>Equinox Frontier Select Fund [Member] | Options Written [Member] | Various soft futures contracts (U.S.) [Member]</t>
  </si>
  <si>
    <t>Equinox Frontier Select Fund [Member] | Options Written [Member] | Various stock index futures contracts (U.S.) [Member]</t>
  </si>
  <si>
    <t>Equinox Frontier Select Fund [Member] | Swap [Member]</t>
  </si>
  <si>
    <t>Equinox Frontier Select Fund [Member] | Swap [Member] | Frontier XXXIV Balanced select swap (U.S.) [Member]</t>
  </si>
  <si>
    <t>Equinox Frontier Select Fund [Member] | Investment In Unconsolidated Entities [Member]</t>
  </si>
  <si>
    <t>20.65%</t>
  </si>
  <si>
    <t>20.83%</t>
  </si>
  <si>
    <t>Equinox Frontier Select Fund [Member] | Investment In Unconsolidated Entities [Member] | Equinox Frontier Trading Company I, LLC [Member]</t>
  </si>
  <si>
    <t>Equinox Frontier Select Fund [Member] | Investment In Unconsolidated Entities [Member] | Equinox Frontier Trading Company II, LLC [Member]</t>
  </si>
  <si>
    <t>Equinox Frontier Select Fund [Member] | Investment In Unconsolidated Entities [Member] | Equinox Frontier Trading Company VII, LLC [Member]</t>
  </si>
  <si>
    <t>Equinox Frontier Select Fund [Member] | Investment In Unconsolidated Entities [Member] | Equinox Frontier Trading Company XV, LLC [Member]</t>
  </si>
  <si>
    <t>Equinox Frontier Select Fund [Member] | Investment In Unconsolidated Entities [Member] | Equinox Frontier Trading Company XXIII, LLC [Member]</t>
  </si>
  <si>
    <t>Equinox Frontier Select Fund [Member] | Investment In Unconsolidated Entities [Member] | Equinox Frontier Trading Company XXXVIII, LLC [Member]</t>
  </si>
  <si>
    <t>1.20%</t>
  </si>
  <si>
    <t>1.07%</t>
  </si>
  <si>
    <t>Equinox Frontier Select Fund [Member] | Investment In Unconsolidated Entities [Member] | Equinox Frontier Trading Company XXXIX, LLC [Member]</t>
  </si>
  <si>
    <t>19.45%</t>
  </si>
  <si>
    <t>19.76%</t>
  </si>
  <si>
    <t>Equinox Frontier Winton Fund [Member] | Total Open Trade Equity (Deficit) [Member]</t>
  </si>
  <si>
    <t>1.53%</t>
  </si>
  <si>
    <t>1.45%</t>
  </si>
  <si>
    <t>Equinox Frontier Winton Fund [Member] | U.S. TREASURY SECURITIES [Member]</t>
  </si>
  <si>
    <t>[5]</t>
  </si>
  <si>
    <t>58.68%</t>
  </si>
  <si>
    <t>59.59%</t>
  </si>
  <si>
    <t>Equinox Frontier Winton Fund [Member] | U.S. TREASURY SECURITIES [Member] | US Treasury Note 6.000% due 02/15/2026 (Cost $99,934,764) [Member]</t>
  </si>
  <si>
    <t>39.65%</t>
  </si>
  <si>
    <t>45.38%</t>
  </si>
  <si>
    <t>Equinox Frontier Winton Fund [Member] | U.S. TREASURY SECURITIES [Member] | US Treasury Note 6.875% due 08/15/2025 (Cost $28,012,500) [Member]</t>
  </si>
  <si>
    <t>12.35%</t>
  </si>
  <si>
    <t>14.21%</t>
  </si>
  <si>
    <t>Equinox Frontier Winton Fund [Member] | U.S. TREASURY SECURITIES [Member] | US Treasury Note 2.25% due 11/15/2025 (Cost $15,552,664) [Member]</t>
  </si>
  <si>
    <t>[2],[5]</t>
  </si>
  <si>
    <t>6.68%</t>
  </si>
  <si>
    <t>Equinox Frontier Winton Fund [Member] | Assets allocated to each Series based upon ownership in the cash management pool [Member] | U.S. TREASURY SECURITIES [Member]</t>
  </si>
  <si>
    <t>Equinox Frontier Winton Fund [Member] | Assets allocated to each Series based upon ownership in the cash management pool [Member] | U.S. TREASURY SECURITIES [Member] | US Treasury Note 6.000% due 02/15/2026 (Cost $99,934,764) [Member]</t>
  </si>
  <si>
    <t>Equinox Frontier Winton Fund [Member] | Assets allocated to each Series based upon ownership in the cash management pool [Member] | U.S. TREASURY SECURITIES [Member] | US Treasury Note 6.875% due 08/15/2025 (Cost $28,012,500) [Member]</t>
  </si>
  <si>
    <t>Equinox Frontier Winton Fund [Member] | Assets allocated to each Series based upon ownership in the cash management pool [Member] | U.S. TREASURY SECURITIES [Member] | US Treasury Note 2.25% due 11/15/2025 (Cost $15,552,664) [Member]</t>
  </si>
  <si>
    <t>Equinox Frontier Winton Fund [Member] | LONG FUTURES CONTRACTS [Member]</t>
  </si>
  <si>
    <t>3.48%</t>
  </si>
  <si>
    <t>(0.70%)</t>
  </si>
  <si>
    <t>Equinox Frontier Winton Fund [Member] | LONG FUTURES CONTRACTS [Member] | Various base metals futures contracts (Europe) [Member]</t>
  </si>
  <si>
    <t>Equinox Frontier Winton Fund [Member] | LONG FUTURES CONTRACTS [Member] | Various base metals futures contracts (U.S.) [Member]</t>
  </si>
  <si>
    <t>Equinox Frontier Winton Fund [Member] | LONG FUTURES CONTRACTS [Member] | Various currency futures contracts (U.S.) [Member]</t>
  </si>
  <si>
    <t>0.72%</t>
  </si>
  <si>
    <t>Equinox Frontier Winton Fund [Member] | LONG FUTURES CONTRACTS [Member] | Various energy futures contracts (U.S.) [Member]</t>
  </si>
  <si>
    <t>Equinox Frontier Winton Fund [Member] | LONG FUTURES CONTRACTS [Member] | Various interest rates futures contracts (Canada) [Member]</t>
  </si>
  <si>
    <t>Equinox Frontier Winton Fund [Member] | LONG FUTURES CONTRACTS [Member] | Various interest rates futures contracts (Europe) [Member]</t>
  </si>
  <si>
    <t>(0.31%)</t>
  </si>
  <si>
    <t>Equinox Frontier Winton Fund [Member] | LONG FUTURES CONTRACTS [Member] | Various interest rates futures contracts (Far East) [Member]</t>
  </si>
  <si>
    <t>Equinox Frontier Winton Fund [Member] | LONG FUTURES CONTRACTS [Member] | Various interest rates futures contracts (Oceanic) [Member]</t>
  </si>
  <si>
    <t>Equinox Frontier Winton Fund [Member] | LONG FUTURES CONTRACTS [Member] | Various interest rates futures contracts (U.S.) [Member]</t>
  </si>
  <si>
    <t>0.81%</t>
  </si>
  <si>
    <t>(0.77%)</t>
  </si>
  <si>
    <t>Equinox Frontier Winton Fund [Member] | LONG FUTURES CONTRACTS [Member] | Various Precious Metal Futures Contracts (U.S.) [Member]</t>
  </si>
  <si>
    <t>Equinox Frontier Winton Fund [Member] | LONG FUTURES CONTRACTS [Member] | Various soft futures contracts (U.S.) [Member]</t>
  </si>
  <si>
    <t>Equinox Frontier Winton Fund [Member] | LONG FUTURES CONTRACTS [Member] | Various stock index futures contracts (Canada) [Member]</t>
  </si>
  <si>
    <t>Equinox Frontier Winton Fund [Member] | LONG FUTURES CONTRACTS [Member] | Various stock index futures contracts (Europe) [Member]</t>
  </si>
  <si>
    <t>Equinox Frontier Winton Fund [Member] | LONG FUTURES CONTRACTS [Member] | Various stock index futures contracts (Far East) [Member]</t>
  </si>
  <si>
    <t>(0.20%)</t>
  </si>
  <si>
    <t>Equinox Frontier Winton Fund [Member] | LONG FUTURES CONTRACTS [Member] | Various stock index futures contracts (Oceanic) [Member]</t>
  </si>
  <si>
    <t>Equinox Frontier Winton Fund [Member] | LONG FUTURES CONTRACTS [Member] | Various stock index futures contracts (U.S.) [Member]</t>
  </si>
  <si>
    <t>0.84%</t>
  </si>
  <si>
    <t>0.36%</t>
  </si>
  <si>
    <t>Equinox Frontier Winton Fund [Member] | LONG FUTURES CONTRACTS [Member] | Various soft futures contracts (Canada) [Member]</t>
  </si>
  <si>
    <t>Equinox Frontier Winton Fund [Member] | LONG FUTURES CONTRACTS [Member] | Various base metals futures contracts (Singapore) [Member]</t>
  </si>
  <si>
    <t>Equinox Frontier Winton Fund [Member] | LONG FUTURES CONTRACTS [Member] | Various energy futures contracts (Europe) [Member]</t>
  </si>
  <si>
    <t>Equinox Frontier Winton Fund [Member] | LONG FUTURES CONTRACTS [Member] | Various energy futures contracts (Far East) [Member]</t>
  </si>
  <si>
    <t>Equinox Frontier Winton Fund [Member] | LONG FUTURES CONTRACTS [Member] | Various Soft Futures Contracts Oceanic [Member]</t>
  </si>
  <si>
    <t>Equinox Frontier Winton Fund [Member] | LONG FUTURES CONTRACTS [Member] | Various soft futures contracts (Europe) [Member]</t>
  </si>
  <si>
    <t>Equinox Frontier Winton Fund [Member] | LONG FUTURES CONTRACTS [Member] | Various precious metals futures contracts (Far East) [Member]</t>
  </si>
  <si>
    <t>Equinox Frontier Winton Fund [Member] | SHORT FUTURES CONTRACTS [Member]</t>
  </si>
  <si>
    <t>(3.37%)</t>
  </si>
  <si>
    <t>2.56%</t>
  </si>
  <si>
    <t>Equinox Frontier Winton Fund [Member] | SHORT FUTURES CONTRACTS [Member] | Various base metals futures contracts (Europe) [Member]</t>
  </si>
  <si>
    <t>0.33%</t>
  </si>
  <si>
    <t>Equinox Frontier Winton Fund [Member] | SHORT FUTURES CONTRACTS [Member] | Various base metals futures contracts (U.S.) [Member]</t>
  </si>
  <si>
    <t>Equinox Frontier Winton Fund [Member] | SHORT FUTURES CONTRACTS [Member] | Various currency futures contracts (U.S.) [Member]</t>
  </si>
  <si>
    <t>1.13%</t>
  </si>
  <si>
    <t>Equinox Frontier Winton Fund [Member] | SHORT FUTURES CONTRACTS [Member] | Various energy futures contracts (U.S.) [Member]</t>
  </si>
  <si>
    <t>Equinox Frontier Winton Fund [Member] | SHORT FUTURES CONTRACTS [Member] | Various interest rates futures contracts (Canada) [Member]</t>
  </si>
  <si>
    <t>Equinox Frontier Winton Fund [Member] | SHORT FUTURES CONTRACTS [Member] | Various interest rates futures contracts (Europe) [Member]</t>
  </si>
  <si>
    <t>Equinox Frontier Winton Fund [Member] | SHORT FUTURES CONTRACTS [Member] | Various interest rates futures contracts (Far East) [Member]</t>
  </si>
  <si>
    <t>Equinox Frontier Winton Fund [Member] | SHORT FUTURES CONTRACTS [Member] | Various interest rates futures contracts (Oceanic) [Member]</t>
  </si>
  <si>
    <t>Equinox Frontier Winton Fund [Member] | SHORT FUTURES CONTRACTS [Member] | Various interest rates futures contracts (U.S.) [Member]</t>
  </si>
  <si>
    <t>Equinox Frontier Winton Fund [Member] | SHORT FUTURES CONTRACTS [Member] | Various Precious Metal Futures Contracts (U.S.) [Member]</t>
  </si>
  <si>
    <t>0.59%</t>
  </si>
  <si>
    <t>Equinox Frontier Winton Fund [Member] | SHORT FUTURES CONTRACTS [Member] | Various Soft Futures Contract (Europe) [Member]</t>
  </si>
  <si>
    <t>Equinox Frontier Winton Fund [Member] | SHORT FUTURES CONTRACTS [Member] | Various soft futures contracts (U.S.) [Member]</t>
  </si>
  <si>
    <t>(0.14%)</t>
  </si>
  <si>
    <t>Equinox Frontier Winton Fund [Member] | SHORT FUTURES CONTRACTS [Member] | Various stock index futures contracts (Canada) [Member]</t>
  </si>
  <si>
    <t>Equinox Frontier Winton Fund [Member] | SHORT FUTURES CONTRACTS [Member] | Various stock index futures contracts (Europe) [Member]</t>
  </si>
  <si>
    <t>Equinox Frontier Winton Fund [Member] | SHORT FUTURES CONTRACTS [Member] | Various stock index futures contracts (Far East) [Member]</t>
  </si>
  <si>
    <t>Equinox Frontier Winton Fund [Member] | SHORT FUTURES CONTRACTS [Member] | Various stock index futures contracts (Oceanic) [Member]</t>
  </si>
  <si>
    <t>Equinox Frontier Winton Fund [Member] | SHORT FUTURES CONTRACTS [Member] | Various stock index futures contracts (U.S.) [Member]</t>
  </si>
  <si>
    <t>(0.87%)</t>
  </si>
  <si>
    <t>Equinox Frontier Winton Fund [Member] | SHORT FUTURES CONTRACTS [Member] | Various Precious Metal Futures Contracts Far East [Member]</t>
  </si>
  <si>
    <t>Equinox Frontier Winton Fund [Member] | SHORT FUTURES CONTRACTS [Member] | Various soft futures contracts (Canada) [Member]</t>
  </si>
  <si>
    <t>Equinox Frontier Winton Fund [Member] | SHORT FUTURES CONTRACTS [Member] | Various soft futures contracts (Far East) [Member]</t>
  </si>
  <si>
    <t>Equinox Frontier Winton Fund [Member] | SHORT FUTURES CONTRACTS [Member] | Various stock index futures contracts (Africa) [Member]</t>
  </si>
  <si>
    <t>Equinox Frontier Winton Fund [Member] | SHORT FUTURES CONTRACTS [Member] | Various energy futures contracts (Europe) [Member]</t>
  </si>
  <si>
    <t>Equinox Frontier Winton Fund [Member] | SHORT FUTURES CONTRACTS [Member] | Various energy futures contracts (Far East) [Member]</t>
  </si>
  <si>
    <t>Equinox Frontier Winton Fund [Member] | SHORT FUTURES CONTRACTS [Member] | Various soft futures contracts (Europe) [Member]</t>
  </si>
  <si>
    <t>Equinox Frontier Winton Fund [Member] | SHORT FUTURES CONTRACTS [Member] | Various soft futures contracts (Singapore) [Member]</t>
  </si>
  <si>
    <t>Equinox Frontier Winton Fund [Member] | SHORT FUTURES CONTRACTS [Member] | Various stock index futures contracts (Mexico) [Member]</t>
  </si>
  <si>
    <t>Equinox Frontier Winton Fund [Member] | SHORT FUTURES CONTRACTS [Member] | Various stock index futures contracts (Warsaw) [Member]</t>
  </si>
  <si>
    <t>Equinox Frontier Winton Fund [Member] | CURRENCY FORWARDS [Member]</t>
  </si>
  <si>
    <t>1.42%</t>
  </si>
  <si>
    <t>(0.41%)</t>
  </si>
  <si>
    <t>Equinox Frontier Winton Fund [Member] | CURRENCY FORWARDS [Member] | Various Currency Forward Contracts [Member]</t>
  </si>
  <si>
    <t>Equinox Frontier Winton Fund [Member] | Options Purchased [Member]</t>
  </si>
  <si>
    <t>Equinox Frontier Winton Fund [Member] | Options Purchased [Member] | Various energy futures contracts (U.S.) [Member]</t>
  </si>
  <si>
    <t>Equinox Frontier Winton Fund [Member] | Options Purchased [Member] | Various soft futures contracts (U.S.) [Member]</t>
  </si>
  <si>
    <t>Equinox Frontier Winton Fund [Member] | Options Purchased [Member] | Various stock index futures contracts (U.S.) [Member]</t>
  </si>
  <si>
    <t>Equinox Frontier Winton Fund [Member] | Options Written [Member]</t>
  </si>
  <si>
    <t>Equinox Frontier Winton Fund [Member] | Options Written [Member] | Various energy futures contracts (U.S.) [Member]</t>
  </si>
  <si>
    <t>Equinox Frontier Winton Fund [Member] | Options Written [Member] | Various soft futures contracts (U.S.) [Member]</t>
  </si>
  <si>
    <t>Equinox Frontier Winton Fund [Member] | Options Written [Member] | Various stock index futures contracts (U.S.) [Member]</t>
  </si>
  <si>
    <t>Equinox Frontier Winton Fund [Member] | Swap [Member]</t>
  </si>
  <si>
    <t>Equinox Frontier Winton Fund [Member] | Swap [Member] | Frontier Brevan Howard swap (U.S.) [Member]</t>
  </si>
  <si>
    <t>Equinox Frontier Winton Fund [Member] | Investment In Unconsolidated Entities [Member]</t>
  </si>
  <si>
    <t>[6]</t>
  </si>
  <si>
    <t>0.97%</t>
  </si>
  <si>
    <t>Equinox Frontier Winton Fund [Member] | Investment In Unconsolidated Entities [Member] | Equinox Frontier Trading Company II, LLC [Member]</t>
  </si>
  <si>
    <t>Equinox Frontier Winton Fund [Member] | Investment In Unconsolidated Entities [Member] | Equinox Frontier Trading Company XXXVIII, LLC [Member]</t>
  </si>
  <si>
    <t>Equinox Frontier Heritage Fund [Member] | Total Open Trade Equity (Deficit) [Member]</t>
  </si>
  <si>
    <t>Equinox Frontier Heritage Fund [Member] | U.S. TREASURY SECURITIES [Member]</t>
  </si>
  <si>
    <t>33.97%</t>
  </si>
  <si>
    <t>13.33%</t>
  </si>
  <si>
    <t>Equinox Frontier Heritage Fund [Member] | U.S. TREASURY SECURITIES [Member] | US Treasury Note 6.000% due 02/15/2026 (Cost $99,934,764) [Member]</t>
  </si>
  <si>
    <t>22.95%</t>
  </si>
  <si>
    <t>10.16%</t>
  </si>
  <si>
    <t>Equinox Frontier Heritage Fund [Member] | U.S. TREASURY SECURITIES [Member] | US Treasury Note 6.875% due 08/15/2025 (Cost $28,012,500) [Member]</t>
  </si>
  <si>
    <t>7.15%</t>
  </si>
  <si>
    <t>3.18%</t>
  </si>
  <si>
    <t>Equinox Frontier Heritage Fund [Member] | U.S. TREASURY SECURITIES [Member] | US Treasury Note 2.25% due 11/15/2025 (Cost $15,552,664) [Member]</t>
  </si>
  <si>
    <t>3.87%</t>
  </si>
  <si>
    <t>Equinox Frontier Heritage Fund [Member] | Assets allocated to each Series based upon ownership in the cash management pool [Member] | U.S. TREASURY SECURITIES [Member]</t>
  </si>
  <si>
    <t>Equinox Frontier Heritage Fund [Member] | Assets allocated to each Series based upon ownership in the cash management pool [Member] | U.S. TREASURY SECURITIES [Member] | US Treasury Note 6.000% due 02/15/2026 (Cost $99,934,764) [Member]</t>
  </si>
  <si>
    <t>Equinox Frontier Heritage Fund [Member] | Assets allocated to each Series based upon ownership in the cash management pool [Member] | U.S. TREASURY SECURITIES [Member] | US Treasury Note 6.875% due 08/15/2025 (Cost $28,012,500) [Member]</t>
  </si>
  <si>
    <t>Equinox Frontier Heritage Fund [Member] | Assets allocated to each Series based upon ownership in the cash management pool [Member] | U.S. TREASURY SECURITIES [Member] | US Treasury Note 2.25% due 11/15/2025 (Cost $15,552,664) [Member]</t>
  </si>
  <si>
    <t>Equinox Frontier Heritage Fund [Member] | LONG FUTURES CONTRACTS [Member]</t>
  </si>
  <si>
    <t>Equinox Frontier Heritage Fund [Member] | LONG FUTURES CONTRACTS [Member] | Various base metals futures contracts (Europe) [Member]</t>
  </si>
  <si>
    <t>Equinox Frontier Heritage Fund [Member] | LONG FUTURES CONTRACTS [Member] | Various base metals futures contracts (U.S.) [Member]</t>
  </si>
  <si>
    <t>Equinox Frontier Heritage Fund [Member] | LONG FUTURES CONTRACTS [Member] | Various currency futures contracts (U.S.) [Member]</t>
  </si>
  <si>
    <t>Equinox Frontier Heritage Fund [Member] | LONG FUTURES CONTRACTS [Member] | Various energy futures contracts (U.S.) [Member]</t>
  </si>
  <si>
    <t>Equinox Frontier Heritage Fund [Member] | LONG FUTURES CONTRACTS [Member] | Various interest rates futures contracts (Canada) [Member]</t>
  </si>
  <si>
    <t>Equinox Frontier Heritage Fund [Member] | LONG FUTURES CONTRACTS [Member] | Various interest rates futures contracts (Europe) [Member]</t>
  </si>
  <si>
    <t>Equinox Frontier Heritage Fund [Member] | LONG FUTURES CONTRACTS [Member] | Various interest rates futures contracts (Far East) [Member]</t>
  </si>
  <si>
    <t>Equinox Frontier Heritage Fund [Member] | LONG FUTURES CONTRACTS [Member] | Various interest rates futures contracts (Oceanic) [Member]</t>
  </si>
  <si>
    <t>Equinox Frontier Heritage Fund [Member] | LONG FUTURES CONTRACTS [Member] | Various interest rates futures contracts (U.S.) [Member]</t>
  </si>
  <si>
    <t>Equinox Frontier Heritage Fund [Member] | LONG FUTURES CONTRACTS [Member] | Various Precious Metal Futures Contracts (U.S.) [Member]</t>
  </si>
  <si>
    <t>Equinox Frontier Heritage Fund [Member] | LONG FUTURES CONTRACTS [Member] | Various soft futures contracts (U.S.) [Member]</t>
  </si>
  <si>
    <t>Equinox Frontier Heritage Fund [Member] | LONG FUTURES CONTRACTS [Member] | Various stock index futures contracts (Canada) [Member]</t>
  </si>
  <si>
    <t>Equinox Frontier Heritage Fund [Member] | LONG FUTURES CONTRACTS [Member] | Various stock index futures contracts (Europe) [Member]</t>
  </si>
  <si>
    <t>Equinox Frontier Heritage Fund [Member] | LONG FUTURES CONTRACTS [Member] | Various stock index futures contracts (Far East) [Member]</t>
  </si>
  <si>
    <t>Equinox Frontier Heritage Fund [Member] | LONG FUTURES CONTRACTS [Member] | Various stock index futures contracts (Oceanic) [Member]</t>
  </si>
  <si>
    <t>Equinox Frontier Heritage Fund [Member] | LONG FUTURES CONTRACTS [Member] | Various stock index futures contracts (U.S.) [Member]</t>
  </si>
  <si>
    <t>Equinox Frontier Heritage Fund [Member] | LONG FUTURES CONTRACTS [Member] | Various soft futures contracts (Canada) [Member]</t>
  </si>
  <si>
    <t>Equinox Frontier Heritage Fund [Member] | LONG FUTURES CONTRACTS [Member] | Various base metals futures contracts (Singapore) [Member]</t>
  </si>
  <si>
    <t>Equinox Frontier Heritage Fund [Member] | LONG FUTURES CONTRACTS [Member] | Various energy futures contracts (Europe) [Member]</t>
  </si>
  <si>
    <t>Equinox Frontier Heritage Fund [Member] | LONG FUTURES CONTRACTS [Member] | Various energy futures contracts (Far East) [Member]</t>
  </si>
  <si>
    <t>Equinox Frontier Heritage Fund [Member] | LONG FUTURES CONTRACTS [Member] | Various Soft Futures Contracts Oceanic [Member]</t>
  </si>
  <si>
    <t>Equinox Frontier Heritage Fund [Member] | LONG FUTURES CONTRACTS [Member] | Various soft futures contracts (Europe) [Member]</t>
  </si>
  <si>
    <t>Equinox Frontier Heritage Fund [Member] | LONG FUTURES CONTRACTS [Member] | Various precious metals futures contracts (Far East) [Member]</t>
  </si>
  <si>
    <t>Equinox Frontier Heritage Fund [Member] | SHORT FUTURES CONTRACTS [Member]</t>
  </si>
  <si>
    <t>Equinox Frontier Heritage Fund [Member] | SHORT FUTURES CONTRACTS [Member] | Various base metals futures contracts (Europe) [Member]</t>
  </si>
  <si>
    <t>Equinox Frontier Heritage Fund [Member] | SHORT FUTURES CONTRACTS [Member] | Various base metals futures contracts (U.S.) [Member]</t>
  </si>
  <si>
    <t>Equinox Frontier Heritage Fund [Member] | SHORT FUTURES CONTRACTS [Member] | Various currency futures contracts (U.S.) [Member]</t>
  </si>
  <si>
    <t>Equinox Frontier Heritage Fund [Member] | SHORT FUTURES CONTRACTS [Member] | Various energy futures contracts (U.S.) [Member]</t>
  </si>
  <si>
    <t>Equinox Frontier Heritage Fund [Member] | SHORT FUTURES CONTRACTS [Member] | Various interest rates futures contracts (Canada) [Member]</t>
  </si>
  <si>
    <t>Equinox Frontier Heritage Fund [Member] | SHORT FUTURES CONTRACTS [Member] | Various interest rates futures contracts (Europe) [Member]</t>
  </si>
  <si>
    <t>Equinox Frontier Heritage Fund [Member] | SHORT FUTURES CONTRACTS [Member] | Various interest rates futures contracts (Far East) [Member]</t>
  </si>
  <si>
    <t>Equinox Frontier Heritage Fund [Member] | SHORT FUTURES CONTRACTS [Member] | Various interest rates futures contracts (Oceanic) [Member]</t>
  </si>
  <si>
    <t>Equinox Frontier Heritage Fund [Member] | SHORT FUTURES CONTRACTS [Member] | Various interest rates futures contracts (U.S.) [Member]</t>
  </si>
  <si>
    <t>Equinox Frontier Heritage Fund [Member] | SHORT FUTURES CONTRACTS [Member] | Various Precious Metal Futures Contracts (U.S.) [Member]</t>
  </si>
  <si>
    <t>Equinox Frontier Heritage Fund [Member] | SHORT FUTURES CONTRACTS [Member] | Various Soft Futures Contract (Europe) [Member]</t>
  </si>
  <si>
    <t>Equinox Frontier Heritage Fund [Member] | SHORT FUTURES CONTRACTS [Member] | Various soft futures contracts (U.S.) [Member]</t>
  </si>
  <si>
    <t>Equinox Frontier Heritage Fund [Member] | SHORT FUTURES CONTRACTS [Member] | Various stock index futures contracts (Canada) [Member]</t>
  </si>
  <si>
    <t>Equinox Frontier Heritage Fund [Member] | SHORT FUTURES CONTRACTS [Member] | Various stock index futures contracts (Europe) [Member]</t>
  </si>
  <si>
    <t>Equinox Frontier Heritage Fund [Member] | SHORT FUTURES CONTRACTS [Member] | Various stock index futures contracts (Far East) [Member]</t>
  </si>
  <si>
    <t>Equinox Frontier Heritage Fund [Member] | SHORT FUTURES CONTRACTS [Member] | Various stock index futures contracts (Oceanic) [Member]</t>
  </si>
  <si>
    <t>Equinox Frontier Heritage Fund [Member] | SHORT FUTURES CONTRACTS [Member] | Various stock index futures contracts (U.S.) [Member]</t>
  </si>
  <si>
    <t>Equinox Frontier Heritage Fund [Member] | SHORT FUTURES CONTRACTS [Member] | Various Precious Metal Futures Contracts Far East [Member]</t>
  </si>
  <si>
    <t>Equinox Frontier Heritage Fund [Member] | SHORT FUTURES CONTRACTS [Member] | Various soft futures contracts (Canada) [Member]</t>
  </si>
  <si>
    <t>Equinox Frontier Heritage Fund [Member] | SHORT FUTURES CONTRACTS [Member] | Various soft futures contracts (Far East) [Member]</t>
  </si>
  <si>
    <t>Equinox Frontier Heritage Fund [Member] | SHORT FUTURES CONTRACTS [Member] | Various stock index futures contracts (Africa) [Member]</t>
  </si>
  <si>
    <t>Equinox Frontier Heritage Fund [Member] | SHORT FUTURES CONTRACTS [Member] | Various energy futures contracts (Europe) [Member]</t>
  </si>
  <si>
    <t>Equinox Frontier Heritage Fund [Member] | SHORT FUTURES CONTRACTS [Member] | Various energy futures contracts (Far East) [Member]</t>
  </si>
  <si>
    <t>Equinox Frontier Heritage Fund [Member] | SHORT FUTURES CONTRACTS [Member] | Various soft futures contracts (Europe) [Member]</t>
  </si>
  <si>
    <t>Equinox Frontier Heritage Fund [Member] | SHORT FUTURES CONTRACTS [Member] | Various soft futures contracts (Singapore) [Member]</t>
  </si>
  <si>
    <t>Equinox Frontier Heritage Fund [Member] | SHORT FUTURES CONTRACTS [Member] | Various stock index futures contracts (Mexico) [Member]</t>
  </si>
  <si>
    <t>Equinox Frontier Heritage Fund [Member] | SHORT FUTURES CONTRACTS [Member] | Various stock index futures contracts (Warsaw) [Member]</t>
  </si>
  <si>
    <t>Equinox Frontier Heritage Fund [Member] | CURRENCY FORWARDS [Member]</t>
  </si>
  <si>
    <t>Equinox Frontier Heritage Fund [Member] | CURRENCY FORWARDS [Member] | Various Currency Forward Contracts [Member]</t>
  </si>
  <si>
    <t>Equinox Frontier Heritage Fund [Member] | Options Purchased [Member]</t>
  </si>
  <si>
    <t>Equinox Frontier Heritage Fund [Member] | Options Purchased [Member] | Various energy futures contracts (U.S.) [Member]</t>
  </si>
  <si>
    <t>Equinox Frontier Heritage Fund [Member] | Options Purchased [Member] | Various soft futures contracts (U.S.) [Member]</t>
  </si>
  <si>
    <t>Equinox Frontier Heritage Fund [Member] | Options Purchased [Member] | Various stock index futures contracts (U.S.) [Member]</t>
  </si>
  <si>
    <t>Equinox Frontier Heritage Fund [Member] | Options Written [Member]</t>
  </si>
  <si>
    <t>Equinox Frontier Heritage Fund [Member] | Options Written [Member] | Various energy futures contracts (U.S.) [Member]</t>
  </si>
  <si>
    <t>Equinox Frontier Heritage Fund [Member] | Options Written [Member] | Various soft futures contracts (U.S.) [Member]</t>
  </si>
  <si>
    <t>Equinox Frontier Heritage Fund [Member] | Options Written [Member] | Various stock index futures contracts (U.S.) [Member]</t>
  </si>
  <si>
    <t>Equinox Frontier Heritage Fund [Member] | Swap [Member]</t>
  </si>
  <si>
    <t>54.53%</t>
  </si>
  <si>
    <t>51.44%</t>
  </si>
  <si>
    <t>Equinox Frontier Heritage Fund [Member] | Swap [Member] | Frontier Brevan Howard swap (U.S.) [Member]</t>
  </si>
  <si>
    <t>Equinox Frontier Heritage Fund [Member] | Investment In Unconsolidated Entities [Member]</t>
  </si>
  <si>
    <t>11.47%</t>
  </si>
  <si>
    <t>9.08%</t>
  </si>
  <si>
    <t>Equinox Frontier Heritage Fund [Member] | Investment In Unconsolidated Entities [Member] | Equinox Frontier Trading Company II, LLC [Member]</t>
  </si>
  <si>
    <t>10.20%</t>
  </si>
  <si>
    <t>8.07%</t>
  </si>
  <si>
    <t>Equinox Frontier Heritage Fund [Member] | Investment In Unconsolidated Entities [Member] | Equinox Frontier Trading Company XXXVIII, LLC [Member]</t>
  </si>
  <si>
    <t>1.27%</t>
  </si>
  <si>
    <t>1.02%</t>
  </si>
  <si>
    <t>Except for those items disclosed, no individual futures, forwards and option on futures contract position constituted greater than 1 percent of Net Asset Value. Accordingly, the number of contracts and expiration dates are not presented.</t>
  </si>
  <si>
    <t>Assets have been allocated to each Series based upon ownership in the cash management pool. See Note 2.</t>
  </si>
  <si>
    <t>See Note 4 to the Financial Statements.</t>
  </si>
  <si>
    <t>(3) See Note 5 to the Financial Statements.</t>
  </si>
  <si>
    <t>Assets have been allocated to each Series based upon ownership in the cash management pool.</t>
  </si>
  <si>
    <t>(3) Same as other page</t>
  </si>
  <si>
    <t>Consolidated Schedules of Investments (Parenthetical) - U.S. TREASURY SECURITIES [Member] - USD ($)</t>
  </si>
  <si>
    <t>12 Months Ended</t>
  </si>
  <si>
    <t>US Treasury Note 6.000% due 02/15/2026 (Cost $99,934,764) [Member]</t>
  </si>
  <si>
    <t>Rate</t>
  </si>
  <si>
    <t>6.00%</t>
  </si>
  <si>
    <t>Debt Instrument, Maturity Date</t>
  </si>
  <si>
    <t>Feb. 15,
		2026</t>
  </si>
  <si>
    <t>US Treasury Note 6.875% due 08/15/2025 (Cost $28,012,500) [Member]</t>
  </si>
  <si>
    <t>6.875%</t>
  </si>
  <si>
    <t>Aug. 15,
		2025</t>
  </si>
  <si>
    <t>US Treasury Note 2.25% due 11/15/2025 (Cost $15,552,664) [Member]</t>
  </si>
  <si>
    <t>Nov. 15,
		2025</t>
  </si>
  <si>
    <t>Equinox Frontier Diversified Fund [Member] | US Treasury Note 6.000% due 02/15/2026 (Cost $99,934,764) [Member]</t>
  </si>
  <si>
    <t>Cost</t>
  </si>
  <si>
    <t>Equinox Frontier Diversified Fund [Member] | US Treasury Note 6.875% due 08/15/2025 (Cost $28,012,500) [Member]</t>
  </si>
  <si>
    <t>Equinox Frontier Diversified Fund [Member] | US Treasury Note 2.25% due 11/15/2025 (Cost $15,552,664) [Member]</t>
  </si>
  <si>
    <t>Equinox Frontier Masters Fund [Member] | US Treasury Note 6.000% due 02/15/2026 (Cost $99,934,764) [Member]</t>
  </si>
  <si>
    <t>Equinox Frontier Masters Fund [Member] | US Treasury Note 6.875% due 08/15/2025 (Cost $28,012,500) [Member]</t>
  </si>
  <si>
    <t>Equinox Frontier Masters Fund [Member] | US Treasury Note 2.25% due 11/15/2025 (Cost $15,552,664) [Member]</t>
  </si>
  <si>
    <t>Equinox Frontier Long/Short Commodity Fund [Member] | US Treasury Note 6.000% due 02/15/2026 (Cost $99,934,764) [Member]</t>
  </si>
  <si>
    <t>Equinox Frontier Long/Short Commodity Fund [Member] | US Treasury Note 6.875% due 08/15/2025 (Cost $28,012,500) [Member]</t>
  </si>
  <si>
    <t>Equinox Frontier Long/Short Commodity Fund [Member] | US Treasury Note 2.25% due 11/15/2025 (Cost $15,552,664) [Member]</t>
  </si>
  <si>
    <t>Equinox Frontier Balanced Fund [Member] | US Treasury Note 6.000% due 02/15/2026 (Cost $99,934,764) [Member]</t>
  </si>
  <si>
    <t>Equinox Frontier Balanced Fund [Member] | US Treasury Note 6.875% due 08/15/2025 (Cost $28,012,500) [Member]</t>
  </si>
  <si>
    <t>Equinox Frontier Balanced Fund [Member] | US Treasury Note 2.25% due 11/15/2025 (Cost $15,552,664) [Member]</t>
  </si>
  <si>
    <t>Nov. 15,
		2015</t>
  </si>
  <si>
    <t>Equinox Frontier Select Fund [Member] | US Treasury Note 6.000% due 02/15/2026 (Cost $99,934,764) [Member]</t>
  </si>
  <si>
    <t>Equinox Frontier Select Fund [Member] | US Treasury Note 6.875% due 08/15/2025 (Cost $28,012,500) [Member]</t>
  </si>
  <si>
    <t>Equinox Frontier Select Fund [Member] | US Treasury Note 2.25% due 11/15/2025 (Cost $15,552,664) [Member]</t>
  </si>
  <si>
    <t>Equinox Frontier Winton Fund [Member] | US Treasury Note 6.000% due 02/15/2026 (Cost $99,934,764) [Member]</t>
  </si>
  <si>
    <t>Equinox Frontier Winton Fund [Member] | US Treasury Note 6.875% due 08/15/2025 (Cost $28,012,500) [Member]</t>
  </si>
  <si>
    <t>Equinox Frontier Winton Fund [Member] | US Treasury Note 2.25% due 11/15/2025 (Cost $15,552,664) [Member]</t>
  </si>
  <si>
    <t>Equinox Frontier Heritage Fund [Member] | US Treasury Note 6.000% due 02/15/2026 (Cost $99,934,764) [Member]</t>
  </si>
  <si>
    <t>Equinox Frontier Heritage Fund [Member] | US Treasury Note 6.875% due 08/15/2025 (Cost $28,012,500) [Member]</t>
  </si>
  <si>
    <t>Equinox Frontier Heritage Fund [Member] | US Treasury Note 2.25% due 11/15/2025 (Cost $15,552,664) [Member]</t>
  </si>
  <si>
    <t>Statement of Operations - USD ($)</t>
  </si>
  <si>
    <t>Mar. 31, 2015</t>
  </si>
  <si>
    <t>Investment income/(loss):</t>
  </si>
  <si>
    <t>Interest - net</t>
  </si>
  <si>
    <t>Total Income</t>
  </si>
  <si>
    <t>Expenses:</t>
  </si>
  <si>
    <t>Incentive Fees</t>
  </si>
  <si>
    <t>Management Fees</t>
  </si>
  <si>
    <t>Trading Fees</t>
  </si>
  <si>
    <t>Total Expenses</t>
  </si>
  <si>
    <t>Investment (loss) - net</t>
  </si>
  <si>
    <t>Realized and unrealized gain/(loss) on investments:</t>
  </si>
  <si>
    <t>Net change in open trade equity/(deficit)</t>
  </si>
  <si>
    <t>Trading commissions</t>
  </si>
  <si>
    <t>Net gain/(loss) on investments</t>
  </si>
  <si>
    <t>NET INCREASE/(DECREASE) IN CAPITAL RESULTING FROM OPERATIONS</t>
  </si>
  <si>
    <t>NET INCREASE/(DECREASE) IN CAPITAL RESULTING FROM OPERATIONS ATTRIBUTABLE TO CONTROLLING INTERESTS</t>
  </si>
  <si>
    <t>Net realized gain/(loss) on investments</t>
  </si>
  <si>
    <t>Net unrealized gain/(loss) on investments</t>
  </si>
  <si>
    <t>Futures, forwards and options [Member]</t>
  </si>
  <si>
    <t>Class 1 [Member]</t>
  </si>
  <si>
    <t>Service Fees</t>
  </si>
  <si>
    <t>Change in fair value of investments in unconsolidated trading companies</t>
  </si>
  <si>
    <t>Less: Operations attributable to non-controlling interests</t>
  </si>
  <si>
    <t>Equinox Frontier Diversified Fund [Member] | Futures, forwards and options [Member]</t>
  </si>
  <si>
    <t>Equinox Frontier Diversified Fund [Member] | Class 1 [Member]</t>
  </si>
  <si>
    <t>NET INCREASE/(DECREASE) IN CAPITAL RESULTING FROM OPERATIONS ATTRIBUTABLE TO CONTROLLING INTERESTS PER UNIT</t>
  </si>
  <si>
    <t>Equinox Frontier Masters Fund [Member] | Class 1 [Member]</t>
  </si>
  <si>
    <t>Equinox Frontier Long/Short Commodity Fund [Member] | Class 1 [Member]</t>
  </si>
  <si>
    <t>Equinox Frontier Balanced Fund [Member] | Futures, forwards and options [Member]</t>
  </si>
  <si>
    <t>Equinox Frontier Balanced Fund [Member] | Class 1 [Member]</t>
  </si>
  <si>
    <t>Equinox Frontier Select Fund [Member] | Futures, forwards and options [Member]</t>
  </si>
  <si>
    <t>Equinox Frontier Select Fund [Member] | Class 1 [Member]</t>
  </si>
  <si>
    <t>Equinox Frontier Winton Fund [Member] | Futures, forwards and options [Member]</t>
  </si>
  <si>
    <t>Equinox Frontier Winton Fund [Member] | Class 1 [Member]</t>
  </si>
  <si>
    <t>Equinox Frontier Heritage Fund [Member] | Class 1 [Member]</t>
  </si>
  <si>
    <t>Statements of Changes in Owners' Capital</t>
  </si>
  <si>
    <t>Mar. 31, 2016USD ($)$ / sharesshares</t>
  </si>
  <si>
    <t>Owners' Capital, Beginning balance</t>
  </si>
  <si>
    <t>Sale of Units</t>
  </si>
  <si>
    <t>Redemption of Units</t>
  </si>
  <si>
    <t>Net increase/(decrease) in Owners' Capital resulting from operations</t>
  </si>
  <si>
    <t>Owners' Capital, Ending balance</t>
  </si>
  <si>
    <t>Payment made by the Managing Owner</t>
  </si>
  <si>
    <t>Equinox Frontier Diversified Fund [Member] | Non-Controlling Interests [Member]</t>
  </si>
  <si>
    <t>Net asset value per unit, Beginning balance | $ / shares</t>
  </si>
  <si>
    <t>Net asset value per unit, Ending balance | $ / shares</t>
  </si>
  <si>
    <t>Equinox Frontier Diversified Fund [Member] | Class 1 [Member] | Managing Owner [Member]</t>
  </si>
  <si>
    <t>Change in net asset value per unit for the period | $ / shares</t>
  </si>
  <si>
    <t>Equinox Frontier Diversified Fund [Member] | Class 1 [Member] | Limited Owners [Member]</t>
  </si>
  <si>
    <t>Owners' Capital - Units, Beginning balance | shares</t>
  </si>
  <si>
    <t>Owners' Capital - Units, Sale of Units | shares</t>
  </si>
  <si>
    <t>Owners' Capital - Units, Redemption of Units | shares</t>
  </si>
  <si>
    <t>Owners' Capital - Units, Ending balance | shares</t>
  </si>
  <si>
    <t>Equinox Frontier Diversified Fund [Member] | Class 2 [Member]</t>
  </si>
  <si>
    <t>Equinox Frontier Diversified Fund [Member] | Class 2 [Member] | Managing Owner [Member]</t>
  </si>
  <si>
    <t>Equinox Frontier Diversified Fund [Member] | Class 2 [Member] | Limited Owners [Member]</t>
  </si>
  <si>
    <t>Equinox Frontier Diversified Fund [Member] | Class 3 [Member]</t>
  </si>
  <si>
    <t>Equinox Frontier Diversified Fund [Member] | Class 3 [Member] | Managing Owner [Member]</t>
  </si>
  <si>
    <t>Equinox Frontier Diversified Fund [Member] | Class 3 [Member] | Limited Owners [Member]</t>
  </si>
  <si>
    <t>Equinox Frontier Masters Fund [Member] | Non-Controlling Interests [Member]</t>
  </si>
  <si>
    <t>Equinox Frontier Masters Fund [Member] | Class 1 [Member] | Managing Owner [Member]</t>
  </si>
  <si>
    <t>Equinox Frontier Masters Fund [Member] | Class 1 [Member] | Limited Owners [Member]</t>
  </si>
  <si>
    <t>Equinox Frontier Masters Fund [Member] | Class 2 [Member]</t>
  </si>
  <si>
    <t>Equinox Frontier Masters Fund [Member] | Class 2 [Member] | Managing Owner [Member]</t>
  </si>
  <si>
    <t>Equinox Frontier Masters Fund [Member] | Class 2 [Member] | Limited Owners [Member]</t>
  </si>
  <si>
    <t>Equinox Frontier Masters Fund [Member] | Class 3 [Member]</t>
  </si>
  <si>
    <t>Equinox Frontier Masters Fund [Member] | Class 3 [Member] | Managing Owner [Member]</t>
  </si>
  <si>
    <t>Equinox Frontier Masters Fund [Member] | Class 3 [Member] | Limited Owners [Member]</t>
  </si>
  <si>
    <t>Contributions</t>
  </si>
  <si>
    <t>Distributions</t>
  </si>
  <si>
    <t>Equinox Frontier Long/Short Commodity Fund [Member] | Non-Controlling Interests [Member]</t>
  </si>
  <si>
    <t>Equinox Frontier Long/Short Commodity Fund [Member] | Class 2 [Member]</t>
  </si>
  <si>
    <t>Equinox Frontier Long/Short Commodity Fund [Member] | Class 2 [Member] | Managing Owner [Member]</t>
  </si>
  <si>
    <t>Equinox Frontier Long/Short Commodity Fund [Member] | Class 2 [Member] | Limited Owners [Member]</t>
  </si>
  <si>
    <t>Equinox Frontier Long/Short Commodity Fund [Member] | Class 3 [Member]</t>
  </si>
  <si>
    <t>Equinox Frontier Long/Short Commodity Fund [Member] | Class 3 [Member] | Limited Owners [Member]</t>
  </si>
  <si>
    <t>Equinox Frontier Long/Short Commodity Fund [Member] | Class 1a [Member]</t>
  </si>
  <si>
    <t>Equinox Frontier Long/Short Commodity Fund [Member] | Class 1a [Member] | Managing Owner [Member]</t>
  </si>
  <si>
    <t>Equinox Frontier Long/Short Commodity Fund [Member] | Class 1a [Member] | Limited Owners [Member]</t>
  </si>
  <si>
    <t>Equinox Frontier Long/Short Commodity Fund [Member] | Class 2a [Member]</t>
  </si>
  <si>
    <t>Equinox Frontier Long/Short Commodity Fund [Member] | Class 2a [Member] | Managing Owner [Member]</t>
  </si>
  <si>
    <t>Equinox Frontier Long/Short Commodity Fund [Member] | Class 2a [Member] | Limited Owners [Member]</t>
  </si>
  <si>
    <t>Equinox Frontier Long/Short Commodity Fund [Member] | Class 3a [Member]</t>
  </si>
  <si>
    <t>Equinox Frontier Long/Short Commodity Fund [Member] | Class 3a [Member] | Managing Owner [Member]</t>
  </si>
  <si>
    <t>Equinox Frontier Long/Short Commodity Fund [Member] | Class 3a [Member] | Limited Owners [Member]</t>
  </si>
  <si>
    <t>Change in control of ownership - Trading Companies</t>
  </si>
  <si>
    <t>Operations attributable to non-controlling interests</t>
  </si>
  <si>
    <t>Equinox Frontier Select Fund [Member] | Non-Controlling Interests [Member]</t>
  </si>
  <si>
    <t>Equinox Frontier Select Fund [Member] | Class 1 [Member] | Limited Owners [Member]</t>
  </si>
  <si>
    <t>Equinox Frontier Select Fund [Member] | Class 2 [Member]</t>
  </si>
  <si>
    <t>Equinox Frontier Select Fund [Member] | Class 2 [Member] | Managing Owner [Member]</t>
  </si>
  <si>
    <t>Equinox Frontier Select Fund [Member] | Class 2 [Member] | Limited Owners [Member]</t>
  </si>
  <si>
    <t>Equinox Frontier Select Fund [Member] | Class 1AP [Member]</t>
  </si>
  <si>
    <t>Equinox Frontier Select Fund [Member] | Class 1AP [Member] | Limited Owners [Member]</t>
  </si>
  <si>
    <t>Equinox Frontier Winton Fund [Member] | Non-Controlling Interests [Member]</t>
  </si>
  <si>
    <t>Equinox Frontier Winton Fund [Member] | Class 1 [Member] | Limited Owners [Member]</t>
  </si>
  <si>
    <t>Equinox Frontier Winton Fund [Member] | Class 2 [Member]</t>
  </si>
  <si>
    <t>Equinox Frontier Winton Fund [Member] | Class 2 [Member] | Managing Owner [Member]</t>
  </si>
  <si>
    <t>Equinox Frontier Winton Fund [Member] | Class 2 [Member] | Limited Owners [Member]</t>
  </si>
  <si>
    <t>Equinox Frontier Winton Fund [Member] | Class 1AP [Member]</t>
  </si>
  <si>
    <t>Equinox Frontier Winton Fund [Member] | Class 1AP [Member] | Limited Owners [Member]</t>
  </si>
  <si>
    <t>Equinox Frontier Heritage Fund [Member] | Non-Controlling Interests [Member]</t>
  </si>
  <si>
    <t>Equinox Frontier Heritage Fund [Member] | Class 1 [Member] | Limited Owners [Member]</t>
  </si>
  <si>
    <t>Equinox Frontier Heritage Fund [Member] | Class 2 [Member]</t>
  </si>
  <si>
    <t>Equinox Frontier Heritage Fund [Member] | Class 2a [Member] | Managing Owner [Member]</t>
  </si>
  <si>
    <t>Equinox Frontier Heritage Fund [Member] | Class 2a [Member] | Limited Owners [Member]</t>
  </si>
  <si>
    <t>Equinox Frontier Heritage Fund [Member] | Class 1AP [Member]</t>
  </si>
  <si>
    <t>Equinox Frontier Heritage Fund [Member] | Class 1AP [Member] | Limited Owners [Member]</t>
  </si>
  <si>
    <t>Equinox Frontier Balanced Fund [Member] | Non-Controlling Interests [Member]</t>
  </si>
  <si>
    <t>Equinox Frontier Balanced Fund [Member] | Class 1 [Member] | Limited Owners [Member]</t>
  </si>
  <si>
    <t>Equinox Frontier Balanced Fund [Member] | Class 2 [Member]</t>
  </si>
  <si>
    <t>Equinox Frontier Balanced Fund [Member] | Class 2 [Member] | Managing Owner [Member]</t>
  </si>
  <si>
    <t>Equinox Frontier Balanced Fund [Member] | Class 2 [Member] | Limited Owners [Member]</t>
  </si>
  <si>
    <t>Equinox Frontier Balanced Fund [Member] | Class 2a [Member]</t>
  </si>
  <si>
    <t>Equinox Frontier Balanced Fund [Member] | Class 2a [Member] | Managing Owner [Member]</t>
  </si>
  <si>
    <t>Equinox Frontier Balanced Fund [Member] | Class 2a [Member] | Limited Owners [Member]</t>
  </si>
  <si>
    <t>Equinox Frontier Balanced Fund [Member] | Class 3a [Member]</t>
  </si>
  <si>
    <t>Equinox Frontier Balanced Fund [Member] | Class 3a [Member] | Limited Owners [Member]</t>
  </si>
  <si>
    <t>Equinox Frontier Balanced Fund [Member] | Class 1AP [Member]</t>
  </si>
  <si>
    <t>Equinox Frontier Balanced Fund [Member] | Class 1AP [Member] | Limited Owners [Member]</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Values are for both the Managing Owner and Limited Owners.</t>
  </si>
  <si>
    <t>Statements of Cash Flows - USD ($)</t>
  </si>
  <si>
    <t>Cash Flows from Operating Activities:</t>
  </si>
  <si>
    <t>Net increase/(decrease) in capital resulting from operations</t>
  </si>
  <si>
    <t>Net change in open trade equity, at fair value</t>
  </si>
  <si>
    <t>Net change in options purchased</t>
  </si>
  <si>
    <t>Net change in options written</t>
  </si>
  <si>
    <t>(Purchases) of swap contracts</t>
  </si>
  <si>
    <t>Sales of swap contracts</t>
  </si>
  <si>
    <t>Distributions from trading companies</t>
  </si>
  <si>
    <t>Net cash provided by (used in) operating activities</t>
  </si>
  <si>
    <t>Cash Flows from Financing Activities:</t>
  </si>
  <si>
    <t>Proceeds from sale of capital</t>
  </si>
  <si>
    <t>Payment for redemption of capital</t>
  </si>
  <si>
    <t>Payment from the Managing Owner</t>
  </si>
  <si>
    <t>Net cash provided by (used in) financing activities</t>
  </si>
  <si>
    <t>Net increase (decrease) in cash and cash equivalents</t>
  </si>
  <si>
    <t>Cash and cash equivalents, beginning of period</t>
  </si>
  <si>
    <t>Cash and cash equivalents, end of period</t>
  </si>
  <si>
    <t>(Purchases) of U.S. Trasury securities</t>
  </si>
  <si>
    <t>Sales of Treasury securities</t>
  </si>
  <si>
    <t>U.S. Treasury interest and premium paid/amortized</t>
  </si>
  <si>
    <t>Net change in ownership allocation of U.S. Treasury securities</t>
  </si>
  <si>
    <t>Change in control of ownership - trading companies</t>
  </si>
  <si>
    <t>Net change in ownership allocation of total return swaps</t>
  </si>
  <si>
    <t>Net change in custom time deposits</t>
  </si>
  <si>
    <t>Sales of custom time deposits</t>
  </si>
  <si>
    <t>Organization and Purpose</t>
  </si>
  <si>
    <t>The Series of Equinox Frontier Funds [Member]</t>
  </si>
  <si>
    <t>1. Organization and Purpose
Equinox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may be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in relation to the Series, has been organized to pool
assets of investor funds for the purpose of trading in the United
States (“U.S.”) and international markets for
currencies, interest rates, stock indices, agricultural and energy
products, precious and base metals and other commodities. The
Trust, in relation to the Series, may also engage in futures
contracts, forwards, option contracts and other interest in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vested in such Trading Company. Each Trading
Company will segregate its assets from any other Trading
Compan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with between three to
five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March 31, 2016,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 of each Series’ assets is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
As of March 31, 2016, Equinox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and
one or more Trading Advisors may manage the assets invested in such
Trading Compan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
Each Series of the Trust may invest a portion of its assets in a
single Trading Company or in several different Trading Companies
and may have multiple Trading Advisors that manage the assets
invested in such Trading Companies. On November 26, 2014, the
Trust’s portfolio management team approved an allocation
change in an Emil Van Essen trading program that was not fully
implemented as intended. As a result, certain series who invested
in Emil Van Essen were not allocated sufficient gains and certain
other series who invested in Emil Van Essen suffered greater
losses. In January 2015, the Managing Owner determined to make a
payment to the affected investors within the Equinox Frontier
Balanced Fund, Equinox Frontier Diversified Fund and Equinox
Frontier Long/Short Commodity Fund, in the aggregate amount of
$1,211,610 to reimburse the effect of the missed gain or higher
loss on such investors in the series, and such amount was recorded
in the Statement of Changes in Owners’ Capital as Payment
Made by the Managing Owner.</t>
  </si>
  <si>
    <t>Equinox Frontier Funds [Member]</t>
  </si>
  <si>
    <t>1. Organization and Purpose
Equinox Frontier Funds, which is referred to in this report as the
“Trust”, was formed on August 8, 2003, as a
Delaware statutory trust.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vested in such
Trading Company. Each Trading Company will segregate its assets
from any other Trading Compan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between two to seven
sub-classes—Class 1, Class 1AP,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Class 1a and Class 1AP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December 31, 2015,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
Each Series of the Trust may invest a portion of its assets in a
single Trading Company or in several different Trading Companies
and may have multiple Trading Advisors that manage the assets
invested in such Trading Companies. On November 26, 2014, the
Trust’s portfolio management team approved an allocation
change in an Emil Van Essen trading program that was not fully
implemented as intended. As a result, certain series who invested
in Emil Van Essen were not allocated sufficient gains and certain
other series who invested in Emil Van Essen suffered greater
losses. In January 2015, the Managing Owner determined to make a
payment to the affected investors within the Equinox Frontier
Balanced Fund, Equinox Frontier Diversified Fund and Equinox
Frontier Long/Short Commodity Fund, in the aggregate amount of
$1,211,610 to reimburse the effect of the missed gain or higher
loss on such investors in the series, and such amount was recorded
in the Statement of Changes in Owners’ Capital as Payment
Made by the Managing Owner.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ignificant Accounting Policies</t>
  </si>
  <si>
    <t>2. Significant Accounting Policies
The following are the significant accounting policies of the Series
of the Trust.
Basis of Presentation
Consolidation
As of March 31, 2016, the consolidated balance sheet of
Equinox Frontier Balanced Fund included the assets and liabilities
of its majority owned Trading Companies. These Trading Companies
include Frontier Trading Company XIV, LLC, Frontier Trading Company
XXIII, LLC, Frontier Trading Company XXIX, LLC and Frontier Trading
Company XXXIV, LLC.
For the three months ended March 31, 2016, the consolidated
statement of operations of Equinox Frontier Balanced Fund included
the earnings of its majority owned Trading Companies listed
above.
As of March 31, 2016, the consolidated balance sheet of
Equinox Frontier Long/Short Commodity Fund included the assets and
liabilities of its majority owned Trading Company, Frontier Trading
Company XXXVII, LLC.
For the three months ended March 31, 2016, the consolidated
statement of operations of Equinox Frontier Long/Short Commodity
Fund included the earnings of its majority owned Trading Company
listed above.
As of March 31, 2016, the consolidated balance sheet of
Equinox Frontier Diversified Fund included the assets and
liabilities of its majority owned Frontier Trading Company XXXV,
LLC.
For the three months ended March 31, 2016, the consolidated
statement of operations of Equinox Frontier Diversified Fund
included the earnings of its majority owned Trading Company listed
above.
As of and for the three months ended March 31, 2016, the
consolidated balance sheet and statement of operations of Equinox
Frontier Heritage Fund included the assets and liabilities, and
earnings, respectively, of its majority owned Trading Company,
Frontier Trading Company XXXIX, LLC.
As of and for the three months ended March 31, 2016, the
consolidated balance sheet and statement of operations of Equinox
Frontier Select Fund included the assets and liabilities, and
earnings, respectively, of its majority owned Trading Company,
Frontier Trading Company XV, LLC.
As of and for the three months ended March 31, 2016, the
consolidated balance sheet and statement of operations of Equinox
Frontier Winton Fund included the assets and liabilities, and
earnings, respectively, of its majority owned Trading Company,
Frontier Trading Company II,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Foreign Currency Transactions—
Allocation of Earnings—
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
Fees and Expenses
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
Pending Owner Additions—
Recently Adopt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doption did not affect the Trust’s
financial condition, results of operations, or cash flows.
Reclassification—
Subsequent Events
On March 30, 2016, Equinox Fund Management, LLC, on its own behalf
and on behalf of each series of Equinox Frontier Funds, entered
into a new Administrative Services Agreement with Gemini Hedge Fund
Services, LLC (“Gemini”) pursuant to which Gemini will
act as an independent, third party administrator to perform certain
administrative services including the calculation of net asset
value, trade reconciliation, audit support and other financial
bookkeeping services.
On March 30, 2016, the Trust entered into a new Fund Services
Agreement with Gemini Fund Services, LLC (the “Transfer
Agent”) pursuant to which the Transfer Agent will act as an
independent, third party transfer agent to perform investor and
administration services and related services including, but not
limited to, sales processing and commissions, distribution
processing, transfer agent services, shareholder telephone support,
tax reporting and processing, reinvestment agent servicing and
redemption agent servicing. In connection with the foregoing
transactions, the Trust and the Managing Owner have terminated the
Administration Agreement dated July 7, 2011 with BNP Paribas
Financial Services, LLC and the Transfer Agency Agreement dated
December 1, 2011 with Phoenix American Financial Services, LLC.</t>
  </si>
  <si>
    <t>2. Significant Accounting Policies
The following are the significant accounting policies of the
Trust.
Basis of Presentation
Consolidation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Foreign Currency Transactions
Allocation of Earning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Series Units of the Trust.
Fees and Expenses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Recently Adopt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
“ Subsequent Events Subsequent Events</t>
  </si>
  <si>
    <t>Fair Value Measurements</t>
  </si>
  <si>
    <t xml:space="preserve">3. Fair Value Measurements
In connection with the valuation of investments the Series apply
ASC 820, Fair Value Measurement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discontinued its use of a
third-party pricing service on March 1, 2016. The valuation
committee reports to both the Managing Owner’s Investment
Oversight and Risk Committee and the Trust’s Executive
Committee. The valuation committee further remains in communication
with the Managing Owner’s Due Diligence Committee that
provides ongoing counterparty risk monitoring of the swap
counterparties. The Managing Owner’s valuation committee
monitors some additional input factors such as liquidity,
volatility, and counterparty risk in order to further review the
valuations provided by the pricing service.
Investment in Unconsolidated Trading Companies.
The following table summarizes the instruments that comprise the
Trust, with respect to the Series, financial asset portfolio, by
Series, measured at fair value on a recurring basis as of
March 31, 2016 and December 31, 2015 segregated by the
level of valuation inputs within the fair value hierarchy utilized
to measure fair value:
March 31, 2016 Level 1 Inputs Level 2 Inputs Level 3 Inputs Total
Equinox Frontier Diversified Fund
Investment in Unconsolidated Trading Companies $ 15,049,590 $ 25,430 $
— $ 15,075,020
Swap Contracts
—
— 7,445,618 7,445,618
U.S. Treasury Securities 38,197,594
—
— 38,197,594
Equinox Frontier Masters Fund
Investment in Unconsolidated Trading Companies 10,784,090 32,958
— 10,817,048
U.S. Treasury Securities 11,278,168
—
— 11,278,168
Equinox Frontier Long/Short Commodity Fund
Investment in Unconsolidated Trading Companies 3,574,740 (12,121 )
— 3,562,619
Swap Contracts
—
— 4,256,848 4,256,848
U.S. Treasury Securities 4,451,169
—
— 4,451,169
Equinox Frontier Balanced Fund
Investment in Unconsolidated Trading Companies 17,541,006 52,807
— 17,593,813
Open Trade Equity (Deficit) (6,110 )
—
— (6,110 )
Swap Contracts
—
— 16,955,814 16,955,814
U.S. Treasury Securities 50,546,326
—
— 50,546,326
Equinox Frontier Select Fund
—
Investment in Unconsolidated Trading Companies 264,221
— 4,294,379 4,558,600
Open Trade Equity (Deficit) 457,989
—
— 457,989
U.S. Treasury Securities 1,351,993
—
— 1,351,993
Equinox Frontier Winton Fund
Investment in Unconsolidated Trading Companies 431,600
—
— 431,600
Open Trade Equity (Deficit) 675,733
—
— 675,733
U.S. Treasury Securities 25,981,216
—
— 25,981,216
Equinox Frontier Heritage Fund
Investment in Unconsolidated Trading Companies 1,785,699 76,328
— 1,862,027
Swap Contracts
—
— 8,857,363 8,857,363
U.S. Treasury Securities 5,517,908
—
— 5,517,908
December 31, 2015 Level 1 Inputs Level 2 Inputs Level 3 Inputs Total
Equinox Frontier Diversified Fund
Investment in Unconsolidated Trading Companies $ 15,844,097 $ 250,110 $
— $ 16,094,207
Swap Contracts
—
— 8,685,849 8,685,849
U.S. Treasury Securities 27,604,916
—
— 27,604,916
Equinox Frontier Masters Fund
Investment in Unconsolidated Trading Companies 9,383,235 26,695
— 9,409,930
U.S. Treasury Securities 11,953,206
—
— 11,953,206
Equinox Frontier Long/Short Commodity Fund
Investment in Unconsolidated Trading Companies 3,355,174 59,489
— 3,414,663
Swap Contracts
—
— 4,332,428 4,332,428
U.S. Treasury Securities 4,792,817
—
— 4,792,817
Equinox Frontier Balanced Fund
Investment in Unconsolidated Trading Companies 17,357,475 266,493
— 17,623,968
Open Trade Equity (Deficit) 11,530
—
— 11,530
Swap Contracts
—
— 19,157,520 19,157,520
U.S. Treasury Securities 41,148,676
—
— 41,148,676
Equinox Frontier Select Fund
—
Investment in Unconsolidated Trading Companies 213,921
— 3,933,919 4,147,840
Open Trade Equity (Deficit) 462,339
—
— 462,339
U.S. Treasury Securities 1,852,429
—
— 1,852,429
Equinox Frontier Winton Fund
Investment in Unconsolidated Trading Companies 297,554
—
— 297,554
Open Trade Equity (Deficit) 599,579
—
— 599,579
U.S. Treasury Securities 24,617,817
—
— 24,617,817
Equinox Frontier Heritage Fund
Investment in Unconsolidated Trading Companies 1,403,461 2,125
— 1,405,586
Swap Contracts
—
— 7,960,268 7,960,268
U.S. Treasury Securities 5,508,577
—
— 5,508,577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three months March 31,
2016, all identified Level 3 assets are components of the Equinox
Frontier Diversified Fund, Equinox Frontier Long/Short Commodity
Fund, Equinox Frontier Balanced Fund, Equinox Frontier Select Fund,
and Equinox Frontier Heritage Fund.
2016:
For the Three Months Ended March 31, 2016
Swaps:
Equinox Frontier Equinox Frontier Equinox Frontier
Balance of recurring Level 3 assets as of January 1, 2016 $ 8,685,849 $ 4,332,428 $ 19,157,520
Total gains or losses (realized/unrealized):
Included in earnings-realized
—
—
—
Included in earnings-unrealized (1,240,231 ) (75,580 ) (2,201,706 )
Purchases of investments
—
—
—
Sales of investments
—
—
—
Change in ownership allocation of total return swaps
—
—
—
Transfers in and/or out of Level 3
—
—
—
Balance of recurring Level 3 assets as of March 31, 2016 $ 7,445,618 $ 4,256,848 $ 16,955,814
Equinox Frontier
Balance of recurring Level 3 assets as of January 1, 2016 $ 7,960,268
Total gains or losses (realized/unrealized):
Included in earnings-realized
—
Included in earnings-unrealized 897,095
Purchases of investments
—
Sales of investments
—
Change in ownership allocation of total return swaps
—
Transfers in and/or out of Level 3
—
Balance of recurring Level 3 assets as of March 31, 2016 $ 8,857,363
Investments in Unconsolidated Trading Companies:
Equinox Frontier
Balance of recurring Level 3 assets as of January 1, 2016 $ 3,933,919
Change in fair value of investments in unconsolidated trading
companies 360,460
Proceeds from sales of investments of unconsolidated trading
companies
—
Purchases of investments of unconsolidated trading companies
—
Change in ownership allocation
—
Transfers in and/or out of Level 3
—
Balance of recurring Level 3 assets as of March 31, 2016 $ 4,294,379
For the Year Ended December 31, 2015
Swaps:
Equinox Frontier Equinox Frontier Equinox Frontier
Balance of recurring Level 3 assets as of January 1, 2015 $ 6,570,408 $ 3,633,060 $ 18,246,954
Total gains or losses (realized/unrealized):
Included in earnings-realized
—
—
—
Included in earnings-unrealized 2,115,441 (300,632 ) 910,566
Purchases of investments
— 1,000,000
—
Sales of investments
—
—
—
Change in ownership allocation of total return swaps
—
—
—
Transfers in and/or out of Level 3
—
—
—
Balance of recurring Level 3 assets as of December 31,
2015 $ 8,685,849 $ 4,332,428 $ 19,157,520
Equinox Frontier
Balance of recurring Level 3 assets as of January 1, 2015 $ 7,540,465
Total gains or losses (realized/unrealized):
Included in earnings-realized
—
Included in earnings-unrealized 419,803
Purchases of investments
—
Sales of investments
—
Change in ownership allocation of total return swaps
—
Transfers in and/or out of Level 3
—
Balance of recurring Level 3 assets as of December 31,
2015 $ 7,960,268
Investments in Unconsolidated Trading Companies:
Equinox Frontier
Balance of recurring Level 3 assets as of January 1, 2015 $ 3,539,498
Change in fair value of investments in unconsolidated trading
companies 394,421
Proceeds from sales of investments of unconsolidated trading
companies
—
Purchases of investments of unconsolidated trading companies
—
Change in ownership allocation
—
Transfers in and/or out of Level 3
—
Balance of recurring Level 3 assets as of December 31,
2015 $ 3,933,919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three months ended March 31,
2016,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total change in unrealized appreciation (depreciation) included
in the statements of operations attributable to level 3 investments
still held at March 31, 2016:
Equinox Frontier Equinox Frontier Equinox Frontier Equinox Frontier
Swaps $ (1,240,231 ) $ (75,579 ) $ (2,201,706 ) $ 897,095
Equinox Frontier
Investments in Unconsolidated Trading Companies $ 360,460
The total change in unrealized appreciation (depreciation) included
in the statements of operations attributable to level 3 investments
still held at December 31, 2015:
Equinox Frontier Equinox Frontier Equinox Frontier Equinox Frontier
Swaps $ 2,115,441 $ (300,633 ) $ 910,566 $ 419,803
Equinox Frontier
Investments in Unconsolidated Trading Companies $ 419,803 </t>
  </si>
  <si>
    <t xml:space="preserve">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discontinued its use of a
third-party pricing service on March 1, 2016. The valuation
committee reports to both the Managing Owner’s Management
Committee and the Trust’s Executive Committee. The valuation
committee further remains in communication with the Managing
Owner’s Due Diligence Committee that provides ongoing
counterparty risk monitoring of the swap counterparties. The
valuation committee’s designee monitors daily pricing
valuation provided by the swap. The Managing Owner’s
valuation committee monitors some additional input factors such as
liquidity, volatility, and counterparty risk in order to further
review the valuations provide by the pricing service
The following table summarizes the instruments that comprise the
Trust’s financial asset portfolio, by Series, measured at
fair value on a recurring basis as of March 31, 2016 and 2015,
segregated by the level of valuation inputs within the fair value
hierarchy utilized to measure fair value:
March 31, 2016 Level 1 Inputs Level 2 Inputs Level 3 Inputs Total
Open Trade Equity (Deficit) $ (186,693 ) $ 121,822 $
— $ (64,871 )
Swap Contracts
—
— 37,515,643 37,515,643
U.S. Treasury Securities 137,324,374
—
— 137,324,374
Purchased Options
— 216,150
— 216,150
Written Options
— (205,350 )
— (205,350 )
December 31, 2015 Level 1 Inputs Level 2 Inputs Level 3 Inputs Total
Open Trade Equity (Deficit) $ (4,424,290 ) $ 75,418 $
— $ (4,348,872 )
Swap Contracts
—
— 40,136,065 40,136,065
U.S. Treasury Securities 117,478,438
—
— 117,478,438
Purchased Options
— 526,288
— 526,288
Written Options
— (165,760 )
— (165,760 )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Three Months ended
Balance of recurring Level 3 assets as of January 1, 2015 $ 40,136,065
Total gains or losses (realized/unrealized):
Included in earnings-realized
—
Included in earnings-unrealized (2,620,422 )
Purchases of investments
—
Sales of investments
—
Transfers in and/or out of Level 3
—
Balance of recurring Level 3 assets as of December 31,
2015 $ 37,515,643
For the Year ended
Balance of recurring Level 3 assets as of January 1, 2015 $ 35,990,887
Total gains or losses (realized/unrealized):
Included in earnings-realized
—
Included in earnings-unrealized 3,145,178
Purchases of investments 1,000,000
Sales of investments
—
Transfers in and/or out of Level 3
—
Balance of recurring Level 3 assets as of December 31,
2015 $ 40,136,065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three months ended March 31, 2016,
the Trust did not transfer any assets between Levels 1, 2 and
3.
The total change in unrealized appreciation (depreciation) included
in the statements of operations attributable to level 3 investments
still held at March 31, 2016:
Swaps $ (2,620,422 )
The total change in unrealized appreciation (depreciation) included
in the statements of operations attributable to level 3 investments
still held at December 31, 2015:
Swaps $ 3,145,177 </t>
  </si>
  <si>
    <t>Swaps</t>
  </si>
  <si>
    <t>4. Swaps
In addition to authorizing Trading Advisors to manage
pre-determined investment levels of futures, options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March 31, 2016 and December 31, 2015, approximately 9.2%
and 9.3%, respectively, of the Trust’s assets were deposited
with over-the-counter counterparties in order to initiate and
maintain Swaps and is recorded as collateral within the swap fair
value within the statement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he Series have invested in the following Swaps as of and for the
three months ended March 31, 2016:
Equinox Frontier Balanced Fund Equinox Frontier Diversified Fund Equinox Frontier Long/Short Commodity Fund
Equinox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9,499
Swap Value $7,355,814 $4,045,618 $376,848 $2,867,864
Investee Returns Total Returns Total Returns Total Returns Total Returns
Realized Gain/(Loss) $0 $0 $0 $0
Change in Unrealized Gain/(Loss) ($2,201,706) ($1,240,231) ($75,579) $897,095
Fair Value as of 3/31/2016 $16,955,814 $7,445,618 $4,256,848 $8,857,363
The Series have invested in the following Swaps as of and for the
year ended December 31, 2015:
Equinox Frontier Balanced Fund
Equinox Frontier Diversified Equinox Frontier Long/Short
Equinox Frontier Heritage Fund
Total Return Swap Total Return Swap Total Return Swap Total Return Swap
Counterparty DeutscheBank AG DeutscheBank AG DeutscheBank AG DeutscheBank AG
Notional Amount $22,580,043 $13,851,707 $1,877,692 $12,663,283
Termination Date 8/2/2018 8/2/2018 8/7/2018 3/26/2018
Cash Collateral $9,600,000 $3,400,000 $3,880,000 $5,993,000
Swap Value $9,557,520 $5,285,849 $452,428 $1,967,268
Investee Returns Total Returns Total Returns Total Returns Total Returns
Realized Gain/(Loss) $0 $0 $0 $0
Change in Unrealized Gain/(Loss) $910,566 $2,115,441 ($300,633) $419,803
Fair Value as of 12/31/2015 $19,157,520 $8,685,849 $4,332,428 $7,960,268</t>
  </si>
  <si>
    <t>4. Swap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March 31, 2016 and December 31, 2015, approximately 9.2%
or $22,869,499 and 9.3% or $22,873,000, respectively, of the
Trust’s assets were deposi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s as of and for the
three months ended March 31, 2016:
Brevan Howard XXXIV Balanced select swap XXXV Diversified select swap XXXVII L/S select swap
Counterparty DeutscheBank AG DeutscheBank AG DeutscheBank AG DeutscheBank AG
Notional Amount $11,413,283 $22,580,043 $13,851,707 $1,877,692
Termination Date 3/26/2018 8/2/2018 8/2/2018 8/7/2018
Cash Collateral $5,989,499 $9,600,000 $3,400,000 $3,880,000
Swap Value $2,867,864 $7,355,814 $4,045,618 $376,848
Investee Returns Total Returns Total Returns Total Returns Total Returns
Realized Gain/(Loss) $0 $0 $0 $0
Change in Unrealized Gain/(Loss) $897,095 ($2,201,706) ($1,240,231) ($75,579)
Fair Value as of 3/31/2016 $8,857,363 $16,955,814 $7,445,618 $4,256,848
The Trust had invested in the following swaps as of and for the
year ended December 31, 2015:
Brevan Howard Total XXXIV Balanced Select Swap XXXV Diversified Select Swap XXXVII L/S Select Swap
Counterparty DeutscheBank AG DeutscheBank AG DeutscheBank AG DeutscheBank AG
Notional Amount $12,663,283 $22,580,043 $13,851,707 $1,877,592
Termination Date 3/26/2018 8/2/2018 8/2/2018 8/7/2018
Cash Collateral $5,993,000 $9,600,000 $3,400,000 $3,880,000
Swap Value $1,967,269 $9,557,519 $5,285,749 $452,428
Investee Returns Total Returns Total Returns Total Returns Total Returns
Realized Gain/(Loss) $0 $0 $0 $0
Change in Unrealized Gain/(Loss) $419,803 $910,566 $2,115,441 ($300,633)
Fair Value as of 12/31/15 $7,960,269 $19,157,519 $8,685,749 $40,136,065</t>
  </si>
  <si>
    <t>Investments in Unconsolidated Trading Companies</t>
  </si>
  <si>
    <t>5. Investments in Unconsolidated Trading Companies
Investments in unconsolidated trading companies represent cash and
open trade equity invested in the Trading Companies by each Series
and cumulative trading profits or losses allocated to each Series
by the Trading Companies. Trading Companies allocate trading
profits or losses on the basis of the proportion of each
Series’ capital allocated for trading to each respective
Trading Company, which bears no relationship to the amount of cash
invested by a Series in the Trading Company. The Trading Companies
are valued using the equity method of accounting, which
approximates fair value.
The following table summarizes each of the Series’
investments in unconsolidated Trading Companies as of
March 31, 2016 and December 31, 2015:
As of March 31, 2016 As of December 31, 2015
Percentage of Fair Value Percentage of Fair Value
Series
Equinox Frontier Diversified Fund —
Frontier Trading Companies I, II, VII, XXIII and XXXVIII 25.02 % $ 15,075,020 28.89 % $ 16,094,207
Equinox Frontier Masters Fund —
Frontier Trading Companies I, II, VII, XV, VII and XXXVIII 49.51 % $ 10,817,048 41.22 % $ 9,409,930
Equinox Frontier Long/Short Commodity Fund —
Frontier Trading Company I, VII and XXXVIII 29.34 % $ 3,562,619 26.08 % $ 3,414,663
Equinox Frontier Balanced Fund —
Frontier Trading Companies I, II, VII, XXXVIII and XXXIX 19.12 % $ 17,593,813 19.56 % $ 17,623,968
Equinox Frontier Select Fund —
Frontier Trading Companies XXXVIII and XXXIX 20.65 % $ 4,558,600 20.83 % $ 4,147,840
Equinox Frontier Winton Fund —
Frontier Trading Company XXXVIII 0.97 % $ 461,600 0.72 % $ 297,554
Equinox Frontier Heritage Fund —
Frontier Trading Companies II and XXXVIII 11.47 % $ 1,862,027 9.08 % $ 1,405,586
The following tables summarize each of the Series; equity in
earnings from unconsolidated Trading Companies for the three months
ended March 31, 2016 and 2015.
Three Months Ended
March 31, 2016 Three Months Ended
March 31, 2015
Trading Realized Change in Net Income Trading Realized Change in Net Income
Trading Company
Equinox Frontier Diversified Fund —
Frontier Trading Company I LLC $ (137,214 ) $ 2,545,837 $ (725,957 ) $ 1,682,666 $
— $
— $
— $
—
Frontier Trading Company II LLC (2,862 ) 327,231 21,313 345,682 (4,083 ) 1,333,292 (127,311 ) 1,201,898
Frontier Trading Company VII, LLC (35,220 ) (648,724 ) 2,235,332 1,551,388 (82,381 ) 2,108,509 (1,223,126 ) 803,002
Frontier Trading Company XXIII, LLC (17,627 ) 67,978 58,004 108,355 (19,782 ) 872,609 (26,219 ) 826,608
Frontier Trading Company XXXVIII, LLC (7,062 ) (566,912 ) (121,341 ) (695,315 ) (7,008 ) 875,067 (226,858 ) 641,201
Total $ (199,985 ) $ 1,725,410 $ 1,467,351 $ 2,992,776 $ (113,254 ) $ 5,189,477 $ (1,603,514 ) $ 3,472,709
Equinox Frontier Masters Fund —
Frontier Trading Company I LLC $ (5,098 ) $ (36,859 ) $ (351,921 ) $ (393,878 ) $ (3,974 ) $ 1,259,037 $ (138,423 ) $ 1,116,640
Frontier Trading Company II LLC (1,709 ) 196,149 23,001 217,441 (2,329 ) 752,839 (71,107 ) 679,403
Frontier Trading Company XV, LLC (13,399 ) 933,829 (1,487 ) 918,943 (14,122 ) 1,127,983 (429,920 ) 683,941
Frontier Trading Company VII, LLC (20,788 ) (362,846 ) 1,291,104 907,470 (35,943 ) 3,411,269 (3,011,878 ) 363,448
Frontier Trading Company XXXVIII, LLC (2,512 ) (241,160 ) (40,059 ) (283,731 ) (2,805 ) 298,322 (43,190 ) 252,327
Total $ (43,506 ) $ 489,113 $ 920,638 $ 1,366,245 $ (59,173 ) $ 6,849,450 $ (3,694,518 ) $ 3,095,759
Equinox Frontier Long/Short Commodity Fund
Frontier Trading Company I LLC $ (2,398 ) $ (16,177 ) $ (157,698 ) $ (176,273 ) $
— $
— $
— $
—
Frontier Trading Companies VII, LLC (21,945 ) (275,777 ) 543,257 245,535 (84,768 ) 2,757,328 (928,844 ) 1,743,716
Frontier Trading Company XXXVIII, LLC (1,044 ) (94,696 ) (14,851 ) (110,591 ) (1,968 ) 256,376 (63,599 ) 190,809
Total $ (25,387 ) $ (386,650 ) $ 370,708 $ (41,329 ) $ (86,736 ) $ 3,013,704 $ (992,443 ) $ 1,934,525
Equniox Frontier Balanced Fund —
Frontier Trading Company I, LLC $ (157,072 ) $ 3,776,064 $ (839,943 ) $ 2,779,049 $ (89,859 ) $ 2,048,945 $ 237,670 $ 2,196,756
Frontier Trading Company II LLC (3,834 ) 437,433 4,959 438,558 (5,197 ) 1,686,860 (159,819 ) 1,521,844
Frontier Trading Company VII, LLC (42,259 ) (709,503 ) 2,546,996 1,795,234 (92,052 ) 2,316,304 (1,347,583 ) 876,669
Frontier Trading Company XV, LLC
—
—
—
— 107 275,900 (275,956 ) 51
Frontier Trading Company XXXVIII, LLC (9,945 ) (817,203 ) (159,283 ) (986,431 ) (9,702 ) 1,220,917 (284,086 ) 927,129
Frontier Trading Company XXXIX, LLC (10 ) 7,074
— 7,064
—
—
—
—
Total $ (213,120 ) $ 2,693,865 $ 1,552,729 $ 4,033,474 $ (196,703 ) $ 7,548,926 $ (1,829,774 ) $ 5,522,449
Equniox Frontier Frontier Select Fund —
Frontier Trading Company XV, LLC $
— $ $
— $
—
— (195 ) 2,175 1,980
Frontier Trading Company XXXIX, LLC (1,697 )
— 444,699 443,002
—
— 968,685 968,685
Frontier Trading Company XXXVIII, LLC (342 ) (35,482 ) (3,723 ) (39,547 ) 780 56,689 7,435 63,344
Total $ (2,039 ) $ (35,482 ) $ 440,976 $ 403,455 $ 780 $ 56,494 $ 978,295 $ 1,034,009
Equniox Frontier Winton Fund —
Frontier Trading Company II LLC $
— $
— $
— $
— $ (13,273 ) $ 4,309,466 $ (409,695 ) $ 3,886,498
Frontier Trading Company XXXVIII, LLC (5,685 ) (517,940 ) (84,013 ) (607,638 ) (5,886 ) 674,550 (111,929 ) 556,735
Total $ (5,685 ) $ (517,940 ) $ (84,013 ) $ (607,638 ) $ (19,159 ) $ 4,984,016 $ (521,624 ) $ 4,443,233
Equniox Frontier Heritage Fund —
Frontier Trading Company II LLC $ (2,066 ) $ 236,237 $ 7,296 $ 241,467 $ (2,502 ) $ 816,543 $ (78,076 ) $ 735,965
Frontier Trading Company XXXVIII, LLC (1,220 ) (113,136 ) (17,796 ) (132,152 ) (1,325 ) 150,850 (24,089 ) 125,436
Total $ (3,286 ) $ 123,101 $ (10,500 ) $ 109,315 $ (3,827 ) $ 967,393 $ (102,165 ) $ 861,401
The statements of financial condition as of March 31, 2016 and
December 31, 2015 and the Condensed Statement of Income for
the three months ended March 31, 2016 and 2015 for the
unconsolidated Trading Companies are as follows:
Statements of Financial Condition - March 31,
2016 Frontier Trading Frontier Trading Frontier Trading
Receivable from commission merchants $ 19,583,145 $ 9,353,961 $ 4,110,010
Open trade equity/(deficit) (1,117,627 ) 72,129 (136,186 )
Interest receivable/(payable) (1,016 ) 481 65
Total net asset value $ 18,464,502 $ 9,426,571 $ 3,973,890
Members’ equity $ 18,464,502 $ 9,426,571 $ 3,973,890
Statements of Financial Condition - Frontier Trading Frontier Trading Frontier Trading Frontier Trading
Receivable from commission merchants $ 22,731,131 $ 10,851,264 $ 6,694,318 $ 2,944,692
Open trade equity/(deficit) 3,215,205 3,473,284 3,469,339 1,369,043
Options purchased (written) 35,396 0 76,655
—
Interest receivable/(payable) (2,027 ) 421 (170 ) (52 )
Total net asset value $ 25,979,705 $ 14,324,969 $ 10,240,142 $ 4,313,683
Members’ equity $ 25,979,705 $ 14,324,969 $ 10,240,142 $ 4,313,683
Condensed Statement of Income - For the
Three Months Ended March 31, 2016 Frontier Trading Frontier Trading Frontier Trading Frontier Trading
Interest income $ 3,807 $ (1,472 ) $ (235 ) $ 401
Net realized gain/(loss) on investments, less commissions (5,988,211 ) 2,116,017 (126,760 ) 2,417,045
Change in open trade equity/(deficit) 2,096,648 (6,615,655 ) (7,429 ) 438,358
Net income/(loss) $ (3,887,756 ) $ (4,501,110 ) $ (134,424 ) $ 2,855,804
Condensed Statement of Income - For the
Three Months Ended March 31, 2015 Frontier Trading Frontier Trading Frontier Trading
Interest income $ (992 ) $ 438 $ 430
Net realized gain/(loss) on investments, less commissions (8,874,767 ) (11,505,782 ) (3,512,349 )
Change in open trade equity/(deficit) 849,059 6,507,341 755,355
Net income/(loss) $ (8,026,700 ) $ (4,998,003 ) $ (2,756,564 )</t>
  </si>
  <si>
    <t>Transactions with Affiliates</t>
  </si>
  <si>
    <t>6. Transactions with Affiliates
The Managing Owner contributes funds to the Trust, with respect to
the Series, in order to have a 1% interes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and 2a Units, aggregated, and
each of the Equinox Frontier Long/Short Commodity Fund, Equinox
Frontier Diversified Fund and Equinox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for the three months ended March 31, 2016 and 2015
Three Months Ended March 31, 2016 Incentive Fee Management Fee Service Fee Trading Fee
Equinox Frontier Diversified Fund $ 921,036 $ 238,847 $ 76,178 $ 356,708
Equinox Frontier Masters Fund 226,228 161,635 47,135 138,344
Equinox Frontier Long/Short Commodity Fund 134,601 138,546 21,031 49,619
Equinox Frontier Balanced Fund 935,617 234,025 484,072 172,789
Equinox Frontier Select Fund 23,986 70,821 93,444 26,180
Equinox Frontier Winton Fund 99,067 275,820 179,855 68,324
Equinox Frontier Heritage Fund 9,072 63,021 67,669 22,714
Three Months Ended March 31, 2015 Incentive Fee Management Fee Service Fee Trading Fee
Equinox Frontier Diversified Fund $ 1,634,242 $ 246,304 $ 121,918 $ 370,802
Equinox Frontier Masters Fund 535,302 178,660 65,178 153,633
Equinox Frontier Long/Short Commodity Fund 239,217 123,036 31,900 68,928
Equinox Frontier Balanced Fund 1,486,957 259,595 562,801 195,344
Equinox Frontier Select Fund 158,971 80,072 106,901 29,893
Equinox Frontier Winton Fund 715,409 323,105 205,337 76,976
Equinox Frontier Heritage Fund 132,676 77,898 77,017 25,691
The following table summarizes fees payable to the Managing Owner
as of March 31, 2016 and December 31, 2015.
As of March 31, 2016
Incentive Fees Management Fees Interest Fees Service Fees Trading Fees
Equinox Frontier Diversified Fund $ 921,036 $ 79,795 $ 14,303 $ 13,646 $ 129,791
Equinox Frontier Masters Fund 226,228 53,706 4,776 11,025 46,225
Equinox Frontier Long/Short Commodity Fund 134,601 45,998 2,074 7,293 16,266
Equinox Frontier Balanced Fund 935,617 79,116 95,730 145,684 58,302
Equinox Frontier Select Fund 23,986 24,288 3,022 29,885 8,811
Equinox Frontier Winton Fund 99,067 91,943 56,108 44,574 22,673
Equinox Frontier Heritage Fund 9,072 20,914 11,873 18,871 7,534
As of December 31, 2015
Incentive Fees Management Fees Interest Fees Service Fees Trading Fees
Equinox Frontier Diversified Fund $ 204,914 $ 81,940 $ 11,661 $ 17,020 $ 121,065
Equinox Frontier Masters Fund 42,251 54,674 4,957 12,098 48,501
Equinox Frontier Long/Short Commodity Fund 28,408 48,210 1,368 6,841 17,129
Equinox Frontier Balanced Fund 106,563 80,574 77,642 145,576 57,450
Equinox Frontier Select Fund
— 22,884 3,549 29,092 8,515
Equinox Frontier Winton Fund
— 93,171 49,624 44,422 22,405
Equinox Frontier Heritage Fund
— 21,490 11,066 18,807 7,457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For the three months ended March 31, 2016, amounts paid or
owed to the Managing Owner for the difference in monthly service
fees from prepaid initial service fees were $(2,015) for the
Equinox Frontier Balanced Fund, $818 for the Equinox Frontier
Long/Short Commodity Fund, $812 for the Equinox Frontier
Diversified Fund, $(165) for the Equinox Frontier Select Fund,
$(301) for the Equinox Frontier Heritage Fund, $(3,649) for the
Equinox Frontier Winton Fund and $4,488 for the Equinox Frontier
Masters Fund.
For the three months ended March 31, 2015, amounts paid or
owed to the Managing Owner for the difference in monthly service
fees from prepaid initial service fees were $2,462 for the Equinox
Frontier Balanced Fund, ($338) for the Equinox Frontier Long/Short
Commodity Fund, $1,133 for the Equinox Frontier Diversified Fund,
$97 for the Equinox Frontier Select Fund, $286 for the Equinox
Frontier Heritage Fund, $4,220 for the Equinox Frontier Winton Fund
and ($598) for the Equinox Frontier Masters Fund.
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The following table outlines the interest paid by each Series to
the Managing Owner and its ratio to average net assets for the
three months ended March 31, 2016 and 2015:
2016 2015 2016 2015
Gross Amount Gross Amount Ratio to Ratio to
Equinox Frontier Diversified Fund Class 1 $ 6,619 $ 13,441 0.06 % 0.07 %
Equinox Frontier Diversified Fund Class 2 24,507 24,311 0.06 % 0.08 %
Equinox Frontier Diversified Fund Class 3 7,171 4,562 0.06 % 0.13 %
Equinox Frontier Masters Fund Class 1 5,171 8,161 0.06 % 0.07 %
Equinox Frontier Masters Fund Class 2 4,978 6,281 0.06 % 0.08 %
Equinox Frontier Masters Fund Class 3 4,194 3,349 0.06 % 0.11 %
Equinox Frontier Long/Short Commodity Fund Class 2 444 895 0.04 % 0.07 %
Equinox Frontier Long/Short Commodity Fund Class 3 2,568 5,174 0.04 % 0.07 %
Equinox Frontier Long/Short Commodity Fund Class 1a 1,778 4,027 0.04 % 0.07 %
Equinox Frontier Long/Short Commodity Fund Class 2a 575 1,188 0.04 % 0.07 %
Equinox Frontier Long/Short Commodity Fund Class 3a 377 480 0.04 % 0.09 %
Equinox Frontier Balanced Fund Class 1 189,608 206,350 0.29 % 0.33 %
Equinox Frontier Balanced Fund Class 1AP 2,196 2,192 0.01 % 0.01 %
Equinox Frontier Balanced Fund Class 2 69,764 69,007 0.29 % 0.34 %
Equinox Frontier Balanced Fund Class 2a 337 322 0.06 % 0.06 %
Equinox Frontier Balanced Fund Class 3a 1,497 1,475 0.06 % 0.07 %
Equinox Frontier Select Fund Class 1 9,889 24,071 0.08 % 0.19 %
Equinox Frontier Select Fund Class 1AP 41 85 0.00 % 0.00 %
Equinox Frontier Select Fund Class 2 1,151 2,762 0.79 % 0.20 %
Equinox Frontier Winton Fund Class 1 104,787 122,407 0.43 % 0.53 %
Equinox Frontier Winton Fund Class 1AP 168 177 0.01 % 0.01 %
Equinox Frontier Winton Fund Class 2 54,267 60,971 0.43 % 0.57 %
Equinox Frontier Heritage Fund Class 1 25,473 30,992 0.28 % 0.37 %
Equinox Frontier Heritage Fund Class 1AP 175 188 0.01 % 0.01 %
Equinox Frontier Heritage Fund Class 2 8,547 10,169 0.28 % 0.38 %
Total $ 526,283 $ 603,037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0
and $139,848, respectively under this agreement for the three
months ended March 31, 2016 and 2015, respectively. These
amounts have no impact on the Series’ financial statements.
This contract ended April 30, 2015.
Equinox Financial Group, LLC, an affiliate of the Trust, provides
management services for the Managing Owner who paid $0 and
$305,000, respectively, for the three months ended March 31, 2016
and 2015. These amounts have no impact on the Series’
financial statements and have had a portion waived at the
discretion of the Managing Owner.
Solon Capital, LLC, an affiliate of the Trust, provides product
development and marketing services. For these services, the
Managing Owner paid Solon Capital, LLC, $0 and $316,272,
respectively, for the three months ended March 31, 2016 and 2015,
respectively. These amounts have no impact on the Series’
financial statements and have had a portion waived at the
discretion of the Managing Owner.
Equinox Group Distributors LLC, an affiliate under common control
of the Managing Owner, serves as wholesaler of the Trust by
marketing to broker/dealer organizations.</t>
  </si>
  <si>
    <t>5.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Units
and Equinox Frontier Balanced Fund Class 2a Units, aggregated, and
each of the Equinox Frontier Long/Short Commodity Fund, Equinox
Frontier Diversified Fund, and Equinox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March 31, 2016, the Trust has a payable to the Managing
Owner in the amounts of $2,349,607, $395,760, $188,358, $289,602,
and $270,978 for incentive fees, management fees, interest, trading
fees, and service fees, respectively.
As of December 31, 2015, the Trust has a payable to the
Managing Owner in the amounts of $382,136, $402,943, $162,121,
$282,522 and $273,856 for incentive fees, management fees,
interest, trading fees, and service fees, respectively.
For the three months ended March 31, 2016, the Trust paid the
Managing Owner $2,349,607, $1,182,715, $969,384and $834,678 for
incentive fees, management fees, service fees, and trading fees,
respectively.
For the three months ended March 31, 2015, the Trust paid the
Managing Owner $4,902,774, $1,288,670, $1,171,052 and $921,267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three months ended March 31, 2016 and 2015, amounts
received or receivable from the Managing Owner for the difference
in monthly service fees from the prepaid initial service fees were
$12 and $7,262, respectively.
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The following table outlines the interest paid by each Series to
the Managing Owner and its ratio to average net assets for the
three months ended March 31, 2016 and 2015:
2016 2015 2016 2015
Gross Amount Gross Amount Ratio to Ratio to
Equinox Frontier Diversified Fund Class 1 $ 6,619 $ 13,441 0.06 % 0.07 %
Equinox Frontier Diversified Fund Class 2 24,507 24,311 0.06 % 0.08 %
Equinox Frontier Diversified Fund Class 3 7,171 4,562 0.06 % 0.13 %
Equinox Frontier Masters Fund Class 1 5,171 8,161 0.06 % 0.07 %
Equinox Frontier Masters Fund Class 2 4,978 6,281 0.06 % 0.08 %
Equinox Frontier Masters Fund Class 3 4,194 3,349 0.06 % 0.11 %
Equinox Frontier Long/Short Commodity Fund Class 2 444 895 0.04 % 0.07 %
Equinox Frontier Long/Short Commodity Fund Class 3 2,568 5,174 0.04 % 0.07 %
Equinox Frontier Long/Short Commodity Fund Class 1a 1,778 4,027 0.04 % 0.07 %
Equinox Frontier Long/Short Commodity Fund Class 2a 575 1,188 0.04 % 0.07 %
Equinox Frontier Long/Short Commodity Fund Class 3a 377 480 0.04 % 0.09 %
Equinox Frontier Balanced Fund Class 1 189,608 206,350 0.29 % 0.33 %
Equinox Frontier Balanced Fund Class 1AP 2,196 2,192 0.01 % 0.01 %
Equinox Frontier Balanced Fund Class 2 69,764 69,007 0.29 % 0.34 %
Equinox Frontier Balanced Fund Class 2a 337 322 0.06 % 0.06 %
Equinox Frontier Balanced Fund Class 3a 1,497 1,475 0.06 % 0.07 %
Equinox Frontier Select Fund Class 1 9,889 24,071 0.08 % 0.19 %
Equinox Frontier Select Fund Class 1AP 41 85 0.00 % 0.00 %
Equinox Frontier Select Fund Class 2 1,151 2,762 0.79 % 0.20 %
Equinox Frontier Winton Fund Class 1 104,787 122,407 0.43 % 0.53 %
Equinox Frontier Winton Fund Class 1AP 168 177 0.01 % 0.01 %
Equinox Frontier Winton Fund Class 2 54,267 60,971 0.43 % 0.57 %
Equinox Frontier Heritage Fund Class 1 25,473 30,992 0.28 % 0.37 %
Equinox Frontier Heritage Fund Class 1AP 175 188 0.01 % 0.01 %
Equinox Frontier Heritage Fund Class 2 8,547 10,169 0.28 % 0.38 %
Total $ 526,283 $ 603,037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0
and $139,848, respectively under this agreement for the three
months ended March 31, 2016 and 2015, respectively. These
amounts have no impact on the Trust’s financial statements.
This contract ended April 30, 2015.
Equinox Financial Group, LLC, an affiliate of the Trust, provides
management services for the Managing Owner who paid $0 and
$305,000, respectively, for the three months ended March 31, 2016
and 2015. These amounts have no impact on the Series’
financial statements and have had a portion waived at the
discretion of the Managing Owner.
Solon Capital, LLC, an affiliate of the Trust, provides product
development and marketing services. For these services, the
Managing Owner paid Solon Capital, LLC, $0 and $316,272,
respectively, for the three months ended March 31, 2016 and 2015,
respectively. These amounts have no impact on the Series’
financial statements and have had a portion waived at the
discretion of the Managing Owner.
Equinox Group Distributors LLC, an affiliate under common control
of the Managing Owner, serves as wholesaler of the Trust by
marketing to broker/dealer organizations.</t>
  </si>
  <si>
    <t>Financial Highlights</t>
  </si>
  <si>
    <t>7. Financial Highlights
The following information presents the financial highlights of the
Trust, with respect to the Series, for the three months ended
March 31, 2016 and 2015
Equinox Frontier Diversified Fund
Equinox Frontier Masters Fund
Equinox Frontier Long/Short Commodity Fund
Class 1 Class 2 Class 3 Class 1 Class 2 Class 3 Class 2 Class 3 Class 1a Class 2a Class 3a
Per unit operating performance (1)
Net asset value, December 31, 2015 $ 115.52 $ 129.60 $ 119.87 $ 112.87 $ 126.60 $ 117.57 $ 132.10 $ 132.14 $ 94.76 $ 106.19 $ 106.86
Net operating results:
Interest income 0.31 0.35 0.32 0.29 0.33 0.31 0.24 0.24 0.17 0.19 0.19
Expenses (3.92 ) (3.42 ) (3.17 ) (3.36 ) (3.03 ) (2.81 ) (3.34 ) (3.34 ) (2.89 ) (2.68 ) (2.70 )
Net gain/(loss) on investments, net of non-controlling
interests 6.51 6.91 6.48 9.21 10.17 9.54 0.50 0.50 0.52 0.45 0.53
Net income/(loss) 2.91 3.84 3.63 6.14 7.47 7.02 (2.60 ) (2.61 ) (2.21 ) (2.03 ) (1.97 )
Net asset value, March 31, 2016 $ 118.43 $ 133.44 $ 123.50 $ 119.01 $ 134.07 $ 124.59 $ 129.50 $ 129.53 $ 92.55 $ 104.16 $ 104.89
Ratios to average net assets (3)
Net investment income/(loss) -7.38 % -4.45 % -4.45 % -7.37 % -5.12 % -5.12 % -6.09 % -6.09 % -8.17 % -6.09 % -5.87 %
Expenses before incentive fees (4) 6.88 % 3.95 % 3.95 % 7.39 % 5.14 % 5.14 % 5.77 % 5.77 % 7.85 % 5.77 % 5.48 %
Expenses after incentive fees (4) 8.40 % 5.47 % 5.47 % 8.35 % 6.11 % 6.11 % 6.79 % 6.79 % 8.88 % 6.79 % 6.58 %
Total return before incentive fees (2) 4.04 % 4.48 % 4.55 % 6.40 % 6.86 % 6.94 % -0.94 % -0.95 % -1.31 % -0.89 % -0.75 %
Total return after incentive fees (2) 2.52 % 2.96 % 3.03 % 5.44 % 5.90 % 5.97 % -1.97 % -1.98 % -2.33 % -1.91 % -1.84 %
Equinox Frontier Balanced
Fund
Equinox Frontier Select Fund
Class 1 Class 1AP Class 2 Class 2a Class 3a Class 1 Class 1AP Class 2
Per unit operating performance (1)
Net asset value, December 31, 2015 $ 128.03 $ 133.59 $ 179.69 $ 154.88 $ 154.37 $ 90.35 $ 94.28 $ 125.11
Net operating results:
Interest income 0.01 0.01 0.01 0.01 0.01 0.00 0.00 0.00
Expenses (2.94 ) (2.03 ) (2.74 ) (2.36 ) (2.35 ) (1.58 ) (0.89 ) (1.18 )
Net gain/(loss) on investments, net of non-controlling
interests 7.08 7.40 9.96 8.96 8.93 10.63 11.11 14.75
Net income/(loss) 4.15 5.38 7.23 6.61 6.59 9.05 10.22 13.57
Net asset value, March 31, 2016 $ 132.18 $ 138.97 $ 186.92 $ 161.49 $ 160.96 $ 99.40 $ 104.50 $ 138.68
Ratios to average net assets (3)
Net investment income/(loss) -5.74 % -2.74 % -2.74 % -2.74 % -2.74 % -5.95 % -2.95 % -2.95 %
Expenses before incentive fees (4) 4.77 % 1.77 % 1.77 % 1.77 % 1.77 % 5.78 % 2.78 % 2.78 %
Expenses after incentive fees (4) 5.77 % 2.78 % 2.78 % 2.78 % 2.78 % 5.95 % 2.95 % 2.95 %
Total return before incentive fees (2) 4.25 % 5.04 % 5.03 % 5.28 % 5.28 % 10.19 % 11.01 % 11.02 %
Total return after incentive fees (2) 3.24 % 4.03 % 4.02 % 4.27 % 4.27 % 10.02 % 10.84 % 10.85 %
Equinox Frontier Winton Fund
Equinox Frontier Heritage Fund
Class 1 Class 1AP Class 2 Class 1 Class 1AP Class 2
Per unit operating performance (1)
Net asset value, December 31, 2015 $ 164.17 $ 171.31 $ 217.51 $ 124.27 $ 129.67 $ 173.54
Net operating results:
Interest income 0.00 0.00 0.00 0.00 0.00 0.00
Expenses (3.37 ) (2.18 ) (2.77 ) (2.01 ) (1.07 ) (1.44 )
Net gain/(loss) on investments, net of non-controlling
interests 8.38 8.73 11.08 8.50 8.87 11.87
Net income/(loss) 5.01 6.55 8.31 6.49 7.80 10.43
Net asset value, March 31, 2016 $ 169.18 $ 177.86 $ 225.82 $ 130.76 $ 137.47 $ 183.97
Ratios to average net assets (3)
Net investment income/(loss) -7.04 % -4.04 % -4.04 % -5.90 % -2.90 % -2.90 %
Expenses before incentive fees (4) 6.77 % 3.78 % 3.78 % 5.83 % 2.83 % 2.83 %
Expenses after incentive fees (4) 7.04 % 4.05 % 4.05 % 5.90 % 2.90 % 2.90 %
Total return before incentive fees (2) 3.32 % 4.09 % 4.09 % 5.30 % 6.09 % 6.08 %
Total return after incentive fees (2) 3.05 % 3.82 % 3.82 % 5.22 % 6.02 % 6.0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0.34 0.37 0.34 0.34 0.37 0.34 0.40 0.40 0.29 0.33 0.33
Expenses (5.23 ) (4.95 ) (4.58 ) (4.79 ) (4.54 ) (4.21 ) (3.70 ) (3.71 ) (3.29 ) (2.98 ) (2.99 )
Net gain/(loss) on investments, net of non-controlling
interests 23.46 25.67 23.78 16.22 17.76 16.54 31.20 31.03 22.58 24.79 24.98
Net income/(loss) 18.57 21.09 19.54 11.77 13.59 12.67 27.90 27.72 19.58 22.14 22.32
Net asset value, March 31, 2015 $ 131.66 $ 145.76 $ 134.57 $ 128.38 $ 142.12 $ 131.73 $ 166.20 $ 166.06 $ 120.70 $ 133.49 $ 134.09
Ratios to average net assets (3)
Net investment income/(loss) -8.00 % -5.53 % -5.53 % -8.34 % -6.12 % -6.12 % -4.59 % -4.59 % -6.69 % -4.59 % -4.41 %
Expenses before incentive fees (4) 6.48 % 4.01 % 4.01 % 7.40 % 5.17 % 5.17 % 4.32 % 4.32 % 6.42 % 4.32 % 4.09 %
Expenses after incentive fees (4) 9.10 % 6.63 % 6.63 % 9.45 % 7.23 % 7.23 % 5.65 % 5.65 % 7.75 % 5.65 % 5.47 %
Total return before incentive fees (2) 19.04 % 19.53 % 19.60 % 12.15 % 12.63 % 12.70 % 21.50 % 21.36 % 20.69 % 21.21 % 21.35 %
Total return after incentive fees (2) 16.42 % 16.92 % 16.99 % 10.09 % 10.57 % 10.64 % 20.17 % 20.04 % 19.36 % 19.88 % 19.97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1 0.01 0.01 0.01 0.01 0.00 0.00 0.00
Expenses (3.68 ) (2.67 ) (3.59 ) (3.07 ) (3.06 ) (2.46 ) (1.73 ) (2.29 )
Net gain/(loss) on investments, net of non-controlling
interests 20.93 21.26 28.59 24.80 24.72 13.01 13.22 17.54
Net income/(loss) 17.26 18.60 25.01 21.74 21.67 10.55 11.49 15.25
Net asset value, March 31, 2015 $ 148.80 $ 151.80 $ 204.17 $ 174.76 $ 174.19 $ 106.16 $ 108.31 $ 143.73
Ratios to average net assets (3)
Net investment income/(loss) -6.17 % -3.14 % -3.14 % -3.14 % -3.14 % -6.75 % -3.75 % -3.75 %
Expenses before incentive fees (4) 4.78 % 1.76 % 1.76 % 1.76 % 1.76 % 5.77 % 2.76 % 2.76 %
Expenses after incentive fees (4) 6.19 % 3.17 % 3.17 % 3.17 % 3.17 % 6.75 % 3.75 % 3.75 %
Total return before incentive fees (2) 14.54 % 15.38 % 15.38 % 15.62 % 15.62 % 12.02 % 12.85 % 12.85 %
Total return after incentive fees (2) 13.12 % 13.96 % 13.96 % 14.21 % 14.21 % 11.03 % 11.87 % 11.87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6.31 ) (5.03 ) (6.38 ) (3.44 ) (2.43 ) (3.26 )
Net gain/(loss) on investments, net of non-controlling
interests 22.26 22.62 28.71 21.03 21.36 28.59
Net income/(loss) 15.95 17.59 22.33 17.59 18.93 25.33
Net asset value, March 31, 2015 $ 191.90 $ 195.77 $ 248.56 $ 147.87 $ 150.86 $ 201.89
Ratios to average net assets (3)
Net investment income/(loss) -8.63 % -5.63 % -5.63 % -7.00 % -3.99 % -3.99 %
Expenses before incentive fees (4) 6.91 % 3.90 % 3.90 % 6.05 % 3.03 % 3.03 %
Expenses after incentive fees (4) 8.63 % 5.63 % 5.63 % 7.00 % 3.99 % 3.99 %
Total return before incentive fees (2) 10.79 % 11.59 % 11.59 % 14.46 % 15.31 % 15.30 %
Total return after incentive fees (2) 9.07 % 9.87 % 9.87 % 13.50 % 14.35 % 14.35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t>
  </si>
  <si>
    <t>6. Financial Highlights
The following information presents the financial highlights of the
Trust for the three months ended March 31, 2016 and 2015. This
data has been derived from the information presented in the
consolidated financial statements.
2016 2015
Ratios to average net assets (1)
Net investment gain/(loss) (1) -5.50 % -6.18 %
Expenses before incentive fees (3) 4.93 % 4.87 %
Expenses after incentive fees (3) 5.90 % 6.61 %
Total return before incentive fees (2) 4.62 % 14.05 %
Total return after incentive fees (2) 3.65 % 12.31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si>
  <si>
    <t>Derivative Instruments and Hedging Activities</t>
  </si>
  <si>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Three Months Ended March 31, 2016
Monthly average contracts:
Bought Sold
Equinox Frontier Balanced Fund 1,094 1,089
Equinox Frontier Winton Fund 782 729
Equinox Frontier Select Fund 572 509
For the Three Months Ended March 31, 2015
Monthly average contracts:
Bought Sold
Equinox Frontier Balanced Fund 1,797 1,774
Equinox Frontier Diversified Fund 2,769 2,726
Equinox Frontier Select Fund 546 584
The following tables summarize the trading revenues for the three
months ended March 31, 2016 and 2015 by contract type: Realized Trading Revenue from Futures, Forwards
and Options for the Year Ended March 31, 2016
Type of contract
Equinox Frontier Select Fund
Equinox Frontier Balanced Fund
Equinox Frontier Winton Fund
Metals $ (108,809 ) $ 30,120 $ (1,316,623 )
Currencies 28,131 (355,492 ) (89,124 )
Energies 1,057,284 299,529 894,793
Agriculturals (139,494 ) (44,749 ) 239,120
Interest rates 1,351,605 3,630,729 3,472,864
Stock indices (172,243 ) (1,942,579 ) (672,307 )
Realized trading income/(loss) (1) $ 2,016,474 $ 1,617,558 $ 2,528,723
Realized Trading Revenue from Futures, Forwards
and Options for the Year Ended March 31, 2015
Type of contract
Equinox Frontier
Equinox Frontier
Equinox Frontier
Metals $ (545,578 ) $ (373,850 ) $ (480,274 )
Currencies 333,693 1,690,865 1,300,174
Energies 693,912 566,049 673,969
Agriculturals (27,708 ) 40,555 43,268
Interest rates 1,052,987 2,082,162 4,697,960
Stock indices 778,321 2,269,898 2,166,072
Realized trading income/(loss) (1) $ 2,285,627 $ 6,275,679 $ 8,401,169
(1) Amounts recorded in the Statements of
Operations under Net realized gain(loss) on futures forwards and
options.
Net Change in Open Trade Equity from Futures,
Forwards and Options for the Three Months Ended March 31,
2016
Type of contract Equinox Frontier Equinox Frontier Equinox Frontier
Metals $ (198,411 ) $ (32,743 ) $ (490,237 )
Currencies 146,018 (565,832 ) (162,275 )
Energies (639,356 ) 247,539 (125,218 )
Agriculturals 10,560 37,881 (188,079 )
Interest rates 475,301 281,778 1,226,766
Stock indices 201,538 13,737 (184,803 )
Change in unrealized trading income/ (1) $ (4,350 ) $ (17,640 ) $ 76,154
Net Change in Open Trade Equity from Futures,
Forwards and Options for the Three Months Ended March 31,
2015
Type of contract Equinox Frontier Equinox Frontier Equinox Frontier
Metals $ 406,842 $ 84,744 $ 169,599
Currencies 72,173 (201,541 ) (702,482 )
Energies (660,346 ) (545,488 ) (310,222 )
Agriculturals 78,938 (104,841 ) 294,460
Interest rates (436,930 ) (247,430 ) (313,845 )
Stock indices (164,760 ) (351,259 ) 734,599
Change in unrealized trading income/(loss) (1) $ (704,083 ) $ (1,365,815 ) $ (127,891 )
(1) Amounts recorded in the Statements of
Operations under Net change in open trade equity (deficit).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March 31, 2016 and December 31, 2015.
As of March 31, 2016
Gross Amounts
Gross Amounts offset Net Amounts
Equinox Frontier Balanced Fund
Open Trade Equity/(Deficit) $ 257,286 $ (263,396 ) $ (6,110 )
Swap Contracts 16,955,814
— 16,955,814
Equinox Frontier Diversified Fund
Swap Contracts $ 7,445,618 $
— $ 7,445,618
Equinox Frontier Long/Short Commodity Fund
Swap Contracts $ 4,256,848 $
— $ 4,256,848
Equinox Frontier Heritage Fund
Swap Contracts $ 8,857,363 $
— $ 8,857,363
Equinox Frontier Select Fund
Open Trade Equity/(Deficit) $ 499,695 $ (41,706 ) $ 457,989
Equinox Frontier Winton Fund
Open Trade Equity/(Deficit) $ 675,733 $
— $ 675,733
As of December 31, 2015
Gross Amounts Gross Amounts Net Amounts
Equinox Frontier Balanced Fund
Open Trade Equity/(Deficit) $ 26,882 $ (15,352 ) $ 11,530
Swap Contracts 19,157,520
— 19,157,520
Equinox Frontier Diversified Fund
Swap Contracts $ 8,685,849 $
— $ 8,685,849
Equinox Frontier Long/Short Commodity Fund
Swap Contracts $ 4,332,428 $
— $ 4,332,428
Equinox Frontier Heritage Fund
Swap Contracts $ 7,960,268 $
— $ 7,960,268
Equinox Frontier Select Fund
Open Trade Equity/(Deficit) $ 495,020 $ (32,681 ) $ 462,339
Equinox Frontier Winton Fund
Open Trade Equity/(Deficit) $ 768,118 $ (168,539 ) $ 599,579 </t>
  </si>
  <si>
    <t>7.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March 31, 2016 and
December 31, 2015 is included in the Consolidated Condensed
Schedules of Investments. See Note 4 for further disclosure related
to the Trust’s positions in swap contracts.
For the three months ended March 31, 2016 and 2015, the
monthly average of futures contracts bought was approximately 9,689
and 10,923, respectively and sold was approximately 9,587 and
10,975, respectively.
Realized Trading Revenue from Futures, Forwards
and Options for the Three Months Ended March 31,
2016 (1)
Type of contract
Metals $ (5,431,149 )
Currencies (1,496,926 )
Energies 4,565,694
Agriculturals (984,627 )
Interest rates 12,614,651
Stock indices (1,212,327 )
Realized trading income/(loss) (1) $ 8,055,316
Net Change in Open Trade Equity from Futures,
Forwards and Options for the Three Months Ended March 31,
2016 (2)
Type of contract
Metals $ 2,474,844
Currencies (2,141,826 )
Energies 2,011,847
Agriculturals 564,823
Interest rates 1,745,123
Stock indices (500,530 )
Change in unrealized trading income/(loss) (2) $ 4,154,281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Three Months Ended March 31,
2015 (1)
Type of contract
Metals $ (1,858,800 )
Currencies 10,129,391
Energies 11,552,937
Agriculturals (148,685 )
Interest rates 9,920,908
Stock indices 10,391,914
Realized trading income/(loss) (1) $ 39,987,665
Net Change in Open Trade Equity from Futures,
Forwards and Options for the Three Months Ended March 31,
2015 (2)
Type of contract
Metals $ 104,184
Currencies (2,328,313 )
Energies (7,926,646 )
Agriculturals 187,764
Interest rates (190,205 )
Stock indices (148,225 )
Change in unrealized trading income/(loss) (2) $ (10,301,441 )
(1) In the Consolidated Statement of
Operations under net realized gain/(loss) on futures, forwards and
options
(2) In the Consolidated Statement of
Operations under net change in open trade equity (deficit), at fair
value.
Certain financial instruments and derivative instruments are
eligible for offset in the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March 31, 2016 and December 31,
2016:
Offsetting of Derivative Assets and Liabilities
As of March 31, 2016
Gross Amounts of Gross Amounts offset Net Amounts
Open Trade Equity/(Deficit) $ 2,141,256 $ (2,206,127 ) $ (64,871 )
Options Purchased 216,150
— 216,150
Options Written
— (205,350 ) (205,350 )
Swap Contracts 37,515,643
— 37,515,643
Offsetting of Derivative Assets and Liabilities
As of December 31, 2015
Gross Amounts of Gross Amounts offset Net Amounts
Open Trade Equity/(Deficit) $ 2,101,541 $ (6,450,411 ) $ (4,348,870 )
Options Purchased 526,288
— 526,288
Options Written
— (165,760 ) (165,760 )
Swap Contracts 40,136,065
— 40,136,065</t>
  </si>
  <si>
    <t>Trading Activities and Related Risks</t>
  </si>
  <si>
    <t>9. Trading Activities and Related Risks
The purchase and sale of futures and options on futures contracts
require margin deposits with FCMs. Additional deposits may be
necessary for any loss on contract value. The Commodity Exchange
Act, as amended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8. Trading Activities and Related Risks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Indemnifications</t>
  </si>
  <si>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Securities LLC of the referenced Series as allocated from the
Trading Company. The Series have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Series have not recorded any
liability for the indemnifications in the accompanying financial
statement, as it expects any possibility of losses to be
remote.</t>
  </si>
  <si>
    <t>9.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Securities
LLC. The Trust has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Trust has not recorded any
liability for the indemnifications in the accompanying financial
statements as it expects any possibility of losses to be
remote.</t>
  </si>
  <si>
    <t>Subsequent Events</t>
  </si>
  <si>
    <t>11. Subsequent Events
On April 15, 2016, Equinox Frontier Long/Short Commodity Fund (the
“Fund”), which previously obtained exposure to the
Multi-Strategy Program of Emil van Essen LLC through its investment
in Frontier Trading Company VII, LLC (“the Trading
Company”), exchanged its interests in the Trading Company for
interests of equivalent value in a feeder fund of the Galaxy Plus
Fund – Emil van Essen STP Master Fund (516) LLC
(“Master Fund”), which is advised by Emil van Essen
LLC. The Fund will now obtain exposure to the Multi-Strategy
Program through this investment in the feeder fund. The feeder fund
is a commodity pool available to the Fund and other investors
through the Galaxy Plus Managed Account Platform, which is an
unaffiliated, third-party managed account platform sponsored and
operated by Gemini Alternative Funds, LLC.
On March 30, 2016, Equinox Fund Management, LLC on its own
behalf and on behalf of each series of Equinox Frontier Funds
entered into a new Administrative Services Agreement with Gemini
Hedge Fund Services, LLC (“Gemini”) pursuant to which
Gemini will act as an independent, third party administrator to
perform certain administrative services including the calculation
of net asset value, trade reconciliation, audit support and other
financial bookkeeping services. This agreement will not take effect
until July 1, 2016.
On March 30, 2016, the Trust entered into a new Fund Services
Agreement with Gemini Fund Services, LLC (the “New Transfer
Agent”) pursuant to which the New Transfer Agent will act as
an independent, third party transfer agent to perform investor and
administration services and related services including, but not
limited to, sales processing and commissions, distribution
processing, transfer agent services, shareholder telephone support,
tax reporting and processing, reinvestment agent servicing and
redemption agent servicing. This agreement will not take effect
until July 1, 2016.
In connection with the foregoing transactions, the Trust and the
Managing Owner have terminated the Administration Agreement dated
July 7, 2011 with BNP Paribas Financial Services, LLC and the
Transfer Agency Agreement dated December 1, 2011 with Phoenix
American Financial Services, LLC. Both company’s services
will end June 30, 2016.
Offers and sales of units of the Fund were suspended on May 2, 2016
and resumed on May 6, 2016 due to a delay in the receipt of certain
regulatory approvals of the Fund’s offering
documentation.</t>
  </si>
  <si>
    <t>10. Subsequent Events
On April 15, 2016, Equinox Frontier Long/Short Commodity Fund (the
“Fund”), which previously obtained exposure to the
Multi-Strategy Program of Emil van Essen LLC through its investment
in Frontier Trading Company VII, LLC (“the Trading
Company”), exchanged its interests in the Trading Company for
interests of equivalent value in a feeder fund of the Galaxy Plus
Fund – Emil van Essen STP Master Fund (516) LLC
(“Master Fund”), which is advised by Emil van Essen
LLC. The Fund will now obtain exposure to the Multi-Strategy
Program through this investment in the feeder fund. The feeder fund
is a commodity pool available to the Fund and other investors
through the Galaxy Plus Managed Account Platform, which is an
unaffiliated, third-party managed account platform sponsored and
operated by Gemini Alternative Funds, LLC.
On March 30, 2016, Equinox Fund Management, LLC on its own
behalf and on behalf of each series of Equinox Frontier Funds
entered into a new Administrative Services Agreement with Gemini
Hedge Fund Services, LLC (“Gemini”) pursuant to which
Gemini will act as an independent, third party administrator to
perform certain administrative services including the calculation
of net asset value, trade reconciliation, audit support and other
financial bookkeeping services. This agreement will not take effect
until July 1, 2016.
On March 30, 2016, the Trust entered into a new Fund Services
Agreement with Gemini Fund Services, LLC (the “New Transfer
Agent”) pursuant to which the New Transfer Agent will act as
an independent, third party transfer agent to perform investor and
administration services and related services including, but not
limited to, sales processing and commissions, distribution
processing, transfer agent services, shareholder telephone support,
tax reporting and processing, reinvestment agent servicing and
redemption agent servicing. This agreement will not take effect
until July 1, 2016.
In connection with the foregoing transactions, the Trust and the
Managing Owner have terminated the Administration Agreement dated
July 7, 2011 with BNP Paribas Financial Services, LLC and the
Transfer Agency Agreement dated December 1, 2011 with Phoenix
American Financial Services, LLC. Both company’s services
will end June 30, 2016.
Offers and sales of units of the Fund were suspended on May 2,
2016 and resumed on May 6, 2016 due to a delay in the receipt
of certain regulatory approvals of the Fund’s offering
documentation.</t>
  </si>
  <si>
    <t>Significant Accounting Policies (Policies)</t>
  </si>
  <si>
    <t>Basis of Presentation</t>
  </si>
  <si>
    <t>Consolidation</t>
  </si>
  <si>
    <t>Use of Estimates</t>
  </si>
  <si>
    <t>Cash and Cash Equivalents</t>
  </si>
  <si>
    <t>Interest Income</t>
  </si>
  <si>
    <t>U.S. Treasury Securities</t>
  </si>
  <si>
    <t>U.S. Treasury Securities Fair
Value Measurements and Disclosures (“</t>
  </si>
  <si>
    <t>Receivable from Futures Commission Merchants</t>
  </si>
  <si>
    <t>Receivable From Futures Commission Merchants</t>
  </si>
  <si>
    <t>Investment Transaction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Foreign Currency Transactions</t>
  </si>
  <si>
    <t>Allocation of Earnings</t>
  </si>
  <si>
    <t>Investments and Swaps</t>
  </si>
  <si>
    <t>Income Taxe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Series Units of the Trust.</t>
  </si>
  <si>
    <t>Fees and Expenses</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Pending Owner Additions</t>
  </si>
  <si>
    <t>Recently Adopted Accounting Pronouncements</t>
  </si>
  <si>
    <t>Recently Adopt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t>
  </si>
  <si>
    <t>“ Subsequent
Events Subsequent
Events</t>
  </si>
  <si>
    <t>Consolidation
As of March 31, 2016, the consolidated balance sheet of
Equinox Frontier Balanced Fund included the assets and liabilities
of its majority owned Trading Companies. These Trading Companies
include Frontier Trading Company XIV, LLC, Frontier Trading Company
XXIII, LLC, Frontier Trading Company XXIX, LLC and Frontier Trading
Company XXXIV, LLC.
For the three months ended March 31, 2016, the consolidated
statement of operations of Equinox Frontier Balanced Fund included
the earnings of its majority owned Trading Companies listed
above.
As of March 31, 2016, the consolidated balance sheet of
Equinox Frontier Long/Short Commodity Fund included the assets and
liabilities of its majority owned Trading Company, Frontier Trading
Company XXXVII, LLC.
For the three months ended March 31, 2016, the consolidated
statement of operations of Equinox Frontier Long/Short Commodity
Fund included the earnings of its majority owned Trading Company
listed above.
As of March 31, 2016, the consolidated balance sheet of
Equinox Frontier Diversified Fund included the assets and
liabilities of its majority owned Frontier Trading Company XXXV,
LLC.
For the three months ended March 31, 2016, the consolidated
statement of operations of Equinox Frontier Diversified Fund
included the earnings of its majority owned Trading Company listed
above.
As of and for the three months ended March 31, 2016, the
consolidated balance sheet and statement of operations of Equinox
Frontier Heritage Fund included the assets and liabilities, and
earnings, respectively, of its majority owned Trading Company,
Frontier Trading Company XXXIX, LLC.
As of and for the three months ended March 31, 2016, the
consolidated balance sheet and statement of operations of Equinox
Frontier Select Fund included the assets and liabilities, and
earnings, respectively, of its majority owned Trading Company,
Frontier Trading Company XV, LLC.
As of and for the three months ended March 31, 2016, the
consolidated balance sheet and statement of operations of Equinox
Frontier Winton Fund included the assets and liabilities, and
earnings, respectively, of its majority owned Trading Company,
Frontier Trading Company II,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t>
  </si>
  <si>
    <t>Use of Estimates—</t>
  </si>
  <si>
    <t>Cash and Cash Equivalents—</t>
  </si>
  <si>
    <t>Interest Income—</t>
  </si>
  <si>
    <t>U.S. Treasury Securities— Fair Value Measurements and Disclosures
(“</t>
  </si>
  <si>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Foreign Currency Transactions—</t>
  </si>
  <si>
    <t>Allocation of Earnings—
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t>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t>Pending Owner Additions—</t>
  </si>
  <si>
    <t>Recently Adopt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doption did not affect the Trust’s
financial condition, results of operations, or cash flows.</t>
  </si>
  <si>
    <t>Reclassification</t>
  </si>
  <si>
    <t>Reclassification –</t>
  </si>
  <si>
    <t>Subsequent Events
On March 30, 2016, Equinox Fund Management, LLC, on its own behalf
and on behalf of each series of Equinox Frontier Funds, entered
into a new Administrative Services Agreement with Gemini Hedge Fund
Services, LLC (“Gemini”) pursuant to which Gemini will
act as an independent, third party administrator to perform certain
administrative services including the calculation of net asset
value, trade reconciliation, audit support and other financial
bookkeeping services.
On March 30, 2016, the Trust entered into a new Fund Services
Agreement with Gemini Fund Services, LLC (the “Transfer
Agent”) pursuant to which the Transfer Agent will act as an
independent, third party transfer agent to perform investor and
administration services and related services including, but not
limited to, sales processing and commissions, distribution
processing, transfer agent services, shareholder telephone support,
tax reporting and processing, reinvestment agent servicing and
redemption agent servicing. In connection with the foregoing
transactions, the Trust and the Managing Owner have terminated the
Administration Agreement dated July 7, 2011 with BNP Paribas
Financial Services, LLC and the Transfer Agency Agreement dated
December 1, 2011 with Phoenix American Financial Services, LLC.</t>
  </si>
  <si>
    <t>Fair Value Measurements (Tables)</t>
  </si>
  <si>
    <t>Financial Asset Portfolio, by Series, Measured at Fair Value on Recurring Basis</t>
  </si>
  <si>
    <t xml:space="preserve">The following table summarizes the instruments that comprise the
Trust, with respect to the Series, financial asset portfolio, by
Series, measured at fair value on a recurring basis as of
March 31, 2016 and December 31, 2015 segregated by the
level of valuation inputs within the fair value hierarchy utilized
to measure fair value:
March 31, 2016 Level 1 Inputs Level 2 Inputs Level 3 Inputs Total
Equinox Frontier Diversified Fund
Investment in Unconsolidated Trading Companies $ 15,049,590 $ 25,430 $
— $ 15,075,020
Swap Contracts
—
— 7,445,618 7,445,618
U.S. Treasury Securities 38,197,594
—
— 38,197,594
Equinox Frontier Masters Fund
Investment in Unconsolidated Trading Companies 10,784,090 32,958
— 10,817,048
U.S. Treasury Securities 11,278,168
—
— 11,278,168
Equinox Frontier Long/Short Commodity Fund
Investment in Unconsolidated Trading Companies 3,574,740 (12,121 )
— 3,562,619
Swap Contracts
—
— 4,256,848 4,256,848
U.S. Treasury Securities 4,451,169
—
— 4,451,169
Equinox Frontier Balanced Fund
Investment in Unconsolidated Trading Companies 17,541,006 52,807
— 17,593,813
Open Trade Equity (Deficit) (6,110 )
—
— (6,110 )
Swap Contracts
—
— 16,955,814 16,955,814
U.S. Treasury Securities 50,546,326
—
— 50,546,326
Equinox Frontier Select Fund
—
Investment in Unconsolidated Trading Companies 264,221
— 4,294,379 4,558,600
Open Trade Equity (Deficit) 457,989
—
— 457,989
U.S. Treasury Securities 1,351,993
—
— 1,351,993
Equinox Frontier Winton Fund
Investment in Unconsolidated Trading Companies 431,600
—
— 431,600
Open Trade Equity (Deficit) 675,733
—
— 675,733
U.S. Treasury Securities 25,981,216
—
— 25,981,216
Equinox Frontier Heritage Fund
Investment in Unconsolidated Trading Companies 1,785,699 76,328
— 1,862,027
Swap Contracts
—
— 8,857,363 8,857,363
U.S. Treasury Securities 5,517,908
—
— 5,517,908
December 31, 2015 Level 1 Inputs Level 2 Inputs Level 3 Inputs Total
Equinox Frontier Diversified Fund
Investment in Unconsolidated Trading Companies $ 15,844,097 $ 250,110 $
— $ 16,094,207
Swap Contracts
—
— 8,685,849 8,685,849
U.S. Treasury Securities 27,604,916
—
— 27,604,916
Equinox Frontier Masters Fund
Investment in Unconsolidated Trading Companies 9,383,235 26,695
— 9,409,930
U.S. Treasury Securities 11,953,206
—
— 11,953,206
Equinox Frontier Long/Short Commodity Fund
Investment in Unconsolidated Trading Companies 3,355,174 59,489
— 3,414,663
Swap Contracts
—
— 4,332,428 4,332,428
U.S. Treasury Securities 4,792,817
—
— 4,792,817
Equinox Frontier Balanced Fund
Investment in Unconsolidated Trading Companies 17,357,475 266,493
— 17,623,968
Open Trade Equity (Deficit) 11,530
—
— 11,530
Swap Contracts
—
— 19,157,520 19,157,520
U.S. Treasury Securities 41,148,676
—
— 41,148,676
Equinox Frontier Select Fund
—
Investment in Unconsolidated Trading Companies 213,921
— 3,933,919 4,147,840
Open Trade Equity (Deficit) 462,339
—
— 462,339
U.S. Treasury Securities 1,852,429
—
— 1,852,429
Equinox Frontier Winton Fund
Investment in Unconsolidated Trading Companies 297,554
—
— 297,554
Open Trade Equity (Deficit) 599,579
—
— 599,579
U.S. Treasury Securities 24,617,817
—
— 24,617,817
Equinox Frontier Heritage Fund
Investment in Unconsolidated Trading Companies 1,403,461 2,125
— 1,405,586
Swap Contracts
—
— 7,960,268 7,960,268
U.S. Treasury Securities 5,508,577
—
— 5,508,577 </t>
  </si>
  <si>
    <t>Change in Level 3 Assets Measured at Fair Value on Recurring Basis</t>
  </si>
  <si>
    <t>During the three months March 31, 2016, all identified
Level 3 assets are components of the Equinox Frontier Diversified
Fund, Equinox Frontier Long/Short Commodity Fund, Equinox Frontier
Balanced Fund, Equinox Frontier Select Fund, and Equinox Frontier
Heritage Fund.
2016:
For the Three Months Ended March 31, 2016
Swaps:
Equinox Frontier Equinox Frontier Equinox Frontier
Balance of recurring Level 3 assets as of January 1, 2016 $ 8,685,849 $ 4,332,428 $ 19,157,520
Total gains or losses (realized/unrealized):
Included in earnings-realized
—
—
—
Included in earnings-unrealized (1,240,231 ) (75,580 ) (2,201,706 )
Purchases of investments
—
—
—
Sales of investments
—
—
—
Change in ownership allocation of total return swaps
—
—
—
Transfers in and/or out of Level 3
—
—
—
Balance of recurring Level 3 assets as of March 31, 2016 $ 7,445,618 $ 4,256,848 $ 16,955,814
Equinox Frontier
Balance of recurring Level 3 assets as of January 1, 2016 $ 7,960,268
Total gains or losses (realized/unrealized):
Included in earnings-realized
—
Included in earnings-unrealized 897,095
Purchases of investments
—
Sales of investments
—
Change in ownership allocation of total return swaps
—
Transfers in and/or out of Level 3
—
Balance of recurring Level 3 assets as of March 31, 2016 $ 8,857,363
Investments in Unconsolidated Trading Companies:
Equinox Frontier
Balance of recurring Level 3 assets as of January 1, 2016 $ 3,933,919
Change in fair value of investments in unconsolidated trading
companies 360,460
Proceeds from sales of investments of unconsolidated trading
companies
—
Purchases of investments of unconsolidated trading companies
—
Change in ownership allocation
—
Transfers in and/or out of Level 3
—
Balance of recurring Level 3 assets as of March 31, 2016 $ 4,294,379
For the Year Ended December 31, 2015
Swaps:
Equinox Frontier Equinox Frontier Equinox Frontier
Balance of recurring Level 3 assets as of January 1, 2015 $ 6,570,408 $ 3,633,060 $ 18,246,954
Total gains or losses (realized/unrealized):
Included in earnings-realized
—
—
—
Included in earnings-unrealized 2,115,441 (300,632 ) 910,566
Purchases of investments
— 1,000,000
—
Sales of investments
—
—
—
Change in ownership allocation of total return swaps
—
—
—
Transfers in and/or out of Level 3
—
—
—
Balance of recurring Level 3 assets as of December 31,
2015 $ 8,685,849 $ 4,332,428 $ 19,157,520
Equinox Frontier
Balance of recurring Level 3 assets as of January 1, 2015 $ 7,540,465
Total gains or losses (realized/unrealized):
Included in earnings-realized
—
Included in earnings-unrealized 419,803
Purchases of investments
—
Sales of investments
—
Change in ownership allocation of total return swaps
—
Transfers in and/or out of Level 3
—
Balance of recurring Level 3 assets as of December 31,
2015 $ 7,960,268
Investments in Unconsolidated Trading Companies:
Equinox Frontier
Balance of recurring Level 3 assets as of January 1, 2015 $ 3,539,498
Change in fair value of investments in unconsolidated trading
companies 394,421
Proceeds from sales of investments of unconsolidated trading
companies
—
Purchases of investments of unconsolidated trading companies
—
Change in ownership allocation
—
Transfers in and/or out of Level 3
—
Balance of recurring Level 3 assets as of December 31,
2015 $ 3,933,919</t>
  </si>
  <si>
    <t>Change in Unrealized Appreciation (Depreciation) included in Statements of Operations Attributable to Level 3 Investments</t>
  </si>
  <si>
    <t xml:space="preserve">The total change in unrealized appreciation (depreciation) included
in the statements of operations attributable to level 3 investments
still held at March 31, 2016:
Equinox Frontier Equinox Frontier Equinox Frontier Equinox Frontier
Swaps $ (1,240,231 ) $ (75,579 ) $ (2,201,706 ) $ 897,095
Equinox Frontier
Investments in Unconsolidated Trading Companies $ 360,460
The total change in unrealized appreciation (depreciation) included
in the statements of operations attributable to level 3 investments
still held at December 31, 2015:
Equinox Frontier Equinox Frontier Equinox Frontier Equinox Frontier
Swaps $ 2,115,441 $ (300,633 ) $ 910,566 $ 419,803
Equinox Frontier
Investments in Unconsolidated Trading Companies $ 419,803 </t>
  </si>
  <si>
    <t xml:space="preserve">The following table summarizes the instruments that comprise the
Trust’s financial asset portfolio, by Series, measured at
fair value on a recurring basis as of March 31, 2016 and 2015,
segregated by the level of valuation inputs within the fair value
hierarchy utilized to measure fair value:
March 31, 2016 Level 1 Inputs Level 2 Inputs Level 3 Inputs Total
Open Trade Equity (Deficit) $ (186,693 ) $ 121,822 $
— $ (64,871 )
Swap Contracts
—
— 37,515,643 37,515,643
U.S. Treasury Securities 137,324,374
—
— 137,324,374
Purchased Options
— 216,150
— 216,150
Written Options
— (205,350 )
— (205,350 )
December 31, 2015 Level 1 Inputs Level 2 Inputs Level 3 Inputs Total
Open Trade Equity (Deficit) $ (4,424,290 ) $ 75,418 $
— $ (4,348,872 )
Swap Contracts
—
— 40,136,065 40,136,065
U.S. Treasury Securities 117,478,438
—
— 117,478,438
Purchased Options
— 526,288
— 526,288
Written Options
— (165,760 )
— (165,760 ) </t>
  </si>
  <si>
    <t>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Three Months ended
Balance of recurring Level 3 assets as of January 1, 2015 $ 40,136,065
Total gains or losses (realized/unrealized):
Included in earnings-realized
—
Included in earnings-unrealized (2,620,422 )
Purchases of investments
—
Sales of investments
—
Transfers in and/or out of Level 3
—
Balance of recurring Level 3 assets as of December 31,
2015 $ 37,515,643
For the Year ended
Balance of recurring Level 3 assets as of January 1, 2015 $ 35,990,887
Total gains or losses (realized/unrealized):
Included in earnings-realized
—
Included in earnings-unrealized 3,145,178
Purchases of investments 1,000,000
Sales of investments
—
Transfers in and/or out of Level 3
—
Balance of recurring Level 3 assets as of December 31,
2015 $ 40,136,065</t>
  </si>
  <si>
    <t xml:space="preserve"> </t>
  </si>
  <si>
    <t>Swaps (Tables)</t>
  </si>
  <si>
    <t>Trust, with Respect to Series, has Invested in Following Swap</t>
  </si>
  <si>
    <t>The Series have invested in the following Swaps as of and for the
three months ended March 31, 2016:
Equinox Frontier Balanced Fund Equinox Frontier Diversified Fund Equinox Frontier Long/Short Commodity Fund
Equinox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9,499
Swap Value $7,355,814 $4,045,618 $376,848 $2,867,864
Investee Returns Total Returns Total Returns Total Returns Total Returns
Realized Gain/(Loss) $0 $0 $0 $0
Change in Unrealized Gain/(Loss) ($2,201,706) ($1,240,231) ($75,579) $897,095
Fair Value as of 3/31/2016 $16,955,814 $7,445,618 $4,256,848 $8,857,363
The Series have invested in the following Swaps as of and for the
year ended December 31, 2015:
Equinox Frontier Balanced Fund
Equinox Frontier Diversified Equinox Frontier Long/Short
Equinox Frontier Heritage Fund
Total Return Swap Total Return Swap Total Return Swap Total Return Swap
Counterparty DeutscheBank AG DeutscheBank AG DeutscheBank AG DeutscheBank AG
Notional Amount $22,580,043 $13,851,707 $1,877,692 $12,663,283
Termination Date 8/2/2018 8/2/2018 8/7/2018 3/26/2018
Cash Collateral $9,600,000 $3,400,000 $3,880,000 $5,993,000
Swap Value $9,557,520 $5,285,849 $452,428 $1,967,268
Investee Returns Total Returns Total Returns Total Returns Total Returns
Realized Gain/(Loss) $0 $0 $0 $0
Change in Unrealized Gain/(Loss) $910,566 $2,115,441 ($300,633) $419,803
Fair Value as of 12/31/2015 $19,157,520 $8,685,849 $4,332,428 $7,960,268</t>
  </si>
  <si>
    <t>The Trust had invested in the following swaps as of and for the
three months ended March 31, 2016:
Brevan Howard XXXIV Balanced select swap XXXV Diversified select swap XXXVII L/S select swap
Counterparty DeutscheBank AG DeutscheBank AG DeutscheBank AG DeutscheBank AG
Notional Amount $11,413,283 $22,580,043 $13,851,707 $1,877,692
Termination Date 3/26/2018 8/2/2018 8/2/2018 8/7/2018
Cash Collateral $5,989,499 $9,600,000 $3,400,000 $3,880,000
Swap Value $2,867,864 $7,355,814 $4,045,618 $376,848
Investee Returns Total Returns Total Returns Total Returns Total Returns
Realized Gain/(Loss) $0 $0 $0 $0
Change in Unrealized Gain/(Loss) $897,095 ($2,201,706) ($1,240,231) ($75,579)
Fair Value as of 3/31/2016 $8,857,363 $16,955,814 $7,445,618 $4,256,848
The Trust had invested in the following swaps as of and for the
year ended December 31, 2015:
Brevan Howard Total XXXIV Balanced Select Swap XXXV Diversified Select Swap XXXVII L/S Select Swap
Counterparty DeutscheBank AG DeutscheBank AG DeutscheBank AG DeutscheBank AG
Notional Amount $12,663,283 $22,580,043 $13,851,707 $1,877,592
Termination Date 3/26/2018 8/2/2018 8/2/2018 8/7/2018
Cash Collateral $5,993,000 $9,600,000 $3,400,000 $3,880,000
Swap Value $1,967,269 $9,557,519 $5,285,749 $452,428
Investee Returns Total Returns Total Returns Total Returns Total Returns
Realized Gain/(Loss) $0 $0 $0 $0
Change in Unrealized Gain/(Loss) $419,803 $910,566 $2,115,441 ($300,633)
Fair Value as of 12/31/15 $7,960,269 $19,157,519 $8,685,749 $40,136,065</t>
  </si>
  <si>
    <t>Investments in Unconsolidated Trading Companies (Tables) - The Series of Equinox Frontier Funds [Member]</t>
  </si>
  <si>
    <t xml:space="preserve">The following table summarizes each of the Series’
investments in unconsolidated Trading Companies as of
March 31, 2016 and December 31, 2015:
As of March 31, 2016 As of December 31, 2015
Percentage of Fair Value Percentage of Fair Value
Series
Equinox Frontier Diversified Fund —
Frontier Trading Companies I, II, VII, XXIII and XXXVIII 25.02 % $ 15,075,020 28.89 % $ 16,094,207
Equinox Frontier Masters Fund —
Frontier Trading Companies I, II, VII, XV, VII and XXXVIII 49.51 % $ 10,817,048 41.22 % $ 9,409,930
Equinox Frontier Long/Short Commodity Fund —
Frontier Trading Company I, VII and XXXVIII 29.34 % $ 3,562,619 26.08 % $ 3,414,663
Equinox Frontier Balanced Fund —
Frontier Trading Companies I, II, VII, XXXVIII and XXXIX 19.12 % $ 17,593,813 19.56 % $ 17,623,968
Equinox Frontier Select Fund —
Frontier Trading Companies XXXVIII and XXXIX 20.65 % $ 4,558,600 20.83 % $ 4,147,840
Equinox Frontier Winton Fund —
Frontier Trading Company XXXVIII 0.97 % $ 461,600 0.72 % $ 297,554
Equinox Frontier Heritage Fund —
Frontier Trading Companies II and XXXVIII 11.47 % $ 1,862,027 9.08 % $ 1,405,586 </t>
  </si>
  <si>
    <t>Equity in Earnings from Unconsolidated Trading Companies</t>
  </si>
  <si>
    <t>The following tables summarize each of the Series; equity in
earnings from unconsolidated Trading Companies for the three months
ended March 31, 2016 and 2015.
Three Months Ended
March 31, 2016 Three Months Ended
March 31, 2015
Trading Realized Change in Net Income Trading Realized Change in Net Income
Trading Company
Equinox Frontier Diversified Fund —
Frontier Trading Company I LLC $ (137,214 ) $ 2,545,837 $ (725,957 ) $ 1,682,666 $
— $
— $
— $
—
Frontier Trading Company II LLC (2,862 ) 327,231 21,313 345,682 (4,083 ) 1,333,292 (127,311 ) 1,201,898
Frontier Trading Company VII, LLC (35,220 ) (648,724 ) 2,235,332 1,551,388 (82,381 ) 2,108,509 (1,223,126 ) 803,002
Frontier Trading Company XXIII, LLC (17,627 ) 67,978 58,004 108,355 (19,782 ) 872,609 (26,219 ) 826,608
Frontier Trading Company XXXVIII, LLC (7,062 ) (566,912 ) (121,341 ) (695,315 ) (7,008 ) 875,067 (226,858 ) 641,201
Total $ (199,985 ) $ 1,725,410 $ 1,467,351 $ 2,992,776 $ (113,254 ) $ 5,189,477 $ (1,603,514 ) $ 3,472,709
Equinox Frontier Masters Fund —
Frontier Trading Company I LLC $ (5,098 ) $ (36,859 ) $ (351,921 ) $ (393,878 ) $ (3,974 ) $ 1,259,037 $ (138,423 ) $ 1,116,640
Frontier Trading Company II LLC (1,709 ) 196,149 23,001 217,441 (2,329 ) 752,839 (71,107 ) 679,403
Frontier Trading Company XV, LLC (13,399 ) 933,829 (1,487 ) 918,943 (14,122 ) 1,127,983 (429,920 ) 683,941
Frontier Trading Company VII, LLC (20,788 ) (362,846 ) 1,291,104 907,470 (35,943 ) 3,411,269 (3,011,878 ) 363,448
Frontier Trading Company XXXVIII, LLC (2,512 ) (241,160 ) (40,059 ) (283,731 ) (2,805 ) 298,322 (43,190 ) 252,327
Total $ (43,506 ) $ 489,113 $ 920,638 $ 1,366,245 $ (59,173 ) $ 6,849,450 $ (3,694,518 ) $ 3,095,759
Equinox Frontier Long/Short Commodity Fund
Frontier Trading Company I LLC $ (2,398 ) $ (16,177 ) $ (157,698 ) $ (176,273 ) $
— $
— $
— $
—
Frontier Trading Companies VII, LLC (21,945 ) (275,777 ) 543,257 245,535 (84,768 ) 2,757,328 (928,844 ) 1,743,716
Frontier Trading Company XXXVIII, LLC (1,044 ) (94,696 ) (14,851 ) (110,591 ) (1,968 ) 256,376 (63,599 ) 190,809
Total $ (25,387 ) $ (386,650 ) $ 370,708 $ (41,329 ) $ (86,736 ) $ 3,013,704 $ (992,443 ) $ 1,934,525
Equniox Frontier Balanced Fund —
Frontier Trading Company I, LLC $ (157,072 ) $ 3,776,064 $ (839,943 ) $ 2,779,049 $ (89,859 ) $ 2,048,945 $ 237,670 $ 2,196,756
Frontier Trading Company II LLC (3,834 ) 437,433 4,959 438,558 (5,197 ) 1,686,860 (159,819 ) 1,521,844
Frontier Trading Company VII, LLC (42,259 ) (709,503 ) 2,546,996 1,795,234 (92,052 ) 2,316,304 (1,347,583 ) 876,669
Frontier Trading Company XV, LLC
—
—
—
— 107 275,900 (275,956 ) 51
Frontier Trading Company XXXVIII, LLC (9,945 ) (817,203 ) (159,283 ) (986,431 ) (9,702 ) 1,220,917 (284,086 ) 927,129
Frontier Trading Company XXXIX, LLC (10 ) 7,074
— 7,064
—
—
—
—
Total $ (213,120 ) $ 2,693,865 $ 1,552,729 $ 4,033,474 $ (196,703 ) $ 7,548,926 $ (1,829,774 ) $ 5,522,449
Equniox Frontier Frontier Select Fund —
Frontier Trading Company XV, LLC $
— $ $
— $
—
— (195 ) 2,175 1,980
Frontier Trading Company XXXIX, LLC (1,697 )
— 444,699 443,002
—
— 968,685 968,685
Frontier Trading Company XXXVIII, LLC (342 ) (35,482 ) (3,723 ) (39,547 ) 780 56,689 7,435 63,344
Total $ (2,039 ) $ (35,482 ) $ 440,976 $ 403,455 $ 780 $ 56,494 $ 978,295 $ 1,034,009
Equniox Frontier Winton Fund —
Frontier Trading Company II LLC $
— $
— $
— $
— $ (13,273 ) $ 4,309,466 $ (409,695 ) $ 3,886,498
Frontier Trading Company XXXVIII, LLC (5,685 ) (517,940 ) (84,013 ) (607,638 ) (5,886 ) 674,550 (111,929 ) 556,735
Total $ (5,685 ) $ (517,940 ) $ (84,013 ) $ (607,638 ) $ (19,159 ) $ 4,984,016 $ (521,624 ) $ 4,443,233
Equniox Frontier Heritage Fund —
Frontier Trading Company II LLC $ (2,066 ) $ 236,237 $ 7,296 $ 241,467 $ (2,502 ) $ 816,543 $ (78,076 ) $ 735,965
Frontier Trading Company XXXVIII, LLC (1,220 ) (113,136 ) (17,796 ) (132,152 ) (1,325 ) 150,850 (24,089 ) 125,436
Total $ (3,286 ) $ 123,101 $ (10,500 ) $ 109,315 $ (3,827 ) $ 967,393 $ (102,165 ) $ 861,401</t>
  </si>
  <si>
    <t>Financial Statements of Unconsolidated Trading Companies</t>
  </si>
  <si>
    <t>The statements of financial condition as of March 31, 2016 and
December 31, 2015 and the Condensed Statement of Income for
the three months ended March 31, 2016 and 2015 for the
unconsolidated Trading Companies are as follows:
Statements of Financial Condition - March 31,
2016 Frontier Trading Frontier Trading Frontier Trading
Receivable from commission merchants $ 19,583,145 $ 9,353,961 $ 4,110,010
Open trade equity/(deficit) (1,117,627 ) 72,129 (136,186 )
Interest receivable/(payable) (1,016 ) 481 65
Total net asset value $ 18,464,502 $ 9,426,571 $ 3,973,890
Members’ equity $ 18,464,502 $ 9,426,571 $ 3,973,890
Statements of Financial Condition - Frontier Trading Frontier Trading Frontier Trading Frontier Trading
Receivable from commission merchants $ 22,731,131 $ 10,851,264 $ 6,694,318 $ 2,944,692
Open trade equity/(deficit) 3,215,205 3,473,284 3,469,339 1,369,043
Options purchased (written) 35,396 0 76,655
—
Interest receivable/(payable) (2,027 ) 421 (170 ) (52 )
Total net asset value $ 25,979,705 $ 14,324,969 $ 10,240,142 $ 4,313,683
Members’ equity $ 25,979,705 $ 14,324,969 $ 10,240,142 $ 4,313,683
Condensed Statement of Income - For the
Three Months Ended March 31, 2016 Frontier Trading Frontier Trading Frontier Trading Frontier Trading
Interest income $ 3,807 $ (1,472 ) $ (235 ) $ 401
Net realized gain/(loss) on investments, less commissions (5,988,211 ) 2,116,017 (126,760 ) 2,417,045
Change in open trade equity/(deficit) 2,096,648 (6,615,655 ) (7,429 ) 438,358
Net income/(loss) $ (3,887,756 ) $ (4,501,110 ) $ (134,424 ) $ 2,855,804
Condensed Statement of Income - For the
Three Months Ended March 31, 2015 Frontier Trading Frontier Trading Frontier Trading
Interest income $ (992 ) $ 438 $ 430
Net realized gain/(loss) on investments, less commissions (8,874,767 ) (11,505,782 ) (3,512,349 )
Change in open trade equity/(deficit) 849,059 6,507,341 755,355
Net income/(loss) $ (8,026,700 ) $ (4,998,003 ) $ (2,756,564 )</t>
  </si>
  <si>
    <t>Transactions with Affiliates (Tables)</t>
  </si>
  <si>
    <t>Fees Earned by Managing Owner</t>
  </si>
  <si>
    <t xml:space="preserve">The following table summarizes fees earned by the Managing Owner
for the three months ended March 31, 2016 and 2015
Three Months Ended March 31, 2016 Incentive Fee Management Fee Service Fee Trading Fee
Equinox Frontier Diversified Fund $ 921,036 $ 238,847 $ 76,178 $ 356,708
Equinox Frontier Masters Fund 226,228 161,635 47,135 138,344
Equinox Frontier Long/Short Commodity Fund 134,601 138,546 21,031 49,619
Equinox Frontier Balanced Fund 935,617 234,025 484,072 172,789
Equinox Frontier Select Fund 23,986 70,821 93,444 26,180
Equinox Frontier Winton Fund 99,067 275,820 179,855 68,324
Equinox Frontier Heritage Fund 9,072 63,021 67,669 22,714
Three Months Ended March 31, 2015 Incentive Fee Management Fee Service Fee Trading Fee
Equinox Frontier Diversified Fund $ 1,634,242 $ 246,304 $ 121,918 $ 370,802
Equinox Frontier Masters Fund 535,302 178,660 65,178 153,633
Equinox Frontier Long/Short Commodity Fund 239,217 123,036 31,900 68,928
Equinox Frontier Balanced Fund 1,486,957 259,595 562,801 195,344
Equinox Frontier Select Fund 158,971 80,072 106,901 29,893
Equinox Frontier Winton Fund 715,409 323,105 205,337 76,976
Equinox Frontier Heritage Fund 132,676 77,898 77,017 25,691 </t>
  </si>
  <si>
    <t>Fees Payable to Managing Owner</t>
  </si>
  <si>
    <t xml:space="preserve">The following table summarizes fees payable to the Managing Owner
as of March 31, 2016 and December 31, 2015.
As of March 31, 2016
Incentive Fees Management Fees Interest Fees Service Fees Trading Fees
Equinox Frontier Diversified Fund $ 921,036 $ 79,795 $ 14,303 $ 13,646 $ 129,791
Equinox Frontier Masters Fund 226,228 53,706 4,776 11,025 46,225
Equinox Frontier Long/Short Commodity Fund 134,601 45,998 2,074 7,293 16,266
Equinox Frontier Balanced Fund 935,617 79,116 95,730 145,684 58,302
Equinox Frontier Select Fund 23,986 24,288 3,022 29,885 8,811
Equinox Frontier Winton Fund 99,067 91,943 56,108 44,574 22,673
Equinox Frontier Heritage Fund 9,072 20,914 11,873 18,871 7,534
As of December 31, 2015
Incentive Fees Management Fees Interest Fees Service Fees Trading Fees
Equinox Frontier Diversified Fund $ 204,914 $ 81,940 $ 11,661 $ 17,020 $ 121,065
Equinox Frontier Masters Fund 42,251 54,674 4,957 12,098 48,501
Equinox Frontier Long/Short Commodity Fund 28,408 48,210 1,368 6,841 17,129
Equinox Frontier Balanced Fund 106,563 80,574 77,642 145,576 57,450
Equinox Frontier Select Fund
— 22,884 3,549 29,092 8,515
Equinox Frontier Winton Fund
— 93,171 49,624 44,422 22,405
Equinox Frontier Heritage Fund
— 21,490 11,066 18,807 7,457 </t>
  </si>
  <si>
    <t>Interest Paid by Each Series to Managing Owner</t>
  </si>
  <si>
    <t>The following table outlines the interest paid by each Series to
the Managing Owner and its ratio to average net assets for the
three months ended March 31, 2016 and 2015:
2016 2015 2016 2015
Gross Amount Gross Amount Ratio to Ratio to
Equinox Frontier Diversified Fund Class 1 $ 6,619 $ 13,441 0.06 % 0.07 %
Equinox Frontier Diversified Fund Class 2 24,507 24,311 0.06 % 0.08 %
Equinox Frontier Diversified Fund Class 3 7,171 4,562 0.06 % 0.13 %
Equinox Frontier Masters Fund Class 1 5,171 8,161 0.06 % 0.07 %
Equinox Frontier Masters Fund Class 2 4,978 6,281 0.06 % 0.08 %
Equinox Frontier Masters Fund Class 3 4,194 3,349 0.06 % 0.11 %
Equinox Frontier Long/Short Commodity Fund Class 2 444 895 0.04 % 0.07 %
Equinox Frontier Long/Short Commodity Fund Class 3 2,568 5,174 0.04 % 0.07 %
Equinox Frontier Long/Short Commodity Fund Class 1a 1,778 4,027 0.04 % 0.07 %
Equinox Frontier Long/Short Commodity Fund Class 2a 575 1,188 0.04 % 0.07 %
Equinox Frontier Long/Short Commodity Fund Class 3a 377 480 0.04 % 0.09 %
Equinox Frontier Balanced Fund Class 1 189,608 206,350 0.29 % 0.33 %
Equinox Frontier Balanced Fund Class 1AP 2,196 2,192 0.01 % 0.01 %
Equinox Frontier Balanced Fund Class 2 69,764 69,007 0.29 % 0.34 %
Equinox Frontier Balanced Fund Class 2a 337 322 0.06 % 0.06 %
Equinox Frontier Balanced Fund Class 3a 1,497 1,475 0.06 % 0.07 %
Equinox Frontier Select Fund Class 1 9,889 24,071 0.08 % 0.19 %
Equinox Frontier Select Fund Class 1AP 41 85 0.00 % 0.00 %
Equinox Frontier Select Fund Class 2 1,151 2,762 0.79 % 0.20 %
Equinox Frontier Winton Fund Class 1 104,787 122,407 0.43 % 0.53 %
Equinox Frontier Winton Fund Class 1AP 168 177 0.01 % 0.01 %
Equinox Frontier Winton Fund Class 2 54,267 60,971 0.43 % 0.57 %
Equinox Frontier Heritage Fund Class 1 25,473 30,992 0.28 % 0.37 %
Equinox Frontier Heritage Fund Class 1AP 175 188 0.01 % 0.01 %
Equinox Frontier Heritage Fund Class 2 8,547 10,169 0.28 % 0.38 %
Total $ 526,283 $ 603,037</t>
  </si>
  <si>
    <t xml:space="preserve">The following table outlines the interest paid by each Series to
the Managing Owner and its ratio to average net assets for the
three months ended March 31, 2016 and 2015:
2016 2015 2016 2015
Gross Amount Gross Amount Ratio to Ratio to
Equinox Frontier Diversified Fund Class 1 $ 6,619 $ 13,441 0.06 % 0.07 %
Equinox Frontier Diversified Fund Class 2 24,507 24,311 0.06 % 0.08 %
Equinox Frontier Diversified Fund Class 3 7,171 4,562 0.06 % 0.13 %
Equinox Frontier Masters Fund Class 1 5,171 8,161 0.06 % 0.07 %
Equinox Frontier Masters Fund Class 2 4,978 6,281 0.06 % 0.08 %
Equinox Frontier Masters Fund Class 3 4,194 3,349 0.06 % 0.11 %
Equinox Frontier Long/Short Commodity Fund Class 2 444 895 0.04 % 0.07 %
Equinox Frontier Long/Short Commodity Fund Class 3 2,568 5,174 0.04 % 0.07 %
Equinox Frontier Long/Short Commodity Fund Class 1a 1,778 4,027 0.04 % 0.07 %
Equinox Frontier Long/Short Commodity Fund Class 2a 575 1,188 0.04 % 0.07 %
Equinox Frontier Long/Short Commodity Fund Class 3a 377 480 0.04 % 0.09 %
Equinox Frontier Balanced Fund Class 1 189,608 206,350 0.29 % 0.33 %
Equinox Frontier Balanced Fund Class 1AP 2,196 2,192 0.01 % 0.01 %
Equinox Frontier Balanced Fund Class 2 69,764 69,007 0.29 % 0.34 %
Equinox Frontier Balanced Fund Class 2a 337 322 0.06 % 0.06 %
Equinox Frontier Balanced Fund Class 3a 1,497 1,475 0.06 % 0.07 %
Equinox Frontier Select Fund Class 1 9,889 24,071 0.08 % 0.19 %
Equinox Frontier Select Fund Class 1AP 41 85 0.00 % 0.00 %
Equinox Frontier Select Fund Class 2 1,151 2,762 0.79 % 0.20 %
Equinox Frontier Winton Fund Class 1 104,787 122,407 0.43 % 0.53 %
Equinox Frontier Winton Fund Class 1AP 168 177 0.01 % 0.01 %
Equinox Frontier Winton Fund Class 2 54,267 60,971 0.43 % 0.57 %
Equinox Frontier Heritage Fund Class 1 25,473 30,992 0.28 % 0.37 %
Equinox Frontier Heritage Fund Class 1AP 175 188 0.01 % 0.01 %
Equinox Frontier Heritage Fund Class 2 8,547 10,169 0.28 % 0.38 %
Total $ 526,283 $ 603,037 </t>
  </si>
  <si>
    <t>Financial Highlights (Tables)</t>
  </si>
  <si>
    <t>Financial Highlights of Trust</t>
  </si>
  <si>
    <t>The following information presents the financial highlights of the
Trust, with respect to the Series, for the three months ended
March 31, 2016 and 2015
Equinox Frontier Diversified Fund
Equinox Frontier Masters Fund
Equinox Frontier Long/Short Commodity Fund
Class 1 Class 2 Class 3 Class 1 Class 2 Class 3 Class 2 Class 3 Class 1a Class 2a Class 3a
Per unit operating performance (1)
Net asset value, December 31, 2015 $ 115.52 $ 129.60 $ 119.87 $ 112.87 $ 126.60 $ 117.57 $ 132.10 $ 132.14 $ 94.76 $ 106.19 $ 106.86
Net operating results:
Interest income 0.31 0.35 0.32 0.29 0.33 0.31 0.24 0.24 0.17 0.19 0.19
Expenses (3.92 ) (3.42 ) (3.17 ) (3.36 ) (3.03 ) (2.81 ) (3.34 ) (3.34 ) (2.89 ) (2.68 ) (2.70 )
Net gain/(loss) on investments, net of non-controlling
interests 6.51 6.91 6.48 9.21 10.17 9.54 0.50 0.50 0.52 0.45 0.53
Net income/(loss) 2.91 3.84 3.63 6.14 7.47 7.02 (2.60 ) (2.61 ) (2.21 ) (2.03 ) (1.97 )
Net asset value, March 31, 2016 $ 118.43 $ 133.44 $ 123.50 $ 119.01 $ 134.07 $ 124.59 $ 129.50 $ 129.53 $ 92.55 $ 104.16 $ 104.89
Ratios to average net assets (3)
Net investment income/(loss) -7.38 % -4.45 % -4.45 % -7.37 % -5.12 % -5.12 % -6.09 % -6.09 % -8.17 % -6.09 % -5.87 %
Expenses before incentive fees (4) 6.88 % 3.95 % 3.95 % 7.39 % 5.14 % 5.14 % 5.77 % 5.77 % 7.85 % 5.77 % 5.48 %
Expenses after incentive fees (4) 8.40 % 5.47 % 5.47 % 8.35 % 6.11 % 6.11 % 6.79 % 6.79 % 8.88 % 6.79 % 6.58 %
Total return before incentive fees (2) 4.04 % 4.48 % 4.55 % 6.40 % 6.86 % 6.94 % -0.94 % -0.95 % -1.31 % -0.89 % -0.75 %
Total return after incentive fees (2) 2.52 % 2.96 % 3.03 % 5.44 % 5.90 % 5.97 % -1.97 % -1.98 % -2.33 % -1.91 % -1.84 %
Equinox Frontier Balanced
Fund
Equinox Frontier Select Fund
Class 1 Class 1AP Class 2 Class 2a Class 3a Class 1 Class 1AP Class 2
Per unit operating performance (1)
Net asset value, December 31, 2015 $ 128.03 $ 133.59 $ 179.69 $ 154.88 $ 154.37 $ 90.35 $ 94.28 $ 125.11
Net operating results:
Interest income 0.01 0.01 0.01 0.01 0.01 0.00 0.00 0.00
Expenses (2.94 ) (2.03 ) (2.74 ) (2.36 ) (2.35 ) (1.58 ) (0.89 ) (1.18 )
Net gain/(loss) on investments, net of non-controlling
interests 7.08 7.40 9.96 8.96 8.93 10.63 11.11 14.75
Net income/(loss) 4.15 5.38 7.23 6.61 6.59 9.05 10.22 13.57
Net asset value, March 31, 2016 $ 132.18 $ 138.97 $ 186.92 $ 161.49 $ 160.96 $ 99.40 $ 104.50 $ 138.68
Ratios to average net assets (3)
Net investment income/(loss) -5.74 % -2.74 % -2.74 % -2.74 % -2.74 % -5.95 % -2.95 % -2.95 %
Expenses before incentive fees (4) 4.77 % 1.77 % 1.77 % 1.77 % 1.77 % 5.78 % 2.78 % 2.78 %
Expenses after incentive fees (4) 5.77 % 2.78 % 2.78 % 2.78 % 2.78 % 5.95 % 2.95 % 2.95 %
Total return before incentive fees (2) 4.25 % 5.04 % 5.03 % 5.28 % 5.28 % 10.19 % 11.01 % 11.02 %
Total return after incentive fees (2) 3.24 % 4.03 % 4.02 % 4.27 % 4.27 % 10.02 % 10.84 % 10.85 %
Equinox Frontier Winton Fund
Equinox Frontier Heritage Fund
Class 1 Class 1AP Class 2 Class 1 Class 1AP Class 2
Per unit operating performance (1)
Net asset value, December 31, 2015 $ 164.17 $ 171.31 $ 217.51 $ 124.27 $ 129.67 $ 173.54
Net operating results:
Interest income 0.00 0.00 0.00 0.00 0.00 0.00
Expenses (3.37 ) (2.18 ) (2.77 ) (2.01 ) (1.07 ) (1.44 )
Net gain/(loss) on investments, net of non-controlling
interests 8.38 8.73 11.08 8.50 8.87 11.87
Net income/(loss) 5.01 6.55 8.31 6.49 7.80 10.43
Net asset value, March 31, 2016 $ 169.18 $ 177.86 $ 225.82 $ 130.76 $ 137.47 $ 183.97
Ratios to average net assets (3)
Net investment income/(loss) -7.04 % -4.04 % -4.04 % -5.90 % -2.90 % -2.90 %
Expenses before incentive fees (4) 6.77 % 3.78 % 3.78 % 5.83 % 2.83 % 2.83 %
Expenses after incentive fees (4) 7.04 % 4.05 % 4.05 % 5.90 % 2.90 % 2.90 %
Total return before incentive fees (2) 3.32 % 4.09 % 4.09 % 5.30 % 6.09 % 6.08 %
Total return after incentive fees (2) 3.05 % 3.82 % 3.82 % 5.22 % 6.02 % 6.0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0.34 0.37 0.34 0.34 0.37 0.34 0.40 0.40 0.29 0.33 0.33
Expenses (5.23 ) (4.95 ) (4.58 ) (4.79 ) (4.54 ) (4.21 ) (3.70 ) (3.71 ) (3.29 ) (2.98 ) (2.99 )
Net gain/(loss) on investments, net of non-controlling
interests 23.46 25.67 23.78 16.22 17.76 16.54 31.20 31.03 22.58 24.79 24.98
Net income/(loss) 18.57 21.09 19.54 11.77 13.59 12.67 27.90 27.72 19.58 22.14 22.32
Net asset value, March 31, 2015 $ 131.66 $ 145.76 $ 134.57 $ 128.38 $ 142.12 $ 131.73 $ 166.20 $ 166.06 $ 120.70 $ 133.49 $ 134.09
Ratios to average net assets (3)
Net investment income/(loss) -8.00 % -5.53 % -5.53 % -8.34 % -6.12 % -6.12 % -4.59 % -4.59 % -6.69 % -4.59 % -4.41 %
Expenses before incentive fees (4) 6.48 % 4.01 % 4.01 % 7.40 % 5.17 % 5.17 % 4.32 % 4.32 % 6.42 % 4.32 % 4.09 %
Expenses after incentive fees (4) 9.10 % 6.63 % 6.63 % 9.45 % 7.23 % 7.23 % 5.65 % 5.65 % 7.75 % 5.65 % 5.47 %
Total return before incentive fees (2) 19.04 % 19.53 % 19.60 % 12.15 % 12.63 % 12.70 % 21.50 % 21.36 % 20.69 % 21.21 % 21.35 %
Total return after incentive fees (2) 16.42 % 16.92 % 16.99 % 10.09 % 10.57 % 10.64 % 20.17 % 20.04 % 19.36 % 19.88 % 19.97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1 0.01 0.01 0.01 0.01 0.00 0.00 0.00
Expenses (3.68 ) (2.67 ) (3.59 ) (3.07 ) (3.06 ) (2.46 ) (1.73 ) (2.29 )
Net gain/(loss) on investments, net of non-controlling
interests 20.93 21.26 28.59 24.80 24.72 13.01 13.22 17.54
Net income/(loss) 17.26 18.60 25.01 21.74 21.67 10.55 11.49 15.25
Net asset value, March 31, 2015 $ 148.80 $ 151.80 $ 204.17 $ 174.76 $ 174.19 $ 106.16 $ 108.31 $ 143.73
Ratios to average net assets (3)
Net investment income/(loss) -6.17 % -3.14 % -3.14 % -3.14 % -3.14 % -6.75 % -3.75 % -3.75 %
Expenses before incentive fees (4) 4.78 % 1.76 % 1.76 % 1.76 % 1.76 % 5.77 % 2.76 % 2.76 %
Expenses after incentive fees (4) 6.19 % 3.17 % 3.17 % 3.17 % 3.17 % 6.75 % 3.75 % 3.75 %
Total return before incentive fees (2) 14.54 % 15.38 % 15.38 % 15.62 % 15.62 % 12.02 % 12.85 % 12.85 %
Total return after incentive fees (2) 13.12 % 13.96 % 13.96 % 14.21 % 14.21 % 11.03 % 11.87 % 11.87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6.31 ) (5.03 ) (6.38 ) (3.44 ) (2.43 ) (3.26 )
Net gain/(loss) on investments, net of non-controlling
interests 22.26 22.62 28.71 21.03 21.36 28.59
Net income/(loss) 15.95 17.59 22.33 17.59 18.93 25.33
Net asset value, March 31, 2015 $ 191.90 $ 195.77 $ 248.56 $ 147.87 $ 150.86 $ 201.89
Ratios to average net assets (3)
Net investment income/(loss) -8.63 % -5.63 % -5.63 % -7.00 % -3.99 % -3.99 %
Expenses before incentive fees (4) 6.91 % 3.90 % 3.90 % 6.05 % 3.03 % 3.03 %
Expenses after incentive fees (4) 8.63 % 5.63 % 5.63 % 7.00 % 3.99 % 3.99 %
Total return before incentive fees (2) 10.79 % 11.59 % 11.59 % 14.46 % 15.31 % 15.30 %
Total return after incentive fees (2) 9.07 % 9.87 % 9.87 % 13.50 % 14.35 % 14.35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t>
  </si>
  <si>
    <t>The following information presents the financial highlights of the
Trust for the three months ended March 31, 2016 and 2015. This
data has been derived from the information presented in the
consolidated financial statements.
2016 2015
Ratios to average net assets (1)
Net investment gain/(loss) (1) -5.50 % -6.18 %
Expenses before incentive fees (3) 4.93 % 4.87 %
Expenses after incentive fees (3) 5.90 % 6.61 %
Total return before incentive fees (2) 4.62 % 14.05 %
Total return after incentive fees (2) 3.65 % 12.31 %
(1) Annualized with the exception of
incentive fees.
(2) Total returns are not
annualized.
(3) Expense ratios do not reflect
interest allocated to the Managing Owner as such expenses are not
included in the Consolidated Statements of Operations of the Trust.
See footnote 5.</t>
  </si>
  <si>
    <t>Derivative Instruments and Hedging Activities (Tables)</t>
  </si>
  <si>
    <t>Monthly Averages of Futures Contracts</t>
  </si>
  <si>
    <t xml:space="preserve">The following tables summarize the monthly averages of futures
contracts bought and sold for each respective Series of the
Trust:
For the Three Months Ended March 31, 2016
Monthly average contracts:
Bought Sold
Equinox Frontier Balanced Fund 1,094 1,089
Equinox Frontier Winton Fund 782 729
Equinox Frontier Select Fund 572 509
For the Three Months Ended March 31, 2015
Monthly average contracts:
Bought Sold
Equinox Frontier Balanced Fund 1,797 1,774
Equinox Frontier Diversified Fund 2,769 2,726
Equinox Frontier Select Fund 546 584 </t>
  </si>
  <si>
    <t>Realized Trading Revenue from Futures, Forwards and Options</t>
  </si>
  <si>
    <t>The following tables summarize the trading revenues for the three
months ended March 31, 2016 and 2015 by contract type: Realized Trading Revenue from Futures, Forwards
and Options for the Year Ended March 31, 2016
Type of contract
Equinox Frontier Select Fund
Equinox Frontier Balanced Fund
Equinox Frontier Winton Fund
Metals $ (108,809 ) $ 30,120 $ (1,316,623 )
Currencies 28,131 (355,492 ) (89,124 )
Energies 1,057,284 299,529 894,793
Agriculturals (139,494 ) (44,749 ) 239,120
Interest rates 1,351,605 3,630,729 3,472,864
Stock indices (172,243 ) (1,942,579 ) (672,307 )
Realized trading income/(loss) (1) $ 2,016,474 $ 1,617,558 $ 2,528,723
Realized Trading Revenue from Futures, Forwards
and Options for the Year Ended March 31, 2015
Type of contract
Equinox Frontier
Equinox Frontier
Equinox Frontier
Metals $ (545,578 ) $ (373,850 ) $ (480,274 )
Currencies 333,693 1,690,865 1,300,174
Energies 693,912 566,049 673,969
Agriculturals (27,708 ) 40,555 43,268
Interest rates 1,052,987 2,082,162 4,697,960
Stock indices 778,321 2,269,898 2,166,072
Realized trading income/(loss) (1) $ 2,285,627 $ 6,275,679 $ 8,401,169
(1) Amounts recorded in the Statements of
Operations under Net realized gain(loss) on futures forwards and
options.
Net Change in Open Trade Equity from Futures,
Forwards and Options for the Three Months Ended March 31,
2016
Type of contract Equinox Frontier Equinox Frontier Equinox Frontier
Metals $ (198,411 ) $ (32,743 ) $ (490,237 )
Currencies 146,018 (565,832 ) (162,275 )
Energies (639,356 ) 247,539 (125,218 )
Agriculturals 10,560 37,881 (188,079 )
Interest rates 475,301 281,778 1,226,766
Stock indices 201,538 13,737 (184,803 )
Change in unrealized trading income/ (1) $ (4,350 ) $ (17,640 ) $ 76,154
Net Change in Open Trade Equity from Futures,
Forwards and Options for the Three Months Ended March 31,
2015
Type of contract Equinox Frontier Equinox Frontier Equinox Frontier
Metals $ 406,842 $ 84,744 $ 169,599
Currencies 72,173 (201,541 ) (702,482 )
Energies (660,346 ) (545,488 ) (310,222 )
Agriculturals 78,938 (104,841 ) 294,460
Interest rates (436,930 ) (247,430 ) (313,845 )
Stock indices (164,760 ) (351,259 ) 734,599
Change in unrealized trading income/(loss) (1) $ (704,083 ) $ (1,365,815 ) $ (127,891 )
(1) Amounts recorded in the Statements of
Operations under Net change in open trade equity (deficit).</t>
  </si>
  <si>
    <t>Offsetting of Derivative Assets and Liabilities</t>
  </si>
  <si>
    <t xml:space="preserve">The following tables present gross and net information about the
Series’ assets and liabilities subject to master netting
arrangements as disclosed on the statements of financial condition
as of March 31, 2016 and December 31, 2015.
As of March 31, 2016
Gross Amounts
Gross Amounts offset Net Amounts
Equinox Frontier Balanced Fund
Open Trade Equity/(Deficit) $ 257,286 $ (263,396 ) $ (6,110 )
Swap Contracts 16,955,814
— 16,955,814
Equinox Frontier Diversified Fund
Swap Contracts $ 7,445,618 $
— $ 7,445,618
Equinox Frontier Long/Short Commodity Fund
Swap Contracts $ 4,256,848 $
— $ 4,256,848
Equinox Frontier Heritage Fund
Swap Contracts $ 8,857,363 $
— $ 8,857,363
Equinox Frontier Select Fund
Open Trade Equity/(Deficit) $ 499,695 $ (41,706 ) $ 457,989
Equinox Frontier Winton Fund
Open Trade Equity/(Deficit) $ 675,733 $
— $ 675,733
As of December 31, 2015
Gross Amounts Gross Amounts Net Amounts
Equinox Frontier Balanced Fund
Open Trade Equity/(Deficit) $ 26,882 $ (15,352 ) $ 11,530
Swap Contracts 19,157,520
— 19,157,520
Equinox Frontier Diversified Fund
Swap Contracts $ 8,685,849 $
— $ 8,685,849
Equinox Frontier Long/Short Commodity Fund
Swap Contracts $ 4,332,428 $
— $ 4,332,428
Equinox Frontier Heritage Fund
Swap Contracts $ 7,960,268 $
— $ 7,960,268
Equinox Frontier Select Fund
Open Trade Equity/(Deficit) $ 495,020 $ (32,681 ) $ 462,339
Equinox Frontier Winton Fund
Open Trade Equity/(Deficit) $ 768,118 $ (168,539 ) $ 599,579 </t>
  </si>
  <si>
    <t>Realized Trading Revenue from Futures, Forwards
and Options for the Three Months Ended March 31,
2016 (1)
Type of contract
Metals $ (5,431,149 )
Currencies (1,496,926 )
Energies 4,565,694
Agriculturals (984,627 )
Interest rates 12,614,651
Stock indices (1,212,327 )
Realized trading income/(loss) (1) $ 8,055,316
Net Change in Open Trade Equity from Futures,
Forwards and Options for the Three Months Ended March 31,
2016 (2)
Type of contract
Metals $ 2,474,844
Currencies (2,141,826 )
Energies 2,011,847
Agriculturals 564,823
Interest rates 1,745,123
Stock indices (500,530 )
Change in unrealized trading income/(loss) (2) $ 4,154,281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Three Months Ended March 31,
2015 (1)
Type of contract
Metals $ (1,858,800 )
Currencies 10,129,391
Energies 11,552,937
Agriculturals (148,685 )
Interest rates 9,920,908
Stock indices 10,391,914
Realized trading income/(loss) (1) $ 39,987,665
Net Change in Open Trade Equity from Futures,
Forwards and Options for the Three Months Ended March 31,
2015 (2)
Type of contract
Metals $ 104,184
Currencies (2,328,313 )
Energies (7,926,646 )
Agriculturals 187,764
Interest rates (190,205 )
Stock indices (148,225 )
Change in unrealized trading income/(loss) (2) $ (10,301,441 )
(1) In the Consolidated Statement of
Operations under net realized gain/(loss) on futures, forwards and
options
(2) In the Consolidated Statement of
Operations under net change in open trade equity (deficit), at fair
value.</t>
  </si>
  <si>
    <t xml:space="preserve">The following tables present gross and net information about the
Trust’s assets and liabilities subject the master netting
arrangements as disclosed on the consolidated statements of
financial condition as of March 31, 2016 and December 31,
2016:
Offsetting of Derivative Assets and Liabilities
As of March 31, 2016
Gross Amounts of Gross Amounts offset Net Amounts
Open Trade Equity/(Deficit) $ 2,141,256 $ (2,206,127 ) $ (64,871 )
Options Purchased 216,150
— 216,150
Options Written
— (205,350 ) (205,350 )
Swap Contracts 37,515,643
— 37,515,643
Offsetting of Derivative Assets and Liabilities
As of December 31, 2015
Gross Amounts of Gross Amounts offset Net Amounts
Open Trade Equity/(Deficit) $ 2,101,541 $ (6,450,411 ) $ (4,348,870 )
Options Purchased 526,288
— 526,288
Options Written
— (165,760 ) (165,760 )
Swap Contracts 40,136,065
— 40,136,065 </t>
  </si>
  <si>
    <t>Organization and Purpose - Additional Information (Detail) - USD ($)</t>
  </si>
  <si>
    <t>1 Months Ended</t>
  </si>
  <si>
    <t>Jan. 31, 2015</t>
  </si>
  <si>
    <t>Organization [Line Items]</t>
  </si>
  <si>
    <t>Managing owner contributions to the series of the trust</t>
  </si>
  <si>
    <t>1.00%</t>
  </si>
  <si>
    <t>The Series of Equinox Frontier Funds [Member] | Emil Van Essen Trading [Member]</t>
  </si>
  <si>
    <t>Payment made by managing owner</t>
  </si>
  <si>
    <t>The Series of Equinox Frontier Funds [Member] | Class 1, Class 1AP or Class 1a [Member]</t>
  </si>
  <si>
    <t>Percentage of NAV charged as a service fees</t>
  </si>
  <si>
    <t>3.00%</t>
  </si>
  <si>
    <t>The Series of Equinox Frontier Funds [Member] | Class 1 or Class 1a [Member]</t>
  </si>
  <si>
    <t>Amortized monthly annual rate</t>
  </si>
  <si>
    <t>Redemption fee</t>
  </si>
  <si>
    <t>The Series of Equinox Frontier Funds [Member] | Class 2 or Class 2a [Member]</t>
  </si>
  <si>
    <t>Service fee</t>
  </si>
  <si>
    <t>0.50%</t>
  </si>
  <si>
    <t>Service fee charged to limited owners</t>
  </si>
  <si>
    <t>The Series of Equinox Frontier Funds [Member] | Minimum [Member]</t>
  </si>
  <si>
    <t>Assets normally invested in one or more trading companies</t>
  </si>
  <si>
    <t>10.00%</t>
  </si>
  <si>
    <t>The Series of Equinox Frontier Funds [Member] | Maximum [Member]</t>
  </si>
  <si>
    <t>30.00%</t>
  </si>
  <si>
    <t>Equinox Frontier Funds [Member] | Class 1, Class 1AP or Class 1a [Member]</t>
  </si>
  <si>
    <t>Equinox Frontier Funds [Member] | Class 1 or Class 1a [Member]</t>
  </si>
  <si>
    <t>Equinox Frontier Funds [Member] | Class 2 or Class 2a [Member]</t>
  </si>
  <si>
    <t>Equinox Frontier Funds [Member] | Minimum [Member]</t>
  </si>
  <si>
    <t>Equinox Frontier Funds [Member] | Maximum [Member]</t>
  </si>
  <si>
    <t>Percentage of invested assets manages by trading company</t>
  </si>
  <si>
    <t>100.00%</t>
  </si>
  <si>
    <t>Significant Accounting Policies - Additional Information (Detail)</t>
  </si>
  <si>
    <t>Significant Accounting Policies [Line Items]</t>
  </si>
  <si>
    <t>The Series of Equinox Frontier Funds [Member] | Class 2 [Member]</t>
  </si>
  <si>
    <t>Gross income of the Trust constitutes qualifying income</t>
  </si>
  <si>
    <t>90.00%</t>
  </si>
  <si>
    <t>Interest allocated to each Series is paid to the Managing Owner</t>
  </si>
  <si>
    <t>20.00%</t>
  </si>
  <si>
    <t>Equinox Frontier Funds [Member] | Class 2 [Member]</t>
  </si>
  <si>
    <t>Equinox Frontier Balanced Fund [Member] | Class 1a, Class 2a and Class 3a [Member]</t>
  </si>
  <si>
    <t>Aggregate interest income from all sources, including assets held at clearing brokers is paid to the Managing Owner</t>
  </si>
  <si>
    <t>Equinox Frontier Balanced Fund [Member] | Maximum [Member] | Class, Class 1AP and Class 2 [Member]</t>
  </si>
  <si>
    <t>2.00%</t>
  </si>
  <si>
    <t>Equinox Frontier Select Fund [Member] | Maximum [Member]</t>
  </si>
  <si>
    <t>Equinox Frontier Winton Fund [Member] | Maximum [Member]</t>
  </si>
  <si>
    <t>Equinox Frontier Heritage Fund [Member] | Maximum [Member]</t>
  </si>
  <si>
    <t>Equinox Frontier Diversified Fund [Member] | Maximum [Member]</t>
  </si>
  <si>
    <t>Equinox Frontier Long/Short Commodity Fund [Member] | Maximum [Member]</t>
  </si>
  <si>
    <t>Equinox Frontier Masters Fund [Member] | Maximum [Member]</t>
  </si>
  <si>
    <t>Fair Value Measurements - Financial Asset Portfolio, by Series, Measured at Fair Value on Recurring Basis (Detail) - USD ($)</t>
  </si>
  <si>
    <t>Fair Value, Assets and Liabilities Measured on Recurring and Nonrecurring Basis [Line Items]</t>
  </si>
  <si>
    <t>Swap Contracts</t>
  </si>
  <si>
    <t>Purchased Options</t>
  </si>
  <si>
    <t>Options Written</t>
  </si>
  <si>
    <t>Equinox Frontier Diversified Fund [Member] | Fair Value, Measurements, Recurring [Member]</t>
  </si>
  <si>
    <t>Investment in Unconsolidated Trading Companies</t>
  </si>
  <si>
    <t>Equinox Frontier Masters Fund [Member] | Fair Value, Measurements, Recurring [Member]</t>
  </si>
  <si>
    <t>Equinox Frontier Long/Short Commodity Fund [Member] | Fair Value, Measurements, Recurring [Member]</t>
  </si>
  <si>
    <t>Equinox Frontier Balanced Fund [Member] | Fair Value, Measurements, Recurring [Member]</t>
  </si>
  <si>
    <t>Open Trade Equity (Deficit)</t>
  </si>
  <si>
    <t>Equinox Frontier Select Fund [Member] | Fair Value, Measurements, Recurring [Member]</t>
  </si>
  <si>
    <t>Equinox Frontier Winton Fund [Member] | Fair Value, Measurements, Recurring [Member]</t>
  </si>
  <si>
    <t>Equinox Frontier Heritage Fund [Member] | Fair Value, Measurements, Recurring [Member]</t>
  </si>
  <si>
    <t>Equinox Frontier Funds [Member] | Fair Value, Measurements, Recurring [Member]</t>
  </si>
  <si>
    <t>Level 1 Inputs [Member] | Equinox Frontier Diversified Fund [Member] | Fair Value, Measurements, Recurring [Member]</t>
  </si>
  <si>
    <t>Level 1 Inputs [Member] | Equinox Frontier Masters Fund [Member] | Fair Value, Measurements, Recurring [Member]</t>
  </si>
  <si>
    <t>Level 1 Inputs [Member] | Equinox Frontier Long/Short Commodity Fund [Member] | Fair Value, Measurements, Recurring [Member]</t>
  </si>
  <si>
    <t>Level 1 Inputs [Member] | Equinox Frontier Balanced Fund [Member] | Fair Value, Measurements, Recurring [Member]</t>
  </si>
  <si>
    <t>Level 1 Inputs [Member] | Equinox Frontier Select Fund [Member] | Fair Value, Measurements, Recurring [Member]</t>
  </si>
  <si>
    <t>Level 1 Inputs [Member] | Equinox Frontier Winton Fund [Member] | Fair Value, Measurements, Recurring [Member]</t>
  </si>
  <si>
    <t>Level 1 Inputs [Member] | Equinox Frontier Heritage Fund [Member] | Fair Value, Measurements, Recurring [Member]</t>
  </si>
  <si>
    <t>Level 1 Inputs [Member] | Equinox Frontier Funds [Member] | Fair Value, Measurements, Recurring [Member]</t>
  </si>
  <si>
    <t>Level 2 Inputs [Member] | Equinox Frontier Diversified Fund [Member] | Fair Value, Measurements, Recurring [Member]</t>
  </si>
  <si>
    <t>Level 2 Inputs [Member] | Equinox Frontier Masters Fund [Member] | Fair Value, Measurements, Recurring [Member]</t>
  </si>
  <si>
    <t>Level 2 Inputs [Member] | Equinox Frontier Long/Short Commodity Fund [Member] | Fair Value, Measurements, Recurring [Member]</t>
  </si>
  <si>
    <t>Level 2 Inputs [Member] | Equinox Frontier Balanced Fund [Member] | Fair Value, Measurements, Recurring [Member]</t>
  </si>
  <si>
    <t>Level 2 Inputs [Member] | Equinox Frontier Heritage Fund [Member] | Fair Value, Measurements, Recurring [Member]</t>
  </si>
  <si>
    <t>Level 2 Inputs [Member] | Equinox Frontier Funds [Member] | Fair Value, Measurements, Recurring [Member]</t>
  </si>
  <si>
    <t>Level 3 Inputs [Member] | Equinox Frontier Diversified Fund [Member] | Fair Value, Measurements, Recurring [Member]</t>
  </si>
  <si>
    <t>Level 3 Inputs [Member] | Equinox Frontier Long/Short Commodity Fund [Member] | Fair Value, Measurements, Recurring [Member]</t>
  </si>
  <si>
    <t>Level 3 Inputs [Member] | Equinox Frontier Balanced Fund [Member] | Fair Value, Measurements, Recurring [Member]</t>
  </si>
  <si>
    <t>Level 3 Inputs [Member] | Equinox Frontier Select Fund [Member] | Fair Value, Measurements, Recurring [Member]</t>
  </si>
  <si>
    <t>Level 3 Inputs [Member] | Equinox Frontier Heritage Fund [Member] | Fair Value, Measurements, Recurring [Member]</t>
  </si>
  <si>
    <t>Level 3 Inputs [Member] | Equinox Frontier Funds [Member] | Fair Value, Measurements, Recurring [Member]</t>
  </si>
  <si>
    <t>Fair Value Measurements - Change in Level 3 Assets Measured at Fair Value on Recurring Basis (Detail) - USD ($)</t>
  </si>
  <si>
    <t>Equinox Frontier Diversified Fund [Member] | Level 3 Inputs [Member] | Swap [Member]</t>
  </si>
  <si>
    <t>Balance of recurring Level 3 assets</t>
  </si>
  <si>
    <t>Included in earnings-realized</t>
  </si>
  <si>
    <t>Included in earnings-unrealized</t>
  </si>
  <si>
    <t>Proceeds from sales of investments of unconsolidated trading companies</t>
  </si>
  <si>
    <t>Change in ownership allocation of total return swaps</t>
  </si>
  <si>
    <t>Transfers in and/or out of Level 3</t>
  </si>
  <si>
    <t>Equinox Frontier Long/Short Commodity Fund [Member] | Level 3 Inputs [Member] | Swap [Member]</t>
  </si>
  <si>
    <t>Purchases of investments</t>
  </si>
  <si>
    <t>Equinox Frontier Balanced Fund [Member] | Level 3 Inputs [Member] | Swap [Member]</t>
  </si>
  <si>
    <t>Equinox Frontier Heritage Fund [Member] | Level 3 Inputs [Member] | Swap [Member]</t>
  </si>
  <si>
    <t>Equinox Frontier Select Fund [Member] | Level 3 Inputs [Member] | Unconsolidated Trading Company [Member]</t>
  </si>
  <si>
    <t>Change in ownership allocation</t>
  </si>
  <si>
    <t>Equinox Frontier Funds [Member] | Level 3 Inputs [Member] | Swap [Member]</t>
  </si>
  <si>
    <t>Fair Value Measurements - Change in Unrealized Appreciation (Depreciation) Included in Statements of Operations Attributable to Level 3 Investments (Detail) (Level 3 Inputs [Member], Swap [Member], USD $), member order (Detail) - Level 3 Inputs [Member] - USD ($)</t>
  </si>
  <si>
    <t>Balance of recurring Level 3 assets Included in earnings-unrealized</t>
  </si>
  <si>
    <t>Equinox Frontier Funds [Member] | Swap [Member]</t>
  </si>
  <si>
    <t>Equinox Frontier Select Fund [Member] | Investments [Member]</t>
  </si>
  <si>
    <t>Swaps - Additional Information (Detail) - USD ($)</t>
  </si>
  <si>
    <t>Dec. 31, 2014</t>
  </si>
  <si>
    <t>Derivatives, Fair Value [Line Items]</t>
  </si>
  <si>
    <t>Swap contracts, fair value</t>
  </si>
  <si>
    <t>Trust's assets deposited with over-the-counter counterparties</t>
  </si>
  <si>
    <t>9.20%</t>
  </si>
  <si>
    <t>Swaps - Trust, with Respect to Series, has Invested in Following Swaps (Detail) - Swap [Member] - DeutscheBank AG [Member] - USD ($)</t>
  </si>
  <si>
    <t>Notional Amount</t>
  </si>
  <si>
    <t>Termination Date</t>
  </si>
  <si>
    <t>Aug. 2,
		2018</t>
  </si>
  <si>
    <t>Cash Collateral</t>
  </si>
  <si>
    <t>Swap Value</t>
  </si>
  <si>
    <t>Investee Returns</t>
  </si>
  <si>
    <t>Total Returns</t>
  </si>
  <si>
    <t>Realized Gain/(Loss)</t>
  </si>
  <si>
    <t>Change in Unrealized Gain/(Loss)</t>
  </si>
  <si>
    <t>Fair Value</t>
  </si>
  <si>
    <t>Aug. 7,
		2018</t>
  </si>
  <si>
    <t>Mar. 26,
		2018</t>
  </si>
  <si>
    <t>Frontier Brevan Howard swap (U.S.) [Member]</t>
  </si>
  <si>
    <t>Frontier XXXIV Balanced select swap (U.S.) [Member]</t>
  </si>
  <si>
    <t>Frontier XXXV Diversified select swap (U.S.) [Member]</t>
  </si>
  <si>
    <t>Frontier XXXVII L/S select swap (U.S.) [Member]</t>
  </si>
  <si>
    <t>Investments in Unconsolidated Trading Companies - Investments in Unconsolidated Trading Companies (Detail) - USD ($)</t>
  </si>
  <si>
    <t>Investment [Line Items]</t>
  </si>
  <si>
    <t>Equinox Frontier Diversified Fund [Member] | Frontier Trading Companies I, II, VII, XXIII and XXXVIII [Member]</t>
  </si>
  <si>
    <t>Percentage of Series Net Assets Invested in Unconsolidated Trading Companies</t>
  </si>
  <si>
    <t>Equinox Frontier Masters Fund [Member] | Frontier Trading Companies I, II, VII, XV, and XXXVIII [Member]</t>
  </si>
  <si>
    <t>Equinox Frontier Long/Short Commodity Fund [Member] | Frontier Trading Company I, VII and XXXVIII [Member]</t>
  </si>
  <si>
    <t>Equinox Frontier Balanced Fund [Member] | Frontier Trading Companies I, II, VII, XV, and XXXVIII [Member]</t>
  </si>
  <si>
    <t>Equinox Frontier Select Fund [Member] | Frontier Trading Companies XXXVIII and XXXIX [Member]</t>
  </si>
  <si>
    <t>Equinox Frontier Winton Fund [Member] | Frontier Trading Company XXXVIII [Member]</t>
  </si>
  <si>
    <t>Equinox Frontier Heritage Fund [Member] | Frontier Trading Company II and XXXVIII [Member]</t>
  </si>
  <si>
    <t>Investments in Unconsolidated Trading Companies - Equity in Earnings from Unconsolidated Trading Companies (Detail) - USD ($)</t>
  </si>
  <si>
    <t>Frontier Trading Company I LLC [Member]</t>
  </si>
  <si>
    <t>Net Income (Loss)</t>
  </si>
  <si>
    <t>Frontier Trading Company II LLC [Member]</t>
  </si>
  <si>
    <t>Frontier Trading Company VII, LLC [Member]</t>
  </si>
  <si>
    <t>Frontier Trading Company XXXVIII, LLC [Member]</t>
  </si>
  <si>
    <t>Trading Commissions</t>
  </si>
  <si>
    <t>Equinox Frontier Diversified Fund [Member] | Frontier Trading Company I LLC [Member]</t>
  </si>
  <si>
    <t>Equinox Frontier Diversified Fund [Member] | Frontier Trading Company II LLC [Member]</t>
  </si>
  <si>
    <t>Equinox Frontier Diversified Fund [Member] | Frontier Trading Company VII, LLC [Member]</t>
  </si>
  <si>
    <t>Equinox Frontier Diversified Fund [Member] | Frontier Trading Company XXIII, LLC [Member]</t>
  </si>
  <si>
    <t>Equinox Frontier Diversified Fund [Member] | Frontier Trading Company XXXVIII, LLC [Member]</t>
  </si>
  <si>
    <t>Equinox Frontier Masters Fund [Member] | Frontier Trading Company I LLC [Member]</t>
  </si>
  <si>
    <t>Equinox Frontier Masters Fund [Member] | Frontier Trading Company II LLC [Member]</t>
  </si>
  <si>
    <t>Equinox Frontier Masters Fund [Member] | Frontier Trading Company VII, LLC [Member]</t>
  </si>
  <si>
    <t>Equinox Frontier Masters Fund [Member] | Frontier Trading Company XXXVIII, LLC [Member]</t>
  </si>
  <si>
    <t>Equinox Frontier Masters Fund [Member] | Frontier Trading Company XV, LLC [Member]</t>
  </si>
  <si>
    <t>Equinox Frontier Long/Short Commodity Fund [Member] | Frontier Trading Company I LLC [Member]</t>
  </si>
  <si>
    <t>Equinox Frontier Long/Short Commodity Fund [Member] | Frontier Trading Company VII, LLC [Member]</t>
  </si>
  <si>
    <t>Equinox Frontier Long/Short Commodity Fund [Member] | Frontier Trading Company XXXVIII, LLC [Member]</t>
  </si>
  <si>
    <t>Equinox Frontier Balanced Fund [Member] | Frontier Trading Company I LLC [Member]</t>
  </si>
  <si>
    <t>Equinox Frontier Balanced Fund [Member] | Frontier Trading Company II LLC [Member]</t>
  </si>
  <si>
    <t>Equinox Frontier Balanced Fund [Member] | Frontier Trading Company VII, LLC [Member]</t>
  </si>
  <si>
    <t>Equinox Frontier Balanced Fund [Member] | Frontier Trading Company XXXVIII, LLC [Member]</t>
  </si>
  <si>
    <t>Equinox Frontier Balanced Fund [Member] | Frontier Trading Company XV, LLC [Member]</t>
  </si>
  <si>
    <t>Equinox Frontier Balanced Fund [Member] | Frontier Trading Company XXXIX, LLC [Member]</t>
  </si>
  <si>
    <t>Equinox Frontier Select Fund [Member] | Adjustment [Member]</t>
  </si>
  <si>
    <t>Equinox Frontier Select Fund [Member] | Frontier Trading Company XXXVIII, LLC [Member]</t>
  </si>
  <si>
    <t>Equinox Frontier Select Fund [Member] | Frontier Trading Company XV, LLC [Member]</t>
  </si>
  <si>
    <t>Equinox Frontier Select Fund [Member] | Frontier Trading Company XXXIX, LLC [Member]</t>
  </si>
  <si>
    <t>Equinox Frontier Winton Fund [Member] | Frontier Trading Company II LLC [Member]</t>
  </si>
  <si>
    <t>Equinox Frontier Winton Fund [Member] | Frontier Trading Company XXXVIII, LLC [Member]</t>
  </si>
  <si>
    <t>Equinox Frontier Heritage Fund [Member] | Frontier Trading Company II LLC [Member]</t>
  </si>
  <si>
    <t>Equinox Frontier Heritage Fund [Member] | Frontier Trading Company XXXVIII, LLC [Member]</t>
  </si>
  <si>
    <t>Investments in Unconsolidated Trading Companies - Statements of Financial Condition (Detail) - USD ($)</t>
  </si>
  <si>
    <t>Receivable from commission merchants</t>
  </si>
  <si>
    <t>Open trade equity/(deficit)</t>
  </si>
  <si>
    <t>Options purchased (written)</t>
  </si>
  <si>
    <t>Interest receivable/(payable)</t>
  </si>
  <si>
    <t>Members' equity</t>
  </si>
  <si>
    <t>Investments in Unconsolidated Trading Companies - Condensed Statements of Income (Detail) - USD ($)</t>
  </si>
  <si>
    <t>Change in open trade equity/(deficit)</t>
  </si>
  <si>
    <t>Interest income</t>
  </si>
  <si>
    <t>Net realized gain/(loss) on investments, less commissions</t>
  </si>
  <si>
    <t>Frontier Trading Company XXIX, LLC [Member]</t>
  </si>
  <si>
    <t>Transactions with Affiliates - Additional Information (Detail) - USD ($)</t>
  </si>
  <si>
    <t>Diligence fees</t>
  </si>
  <si>
    <t>Bornhoft Group Corporation [Member]</t>
  </si>
  <si>
    <t>Managing Owner pays to Bornhoft Group Corporation, monthly fee of NAV of the Trust</t>
  </si>
  <si>
    <t>0.10%</t>
  </si>
  <si>
    <t>Monthly service fee for investment and advisor services</t>
  </si>
  <si>
    <t>Bornhoft Group Corporation [Member] | First Year [Member]</t>
  </si>
  <si>
    <t>Bornhoft Group Corporation [Member] | Second Year [Member]</t>
  </si>
  <si>
    <t>Bornhoft Group Corporation [Member] | Third Year [Member]</t>
  </si>
  <si>
    <t>Equinox Financial Group [Member]</t>
  </si>
  <si>
    <t>Solon Capital, LLC [Member]</t>
  </si>
  <si>
    <t>Managing and marketing services fee payment</t>
  </si>
  <si>
    <t>Managing Owner contributions to Series percent</t>
  </si>
  <si>
    <t>Minimum purchase commitment</t>
  </si>
  <si>
    <t>Service fee paid to managing owner for payment to selling agents</t>
  </si>
  <si>
    <t>25.00%</t>
  </si>
  <si>
    <t>Prepaid service fees paid or owing</t>
  </si>
  <si>
    <t>Trailing service fees payable to Managing Owner</t>
  </si>
  <si>
    <t>Service Fees-Class 1</t>
  </si>
  <si>
    <t>Equinox Frontier Balanced Fund [Member] | Maximum [Member]</t>
  </si>
  <si>
    <t>Trading fees</t>
  </si>
  <si>
    <t>0.75%</t>
  </si>
  <si>
    <t>Equinox Frontier Balanced Fund [Member] | Class 1a and Class 2a [Member]</t>
  </si>
  <si>
    <t>Equinox Frontier Balanced Fund [Member] | Class 1, Class 2 and Class 3 [Member]</t>
  </si>
  <si>
    <t>Annual rate of management fees</t>
  </si>
  <si>
    <t>Equinox Frontier Balanced Fund [Member] | Class, Class 1AP and Class 2 [Member] | Maximum [Member]</t>
  </si>
  <si>
    <t>Equinox Frontier Balanced Fund [Member] | Class1 and Class 2 [Member] | Maximum [Member]</t>
  </si>
  <si>
    <t>Equinox Frontier Long/Short Commodity Fund [Member] | Class 1a and Class 2a [Member]</t>
  </si>
  <si>
    <t>Equinox Frontier Long/Short Commodity Fund [Member] | Class 1a and Class 2a [Member] | Maximum [Member]</t>
  </si>
  <si>
    <t>Equinox Frontier Long/Short Commodity Fund [Member] | Class 1, Class 2 and Class 3 [Member]</t>
  </si>
  <si>
    <t>3.50%</t>
  </si>
  <si>
    <t>Equinox Frontier Long/Short Commodity Fund [Member] | Class 1, Class 2 and Class 3 [Member] | Maximum [Member]</t>
  </si>
  <si>
    <t>Equinox Frontier Long/Short Commodity Fund [Member] | Class 1, Class 1AP, Class 2 And Class 3 [Member] | Maximum [Member]</t>
  </si>
  <si>
    <t>Equinox Frontier Long/Short Commodity Fund [Member] | Class 1a, Class 2a and Class 3a [Member]</t>
  </si>
  <si>
    <t>2.50%</t>
  </si>
  <si>
    <t>Prepaid service fees received or receivable</t>
  </si>
  <si>
    <t>Equinox Frontier Funds [Member] | Bornhoft Group Corporation [Member]</t>
  </si>
  <si>
    <t>Equinox Frontier Funds [Member] | Bornhoft Group Corporation [Member] | First Year [Member]</t>
  </si>
  <si>
    <t>Equinox Frontier Funds [Member] | Bornhoft Group Corporation [Member] | Second Year [Member]</t>
  </si>
  <si>
    <t>Equinox Frontier Funds [Member] | Bornhoft Group Corporation [Member] | Third Year [Member]</t>
  </si>
  <si>
    <t>Equinox Frontier Funds [Member] | Equinox Financial Group [Member]</t>
  </si>
  <si>
    <t>Equinox Frontier Funds [Member] | Solon Capital, LLC [Member]</t>
  </si>
  <si>
    <t>Transactions with Affiliates - Fees Earned by Managing owner (Detail) - USD ($)</t>
  </si>
  <si>
    <t>Management Fees Provided For Service [Line Items]</t>
  </si>
  <si>
    <t>Incentive Fee</t>
  </si>
  <si>
    <t>Management Fee</t>
  </si>
  <si>
    <t>Trading Fee</t>
  </si>
  <si>
    <t>Service Fee</t>
  </si>
  <si>
    <t>Transactions with Affiliates - Fees Payable to Managing owner (Detail) - USD ($)</t>
  </si>
  <si>
    <t>Interest Fees</t>
  </si>
  <si>
    <t>Transactions with Affiliates - Gross Interest Paid to the Managing owner (Detail) - USD ($)</t>
  </si>
  <si>
    <t>Gross amount paid to the managing owner</t>
  </si>
  <si>
    <t>Ratio to average net assets</t>
  </si>
  <si>
    <t>0.79%</t>
  </si>
  <si>
    <t>0.43%</t>
  </si>
  <si>
    <t>0.53%</t>
  </si>
  <si>
    <t>0.57%</t>
  </si>
  <si>
    <t>0.28%</t>
  </si>
  <si>
    <t>0.37%</t>
  </si>
  <si>
    <t>0.38%</t>
  </si>
  <si>
    <t>Financial Highlights - Financial Highlights of Trust (Detail) - $ / shares</t>
  </si>
  <si>
    <t>Financial Highlights [Line Items]</t>
  </si>
  <si>
    <t>Net investment gain/(loss)</t>
  </si>
  <si>
    <t>(5.50%)</t>
  </si>
  <si>
    <t>(6.18%)</t>
  </si>
  <si>
    <t>Expenses before incentive fees</t>
  </si>
  <si>
    <t>4.93%</t>
  </si>
  <si>
    <t>4.87%</t>
  </si>
  <si>
    <t>Expenses after incentive fees</t>
  </si>
  <si>
    <t>5.90%</t>
  </si>
  <si>
    <t>6.61%</t>
  </si>
  <si>
    <t>Total return before incentive fee</t>
  </si>
  <si>
    <t>4.62%</t>
  </si>
  <si>
    <t>14.05%</t>
  </si>
  <si>
    <t>Total return after incentive fee</t>
  </si>
  <si>
    <t>3.65%</t>
  </si>
  <si>
    <t>12.31%</t>
  </si>
  <si>
    <t>Net asset value per unit, Beginning balance</t>
  </si>
  <si>
    <t>Expenses</t>
  </si>
  <si>
    <t>Net gain/(loss) on investments, net of non-controlling interests</t>
  </si>
  <si>
    <t>Net income/(loss)</t>
  </si>
  <si>
    <t>Net asset value per unit, Ending balance</t>
  </si>
  <si>
    <t>(7.38%)</t>
  </si>
  <si>
    <t>(8.00%)</t>
  </si>
  <si>
    <t>[1],[5]</t>
  </si>
  <si>
    <t>6.88%</t>
  </si>
  <si>
    <t>6.48%</t>
  </si>
  <si>
    <t>8.40%</t>
  </si>
  <si>
    <t>9.10%</t>
  </si>
  <si>
    <t>4.04%</t>
  </si>
  <si>
    <t>19.04%</t>
  </si>
  <si>
    <t>2.52%</t>
  </si>
  <si>
    <t>16.42%</t>
  </si>
  <si>
    <t>(4.45%)</t>
  </si>
  <si>
    <t>(5.53%)</t>
  </si>
  <si>
    <t>3.95%</t>
  </si>
  <si>
    <t>5.47%</t>
  </si>
  <si>
    <t>6.63%</t>
  </si>
  <si>
    <t>4.48%</t>
  </si>
  <si>
    <t>19.53%</t>
  </si>
  <si>
    <t>2.96%</t>
  </si>
  <si>
    <t>16.92%</t>
  </si>
  <si>
    <t>4.55%</t>
  </si>
  <si>
    <t>19.60%</t>
  </si>
  <si>
    <t>3.03%</t>
  </si>
  <si>
    <t>16.99%</t>
  </si>
  <si>
    <t>(7.37%)</t>
  </si>
  <si>
    <t>(8.34%)</t>
  </si>
  <si>
    <t>7.39%</t>
  </si>
  <si>
    <t>7.40%</t>
  </si>
  <si>
    <t>8.35%</t>
  </si>
  <si>
    <t>9.45%</t>
  </si>
  <si>
    <t>6.40%</t>
  </si>
  <si>
    <t>12.15%</t>
  </si>
  <si>
    <t>5.44%</t>
  </si>
  <si>
    <t>10.09%</t>
  </si>
  <si>
    <t>(5.12%)</t>
  </si>
  <si>
    <t>(6.12%)</t>
  </si>
  <si>
    <t>5.14%</t>
  </si>
  <si>
    <t>5.17%</t>
  </si>
  <si>
    <t>7.23%</t>
  </si>
  <si>
    <t>6.86%</t>
  </si>
  <si>
    <t>12.63%</t>
  </si>
  <si>
    <t>10.57%</t>
  </si>
  <si>
    <t>6.94%</t>
  </si>
  <si>
    <t>12.70%</t>
  </si>
  <si>
    <t>5.97%</t>
  </si>
  <si>
    <t>10.64%</t>
  </si>
  <si>
    <t>(6.09%)</t>
  </si>
  <si>
    <t>(4.59%)</t>
  </si>
  <si>
    <t>5.77%</t>
  </si>
  <si>
    <t>4.32%</t>
  </si>
  <si>
    <t>6.79%</t>
  </si>
  <si>
    <t>5.65%</t>
  </si>
  <si>
    <t>(0.94%)</t>
  </si>
  <si>
    <t>21.50%</t>
  </si>
  <si>
    <t>(1.97%)</t>
  </si>
  <si>
    <t>20.17%</t>
  </si>
  <si>
    <t>(0.95%)</t>
  </si>
  <si>
    <t>21.36%</t>
  </si>
  <si>
    <t>(1.98%)</t>
  </si>
  <si>
    <t>20.04%</t>
  </si>
  <si>
    <t>(8.17%)</t>
  </si>
  <si>
    <t>(6.69%)</t>
  </si>
  <si>
    <t>7.85%</t>
  </si>
  <si>
    <t>6.42%</t>
  </si>
  <si>
    <t>8.88%</t>
  </si>
  <si>
    <t>7.75%</t>
  </si>
  <si>
    <t>(1.31%)</t>
  </si>
  <si>
    <t>20.69%</t>
  </si>
  <si>
    <t>(2.33%)</t>
  </si>
  <si>
    <t>19.36%</t>
  </si>
  <si>
    <t>(0.89%)</t>
  </si>
  <si>
    <t>21.21%</t>
  </si>
  <si>
    <t>19.88%</t>
  </si>
  <si>
    <t>(5.87%)</t>
  </si>
  <si>
    <t>(4.41%)</t>
  </si>
  <si>
    <t>5.48%</t>
  </si>
  <si>
    <t>4.09%</t>
  </si>
  <si>
    <t>6.58%</t>
  </si>
  <si>
    <t>(0.75%)</t>
  </si>
  <si>
    <t>21.35%</t>
  </si>
  <si>
    <t>(1.84%)</t>
  </si>
  <si>
    <t>19.97%</t>
  </si>
  <si>
    <t>(5.74%)</t>
  </si>
  <si>
    <t>(6.17%)</t>
  </si>
  <si>
    <t>4.77%</t>
  </si>
  <si>
    <t>4.78%</t>
  </si>
  <si>
    <t>6.19%</t>
  </si>
  <si>
    <t>4.25%</t>
  </si>
  <si>
    <t>14.54%</t>
  </si>
  <si>
    <t>3.24%</t>
  </si>
  <si>
    <t>13.12%</t>
  </si>
  <si>
    <t>(2.74%)</t>
  </si>
  <si>
    <t>(3.14%)</t>
  </si>
  <si>
    <t>1.77%</t>
  </si>
  <si>
    <t>1.76%</t>
  </si>
  <si>
    <t>2.78%</t>
  </si>
  <si>
    <t>3.17%</t>
  </si>
  <si>
    <t>5.03%</t>
  </si>
  <si>
    <t>15.38%</t>
  </si>
  <si>
    <t>4.02%</t>
  </si>
  <si>
    <t>13.96%</t>
  </si>
  <si>
    <t>5.28%</t>
  </si>
  <si>
    <t>15.62%</t>
  </si>
  <si>
    <t>4.27%</t>
  </si>
  <si>
    <t>5.04%</t>
  </si>
  <si>
    <t>4.03%</t>
  </si>
  <si>
    <t>(5.95%)</t>
  </si>
  <si>
    <t>(6.75%)</t>
  </si>
  <si>
    <t>5.78%</t>
  </si>
  <si>
    <t>5.95%</t>
  </si>
  <si>
    <t>6.75%</t>
  </si>
  <si>
    <t>10.19%</t>
  </si>
  <si>
    <t>12.02%</t>
  </si>
  <si>
    <t>10.02%</t>
  </si>
  <si>
    <t>11.03%</t>
  </si>
  <si>
    <t>(2.95%)</t>
  </si>
  <si>
    <t>(3.75%)</t>
  </si>
  <si>
    <t>2.76%</t>
  </si>
  <si>
    <t>2.95%</t>
  </si>
  <si>
    <t>3.75%</t>
  </si>
  <si>
    <t>11.02%</t>
  </si>
  <si>
    <t>12.85%</t>
  </si>
  <si>
    <t>10.85%</t>
  </si>
  <si>
    <t>11.87%</t>
  </si>
  <si>
    <t>11.01%</t>
  </si>
  <si>
    <t>10.84%</t>
  </si>
  <si>
    <t>(7.04%)</t>
  </si>
  <si>
    <t>(8.63%)</t>
  </si>
  <si>
    <t>6.77%</t>
  </si>
  <si>
    <t>6.91%</t>
  </si>
  <si>
    <t>7.04%</t>
  </si>
  <si>
    <t>8.63%</t>
  </si>
  <si>
    <t>3.32%</t>
  </si>
  <si>
    <t>10.79%</t>
  </si>
  <si>
    <t>3.05%</t>
  </si>
  <si>
    <t>9.07%</t>
  </si>
  <si>
    <t>(4.04%)</t>
  </si>
  <si>
    <t>(5.63%)</t>
  </si>
  <si>
    <t>3.90%</t>
  </si>
  <si>
    <t>4.05%</t>
  </si>
  <si>
    <t>5.63%</t>
  </si>
  <si>
    <t>11.59%</t>
  </si>
  <si>
    <t>3.82%</t>
  </si>
  <si>
    <t>9.87%</t>
  </si>
  <si>
    <t>(5.90%)</t>
  </si>
  <si>
    <t>(7.00%)</t>
  </si>
  <si>
    <t>5.83%</t>
  </si>
  <si>
    <t>6.05%</t>
  </si>
  <si>
    <t>7.00%</t>
  </si>
  <si>
    <t>5.30%</t>
  </si>
  <si>
    <t>14.46%</t>
  </si>
  <si>
    <t>13.50%</t>
  </si>
  <si>
    <t>(2.90%)</t>
  </si>
  <si>
    <t>(3.99%)</t>
  </si>
  <si>
    <t>2.83%</t>
  </si>
  <si>
    <t>2.90%</t>
  </si>
  <si>
    <t>3.99%</t>
  </si>
  <si>
    <t>6.08%</t>
  </si>
  <si>
    <t>15.30%</t>
  </si>
  <si>
    <t>6.01%</t>
  </si>
  <si>
    <t>14.35%</t>
  </si>
  <si>
    <t>6.09%</t>
  </si>
  <si>
    <t>15.31%</t>
  </si>
  <si>
    <t>6.02%</t>
  </si>
  <si>
    <t>Annualized with the exception of incentive fees.</t>
  </si>
  <si>
    <t>Total returns are not annualized.</t>
  </si>
  <si>
    <t>Expense ratios do not reflect interest allocated to the Managing Owner as such expenses are not included in the Consolidated Statements of Operations of the Trust. See footnote 5.</t>
  </si>
  <si>
    <t>Expense ratios do not reflect interest allocated to the Managing Owner as such expenses are not included in the Statements of Operations of the Series, see footnote 6.</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Derivative Instruments and Hedging Activities - Monthly Averages of Futures Contracts (Detail) - Future [Member] - Contract</t>
  </si>
  <si>
    <t>Derivative Instruments and Hedging Activities Disclosures [Line Items]</t>
  </si>
  <si>
    <t>Derivative Numbers of Instruments Bought</t>
  </si>
  <si>
    <t>Derivative Numbers of Instruments Sold</t>
  </si>
  <si>
    <t>Derivative Instruments and Hedging Activities - Realized Trading Revenue from Futures, Forwards and Options (Detail) - USD ($)</t>
  </si>
  <si>
    <t>Derivative [Line Items]</t>
  </si>
  <si>
    <t>Realized Trading Revenue [Member]</t>
  </si>
  <si>
    <t>Realized Trading Revenue [Member] | Metals [Member]</t>
  </si>
  <si>
    <t>Realized Trading Revenue [Member] | Currencies [Member]</t>
  </si>
  <si>
    <t>Realized Trading Revenue [Member] | Energies [Member]</t>
  </si>
  <si>
    <t>Realized Trading Revenue [Member] | Agriculturals [Member]</t>
  </si>
  <si>
    <t>Realized Trading Revenue [Member] | Interest rates [Member]</t>
  </si>
  <si>
    <t>Realized Trading Revenue [Member] | Stock indices [Member]</t>
  </si>
  <si>
    <t>Realized Trading Revenue [Member] | Equinox Frontier Balanced Fund [Member]</t>
  </si>
  <si>
    <t>Realized Trading Revenue [Member] | Equinox Frontier Balanced Fund [Member] | Metals [Member]</t>
  </si>
  <si>
    <t>Realized Trading Revenue [Member] | Equinox Frontier Balanced Fund [Member] | Currencies [Member]</t>
  </si>
  <si>
    <t>Realized Trading Revenue [Member] | Equinox Frontier Balanced Fund [Member] | Energies [Member]</t>
  </si>
  <si>
    <t>Realized Trading Revenue [Member] | Equinox Frontier Balanced Fund [Member] | Agriculturals [Member]</t>
  </si>
  <si>
    <t>Realized Trading Revenue [Member] | Equinox Frontier Balanced Fund [Member] | Interest rates [Member]</t>
  </si>
  <si>
    <t>Realized Trading Revenue [Member] | Equinox Frontier Balanced Fund [Member] | Stock indices [Member]</t>
  </si>
  <si>
    <t>Realized Trading Revenue [Member] | Equinox Frontier Diversified Fund [Member]</t>
  </si>
  <si>
    <t>Realized Trading Revenue [Member] | Equinox Frontier Diversified Fund [Member] | Metals [Member]</t>
  </si>
  <si>
    <t>Realized Trading Revenue [Member] | Equinox Frontier Diversified Fund [Member] | Currencies [Member]</t>
  </si>
  <si>
    <t>Realized Trading Revenue [Member] | Equinox Frontier Diversified Fund [Member] | Energies [Member]</t>
  </si>
  <si>
    <t>Realized Trading Revenue [Member] | Equinox Frontier Diversified Fund [Member] | Agriculturals [Member]</t>
  </si>
  <si>
    <t>Realized Trading Revenue [Member] | Equinox Frontier Diversified Fund [Member] | Interest rates [Member]</t>
  </si>
  <si>
    <t>Realized Trading Revenue [Member] | Equinox Frontier Diversified Fund [Member] | Stock indices [Member]</t>
  </si>
  <si>
    <t>Realized Trading Revenue [Member] | Equinox Frontier Select Fund [Member]</t>
  </si>
  <si>
    <t>Realized Trading Revenue [Member] | Equinox Frontier Select Fund [Member] | Metals [Member]</t>
  </si>
  <si>
    <t>Realized Trading Revenue [Member] | Equinox Frontier Select Fund [Member] | Currencies [Member]</t>
  </si>
  <si>
    <t>Realized Trading Revenue [Member] | Equinox Frontier Select Fund [Member] | Energies [Member]</t>
  </si>
  <si>
    <t>Realized Trading Revenue [Member] | Equinox Frontier Select Fund [Member] | Agriculturals [Member]</t>
  </si>
  <si>
    <t>Realized Trading Revenue [Member] | Equinox Frontier Select Fund [Member] | Interest rates [Member]</t>
  </si>
  <si>
    <t>Realized Trading Revenue [Member] | Equinox Frontier Select Fund [Member] | Stock indices [Member]</t>
  </si>
  <si>
    <t>Realized Trading Revenue [Member] | Equinox Frontier Winton Fund [Member]</t>
  </si>
  <si>
    <t>Realized Trading Revenue [Member] | Equinox Frontier Winton Fund [Member] | Metals [Member]</t>
  </si>
  <si>
    <t>Realized Trading Revenue [Member] | Equinox Frontier Winton Fund [Member] | Currencies [Member]</t>
  </si>
  <si>
    <t>Realized Trading Revenue [Member] | Equinox Frontier Winton Fund [Member] | Energies [Member]</t>
  </si>
  <si>
    <t>Realized Trading Revenue [Member] | Equinox Frontier Winton Fund [Member] | Agriculturals [Member]</t>
  </si>
  <si>
    <t>Realized Trading Revenue [Member] | Equinox Frontier Winton Fund [Member] | Interest rates [Member]</t>
  </si>
  <si>
    <t>Realized Trading Revenue [Member] | Equinox Frontier Winton Fund [Member] | Stock indices [Member]</t>
  </si>
  <si>
    <t>In the Consolidated Statement of Operations under net realized gain/(loss) on futures, forwards and options</t>
  </si>
  <si>
    <t>Amounts recorded in the Statements of Operations under Net realized gain (loss) on futures forwards and options.</t>
  </si>
  <si>
    <t>Derivative Instruments and Hedging Activities - Net Change in Open Trade Equity from Futures, Forwards and Options (Detail) - USD ($)</t>
  </si>
  <si>
    <t>Derivative Instruments, Gain (Loss) [Line Items]</t>
  </si>
  <si>
    <t>Net Change in Open Trade Equity from Futures, Forwards and Options</t>
  </si>
  <si>
    <t>Open Trade Equity (Deficit) [Member]</t>
  </si>
  <si>
    <t>Open Trade Equity (Deficit) [Member] | Equinox Frontier Select Fund [Member]</t>
  </si>
  <si>
    <t>Open Trade Equity (Deficit) [Member] | Equinox Frontier Balanced Fund [Member]</t>
  </si>
  <si>
    <t>Open Trade Equity (Deficit) [Member] | Equinox Frontier Diversified Fund [Member]</t>
  </si>
  <si>
    <t>Open Trade Equity (Deficit) [Member] | Equinox Frontier Winton Fund [Member]</t>
  </si>
  <si>
    <t>Open Trade Equity (Deficit) [Member] | Metals [Member]</t>
  </si>
  <si>
    <t>Open Trade Equity (Deficit) [Member] | Metals [Member] | Equinox Frontier Select Fund [Member]</t>
  </si>
  <si>
    <t>Open Trade Equity (Deficit) [Member] | Metals [Member] | Equinox Frontier Balanced Fund [Member]</t>
  </si>
  <si>
    <t>Open Trade Equity (Deficit) [Member] | Metals [Member] | Equinox Frontier Diversified Fund [Member]</t>
  </si>
  <si>
    <t>Open Trade Equity (Deficit) [Member] | Metals [Member] | Equinox Frontier Winton Fund [Member]</t>
  </si>
  <si>
    <t>Open Trade Equity (Deficit) [Member] | Currencies [Member]</t>
  </si>
  <si>
    <t>Open Trade Equity (Deficit) [Member] | Currencies [Member] | Equinox Frontier Select Fund [Member]</t>
  </si>
  <si>
    <t>Open Trade Equity (Deficit) [Member] | Currencies [Member] | Equinox Frontier Balanced Fund [Member]</t>
  </si>
  <si>
    <t>Open Trade Equity (Deficit) [Member] | Currencies [Member] | Equinox Frontier Diversified Fund [Member]</t>
  </si>
  <si>
    <t>Open Trade Equity (Deficit) [Member] | Currencies [Member] | Equinox Frontier Winton Fund [Member]</t>
  </si>
  <si>
    <t>Open Trade Equity (Deficit) [Member] | Energies [Member]</t>
  </si>
  <si>
    <t>Open Trade Equity (Deficit) [Member] | Energies [Member] | Equinox Frontier Select Fund [Member]</t>
  </si>
  <si>
    <t>Open Trade Equity (Deficit) [Member] | Energies [Member] | Equinox Frontier Balanced Fund [Member]</t>
  </si>
  <si>
    <t>Open Trade Equity (Deficit) [Member] | Energies [Member] | Equinox Frontier Diversified Fund [Member]</t>
  </si>
  <si>
    <t>Open Trade Equity (Deficit) [Member] | Energies [Member] | Equinox Frontier Winton Fund [Member]</t>
  </si>
  <si>
    <t>Open Trade Equity (Deficit) [Member] | Agriculturals [Member]</t>
  </si>
  <si>
    <t>Open Trade Equity (Deficit) [Member] | Agriculturals [Member] | Equinox Frontier Select Fund [Member]</t>
  </si>
  <si>
    <t>Open Trade Equity (Deficit) [Member] | Agriculturals [Member] | Equinox Frontier Balanced Fund [Member]</t>
  </si>
  <si>
    <t>Open Trade Equity (Deficit) [Member] | Agriculturals [Member] | Equinox Frontier Diversified Fund [Member]</t>
  </si>
  <si>
    <t>Open Trade Equity (Deficit) [Member] | Agriculturals [Member] | Equinox Frontier Winton Fund [Member]</t>
  </si>
  <si>
    <t>Open Trade Equity (Deficit) [Member] | Interest rates [Member]</t>
  </si>
  <si>
    <t>Open Trade Equity (Deficit) [Member] | Interest rates [Member] | Equinox Frontier Select Fund [Member]</t>
  </si>
  <si>
    <t>Open Trade Equity (Deficit) [Member] | Interest rates [Member] | Equinox Frontier Balanced Fund [Member]</t>
  </si>
  <si>
    <t>Open Trade Equity (Deficit) [Member] | Interest rates [Member] | Equinox Frontier Diversified Fund [Member]</t>
  </si>
  <si>
    <t>Open Trade Equity (Deficit) [Member] | Interest rates [Member] | Equinox Frontier Winton Fund [Member]</t>
  </si>
  <si>
    <t>Open Trade Equity (Deficit) [Member] | Stock indices [Member]</t>
  </si>
  <si>
    <t>Open Trade Equity (Deficit) [Member] | Stock indices [Member] | Equinox Frontier Select Fund [Member]</t>
  </si>
  <si>
    <t>Open Trade Equity (Deficit) [Member] | Stock indices [Member] | Equinox Frontier Balanced Fund [Member]</t>
  </si>
  <si>
    <t>Open Trade Equity (Deficit) [Member] | Stock indices [Member] | Equinox Frontier Diversified Fund [Member]</t>
  </si>
  <si>
    <t>Open Trade Equity (Deficit) [Member] | Stock indices [Member] | Equinox Frontier Winton Fund [Member]</t>
  </si>
  <si>
    <t>In the Consolidated Statement of Operations under net change in open trade equity (deficit), at fair value.</t>
  </si>
  <si>
    <t>Amounts recorded in the Statements of Operations under Net change in open trade equity (deficit).</t>
  </si>
  <si>
    <t>Derivative Instruments and Hedging Activities - Summary of Derivative Assets and Liabilities Disclosed on Statements of Financial Condition (Detail) - USD ($)</t>
  </si>
  <si>
    <t>Gross Amounts of recognized Derivative Assets</t>
  </si>
  <si>
    <t>Net Amounts Presented in the Statement of Financial Condition</t>
  </si>
  <si>
    <t>Gross Amounts offset in the Statement of Financial Condition</t>
  </si>
  <si>
    <t>Trading Activities and Related Risks - Additional Information (Detail)</t>
  </si>
  <si>
    <t>Trading Activity, Gains and Losses, Net [Line Items]</t>
  </si>
  <si>
    <t>Percentage of loss realize by the holder of Units in Series</t>
  </si>
  <si>
    <t>Maximum [Member]</t>
  </si>
  <si>
    <t>Trading advisor's margin-to-equity ratio percentage</t>
  </si>
  <si>
    <t>35.00%</t>
  </si>
  <si>
    <t>Maximum [Member] | The Series of Equinox Frontier Funds [Member]</t>
  </si>
  <si>
    <t>Derivative Instruments and Hedging Activities - Additional Information (Detail) - Equinox Frontier Funds [Member] - Future [Member] - Contracts</t>
  </si>
  <si>
    <t>Derivative Instruments and Hedging Activities - Unrealized Trading Revenue From Future, Forwards and Options (Detail) - USD ($)</t>
  </si>
  <si>
    <t>Schedule Of Loans And Allowance For Loan By Class Individually And Collectively Evaluated For Impairment [Line Items]</t>
  </si>
  <si>
    <t>Metals [Member] | Realized Trading Revenue [Member]</t>
  </si>
  <si>
    <t>Metals [Member] | Open Trade Equity (Deficit) [Member]</t>
  </si>
  <si>
    <t>Currencies [Member] | Realized Trading Revenue [Member]</t>
  </si>
  <si>
    <t>Currencies [Member] | Open Trade Equity (Deficit) [Member]</t>
  </si>
  <si>
    <t>Energies [Member] | Realized Trading Revenue [Member]</t>
  </si>
  <si>
    <t>Energies [Member] | Open Trade Equity (Deficit) [Member]</t>
  </si>
  <si>
    <t>Agriculturals [Member] | Realized Trading Revenue [Member]</t>
  </si>
  <si>
    <t>Agriculturals [Member] | Open Trade Equity (Deficit) [Member]</t>
  </si>
  <si>
    <t>Interest rates [Member] | Realized Trading Revenue [Member]</t>
  </si>
  <si>
    <t>Interest rates [Member] | Open Trade Equity (Deficit) [Member]</t>
  </si>
  <si>
    <t>Stock indices [Member] | Realized Trading Revenue [Member]</t>
  </si>
  <si>
    <t>Stock indices [Member] | Open Trade Equity (Defici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3"/>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1261379</v>
      </c>
    </row>
    <row spans="1:2" r="12">
      <c t="s" s="4" r="A12">
        <v>18</v>
      </c>
      <c t="s" s="4" r="B12">
        <v>19</v>
      </c>
    </row>
    <row spans="1:2" r="13">
      <c t="s" s="4" r="A13">
        <v>20</v>
      </c>
      <c t="s" s="4" r="B13">
        <v>21</v>
      </c>
    </row>
    <row spans="1:2" r="14">
      <c t="s" s="4" r="A14">
        <v>22</v>
      </c>
      <c t="n" s="6" r="B1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38</v>
      </c>
      <c t="s" s="2" r="B1">
        <v>1</v>
      </c>
    </row>
    <row spans="1:2" r="2">
      <c t="s" s="2" r="B2">
        <v>24</v>
      </c>
    </row>
    <row spans="1:2" r="3">
      <c t="s" s="4" r="A3">
        <v>1031</v>
      </c>
    </row>
    <row spans="1:2" r="4">
      <c t="s" s="4" r="A4">
        <v>1038</v>
      </c>
      <c t="s" s="4" r="B4">
        <v>1039</v>
      </c>
    </row>
    <row spans="1:2" r="5">
      <c t="s" s="4" r="A5">
        <v>1033</v>
      </c>
    </row>
    <row spans="1:2" r="6">
      <c t="s" s="4" r="A6">
        <v>1038</v>
      </c>
      <c t="s" s="4" r="B6">
        <v>10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41</v>
      </c>
      <c t="s" s="2" r="B1">
        <v>1</v>
      </c>
    </row>
    <row spans="1:2" r="2">
      <c t="s" s="2" r="B2">
        <v>24</v>
      </c>
    </row>
    <row spans="1:2" r="3">
      <c t="s" s="4" r="A3">
        <v>1031</v>
      </c>
    </row>
    <row spans="1:2" r="4">
      <c t="s" s="4" r="A4">
        <v>1041</v>
      </c>
      <c t="s" s="4" r="B4">
        <v>1042</v>
      </c>
    </row>
    <row spans="1:2" r="5">
      <c t="s" s="4" r="A5">
        <v>1033</v>
      </c>
    </row>
    <row spans="1:2" r="6">
      <c t="s" s="4" r="A6">
        <v>1041</v>
      </c>
      <c t="s" s="4" r="B6">
        <v>10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044</v>
      </c>
      <c t="s" s="2" r="B1">
        <v>1</v>
      </c>
    </row>
    <row spans="1:2" r="2">
      <c t="s" s="2" r="B2">
        <v>24</v>
      </c>
    </row>
    <row spans="1:2" r="3">
      <c t="s" s="4" r="A3">
        <v>1031</v>
      </c>
    </row>
    <row spans="1:2" r="4">
      <c t="s" s="4" r="A4">
        <v>1044</v>
      </c>
      <c t="s" s="4" r="B4">
        <v>10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46</v>
      </c>
      <c t="s" s="2" r="B1">
        <v>1</v>
      </c>
    </row>
    <row spans="1:2" r="2">
      <c t="s" s="2" r="B2">
        <v>24</v>
      </c>
    </row>
    <row spans="1:2" r="3">
      <c t="s" s="4" r="A3">
        <v>1031</v>
      </c>
    </row>
    <row spans="1:2" r="4">
      <c t="s" s="4" r="A4">
        <v>1046</v>
      </c>
      <c t="s" s="4" r="B4">
        <v>1047</v>
      </c>
    </row>
    <row spans="1:2" r="5">
      <c t="s" s="4" r="A5">
        <v>1033</v>
      </c>
    </row>
    <row spans="1:2" r="6">
      <c t="s" s="4" r="A6">
        <v>1046</v>
      </c>
      <c t="s" s="4" r="B6">
        <v>10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49</v>
      </c>
      <c t="s" s="2" r="B1">
        <v>1</v>
      </c>
    </row>
    <row spans="1:2" r="2">
      <c t="s" s="2" r="B2">
        <v>24</v>
      </c>
    </row>
    <row spans="1:2" r="3">
      <c t="s" s="4" r="A3">
        <v>1031</v>
      </c>
    </row>
    <row spans="1:2" r="4">
      <c t="s" s="4" r="A4">
        <v>1049</v>
      </c>
      <c t="s" s="4" r="B4">
        <v>1050</v>
      </c>
    </row>
    <row spans="1:2" r="5">
      <c t="s" s="4" r="A5">
        <v>1033</v>
      </c>
    </row>
    <row spans="1:2" r="6">
      <c t="s" s="4" r="A6">
        <v>1049</v>
      </c>
      <c t="s" s="4" r="B6">
        <v>10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52</v>
      </c>
      <c t="s" s="2" r="B1">
        <v>1</v>
      </c>
    </row>
    <row spans="1:2" r="2">
      <c t="s" s="2" r="B2">
        <v>24</v>
      </c>
    </row>
    <row spans="1:2" r="3">
      <c t="s" s="4" r="A3">
        <v>1031</v>
      </c>
    </row>
    <row spans="1:2" r="4">
      <c t="s" s="4" r="A4">
        <v>1052</v>
      </c>
      <c t="s" s="4" r="B4">
        <v>1053</v>
      </c>
    </row>
    <row spans="1:2" r="5">
      <c t="s" s="4" r="A5">
        <v>1033</v>
      </c>
    </row>
    <row spans="1:2" r="6">
      <c t="s" s="4" r="A6">
        <v>1052</v>
      </c>
      <c t="s" s="4" r="B6">
        <v>10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55</v>
      </c>
      <c t="s" s="2" r="B1">
        <v>1</v>
      </c>
    </row>
    <row spans="1:2" r="2">
      <c t="s" s="2" r="B2">
        <v>24</v>
      </c>
    </row>
    <row spans="1:2" r="3">
      <c t="s" s="4" r="A3">
        <v>1031</v>
      </c>
    </row>
    <row spans="1:2" r="4">
      <c t="s" s="4" r="A4">
        <v>1055</v>
      </c>
      <c t="s" s="4" r="B4">
        <v>1056</v>
      </c>
    </row>
    <row spans="1:2" r="5">
      <c t="s" s="4" r="A5">
        <v>1033</v>
      </c>
    </row>
    <row spans="1:2" r="6">
      <c t="s" s="4" r="A6">
        <v>1055</v>
      </c>
      <c t="s" s="4" r="B6">
        <v>10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58</v>
      </c>
      <c t="s" s="2" r="B1">
        <v>1</v>
      </c>
    </row>
    <row spans="1:2" r="2">
      <c t="s" s="2" r="B2">
        <v>24</v>
      </c>
    </row>
    <row spans="1:2" r="3">
      <c t="s" s="4" r="A3">
        <v>1031</v>
      </c>
    </row>
    <row spans="1:2" r="4">
      <c t="s" s="4" r="A4">
        <v>1058</v>
      </c>
      <c t="s" s="4" r="B4">
        <v>1059</v>
      </c>
    </row>
    <row spans="1:2" r="5">
      <c t="s" s="4" r="A5">
        <v>1033</v>
      </c>
    </row>
    <row spans="1:2" r="6">
      <c t="s" s="4" r="A6">
        <v>1058</v>
      </c>
      <c t="s" s="4" r="B6">
        <v>10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61</v>
      </c>
      <c t="s" s="2" r="B1">
        <v>1</v>
      </c>
    </row>
    <row spans="1:2" r="2">
      <c t="s" s="2" r="B2">
        <v>24</v>
      </c>
    </row>
    <row spans="1:2" r="3">
      <c t="s" s="4" r="A3">
        <v>1031</v>
      </c>
    </row>
    <row spans="1:2" r="4">
      <c t="s" s="4" r="A4">
        <v>1061</v>
      </c>
      <c t="s" s="4" r="B4">
        <v>1062</v>
      </c>
    </row>
    <row spans="1:2" r="5">
      <c t="s" s="4" r="A5">
        <v>1033</v>
      </c>
    </row>
    <row spans="1:2" r="6">
      <c t="s" s="4" r="A6">
        <v>1061</v>
      </c>
      <c t="s" s="4" r="B6">
        <v>10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46"/>
    <col customWidth="1" max="2" min="2" width="80"/>
  </cols>
  <sheetData>
    <row spans="1:2" r="1">
      <c t="s" s="1" r="A1">
        <v>1064</v>
      </c>
      <c t="s" s="2" r="B1">
        <v>1</v>
      </c>
    </row>
    <row spans="1:2" r="2">
      <c t="s" s="2" r="B2">
        <v>24</v>
      </c>
    </row>
    <row spans="1:2" r="3">
      <c t="s" s="4" r="A3">
        <v>1033</v>
      </c>
    </row>
    <row spans="1:2" r="4">
      <c t="s" s="4" r="A4">
        <v>1065</v>
      </c>
      <c t="s" s="4" r="B4">
        <v>1065</v>
      </c>
    </row>
    <row spans="1:2" r="5">
      <c t="s" s="4" r="A5">
        <v>1066</v>
      </c>
      <c t="s" s="4" r="B5">
        <v>1066</v>
      </c>
    </row>
    <row spans="1:2" r="6">
      <c t="s" s="4" r="A6">
        <v>1067</v>
      </c>
      <c t="s" s="4" r="B6">
        <v>1067</v>
      </c>
    </row>
    <row spans="1:2" r="7">
      <c t="s" s="4" r="A7">
        <v>1068</v>
      </c>
      <c t="s" s="4" r="B7">
        <v>1068</v>
      </c>
    </row>
    <row spans="1:2" r="8">
      <c t="s" s="4" r="A8">
        <v>1069</v>
      </c>
      <c t="s" s="4" r="B8">
        <v>1069</v>
      </c>
    </row>
    <row spans="1:2" r="9">
      <c t="s" s="4" r="A9">
        <v>1070</v>
      </c>
      <c t="s" s="4" r="B9">
        <v>1071</v>
      </c>
    </row>
    <row spans="1:2" r="10">
      <c t="s" s="4" r="A10">
        <v>1072</v>
      </c>
      <c t="s" s="4" r="B10">
        <v>1073</v>
      </c>
    </row>
    <row spans="1:2" r="11">
      <c t="s" s="4" r="A11">
        <v>1074</v>
      </c>
      <c t="s" s="4" r="B11">
        <v>1075</v>
      </c>
    </row>
    <row spans="1:2" r="12">
      <c t="s" s="4" r="A12">
        <v>1076</v>
      </c>
      <c t="s" s="4" r="B12">
        <v>1076</v>
      </c>
    </row>
    <row spans="1:2" r="13">
      <c t="s" s="4" r="A13">
        <v>1077</v>
      </c>
      <c t="s" s="4" r="B13">
        <v>1077</v>
      </c>
    </row>
    <row spans="1:2" r="14">
      <c t="s" s="4" r="A14">
        <v>1078</v>
      </c>
      <c t="s" s="4" r="B14">
        <v>1078</v>
      </c>
    </row>
    <row spans="1:2" r="15">
      <c t="s" s="4" r="A15">
        <v>1079</v>
      </c>
      <c t="s" s="4" r="B15">
        <v>1080</v>
      </c>
    </row>
    <row spans="1:2" r="16">
      <c t="s" s="4" r="A16">
        <v>1081</v>
      </c>
      <c t="s" s="4" r="B16">
        <v>1081</v>
      </c>
    </row>
    <row spans="1:2" r="17">
      <c t="s" s="4" r="A17">
        <v>902</v>
      </c>
      <c t="s" s="4" r="B17">
        <v>1082</v>
      </c>
    </row>
    <row spans="1:2" r="18">
      <c t="s" s="4" r="A18">
        <v>1083</v>
      </c>
      <c t="s" s="4" r="B18">
        <v>1083</v>
      </c>
    </row>
    <row spans="1:2" r="19">
      <c t="s" s="4" r="A19">
        <v>1084</v>
      </c>
      <c t="s" s="4" r="B19">
        <v>1085</v>
      </c>
    </row>
    <row spans="1:2" r="20">
      <c t="s" s="4" r="A20">
        <v>1061</v>
      </c>
      <c t="s" s="4" r="B20">
        <v>1086</v>
      </c>
    </row>
    <row spans="1:2" r="21">
      <c t="s" s="4" r="A21">
        <v>1031</v>
      </c>
    </row>
    <row spans="1:2" r="22">
      <c t="s" s="4" r="A22">
        <v>1065</v>
      </c>
      <c t="s" s="4" r="B22">
        <v>1065</v>
      </c>
    </row>
    <row spans="1:2" r="23">
      <c t="s" s="4" r="A23">
        <v>1066</v>
      </c>
      <c t="s" s="4" r="B23">
        <v>1087</v>
      </c>
    </row>
    <row spans="1:2" r="24">
      <c t="s" s="4" r="A24">
        <v>1067</v>
      </c>
      <c t="s" s="4" r="B24">
        <v>1088</v>
      </c>
    </row>
    <row spans="1:2" r="25">
      <c t="s" s="4" r="A25">
        <v>1068</v>
      </c>
      <c t="s" s="4" r="B25">
        <v>1089</v>
      </c>
    </row>
    <row spans="1:2" r="26">
      <c t="s" s="4" r="A26">
        <v>1069</v>
      </c>
      <c t="s" s="4" r="B26">
        <v>1090</v>
      </c>
    </row>
    <row spans="1:2" r="27">
      <c t="s" s="4" r="A27">
        <v>1070</v>
      </c>
      <c t="s" s="4" r="B27">
        <v>1091</v>
      </c>
    </row>
    <row spans="1:2" r="28">
      <c t="s" s="4" r="A28">
        <v>1072</v>
      </c>
      <c t="s" s="4" r="B28">
        <v>1073</v>
      </c>
    </row>
    <row spans="1:2" r="29">
      <c t="s" s="4" r="A29">
        <v>1074</v>
      </c>
      <c t="s" s="4" r="B29">
        <v>1092</v>
      </c>
    </row>
    <row spans="1:2" r="30">
      <c t="s" s="4" r="A30">
        <v>1076</v>
      </c>
      <c t="s" s="4" r="B30">
        <v>1093</v>
      </c>
    </row>
    <row spans="1:2" r="31">
      <c t="s" s="4" r="A31">
        <v>1077</v>
      </c>
      <c t="s" s="4" r="B31">
        <v>1094</v>
      </c>
    </row>
    <row spans="1:2" r="32">
      <c t="s" s="4" r="A32">
        <v>1078</v>
      </c>
      <c t="s" s="4" r="B32">
        <v>1078</v>
      </c>
    </row>
    <row spans="1:2" r="33">
      <c t="s" s="4" r="A33">
        <v>1079</v>
      </c>
      <c t="s" s="4" r="B33">
        <v>1095</v>
      </c>
    </row>
    <row spans="1:2" r="34">
      <c t="s" s="4" r="A34">
        <v>1081</v>
      </c>
      <c t="s" s="4" r="B34">
        <v>1081</v>
      </c>
    </row>
    <row spans="1:2" r="35">
      <c t="s" s="4" r="A35">
        <v>902</v>
      </c>
      <c t="s" s="4" r="B35">
        <v>1096</v>
      </c>
    </row>
    <row spans="1:2" r="36">
      <c t="s" s="4" r="A36">
        <v>1083</v>
      </c>
      <c t="s" s="4" r="B36">
        <v>1097</v>
      </c>
    </row>
    <row spans="1:2" r="37">
      <c t="s" s="4" r="A37">
        <v>1084</v>
      </c>
      <c t="s" s="4" r="B37">
        <v>1098</v>
      </c>
    </row>
    <row spans="1:2" r="38">
      <c t="s" s="4" r="A38">
        <v>1099</v>
      </c>
      <c t="s" s="4" r="B38">
        <v>1100</v>
      </c>
    </row>
    <row spans="1:2" r="39">
      <c t="s" s="4" r="A39">
        <v>1061</v>
      </c>
      <c t="s" s="4" r="B39">
        <v>11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1628626</v>
      </c>
      <c t="n" s="7" r="C3">
        <v>13975625</v>
      </c>
    </row>
    <row spans="1:3" r="4">
      <c t="s" s="4" r="A4">
        <v>28</v>
      </c>
      <c t="n" s="6" r="B4">
        <v>137324374</v>
      </c>
      <c t="n" s="6" r="C4">
        <v>117478438</v>
      </c>
    </row>
    <row spans="1:3" r="5">
      <c t="s" s="4" r="A5">
        <v>29</v>
      </c>
      <c t="n" s="6" r="B5">
        <v>73384641</v>
      </c>
      <c t="n" s="6" r="C5">
        <v>72731570</v>
      </c>
    </row>
    <row spans="1:3" r="6">
      <c t="s" s="4" r="A6">
        <v>30</v>
      </c>
      <c t="n" s="6" r="B6">
        <v>216150</v>
      </c>
      <c t="n" s="6" r="C6">
        <v>526288</v>
      </c>
    </row>
    <row spans="1:3" r="7">
      <c t="s" s="4" r="A7">
        <v>31</v>
      </c>
      <c t="n" s="6" r="B7">
        <v>37515643</v>
      </c>
      <c t="n" s="6" r="C7">
        <v>40136065</v>
      </c>
    </row>
    <row spans="1:3" r="8">
      <c t="s" s="4" r="A8">
        <v>32</v>
      </c>
      <c t="n" s="6" r="B8">
        <v>12787</v>
      </c>
      <c t="n" s="6" r="C8">
        <v>24251</v>
      </c>
    </row>
    <row spans="1:3" r="9">
      <c t="s" s="4" r="A9">
        <v>33</v>
      </c>
      <c t="n" s="6" r="B9">
        <v>811567</v>
      </c>
      <c t="n" s="6" r="C9">
        <v>2039516</v>
      </c>
    </row>
    <row spans="1:3" r="10">
      <c t="s" s="4" r="A10">
        <v>34</v>
      </c>
      <c t="n" s="6" r="B10">
        <v>2533</v>
      </c>
      <c t="n" s="6" r="C10">
        <v>3120</v>
      </c>
    </row>
    <row spans="1:3" r="11">
      <c t="s" s="4" r="A11">
        <v>35</v>
      </c>
      <c t="n" s="6" r="C11">
        <v>17</v>
      </c>
    </row>
    <row spans="1:3" r="12">
      <c t="s" s="4" r="A12">
        <v>36</v>
      </c>
      <c t="n" s="6" r="B12">
        <v>250896321</v>
      </c>
      <c t="n" s="6" r="C12">
        <v>246914890</v>
      </c>
    </row>
    <row spans="1:3" r="13">
      <c t="s" s="3" r="A13">
        <v>37</v>
      </c>
    </row>
    <row spans="1:3" r="14">
      <c t="s" s="4" r="A14">
        <v>38</v>
      </c>
      <c t="n" s="6" r="B14">
        <v>64871</v>
      </c>
      <c t="n" s="6" r="C14">
        <v>4348870</v>
      </c>
    </row>
    <row spans="1:3" r="15">
      <c t="s" s="4" r="A15">
        <v>39</v>
      </c>
      <c t="n" s="6" r="B15">
        <v>205350</v>
      </c>
      <c t="n" s="6" r="C15">
        <v>165760</v>
      </c>
    </row>
    <row spans="1:3" r="16">
      <c t="s" s="4" r="A16">
        <v>40</v>
      </c>
      <c t="n" s="6" r="B16">
        <v>38123</v>
      </c>
      <c t="n" s="6" r="C16">
        <v>36462</v>
      </c>
    </row>
    <row spans="1:3" r="17">
      <c t="s" s="4" r="A17">
        <v>41</v>
      </c>
      <c t="n" s="6" r="B17">
        <v>236989</v>
      </c>
      <c t="n" s="6" r="C17">
        <v>612170</v>
      </c>
    </row>
    <row spans="1:3" r="18">
      <c t="s" s="4" r="A18">
        <v>42</v>
      </c>
      <c t="n" s="6" r="B18">
        <v>2349607</v>
      </c>
      <c t="n" s="6" r="C18">
        <v>382136</v>
      </c>
    </row>
    <row spans="1:3" r="19">
      <c t="s" s="4" r="A19">
        <v>43</v>
      </c>
      <c t="n" s="6" r="B19">
        <v>395760</v>
      </c>
      <c t="n" s="6" r="C19">
        <v>402943</v>
      </c>
    </row>
    <row spans="1:3" r="20">
      <c t="s" s="4" r="A20">
        <v>44</v>
      </c>
      <c t="n" s="6" r="B20">
        <v>188358</v>
      </c>
      <c t="n" s="6" r="C20">
        <v>162121</v>
      </c>
    </row>
    <row spans="1:3" r="21">
      <c t="s" s="4" r="A21">
        <v>45</v>
      </c>
      <c t="n" s="6" r="B21">
        <v>289602</v>
      </c>
      <c t="n" s="6" r="C21">
        <v>282522</v>
      </c>
    </row>
    <row spans="1:3" r="22">
      <c t="s" s="4" r="A22">
        <v>46</v>
      </c>
      <c t="n" s="6" r="B22">
        <v>270978</v>
      </c>
      <c t="n" s="6" r="C22">
        <v>273856</v>
      </c>
    </row>
    <row spans="1:3" r="23">
      <c t="s" s="4" r="A23">
        <v>47</v>
      </c>
      <c t="n" s="6" r="B23">
        <v>63014</v>
      </c>
      <c t="n" s="6" r="C23">
        <v>63744</v>
      </c>
    </row>
    <row spans="1:3" r="24">
      <c t="s" s="4" r="A24">
        <v>48</v>
      </c>
      <c t="n" s="6" r="B24">
        <v>26</v>
      </c>
      <c t="n" s="6" r="C24">
        <v>7</v>
      </c>
    </row>
    <row spans="1:3" r="25">
      <c t="s" s="4" r="A25">
        <v>49</v>
      </c>
      <c t="n" s="6" r="B25">
        <v>4102678</v>
      </c>
      <c t="n" s="6" r="C25">
        <v>6730591</v>
      </c>
    </row>
    <row spans="1:3" r="26">
      <c t="s" s="4" r="A26">
        <v>50</v>
      </c>
      <c t="n" s="6" r="B26">
        <v>5980715</v>
      </c>
      <c t="n" s="6" r="C26">
        <v>5798155</v>
      </c>
    </row>
    <row spans="1:3" r="27">
      <c t="s" s="4" r="A27">
        <v>51</v>
      </c>
      <c t="n" s="6" r="B27">
        <v>240812928</v>
      </c>
      <c t="n" s="6" r="C27">
        <v>234386144</v>
      </c>
    </row>
    <row spans="1:3" r="28">
      <c t="s" s="4" r="A28">
        <v>52</v>
      </c>
      <c t="n" s="6" r="B28">
        <v>246793643</v>
      </c>
      <c t="n" s="6" r="C28">
        <v>240184299</v>
      </c>
    </row>
    <row spans="1:3" r="29">
      <c t="s" s="4" r="A29">
        <v>53</v>
      </c>
      <c t="n" s="6" r="B29">
        <v>250896321</v>
      </c>
      <c t="n" s="6" r="C29">
        <v>246914890</v>
      </c>
    </row>
    <row spans="1:3" r="30">
      <c t="s" s="4" r="A30">
        <v>54</v>
      </c>
    </row>
    <row spans="1:3" r="31">
      <c t="s" s="3" r="A31">
        <v>37</v>
      </c>
    </row>
    <row spans="1:3" r="32">
      <c t="s" s="4" r="A32">
        <v>52</v>
      </c>
      <c t="n" s="6" r="B32">
        <v>5980715</v>
      </c>
      <c t="n" s="6" r="C32">
        <v>5798155</v>
      </c>
    </row>
    <row spans="1:3" r="33">
      <c t="s" s="4" r="A33">
        <v>55</v>
      </c>
    </row>
    <row spans="1:3" r="34">
      <c t="s" s="3" r="A34">
        <v>37</v>
      </c>
    </row>
    <row spans="1:3" r="35">
      <c t="s" s="4" r="A35">
        <v>52</v>
      </c>
      <c t="n" s="6" r="B35">
        <v>240812928</v>
      </c>
      <c t="n" s="6" r="C35">
        <v>234386144</v>
      </c>
    </row>
    <row spans="1:3" r="36">
      <c t="s" s="4" r="A36">
        <v>56</v>
      </c>
    </row>
    <row spans="1:3" r="37">
      <c t="s" s="3" r="A37">
        <v>26</v>
      </c>
    </row>
    <row spans="1:3" r="38">
      <c t="s" s="4" r="A38">
        <v>27</v>
      </c>
      <c t="n" s="6" r="B38">
        <v>453012</v>
      </c>
      <c t="n" s="6" r="C38">
        <v>3283973</v>
      </c>
    </row>
    <row spans="1:3" r="39">
      <c t="s" s="4" r="A39">
        <v>28</v>
      </c>
      <c t="n" s="6" r="B39">
        <v>38197594</v>
      </c>
      <c t="n" s="6" r="C39">
        <v>27604916</v>
      </c>
    </row>
    <row spans="1:3" r="40">
      <c t="s" s="4" r="A40">
        <v>31</v>
      </c>
      <c t="n" s="6" r="B40">
        <v>7445618</v>
      </c>
      <c t="n" s="6" r="C40">
        <v>8685849</v>
      </c>
    </row>
    <row spans="1:3" r="41">
      <c t="s" s="4" r="A41">
        <v>57</v>
      </c>
      <c t="n" s="6" r="B41">
        <v>15075020</v>
      </c>
      <c t="n" s="6" r="C41">
        <v>16094207</v>
      </c>
    </row>
    <row spans="1:3" r="42">
      <c t="s" s="4" r="A42">
        <v>33</v>
      </c>
      <c t="n" s="6" r="B42">
        <v>225371</v>
      </c>
      <c t="n" s="6" r="C42">
        <v>479142</v>
      </c>
    </row>
    <row spans="1:3" r="43">
      <c t="s" s="4" r="A43">
        <v>36</v>
      </c>
      <c t="n" s="6" r="B43">
        <v>61409004</v>
      </c>
      <c t="n" s="6" r="C43">
        <v>56164247</v>
      </c>
    </row>
    <row spans="1:3" r="44">
      <c t="s" s="3" r="A44">
        <v>37</v>
      </c>
    </row>
    <row spans="1:3" r="45">
      <c t="s" s="4" r="A45">
        <v>58</v>
      </c>
      <c t="n" s="6" r="B45">
        <v>0</v>
      </c>
      <c t="n" s="6" r="C45">
        <v>0</v>
      </c>
    </row>
    <row spans="1:3" r="46">
      <c t="s" s="4" r="A46">
        <v>40</v>
      </c>
      <c t="n" s="6" r="B46">
        <v>1553</v>
      </c>
      <c t="n" s="6" r="C46">
        <v>1524</v>
      </c>
    </row>
    <row spans="1:3" r="47">
      <c t="s" s="4" r="A47">
        <v>41</v>
      </c>
      <c t="n" s="6" r="B47">
        <v>8721</v>
      </c>
      <c t="n" s="6" r="C47">
        <v>9030</v>
      </c>
    </row>
    <row spans="1:3" r="48">
      <c t="s" s="4" r="A48">
        <v>42</v>
      </c>
      <c t="n" s="6" r="B48">
        <v>921036</v>
      </c>
      <c t="n" s="6" r="C48">
        <v>204914</v>
      </c>
    </row>
    <row spans="1:3" r="49">
      <c t="s" s="4" r="A49">
        <v>43</v>
      </c>
      <c t="n" s="6" r="B49">
        <v>79795</v>
      </c>
      <c t="n" s="6" r="C49">
        <v>81940</v>
      </c>
    </row>
    <row spans="1:3" r="50">
      <c t="s" s="4" r="A50">
        <v>44</v>
      </c>
      <c t="n" s="6" r="B50">
        <v>14303</v>
      </c>
      <c t="n" s="6" r="C50">
        <v>11661</v>
      </c>
    </row>
    <row spans="1:3" r="51">
      <c t="s" s="4" r="A51">
        <v>45</v>
      </c>
      <c t="n" s="6" r="B51">
        <v>129791</v>
      </c>
      <c t="n" s="6" r="C51">
        <v>121065</v>
      </c>
    </row>
    <row spans="1:3" r="52">
      <c t="s" s="4" r="A52">
        <v>46</v>
      </c>
      <c t="n" s="6" r="B52">
        <v>13646</v>
      </c>
      <c t="n" s="6" r="C52">
        <v>17020</v>
      </c>
    </row>
    <row spans="1:3" r="53">
      <c t="s" s="4" r="A53">
        <v>47</v>
      </c>
      <c t="n" s="6" r="B53">
        <v>1314</v>
      </c>
      <c t="n" s="6" r="C53">
        <v>2126</v>
      </c>
    </row>
    <row spans="1:3" r="54">
      <c t="s" s="4" r="A54">
        <v>48</v>
      </c>
      <c t="n" s="6" r="C54">
        <v>1</v>
      </c>
    </row>
    <row spans="1:3" r="55">
      <c t="s" s="4" r="A55">
        <v>49</v>
      </c>
      <c t="n" s="6" r="B55">
        <v>1170159</v>
      </c>
      <c t="n" s="6" r="C55">
        <v>449281</v>
      </c>
    </row>
    <row spans="1:3" r="56">
      <c t="s" s="4" r="A56">
        <v>52</v>
      </c>
      <c t="n" s="6" r="B56">
        <v>60238845</v>
      </c>
      <c t="n" s="6" r="C56">
        <v>55714966</v>
      </c>
    </row>
    <row spans="1:3" r="57">
      <c t="s" s="4" r="A57">
        <v>53</v>
      </c>
      <c t="n" s="6" r="B57">
        <v>61409004</v>
      </c>
      <c t="n" s="6" r="C57">
        <v>56164247</v>
      </c>
    </row>
    <row spans="1:3" r="58">
      <c t="s" s="4" r="A58">
        <v>59</v>
      </c>
      <c t="n" s="7" r="B58">
        <v>60238845</v>
      </c>
      <c t="n" s="7" r="C58">
        <v>55714966</v>
      </c>
    </row>
    <row spans="1:3" r="59">
      <c t="s" s="4" r="A59">
        <v>60</v>
      </c>
    </row>
    <row spans="1:3" r="60">
      <c t="s" s="4" r="A60">
        <v>61</v>
      </c>
      <c t="n" s="6" r="B60">
        <v>74988</v>
      </c>
      <c t="n" s="6" r="C60">
        <v>102269</v>
      </c>
    </row>
    <row spans="1:3" r="61">
      <c t="s" s="4" r="A61">
        <v>62</v>
      </c>
      <c t="n" s="8" r="B61">
        <v>118.43</v>
      </c>
      <c t="n" s="8" r="C61">
        <v>115.52</v>
      </c>
    </row>
    <row spans="1:3" r="62">
      <c t="s" s="3" r="A62">
        <v>26</v>
      </c>
    </row>
    <row spans="1:3" r="63">
      <c t="s" s="4" r="A63">
        <v>32</v>
      </c>
      <c t="n" s="7" r="B63">
        <v>12389</v>
      </c>
      <c t="n" s="7" r="C63">
        <v>16160</v>
      </c>
    </row>
    <row spans="1:3" r="64">
      <c t="s" s="4" r="A64">
        <v>63</v>
      </c>
    </row>
    <row spans="1:3" r="65">
      <c t="s" s="4" r="A65">
        <v>61</v>
      </c>
      <c t="n" s="6" r="B65">
        <v>291203</v>
      </c>
      <c t="n" s="6" r="C65">
        <v>267240</v>
      </c>
    </row>
    <row spans="1:3" r="66">
      <c t="s" s="4" r="A66">
        <v>62</v>
      </c>
      <c t="n" s="8" r="B66">
        <v>133.44</v>
      </c>
      <c t="n" s="8" r="C66">
        <v>129.6</v>
      </c>
    </row>
    <row spans="1:3" r="67">
      <c t="s" s="4" r="A67">
        <v>64</v>
      </c>
    </row>
    <row spans="1:3" r="68">
      <c t="s" s="4" r="A68">
        <v>61</v>
      </c>
      <c t="n" s="6" r="B68">
        <v>101223</v>
      </c>
      <c t="n" s="6" r="C68">
        <v>77316</v>
      </c>
    </row>
    <row spans="1:3" r="69">
      <c t="s" s="4" r="A69">
        <v>62</v>
      </c>
      <c t="n" s="8" r="B69">
        <v>123.5</v>
      </c>
      <c t="n" s="8" r="C69">
        <v>119.87</v>
      </c>
    </row>
    <row spans="1:3" r="70">
      <c t="s" s="4" r="A70">
        <v>65</v>
      </c>
    </row>
    <row spans="1:3" r="71">
      <c t="s" s="4" r="A71">
        <v>61</v>
      </c>
      <c t="n" s="6" r="B71">
        <v>20188</v>
      </c>
      <c t="n" s="6" r="C71">
        <v>20188</v>
      </c>
    </row>
    <row spans="1:3" r="72">
      <c t="s" s="3" r="A72">
        <v>37</v>
      </c>
    </row>
    <row spans="1:3" r="73">
      <c t="s" s="4" r="A73">
        <v>50</v>
      </c>
      <c t="n" s="7" r="B73">
        <v>2693806</v>
      </c>
      <c t="n" s="7" r="C73">
        <v>2616258</v>
      </c>
    </row>
    <row spans="1:3" r="74">
      <c t="s" s="4" r="A74">
        <v>52</v>
      </c>
      <c t="n" s="7" r="B74">
        <v>2693806</v>
      </c>
      <c t="n" s="7" r="C74">
        <v>2616258</v>
      </c>
    </row>
    <row spans="1:3" r="75">
      <c t="s" s="4" r="A75">
        <v>66</v>
      </c>
    </row>
    <row spans="1:3" r="76">
      <c t="s" s="4" r="A76">
        <v>61</v>
      </c>
      <c t="n" s="6" r="B76">
        <v>275</v>
      </c>
      <c t="n" s="6" r="C76">
        <v>275</v>
      </c>
    </row>
    <row spans="1:3" r="77">
      <c t="s" s="3" r="A77">
        <v>37</v>
      </c>
    </row>
    <row spans="1:3" r="78">
      <c t="s" s="4" r="A78">
        <v>50</v>
      </c>
      <c t="n" s="7" r="B78">
        <v>33962</v>
      </c>
      <c t="n" s="7" r="C78">
        <v>32964</v>
      </c>
    </row>
    <row spans="1:3" r="79">
      <c t="s" s="4" r="A79">
        <v>52</v>
      </c>
      <c t="n" s="7" r="B79">
        <v>33962</v>
      </c>
      <c t="n" s="7" r="C79">
        <v>32964</v>
      </c>
    </row>
    <row spans="1:3" r="80">
      <c t="s" s="4" r="A80">
        <v>67</v>
      </c>
    </row>
    <row spans="1:3" r="81">
      <c t="s" s="4" r="A81">
        <v>61</v>
      </c>
      <c t="n" s="6" r="B81">
        <v>74988</v>
      </c>
      <c t="n" s="6" r="C81">
        <v>102269</v>
      </c>
    </row>
    <row spans="1:3" r="82">
      <c t="s" s="3" r="A82">
        <v>37</v>
      </c>
    </row>
    <row spans="1:3" r="83">
      <c t="s" s="4" r="A83">
        <v>51</v>
      </c>
      <c t="n" s="7" r="B83">
        <v>8880778</v>
      </c>
      <c t="n" s="7" r="C83">
        <v>11814234</v>
      </c>
    </row>
    <row spans="1:3" r="84">
      <c t="s" s="4" r="A84">
        <v>52</v>
      </c>
      <c t="n" s="7" r="B84">
        <v>8880778</v>
      </c>
      <c t="n" s="7" r="C84">
        <v>11814234</v>
      </c>
    </row>
    <row spans="1:3" r="85">
      <c t="s" s="4" r="A85">
        <v>68</v>
      </c>
    </row>
    <row spans="1:3" r="86">
      <c t="s" s="4" r="A86">
        <v>61</v>
      </c>
      <c t="n" s="6" r="B86">
        <v>271015</v>
      </c>
      <c t="n" s="6" r="C86">
        <v>247052</v>
      </c>
    </row>
    <row spans="1:3" r="87">
      <c t="s" s="3" r="A87">
        <v>37</v>
      </c>
    </row>
    <row spans="1:3" r="88">
      <c t="s" s="4" r="A88">
        <v>51</v>
      </c>
      <c t="n" s="7" r="B88">
        <v>36163467</v>
      </c>
      <c t="n" s="7" r="C88">
        <v>32016842</v>
      </c>
    </row>
    <row spans="1:3" r="89">
      <c t="s" s="4" r="A89">
        <v>52</v>
      </c>
      <c t="n" s="7" r="B89">
        <v>36163467</v>
      </c>
      <c t="n" s="7" r="C89">
        <v>32016842</v>
      </c>
    </row>
    <row spans="1:3" r="90">
      <c t="s" s="4" r="A90">
        <v>69</v>
      </c>
    </row>
    <row spans="1:3" r="91">
      <c t="s" s="4" r="A91">
        <v>61</v>
      </c>
      <c t="n" s="6" r="B91">
        <v>100948</v>
      </c>
      <c t="n" s="6" r="C91">
        <v>77041</v>
      </c>
    </row>
    <row spans="1:3" r="92">
      <c t="s" s="3" r="A92">
        <v>37</v>
      </c>
    </row>
    <row spans="1:3" r="93">
      <c t="s" s="4" r="A93">
        <v>51</v>
      </c>
      <c t="n" s="7" r="B93">
        <v>12466832</v>
      </c>
      <c t="n" s="7" r="C93">
        <v>9234668</v>
      </c>
    </row>
    <row spans="1:3" r="94">
      <c t="s" s="4" r="A94">
        <v>52</v>
      </c>
      <c t="n" s="6" r="B94">
        <v>12466832</v>
      </c>
      <c t="n" s="6" r="C94">
        <v>9234668</v>
      </c>
    </row>
    <row spans="1:3" r="95">
      <c t="s" s="4" r="A95">
        <v>70</v>
      </c>
    </row>
    <row spans="1:3" r="96">
      <c t="s" s="3" r="A96">
        <v>26</v>
      </c>
    </row>
    <row spans="1:3" r="97">
      <c t="s" s="4" r="A97">
        <v>27</v>
      </c>
      <c t="n" s="6" r="B97">
        <v>133757</v>
      </c>
      <c t="n" s="6" r="C97">
        <v>1421994</v>
      </c>
    </row>
    <row spans="1:3" r="98">
      <c t="s" s="4" r="A98">
        <v>28</v>
      </c>
      <c t="n" s="6" r="B98">
        <v>11278168</v>
      </c>
      <c t="n" s="6" r="C98">
        <v>11953206</v>
      </c>
    </row>
    <row spans="1:3" r="99">
      <c t="s" s="4" r="A99">
        <v>57</v>
      </c>
      <c t="n" s="6" r="B99">
        <v>10817048</v>
      </c>
      <c t="n" s="6" r="C99">
        <v>9409930</v>
      </c>
    </row>
    <row spans="1:3" r="100">
      <c t="s" s="4" r="A100">
        <v>33</v>
      </c>
      <c t="n" s="6" r="B100">
        <v>66543</v>
      </c>
      <c t="n" s="6" r="C100">
        <v>207473</v>
      </c>
    </row>
    <row spans="1:3" r="101">
      <c t="s" s="4" r="A101">
        <v>34</v>
      </c>
      <c t="n" s="6" r="B101">
        <v>6158</v>
      </c>
      <c t="n" s="6" r="C101">
        <v>1670</v>
      </c>
    </row>
    <row spans="1:3" r="102">
      <c t="s" s="4" r="A102">
        <v>36</v>
      </c>
      <c t="n" s="6" r="B102">
        <v>22301674</v>
      </c>
      <c t="n" s="6" r="C102">
        <v>23001628</v>
      </c>
    </row>
    <row spans="1:3" r="103">
      <c t="s" s="3" r="A103">
        <v>37</v>
      </c>
    </row>
    <row spans="1:3" r="104">
      <c t="s" s="4" r="A104">
        <v>58</v>
      </c>
      <c t="n" s="6" r="B104">
        <v>0</v>
      </c>
      <c t="n" s="6" r="C104">
        <v>0</v>
      </c>
    </row>
    <row spans="1:3" r="105">
      <c t="s" s="4" r="A105">
        <v>40</v>
      </c>
      <c t="n" s="6" r="B105">
        <v>1333</v>
      </c>
      <c t="n" s="6" r="C105">
        <v>1290</v>
      </c>
    </row>
    <row spans="1:3" r="106">
      <c t="s" s="4" r="A106">
        <v>41</v>
      </c>
      <c t="n" s="6" r="B106">
        <v>117578</v>
      </c>
      <c t="n" s="6" r="C106">
        <v>9558</v>
      </c>
    </row>
    <row spans="1:3" r="107">
      <c t="s" s="4" r="A107">
        <v>42</v>
      </c>
      <c t="n" s="6" r="B107">
        <v>226228</v>
      </c>
      <c t="n" s="6" r="C107">
        <v>42251</v>
      </c>
    </row>
    <row spans="1:3" r="108">
      <c t="s" s="4" r="A108">
        <v>43</v>
      </c>
      <c t="n" s="6" r="B108">
        <v>53706</v>
      </c>
      <c t="n" s="6" r="C108">
        <v>54674</v>
      </c>
    </row>
    <row spans="1:3" r="109">
      <c t="s" s="4" r="A109">
        <v>44</v>
      </c>
      <c t="n" s="6" r="B109">
        <v>4776</v>
      </c>
      <c t="n" s="6" r="C109">
        <v>4957</v>
      </c>
    </row>
    <row spans="1:3" r="110">
      <c t="s" s="4" r="A110">
        <v>45</v>
      </c>
      <c t="n" s="6" r="B110">
        <v>46225</v>
      </c>
      <c t="n" s="6" r="C110">
        <v>48501</v>
      </c>
    </row>
    <row spans="1:3" r="111">
      <c t="s" s="4" r="A111">
        <v>46</v>
      </c>
      <c t="n" s="6" r="B111">
        <v>11025</v>
      </c>
      <c t="n" s="6" r="C111">
        <v>12098</v>
      </c>
    </row>
    <row spans="1:3" r="112">
      <c t="s" s="4" r="A112">
        <v>48</v>
      </c>
      <c t="n" s="6" r="B112">
        <v>27</v>
      </c>
    </row>
    <row spans="1:3" r="113">
      <c t="s" s="4" r="A113">
        <v>49</v>
      </c>
      <c t="n" s="6" r="B113">
        <v>460898</v>
      </c>
      <c t="n" s="6" r="C113">
        <v>173329</v>
      </c>
    </row>
    <row spans="1:3" r="114">
      <c t="s" s="4" r="A114">
        <v>52</v>
      </c>
      <c t="n" s="6" r="B114">
        <v>21840776</v>
      </c>
      <c t="n" s="6" r="C114">
        <v>22828299</v>
      </c>
    </row>
    <row spans="1:3" r="115">
      <c t="s" s="4" r="A115">
        <v>53</v>
      </c>
      <c t="n" s="6" r="B115">
        <v>22301674</v>
      </c>
      <c t="n" s="6" r="C115">
        <v>23001628</v>
      </c>
    </row>
    <row spans="1:3" r="116">
      <c t="s" s="4" r="A116">
        <v>59</v>
      </c>
      <c t="n" s="7" r="B116">
        <v>21840776</v>
      </c>
      <c t="n" s="7" r="C116">
        <v>22828299</v>
      </c>
    </row>
    <row spans="1:3" r="117">
      <c t="s" s="4" r="A117">
        <v>71</v>
      </c>
    </row>
    <row spans="1:3" r="118">
      <c t="s" s="4" r="A118">
        <v>61</v>
      </c>
      <c t="n" s="6" r="B118">
        <v>61804</v>
      </c>
      <c t="n" s="6" r="C118">
        <v>73747</v>
      </c>
    </row>
    <row spans="1:3" r="119">
      <c t="s" s="4" r="A119">
        <v>62</v>
      </c>
      <c t="n" s="8" r="B119">
        <v>119.01</v>
      </c>
      <c t="n" s="8" r="C119">
        <v>112.87</v>
      </c>
    </row>
    <row spans="1:3" r="120">
      <c t="s" s="3" r="A120">
        <v>26</v>
      </c>
    </row>
    <row spans="1:3" r="121">
      <c t="s" s="4" r="A121">
        <v>32</v>
      </c>
      <c t="n" s="7" r="C121">
        <v>7355</v>
      </c>
    </row>
    <row spans="1:3" r="122">
      <c t="s" s="4" r="A122">
        <v>72</v>
      </c>
    </row>
    <row spans="1:3" r="123">
      <c t="s" s="4" r="A123">
        <v>61</v>
      </c>
      <c t="n" s="6" r="B123">
        <v>56784</v>
      </c>
      <c t="n" s="6" r="C123">
        <v>62347</v>
      </c>
    </row>
    <row spans="1:3" r="124">
      <c t="s" s="4" r="A124">
        <v>62</v>
      </c>
      <c t="n" s="8" r="B124">
        <v>134.07</v>
      </c>
      <c t="n" s="8" r="C124">
        <v>126.6</v>
      </c>
    </row>
    <row spans="1:3" r="125">
      <c t="s" s="4" r="A125">
        <v>73</v>
      </c>
    </row>
    <row spans="1:3" r="126">
      <c t="s" s="4" r="A126">
        <v>61</v>
      </c>
      <c t="n" s="6" r="B126">
        <v>55158</v>
      </c>
      <c t="n" s="6" r="C126">
        <v>56230</v>
      </c>
    </row>
    <row spans="1:3" r="127">
      <c t="s" s="4" r="A127">
        <v>62</v>
      </c>
      <c t="n" s="8" r="B127">
        <v>124.59</v>
      </c>
      <c t="n" s="8" r="C127">
        <v>117.57</v>
      </c>
    </row>
    <row spans="1:3" r="128">
      <c t="s" s="4" r="A128">
        <v>74</v>
      </c>
    </row>
    <row spans="1:3" r="129">
      <c t="s" s="4" r="A129">
        <v>61</v>
      </c>
      <c t="n" s="6" r="B129">
        <v>5627</v>
      </c>
      <c t="n" s="6" r="C129">
        <v>5627</v>
      </c>
    </row>
    <row spans="1:3" r="130">
      <c t="s" s="3" r="A130">
        <v>37</v>
      </c>
    </row>
    <row spans="1:3" r="131">
      <c t="s" s="4" r="A131">
        <v>50</v>
      </c>
      <c t="n" s="7" r="B131">
        <v>754430</v>
      </c>
      <c t="n" s="7" r="C131">
        <v>712391</v>
      </c>
    </row>
    <row spans="1:3" r="132">
      <c t="s" s="4" r="A132">
        <v>52</v>
      </c>
      <c t="n" s="7" r="B132">
        <v>754430</v>
      </c>
      <c t="n" s="7" r="C132">
        <v>712391</v>
      </c>
    </row>
    <row spans="1:3" r="133">
      <c t="s" s="4" r="A133">
        <v>75</v>
      </c>
    </row>
    <row spans="1:3" r="134">
      <c t="s" s="4" r="A134">
        <v>61</v>
      </c>
      <c t="n" s="6" r="B134">
        <v>275</v>
      </c>
      <c t="n" s="6" r="C134">
        <v>275</v>
      </c>
    </row>
    <row spans="1:3" r="135">
      <c t="s" s="3" r="A135">
        <v>37</v>
      </c>
    </row>
    <row spans="1:3" r="136">
      <c t="s" s="4" r="A136">
        <v>50</v>
      </c>
      <c t="n" s="7" r="B136">
        <v>34262</v>
      </c>
      <c t="n" s="7" r="C136">
        <v>32332</v>
      </c>
    </row>
    <row spans="1:3" r="137">
      <c t="s" s="4" r="A137">
        <v>52</v>
      </c>
      <c t="n" s="7" r="B137">
        <v>34262</v>
      </c>
      <c t="n" s="7" r="C137">
        <v>32332</v>
      </c>
    </row>
    <row spans="1:3" r="138">
      <c t="s" s="4" r="A138">
        <v>76</v>
      </c>
    </row>
    <row spans="1:3" r="139">
      <c t="s" s="4" r="A139">
        <v>61</v>
      </c>
      <c t="n" s="6" r="B139">
        <v>61804</v>
      </c>
      <c t="n" s="6" r="C139">
        <v>73747</v>
      </c>
    </row>
    <row spans="1:3" r="140">
      <c t="s" s="3" r="A140">
        <v>37</v>
      </c>
    </row>
    <row spans="1:3" r="141">
      <c t="s" s="4" r="A141">
        <v>51</v>
      </c>
      <c t="n" s="7" r="B141">
        <v>7355368</v>
      </c>
      <c t="n" s="7" r="C141">
        <v>8323800</v>
      </c>
    </row>
    <row spans="1:3" r="142">
      <c t="s" s="4" r="A142">
        <v>52</v>
      </c>
      <c t="n" s="7" r="B142">
        <v>7355368</v>
      </c>
      <c t="n" s="7" r="C142">
        <v>8323800</v>
      </c>
    </row>
    <row spans="1:3" r="143">
      <c t="s" s="4" r="A143">
        <v>77</v>
      </c>
    </row>
    <row spans="1:3" r="144">
      <c t="s" s="4" r="A144">
        <v>61</v>
      </c>
      <c t="n" s="6" r="B144">
        <v>51157</v>
      </c>
      <c t="n" s="6" r="C144">
        <v>56720</v>
      </c>
    </row>
    <row spans="1:3" r="145">
      <c t="s" s="3" r="A145">
        <v>37</v>
      </c>
    </row>
    <row spans="1:3" r="146">
      <c t="s" s="4" r="A146">
        <v>51</v>
      </c>
      <c t="n" s="7" r="B146">
        <v>6858910</v>
      </c>
      <c t="n" s="7" r="C146">
        <v>7180967</v>
      </c>
    </row>
    <row spans="1:3" r="147">
      <c t="s" s="4" r="A147">
        <v>52</v>
      </c>
      <c t="n" s="7" r="B147">
        <v>6858910</v>
      </c>
      <c t="n" s="7" r="C147">
        <v>7180967</v>
      </c>
    </row>
    <row spans="1:3" r="148">
      <c t="s" s="4" r="A148">
        <v>78</v>
      </c>
    </row>
    <row spans="1:3" r="149">
      <c t="s" s="4" r="A149">
        <v>61</v>
      </c>
      <c t="n" s="6" r="B149">
        <v>54883</v>
      </c>
      <c t="n" s="6" r="C149">
        <v>55955</v>
      </c>
    </row>
    <row spans="1:3" r="150">
      <c t="s" s="3" r="A150">
        <v>37</v>
      </c>
    </row>
    <row spans="1:3" r="151">
      <c t="s" s="4" r="A151">
        <v>51</v>
      </c>
      <c t="n" s="7" r="B151">
        <v>6837806</v>
      </c>
      <c t="n" s="7" r="C151">
        <v>6578809</v>
      </c>
    </row>
    <row spans="1:3" r="152">
      <c t="s" s="4" r="A152">
        <v>52</v>
      </c>
      <c t="n" s="6" r="B152">
        <v>6837806</v>
      </c>
      <c t="n" s="6" r="C152">
        <v>6578809</v>
      </c>
    </row>
    <row spans="1:3" r="153">
      <c t="s" s="4" r="A153">
        <v>79</v>
      </c>
    </row>
    <row spans="1:3" r="154">
      <c t="s" s="3" r="A154">
        <v>26</v>
      </c>
    </row>
    <row spans="1:3" r="155">
      <c t="s" s="4" r="A155">
        <v>27</v>
      </c>
      <c t="n" s="6" r="B155">
        <v>52790</v>
      </c>
      <c t="n" s="6" r="C155">
        <v>570169</v>
      </c>
    </row>
    <row spans="1:3" r="156">
      <c t="s" s="4" r="A156">
        <v>28</v>
      </c>
      <c t="n" s="6" r="B156">
        <v>4451169</v>
      </c>
      <c t="n" s="6" r="C156">
        <v>4792817</v>
      </c>
    </row>
    <row spans="1:3" r="157">
      <c t="s" s="4" r="A157">
        <v>31</v>
      </c>
      <c t="n" s="6" r="B157">
        <v>4256848</v>
      </c>
      <c t="n" s="6" r="C157">
        <v>4332428</v>
      </c>
    </row>
    <row spans="1:3" r="158">
      <c t="s" s="4" r="A158">
        <v>57</v>
      </c>
      <c t="n" s="6" r="B158">
        <v>3562619</v>
      </c>
      <c t="n" s="6" r="C158">
        <v>3414663</v>
      </c>
    </row>
    <row spans="1:3" r="159">
      <c t="s" s="4" r="A159">
        <v>33</v>
      </c>
      <c t="n" s="6" r="B159">
        <v>26263</v>
      </c>
      <c t="n" s="6" r="C159">
        <v>83190</v>
      </c>
    </row>
    <row spans="1:3" r="160">
      <c t="s" s="4" r="A160">
        <v>34</v>
      </c>
      <c t="n" s="6" r="B160">
        <v>2424</v>
      </c>
      <c t="n" s="6" r="C160">
        <v>1606</v>
      </c>
    </row>
    <row spans="1:3" r="161">
      <c t="s" s="4" r="A161">
        <v>36</v>
      </c>
      <c t="n" s="6" r="B161">
        <v>12352511</v>
      </c>
      <c t="n" s="6" r="C161">
        <v>13195609</v>
      </c>
    </row>
    <row spans="1:3" r="162">
      <c t="s" s="3" r="A162">
        <v>37</v>
      </c>
    </row>
    <row spans="1:3" r="163">
      <c t="s" s="4" r="A163">
        <v>58</v>
      </c>
      <c t="n" s="6" r="B163">
        <v>0</v>
      </c>
      <c t="n" s="6" r="C163">
        <v>0</v>
      </c>
    </row>
    <row spans="1:3" r="164">
      <c t="s" s="4" r="A164">
        <v>41</v>
      </c>
      <c t="n" s="6" r="B164">
        <v>2296</v>
      </c>
      <c t="n" s="6" r="C164">
        <v>796</v>
      </c>
    </row>
    <row spans="1:3" r="165">
      <c t="s" s="4" r="A165">
        <v>42</v>
      </c>
      <c t="n" s="6" r="B165">
        <v>134601</v>
      </c>
      <c t="n" s="6" r="C165">
        <v>28408</v>
      </c>
    </row>
    <row spans="1:3" r="166">
      <c t="s" s="4" r="A166">
        <v>43</v>
      </c>
      <c t="n" s="6" r="B166">
        <v>45998</v>
      </c>
      <c t="n" s="6" r="C166">
        <v>48210</v>
      </c>
    </row>
    <row spans="1:3" r="167">
      <c t="s" s="4" r="A167">
        <v>44</v>
      </c>
      <c t="n" s="6" r="B167">
        <v>2074</v>
      </c>
      <c t="n" s="6" r="C167">
        <v>1368</v>
      </c>
    </row>
    <row spans="1:3" r="168">
      <c t="s" s="4" r="A168">
        <v>45</v>
      </c>
      <c t="n" s="6" r="B168">
        <v>16266</v>
      </c>
      <c t="n" s="6" r="C168">
        <v>17129</v>
      </c>
    </row>
    <row spans="1:3" r="169">
      <c t="s" s="4" r="A169">
        <v>46</v>
      </c>
      <c t="n" s="6" r="B169">
        <v>7293</v>
      </c>
      <c t="n" s="6" r="C169">
        <v>6841</v>
      </c>
    </row>
    <row spans="1:3" r="170">
      <c t="s" s="4" r="A170">
        <v>48</v>
      </c>
      <c t="n" s="6" r="B170">
        <v>6</v>
      </c>
      <c t="n" s="6" r="C170">
        <v>6</v>
      </c>
    </row>
    <row spans="1:3" r="171">
      <c t="s" s="4" r="A171">
        <v>49</v>
      </c>
      <c t="n" s="6" r="B171">
        <v>208534</v>
      </c>
      <c t="n" s="6" r="C171">
        <v>102758</v>
      </c>
    </row>
    <row spans="1:3" r="172">
      <c t="s" s="4" r="A172">
        <v>52</v>
      </c>
      <c t="n" s="6" r="B172">
        <v>12143977</v>
      </c>
      <c t="n" s="6" r="C172">
        <v>13092851</v>
      </c>
    </row>
    <row spans="1:3" r="173">
      <c t="s" s="4" r="A173">
        <v>53</v>
      </c>
      <c t="n" s="6" r="B173">
        <v>12352511</v>
      </c>
      <c t="n" s="6" r="C173">
        <v>13195609</v>
      </c>
    </row>
    <row spans="1:3" r="174">
      <c t="s" s="4" r="A174">
        <v>59</v>
      </c>
      <c t="n" s="6" r="B174">
        <v>12143977</v>
      </c>
      <c t="n" s="6" r="C174">
        <v>13092851</v>
      </c>
    </row>
    <row spans="1:3" r="175">
      <c t="s" s="4" r="A175">
        <v>80</v>
      </c>
    </row>
    <row spans="1:3" r="176">
      <c t="s" s="3" r="A176">
        <v>26</v>
      </c>
    </row>
    <row spans="1:3" r="177">
      <c t="s" s="4" r="A177">
        <v>32</v>
      </c>
      <c t="n" s="7" r="B177">
        <v>398</v>
      </c>
      <c t="n" s="7" r="C177">
        <v>736</v>
      </c>
    </row>
    <row spans="1:3" r="178">
      <c t="s" s="4" r="A178">
        <v>81</v>
      </c>
    </row>
    <row spans="1:3" r="179">
      <c t="s" s="4" r="A179">
        <v>61</v>
      </c>
      <c t="n" s="6" r="B179">
        <v>40664</v>
      </c>
      <c t="n" s="6" r="C179">
        <v>42778</v>
      </c>
    </row>
    <row spans="1:3" r="180">
      <c t="s" s="4" r="A180">
        <v>62</v>
      </c>
      <c t="n" s="8" r="B180">
        <v>92.55</v>
      </c>
      <c t="n" s="8" r="C180">
        <v>94.76000000000001</v>
      </c>
    </row>
    <row spans="1:3" r="181">
      <c t="s" s="4" r="A181">
        <v>82</v>
      </c>
    </row>
    <row spans="1:3" r="182">
      <c t="s" s="4" r="A182">
        <v>61</v>
      </c>
      <c t="n" s="6" r="B182">
        <v>7090</v>
      </c>
      <c t="n" s="6" r="C182">
        <v>7522</v>
      </c>
    </row>
    <row spans="1:3" r="183">
      <c t="s" s="4" r="A183">
        <v>62</v>
      </c>
      <c t="n" s="8" r="B183">
        <v>129.5</v>
      </c>
      <c t="n" s="8" r="C183">
        <v>132.1</v>
      </c>
    </row>
    <row spans="1:3" r="184">
      <c t="s" s="4" r="A184">
        <v>83</v>
      </c>
    </row>
    <row spans="1:3" r="185">
      <c t="s" s="4" r="A185">
        <v>61</v>
      </c>
      <c t="n" s="6" r="B185">
        <v>10976</v>
      </c>
      <c t="n" s="6" r="C185">
        <v>12127</v>
      </c>
    </row>
    <row spans="1:3" r="186">
      <c t="s" s="4" r="A186">
        <v>62</v>
      </c>
      <c t="n" s="8" r="B186">
        <v>104.16</v>
      </c>
      <c t="n" s="8" r="C186">
        <v>106.19</v>
      </c>
    </row>
    <row spans="1:3" r="187">
      <c t="s" s="4" r="A187">
        <v>84</v>
      </c>
    </row>
    <row spans="1:3" r="188">
      <c t="s" s="4" r="A188">
        <v>61</v>
      </c>
      <c t="n" s="6" r="B188">
        <v>42509</v>
      </c>
      <c t="n" s="6" r="C188">
        <v>44702</v>
      </c>
    </row>
    <row spans="1:3" r="189">
      <c t="s" s="4" r="A189">
        <v>62</v>
      </c>
      <c t="n" s="8" r="B189">
        <v>129.53</v>
      </c>
      <c t="n" s="8" r="C189">
        <v>132.14</v>
      </c>
    </row>
    <row spans="1:3" r="190">
      <c t="s" s="4" r="A190">
        <v>85</v>
      </c>
    </row>
    <row spans="1:3" r="191">
      <c t="s" s="4" r="A191">
        <v>61</v>
      </c>
      <c t="n" s="6" r="B191">
        <v>7752</v>
      </c>
      <c t="n" s="6" r="C191">
        <v>7965</v>
      </c>
    </row>
    <row spans="1:3" r="192">
      <c t="s" s="4" r="A192">
        <v>62</v>
      </c>
      <c t="n" s="8" r="B192">
        <v>104.89</v>
      </c>
      <c t="n" s="8" r="C192">
        <v>106.86</v>
      </c>
    </row>
    <row spans="1:3" r="193">
      <c t="s" s="4" r="A193">
        <v>86</v>
      </c>
    </row>
    <row spans="1:3" r="194">
      <c t="s" s="4" r="A194">
        <v>61</v>
      </c>
      <c t="n" s="6" r="B194">
        <v>3083</v>
      </c>
      <c t="n" s="6" r="C194">
        <v>3083</v>
      </c>
    </row>
    <row spans="1:3" r="195">
      <c t="s" s="3" r="A195">
        <v>37</v>
      </c>
    </row>
    <row spans="1:3" r="196">
      <c t="s" s="4" r="A196">
        <v>50</v>
      </c>
      <c t="n" s="7" r="B196">
        <v>399220</v>
      </c>
      <c t="n" s="7" r="C196">
        <v>407255</v>
      </c>
    </row>
    <row spans="1:3" r="197">
      <c t="s" s="4" r="A197">
        <v>52</v>
      </c>
      <c t="n" s="7" r="B197">
        <v>399220</v>
      </c>
      <c t="n" s="7" r="C197">
        <v>407255</v>
      </c>
    </row>
    <row spans="1:3" r="198">
      <c t="s" s="4" r="A198">
        <v>87</v>
      </c>
    </row>
    <row spans="1:3" r="199">
      <c t="s" s="4" r="A199">
        <v>61</v>
      </c>
      <c t="n" s="6" r="B199">
        <v>2222</v>
      </c>
      <c t="n" s="6" r="C199">
        <v>2222</v>
      </c>
    </row>
    <row spans="1:3" r="200">
      <c t="s" s="3" r="A200">
        <v>37</v>
      </c>
    </row>
    <row spans="1:3" r="201">
      <c t="s" s="4" r="A201">
        <v>50</v>
      </c>
      <c t="n" s="7" r="B201">
        <v>231471</v>
      </c>
      <c t="n" s="7" r="C201">
        <v>235971</v>
      </c>
    </row>
    <row spans="1:3" r="202">
      <c t="s" s="4" r="A202">
        <v>52</v>
      </c>
      <c t="n" s="7" r="B202">
        <v>231471</v>
      </c>
      <c t="n" s="7" r="C202">
        <v>235971</v>
      </c>
    </row>
    <row spans="1:3" r="203">
      <c t="s" s="4" r="A203">
        <v>88</v>
      </c>
    </row>
    <row spans="1:3" r="204">
      <c t="s" s="4" r="A204">
        <v>61</v>
      </c>
      <c t="n" s="6" r="B204">
        <v>109</v>
      </c>
      <c t="n" s="6" r="C204">
        <v>109</v>
      </c>
    </row>
    <row spans="1:3" r="205">
      <c t="s" s="3" r="A205">
        <v>37</v>
      </c>
    </row>
    <row spans="1:3" r="206">
      <c t="s" s="4" r="A206">
        <v>50</v>
      </c>
      <c t="n" s="7" r="B206">
        <v>11474</v>
      </c>
      <c t="n" s="7" r="C206">
        <v>11690</v>
      </c>
    </row>
    <row spans="1:3" r="207">
      <c t="s" s="4" r="A207">
        <v>52</v>
      </c>
      <c t="n" s="7" r="B207">
        <v>11474</v>
      </c>
      <c t="n" s="7" r="C207">
        <v>11690</v>
      </c>
    </row>
    <row spans="1:3" r="208">
      <c t="s" s="4" r="A208">
        <v>89</v>
      </c>
    </row>
    <row spans="1:3" r="209">
      <c t="s" s="4" r="A209">
        <v>61</v>
      </c>
      <c t="n" s="6" r="B209">
        <v>4007</v>
      </c>
      <c t="n" s="6" r="C209">
        <v>4439</v>
      </c>
    </row>
    <row spans="1:3" r="210">
      <c t="s" s="3" r="A210">
        <v>37</v>
      </c>
    </row>
    <row spans="1:3" r="211">
      <c t="s" s="4" r="A211">
        <v>51</v>
      </c>
      <c t="n" s="7" r="B211">
        <v>518803</v>
      </c>
      <c t="n" s="7" r="C211">
        <v>586345</v>
      </c>
    </row>
    <row spans="1:3" r="212">
      <c t="s" s="4" r="A212">
        <v>52</v>
      </c>
      <c t="n" s="7" r="B212">
        <v>518803</v>
      </c>
      <c t="n" s="7" r="C212">
        <v>586345</v>
      </c>
    </row>
    <row spans="1:3" r="213">
      <c t="s" s="4" r="A213">
        <v>90</v>
      </c>
    </row>
    <row spans="1:3" r="214">
      <c t="s" s="4" r="A214">
        <v>61</v>
      </c>
      <c t="n" s="6" r="B214">
        <v>8754</v>
      </c>
      <c t="n" s="6" r="C214">
        <v>9905</v>
      </c>
    </row>
    <row spans="1:3" r="215">
      <c t="s" s="3" r="A215">
        <v>37</v>
      </c>
    </row>
    <row spans="1:3" r="216">
      <c t="s" s="4" r="A216">
        <v>51</v>
      </c>
      <c t="n" s="7" r="B216">
        <v>911756</v>
      </c>
      <c t="n" s="7" r="C216">
        <v>1051694</v>
      </c>
    </row>
    <row spans="1:3" r="217">
      <c t="s" s="4" r="A217">
        <v>52</v>
      </c>
      <c t="n" s="7" r="B217">
        <v>911756</v>
      </c>
      <c t="n" s="7" r="C217">
        <v>1051694</v>
      </c>
    </row>
    <row spans="1:3" r="218">
      <c t="s" s="4" r="A218">
        <v>91</v>
      </c>
    </row>
    <row spans="1:3" r="219">
      <c t="s" s="4" r="A219">
        <v>61</v>
      </c>
      <c t="n" s="6" r="B219">
        <v>42509</v>
      </c>
      <c t="n" s="6" r="C219">
        <v>44702</v>
      </c>
    </row>
    <row spans="1:3" r="220">
      <c t="s" s="3" r="A220">
        <v>37</v>
      </c>
    </row>
    <row spans="1:3" r="221">
      <c t="s" s="4" r="A221">
        <v>51</v>
      </c>
      <c t="n" s="7" r="B221">
        <v>5506136</v>
      </c>
      <c t="n" s="7" r="C221">
        <v>5906669</v>
      </c>
    </row>
    <row spans="1:3" r="222">
      <c t="s" s="4" r="A222">
        <v>52</v>
      </c>
      <c t="n" s="7" r="B222">
        <v>5506136</v>
      </c>
      <c t="n" s="7" r="C222">
        <v>5906669</v>
      </c>
    </row>
    <row spans="1:3" r="223">
      <c t="s" s="4" r="A223">
        <v>92</v>
      </c>
    </row>
    <row spans="1:3" r="224">
      <c t="s" s="4" r="A224">
        <v>61</v>
      </c>
      <c t="n" s="6" r="B224">
        <v>7643</v>
      </c>
      <c t="n" s="6" r="C224">
        <v>7856</v>
      </c>
    </row>
    <row spans="1:3" r="225">
      <c t="s" s="3" r="A225">
        <v>37</v>
      </c>
    </row>
    <row spans="1:3" r="226">
      <c t="s" s="4" r="A226">
        <v>51</v>
      </c>
      <c t="n" s="7" r="B226">
        <v>801604</v>
      </c>
      <c t="n" s="7" r="C226">
        <v>839473</v>
      </c>
    </row>
    <row spans="1:3" r="227">
      <c t="s" s="4" r="A227">
        <v>52</v>
      </c>
      <c t="n" s="7" r="B227">
        <v>801604</v>
      </c>
      <c t="n" s="7" r="C227">
        <v>839473</v>
      </c>
    </row>
    <row spans="1:3" r="228">
      <c t="s" s="4" r="A228">
        <v>93</v>
      </c>
    </row>
    <row spans="1:3" r="229">
      <c t="s" s="4" r="A229">
        <v>61</v>
      </c>
      <c t="n" s="6" r="B229">
        <v>40664</v>
      </c>
      <c t="n" s="6" r="C229">
        <v>42778</v>
      </c>
    </row>
    <row spans="1:3" r="230">
      <c t="s" s="3" r="A230">
        <v>37</v>
      </c>
    </row>
    <row spans="1:3" r="231">
      <c t="s" s="4" r="A231">
        <v>51</v>
      </c>
      <c t="n" s="7" r="B231">
        <v>3763513</v>
      </c>
      <c t="n" s="7" r="C231">
        <v>4053754</v>
      </c>
    </row>
    <row spans="1:3" r="232">
      <c t="s" s="4" r="A232">
        <v>52</v>
      </c>
      <c t="n" s="6" r="B232">
        <v>3763513</v>
      </c>
      <c t="n" s="6" r="C232">
        <v>4053754</v>
      </c>
    </row>
    <row spans="1:3" r="233">
      <c t="s" s="4" r="A233">
        <v>94</v>
      </c>
    </row>
    <row spans="1:3" r="234">
      <c t="s" s="3" r="A234">
        <v>26</v>
      </c>
    </row>
    <row spans="1:3" r="235">
      <c t="s" s="4" r="A235">
        <v>27</v>
      </c>
      <c t="n" s="6" r="B235">
        <v>599464</v>
      </c>
      <c t="n" s="6" r="C235">
        <v>4895183</v>
      </c>
    </row>
    <row spans="1:3" r="236">
      <c t="s" s="4" r="A236">
        <v>28</v>
      </c>
      <c t="n" s="6" r="B236">
        <v>50546326</v>
      </c>
      <c t="n" s="6" r="C236">
        <v>41148676</v>
      </c>
    </row>
    <row spans="1:3" r="237">
      <c t="s" s="4" r="A237">
        <v>29</v>
      </c>
      <c t="n" s="6" r="B237">
        <v>7448384</v>
      </c>
      <c t="n" s="6" r="C237">
        <v>7517903</v>
      </c>
    </row>
    <row spans="1:3" r="238">
      <c t="s" s="4" r="A238">
        <v>95</v>
      </c>
      <c t="n" s="6" r="C238">
        <v>11530</v>
      </c>
    </row>
    <row spans="1:3" r="239">
      <c t="s" s="4" r="A239">
        <v>31</v>
      </c>
      <c t="n" s="6" r="B239">
        <v>16955814</v>
      </c>
      <c t="n" s="6" r="C239">
        <v>19157520</v>
      </c>
    </row>
    <row spans="1:3" r="240">
      <c t="s" s="4" r="A240">
        <v>57</v>
      </c>
      <c t="n" s="6" r="B240">
        <v>17593813</v>
      </c>
      <c t="n" s="6" r="C240">
        <v>17623968</v>
      </c>
    </row>
    <row spans="1:3" r="241">
      <c t="s" s="4" r="A241">
        <v>33</v>
      </c>
      <c t="n" s="6" r="B241">
        <v>298525</v>
      </c>
      <c t="n" s="6" r="C241">
        <v>714434</v>
      </c>
    </row>
    <row spans="1:3" r="242">
      <c t="s" s="4" r="A242">
        <v>35</v>
      </c>
      <c t="n" s="6" r="B242">
        <v>12</v>
      </c>
      <c t="n" s="6" r="C242">
        <v>12</v>
      </c>
    </row>
    <row spans="1:3" r="243">
      <c t="s" s="4" r="A243">
        <v>36</v>
      </c>
      <c t="n" s="6" r="B243">
        <v>93442338</v>
      </c>
      <c t="n" s="6" r="C243">
        <v>91069226</v>
      </c>
    </row>
    <row spans="1:3" r="244">
      <c t="s" s="3" r="A244">
        <v>37</v>
      </c>
    </row>
    <row spans="1:3" r="245">
      <c t="s" s="4" r="A245">
        <v>38</v>
      </c>
      <c t="n" s="6" r="B245">
        <v>6110</v>
      </c>
    </row>
    <row spans="1:3" r="246">
      <c t="s" s="4" r="A246">
        <v>58</v>
      </c>
      <c t="n" s="6" r="B246">
        <v>0</v>
      </c>
      <c t="n" s="6" r="C246">
        <v>0</v>
      </c>
    </row>
    <row spans="1:3" r="247">
      <c t="s" s="4" r="A247">
        <v>40</v>
      </c>
      <c t="n" s="6" r="B247">
        <v>16529</v>
      </c>
      <c t="n" s="6" r="C247">
        <v>15538</v>
      </c>
    </row>
    <row spans="1:3" r="248">
      <c t="s" s="4" r="A248">
        <v>41</v>
      </c>
      <c t="n" s="6" r="B248">
        <v>73864</v>
      </c>
      <c t="n" s="6" r="C248">
        <v>440090</v>
      </c>
    </row>
    <row spans="1:3" r="249">
      <c t="s" s="4" r="A249">
        <v>42</v>
      </c>
      <c t="n" s="6" r="B249">
        <v>935617</v>
      </c>
      <c t="n" s="6" r="C249">
        <v>106563</v>
      </c>
    </row>
    <row spans="1:3" r="250">
      <c t="s" s="4" r="A250">
        <v>43</v>
      </c>
      <c t="n" s="6" r="B250">
        <v>79116</v>
      </c>
      <c t="n" s="6" r="C250">
        <v>80574</v>
      </c>
    </row>
    <row spans="1:3" r="251">
      <c t="s" s="4" r="A251">
        <v>44</v>
      </c>
      <c t="n" s="6" r="B251">
        <v>95730</v>
      </c>
      <c t="n" s="6" r="C251">
        <v>77642</v>
      </c>
    </row>
    <row spans="1:3" r="252">
      <c t="s" s="4" r="A252">
        <v>45</v>
      </c>
      <c t="n" s="6" r="B252">
        <v>58302</v>
      </c>
      <c t="n" s="6" r="C252">
        <v>57450</v>
      </c>
    </row>
    <row spans="1:3" r="253">
      <c t="s" s="4" r="A253">
        <v>46</v>
      </c>
      <c t="n" s="6" r="B253">
        <v>145684</v>
      </c>
      <c t="n" s="6" r="C253">
        <v>145576</v>
      </c>
    </row>
    <row spans="1:3" r="254">
      <c t="s" s="4" r="A254">
        <v>47</v>
      </c>
      <c t="n" s="6" r="B254">
        <v>26084</v>
      </c>
      <c t="n" s="6" r="C254">
        <v>24069</v>
      </c>
    </row>
    <row spans="1:3" r="255">
      <c t="s" s="4" r="A255">
        <v>48</v>
      </c>
      <c t="n" s="6" r="B255">
        <v>4</v>
      </c>
    </row>
    <row spans="1:3" r="256">
      <c t="s" s="4" r="A256">
        <v>49</v>
      </c>
      <c t="n" s="6" r="B256">
        <v>1437040</v>
      </c>
      <c t="n" s="6" r="C256">
        <v>947502</v>
      </c>
    </row>
    <row spans="1:3" r="257">
      <c t="s" s="4" r="A257">
        <v>52</v>
      </c>
      <c t="n" s="6" r="B257">
        <v>92005298</v>
      </c>
      <c t="n" s="6" r="C257">
        <v>90121724</v>
      </c>
    </row>
    <row spans="1:3" r="258">
      <c t="s" s="4" r="A258">
        <v>53</v>
      </c>
      <c t="n" s="6" r="B258">
        <v>93442338</v>
      </c>
      <c t="n" s="6" r="C258">
        <v>91069226</v>
      </c>
    </row>
    <row spans="1:3" r="259">
      <c t="s" s="4" r="A259">
        <v>59</v>
      </c>
      <c t="n" s="6" r="B259">
        <v>90650689</v>
      </c>
      <c t="n" s="6" r="C259">
        <v>88969983</v>
      </c>
    </row>
    <row spans="1:3" r="260">
      <c t="s" s="4" r="A260">
        <v>96</v>
      </c>
      <c t="n" s="7" r="B260">
        <v>1354609</v>
      </c>
      <c t="n" s="7" r="C260">
        <v>1151741</v>
      </c>
    </row>
    <row spans="1:3" r="261">
      <c t="s" s="4" r="A261">
        <v>97</v>
      </c>
    </row>
    <row spans="1:3" r="262">
      <c t="s" s="4" r="A262">
        <v>61</v>
      </c>
      <c t="n" s="6" r="B262">
        <v>478373</v>
      </c>
      <c t="n" s="6" r="C262">
        <v>488680</v>
      </c>
    </row>
    <row spans="1:3" r="263">
      <c t="s" s="4" r="A263">
        <v>62</v>
      </c>
      <c t="n" s="8" r="B263">
        <v>132.18</v>
      </c>
      <c t="n" s="8" r="C263">
        <v>128.03</v>
      </c>
    </row>
    <row spans="1:3" r="264">
      <c t="s" s="4" r="A264">
        <v>98</v>
      </c>
    </row>
    <row spans="1:3" r="265">
      <c t="s" s="4" r="A265">
        <v>61</v>
      </c>
      <c t="n" s="6" r="B265">
        <v>126351</v>
      </c>
      <c t="n" s="6" r="C265">
        <v>126375</v>
      </c>
    </row>
    <row spans="1:3" r="266">
      <c t="s" s="4" r="A266">
        <v>62</v>
      </c>
      <c t="n" s="8" r="B266">
        <v>186.92</v>
      </c>
      <c t="n" s="8" r="C266">
        <v>179.69</v>
      </c>
    </row>
    <row spans="1:3" r="267">
      <c t="s" s="4" r="A267">
        <v>99</v>
      </c>
    </row>
    <row spans="1:3" r="268">
      <c t="s" s="4" r="A268">
        <v>61</v>
      </c>
      <c t="n" s="6" r="B268">
        <v>3539</v>
      </c>
      <c t="n" s="6" r="C268">
        <v>3539</v>
      </c>
    </row>
    <row spans="1:3" r="269">
      <c t="s" s="4" r="A269">
        <v>62</v>
      </c>
      <c t="n" s="8" r="B269">
        <v>161.49</v>
      </c>
      <c t="n" s="8" r="C269">
        <v>154.88</v>
      </c>
    </row>
    <row spans="1:3" r="270">
      <c t="s" s="4" r="A270">
        <v>100</v>
      </c>
    </row>
    <row spans="1:3" r="271">
      <c t="s" s="4" r="A271">
        <v>61</v>
      </c>
      <c t="n" s="6" r="B271">
        <v>15749</v>
      </c>
      <c t="n" s="6" r="C271">
        <v>15776</v>
      </c>
    </row>
    <row spans="1:3" r="272">
      <c t="s" s="4" r="A272">
        <v>62</v>
      </c>
      <c t="n" s="8" r="B272">
        <v>160.96</v>
      </c>
      <c t="n" s="8" r="C272">
        <v>154.37</v>
      </c>
    </row>
    <row spans="1:3" r="273">
      <c t="s" s="4" r="A273">
        <v>101</v>
      </c>
    </row>
    <row spans="1:3" r="274">
      <c t="s" s="4" r="A274">
        <v>61</v>
      </c>
      <c t="n" s="6" r="B274">
        <v>4996</v>
      </c>
      <c t="n" s="6" r="C274">
        <v>5351</v>
      </c>
    </row>
    <row spans="1:3" r="275">
      <c t="s" s="4" r="A275">
        <v>62</v>
      </c>
      <c t="n" s="8" r="B275">
        <v>138.97</v>
      </c>
      <c t="n" s="8" r="C275">
        <v>133.59</v>
      </c>
    </row>
    <row spans="1:3" r="276">
      <c t="s" s="4" r="A276">
        <v>102</v>
      </c>
    </row>
    <row spans="1:3" r="277">
      <c t="s" s="4" r="A277">
        <v>61</v>
      </c>
      <c t="n" s="6" r="B277">
        <v>7956</v>
      </c>
      <c t="n" s="6" r="C277">
        <v>7956</v>
      </c>
    </row>
    <row spans="1:3" r="278">
      <c t="s" s="3" r="A278">
        <v>37</v>
      </c>
    </row>
    <row spans="1:3" r="279">
      <c t="s" s="4" r="A279">
        <v>50</v>
      </c>
      <c t="n" s="7" r="B279">
        <v>1487026</v>
      </c>
      <c t="n" s="7" r="C279">
        <v>1429544</v>
      </c>
    </row>
    <row spans="1:3" r="280">
      <c t="s" s="4" r="A280">
        <v>52</v>
      </c>
      <c t="n" s="7" r="B280">
        <v>1487026</v>
      </c>
      <c t="n" s="7" r="C280">
        <v>1429544</v>
      </c>
    </row>
    <row spans="1:3" r="281">
      <c t="s" s="4" r="A281">
        <v>103</v>
      </c>
    </row>
    <row spans="1:3" r="282">
      <c t="s" s="4" r="A282">
        <v>61</v>
      </c>
      <c t="n" s="6" r="B282">
        <v>1237</v>
      </c>
      <c t="n" s="6" r="C282">
        <v>1237</v>
      </c>
    </row>
    <row spans="1:3" r="283">
      <c t="s" s="3" r="A283">
        <v>37</v>
      </c>
    </row>
    <row spans="1:3" r="284">
      <c t="s" s="4" r="A284">
        <v>50</v>
      </c>
      <c t="n" s="7" r="B284">
        <v>199817</v>
      </c>
      <c t="n" s="7" r="C284">
        <v>191645</v>
      </c>
    </row>
    <row spans="1:3" r="285">
      <c t="s" s="4" r="A285">
        <v>52</v>
      </c>
      <c t="n" s="7" r="B285">
        <v>199817</v>
      </c>
      <c t="n" s="7" r="C285">
        <v>191645</v>
      </c>
    </row>
    <row spans="1:3" r="286">
      <c t="s" s="4" r="A286">
        <v>104</v>
      </c>
    </row>
    <row spans="1:3" r="287">
      <c t="s" s="4" r="A287">
        <v>61</v>
      </c>
      <c t="n" s="6" r="B287">
        <v>478373</v>
      </c>
      <c t="n" s="6" r="C287">
        <v>488680</v>
      </c>
    </row>
    <row spans="1:3" r="288">
      <c t="s" s="3" r="A288">
        <v>37</v>
      </c>
    </row>
    <row spans="1:3" r="289">
      <c t="s" s="4" r="A289">
        <v>51</v>
      </c>
      <c t="n" s="7" r="B289">
        <v>63232992</v>
      </c>
      <c t="n" s="7" r="C289">
        <v>62563337</v>
      </c>
    </row>
    <row spans="1:3" r="290">
      <c t="s" s="4" r="A290">
        <v>52</v>
      </c>
      <c t="n" s="7" r="B290">
        <v>63232992</v>
      </c>
      <c t="n" s="7" r="C290">
        <v>62563337</v>
      </c>
    </row>
    <row spans="1:3" r="291">
      <c t="s" s="4" r="A291">
        <v>105</v>
      </c>
    </row>
    <row spans="1:3" r="292">
      <c t="s" s="4" r="A292">
        <v>61</v>
      </c>
      <c t="n" s="6" r="B292">
        <v>118395</v>
      </c>
      <c t="n" s="6" r="C292">
        <v>118419</v>
      </c>
    </row>
    <row spans="1:3" r="293">
      <c t="s" s="3" r="A293">
        <v>37</v>
      </c>
    </row>
    <row spans="1:3" r="294">
      <c t="s" s="4" r="A294">
        <v>51</v>
      </c>
      <c t="n" s="7" r="B294">
        <v>22130105</v>
      </c>
      <c t="n" s="7" r="C294">
        <v>21278864</v>
      </c>
    </row>
    <row spans="1:3" r="295">
      <c t="s" s="4" r="A295">
        <v>52</v>
      </c>
      <c t="n" s="7" r="B295">
        <v>22130105</v>
      </c>
      <c t="n" s="7" r="C295">
        <v>21278864</v>
      </c>
    </row>
    <row spans="1:3" r="296">
      <c t="s" s="4" r="A296">
        <v>106</v>
      </c>
    </row>
    <row spans="1:3" r="297">
      <c t="s" s="4" r="A297">
        <v>61</v>
      </c>
      <c t="n" s="6" r="B297">
        <v>2302</v>
      </c>
      <c t="n" s="6" r="C297">
        <v>2302</v>
      </c>
    </row>
    <row spans="1:3" r="298">
      <c t="s" s="3" r="A298">
        <v>37</v>
      </c>
    </row>
    <row spans="1:3" r="299">
      <c t="s" s="4" r="A299">
        <v>51</v>
      </c>
      <c t="n" s="7" r="B299">
        <v>371624</v>
      </c>
      <c t="n" s="7" r="C299">
        <v>356425</v>
      </c>
    </row>
    <row spans="1:3" r="300">
      <c t="s" s="4" r="A300">
        <v>52</v>
      </c>
      <c t="n" s="7" r="B300">
        <v>371624</v>
      </c>
      <c t="n" s="7" r="C300">
        <v>356425</v>
      </c>
    </row>
    <row spans="1:3" r="301">
      <c t="s" s="4" r="A301">
        <v>107</v>
      </c>
    </row>
    <row spans="1:3" r="302">
      <c t="s" s="4" r="A302">
        <v>61</v>
      </c>
      <c t="n" s="6" r="B302">
        <v>15749</v>
      </c>
      <c t="n" s="6" r="C302">
        <v>15776</v>
      </c>
    </row>
    <row spans="1:3" r="303">
      <c t="s" s="3" r="A303">
        <v>37</v>
      </c>
    </row>
    <row spans="1:3" r="304">
      <c t="s" s="4" r="A304">
        <v>51</v>
      </c>
      <c t="n" s="7" r="B304">
        <v>2534902</v>
      </c>
      <c t="n" s="7" r="C304">
        <v>2435421</v>
      </c>
    </row>
    <row spans="1:3" r="305">
      <c t="s" s="4" r="A305">
        <v>52</v>
      </c>
      <c t="n" s="7" r="B305">
        <v>2534902</v>
      </c>
      <c t="n" s="7" r="C305">
        <v>2435421</v>
      </c>
    </row>
    <row spans="1:3" r="306">
      <c t="s" s="4" r="A306">
        <v>108</v>
      </c>
    </row>
    <row spans="1:3" r="307">
      <c t="s" s="4" r="A307">
        <v>61</v>
      </c>
      <c t="n" s="6" r="B307">
        <v>4996</v>
      </c>
      <c t="n" s="6" r="C307">
        <v>5351</v>
      </c>
    </row>
    <row spans="1:3" r="308">
      <c t="s" s="3" r="A308">
        <v>37</v>
      </c>
    </row>
    <row spans="1:3" r="309">
      <c t="s" s="4" r="A309">
        <v>51</v>
      </c>
      <c t="n" s="7" r="B309">
        <v>694223</v>
      </c>
      <c t="n" s="7" r="C309">
        <v>714747</v>
      </c>
    </row>
    <row spans="1:3" r="310">
      <c t="s" s="4" r="A310">
        <v>52</v>
      </c>
      <c t="n" s="6" r="B310">
        <v>694223</v>
      </c>
      <c t="n" s="6" r="C310">
        <v>714747</v>
      </c>
    </row>
    <row spans="1:3" r="311">
      <c t="s" s="4" r="A311">
        <v>109</v>
      </c>
    </row>
    <row spans="1:3" r="312">
      <c t="s" s="3" r="A312">
        <v>26</v>
      </c>
    </row>
    <row spans="1:3" r="313">
      <c t="s" s="4" r="A313">
        <v>27</v>
      </c>
      <c t="n" s="6" r="B313">
        <v>16034</v>
      </c>
      <c t="n" s="6" r="C313">
        <v>220371</v>
      </c>
    </row>
    <row spans="1:3" r="314">
      <c t="s" s="4" r="A314">
        <v>28</v>
      </c>
      <c t="n" s="6" r="B314">
        <v>1351993</v>
      </c>
      <c t="n" s="6" r="C314">
        <v>1852429</v>
      </c>
    </row>
    <row spans="1:3" r="315">
      <c t="s" s="4" r="A315">
        <v>29</v>
      </c>
      <c t="n" s="6" r="B315">
        <v>15800335</v>
      </c>
      <c t="n" s="6" r="C315">
        <v>13281151</v>
      </c>
    </row>
    <row spans="1:3" r="316">
      <c t="s" s="4" r="A316">
        <v>95</v>
      </c>
      <c t="n" s="6" r="B316">
        <v>457989</v>
      </c>
      <c t="n" s="6" r="C316">
        <v>462339</v>
      </c>
    </row>
    <row spans="1:3" r="317">
      <c t="s" s="4" r="A317">
        <v>57</v>
      </c>
      <c t="n" s="6" r="B317">
        <v>4558600</v>
      </c>
      <c t="n" s="6" r="C317">
        <v>4147840</v>
      </c>
    </row>
    <row spans="1:3" r="318">
      <c t="s" s="4" r="A318">
        <v>33</v>
      </c>
      <c t="n" s="6" r="B318">
        <v>7977</v>
      </c>
      <c t="n" s="6" r="C318">
        <v>32153</v>
      </c>
    </row>
    <row spans="1:3" r="319">
      <c t="s" s="4" r="A319">
        <v>35</v>
      </c>
      <c t="n" s="6" r="C319">
        <v>3</v>
      </c>
    </row>
    <row spans="1:3" r="320">
      <c t="s" s="4" r="A320">
        <v>36</v>
      </c>
      <c t="n" s="6" r="B320">
        <v>22192928</v>
      </c>
      <c t="n" s="6" r="C320">
        <v>19996286</v>
      </c>
    </row>
    <row spans="1:3" r="321">
      <c t="s" s="3" r="A321">
        <v>37</v>
      </c>
    </row>
    <row spans="1:3" r="322">
      <c t="s" s="4" r="A322">
        <v>58</v>
      </c>
      <c t="n" s="6" r="B322">
        <v>0</v>
      </c>
      <c t="n" s="6" r="C322">
        <v>0</v>
      </c>
    </row>
    <row spans="1:3" r="323">
      <c t="s" s="4" r="A323">
        <v>40</v>
      </c>
      <c t="n" s="6" r="B323">
        <v>1450</v>
      </c>
      <c t="n" s="6" r="C323">
        <v>1335</v>
      </c>
    </row>
    <row spans="1:3" r="324">
      <c t="s" s="4" r="A324">
        <v>41</v>
      </c>
      <c t="n" s="6" r="B324">
        <v>19321</v>
      </c>
      <c t="n" s="6" r="C324">
        <v>16670</v>
      </c>
    </row>
    <row spans="1:3" r="325">
      <c t="s" s="4" r="A325">
        <v>42</v>
      </c>
      <c t="n" s="6" r="B325">
        <v>23986</v>
      </c>
    </row>
    <row spans="1:3" r="326">
      <c t="s" s="4" r="A326">
        <v>43</v>
      </c>
      <c t="n" s="6" r="B326">
        <v>24288</v>
      </c>
      <c t="n" s="6" r="C326">
        <v>22884</v>
      </c>
    </row>
    <row spans="1:3" r="327">
      <c t="s" s="4" r="A327">
        <v>44</v>
      </c>
      <c t="n" s="6" r="B327">
        <v>3022</v>
      </c>
      <c t="n" s="6" r="C327">
        <v>3549</v>
      </c>
    </row>
    <row spans="1:3" r="328">
      <c t="s" s="4" r="A328">
        <v>45</v>
      </c>
      <c t="n" s="6" r="B328">
        <v>8811</v>
      </c>
      <c t="n" s="6" r="C328">
        <v>8515</v>
      </c>
    </row>
    <row spans="1:3" r="329">
      <c t="s" s="4" r="A329">
        <v>46</v>
      </c>
      <c t="n" s="6" r="B329">
        <v>29885</v>
      </c>
      <c t="n" s="6" r="C329">
        <v>29092</v>
      </c>
    </row>
    <row spans="1:3" r="330">
      <c t="s" s="4" r="A330">
        <v>47</v>
      </c>
      <c t="n" s="6" r="B330">
        <v>1660</v>
      </c>
      <c t="n" s="6" r="C330">
        <v>1495</v>
      </c>
    </row>
    <row spans="1:3" r="331">
      <c t="s" s="4" r="A331">
        <v>48</v>
      </c>
      <c t="n" s="6" r="C331">
        <v>156</v>
      </c>
    </row>
    <row spans="1:3" r="332">
      <c t="s" s="4" r="A332">
        <v>49</v>
      </c>
      <c t="n" s="6" r="B332">
        <v>112423</v>
      </c>
      <c t="n" s="6" r="C332">
        <v>83696</v>
      </c>
    </row>
    <row spans="1:3" r="333">
      <c t="s" s="4" r="A333">
        <v>52</v>
      </c>
      <c t="n" s="6" r="B333">
        <v>22080505</v>
      </c>
      <c t="n" s="6" r="C333">
        <v>19912590</v>
      </c>
    </row>
    <row spans="1:3" r="334">
      <c t="s" s="4" r="A334">
        <v>53</v>
      </c>
      <c t="n" s="6" r="B334">
        <v>22192928</v>
      </c>
      <c t="n" s="6" r="C334">
        <v>19996286</v>
      </c>
    </row>
    <row spans="1:3" r="335">
      <c t="s" s="4" r="A335">
        <v>59</v>
      </c>
      <c t="n" s="6" r="B335">
        <v>14064039</v>
      </c>
      <c t="n" s="6" r="C335">
        <v>13096055</v>
      </c>
    </row>
    <row spans="1:3" r="336">
      <c t="s" s="4" r="A336">
        <v>96</v>
      </c>
      <c t="n" s="7" r="B336">
        <v>8016466</v>
      </c>
      <c t="n" s="7" r="C336">
        <v>6816535</v>
      </c>
    </row>
    <row spans="1:3" r="337">
      <c t="s" s="4" r="A337">
        <v>110</v>
      </c>
    </row>
    <row spans="1:3" r="338">
      <c t="s" s="4" r="A338">
        <v>61</v>
      </c>
      <c t="n" s="6" r="B338">
        <v>126039</v>
      </c>
      <c t="n" s="6" r="C338">
        <v>129612</v>
      </c>
    </row>
    <row spans="1:3" r="339">
      <c t="s" s="4" r="A339">
        <v>62</v>
      </c>
      <c t="n" s="8" r="B339">
        <v>99.40000000000001</v>
      </c>
      <c t="n" s="8" r="C339">
        <v>90.34999999999999</v>
      </c>
    </row>
    <row spans="1:3" r="340">
      <c t="s" s="4" r="A340">
        <v>111</v>
      </c>
    </row>
    <row spans="1:3" r="341">
      <c t="s" s="4" r="A341">
        <v>61</v>
      </c>
      <c t="n" s="6" r="B341">
        <v>10696</v>
      </c>
      <c t="n" s="6" r="C341">
        <v>10696</v>
      </c>
    </row>
    <row spans="1:3" r="342">
      <c t="s" s="4" r="A342">
        <v>62</v>
      </c>
      <c t="n" s="8" r="B342">
        <v>138.68</v>
      </c>
      <c t="n" s="8" r="C342">
        <v>125.11</v>
      </c>
    </row>
    <row spans="1:3" r="343">
      <c t="s" s="4" r="A343">
        <v>112</v>
      </c>
    </row>
    <row spans="1:3" r="344">
      <c t="s" s="4" r="A344">
        <v>61</v>
      </c>
      <c t="n" s="6" r="B344">
        <v>503</v>
      </c>
      <c t="n" s="6" r="C344">
        <v>503</v>
      </c>
    </row>
    <row spans="1:3" r="345">
      <c t="s" s="4" r="A345">
        <v>62</v>
      </c>
      <c t="n" s="8" r="B345">
        <v>104.5</v>
      </c>
      <c t="n" s="8" r="C345">
        <v>94.28</v>
      </c>
    </row>
    <row spans="1:3" r="346">
      <c t="s" s="4" r="A346">
        <v>113</v>
      </c>
    </row>
    <row spans="1:3" r="347">
      <c t="s" s="4" r="A347">
        <v>61</v>
      </c>
      <c t="n" s="6" r="B347">
        <v>70</v>
      </c>
      <c t="n" s="6" r="C347">
        <v>70</v>
      </c>
    </row>
    <row spans="1:3" r="348">
      <c t="s" s="3" r="A348">
        <v>37</v>
      </c>
    </row>
    <row spans="1:3" r="349">
      <c t="s" s="4" r="A349">
        <v>50</v>
      </c>
      <c t="n" s="7" r="B349">
        <v>9769</v>
      </c>
      <c t="n" s="7" r="C349">
        <v>8814</v>
      </c>
    </row>
    <row spans="1:3" r="350">
      <c t="s" s="4" r="A350">
        <v>52</v>
      </c>
      <c t="n" s="7" r="B350">
        <v>9769</v>
      </c>
      <c t="n" s="7" r="C350">
        <v>8814</v>
      </c>
    </row>
    <row spans="1:3" r="351">
      <c t="s" s="4" r="A351">
        <v>114</v>
      </c>
    </row>
    <row spans="1:3" r="352">
      <c t="s" s="4" r="A352">
        <v>61</v>
      </c>
      <c t="n" s="6" r="B352">
        <v>126039</v>
      </c>
      <c t="n" s="6" r="C352">
        <v>129612</v>
      </c>
    </row>
    <row spans="1:3" r="353">
      <c t="s" s="3" r="A353">
        <v>37</v>
      </c>
    </row>
    <row spans="1:3" r="354">
      <c t="s" s="4" r="A354">
        <v>51</v>
      </c>
      <c t="n" s="7" r="B354">
        <v>12528315</v>
      </c>
      <c t="n" s="7" r="C354">
        <v>11710517</v>
      </c>
    </row>
    <row spans="1:3" r="355">
      <c t="s" s="4" r="A355">
        <v>52</v>
      </c>
      <c t="n" s="7" r="B355">
        <v>12528315</v>
      </c>
      <c t="n" s="7" r="C355">
        <v>11710517</v>
      </c>
    </row>
    <row spans="1:3" r="356">
      <c t="s" s="4" r="A356">
        <v>115</v>
      </c>
    </row>
    <row spans="1:3" r="357">
      <c t="s" s="4" r="A357">
        <v>61</v>
      </c>
      <c t="n" s="6" r="B357">
        <v>10626</v>
      </c>
      <c t="n" s="6" r="C357">
        <v>10626</v>
      </c>
    </row>
    <row spans="1:3" r="358">
      <c t="s" s="3" r="A358">
        <v>37</v>
      </c>
    </row>
    <row spans="1:3" r="359">
      <c t="s" s="4" r="A359">
        <v>51</v>
      </c>
      <c t="n" s="7" r="B359">
        <v>1473455</v>
      </c>
      <c t="n" s="7" r="C359">
        <v>1329359</v>
      </c>
    </row>
    <row spans="1:3" r="360">
      <c t="s" s="4" r="A360">
        <v>52</v>
      </c>
      <c t="n" s="7" r="B360">
        <v>1473455</v>
      </c>
      <c t="n" s="7" r="C360">
        <v>1329359</v>
      </c>
    </row>
    <row spans="1:3" r="361">
      <c t="s" s="4" r="A361">
        <v>116</v>
      </c>
    </row>
    <row spans="1:3" r="362">
      <c t="s" s="4" r="A362">
        <v>61</v>
      </c>
      <c t="n" s="6" r="B362">
        <v>503</v>
      </c>
      <c t="n" s="6" r="C362">
        <v>503</v>
      </c>
    </row>
    <row spans="1:3" r="363">
      <c t="s" s="3" r="A363">
        <v>37</v>
      </c>
    </row>
    <row spans="1:3" r="364">
      <c t="s" s="4" r="A364">
        <v>51</v>
      </c>
      <c t="n" s="7" r="B364">
        <v>52500</v>
      </c>
      <c t="n" s="7" r="C364">
        <v>47365</v>
      </c>
    </row>
    <row spans="1:3" r="365">
      <c t="s" s="4" r="A365">
        <v>52</v>
      </c>
      <c t="n" s="6" r="B365">
        <v>52500</v>
      </c>
      <c t="n" s="6" r="C365">
        <v>47365</v>
      </c>
    </row>
    <row spans="1:3" r="366">
      <c t="s" s="4" r="A366">
        <v>117</v>
      </c>
    </row>
    <row spans="1:3" r="367">
      <c t="s" s="3" r="A367">
        <v>26</v>
      </c>
    </row>
    <row spans="1:3" r="368">
      <c t="s" s="4" r="A368">
        <v>27</v>
      </c>
      <c t="n" s="6" r="B368">
        <v>308128</v>
      </c>
      <c t="n" s="6" r="C368">
        <v>2928616</v>
      </c>
    </row>
    <row spans="1:3" r="369">
      <c t="s" s="4" r="A369">
        <v>28</v>
      </c>
      <c t="n" s="6" r="B369">
        <v>25981216</v>
      </c>
      <c t="n" s="6" r="C369">
        <v>24617817</v>
      </c>
    </row>
    <row spans="1:3" r="370">
      <c t="s" s="4" r="A370">
        <v>29</v>
      </c>
      <c t="n" s="6" r="B370">
        <v>17088806</v>
      </c>
      <c t="n" s="6" r="C370">
        <v>12744570</v>
      </c>
    </row>
    <row spans="1:3" r="371">
      <c t="s" s="4" r="A371">
        <v>95</v>
      </c>
      <c t="n" s="6" r="B371">
        <v>675733</v>
      </c>
      <c t="n" s="6" r="C371">
        <v>599579</v>
      </c>
    </row>
    <row spans="1:3" r="372">
      <c t="s" s="4" r="A372">
        <v>57</v>
      </c>
      <c t="n" s="6" r="B372">
        <v>431600</v>
      </c>
      <c t="n" s="6" r="C372">
        <v>297554</v>
      </c>
    </row>
    <row spans="1:3" r="373">
      <c t="s" s="4" r="A373">
        <v>33</v>
      </c>
      <c t="n" s="6" r="B373">
        <v>154330</v>
      </c>
      <c t="n" s="6" r="C373">
        <v>427511</v>
      </c>
    </row>
    <row spans="1:3" r="374">
      <c t="s" s="4" r="A374">
        <v>35</v>
      </c>
      <c t="n" s="6" r="C374">
        <v>2</v>
      </c>
    </row>
    <row spans="1:3" r="375">
      <c t="s" s="4" r="A375">
        <v>36</v>
      </c>
      <c t="n" s="6" r="B375">
        <v>44639813</v>
      </c>
      <c t="n" s="6" r="C375">
        <v>41615649</v>
      </c>
    </row>
    <row spans="1:3" r="376">
      <c t="s" s="3" r="A376">
        <v>37</v>
      </c>
    </row>
    <row spans="1:3" r="377">
      <c t="s" s="4" r="A377">
        <v>40</v>
      </c>
      <c t="n" s="6" r="B377">
        <v>13855</v>
      </c>
      <c t="n" s="6" r="C377">
        <v>13524</v>
      </c>
    </row>
    <row spans="1:3" r="378">
      <c t="s" s="4" r="A378">
        <v>41</v>
      </c>
      <c t="n" s="6" r="C378">
        <v>51671</v>
      </c>
    </row>
    <row spans="1:3" r="379">
      <c t="s" s="4" r="A379">
        <v>42</v>
      </c>
      <c t="n" s="6" r="B379">
        <v>99067</v>
      </c>
    </row>
    <row spans="1:3" r="380">
      <c t="s" s="4" r="A380">
        <v>43</v>
      </c>
      <c t="n" s="6" r="B380">
        <v>91943</v>
      </c>
      <c t="n" s="6" r="C380">
        <v>93171</v>
      </c>
    </row>
    <row spans="1:3" r="381">
      <c t="s" s="4" r="A381">
        <v>44</v>
      </c>
      <c t="n" s="6" r="B381">
        <v>56108</v>
      </c>
      <c t="n" s="6" r="C381">
        <v>49624</v>
      </c>
    </row>
    <row spans="1:3" r="382">
      <c t="s" s="4" r="A382">
        <v>45</v>
      </c>
      <c t="n" s="6" r="B382">
        <v>22673</v>
      </c>
      <c t="n" s="6" r="C382">
        <v>22405</v>
      </c>
    </row>
    <row spans="1:3" r="383">
      <c t="s" s="4" r="A383">
        <v>46</v>
      </c>
      <c t="n" s="6" r="B383">
        <v>44574</v>
      </c>
      <c t="n" s="6" r="C383">
        <v>44422</v>
      </c>
    </row>
    <row spans="1:3" r="384">
      <c t="s" s="4" r="A384">
        <v>47</v>
      </c>
      <c t="n" s="6" r="B384">
        <v>35287</v>
      </c>
      <c t="n" s="6" r="C384">
        <v>31638</v>
      </c>
    </row>
    <row spans="1:3" r="385">
      <c t="s" s="4" r="A385">
        <v>49</v>
      </c>
      <c t="n" s="6" r="B385">
        <v>363507</v>
      </c>
      <c t="n" s="6" r="C385">
        <v>306455</v>
      </c>
    </row>
    <row spans="1:3" r="386">
      <c t="s" s="4" r="A386">
        <v>52</v>
      </c>
      <c t="n" s="6" r="B386">
        <v>44276306</v>
      </c>
      <c t="n" s="6" r="C386">
        <v>41309194</v>
      </c>
    </row>
    <row spans="1:3" r="387">
      <c t="s" s="4" r="A387">
        <v>53</v>
      </c>
      <c t="n" s="6" r="B387">
        <v>44639813</v>
      </c>
      <c t="n" s="6" r="C387">
        <v>41615649</v>
      </c>
    </row>
    <row spans="1:3" r="388">
      <c t="s" s="4" r="A388">
        <v>59</v>
      </c>
      <c t="n" s="6" r="B388">
        <v>35905996</v>
      </c>
      <c t="n" s="6" r="C388">
        <v>34941543</v>
      </c>
    </row>
    <row spans="1:3" r="389">
      <c t="s" s="4" r="A389">
        <v>96</v>
      </c>
      <c t="n" s="7" r="B389">
        <v>8370310</v>
      </c>
      <c t="n" s="7" r="C389">
        <v>6367651</v>
      </c>
    </row>
    <row spans="1:3" r="390">
      <c t="s" s="4" r="A390">
        <v>118</v>
      </c>
    </row>
    <row spans="1:3" r="391">
      <c t="s" s="4" r="A391">
        <v>61</v>
      </c>
      <c t="n" s="6" r="B391">
        <v>139507</v>
      </c>
      <c t="n" s="6" r="C391">
        <v>140239</v>
      </c>
    </row>
    <row spans="1:3" r="392">
      <c t="s" s="4" r="A392">
        <v>62</v>
      </c>
      <c t="n" s="8" r="B392">
        <v>169.18</v>
      </c>
      <c t="n" s="8" r="C392">
        <v>164.17</v>
      </c>
    </row>
    <row spans="1:3" r="393">
      <c t="s" s="4" r="A393">
        <v>119</v>
      </c>
    </row>
    <row spans="1:3" r="394">
      <c t="s" s="4" r="A394">
        <v>61</v>
      </c>
      <c t="n" s="6" r="B394">
        <v>54321</v>
      </c>
      <c t="n" s="6" r="C394">
        <v>54629</v>
      </c>
    </row>
    <row spans="1:3" r="395">
      <c t="s" s="4" r="A395">
        <v>62</v>
      </c>
      <c t="n" s="8" r="B395">
        <v>225.82</v>
      </c>
      <c t="n" s="8" r="C395">
        <v>217.51</v>
      </c>
    </row>
    <row spans="1:3" r="396">
      <c t="s" s="4" r="A396">
        <v>120</v>
      </c>
    </row>
    <row spans="1:3" r="397">
      <c t="s" s="4" r="A397">
        <v>61</v>
      </c>
      <c t="n" s="6" r="B397">
        <v>214</v>
      </c>
      <c t="n" s="6" r="C397">
        <v>214</v>
      </c>
    </row>
    <row spans="1:3" r="398">
      <c t="s" s="4" r="A398">
        <v>62</v>
      </c>
      <c t="n" s="8" r="B398">
        <v>177.86</v>
      </c>
      <c t="n" s="8" r="C398">
        <v>171.31</v>
      </c>
    </row>
    <row spans="1:3" r="399">
      <c t="s" s="4" r="A399">
        <v>121</v>
      </c>
    </row>
    <row spans="1:3" r="400">
      <c t="s" s="4" r="A400">
        <v>61</v>
      </c>
      <c t="n" s="6" r="B400">
        <v>207</v>
      </c>
      <c t="n" s="6" r="C400">
        <v>207</v>
      </c>
    </row>
    <row spans="1:3" r="401">
      <c t="s" s="3" r="A401">
        <v>37</v>
      </c>
    </row>
    <row spans="1:3" r="402">
      <c t="s" s="4" r="A402">
        <v>50</v>
      </c>
      <c t="n" s="7" r="B402">
        <v>46680</v>
      </c>
      <c t="n" s="7" r="C402">
        <v>44962</v>
      </c>
    </row>
    <row spans="1:3" r="403">
      <c t="s" s="4" r="A403">
        <v>52</v>
      </c>
      <c t="n" s="7" r="B403">
        <v>46680</v>
      </c>
      <c t="n" s="7" r="C403">
        <v>44962</v>
      </c>
    </row>
    <row spans="1:3" r="404">
      <c t="s" s="4" r="A404">
        <v>122</v>
      </c>
    </row>
    <row spans="1:3" r="405">
      <c t="s" s="4" r="A405">
        <v>61</v>
      </c>
      <c t="n" s="6" r="B405">
        <v>139507</v>
      </c>
      <c t="n" s="6" r="C405">
        <v>140239</v>
      </c>
    </row>
    <row spans="1:3" r="406">
      <c t="s" s="3" r="A406">
        <v>37</v>
      </c>
    </row>
    <row spans="1:3" r="407">
      <c t="s" s="4" r="A407">
        <v>51</v>
      </c>
      <c t="n" s="7" r="B407">
        <v>23601195</v>
      </c>
      <c t="n" s="7" r="C407">
        <v>23022800</v>
      </c>
    </row>
    <row spans="1:3" r="408">
      <c t="s" s="4" r="A408">
        <v>52</v>
      </c>
      <c t="n" s="7" r="B408">
        <v>23601195</v>
      </c>
      <c t="n" s="7" r="C408">
        <v>23022800</v>
      </c>
    </row>
    <row spans="1:3" r="409">
      <c t="s" s="4" r="A409">
        <v>123</v>
      </c>
    </row>
    <row spans="1:3" r="410">
      <c t="s" s="4" r="A410">
        <v>61</v>
      </c>
      <c t="n" s="6" r="B410">
        <v>54114</v>
      </c>
      <c t="n" s="6" r="C410">
        <v>54422</v>
      </c>
    </row>
    <row spans="1:3" r="411">
      <c t="s" s="3" r="A411">
        <v>37</v>
      </c>
    </row>
    <row spans="1:3" r="412">
      <c t="s" s="4" r="A412">
        <v>51</v>
      </c>
      <c t="n" s="7" r="B412">
        <v>12220147</v>
      </c>
      <c t="n" s="7" r="C412">
        <v>11837205</v>
      </c>
    </row>
    <row spans="1:3" r="413">
      <c t="s" s="4" r="A413">
        <v>52</v>
      </c>
      <c t="n" s="7" r="B413">
        <v>12220147</v>
      </c>
      <c t="n" s="7" r="C413">
        <v>11837205</v>
      </c>
    </row>
    <row spans="1:3" r="414">
      <c t="s" s="4" r="A414">
        <v>124</v>
      </c>
    </row>
    <row spans="1:3" r="415">
      <c t="s" s="4" r="A415">
        <v>61</v>
      </c>
      <c t="n" s="6" r="B415">
        <v>214</v>
      </c>
      <c t="n" s="6" r="C415">
        <v>214</v>
      </c>
    </row>
    <row spans="1:3" r="416">
      <c t="s" s="3" r="A416">
        <v>37</v>
      </c>
    </row>
    <row spans="1:3" r="417">
      <c t="s" s="4" r="A417">
        <v>51</v>
      </c>
      <c t="n" s="7" r="B417">
        <v>37974</v>
      </c>
      <c t="n" s="7" r="C417">
        <v>36576</v>
      </c>
    </row>
    <row spans="1:3" r="418">
      <c t="s" s="4" r="A418">
        <v>52</v>
      </c>
      <c t="n" s="6" r="B418">
        <v>37974</v>
      </c>
      <c t="n" s="6" r="C418">
        <v>36576</v>
      </c>
    </row>
    <row spans="1:3" r="419">
      <c t="s" s="4" r="A419">
        <v>125</v>
      </c>
    </row>
    <row spans="1:3" r="420">
      <c t="s" s="3" r="A420">
        <v>26</v>
      </c>
    </row>
    <row spans="1:3" r="421">
      <c t="s" s="4" r="A421">
        <v>27</v>
      </c>
      <c t="n" s="6" r="B421">
        <v>65441</v>
      </c>
      <c t="n" s="6" r="C421">
        <v>655319</v>
      </c>
    </row>
    <row spans="1:3" r="422">
      <c t="s" s="4" r="A422">
        <v>28</v>
      </c>
      <c t="n" s="6" r="B422">
        <v>5517908</v>
      </c>
      <c t="n" s="6" r="C422">
        <v>5508577</v>
      </c>
    </row>
    <row spans="1:3" r="423">
      <c t="s" s="4" r="A423">
        <v>31</v>
      </c>
      <c t="n" s="6" r="B423">
        <v>8857363</v>
      </c>
      <c t="n" s="6" r="C423">
        <v>7960268</v>
      </c>
    </row>
    <row spans="1:3" r="424">
      <c t="s" s="4" r="A424">
        <v>57</v>
      </c>
      <c t="n" s="6" r="B424">
        <v>1862027</v>
      </c>
      <c t="n" s="6" r="C424">
        <v>1405586</v>
      </c>
    </row>
    <row spans="1:3" r="425">
      <c t="s" s="4" r="A425">
        <v>33</v>
      </c>
      <c t="n" s="6" r="B425">
        <v>32557</v>
      </c>
      <c t="n" s="6" r="C425">
        <v>95612</v>
      </c>
    </row>
    <row spans="1:3" r="426">
      <c t="s" s="4" r="A426">
        <v>35</v>
      </c>
      <c t="n" s="6" r="C426">
        <v>2</v>
      </c>
    </row>
    <row spans="1:3" r="427">
      <c t="s" s="4" r="A427">
        <v>36</v>
      </c>
      <c t="n" s="6" r="B427">
        <v>16335296</v>
      </c>
      <c t="n" s="6" r="C427">
        <v>15625364</v>
      </c>
    </row>
    <row spans="1:3" r="428">
      <c t="s" s="3" r="A428">
        <v>37</v>
      </c>
    </row>
    <row spans="1:3" r="429">
      <c t="s" s="4" r="A429">
        <v>40</v>
      </c>
      <c t="n" s="6" r="B429">
        <v>3403</v>
      </c>
      <c t="n" s="6" r="C429">
        <v>3251</v>
      </c>
    </row>
    <row spans="1:3" r="430">
      <c t="s" s="4" r="A430">
        <v>41</v>
      </c>
      <c t="n" s="6" r="B430">
        <v>15209</v>
      </c>
      <c t="n" s="6" r="C430">
        <v>84355</v>
      </c>
    </row>
    <row spans="1:3" r="431">
      <c t="s" s="4" r="A431">
        <v>42</v>
      </c>
      <c t="n" s="6" r="B431">
        <v>9072</v>
      </c>
    </row>
    <row spans="1:3" r="432">
      <c t="s" s="4" r="A432">
        <v>43</v>
      </c>
      <c t="n" s="6" r="B432">
        <v>20914</v>
      </c>
      <c t="n" s="6" r="C432">
        <v>21490</v>
      </c>
    </row>
    <row spans="1:3" r="433">
      <c t="s" s="4" r="A433">
        <v>44</v>
      </c>
      <c t="n" s="6" r="B433">
        <v>11873</v>
      </c>
      <c t="n" s="6" r="C433">
        <v>11066</v>
      </c>
    </row>
    <row spans="1:3" r="434">
      <c t="s" s="4" r="A434">
        <v>45</v>
      </c>
      <c t="n" s="6" r="B434">
        <v>7534</v>
      </c>
      <c t="n" s="6" r="C434">
        <v>7457</v>
      </c>
    </row>
    <row spans="1:3" r="435">
      <c t="s" s="4" r="A435">
        <v>46</v>
      </c>
      <c t="n" s="6" r="B435">
        <v>18871</v>
      </c>
      <c t="n" s="6" r="C435">
        <v>18807</v>
      </c>
    </row>
    <row spans="1:3" r="436">
      <c t="s" s="4" r="A436">
        <v>47</v>
      </c>
      <c t="n" s="6" r="B436">
        <v>4717</v>
      </c>
      <c t="n" s="6" r="C436">
        <v>4416</v>
      </c>
    </row>
    <row spans="1:3" r="437">
      <c t="s" s="4" r="A437">
        <v>49</v>
      </c>
      <c t="n" s="6" r="B437">
        <v>91593</v>
      </c>
      <c t="n" s="6" r="C437">
        <v>150842</v>
      </c>
    </row>
    <row spans="1:3" r="438">
      <c t="s" s="4" r="A438">
        <v>52</v>
      </c>
      <c t="n" s="6" r="B438">
        <v>16243703</v>
      </c>
      <c t="n" s="6" r="C438">
        <v>15474522</v>
      </c>
    </row>
    <row spans="1:3" r="439">
      <c t="s" s="4" r="A439">
        <v>53</v>
      </c>
      <c t="n" s="6" r="B439">
        <v>16335296</v>
      </c>
      <c t="n" s="6" r="C439">
        <v>15625364</v>
      </c>
    </row>
    <row spans="1:3" r="440">
      <c t="s" s="4" r="A440">
        <v>59</v>
      </c>
      <c t="n" s="6" r="B440">
        <v>11949321</v>
      </c>
      <c t="n" s="6" r="C440">
        <v>11540602</v>
      </c>
    </row>
    <row spans="1:3" r="441">
      <c t="s" s="4" r="A441">
        <v>96</v>
      </c>
      <c t="n" s="7" r="B441">
        <v>4294382</v>
      </c>
      <c t="n" s="7" r="C441">
        <v>3933920</v>
      </c>
    </row>
    <row spans="1:3" r="442">
      <c t="s" s="4" r="A442">
        <v>126</v>
      </c>
    </row>
    <row spans="1:3" r="443">
      <c t="s" s="4" r="A443">
        <v>61</v>
      </c>
      <c t="n" s="6" r="B443">
        <v>67890</v>
      </c>
      <c t="n" s="6" r="C443">
        <v>69436</v>
      </c>
    </row>
    <row spans="1:3" r="444">
      <c t="s" s="4" r="A444">
        <v>62</v>
      </c>
      <c t="n" s="8" r="B444">
        <v>130.76</v>
      </c>
      <c t="n" s="8" r="C444">
        <v>124.27</v>
      </c>
    </row>
    <row spans="1:3" r="445">
      <c t="s" s="4" r="A445">
        <v>127</v>
      </c>
    </row>
    <row spans="1:3" r="446">
      <c t="s" s="4" r="A446">
        <v>61</v>
      </c>
      <c t="n" s="6" r="B446">
        <v>16441</v>
      </c>
      <c t="n" s="6" r="C446">
        <v>16441</v>
      </c>
    </row>
    <row spans="1:3" r="447">
      <c t="s" s="4" r="A447">
        <v>62</v>
      </c>
      <c t="n" s="8" r="B447">
        <v>183.97</v>
      </c>
      <c t="n" s="8" r="C447">
        <v>173.54</v>
      </c>
    </row>
    <row spans="1:3" r="448">
      <c t="s" s="4" r="A448">
        <v>128</v>
      </c>
    </row>
    <row spans="1:3" r="449">
      <c t="s" s="4" r="A449">
        <v>61</v>
      </c>
      <c t="n" s="6" r="B449">
        <v>341</v>
      </c>
      <c t="n" s="6" r="C449">
        <v>452</v>
      </c>
    </row>
    <row spans="1:3" r="450">
      <c t="s" s="4" r="A450">
        <v>62</v>
      </c>
      <c t="n" s="8" r="B450">
        <v>137.47</v>
      </c>
      <c t="n" s="8" r="C450">
        <v>129.67</v>
      </c>
    </row>
    <row spans="1:3" r="451">
      <c t="s" s="4" r="A451">
        <v>129</v>
      </c>
    </row>
    <row spans="1:3" r="452">
      <c t="s" s="3" r="A452">
        <v>37</v>
      </c>
    </row>
    <row spans="1:3" r="453">
      <c t="s" s="4" r="A453">
        <v>50</v>
      </c>
      <c t="n" s="7" r="B453">
        <v>78798</v>
      </c>
      <c t="n" s="7" r="C453">
        <v>74329</v>
      </c>
    </row>
    <row spans="1:3" r="454">
      <c t="s" s="4" r="A454">
        <v>130</v>
      </c>
    </row>
    <row spans="1:3" r="455">
      <c t="s" s="4" r="A455">
        <v>61</v>
      </c>
      <c t="n" s="6" r="B455">
        <v>428</v>
      </c>
      <c t="n" s="6" r="C455">
        <v>428</v>
      </c>
    </row>
    <row spans="1:3" r="456">
      <c t="s" s="3" r="A456">
        <v>37</v>
      </c>
    </row>
    <row spans="1:3" r="457">
      <c t="s" s="4" r="A457">
        <v>52</v>
      </c>
      <c t="n" s="7" r="B457">
        <v>78798</v>
      </c>
      <c t="n" s="7" r="C457">
        <v>74329</v>
      </c>
    </row>
    <row spans="1:3" r="458">
      <c t="s" s="4" r="A458">
        <v>131</v>
      </c>
    </row>
    <row spans="1:3" r="459">
      <c t="s" s="4" r="A459">
        <v>61</v>
      </c>
      <c t="n" s="6" r="B459">
        <v>67890</v>
      </c>
      <c t="n" s="6" r="C459">
        <v>69436</v>
      </c>
    </row>
    <row spans="1:3" r="460">
      <c t="s" s="3" r="A460">
        <v>37</v>
      </c>
    </row>
    <row spans="1:3" r="461">
      <c t="s" s="4" r="A461">
        <v>51</v>
      </c>
      <c t="n" s="7" r="B461">
        <v>8877549</v>
      </c>
      <c t="n" s="7" r="C461">
        <v>8628726</v>
      </c>
    </row>
    <row spans="1:3" r="462">
      <c t="s" s="4" r="A462">
        <v>52</v>
      </c>
      <c t="n" s="6" r="B462">
        <v>8877549</v>
      </c>
      <c t="n" s="6" r="C462">
        <v>8628726</v>
      </c>
    </row>
    <row spans="1:3" r="463">
      <c t="s" s="4" r="A463">
        <v>132</v>
      </c>
    </row>
    <row spans="1:3" r="464">
      <c t="s" s="3" r="A464">
        <v>37</v>
      </c>
    </row>
    <row spans="1:3" r="465">
      <c t="s" s="4" r="A465">
        <v>51</v>
      </c>
      <c t="n" s="7" r="B465">
        <v>2946142</v>
      </c>
      <c t="n" s="7" r="C465">
        <v>2779024</v>
      </c>
    </row>
    <row spans="1:3" r="466">
      <c t="s" s="4" r="A466">
        <v>133</v>
      </c>
    </row>
    <row spans="1:3" r="467">
      <c t="s" s="4" r="A467">
        <v>61</v>
      </c>
      <c t="n" s="6" r="B467">
        <v>16013</v>
      </c>
      <c t="n" s="6" r="C467">
        <v>16013</v>
      </c>
    </row>
    <row spans="1:3" r="468">
      <c t="s" s="3" r="A468">
        <v>37</v>
      </c>
    </row>
    <row spans="1:3" r="469">
      <c t="s" s="4" r="A469">
        <v>52</v>
      </c>
      <c t="n" s="7" r="B469">
        <v>2946142</v>
      </c>
      <c t="n" s="7" r="C469">
        <v>2779024</v>
      </c>
    </row>
    <row spans="1:3" r="470">
      <c t="s" s="4" r="A470">
        <v>134</v>
      </c>
    </row>
    <row spans="1:3" r="471">
      <c t="s" s="4" r="A471">
        <v>61</v>
      </c>
      <c t="n" s="6" r="B471">
        <v>341</v>
      </c>
      <c t="n" s="6" r="C471">
        <v>452</v>
      </c>
    </row>
    <row spans="1:3" r="472">
      <c t="s" s="3" r="A472">
        <v>37</v>
      </c>
    </row>
    <row spans="1:3" r="473">
      <c t="s" s="4" r="A473">
        <v>51</v>
      </c>
      <c t="n" s="7" r="B473">
        <v>46832</v>
      </c>
      <c t="n" s="7" r="C473">
        <v>58523</v>
      </c>
    </row>
    <row spans="1:3" r="474">
      <c t="s" s="4" r="A474">
        <v>52</v>
      </c>
      <c t="n" s="7" r="B474">
        <v>46832</v>
      </c>
      <c t="n" s="7" r="C474">
        <v>58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102</v>
      </c>
      <c t="s" s="2" r="B1">
        <v>1</v>
      </c>
    </row>
    <row spans="1:2" r="2">
      <c t="s" s="2" r="B2">
        <v>24</v>
      </c>
    </row>
    <row spans="1:2" r="3">
      <c t="s" s="4" r="A3">
        <v>1031</v>
      </c>
    </row>
    <row spans="1:2" r="4">
      <c t="s" s="4" r="A4">
        <v>1103</v>
      </c>
      <c t="s" s="4" r="B4">
        <v>1104</v>
      </c>
    </row>
    <row spans="1:2" r="5">
      <c t="s" s="4" r="A5">
        <v>1105</v>
      </c>
      <c t="s" s="4" r="B5">
        <v>1106</v>
      </c>
    </row>
    <row spans="1:2" r="6">
      <c t="s" s="4" r="A6">
        <v>1107</v>
      </c>
      <c t="s" s="4" r="B6">
        <v>1108</v>
      </c>
    </row>
    <row spans="1:2" r="7">
      <c t="s" s="4" r="A7">
        <v>1033</v>
      </c>
    </row>
    <row spans="1:2" r="8">
      <c t="s" s="4" r="A8">
        <v>1103</v>
      </c>
      <c t="s" s="4" r="B8">
        <v>1109</v>
      </c>
    </row>
    <row spans="1:2" r="9">
      <c t="s" s="4" r="A9">
        <v>1105</v>
      </c>
      <c t="s" s="4" r="B9">
        <v>1110</v>
      </c>
    </row>
    <row spans="1:2" r="10">
      <c t="s" s="4" r="A10">
        <v>1107</v>
      </c>
      <c t="s" s="4" r="B10">
        <v>11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1112</v>
      </c>
      <c t="s" s="2" r="B1">
        <v>1</v>
      </c>
    </row>
    <row spans="1:2" r="2">
      <c t="s" s="2" r="B2">
        <v>24</v>
      </c>
    </row>
    <row spans="1:2" r="3">
      <c t="s" s="4" r="A3">
        <v>1031</v>
      </c>
    </row>
    <row spans="1:2" r="4">
      <c t="s" s="4" r="A4">
        <v>1113</v>
      </c>
      <c t="s" s="4" r="B4">
        <v>1114</v>
      </c>
    </row>
    <row spans="1:2" r="5">
      <c t="s" s="4" r="A5">
        <v>1033</v>
      </c>
    </row>
    <row spans="1:2" r="6">
      <c t="s" s="4" r="A6">
        <v>1113</v>
      </c>
      <c t="s" s="4" r="B6">
        <v>11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116</v>
      </c>
      <c t="s" s="2" r="B1">
        <v>1</v>
      </c>
    </row>
    <row spans="1:2" r="2">
      <c t="s" s="2" r="B2">
        <v>24</v>
      </c>
    </row>
    <row spans="1:2" r="3">
      <c t="s" s="4" r="A3">
        <v>1044</v>
      </c>
      <c t="s" s="4" r="B3">
        <v>1117</v>
      </c>
    </row>
    <row spans="1:2" r="4">
      <c t="s" s="4" r="A4">
        <v>1118</v>
      </c>
      <c t="s" s="4" r="B4">
        <v>1119</v>
      </c>
    </row>
    <row spans="1:2" r="5">
      <c t="s" s="4" r="A5">
        <v>1120</v>
      </c>
      <c t="s" s="4" r="B5">
        <v>11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s="1" r="A1">
        <v>1122</v>
      </c>
      <c t="s" s="2" r="B1">
        <v>1</v>
      </c>
    </row>
    <row spans="1:2" r="2">
      <c t="s" s="2" r="B2">
        <v>24</v>
      </c>
    </row>
    <row spans="1:2" r="3">
      <c t="s" s="4" r="A3">
        <v>1031</v>
      </c>
    </row>
    <row spans="1:2" r="4">
      <c t="s" s="4" r="A4">
        <v>1123</v>
      </c>
      <c t="s" s="4" r="B4">
        <v>1124</v>
      </c>
    </row>
    <row spans="1:2" r="5">
      <c t="s" s="4" r="A5">
        <v>1125</v>
      </c>
      <c t="s" s="4" r="B5">
        <v>1126</v>
      </c>
    </row>
    <row spans="1:2" r="6">
      <c t="s" s="4" r="A6">
        <v>1127</v>
      </c>
      <c t="s" s="4" r="B6">
        <v>1128</v>
      </c>
    </row>
    <row spans="1:2" r="7">
      <c t="s" s="4" r="A7">
        <v>1033</v>
      </c>
    </row>
    <row spans="1:2" r="8">
      <c t="s" s="4" r="A8">
        <v>1127</v>
      </c>
      <c t="s" s="4" r="B8">
        <v>11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130</v>
      </c>
      <c t="s" s="2" r="B1">
        <v>1</v>
      </c>
    </row>
    <row spans="1:2" r="2">
      <c t="s" s="2" r="B2">
        <v>24</v>
      </c>
    </row>
    <row spans="1:2" r="3">
      <c t="s" s="4" r="A3">
        <v>1031</v>
      </c>
    </row>
    <row spans="1:2" r="4">
      <c t="s" s="4" r="A4">
        <v>1131</v>
      </c>
      <c t="s" s="4" r="B4">
        <v>1132</v>
      </c>
    </row>
    <row spans="1:2" r="5">
      <c t="s" s="4" r="A5">
        <v>1033</v>
      </c>
    </row>
    <row spans="1:2" r="6">
      <c t="s" s="4" r="A6">
        <v>1131</v>
      </c>
      <c t="s" s="4" r="B6">
        <v>11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1134</v>
      </c>
      <c t="s" s="2" r="B1">
        <v>1</v>
      </c>
    </row>
    <row spans="1:2" r="2">
      <c t="s" s="2" r="B2">
        <v>24</v>
      </c>
    </row>
    <row spans="1:2" r="3">
      <c t="s" s="4" r="A3">
        <v>1031</v>
      </c>
    </row>
    <row spans="1:2" r="4">
      <c t="s" s="4" r="A4">
        <v>1135</v>
      </c>
      <c t="s" s="4" r="B4">
        <v>1136</v>
      </c>
    </row>
    <row spans="1:2" r="5">
      <c t="s" s="4" r="A5">
        <v>1137</v>
      </c>
      <c t="s" s="4" r="B5">
        <v>1138</v>
      </c>
    </row>
    <row spans="1:2" r="6">
      <c t="s" s="4" r="A6">
        <v>1139</v>
      </c>
      <c t="s" s="4" r="B6">
        <v>1140</v>
      </c>
    </row>
    <row spans="1:2" r="7">
      <c t="s" s="4" r="A7">
        <v>1033</v>
      </c>
    </row>
    <row spans="1:2" r="8">
      <c t="s" s="4" r="A8">
        <v>1137</v>
      </c>
      <c t="s" s="4" r="B8">
        <v>1141</v>
      </c>
    </row>
    <row spans="1:2" r="9">
      <c t="s" s="4" r="A9">
        <v>1139</v>
      </c>
      <c t="s" s="4" r="B9">
        <v>11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1143</v>
      </c>
      <c t="s" s="2" r="B1">
        <v>1144</v>
      </c>
      <c t="s" s="2" r="C1">
        <v>1</v>
      </c>
      <c t="s" s="2" r="D1">
        <v>847</v>
      </c>
    </row>
    <row spans="1:4" r="2">
      <c t="s" s="2" r="B2">
        <v>1145</v>
      </c>
      <c t="s" s="2" r="C2">
        <v>24</v>
      </c>
      <c t="s" s="2" r="D2">
        <v>25</v>
      </c>
    </row>
    <row spans="1:4" r="3">
      <c t="s" s="4" r="A3">
        <v>1031</v>
      </c>
    </row>
    <row spans="1:4" r="4">
      <c t="s" s="3" r="A4">
        <v>1146</v>
      </c>
    </row>
    <row spans="1:4" r="5">
      <c t="s" s="4" r="A5">
        <v>1147</v>
      </c>
      <c t="s" s="4" r="C5">
        <v>1148</v>
      </c>
    </row>
    <row spans="1:4" r="6">
      <c t="s" s="4" r="A6">
        <v>1149</v>
      </c>
    </row>
    <row spans="1:4" r="7">
      <c t="s" s="3" r="A7">
        <v>1146</v>
      </c>
    </row>
    <row spans="1:4" r="8">
      <c t="s" s="4" r="A8">
        <v>1150</v>
      </c>
      <c t="n" s="7" r="B8">
        <v>1211610</v>
      </c>
    </row>
    <row spans="1:4" r="9">
      <c t="s" s="4" r="A9">
        <v>1151</v>
      </c>
    </row>
    <row spans="1:4" r="10">
      <c t="s" s="3" r="A10">
        <v>1146</v>
      </c>
    </row>
    <row spans="1:4" r="11">
      <c t="s" s="4" r="A11">
        <v>1152</v>
      </c>
      <c t="s" s="4" r="C11">
        <v>1153</v>
      </c>
    </row>
    <row spans="1:4" r="12">
      <c t="s" s="4" r="A12">
        <v>1154</v>
      </c>
    </row>
    <row spans="1:4" r="13">
      <c t="s" s="3" r="A13">
        <v>1146</v>
      </c>
    </row>
    <row spans="1:4" r="14">
      <c t="s" s="4" r="A14">
        <v>1152</v>
      </c>
      <c t="s" s="4" r="C14">
        <v>1153</v>
      </c>
    </row>
    <row spans="1:4" r="15">
      <c t="s" s="4" r="A15">
        <v>1155</v>
      </c>
      <c t="s" s="4" r="C15">
        <v>1153</v>
      </c>
    </row>
    <row spans="1:4" r="16">
      <c t="s" s="4" r="A16">
        <v>1156</v>
      </c>
      <c t="s" s="4" r="C16">
        <v>1153</v>
      </c>
    </row>
    <row spans="1:4" r="17">
      <c t="s" s="4" r="A17">
        <v>1157</v>
      </c>
    </row>
    <row spans="1:4" r="18">
      <c t="s" s="3" r="A18">
        <v>1146</v>
      </c>
    </row>
    <row spans="1:4" r="19">
      <c t="s" s="4" r="A19">
        <v>1158</v>
      </c>
      <c t="s" s="4" r="C19">
        <v>1159</v>
      </c>
    </row>
    <row spans="1:4" r="20">
      <c t="s" s="4" r="A20">
        <v>1160</v>
      </c>
      <c t="s" s="4" r="C20">
        <v>589</v>
      </c>
    </row>
    <row spans="1:4" r="21">
      <c t="s" s="4" r="A21">
        <v>1161</v>
      </c>
    </row>
    <row spans="1:4" r="22">
      <c t="s" s="3" r="A22">
        <v>1146</v>
      </c>
    </row>
    <row spans="1:4" r="23">
      <c t="s" s="4" r="A23">
        <v>1162</v>
      </c>
      <c t="s" s="4" r="C23">
        <v>1163</v>
      </c>
    </row>
    <row spans="1:4" r="24">
      <c t="s" s="4" r="A24">
        <v>1164</v>
      </c>
    </row>
    <row spans="1:4" r="25">
      <c t="s" s="3" r="A25">
        <v>1146</v>
      </c>
    </row>
    <row spans="1:4" r="26">
      <c t="s" s="4" r="A26">
        <v>1162</v>
      </c>
      <c t="s" s="4" r="C26">
        <v>1165</v>
      </c>
    </row>
    <row spans="1:4" r="27">
      <c t="s" s="4" r="A27">
        <v>1033</v>
      </c>
    </row>
    <row spans="1:4" r="28">
      <c t="s" s="3" r="A28">
        <v>1146</v>
      </c>
    </row>
    <row spans="1:4" r="29">
      <c t="s" s="4" r="A29">
        <v>1147</v>
      </c>
      <c t="s" s="4" r="C29">
        <v>1148</v>
      </c>
    </row>
    <row spans="1:4" r="30">
      <c t="s" s="4" r="A30">
        <v>1166</v>
      </c>
    </row>
    <row spans="1:4" r="31">
      <c t="s" s="3" r="A31">
        <v>1146</v>
      </c>
    </row>
    <row spans="1:4" r="32">
      <c t="s" s="4" r="A32">
        <v>1156</v>
      </c>
      <c t="s" s="4" r="C32">
        <v>1153</v>
      </c>
    </row>
    <row spans="1:4" r="33">
      <c t="s" s="4" r="A33">
        <v>1167</v>
      </c>
    </row>
    <row spans="1:4" r="34">
      <c t="s" s="3" r="A34">
        <v>1146</v>
      </c>
    </row>
    <row spans="1:4" r="35">
      <c t="s" s="4" r="A35">
        <v>1152</v>
      </c>
      <c t="s" s="4" r="C35">
        <v>1153</v>
      </c>
    </row>
    <row spans="1:4" r="36">
      <c t="s" s="4" r="A36">
        <v>1155</v>
      </c>
      <c t="s" s="4" r="C36">
        <v>1153</v>
      </c>
    </row>
    <row spans="1:4" r="37">
      <c t="s" s="4" r="A37">
        <v>1156</v>
      </c>
      <c t="s" s="4" r="C37">
        <v>1153</v>
      </c>
    </row>
    <row spans="1:4" r="38">
      <c t="s" s="4" r="A38">
        <v>1168</v>
      </c>
    </row>
    <row spans="1:4" r="39">
      <c t="s" s="3" r="A39">
        <v>1146</v>
      </c>
    </row>
    <row spans="1:4" r="40">
      <c t="s" s="4" r="A40">
        <v>1158</v>
      </c>
      <c t="s" s="4" r="C40">
        <v>1159</v>
      </c>
    </row>
    <row spans="1:4" r="41">
      <c t="s" s="4" r="A41">
        <v>1160</v>
      </c>
      <c t="s" s="4" r="C41">
        <v>589</v>
      </c>
    </row>
    <row spans="1:4" r="42">
      <c t="s" s="4" r="A42">
        <v>1169</v>
      </c>
    </row>
    <row spans="1:4" r="43">
      <c t="s" s="3" r="A43">
        <v>1146</v>
      </c>
    </row>
    <row spans="1:4" r="44">
      <c t="s" s="4" r="A44">
        <v>1162</v>
      </c>
      <c t="s" s="4" r="D44">
        <v>1163</v>
      </c>
    </row>
    <row spans="1:4" r="45">
      <c t="s" s="4" r="A45">
        <v>1170</v>
      </c>
    </row>
    <row spans="1:4" r="46">
      <c t="s" s="3" r="A46">
        <v>1146</v>
      </c>
    </row>
    <row spans="1:4" r="47">
      <c t="s" s="4" r="A47">
        <v>1162</v>
      </c>
      <c t="s" s="4" r="D47">
        <v>1165</v>
      </c>
    </row>
    <row spans="1:4" r="48">
      <c t="s" s="4" r="A48">
        <v>117</v>
      </c>
    </row>
    <row spans="1:4" r="49">
      <c t="s" s="3" r="A49">
        <v>1146</v>
      </c>
    </row>
    <row spans="1:4" r="50">
      <c t="s" s="4" r="A50">
        <v>1171</v>
      </c>
      <c t="s" s="4" r="C50">
        <v>1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15"/>
  </cols>
  <sheetData>
    <row spans="1:2" r="1">
      <c t="s" s="1" r="A1">
        <v>1173</v>
      </c>
      <c t="s" s="2" r="B1">
        <v>1</v>
      </c>
    </row>
    <row spans="1:2" r="2">
      <c t="s" s="2" r="B2">
        <v>24</v>
      </c>
    </row>
    <row spans="1:2" r="3">
      <c t="s" s="4" r="A3">
        <v>1154</v>
      </c>
    </row>
    <row spans="1:2" r="4">
      <c t="s" s="3" r="A4">
        <v>1174</v>
      </c>
    </row>
    <row spans="1:2" r="5">
      <c t="s" s="4" r="A5">
        <v>1152</v>
      </c>
      <c t="s" s="4" r="B5">
        <v>1153</v>
      </c>
    </row>
    <row spans="1:2" r="6">
      <c t="s" s="4" r="A6">
        <v>1155</v>
      </c>
      <c t="s" s="4" r="B6">
        <v>1153</v>
      </c>
    </row>
    <row spans="1:2" r="7">
      <c t="s" s="4" r="A7">
        <v>1156</v>
      </c>
      <c t="s" s="4" r="B7">
        <v>1153</v>
      </c>
    </row>
    <row spans="1:2" r="8">
      <c t="s" s="4" r="A8">
        <v>1157</v>
      </c>
    </row>
    <row spans="1:2" r="9">
      <c t="s" s="3" r="A9">
        <v>1174</v>
      </c>
    </row>
    <row spans="1:2" r="10">
      <c t="s" s="4" r="A10">
        <v>1158</v>
      </c>
      <c t="s" s="4" r="B10">
        <v>1159</v>
      </c>
    </row>
    <row spans="1:2" r="11">
      <c t="s" s="4" r="A11">
        <v>1175</v>
      </c>
    </row>
    <row spans="1:2" r="12">
      <c t="s" s="3" r="A12">
        <v>1174</v>
      </c>
    </row>
    <row spans="1:2" r="13">
      <c t="s" s="4" r="A13">
        <v>1158</v>
      </c>
      <c t="s" s="4" r="B13">
        <v>589</v>
      </c>
    </row>
    <row spans="1:2" r="14">
      <c t="s" s="4" r="A14">
        <v>1161</v>
      </c>
    </row>
    <row spans="1:2" r="15">
      <c t="s" s="3" r="A15">
        <v>1174</v>
      </c>
    </row>
    <row spans="1:2" r="16">
      <c t="s" s="4" r="A16">
        <v>1176</v>
      </c>
      <c t="s" s="4" r="B16">
        <v>1177</v>
      </c>
    </row>
    <row spans="1:2" r="17">
      <c t="s" s="4" r="A17">
        <v>1033</v>
      </c>
    </row>
    <row spans="1:2" r="18">
      <c t="s" s="3" r="A18">
        <v>1174</v>
      </c>
    </row>
    <row spans="1:2" r="19">
      <c t="s" s="4" r="A19">
        <v>1178</v>
      </c>
      <c t="s" s="4" r="B19">
        <v>1179</v>
      </c>
    </row>
    <row spans="1:2" r="20">
      <c t="s" s="4" r="A20">
        <v>1167</v>
      </c>
    </row>
    <row spans="1:2" r="21">
      <c t="s" s="3" r="A21">
        <v>1174</v>
      </c>
    </row>
    <row spans="1:2" r="22">
      <c t="s" s="4" r="A22">
        <v>1152</v>
      </c>
      <c t="s" s="4" r="B22">
        <v>1153</v>
      </c>
    </row>
    <row spans="1:2" r="23">
      <c t="s" s="4" r="A23">
        <v>1155</v>
      </c>
      <c t="s" s="4" r="B23">
        <v>1153</v>
      </c>
    </row>
    <row spans="1:2" r="24">
      <c t="s" s="4" r="A24">
        <v>1156</v>
      </c>
      <c t="s" s="4" r="B24">
        <v>1153</v>
      </c>
    </row>
    <row spans="1:2" r="25">
      <c t="s" s="4" r="A25">
        <v>1168</v>
      </c>
    </row>
    <row spans="1:2" r="26">
      <c t="s" s="3" r="A26">
        <v>1174</v>
      </c>
    </row>
    <row spans="1:2" r="27">
      <c t="s" s="4" r="A27">
        <v>1158</v>
      </c>
      <c t="s" s="4" r="B27">
        <v>1159</v>
      </c>
    </row>
    <row spans="1:2" r="28">
      <c t="s" s="4" r="A28">
        <v>1180</v>
      </c>
    </row>
    <row spans="1:2" r="29">
      <c t="s" s="3" r="A29">
        <v>1174</v>
      </c>
    </row>
    <row spans="1:2" r="30">
      <c t="s" s="4" r="A30">
        <v>1158</v>
      </c>
      <c t="s" s="4" r="B30">
        <v>589</v>
      </c>
    </row>
    <row spans="1:2" r="31">
      <c t="s" s="4" r="A31">
        <v>1169</v>
      </c>
    </row>
    <row spans="1:2" r="32">
      <c t="s" s="3" r="A32">
        <v>1174</v>
      </c>
    </row>
    <row spans="1:2" r="33">
      <c t="s" s="4" r="A33">
        <v>1176</v>
      </c>
      <c t="s" s="4" r="B33">
        <v>1177</v>
      </c>
    </row>
    <row spans="1:2" r="34">
      <c t="s" s="4" r="A34">
        <v>1181</v>
      </c>
    </row>
    <row spans="1:2" r="35">
      <c t="s" s="3" r="A35">
        <v>1174</v>
      </c>
    </row>
    <row spans="1:2" r="36">
      <c t="s" s="4" r="A36">
        <v>1182</v>
      </c>
      <c t="s" s="4" r="B36">
        <v>1179</v>
      </c>
    </row>
    <row spans="1:2" r="37">
      <c t="s" s="4" r="A37">
        <v>1183</v>
      </c>
    </row>
    <row spans="1:2" r="38">
      <c t="s" s="3" r="A38">
        <v>1174</v>
      </c>
    </row>
    <row spans="1:2" r="39">
      <c t="s" s="4" r="A39">
        <v>1182</v>
      </c>
      <c t="s" s="4" r="B39">
        <v>1184</v>
      </c>
    </row>
    <row spans="1:2" r="40">
      <c t="s" s="4" r="A40">
        <v>1185</v>
      </c>
    </row>
    <row spans="1:2" r="41">
      <c t="s" s="3" r="A41">
        <v>1174</v>
      </c>
    </row>
    <row spans="1:2" r="42">
      <c t="s" s="4" r="A42">
        <v>1182</v>
      </c>
      <c t="s" s="4" r="B42">
        <v>1184</v>
      </c>
    </row>
    <row spans="1:2" r="43">
      <c t="s" s="4" r="A43">
        <v>1186</v>
      </c>
    </row>
    <row spans="1:2" r="44">
      <c t="s" s="3" r="A44">
        <v>1174</v>
      </c>
    </row>
    <row spans="1:2" r="45">
      <c t="s" s="4" r="A45">
        <v>1182</v>
      </c>
      <c t="s" s="4" r="B45">
        <v>1184</v>
      </c>
    </row>
    <row spans="1:2" r="46">
      <c t="s" s="4" r="A46">
        <v>1187</v>
      </c>
    </row>
    <row spans="1:2" r="47">
      <c t="s" s="3" r="A47">
        <v>1174</v>
      </c>
    </row>
    <row spans="1:2" r="48">
      <c t="s" s="4" r="A48">
        <v>1182</v>
      </c>
      <c t="s" s="4" r="B48">
        <v>1184</v>
      </c>
    </row>
    <row spans="1:2" r="49">
      <c t="s" s="4" r="A49">
        <v>56</v>
      </c>
    </row>
    <row spans="1:2" r="50">
      <c t="s" s="3" r="A50">
        <v>1174</v>
      </c>
    </row>
    <row spans="1:2" r="51">
      <c t="s" s="4" r="A51">
        <v>1182</v>
      </c>
      <c t="s" s="4" r="B51">
        <v>1179</v>
      </c>
    </row>
    <row spans="1:2" r="52">
      <c t="s" s="4" r="A52">
        <v>1188</v>
      </c>
    </row>
    <row spans="1:2" r="53">
      <c t="s" s="3" r="A53">
        <v>1174</v>
      </c>
    </row>
    <row spans="1:2" r="54">
      <c t="s" s="4" r="A54">
        <v>1182</v>
      </c>
      <c t="s" s="4" r="B54">
        <v>1179</v>
      </c>
    </row>
    <row spans="1:2" r="55">
      <c t="s" s="4" r="A55">
        <v>79</v>
      </c>
    </row>
    <row spans="1:2" r="56">
      <c t="s" s="3" r="A56">
        <v>1174</v>
      </c>
    </row>
    <row spans="1:2" r="57">
      <c t="s" s="4" r="A57">
        <v>1182</v>
      </c>
      <c t="s" s="4" r="B57">
        <v>1179</v>
      </c>
    </row>
    <row spans="1:2" r="58">
      <c t="s" s="4" r="A58">
        <v>1189</v>
      </c>
    </row>
    <row spans="1:2" r="59">
      <c t="s" s="3" r="A59">
        <v>1174</v>
      </c>
    </row>
    <row spans="1:2" r="60">
      <c t="s" s="4" r="A60">
        <v>1182</v>
      </c>
      <c t="s" s="4" r="B60">
        <v>1179</v>
      </c>
    </row>
    <row spans="1:2" r="61">
      <c t="s" s="4" r="A61">
        <v>70</v>
      </c>
    </row>
    <row spans="1:2" r="62">
      <c t="s" s="3" r="A62">
        <v>1174</v>
      </c>
    </row>
    <row spans="1:2" r="63">
      <c t="s" s="4" r="A63">
        <v>1182</v>
      </c>
      <c t="s" s="4" r="B63">
        <v>1179</v>
      </c>
    </row>
    <row spans="1:2" r="64">
      <c t="s" s="4" r="A64">
        <v>1190</v>
      </c>
    </row>
    <row spans="1:2" r="65">
      <c t="s" s="3" r="A65">
        <v>1174</v>
      </c>
    </row>
    <row spans="1:2" r="66">
      <c t="s" s="4" r="A66">
        <v>1182</v>
      </c>
      <c t="s" s="4" r="B66">
        <v>1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91</v>
      </c>
      <c t="s" s="2" r="B1">
        <v>24</v>
      </c>
      <c t="s" s="2" r="C1">
        <v>25</v>
      </c>
      <c t="s" s="2" r="D1">
        <v>882</v>
      </c>
    </row>
    <row spans="1:4" r="2">
      <c t="s" s="3" r="A2">
        <v>1192</v>
      </c>
    </row>
    <row spans="1:4" r="3">
      <c t="s" s="4" r="A3">
        <v>1193</v>
      </c>
      <c t="n" s="7" r="B3">
        <v>37515643</v>
      </c>
      <c t="n" s="7" r="C3">
        <v>40136065</v>
      </c>
    </row>
    <row spans="1:4" r="4">
      <c t="s" s="4" r="A4">
        <v>1070</v>
      </c>
      <c t="n" s="6" r="B4">
        <v>137324374</v>
      </c>
      <c t="n" s="6" r="C4">
        <v>117478438</v>
      </c>
    </row>
    <row spans="1:4" r="5">
      <c t="s" s="4" r="A5">
        <v>1194</v>
      </c>
      <c t="n" s="6" r="B5">
        <v>216150</v>
      </c>
      <c t="n" s="6" r="C5">
        <v>526288</v>
      </c>
    </row>
    <row spans="1:4" r="6">
      <c t="s" s="4" r="A6">
        <v>56</v>
      </c>
    </row>
    <row spans="1:4" r="7">
      <c t="s" s="3" r="A7">
        <v>1192</v>
      </c>
    </row>
    <row spans="1:4" r="8">
      <c t="s" s="4" r="A8">
        <v>1193</v>
      </c>
      <c t="n" s="6" r="B8">
        <v>7445618</v>
      </c>
      <c t="n" s="6" r="C8">
        <v>8685849</v>
      </c>
    </row>
    <row spans="1:4" r="9">
      <c t="s" s="4" r="A9">
        <v>1070</v>
      </c>
      <c t="n" s="6" r="B9">
        <v>38197594</v>
      </c>
      <c t="n" s="6" r="C9">
        <v>27604916</v>
      </c>
    </row>
    <row spans="1:4" r="10">
      <c t="s" s="4" r="A10">
        <v>1195</v>
      </c>
      <c t="n" s="6" r="B10">
        <v>0</v>
      </c>
      <c t="n" s="6" r="C10">
        <v>0</v>
      </c>
    </row>
    <row spans="1:4" r="11">
      <c t="s" s="4" r="A11">
        <v>1196</v>
      </c>
    </row>
    <row spans="1:4" r="12">
      <c t="s" s="3" r="A12">
        <v>1192</v>
      </c>
    </row>
    <row spans="1:4" r="13">
      <c t="s" s="4" r="A13">
        <v>1197</v>
      </c>
      <c t="n" s="6" r="B13">
        <v>15075020</v>
      </c>
      <c t="n" s="6" r="C13">
        <v>16094207</v>
      </c>
    </row>
    <row spans="1:4" r="14">
      <c t="s" s="4" r="A14">
        <v>1193</v>
      </c>
      <c t="n" s="6" r="B14">
        <v>7445618</v>
      </c>
      <c t="n" s="6" r="C14">
        <v>8685849</v>
      </c>
    </row>
    <row spans="1:4" r="15">
      <c t="s" s="4" r="A15">
        <v>1070</v>
      </c>
      <c t="n" s="6" r="B15">
        <v>38197594</v>
      </c>
      <c t="n" s="6" r="C15">
        <v>27604916</v>
      </c>
    </row>
    <row spans="1:4" r="16">
      <c t="s" s="4" r="A16">
        <v>70</v>
      </c>
    </row>
    <row spans="1:4" r="17">
      <c t="s" s="3" r="A17">
        <v>1192</v>
      </c>
    </row>
    <row spans="1:4" r="18">
      <c t="s" s="4" r="A18">
        <v>1070</v>
      </c>
      <c t="n" s="6" r="B18">
        <v>11278168</v>
      </c>
      <c t="n" s="6" r="C18">
        <v>11953206</v>
      </c>
    </row>
    <row spans="1:4" r="19">
      <c t="s" s="4" r="A19">
        <v>1195</v>
      </c>
      <c t="n" s="6" r="B19">
        <v>0</v>
      </c>
      <c t="n" s="6" r="C19">
        <v>0</v>
      </c>
    </row>
    <row spans="1:4" r="20">
      <c t="s" s="4" r="A20">
        <v>1198</v>
      </c>
    </row>
    <row spans="1:4" r="21">
      <c t="s" s="3" r="A21">
        <v>1192</v>
      </c>
    </row>
    <row spans="1:4" r="22">
      <c t="s" s="4" r="A22">
        <v>1197</v>
      </c>
      <c t="n" s="6" r="B22">
        <v>10817048</v>
      </c>
      <c t="n" s="6" r="C22">
        <v>9409930</v>
      </c>
    </row>
    <row spans="1:4" r="23">
      <c t="s" s="4" r="A23">
        <v>1070</v>
      </c>
      <c t="n" s="6" r="B23">
        <v>11278168</v>
      </c>
      <c t="n" s="6" r="C23">
        <v>11953206</v>
      </c>
    </row>
    <row spans="1:4" r="24">
      <c t="s" s="4" r="A24">
        <v>79</v>
      </c>
    </row>
    <row spans="1:4" r="25">
      <c t="s" s="3" r="A25">
        <v>1192</v>
      </c>
    </row>
    <row spans="1:4" r="26">
      <c t="s" s="4" r="A26">
        <v>1193</v>
      </c>
      <c t="n" s="6" r="B26">
        <v>4256848</v>
      </c>
      <c t="n" s="6" r="C26">
        <v>4332428</v>
      </c>
    </row>
    <row spans="1:4" r="27">
      <c t="s" s="4" r="A27">
        <v>1070</v>
      </c>
      <c t="n" s="6" r="B27">
        <v>4451169</v>
      </c>
      <c t="n" s="6" r="C27">
        <v>4792817</v>
      </c>
    </row>
    <row spans="1:4" r="28">
      <c t="s" s="4" r="A28">
        <v>1195</v>
      </c>
      <c t="n" s="6" r="B28">
        <v>0</v>
      </c>
      <c t="n" s="6" r="C28">
        <v>0</v>
      </c>
    </row>
    <row spans="1:4" r="29">
      <c t="s" s="4" r="A29">
        <v>1199</v>
      </c>
    </row>
    <row spans="1:4" r="30">
      <c t="s" s="3" r="A30">
        <v>1192</v>
      </c>
    </row>
    <row spans="1:4" r="31">
      <c t="s" s="4" r="A31">
        <v>1197</v>
      </c>
      <c t="n" s="6" r="B31">
        <v>3562619</v>
      </c>
      <c t="n" s="6" r="C31">
        <v>3414663</v>
      </c>
    </row>
    <row spans="1:4" r="32">
      <c t="s" s="4" r="A32">
        <v>1193</v>
      </c>
      <c t="n" s="6" r="B32">
        <v>4256848</v>
      </c>
      <c t="n" s="6" r="C32">
        <v>4332428</v>
      </c>
    </row>
    <row spans="1:4" r="33">
      <c t="s" s="4" r="A33">
        <v>1070</v>
      </c>
      <c t="n" s="6" r="B33">
        <v>4451169</v>
      </c>
      <c t="n" s="6" r="C33">
        <v>4792817</v>
      </c>
    </row>
    <row spans="1:4" r="34">
      <c t="s" s="4" r="A34">
        <v>94</v>
      </c>
    </row>
    <row spans="1:4" r="35">
      <c t="s" s="3" r="A35">
        <v>1192</v>
      </c>
    </row>
    <row spans="1:4" r="36">
      <c t="s" s="4" r="A36">
        <v>1193</v>
      </c>
      <c t="n" s="6" r="B36">
        <v>16955814</v>
      </c>
      <c t="n" s="6" r="C36">
        <v>19157520</v>
      </c>
    </row>
    <row spans="1:4" r="37">
      <c t="s" s="4" r="A37">
        <v>1070</v>
      </c>
      <c t="n" s="6" r="B37">
        <v>50546326</v>
      </c>
      <c t="n" s="6" r="C37">
        <v>41148676</v>
      </c>
    </row>
    <row spans="1:4" r="38">
      <c t="s" s="4" r="A38">
        <v>1195</v>
      </c>
      <c t="n" s="6" r="B38">
        <v>0</v>
      </c>
      <c t="n" s="6" r="C38">
        <v>0</v>
      </c>
    </row>
    <row spans="1:4" r="39">
      <c t="s" s="4" r="A39">
        <v>1200</v>
      </c>
    </row>
    <row spans="1:4" r="40">
      <c t="s" s="3" r="A40">
        <v>1192</v>
      </c>
    </row>
    <row spans="1:4" r="41">
      <c t="s" s="4" r="A41">
        <v>1197</v>
      </c>
      <c t="n" s="6" r="B41">
        <v>17593813</v>
      </c>
      <c t="n" s="6" r="C41">
        <v>17623968</v>
      </c>
    </row>
    <row spans="1:4" r="42">
      <c t="s" s="4" r="A42">
        <v>1201</v>
      </c>
      <c t="n" s="6" r="B42">
        <v>-6110</v>
      </c>
      <c t="n" s="6" r="C42">
        <v>11530</v>
      </c>
    </row>
    <row spans="1:4" r="43">
      <c t="s" s="4" r="A43">
        <v>1193</v>
      </c>
      <c t="n" s="6" r="B43">
        <v>16955814</v>
      </c>
      <c t="n" s="6" r="C43">
        <v>19157520</v>
      </c>
    </row>
    <row spans="1:4" r="44">
      <c t="s" s="4" r="A44">
        <v>1070</v>
      </c>
      <c t="n" s="6" r="B44">
        <v>50546326</v>
      </c>
      <c t="n" s="6" r="C44">
        <v>41148676</v>
      </c>
    </row>
    <row spans="1:4" r="45">
      <c t="s" s="4" r="A45">
        <v>109</v>
      </c>
    </row>
    <row spans="1:4" r="46">
      <c t="s" s="3" r="A46">
        <v>1192</v>
      </c>
    </row>
    <row spans="1:4" r="47">
      <c t="s" s="4" r="A47">
        <v>1070</v>
      </c>
      <c t="n" s="6" r="B47">
        <v>1351993</v>
      </c>
      <c t="n" s="6" r="C47">
        <v>1852429</v>
      </c>
    </row>
    <row spans="1:4" r="48">
      <c t="s" s="4" r="A48">
        <v>1195</v>
      </c>
      <c t="n" s="6" r="B48">
        <v>0</v>
      </c>
      <c t="n" s="6" r="C48">
        <v>0</v>
      </c>
    </row>
    <row spans="1:4" r="49">
      <c t="s" s="4" r="A49">
        <v>1202</v>
      </c>
    </row>
    <row spans="1:4" r="50">
      <c t="s" s="3" r="A50">
        <v>1192</v>
      </c>
    </row>
    <row spans="1:4" r="51">
      <c t="s" s="4" r="A51">
        <v>1197</v>
      </c>
      <c t="n" s="6" r="B51">
        <v>4558600</v>
      </c>
      <c t="n" s="6" r="C51">
        <v>4147840</v>
      </c>
    </row>
    <row spans="1:4" r="52">
      <c t="s" s="4" r="A52">
        <v>1201</v>
      </c>
      <c t="n" s="6" r="B52">
        <v>457989</v>
      </c>
      <c t="n" s="6" r="C52">
        <v>462339</v>
      </c>
    </row>
    <row spans="1:4" r="53">
      <c t="s" s="4" r="A53">
        <v>1070</v>
      </c>
      <c t="n" s="6" r="B53">
        <v>1351993</v>
      </c>
      <c t="n" s="6" r="C53">
        <v>1852429</v>
      </c>
    </row>
    <row spans="1:4" r="54">
      <c t="s" s="4" r="A54">
        <v>117</v>
      </c>
    </row>
    <row spans="1:4" r="55">
      <c t="s" s="3" r="A55">
        <v>1192</v>
      </c>
    </row>
    <row spans="1:4" r="56">
      <c t="s" s="4" r="A56">
        <v>1070</v>
      </c>
      <c t="n" s="6" r="B56">
        <v>25981216</v>
      </c>
      <c t="n" s="6" r="C56">
        <v>24617817</v>
      </c>
    </row>
    <row spans="1:4" r="57">
      <c t="s" s="4" r="A57">
        <v>1203</v>
      </c>
    </row>
    <row spans="1:4" r="58">
      <c t="s" s="3" r="A58">
        <v>1192</v>
      </c>
    </row>
    <row spans="1:4" r="59">
      <c t="s" s="4" r="A59">
        <v>1197</v>
      </c>
      <c t="n" s="6" r="B59">
        <v>431600</v>
      </c>
      <c t="n" s="6" r="C59">
        <v>297554</v>
      </c>
    </row>
    <row spans="1:4" r="60">
      <c t="s" s="4" r="A60">
        <v>1201</v>
      </c>
      <c t="n" s="6" r="B60">
        <v>675733</v>
      </c>
      <c t="n" s="6" r="C60">
        <v>599579</v>
      </c>
    </row>
    <row spans="1:4" r="61">
      <c t="s" s="4" r="A61">
        <v>1070</v>
      </c>
      <c t="n" s="6" r="B61">
        <v>25981216</v>
      </c>
      <c t="n" s="6" r="C61">
        <v>24617817</v>
      </c>
    </row>
    <row spans="1:4" r="62">
      <c t="s" s="4" r="A62">
        <v>125</v>
      </c>
    </row>
    <row spans="1:4" r="63">
      <c t="s" s="3" r="A63">
        <v>1192</v>
      </c>
    </row>
    <row spans="1:4" r="64">
      <c t="s" s="4" r="A64">
        <v>1193</v>
      </c>
      <c t="n" s="6" r="B64">
        <v>8857363</v>
      </c>
      <c t="n" s="6" r="C64">
        <v>7960268</v>
      </c>
    </row>
    <row spans="1:4" r="65">
      <c t="s" s="4" r="A65">
        <v>1070</v>
      </c>
      <c t="n" s="6" r="B65">
        <v>5517908</v>
      </c>
      <c t="n" s="6" r="C65">
        <v>5508577</v>
      </c>
    </row>
    <row spans="1:4" r="66">
      <c t="s" s="4" r="A66">
        <v>1204</v>
      </c>
    </row>
    <row spans="1:4" r="67">
      <c t="s" s="3" r="A67">
        <v>1192</v>
      </c>
    </row>
    <row spans="1:4" r="68">
      <c t="s" s="4" r="A68">
        <v>1197</v>
      </c>
      <c t="n" s="6" r="B68">
        <v>1862027</v>
      </c>
      <c t="n" s="6" r="C68">
        <v>1405586</v>
      </c>
    </row>
    <row spans="1:4" r="69">
      <c t="s" s="4" r="A69">
        <v>1193</v>
      </c>
      <c t="n" s="6" r="B69">
        <v>8857363</v>
      </c>
      <c t="n" s="6" r="C69">
        <v>7960268</v>
      </c>
    </row>
    <row spans="1:4" r="70">
      <c t="s" s="4" r="A70">
        <v>1070</v>
      </c>
      <c t="n" s="6" r="B70">
        <v>5517908</v>
      </c>
      <c t="n" s="6" r="C70">
        <v>5508577</v>
      </c>
    </row>
    <row spans="1:4" r="71">
      <c t="s" s="4" r="A71">
        <v>1033</v>
      </c>
    </row>
    <row spans="1:4" r="72">
      <c t="s" s="3" r="A72">
        <v>1192</v>
      </c>
    </row>
    <row spans="1:4" r="73">
      <c t="s" s="4" r="A73">
        <v>1193</v>
      </c>
      <c t="n" s="6" r="B73">
        <v>22869499</v>
      </c>
      <c t="n" s="6" r="C73">
        <v>22873000</v>
      </c>
    </row>
    <row spans="1:4" r="74">
      <c t="s" s="4" r="A74">
        <v>1205</v>
      </c>
    </row>
    <row spans="1:4" r="75">
      <c t="s" s="3" r="A75">
        <v>1192</v>
      </c>
    </row>
    <row spans="1:4" r="76">
      <c t="s" s="4" r="A76">
        <v>1201</v>
      </c>
      <c t="n" s="6" r="B76">
        <v>-64871</v>
      </c>
      <c t="n" s="7" r="D76">
        <v>-4348872</v>
      </c>
    </row>
    <row spans="1:4" r="77">
      <c t="s" s="4" r="A77">
        <v>1193</v>
      </c>
      <c t="n" s="6" r="B77">
        <v>37515643</v>
      </c>
      <c t="n" s="6" r="D77">
        <v>40136065</v>
      </c>
    </row>
    <row spans="1:4" r="78">
      <c t="s" s="4" r="A78">
        <v>1070</v>
      </c>
      <c t="n" s="6" r="B78">
        <v>137324374</v>
      </c>
      <c t="n" s="6" r="D78">
        <v>117478438</v>
      </c>
    </row>
    <row spans="1:4" r="79">
      <c t="s" s="4" r="A79">
        <v>1194</v>
      </c>
      <c t="n" s="6" r="B79">
        <v>216150</v>
      </c>
      <c t="n" s="6" r="D79">
        <v>526288</v>
      </c>
    </row>
    <row spans="1:4" r="80">
      <c t="s" s="4" r="A80">
        <v>1195</v>
      </c>
      <c t="n" s="6" r="B80">
        <v>-205350</v>
      </c>
      <c t="n" s="6" r="D80">
        <v>-165760</v>
      </c>
    </row>
    <row spans="1:4" r="81">
      <c t="s" s="4" r="A81">
        <v>1206</v>
      </c>
    </row>
    <row spans="1:4" r="82">
      <c t="s" s="3" r="A82">
        <v>1192</v>
      </c>
    </row>
    <row spans="1:4" r="83">
      <c t="s" s="4" r="A83">
        <v>1197</v>
      </c>
      <c t="n" s="6" r="B83">
        <v>15049590</v>
      </c>
      <c t="n" s="6" r="C83">
        <v>15844097</v>
      </c>
    </row>
    <row spans="1:4" r="84">
      <c t="s" s="4" r="A84">
        <v>1070</v>
      </c>
      <c t="n" s="6" r="B84">
        <v>38197594</v>
      </c>
      <c t="n" s="6" r="C84">
        <v>27604916</v>
      </c>
    </row>
    <row spans="1:4" r="85">
      <c t="s" s="4" r="A85">
        <v>1207</v>
      </c>
    </row>
    <row spans="1:4" r="86">
      <c t="s" s="3" r="A86">
        <v>1192</v>
      </c>
    </row>
    <row spans="1:4" r="87">
      <c t="s" s="4" r="A87">
        <v>1197</v>
      </c>
      <c t="n" s="6" r="B87">
        <v>10784090</v>
      </c>
      <c t="n" s="6" r="C87">
        <v>9383235</v>
      </c>
    </row>
    <row spans="1:4" r="88">
      <c t="s" s="4" r="A88">
        <v>1070</v>
      </c>
      <c t="n" s="6" r="B88">
        <v>11278168</v>
      </c>
      <c t="n" s="6" r="C88">
        <v>11953206</v>
      </c>
    </row>
    <row spans="1:4" r="89">
      <c t="s" s="4" r="A89">
        <v>1208</v>
      </c>
    </row>
    <row spans="1:4" r="90">
      <c t="s" s="3" r="A90">
        <v>1192</v>
      </c>
    </row>
    <row spans="1:4" r="91">
      <c t="s" s="4" r="A91">
        <v>1197</v>
      </c>
      <c t="n" s="6" r="B91">
        <v>3574740</v>
      </c>
      <c t="n" s="6" r="C91">
        <v>3355174</v>
      </c>
    </row>
    <row spans="1:4" r="92">
      <c t="s" s="4" r="A92">
        <v>1070</v>
      </c>
      <c t="n" s="6" r="B92">
        <v>4451169</v>
      </c>
      <c t="n" s="6" r="C92">
        <v>4792817</v>
      </c>
    </row>
    <row spans="1:4" r="93">
      <c t="s" s="4" r="A93">
        <v>1209</v>
      </c>
    </row>
    <row spans="1:4" r="94">
      <c t="s" s="3" r="A94">
        <v>1192</v>
      </c>
    </row>
    <row spans="1:4" r="95">
      <c t="s" s="4" r="A95">
        <v>1197</v>
      </c>
      <c t="n" s="6" r="B95">
        <v>17541006</v>
      </c>
      <c t="n" s="6" r="C95">
        <v>17357475</v>
      </c>
    </row>
    <row spans="1:4" r="96">
      <c t="s" s="4" r="A96">
        <v>1201</v>
      </c>
      <c t="n" s="6" r="B96">
        <v>-6110</v>
      </c>
      <c t="n" s="6" r="C96">
        <v>11530</v>
      </c>
    </row>
    <row spans="1:4" r="97">
      <c t="s" s="4" r="A97">
        <v>1070</v>
      </c>
      <c t="n" s="6" r="B97">
        <v>50546326</v>
      </c>
      <c t="n" s="6" r="C97">
        <v>41148676</v>
      </c>
    </row>
    <row spans="1:4" r="98">
      <c t="s" s="4" r="A98">
        <v>1210</v>
      </c>
    </row>
    <row spans="1:4" r="99">
      <c t="s" s="3" r="A99">
        <v>1192</v>
      </c>
    </row>
    <row spans="1:4" r="100">
      <c t="s" s="4" r="A100">
        <v>1197</v>
      </c>
      <c t="n" s="6" r="B100">
        <v>264221</v>
      </c>
      <c t="n" s="6" r="C100">
        <v>213921</v>
      </c>
    </row>
    <row spans="1:4" r="101">
      <c t="s" s="4" r="A101">
        <v>1201</v>
      </c>
      <c t="n" s="6" r="B101">
        <v>457989</v>
      </c>
      <c t="n" s="6" r="C101">
        <v>462339</v>
      </c>
    </row>
    <row spans="1:4" r="102">
      <c t="s" s="4" r="A102">
        <v>1070</v>
      </c>
      <c t="n" s="6" r="B102">
        <v>1351993</v>
      </c>
      <c t="n" s="6" r="C102">
        <v>1852429</v>
      </c>
    </row>
    <row spans="1:4" r="103">
      <c t="s" s="4" r="A103">
        <v>1211</v>
      </c>
    </row>
    <row spans="1:4" r="104">
      <c t="s" s="3" r="A104">
        <v>1192</v>
      </c>
    </row>
    <row spans="1:4" r="105">
      <c t="s" s="4" r="A105">
        <v>1197</v>
      </c>
      <c t="n" s="6" r="B105">
        <v>431600</v>
      </c>
      <c t="n" s="6" r="C105">
        <v>297554</v>
      </c>
    </row>
    <row spans="1:4" r="106">
      <c t="s" s="4" r="A106">
        <v>1201</v>
      </c>
      <c t="n" s="6" r="B106">
        <v>675733</v>
      </c>
      <c t="n" s="6" r="C106">
        <v>599579</v>
      </c>
    </row>
    <row spans="1:4" r="107">
      <c t="s" s="4" r="A107">
        <v>1070</v>
      </c>
      <c t="n" s="6" r="B107">
        <v>25981216</v>
      </c>
      <c t="n" s="6" r="C107">
        <v>24617817</v>
      </c>
    </row>
    <row spans="1:4" r="108">
      <c t="s" s="4" r="A108">
        <v>1212</v>
      </c>
    </row>
    <row spans="1:4" r="109">
      <c t="s" s="3" r="A109">
        <v>1192</v>
      </c>
    </row>
    <row spans="1:4" r="110">
      <c t="s" s="4" r="A110">
        <v>1197</v>
      </c>
      <c t="n" s="6" r="B110">
        <v>1785699</v>
      </c>
      <c t="n" s="6" r="C110">
        <v>1403461</v>
      </c>
    </row>
    <row spans="1:4" r="111">
      <c t="s" s="4" r="A111">
        <v>1070</v>
      </c>
      <c t="n" s="6" r="B111">
        <v>5517908</v>
      </c>
      <c t="n" s="6" r="C111">
        <v>5508577</v>
      </c>
    </row>
    <row spans="1:4" r="112">
      <c t="s" s="4" r="A112">
        <v>1213</v>
      </c>
    </row>
    <row spans="1:4" r="113">
      <c t="s" s="3" r="A113">
        <v>1192</v>
      </c>
    </row>
    <row spans="1:4" r="114">
      <c t="s" s="4" r="A114">
        <v>1201</v>
      </c>
      <c t="n" s="6" r="B114">
        <v>-186693</v>
      </c>
      <c t="n" s="6" r="D114">
        <v>-4424290</v>
      </c>
    </row>
    <row spans="1:4" r="115">
      <c t="s" s="4" r="A115">
        <v>1070</v>
      </c>
      <c t="n" s="6" r="B115">
        <v>137324374</v>
      </c>
      <c t="n" s="6" r="D115">
        <v>117478438</v>
      </c>
    </row>
    <row spans="1:4" r="116">
      <c t="s" s="4" r="A116">
        <v>1214</v>
      </c>
    </row>
    <row spans="1:4" r="117">
      <c t="s" s="3" r="A117">
        <v>1192</v>
      </c>
    </row>
    <row spans="1:4" r="118">
      <c t="s" s="4" r="A118">
        <v>1197</v>
      </c>
      <c t="n" s="6" r="B118">
        <v>25430</v>
      </c>
      <c t="n" s="6" r="C118">
        <v>250110</v>
      </c>
    </row>
    <row spans="1:4" r="119">
      <c t="s" s="4" r="A119">
        <v>1215</v>
      </c>
    </row>
    <row spans="1:4" r="120">
      <c t="s" s="3" r="A120">
        <v>1192</v>
      </c>
    </row>
    <row spans="1:4" r="121">
      <c t="s" s="4" r="A121">
        <v>1197</v>
      </c>
      <c t="n" s="6" r="B121">
        <v>32958</v>
      </c>
      <c t="n" s="6" r="C121">
        <v>26695</v>
      </c>
    </row>
    <row spans="1:4" r="122">
      <c t="s" s="4" r="A122">
        <v>1216</v>
      </c>
    </row>
    <row spans="1:4" r="123">
      <c t="s" s="3" r="A123">
        <v>1192</v>
      </c>
    </row>
    <row spans="1:4" r="124">
      <c t="s" s="4" r="A124">
        <v>1197</v>
      </c>
      <c t="n" s="6" r="B124">
        <v>12121</v>
      </c>
      <c t="n" s="6" r="C124">
        <v>59489</v>
      </c>
    </row>
    <row spans="1:4" r="125">
      <c t="s" s="4" r="A125">
        <v>1217</v>
      </c>
    </row>
    <row spans="1:4" r="126">
      <c t="s" s="3" r="A126">
        <v>1192</v>
      </c>
    </row>
    <row spans="1:4" r="127">
      <c t="s" s="4" r="A127">
        <v>1197</v>
      </c>
      <c t="n" s="6" r="B127">
        <v>52807</v>
      </c>
      <c t="n" s="6" r="C127">
        <v>266493</v>
      </c>
    </row>
    <row spans="1:4" r="128">
      <c t="s" s="4" r="A128">
        <v>1218</v>
      </c>
    </row>
    <row spans="1:4" r="129">
      <c t="s" s="3" r="A129">
        <v>1192</v>
      </c>
    </row>
    <row spans="1:4" r="130">
      <c t="s" s="4" r="A130">
        <v>1197</v>
      </c>
      <c t="n" s="6" r="B130">
        <v>76328</v>
      </c>
      <c t="n" s="6" r="C130">
        <v>2125</v>
      </c>
    </row>
    <row spans="1:4" r="131">
      <c t="s" s="4" r="A131">
        <v>1219</v>
      </c>
    </row>
    <row spans="1:4" r="132">
      <c t="s" s="3" r="A132">
        <v>1192</v>
      </c>
    </row>
    <row spans="1:4" r="133">
      <c t="s" s="4" r="A133">
        <v>1201</v>
      </c>
      <c t="n" s="6" r="B133">
        <v>121822</v>
      </c>
      <c t="n" s="6" r="D133">
        <v>75418</v>
      </c>
    </row>
    <row spans="1:4" r="134">
      <c t="s" s="4" r="A134">
        <v>1194</v>
      </c>
      <c t="n" s="6" r="B134">
        <v>216150</v>
      </c>
      <c t="n" s="6" r="D134">
        <v>526288</v>
      </c>
    </row>
    <row spans="1:4" r="135">
      <c t="s" s="4" r="A135">
        <v>1195</v>
      </c>
      <c t="n" s="6" r="B135">
        <v>-205350</v>
      </c>
      <c t="n" s="6" r="D135">
        <v>-165760</v>
      </c>
    </row>
    <row spans="1:4" r="136">
      <c t="s" s="4" r="A136">
        <v>1220</v>
      </c>
    </row>
    <row spans="1:4" r="137">
      <c t="s" s="3" r="A137">
        <v>1192</v>
      </c>
    </row>
    <row spans="1:4" r="138">
      <c t="s" s="4" r="A138">
        <v>1193</v>
      </c>
      <c t="n" s="6" r="B138">
        <v>7445618</v>
      </c>
      <c t="n" s="6" r="C138">
        <v>8685849</v>
      </c>
    </row>
    <row spans="1:4" r="139">
      <c t="s" s="4" r="A139">
        <v>1221</v>
      </c>
    </row>
    <row spans="1:4" r="140">
      <c t="s" s="3" r="A140">
        <v>1192</v>
      </c>
    </row>
    <row spans="1:4" r="141">
      <c t="s" s="4" r="A141">
        <v>1193</v>
      </c>
      <c t="n" s="6" r="B141">
        <v>4256848</v>
      </c>
      <c t="n" s="6" r="C141">
        <v>4332428</v>
      </c>
    </row>
    <row spans="1:4" r="142">
      <c t="s" s="4" r="A142">
        <v>1222</v>
      </c>
    </row>
    <row spans="1:4" r="143">
      <c t="s" s="3" r="A143">
        <v>1192</v>
      </c>
    </row>
    <row spans="1:4" r="144">
      <c t="s" s="4" r="A144">
        <v>1193</v>
      </c>
      <c t="n" s="6" r="B144">
        <v>16955814</v>
      </c>
      <c t="n" s="6" r="C144">
        <v>19157520</v>
      </c>
    </row>
    <row spans="1:4" r="145">
      <c t="s" s="4" r="A145">
        <v>1223</v>
      </c>
    </row>
    <row spans="1:4" r="146">
      <c t="s" s="3" r="A146">
        <v>1192</v>
      </c>
    </row>
    <row spans="1:4" r="147">
      <c t="s" s="4" r="A147">
        <v>1197</v>
      </c>
      <c t="n" s="6" r="B147">
        <v>4294379</v>
      </c>
      <c t="n" s="6" r="C147">
        <v>3933919</v>
      </c>
    </row>
    <row spans="1:4" r="148">
      <c t="s" s="4" r="A148">
        <v>1224</v>
      </c>
    </row>
    <row spans="1:4" r="149">
      <c t="s" s="3" r="A149">
        <v>1192</v>
      </c>
    </row>
    <row spans="1:4" r="150">
      <c t="s" s="4" r="A150">
        <v>1193</v>
      </c>
      <c t="n" s="6" r="B150">
        <v>8857363</v>
      </c>
      <c t="n" s="7" r="C150">
        <v>7960268</v>
      </c>
    </row>
    <row spans="1:4" r="151">
      <c t="s" s="4" r="A151">
        <v>1225</v>
      </c>
    </row>
    <row spans="1:4" r="152">
      <c t="s" s="3" r="A152">
        <v>1192</v>
      </c>
    </row>
    <row spans="1:4" r="153">
      <c t="s" s="4" r="A153">
        <v>1193</v>
      </c>
      <c t="n" s="7" r="B153">
        <v>37515643</v>
      </c>
      <c t="n" s="7" r="D153">
        <v>401360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226</v>
      </c>
      <c t="s" s="2" r="B1">
        <v>1</v>
      </c>
      <c t="s" s="2" r="D1">
        <v>847</v>
      </c>
    </row>
    <row spans="1:4" r="2">
      <c t="s" s="2" r="B2">
        <v>24</v>
      </c>
      <c t="s" s="2" r="C2">
        <v>882</v>
      </c>
      <c t="s" s="2" r="D2">
        <v>25</v>
      </c>
    </row>
    <row spans="1:4" r="3">
      <c t="s" s="4" r="A3">
        <v>56</v>
      </c>
    </row>
    <row spans="1:4" r="4">
      <c t="s" s="3" r="A4">
        <v>1192</v>
      </c>
    </row>
    <row spans="1:4" r="5">
      <c t="s" s="4" r="A5">
        <v>903</v>
      </c>
      <c t="n" s="7" r="B5">
        <v>-2992776</v>
      </c>
      <c t="n" s="7" r="C5">
        <v>-3472709</v>
      </c>
    </row>
    <row spans="1:4" r="6">
      <c t="s" s="4" r="A6">
        <v>1227</v>
      </c>
    </row>
    <row spans="1:4" r="7">
      <c t="s" s="3" r="A7">
        <v>1192</v>
      </c>
    </row>
    <row spans="1:4" r="8">
      <c t="s" s="4" r="A8">
        <v>1228</v>
      </c>
      <c t="n" s="6" r="B8">
        <v>8685849</v>
      </c>
      <c t="n" s="6" r="C8">
        <v>6570408</v>
      </c>
      <c t="n" s="7" r="D8">
        <v>6570408</v>
      </c>
    </row>
    <row spans="1:4" r="9">
      <c t="s" s="4" r="A9">
        <v>1229</v>
      </c>
      <c t="n" s="6" r="B9">
        <v>0</v>
      </c>
      <c t="n" s="6" r="D9">
        <v>0</v>
      </c>
    </row>
    <row spans="1:4" r="10">
      <c t="s" s="4" r="A10">
        <v>1230</v>
      </c>
      <c t="n" s="6" r="B10">
        <v>-1240231</v>
      </c>
      <c t="n" s="6" r="D10">
        <v>2115441</v>
      </c>
    </row>
    <row spans="1:4" r="11">
      <c t="s" s="4" r="A11">
        <v>1231</v>
      </c>
      <c t="n" s="6" r="B11">
        <v>0</v>
      </c>
      <c t="n" s="6" r="D11">
        <v>0</v>
      </c>
    </row>
    <row spans="1:4" r="12">
      <c t="s" s="4" r="A12">
        <v>1232</v>
      </c>
      <c t="n" s="6" r="B12">
        <v>0</v>
      </c>
      <c t="n" s="6" r="D12">
        <v>0</v>
      </c>
    </row>
    <row spans="1:4" r="13">
      <c t="s" s="4" r="A13">
        <v>1233</v>
      </c>
      <c t="n" s="6" r="B13">
        <v>0</v>
      </c>
      <c t="n" s="6" r="D13">
        <v>0</v>
      </c>
    </row>
    <row spans="1:4" r="14">
      <c t="s" s="4" r="A14">
        <v>1228</v>
      </c>
      <c t="n" s="6" r="B14">
        <v>7445618</v>
      </c>
      <c t="n" s="6" r="D14">
        <v>8685849</v>
      </c>
    </row>
    <row spans="1:4" r="15">
      <c t="s" s="4" r="A15">
        <v>79</v>
      </c>
    </row>
    <row spans="1:4" r="16">
      <c t="s" s="3" r="A16">
        <v>1192</v>
      </c>
    </row>
    <row spans="1:4" r="17">
      <c t="s" s="4" r="A17">
        <v>903</v>
      </c>
      <c t="n" s="6" r="B17">
        <v>41329</v>
      </c>
      <c t="n" s="6" r="C17">
        <v>-1934525</v>
      </c>
    </row>
    <row spans="1:4" r="18">
      <c t="s" s="4" r="A18">
        <v>1234</v>
      </c>
    </row>
    <row spans="1:4" r="19">
      <c t="s" s="3" r="A19">
        <v>1192</v>
      </c>
    </row>
    <row spans="1:4" r="20">
      <c t="s" s="4" r="A20">
        <v>1228</v>
      </c>
      <c t="n" s="6" r="B20">
        <v>4332428</v>
      </c>
      <c t="n" s="6" r="C20">
        <v>3633060</v>
      </c>
      <c t="n" s="6" r="D20">
        <v>3633060</v>
      </c>
    </row>
    <row spans="1:4" r="21">
      <c t="s" s="4" r="A21">
        <v>1229</v>
      </c>
      <c t="n" s="6" r="B21">
        <v>0</v>
      </c>
      <c t="n" s="6" r="D21">
        <v>0</v>
      </c>
    </row>
    <row spans="1:4" r="22">
      <c t="s" s="4" r="A22">
        <v>1230</v>
      </c>
      <c t="n" s="6" r="B22">
        <v>-75580</v>
      </c>
      <c t="n" s="6" r="D22">
        <v>-300632</v>
      </c>
    </row>
    <row spans="1:4" r="23">
      <c t="s" s="4" r="A23">
        <v>1235</v>
      </c>
      <c t="n" s="6" r="D23">
        <v>1000000</v>
      </c>
    </row>
    <row spans="1:4" r="24">
      <c t="s" s="4" r="A24">
        <v>1231</v>
      </c>
      <c t="n" s="6" r="B24">
        <v>0</v>
      </c>
      <c t="n" s="6" r="D24">
        <v>0</v>
      </c>
    </row>
    <row spans="1:4" r="25">
      <c t="s" s="4" r="A25">
        <v>1232</v>
      </c>
      <c t="n" s="6" r="B25">
        <v>0</v>
      </c>
      <c t="n" s="6" r="D25">
        <v>0</v>
      </c>
    </row>
    <row spans="1:4" r="26">
      <c t="s" s="4" r="A26">
        <v>1233</v>
      </c>
      <c t="n" s="6" r="B26">
        <v>0</v>
      </c>
      <c t="n" s="6" r="D26">
        <v>0</v>
      </c>
    </row>
    <row spans="1:4" r="27">
      <c t="s" s="4" r="A27">
        <v>1228</v>
      </c>
      <c t="n" s="6" r="B27">
        <v>4256848</v>
      </c>
      <c t="n" s="6" r="D27">
        <v>4332428</v>
      </c>
    </row>
    <row spans="1:4" r="28">
      <c t="s" s="4" r="A28">
        <v>94</v>
      </c>
    </row>
    <row spans="1:4" r="29">
      <c t="s" s="3" r="A29">
        <v>1192</v>
      </c>
    </row>
    <row spans="1:4" r="30">
      <c t="s" s="4" r="A30">
        <v>903</v>
      </c>
      <c t="n" s="6" r="B30">
        <v>-4033474</v>
      </c>
      <c t="n" s="6" r="C30">
        <v>-5522449</v>
      </c>
    </row>
    <row spans="1:4" r="31">
      <c t="s" s="4" r="A31">
        <v>1232</v>
      </c>
      <c t="n" s="6" r="B31">
        <v>0</v>
      </c>
      <c t="n" s="6" r="C31">
        <v>0</v>
      </c>
    </row>
    <row spans="1:4" r="32">
      <c t="s" s="4" r="A32">
        <v>1236</v>
      </c>
    </row>
    <row spans="1:4" r="33">
      <c t="s" s="3" r="A33">
        <v>1192</v>
      </c>
    </row>
    <row spans="1:4" r="34">
      <c t="s" s="4" r="A34">
        <v>1228</v>
      </c>
      <c t="n" s="6" r="B34">
        <v>19157520</v>
      </c>
      <c t="n" s="6" r="C34">
        <v>18246954</v>
      </c>
      <c t="n" s="6" r="D34">
        <v>18246954</v>
      </c>
    </row>
    <row spans="1:4" r="35">
      <c t="s" s="4" r="A35">
        <v>1229</v>
      </c>
      <c t="n" s="6" r="B35">
        <v>0</v>
      </c>
      <c t="n" s="6" r="D35">
        <v>0</v>
      </c>
    </row>
    <row spans="1:4" r="36">
      <c t="s" s="4" r="A36">
        <v>1230</v>
      </c>
      <c t="n" s="6" r="B36">
        <v>-2201706</v>
      </c>
      <c t="n" s="6" r="D36">
        <v>910566</v>
      </c>
    </row>
    <row spans="1:4" r="37">
      <c t="s" s="4" r="A37">
        <v>1231</v>
      </c>
      <c t="n" s="6" r="B37">
        <v>0</v>
      </c>
      <c t="n" s="6" r="D37">
        <v>0</v>
      </c>
    </row>
    <row spans="1:4" r="38">
      <c t="s" s="4" r="A38">
        <v>1232</v>
      </c>
      <c t="n" s="6" r="B38">
        <v>0</v>
      </c>
      <c t="n" s="6" r="D38">
        <v>0</v>
      </c>
    </row>
    <row spans="1:4" r="39">
      <c t="s" s="4" r="A39">
        <v>1233</v>
      </c>
      <c t="n" s="6" r="B39">
        <v>0</v>
      </c>
      <c t="n" s="6" r="D39">
        <v>0</v>
      </c>
    </row>
    <row spans="1:4" r="40">
      <c t="s" s="4" r="A40">
        <v>1228</v>
      </c>
      <c t="n" s="6" r="B40">
        <v>16955814</v>
      </c>
      <c t="n" s="6" r="D40">
        <v>19157520</v>
      </c>
    </row>
    <row spans="1:4" r="41">
      <c t="s" s="4" r="A41">
        <v>125</v>
      </c>
    </row>
    <row spans="1:4" r="42">
      <c t="s" s="3" r="A42">
        <v>1192</v>
      </c>
    </row>
    <row spans="1:4" r="43">
      <c t="s" s="4" r="A43">
        <v>903</v>
      </c>
      <c t="n" s="6" r="B43">
        <v>-109317</v>
      </c>
      <c t="n" s="6" r="C43">
        <v>-861401</v>
      </c>
    </row>
    <row spans="1:4" r="44">
      <c t="s" s="4" r="A44">
        <v>1232</v>
      </c>
      <c t="n" s="6" r="B44">
        <v>0</v>
      </c>
      <c t="n" s="6" r="C44">
        <v>0</v>
      </c>
    </row>
    <row spans="1:4" r="45">
      <c t="s" s="4" r="A45">
        <v>1237</v>
      </c>
    </row>
    <row spans="1:4" r="46">
      <c t="s" s="3" r="A46">
        <v>1192</v>
      </c>
    </row>
    <row spans="1:4" r="47">
      <c t="s" s="4" r="A47">
        <v>1228</v>
      </c>
      <c t="n" s="6" r="B47">
        <v>7960268</v>
      </c>
      <c t="n" s="6" r="C47">
        <v>7540465</v>
      </c>
      <c t="n" s="6" r="D47">
        <v>7540465</v>
      </c>
    </row>
    <row spans="1:4" r="48">
      <c t="s" s="4" r="A48">
        <v>1229</v>
      </c>
      <c t="n" s="6" r="B48">
        <v>0</v>
      </c>
      <c t="n" s="6" r="D48">
        <v>0</v>
      </c>
    </row>
    <row spans="1:4" r="49">
      <c t="s" s="4" r="A49">
        <v>1230</v>
      </c>
      <c t="n" s="6" r="B49">
        <v>897095</v>
      </c>
      <c t="n" s="6" r="D49">
        <v>419803</v>
      </c>
    </row>
    <row spans="1:4" r="50">
      <c t="s" s="4" r="A50">
        <v>1231</v>
      </c>
      <c t="n" s="6" r="B50">
        <v>0</v>
      </c>
      <c t="n" s="6" r="D50">
        <v>0</v>
      </c>
    </row>
    <row spans="1:4" r="51">
      <c t="s" s="4" r="A51">
        <v>1232</v>
      </c>
      <c t="n" s="6" r="B51">
        <v>0</v>
      </c>
      <c t="n" s="6" r="D51">
        <v>0</v>
      </c>
    </row>
    <row spans="1:4" r="52">
      <c t="s" s="4" r="A52">
        <v>1233</v>
      </c>
      <c t="n" s="6" r="B52">
        <v>0</v>
      </c>
      <c t="n" s="6" r="D52">
        <v>0</v>
      </c>
    </row>
    <row spans="1:4" r="53">
      <c t="s" s="4" r="A53">
        <v>1228</v>
      </c>
      <c t="n" s="6" r="B53">
        <v>8857363</v>
      </c>
      <c t="n" s="6" r="D53">
        <v>7960268</v>
      </c>
    </row>
    <row spans="1:4" r="54">
      <c t="s" s="4" r="A54">
        <v>109</v>
      </c>
    </row>
    <row spans="1:4" r="55">
      <c t="s" s="3" r="A55">
        <v>1192</v>
      </c>
    </row>
    <row spans="1:4" r="56">
      <c t="s" s="4" r="A56">
        <v>903</v>
      </c>
      <c t="n" s="6" r="B56">
        <v>-403454</v>
      </c>
      <c t="n" s="6" r="C56">
        <v>-1032449</v>
      </c>
    </row>
    <row spans="1:4" r="57">
      <c t="s" s="4" r="A57">
        <v>1232</v>
      </c>
      <c t="n" s="6" r="B57">
        <v>0</v>
      </c>
      <c t="n" s="6" r="C57">
        <v>0</v>
      </c>
    </row>
    <row spans="1:4" r="58">
      <c t="s" s="4" r="A58">
        <v>1238</v>
      </c>
    </row>
    <row spans="1:4" r="59">
      <c t="s" s="3" r="A59">
        <v>1192</v>
      </c>
    </row>
    <row spans="1:4" r="60">
      <c t="s" s="4" r="A60">
        <v>1228</v>
      </c>
      <c t="n" s="6" r="B60">
        <v>3933919</v>
      </c>
      <c t="n" s="6" r="C60">
        <v>3539498</v>
      </c>
      <c t="n" s="6" r="D60">
        <v>3539498</v>
      </c>
    </row>
    <row spans="1:4" r="61">
      <c t="s" s="4" r="A61">
        <v>903</v>
      </c>
      <c t="n" s="6" r="B61">
        <v>360460</v>
      </c>
      <c t="n" s="6" r="D61">
        <v>394421</v>
      </c>
    </row>
    <row spans="1:4" r="62">
      <c t="s" s="4" r="A62">
        <v>1231</v>
      </c>
      <c t="n" s="6" r="B62">
        <v>0</v>
      </c>
      <c t="n" s="6" r="D62">
        <v>0</v>
      </c>
    </row>
    <row spans="1:4" r="63">
      <c t="s" s="4" r="A63">
        <v>1239</v>
      </c>
      <c t="n" s="6" r="B63">
        <v>0</v>
      </c>
      <c t="n" s="6" r="D63">
        <v>0</v>
      </c>
    </row>
    <row spans="1:4" r="64">
      <c t="s" s="4" r="A64">
        <v>1233</v>
      </c>
      <c t="n" s="6" r="B64">
        <v>0</v>
      </c>
      <c t="n" s="6" r="D64">
        <v>0</v>
      </c>
    </row>
    <row spans="1:4" r="65">
      <c t="s" s="4" r="A65">
        <v>1228</v>
      </c>
      <c t="n" s="6" r="B65">
        <v>4294379</v>
      </c>
      <c t="n" s="6" r="D65">
        <v>3933919</v>
      </c>
    </row>
    <row spans="1:4" r="66">
      <c t="s" s="4" r="A66">
        <v>1240</v>
      </c>
    </row>
    <row spans="1:4" r="67">
      <c t="s" s="3" r="A67">
        <v>1192</v>
      </c>
    </row>
    <row spans="1:4" r="68">
      <c t="s" s="4" r="A68">
        <v>1228</v>
      </c>
      <c t="n" s="6" r="B68">
        <v>40136065</v>
      </c>
      <c t="n" s="7" r="C68">
        <v>35990887</v>
      </c>
      <c t="n" s="6" r="D68">
        <v>35990887</v>
      </c>
    </row>
    <row spans="1:4" r="69">
      <c t="s" s="4" r="A69">
        <v>1229</v>
      </c>
      <c t="n" s="6" r="B69">
        <v>0</v>
      </c>
      <c t="n" s="6" r="D69">
        <v>0</v>
      </c>
    </row>
    <row spans="1:4" r="70">
      <c t="s" s="4" r="A70">
        <v>1230</v>
      </c>
      <c t="n" s="6" r="B70">
        <v>-2620422</v>
      </c>
      <c t="n" s="6" r="D70">
        <v>3145178</v>
      </c>
    </row>
    <row spans="1:4" r="71">
      <c t="s" s="4" r="A71">
        <v>1235</v>
      </c>
      <c t="n" s="6" r="D71">
        <v>1000000</v>
      </c>
    </row>
    <row spans="1:4" r="72">
      <c t="s" s="4" r="A72">
        <v>1231</v>
      </c>
      <c t="n" s="6" r="B72">
        <v>0</v>
      </c>
      <c t="n" s="6" r="D72">
        <v>0</v>
      </c>
    </row>
    <row spans="1:4" r="73">
      <c t="s" s="4" r="A73">
        <v>1233</v>
      </c>
      <c t="n" s="6" r="B73">
        <v>0</v>
      </c>
      <c t="n" s="6" r="D73">
        <v>0</v>
      </c>
    </row>
    <row spans="1:4" r="74">
      <c t="s" s="4" r="A74">
        <v>1228</v>
      </c>
      <c t="n" s="7" r="B74">
        <v>37515643</v>
      </c>
      <c t="n" s="7" r="D74">
        <v>401360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35</v>
      </c>
      <c t="s" s="2" r="C1">
        <v>24</v>
      </c>
      <c t="s" s="2" r="E1">
        <v>25</v>
      </c>
    </row>
    <row spans="1:6" r="2">
      <c t="s" s="4" r="A2">
        <v>136</v>
      </c>
    </row>
    <row spans="1:6" r="3">
      <c t="s" s="3" r="A3">
        <v>137</v>
      </c>
    </row>
    <row spans="1:6" r="4">
      <c t="s" s="4" r="A4">
        <v>138</v>
      </c>
      <c t="s" s="4" r="B4">
        <v>139</v>
      </c>
      <c t="n" s="7" r="E4">
        <v>-4348872</v>
      </c>
    </row>
    <row spans="1:6" r="5">
      <c t="s" s="4" r="A5">
        <v>140</v>
      </c>
      <c t="s" s="4" r="B5">
        <v>139</v>
      </c>
      <c t="s" s="4" r="E5">
        <v>141</v>
      </c>
    </row>
    <row spans="1:6" r="6">
      <c t="s" s="4" r="A6">
        <v>142</v>
      </c>
    </row>
    <row spans="1:6" r="7">
      <c t="s" s="3" r="A7">
        <v>137</v>
      </c>
    </row>
    <row spans="1:6" r="8">
      <c t="s" s="4" r="A8">
        <v>138</v>
      </c>
      <c t="n" s="7" r="C8">
        <v>137324374</v>
      </c>
      <c t="n" s="7" r="E8">
        <v>117478438</v>
      </c>
    </row>
    <row spans="1:6" r="9">
      <c t="s" s="4" r="A9">
        <v>140</v>
      </c>
      <c t="s" s="4" r="C9">
        <v>143</v>
      </c>
      <c t="s" s="4" r="E9">
        <v>144</v>
      </c>
    </row>
    <row spans="1:6" r="10">
      <c t="s" s="4" r="A10">
        <v>145</v>
      </c>
    </row>
    <row spans="1:6" r="11">
      <c t="s" s="3" r="A11">
        <v>137</v>
      </c>
    </row>
    <row spans="1:6" r="12">
      <c t="s" s="4" r="A12">
        <v>138</v>
      </c>
      <c t="n" s="7" r="C12">
        <v>92784530</v>
      </c>
      <c t="n" s="7" r="E12">
        <v>89465938</v>
      </c>
    </row>
    <row spans="1:6" r="13">
      <c t="s" s="4" r="A13">
        <v>140</v>
      </c>
      <c t="s" s="4" r="C13">
        <v>146</v>
      </c>
      <c t="s" s="4" r="E13">
        <v>147</v>
      </c>
    </row>
    <row spans="1:6" r="14">
      <c t="s" s="4" r="A14">
        <v>148</v>
      </c>
      <c t="n" s="7" r="C14">
        <v>67000000</v>
      </c>
      <c t="n" s="7" r="E14">
        <v>67000000</v>
      </c>
    </row>
    <row spans="1:6" r="15">
      <c t="s" s="4" r="A15">
        <v>149</v>
      </c>
      <c t="n" s="6" r="C15">
        <v>99934764</v>
      </c>
      <c t="n" s="6" r="E15">
        <v>99934764</v>
      </c>
    </row>
    <row spans="1:6" r="16">
      <c t="s" s="4" r="A16">
        <v>150</v>
      </c>
    </row>
    <row spans="1:6" r="17">
      <c t="s" s="3" r="A17">
        <v>137</v>
      </c>
    </row>
    <row spans="1:6" r="18">
      <c t="s" s="4" r="A18">
        <v>138</v>
      </c>
      <c t="n" s="7" r="C18">
        <v>28909375</v>
      </c>
      <c t="n" s="7" r="E18">
        <v>28012500</v>
      </c>
    </row>
    <row spans="1:6" r="19">
      <c t="s" s="4" r="A19">
        <v>140</v>
      </c>
      <c t="s" s="4" r="C19">
        <v>151</v>
      </c>
      <c t="s" s="4" r="E19">
        <v>152</v>
      </c>
    </row>
    <row spans="1:6" r="20">
      <c t="s" s="4" r="A20">
        <v>148</v>
      </c>
      <c t="n" s="7" r="C20">
        <v>20000000</v>
      </c>
      <c t="n" s="7" r="E20">
        <v>20000000</v>
      </c>
    </row>
    <row spans="1:6" r="21">
      <c t="s" s="4" r="A21">
        <v>149</v>
      </c>
      <c t="n" s="6" r="C21">
        <v>28012500</v>
      </c>
      <c t="n" s="6" r="E21">
        <v>28322622</v>
      </c>
    </row>
    <row spans="1:6" r="22">
      <c t="s" s="4" r="A22">
        <v>153</v>
      </c>
    </row>
    <row spans="1:6" r="23">
      <c t="s" s="3" r="A23">
        <v>137</v>
      </c>
    </row>
    <row spans="1:6" r="24">
      <c t="s" s="4" r="A24">
        <v>138</v>
      </c>
      <c t="n" s="7" r="C24">
        <v>15630469</v>
      </c>
    </row>
    <row spans="1:6" r="25">
      <c t="s" s="4" r="A25">
        <v>140</v>
      </c>
      <c t="s" s="4" r="C25">
        <v>154</v>
      </c>
    </row>
    <row spans="1:6" r="26">
      <c t="s" s="4" r="A26">
        <v>148</v>
      </c>
      <c t="n" s="7" r="C26">
        <v>15000000</v>
      </c>
    </row>
    <row spans="1:6" r="27">
      <c t="s" s="4" r="A27">
        <v>149</v>
      </c>
      <c t="n" s="6" r="C27">
        <v>15552664</v>
      </c>
    </row>
    <row spans="1:6" r="28">
      <c t="s" s="4" r="A28">
        <v>155</v>
      </c>
    </row>
    <row spans="1:6" r="29">
      <c t="s" s="3" r="A29">
        <v>137</v>
      </c>
    </row>
    <row spans="1:6" r="30">
      <c t="s" s="4" r="A30">
        <v>138</v>
      </c>
      <c t="s" s="4" r="B30">
        <v>139</v>
      </c>
      <c t="n" s="7" r="C30">
        <v>3979970</v>
      </c>
      <c t="n" s="7" r="E30">
        <v>-22606527</v>
      </c>
    </row>
    <row spans="1:6" r="31">
      <c t="s" s="4" r="A31">
        <v>140</v>
      </c>
      <c t="s" s="4" r="B31">
        <v>139</v>
      </c>
      <c t="s" s="4" r="C31">
        <v>156</v>
      </c>
      <c t="s" s="4" r="E31">
        <v>157</v>
      </c>
    </row>
    <row spans="1:6" r="32">
      <c t="s" s="4" r="A32">
        <v>158</v>
      </c>
    </row>
    <row spans="1:6" r="33">
      <c t="s" s="3" r="A33">
        <v>137</v>
      </c>
    </row>
    <row spans="1:6" r="34">
      <c t="s" s="4" r="A34">
        <v>138</v>
      </c>
      <c t="s" s="4" r="B34">
        <v>139</v>
      </c>
      <c t="n" s="7" r="C34">
        <v>43962</v>
      </c>
      <c t="n" s="7" r="E34">
        <v>-96596</v>
      </c>
    </row>
    <row spans="1:6" r="35">
      <c t="s" s="4" r="A35">
        <v>140</v>
      </c>
      <c t="s" s="4" r="B35">
        <v>139</v>
      </c>
      <c t="s" s="4" r="C35">
        <v>159</v>
      </c>
      <c t="s" s="4" r="E35">
        <v>160</v>
      </c>
    </row>
    <row spans="1:6" r="36">
      <c t="s" s="4" r="A36">
        <v>161</v>
      </c>
    </row>
    <row spans="1:6" r="37">
      <c t="s" s="3" r="A37">
        <v>137</v>
      </c>
    </row>
    <row spans="1:6" r="38">
      <c t="s" s="4" r="A38">
        <v>138</v>
      </c>
      <c t="s" s="4" r="B38">
        <v>139</v>
      </c>
      <c t="n" s="7" r="C38">
        <v>-931636</v>
      </c>
      <c t="n" s="7" r="E38">
        <v>-1250449</v>
      </c>
    </row>
    <row spans="1:6" r="39">
      <c t="s" s="4" r="A39">
        <v>140</v>
      </c>
      <c t="s" s="4" r="B39">
        <v>139</v>
      </c>
      <c t="s" s="4" r="C39">
        <v>162</v>
      </c>
      <c t="s" s="4" r="E39">
        <v>163</v>
      </c>
    </row>
    <row spans="1:6" r="40">
      <c t="s" s="4" r="A40">
        <v>164</v>
      </c>
    </row>
    <row spans="1:6" r="41">
      <c t="s" s="3" r="A41">
        <v>137</v>
      </c>
    </row>
    <row spans="1:6" r="42">
      <c t="s" s="4" r="A42">
        <v>138</v>
      </c>
      <c t="s" s="4" r="B42">
        <v>139</v>
      </c>
      <c t="n" s="7" r="C42">
        <v>1025979</v>
      </c>
      <c t="n" s="7" r="E42">
        <v>54431</v>
      </c>
    </row>
    <row spans="1:6" r="43">
      <c t="s" s="4" r="A43">
        <v>140</v>
      </c>
      <c t="s" s="4" r="B43">
        <v>139</v>
      </c>
      <c t="s" s="4" r="C43">
        <v>165</v>
      </c>
      <c t="s" s="4" r="E43">
        <v>159</v>
      </c>
    </row>
    <row spans="1:6" r="44">
      <c t="s" s="4" r="A44">
        <v>166</v>
      </c>
    </row>
    <row spans="1:6" r="45">
      <c t="s" s="3" r="A45">
        <v>137</v>
      </c>
    </row>
    <row spans="1:6" r="46">
      <c t="s" s="4" r="A46">
        <v>138</v>
      </c>
      <c t="s" s="4" r="B46">
        <v>139</v>
      </c>
      <c t="n" s="7" r="C46">
        <v>-652894</v>
      </c>
      <c t="n" s="7" r="E46">
        <v>-2605923</v>
      </c>
    </row>
    <row spans="1:6" r="47">
      <c t="s" s="4" r="A47">
        <v>140</v>
      </c>
      <c t="s" s="4" r="B47">
        <v>139</v>
      </c>
      <c t="s" s="4" r="C47">
        <v>167</v>
      </c>
      <c t="s" s="4" r="E47">
        <v>168</v>
      </c>
    </row>
    <row spans="1:6" r="48">
      <c t="s" s="4" r="A48">
        <v>169</v>
      </c>
    </row>
    <row spans="1:6" r="49">
      <c t="s" s="3" r="A49">
        <v>137</v>
      </c>
    </row>
    <row spans="1:6" r="50">
      <c t="s" s="4" r="A50">
        <v>138</v>
      </c>
      <c t="s" s="4" r="B50">
        <v>139</v>
      </c>
      <c t="n" s="7" r="C50">
        <v>-59409</v>
      </c>
      <c t="n" s="7" r="E50">
        <v>111674</v>
      </c>
    </row>
    <row spans="1:6" r="51">
      <c t="s" s="4" r="A51">
        <v>140</v>
      </c>
      <c t="s" s="4" r="B51">
        <v>139</v>
      </c>
      <c t="s" s="4" r="C51">
        <v>170</v>
      </c>
      <c t="s" s="4" r="E51">
        <v>171</v>
      </c>
    </row>
    <row spans="1:6" r="52">
      <c t="s" s="4" r="A52">
        <v>172</v>
      </c>
    </row>
    <row spans="1:6" r="53">
      <c t="s" s="3" r="A53">
        <v>137</v>
      </c>
    </row>
    <row spans="1:6" r="54">
      <c t="s" s="4" r="A54">
        <v>138</v>
      </c>
      <c t="s" s="4" r="B54">
        <v>139</v>
      </c>
      <c t="n" s="7" r="C54">
        <v>1017916</v>
      </c>
      <c t="n" s="7" r="E54">
        <v>-686234</v>
      </c>
    </row>
    <row spans="1:6" r="55">
      <c t="s" s="4" r="A55">
        <v>140</v>
      </c>
      <c t="s" s="4" r="B55">
        <v>139</v>
      </c>
      <c t="s" s="4" r="C55">
        <v>173</v>
      </c>
      <c t="s" s="4" r="E55">
        <v>174</v>
      </c>
    </row>
    <row spans="1:6" r="56">
      <c t="s" s="4" r="A56">
        <v>175</v>
      </c>
    </row>
    <row spans="1:6" r="57">
      <c t="s" s="3" r="A57">
        <v>137</v>
      </c>
    </row>
    <row spans="1:6" r="58">
      <c t="s" s="4" r="A58">
        <v>138</v>
      </c>
      <c t="s" s="4" r="B58">
        <v>139</v>
      </c>
      <c t="n" s="7" r="C58">
        <v>-55361</v>
      </c>
      <c t="n" s="7" r="E58">
        <v>304974</v>
      </c>
    </row>
    <row spans="1:6" r="59">
      <c t="s" s="4" r="A59">
        <v>140</v>
      </c>
      <c t="s" s="4" r="B59">
        <v>139</v>
      </c>
      <c t="s" s="4" r="C59">
        <v>170</v>
      </c>
      <c t="s" s="4" r="E59">
        <v>176</v>
      </c>
    </row>
    <row spans="1:6" r="60">
      <c t="s" s="4" r="A60">
        <v>177</v>
      </c>
    </row>
    <row spans="1:6" r="61">
      <c t="s" s="3" r="A61">
        <v>137</v>
      </c>
    </row>
    <row spans="1:6" r="62">
      <c t="s" s="4" r="A62">
        <v>138</v>
      </c>
      <c t="s" s="4" r="B62">
        <v>139</v>
      </c>
      <c t="n" s="7" r="C62">
        <v>122489</v>
      </c>
      <c t="n" s="7" r="E62">
        <v>-19910</v>
      </c>
    </row>
    <row spans="1:6" r="63">
      <c t="s" s="4" r="A63">
        <v>140</v>
      </c>
      <c t="s" s="4" r="B63">
        <v>139</v>
      </c>
      <c t="s" s="4" r="C63">
        <v>171</v>
      </c>
      <c t="s" s="4" r="E63">
        <v>178</v>
      </c>
    </row>
    <row spans="1:6" r="64">
      <c t="s" s="4" r="A64">
        <v>179</v>
      </c>
    </row>
    <row spans="1:6" r="65">
      <c t="s" s="3" r="A65">
        <v>137</v>
      </c>
    </row>
    <row spans="1:6" r="66">
      <c t="s" s="4" r="A66">
        <v>138</v>
      </c>
      <c t="s" s="4" r="B66">
        <v>139</v>
      </c>
      <c t="n" s="7" r="C66">
        <v>642932</v>
      </c>
      <c t="n" s="7" r="E66">
        <v>-568406</v>
      </c>
    </row>
    <row spans="1:6" r="67">
      <c t="s" s="4" r="A67">
        <v>140</v>
      </c>
      <c t="s" s="4" r="B67">
        <v>139</v>
      </c>
      <c t="s" s="4" r="C67">
        <v>180</v>
      </c>
      <c t="s" s="4" r="E67">
        <v>181</v>
      </c>
    </row>
    <row spans="1:6" r="68">
      <c t="s" s="4" r="A68">
        <v>182</v>
      </c>
    </row>
    <row spans="1:6" r="69">
      <c t="s" s="3" r="A69">
        <v>137</v>
      </c>
    </row>
    <row spans="1:6" r="70">
      <c t="s" s="4" r="A70">
        <v>138</v>
      </c>
      <c t="s" s="4" r="B70">
        <v>139</v>
      </c>
      <c t="n" s="7" r="C70">
        <v>1293732</v>
      </c>
      <c t="n" s="7" r="E70">
        <v>-2773754</v>
      </c>
    </row>
    <row spans="1:6" r="71">
      <c t="s" s="4" r="A71">
        <v>140</v>
      </c>
      <c t="s" s="4" r="B71">
        <v>139</v>
      </c>
      <c t="s" s="4" r="C71">
        <v>183</v>
      </c>
      <c t="s" s="4" r="E71">
        <v>184</v>
      </c>
    </row>
    <row spans="1:6" r="72">
      <c t="s" s="4" r="A72">
        <v>185</v>
      </c>
    </row>
    <row spans="1:6" r="73">
      <c t="s" s="3" r="A73">
        <v>137</v>
      </c>
    </row>
    <row spans="1:6" r="74">
      <c t="s" s="4" r="A74">
        <v>138</v>
      </c>
      <c t="s" s="4" r="B74">
        <v>139</v>
      </c>
      <c t="n" s="7" r="C74">
        <v>723871</v>
      </c>
      <c t="n" s="7" r="E74">
        <v>349981</v>
      </c>
    </row>
    <row spans="1:6" r="75">
      <c t="s" s="4" r="A75">
        <v>140</v>
      </c>
      <c t="s" s="4" r="B75">
        <v>139</v>
      </c>
      <c t="s" s="4" r="C75">
        <v>186</v>
      </c>
      <c t="s" s="4" r="E75">
        <v>187</v>
      </c>
    </row>
    <row spans="1:6" r="76">
      <c t="s" s="4" r="A76">
        <v>188</v>
      </c>
    </row>
    <row spans="1:6" r="77">
      <c t="s" s="3" r="A77">
        <v>137</v>
      </c>
    </row>
    <row spans="1:6" r="78">
      <c t="s" s="4" r="A78">
        <v>138</v>
      </c>
      <c t="s" s="4" r="B78">
        <v>139</v>
      </c>
      <c t="n" s="7" r="C78">
        <v>9819</v>
      </c>
      <c t="n" s="7" r="E78">
        <v>-43551</v>
      </c>
    </row>
    <row spans="1:6" r="79">
      <c t="s" s="4" r="A79">
        <v>140</v>
      </c>
      <c t="s" s="4" r="B79">
        <v>139</v>
      </c>
      <c t="s" s="4" r="C79">
        <v>189</v>
      </c>
      <c t="s" s="4" r="E79">
        <v>170</v>
      </c>
    </row>
    <row spans="1:6" r="80">
      <c t="s" s="4" r="A80">
        <v>190</v>
      </c>
    </row>
    <row spans="1:6" r="81">
      <c t="s" s="3" r="A81">
        <v>137</v>
      </c>
    </row>
    <row spans="1:6" r="82">
      <c t="s" s="4" r="A82">
        <v>138</v>
      </c>
      <c t="s" s="4" r="B82">
        <v>139</v>
      </c>
      <c t="n" s="7" r="C82">
        <v>-101191</v>
      </c>
      <c t="n" s="7" r="E82">
        <v>100955</v>
      </c>
    </row>
    <row spans="1:6" r="83">
      <c t="s" s="4" r="A83">
        <v>140</v>
      </c>
      <c t="s" s="4" r="B83">
        <v>139</v>
      </c>
      <c t="s" s="4" r="C83">
        <v>160</v>
      </c>
      <c t="s" s="4" r="E83">
        <v>191</v>
      </c>
    </row>
    <row spans="1:6" r="84">
      <c t="s" s="4" r="A84">
        <v>192</v>
      </c>
    </row>
    <row spans="1:6" r="85">
      <c t="s" s="3" r="A85">
        <v>137</v>
      </c>
    </row>
    <row spans="1:6" r="86">
      <c t="s" s="4" r="A86">
        <v>138</v>
      </c>
      <c t="s" s="4" r="B86">
        <v>139</v>
      </c>
      <c t="n" s="7" r="C86">
        <v>60738</v>
      </c>
      <c t="n" s="7" r="E86">
        <v>-184632</v>
      </c>
    </row>
    <row spans="1:6" r="87">
      <c t="s" s="4" r="A87">
        <v>140</v>
      </c>
      <c t="s" s="4" r="B87">
        <v>139</v>
      </c>
      <c t="s" s="4" r="C87">
        <v>159</v>
      </c>
      <c t="s" s="4" r="E87">
        <v>193</v>
      </c>
    </row>
    <row spans="1:6" r="88">
      <c t="s" s="4" r="A88">
        <v>194</v>
      </c>
    </row>
    <row spans="1:6" r="89">
      <c t="s" s="3" r="A89">
        <v>137</v>
      </c>
    </row>
    <row spans="1:6" r="90">
      <c t="s" s="4" r="A90">
        <v>138</v>
      </c>
      <c t="s" s="4" r="B90">
        <v>139</v>
      </c>
      <c t="n" s="7" r="C90">
        <v>-9266</v>
      </c>
      <c t="n" s="7" r="E90">
        <v>-2642</v>
      </c>
    </row>
    <row spans="1:6" r="91">
      <c t="s" s="4" r="A91">
        <v>140</v>
      </c>
      <c t="s" s="4" r="B91">
        <v>139</v>
      </c>
      <c t="s" s="4" r="C91">
        <v>189</v>
      </c>
      <c t="s" s="4" r="E91">
        <v>189</v>
      </c>
    </row>
    <row spans="1:6" r="92">
      <c t="s" s="4" r="A92">
        <v>195</v>
      </c>
    </row>
    <row spans="1:6" r="93">
      <c t="s" s="3" r="A93">
        <v>137</v>
      </c>
    </row>
    <row spans="1:6" r="94">
      <c t="s" s="4" r="A94">
        <v>138</v>
      </c>
      <c t="s" s="4" r="B94">
        <v>139</v>
      </c>
      <c t="n" s="7" r="C94">
        <v>842103</v>
      </c>
      <c t="n" s="7" r="E94">
        <v>135830</v>
      </c>
    </row>
    <row spans="1:6" r="95">
      <c t="s" s="4" r="A95">
        <v>140</v>
      </c>
      <c t="s" s="4" r="B95">
        <v>139</v>
      </c>
      <c t="s" s="4" r="C95">
        <v>196</v>
      </c>
      <c t="s" s="4" r="E95">
        <v>197</v>
      </c>
    </row>
    <row spans="1:6" r="96">
      <c t="s" s="4" r="A96">
        <v>198</v>
      </c>
    </row>
    <row spans="1:6" r="97">
      <c t="s" s="3" r="A97">
        <v>137</v>
      </c>
    </row>
    <row spans="1:6" r="98">
      <c t="s" s="4" r="A98">
        <v>138</v>
      </c>
      <c t="s" s="4" r="B98">
        <v>139</v>
      </c>
      <c t="n" s="7" r="C98">
        <v>46</v>
      </c>
    </row>
    <row spans="1:6" r="99">
      <c t="s" s="4" r="A99">
        <v>140</v>
      </c>
      <c t="s" s="4" r="B99">
        <v>139</v>
      </c>
      <c t="s" s="4" r="C99">
        <v>189</v>
      </c>
    </row>
    <row spans="1:6" r="100">
      <c t="s" s="4" r="A100">
        <v>199</v>
      </c>
    </row>
    <row spans="1:6" r="101">
      <c t="s" s="3" r="A101">
        <v>137</v>
      </c>
    </row>
    <row spans="1:6" r="102">
      <c t="s" s="4" r="A102">
        <v>138</v>
      </c>
      <c t="s" s="4" r="B102">
        <v>139</v>
      </c>
      <c t="n" s="7" r="C102">
        <v>129</v>
      </c>
      <c t="n" s="7" r="E102">
        <v>513</v>
      </c>
    </row>
    <row spans="1:6" r="103">
      <c t="s" s="4" r="A103">
        <v>140</v>
      </c>
      <c t="s" s="4" r="B103">
        <v>139</v>
      </c>
      <c t="s" s="4" r="C103">
        <v>189</v>
      </c>
      <c t="s" s="4" r="E103">
        <v>189</v>
      </c>
    </row>
    <row spans="1:6" r="104">
      <c t="s" s="4" r="A104">
        <v>200</v>
      </c>
    </row>
    <row spans="1:6" r="105">
      <c t="s" s="3" r="A105">
        <v>137</v>
      </c>
    </row>
    <row spans="1:6" r="106">
      <c t="s" s="4" r="A106">
        <v>138</v>
      </c>
      <c t="s" s="4" r="B106">
        <v>139</v>
      </c>
      <c t="n" s="7" r="C106">
        <v>9476</v>
      </c>
      <c t="n" s="7" r="E106">
        <v>6824</v>
      </c>
    </row>
    <row spans="1:6" r="107">
      <c t="s" s="4" r="A107">
        <v>140</v>
      </c>
      <c t="s" s="4" r="B107">
        <v>139</v>
      </c>
      <c t="s" s="4" r="C107">
        <v>189</v>
      </c>
      <c t="s" s="4" r="E107">
        <v>189</v>
      </c>
    </row>
    <row spans="1:6" r="108">
      <c t="s" s="4" r="A108">
        <v>201</v>
      </c>
    </row>
    <row spans="1:6" r="109">
      <c t="s" s="3" r="A109">
        <v>137</v>
      </c>
    </row>
    <row spans="1:6" r="110">
      <c t="s" s="4" r="A110">
        <v>138</v>
      </c>
      <c t="s" s="4" r="B110">
        <v>139</v>
      </c>
      <c t="n" s="7" r="E110">
        <v>13493</v>
      </c>
    </row>
    <row spans="1:6" r="111">
      <c t="s" s="4" r="A111">
        <v>140</v>
      </c>
      <c t="s" s="4" r="B111">
        <v>139</v>
      </c>
      <c t="s" s="4" r="E111">
        <v>202</v>
      </c>
    </row>
    <row spans="1:6" r="112">
      <c t="s" s="4" r="A112">
        <v>203</v>
      </c>
    </row>
    <row spans="1:6" r="113">
      <c t="s" s="3" r="A113">
        <v>137</v>
      </c>
    </row>
    <row spans="1:6" r="114">
      <c t="s" s="4" r="A114">
        <v>138</v>
      </c>
      <c t="s" s="4" r="B114">
        <v>139</v>
      </c>
      <c t="n" s="7" r="C114">
        <v>744</v>
      </c>
      <c t="n" s="7" r="E114">
        <v>605</v>
      </c>
    </row>
    <row spans="1:6" r="115">
      <c t="s" s="4" r="A115">
        <v>140</v>
      </c>
      <c t="s" s="4" r="B115">
        <v>139</v>
      </c>
      <c t="s" s="4" r="C115">
        <v>189</v>
      </c>
      <c t="s" s="4" r="E115">
        <v>189</v>
      </c>
    </row>
    <row spans="1:6" r="116">
      <c t="s" s="4" r="A116">
        <v>204</v>
      </c>
    </row>
    <row spans="1:6" r="117">
      <c t="s" s="3" r="A117">
        <v>137</v>
      </c>
    </row>
    <row spans="1:6" r="118">
      <c t="s" s="4" r="A118">
        <v>138</v>
      </c>
      <c t="s" s="4" r="B118">
        <v>139</v>
      </c>
      <c t="n" s="7" r="E118">
        <v>5505</v>
      </c>
    </row>
    <row spans="1:6" r="119">
      <c t="s" s="4" r="A119">
        <v>140</v>
      </c>
      <c t="s" s="4" r="B119">
        <v>139</v>
      </c>
      <c t="s" s="4" r="E119">
        <v>189</v>
      </c>
    </row>
    <row spans="1:6" r="120">
      <c t="s" s="4" r="A120">
        <v>205</v>
      </c>
    </row>
    <row spans="1:6" r="121">
      <c t="s" s="3" r="A121">
        <v>137</v>
      </c>
    </row>
    <row spans="1:6" r="122">
      <c t="s" s="4" r="A122">
        <v>138</v>
      </c>
      <c t="s" s="4" r="B122">
        <v>139</v>
      </c>
      <c t="n" s="7" r="C122">
        <v>-4209</v>
      </c>
      <c t="n" s="7" r="E122">
        <v>73103</v>
      </c>
    </row>
    <row spans="1:6" r="123">
      <c t="s" s="4" r="A123">
        <v>140</v>
      </c>
      <c t="s" s="4" r="B123">
        <v>139</v>
      </c>
      <c t="s" s="4" r="C123">
        <v>189</v>
      </c>
      <c t="s" s="4" r="E123">
        <v>206</v>
      </c>
    </row>
    <row spans="1:6" r="124">
      <c t="s" s="4" r="A124">
        <v>207</v>
      </c>
    </row>
    <row spans="1:6" r="125">
      <c t="s" s="3" r="A125">
        <v>137</v>
      </c>
    </row>
    <row spans="1:6" r="126">
      <c t="s" s="4" r="A126">
        <v>138</v>
      </c>
      <c t="s" s="4" r="B126">
        <v>139</v>
      </c>
      <c t="n" s="7" r="E126">
        <v>-3709735</v>
      </c>
    </row>
    <row spans="1:6" r="127">
      <c t="s" s="4" r="A127">
        <v>140</v>
      </c>
      <c t="s" s="4" r="B127">
        <v>139</v>
      </c>
      <c t="s" s="4" r="E127">
        <v>208</v>
      </c>
    </row>
    <row spans="1:6" r="128">
      <c t="s" s="4" r="A128">
        <v>209</v>
      </c>
    </row>
    <row spans="1:6" r="129">
      <c t="s" s="3" r="A129">
        <v>137</v>
      </c>
    </row>
    <row spans="1:6" r="130">
      <c t="s" s="4" r="A130">
        <v>138</v>
      </c>
      <c t="s" s="4" r="B130">
        <v>139</v>
      </c>
      <c t="n" s="7" r="E130">
        <v>-7677427</v>
      </c>
    </row>
    <row spans="1:6" r="131">
      <c t="s" s="4" r="A131">
        <v>140</v>
      </c>
      <c t="s" s="4" r="B131">
        <v>139</v>
      </c>
      <c t="s" s="4" r="E131">
        <v>210</v>
      </c>
    </row>
    <row spans="1:6" r="132">
      <c t="s" s="4" r="A132">
        <v>211</v>
      </c>
    </row>
    <row spans="1:6" r="133">
      <c t="s" s="3" r="A133">
        <v>137</v>
      </c>
    </row>
    <row spans="1:6" r="134">
      <c t="s" s="4" r="A134">
        <v>138</v>
      </c>
      <c t="s" s="4" r="B134">
        <v>139</v>
      </c>
      <c t="n" s="7" r="E134">
        <v>-4145156</v>
      </c>
    </row>
    <row spans="1:6" r="135">
      <c t="s" s="4" r="A135">
        <v>140</v>
      </c>
      <c t="s" s="4" r="B135">
        <v>139</v>
      </c>
      <c t="s" s="4" r="E135">
        <v>212</v>
      </c>
    </row>
    <row spans="1:6" r="136">
      <c t="s" s="4" r="A136">
        <v>213</v>
      </c>
    </row>
    <row spans="1:6" r="137">
      <c t="s" s="3" r="A137">
        <v>137</v>
      </c>
    </row>
    <row spans="1:6" r="138">
      <c t="s" s="4" r="A138">
        <v>138</v>
      </c>
      <c t="s" s="4" r="B138">
        <v>139</v>
      </c>
      <c t="n" s="7" r="C138">
        <v>-4166663</v>
      </c>
      <c t="n" s="7" r="E138">
        <v>18182237</v>
      </c>
    </row>
    <row spans="1:6" r="139">
      <c t="s" s="4" r="A139">
        <v>140</v>
      </c>
      <c t="s" s="4" r="B139">
        <v>139</v>
      </c>
      <c t="s" s="4" r="C139">
        <v>214</v>
      </c>
      <c t="s" s="4" r="E139">
        <v>215</v>
      </c>
    </row>
    <row spans="1:6" r="140">
      <c t="s" s="4" r="A140">
        <v>216</v>
      </c>
    </row>
    <row spans="1:6" r="141">
      <c t="s" s="3" r="A141">
        <v>137</v>
      </c>
    </row>
    <row spans="1:6" r="142">
      <c t="s" s="4" r="A142">
        <v>138</v>
      </c>
      <c t="s" s="4" r="B142">
        <v>139</v>
      </c>
      <c t="n" s="7" r="C142">
        <v>-542388</v>
      </c>
      <c t="n" s="7" r="E142">
        <v>402411</v>
      </c>
    </row>
    <row spans="1:6" r="143">
      <c t="s" s="4" r="A143">
        <v>140</v>
      </c>
      <c t="s" s="4" r="B143">
        <v>139</v>
      </c>
      <c t="s" s="4" r="C143">
        <v>217</v>
      </c>
      <c t="s" s="4" r="E143">
        <v>218</v>
      </c>
    </row>
    <row spans="1:6" r="144">
      <c t="s" s="4" r="A144">
        <v>219</v>
      </c>
    </row>
    <row spans="1:6" r="145">
      <c t="s" s="3" r="A145">
        <v>137</v>
      </c>
    </row>
    <row spans="1:6" r="146">
      <c t="s" s="4" r="A146">
        <v>138</v>
      </c>
      <c t="s" s="4" r="B146">
        <v>139</v>
      </c>
      <c t="n" s="7" r="C146">
        <v>466677</v>
      </c>
      <c t="n" s="7" r="E146">
        <v>113542</v>
      </c>
    </row>
    <row spans="1:6" r="147">
      <c t="s" s="4" r="A147">
        <v>140</v>
      </c>
      <c t="s" s="4" r="B147">
        <v>139</v>
      </c>
      <c t="s" s="4" r="C147">
        <v>220</v>
      </c>
      <c t="s" s="4" r="E147">
        <v>171</v>
      </c>
    </row>
    <row spans="1:6" r="148">
      <c t="s" s="4" r="A148">
        <v>221</v>
      </c>
    </row>
    <row spans="1:6" r="149">
      <c t="s" s="3" r="A149">
        <v>137</v>
      </c>
    </row>
    <row spans="1:6" r="150">
      <c t="s" s="4" r="A150">
        <v>138</v>
      </c>
      <c t="s" s="4" r="B150">
        <v>139</v>
      </c>
      <c t="n" s="7" r="C150">
        <v>-1706083</v>
      </c>
      <c t="n" s="7" r="E150">
        <v>1304853</v>
      </c>
    </row>
    <row spans="1:6" r="151">
      <c t="s" s="4" r="A151">
        <v>140</v>
      </c>
      <c t="s" s="4" r="B151">
        <v>139</v>
      </c>
      <c t="s" s="4" r="C151">
        <v>222</v>
      </c>
      <c t="s" s="4" r="E151">
        <v>223</v>
      </c>
    </row>
    <row spans="1:6" r="152">
      <c t="s" s="4" r="A152">
        <v>224</v>
      </c>
    </row>
    <row spans="1:6" r="153">
      <c t="s" s="3" r="A153">
        <v>137</v>
      </c>
    </row>
    <row spans="1:6" r="154">
      <c t="s" s="4" r="A154">
        <v>138</v>
      </c>
      <c t="s" s="4" r="B154">
        <v>139</v>
      </c>
      <c t="n" s="7" r="C154">
        <v>-83071</v>
      </c>
      <c t="n" s="7" r="E154">
        <v>3963547</v>
      </c>
    </row>
    <row spans="1:6" r="155">
      <c t="s" s="4" r="A155">
        <v>140</v>
      </c>
      <c t="s" s="4" r="B155">
        <v>139</v>
      </c>
      <c t="s" s="4" r="C155">
        <v>225</v>
      </c>
      <c t="s" s="4" r="E155">
        <v>226</v>
      </c>
    </row>
    <row spans="1:6" r="156">
      <c t="s" s="4" r="A156">
        <v>227</v>
      </c>
    </row>
    <row spans="1:6" r="157">
      <c t="s" s="3" r="A157">
        <v>137</v>
      </c>
    </row>
    <row spans="1:6" r="158">
      <c t="s" s="4" r="A158">
        <v>138</v>
      </c>
      <c t="s" s="4" r="B158">
        <v>139</v>
      </c>
      <c t="n" s="7" r="C158">
        <v>17837</v>
      </c>
      <c t="n" s="7" r="E158">
        <v>912</v>
      </c>
    </row>
    <row spans="1:6" r="159">
      <c t="s" s="4" r="A159">
        <v>140</v>
      </c>
      <c t="s" s="4" r="B159">
        <v>139</v>
      </c>
      <c t="s" s="4" r="C159">
        <v>202</v>
      </c>
      <c t="s" s="4" r="E159">
        <v>189</v>
      </c>
    </row>
    <row spans="1:6" r="160">
      <c t="s" s="4" r="A160">
        <v>228</v>
      </c>
    </row>
    <row spans="1:6" r="161">
      <c t="s" s="3" r="A161">
        <v>137</v>
      </c>
    </row>
    <row spans="1:6" r="162">
      <c t="s" s="4" r="A162">
        <v>138</v>
      </c>
      <c t="s" s="4" r="B162">
        <v>139</v>
      </c>
      <c t="n" s="7" r="C162">
        <v>-127580</v>
      </c>
      <c t="n" s="7" r="E162">
        <v>130658</v>
      </c>
    </row>
    <row spans="1:6" r="163">
      <c t="s" s="4" r="A163">
        <v>140</v>
      </c>
      <c t="s" s="4" r="B163">
        <v>139</v>
      </c>
      <c t="s" s="4" r="C163">
        <v>229</v>
      </c>
      <c t="s" s="4" r="E163">
        <v>171</v>
      </c>
    </row>
    <row spans="1:6" r="164">
      <c t="s" s="4" r="A164">
        <v>230</v>
      </c>
    </row>
    <row spans="1:6" r="165">
      <c t="s" s="3" r="A165">
        <v>137</v>
      </c>
    </row>
    <row spans="1:6" r="166">
      <c t="s" s="4" r="A166">
        <v>138</v>
      </c>
      <c t="s" s="4" r="B166">
        <v>139</v>
      </c>
      <c t="n" s="7" r="C166">
        <v>14622</v>
      </c>
      <c t="n" s="7" r="E166">
        <v>-18300</v>
      </c>
    </row>
    <row spans="1:6" r="167">
      <c t="s" s="4" r="A167">
        <v>140</v>
      </c>
      <c t="s" s="4" r="B167">
        <v>139</v>
      </c>
      <c t="s" s="4" r="C167">
        <v>202</v>
      </c>
      <c t="s" s="4" r="E167">
        <v>178</v>
      </c>
    </row>
    <row spans="1:6" r="168">
      <c t="s" s="4" r="A168">
        <v>231</v>
      </c>
    </row>
    <row spans="1:6" r="169">
      <c t="s" s="3" r="A169">
        <v>137</v>
      </c>
    </row>
    <row spans="1:6" r="170">
      <c t="s" s="4" r="A170">
        <v>138</v>
      </c>
      <c t="s" s="4" r="B170">
        <v>139</v>
      </c>
      <c t="n" s="7" r="C170">
        <v>-183902</v>
      </c>
      <c t="n" s="7" r="E170">
        <v>-171001</v>
      </c>
    </row>
    <row spans="1:6" r="171">
      <c t="s" s="4" r="A171">
        <v>140</v>
      </c>
      <c t="s" s="4" r="B171">
        <v>139</v>
      </c>
      <c t="s" s="4" r="C171">
        <v>232</v>
      </c>
      <c t="s" s="4" r="E171">
        <v>232</v>
      </c>
    </row>
    <row spans="1:6" r="172">
      <c t="s" s="4" r="A172">
        <v>233</v>
      </c>
    </row>
    <row spans="1:6" r="173">
      <c t="s" s="3" r="A173">
        <v>137</v>
      </c>
    </row>
    <row spans="1:6" r="174">
      <c t="s" s="4" r="A174">
        <v>138</v>
      </c>
      <c t="s" s="4" r="B174">
        <v>139</v>
      </c>
      <c t="n" s="7" r="C174">
        <v>-554998</v>
      </c>
      <c t="n" s="7" r="E174">
        <v>148445</v>
      </c>
    </row>
    <row spans="1:6" r="175">
      <c t="s" s="4" r="A175">
        <v>140</v>
      </c>
      <c t="s" s="4" r="B175">
        <v>139</v>
      </c>
      <c t="s" s="4" r="C175">
        <v>217</v>
      </c>
      <c t="s" s="4" r="E175">
        <v>197</v>
      </c>
    </row>
    <row spans="1:6" r="176">
      <c t="s" s="4" r="A176">
        <v>234</v>
      </c>
    </row>
    <row spans="1:6" r="177">
      <c t="s" s="3" r="A177">
        <v>137</v>
      </c>
    </row>
    <row spans="1:6" r="178">
      <c t="s" s="4" r="A178">
        <v>138</v>
      </c>
      <c t="s" s="4" r="B178">
        <v>139</v>
      </c>
      <c t="n" s="7" r="C178">
        <v>-237326</v>
      </c>
      <c t="n" s="7" r="E178">
        <v>1320899</v>
      </c>
    </row>
    <row spans="1:6" r="179">
      <c t="s" s="4" r="A179">
        <v>140</v>
      </c>
      <c t="s" s="4" r="B179">
        <v>139</v>
      </c>
      <c t="s" s="4" r="C179">
        <v>235</v>
      </c>
      <c t="s" s="4" r="E179">
        <v>236</v>
      </c>
    </row>
    <row spans="1:6" r="180">
      <c t="s" s="4" r="A180">
        <v>237</v>
      </c>
    </row>
    <row spans="1:6" r="181">
      <c t="s" s="3" r="A181">
        <v>137</v>
      </c>
    </row>
    <row spans="1:6" r="182">
      <c t="s" s="4" r="A182">
        <v>138</v>
      </c>
      <c t="s" s="4" r="B182">
        <v>139</v>
      </c>
      <c t="n" s="7" r="C182">
        <v>-37110</v>
      </c>
      <c t="n" s="7" r="E182">
        <v>-10130</v>
      </c>
    </row>
    <row spans="1:6" r="183">
      <c t="s" s="4" r="A183">
        <v>140</v>
      </c>
      <c t="s" s="4" r="B183">
        <v>139</v>
      </c>
      <c t="s" s="4" r="C183">
        <v>170</v>
      </c>
      <c t="s" s="4" r="E183">
        <v>189</v>
      </c>
    </row>
    <row spans="1:6" r="184">
      <c t="s" s="4" r="A184">
        <v>238</v>
      </c>
    </row>
    <row spans="1:6" r="185">
      <c t="s" s="3" r="A185">
        <v>137</v>
      </c>
    </row>
    <row spans="1:6" r="186">
      <c t="s" s="4" r="A186">
        <v>138</v>
      </c>
      <c t="s" s="4" r="B186">
        <v>139</v>
      </c>
      <c t="n" s="7" r="C186">
        <v>-129956</v>
      </c>
      <c t="n" s="7" r="E186">
        <v>-364588</v>
      </c>
    </row>
    <row spans="1:6" r="187">
      <c t="s" s="4" r="A187">
        <v>140</v>
      </c>
      <c t="s" s="4" r="B187">
        <v>139</v>
      </c>
      <c t="s" s="4" r="C187">
        <v>229</v>
      </c>
      <c t="s" s="4" r="E187">
        <v>239</v>
      </c>
    </row>
    <row spans="1:6" r="188">
      <c t="s" s="4" r="A188">
        <v>240</v>
      </c>
    </row>
    <row spans="1:6" r="189">
      <c t="s" s="3" r="A189">
        <v>137</v>
      </c>
    </row>
    <row spans="1:6" r="190">
      <c t="s" s="4" r="A190">
        <v>138</v>
      </c>
      <c t="s" s="4" r="B190">
        <v>139</v>
      </c>
      <c t="n" s="7" r="C190">
        <v>3814</v>
      </c>
      <c t="n" s="7" r="E190">
        <v>-23117</v>
      </c>
    </row>
    <row spans="1:6" r="191">
      <c t="s" s="4" r="A191">
        <v>140</v>
      </c>
      <c t="s" s="4" r="B191">
        <v>139</v>
      </c>
      <c t="s" s="4" r="C191">
        <v>189</v>
      </c>
      <c t="s" s="4" r="E191">
        <v>178</v>
      </c>
    </row>
    <row spans="1:6" r="192">
      <c t="s" s="4" r="A192">
        <v>241</v>
      </c>
    </row>
    <row spans="1:6" r="193">
      <c t="s" s="3" r="A193">
        <v>137</v>
      </c>
    </row>
    <row spans="1:6" r="194">
      <c t="s" s="4" r="A194">
        <v>138</v>
      </c>
      <c t="s" s="4" r="B194">
        <v>139</v>
      </c>
      <c t="n" s="7" r="C194">
        <v>189334</v>
      </c>
      <c t="n" s="7" r="E194">
        <v>-23385</v>
      </c>
    </row>
    <row spans="1:6" r="195">
      <c t="s" s="4" r="A195">
        <v>140</v>
      </c>
      <c t="s" s="4" r="B195">
        <v>139</v>
      </c>
      <c t="s" s="4" r="C195">
        <v>242</v>
      </c>
      <c t="s" s="4" r="E195">
        <v>178</v>
      </c>
    </row>
    <row spans="1:6" r="196">
      <c t="s" s="4" r="A196">
        <v>243</v>
      </c>
    </row>
    <row spans="1:6" r="197">
      <c t="s" s="3" r="A197">
        <v>137</v>
      </c>
    </row>
    <row spans="1:6" r="198">
      <c t="s" s="4" r="A198">
        <v>138</v>
      </c>
      <c t="s" s="4" r="B198">
        <v>139</v>
      </c>
      <c t="n" s="7" r="C198">
        <v>-134125</v>
      </c>
      <c t="n" s="7" r="E198">
        <v>87447</v>
      </c>
    </row>
    <row spans="1:6" r="199">
      <c t="s" s="4" r="A199">
        <v>140</v>
      </c>
      <c t="s" s="4" r="B199">
        <v>139</v>
      </c>
      <c t="s" s="4" r="C199">
        <v>229</v>
      </c>
      <c t="s" s="4" r="E199">
        <v>191</v>
      </c>
    </row>
    <row spans="1:6" r="200">
      <c t="s" s="4" r="A200">
        <v>244</v>
      </c>
    </row>
    <row spans="1:6" r="201">
      <c t="s" s="3" r="A201">
        <v>137</v>
      </c>
    </row>
    <row spans="1:6" r="202">
      <c t="s" s="4" r="A202">
        <v>138</v>
      </c>
      <c t="s" s="4" r="B202">
        <v>139</v>
      </c>
      <c t="n" s="7" r="C202">
        <v>9725</v>
      </c>
      <c t="n" s="7" r="E202">
        <v>-12679</v>
      </c>
    </row>
    <row spans="1:6" r="203">
      <c t="s" s="4" r="A203">
        <v>140</v>
      </c>
      <c t="s" s="4" r="B203">
        <v>139</v>
      </c>
      <c t="s" s="4" r="C203">
        <v>189</v>
      </c>
      <c t="s" s="4" r="E203">
        <v>178</v>
      </c>
    </row>
    <row spans="1:6" r="204">
      <c t="s" s="4" r="A204">
        <v>245</v>
      </c>
    </row>
    <row spans="1:6" r="205">
      <c t="s" s="3" r="A205">
        <v>137</v>
      </c>
    </row>
    <row spans="1:6" r="206">
      <c t="s" s="4" r="A206">
        <v>138</v>
      </c>
      <c t="s" s="4" r="B206">
        <v>139</v>
      </c>
      <c t="n" s="7" r="C206">
        <v>-1144789</v>
      </c>
      <c t="n" s="7" r="E206">
        <v>-39052</v>
      </c>
    </row>
    <row spans="1:6" r="207">
      <c t="s" s="4" r="A207">
        <v>140</v>
      </c>
      <c t="s" s="4" r="B207">
        <v>139</v>
      </c>
      <c t="s" s="4" r="C207">
        <v>246</v>
      </c>
      <c t="s" s="4" r="E207">
        <v>170</v>
      </c>
    </row>
    <row spans="1:6" r="208">
      <c t="s" s="4" r="A208">
        <v>247</v>
      </c>
    </row>
    <row spans="1:6" r="209">
      <c t="s" s="3" r="A209">
        <v>137</v>
      </c>
    </row>
    <row spans="1:6" r="210">
      <c t="s" s="4" r="A210">
        <v>138</v>
      </c>
      <c t="s" s="4" r="B210">
        <v>139</v>
      </c>
      <c t="n" s="7" r="E210">
        <v>4492</v>
      </c>
    </row>
    <row spans="1:6" r="211">
      <c t="s" s="4" r="A211">
        <v>140</v>
      </c>
      <c t="s" s="4" r="B211">
        <v>139</v>
      </c>
      <c t="s" s="4" r="E211">
        <v>189</v>
      </c>
    </row>
    <row spans="1:6" r="212">
      <c t="s" s="4" r="A212">
        <v>248</v>
      </c>
    </row>
    <row spans="1:6" r="213">
      <c t="s" s="3" r="A213">
        <v>137</v>
      </c>
    </row>
    <row spans="1:6" r="214">
      <c t="s" s="4" r="A214">
        <v>138</v>
      </c>
      <c t="s" s="4" r="B214">
        <v>139</v>
      </c>
      <c t="n" s="7" r="C214">
        <v>-49649</v>
      </c>
      <c t="n" s="7" r="E214">
        <v>-1321</v>
      </c>
    </row>
    <row spans="1:6" r="215">
      <c t="s" s="4" r="A215">
        <v>140</v>
      </c>
      <c t="s" s="4" r="B215">
        <v>139</v>
      </c>
      <c t="s" s="4" r="C215">
        <v>170</v>
      </c>
      <c t="s" s="4" r="E215">
        <v>189</v>
      </c>
    </row>
    <row spans="1:6" r="216">
      <c t="s" s="4" r="A216">
        <v>249</v>
      </c>
    </row>
    <row spans="1:6" r="217">
      <c t="s" s="3" r="A217">
        <v>137</v>
      </c>
    </row>
    <row spans="1:6" r="218">
      <c t="s" s="4" r="A218">
        <v>138</v>
      </c>
      <c t="s" s="4" r="B218">
        <v>139</v>
      </c>
      <c t="n" s="7" r="E218">
        <v>-1348</v>
      </c>
    </row>
    <row spans="1:6" r="219">
      <c t="s" s="4" r="A219">
        <v>140</v>
      </c>
      <c t="s" s="4" r="B219">
        <v>139</v>
      </c>
      <c t="s" s="4" r="E219">
        <v>189</v>
      </c>
    </row>
    <row spans="1:6" r="220">
      <c t="s" s="4" r="A220">
        <v>250</v>
      </c>
    </row>
    <row spans="1:6" r="221">
      <c t="s" s="3" r="A221">
        <v>137</v>
      </c>
    </row>
    <row spans="1:6" r="222">
      <c t="s" s="4" r="A222">
        <v>138</v>
      </c>
      <c t="s" s="4" r="B222">
        <v>139</v>
      </c>
      <c t="n" s="7" r="C222">
        <v>2451</v>
      </c>
      <c t="n" s="7" r="E222">
        <v>-10962</v>
      </c>
    </row>
    <row spans="1:6" r="223">
      <c t="s" s="4" r="A223">
        <v>140</v>
      </c>
      <c t="s" s="4" r="B223">
        <v>139</v>
      </c>
      <c t="s" s="4" r="C223">
        <v>189</v>
      </c>
      <c t="s" s="4" r="E223">
        <v>189</v>
      </c>
    </row>
    <row spans="1:6" r="224">
      <c t="s" s="4" r="A224">
        <v>251</v>
      </c>
    </row>
    <row spans="1:6" r="225">
      <c t="s" s="3" r="A225">
        <v>137</v>
      </c>
    </row>
    <row spans="1:6" r="226">
      <c t="s" s="4" r="A226">
        <v>138</v>
      </c>
      <c t="s" s="4" r="B226">
        <v>139</v>
      </c>
      <c t="n" s="7" r="C226">
        <v>-7281</v>
      </c>
      <c t="n" s="7" r="E226">
        <v>29608</v>
      </c>
    </row>
    <row spans="1:6" r="227">
      <c t="s" s="4" r="A227">
        <v>140</v>
      </c>
      <c t="s" s="4" r="B227">
        <v>139</v>
      </c>
      <c t="s" s="4" r="C227">
        <v>189</v>
      </c>
      <c t="s" s="4" r="E227">
        <v>202</v>
      </c>
    </row>
    <row spans="1:6" r="228">
      <c t="s" s="4" r="A228">
        <v>252</v>
      </c>
    </row>
    <row spans="1:6" r="229">
      <c t="s" s="3" r="A229">
        <v>137</v>
      </c>
    </row>
    <row spans="1:6" r="230">
      <c t="s" s="4" r="A230">
        <v>138</v>
      </c>
      <c t="s" s="4" r="B230">
        <v>139</v>
      </c>
      <c t="n" s="7" r="E230">
        <v>1430</v>
      </c>
    </row>
    <row spans="1:6" r="231">
      <c t="s" s="4" r="A231">
        <v>140</v>
      </c>
      <c t="s" s="4" r="B231">
        <v>139</v>
      </c>
      <c t="s" s="4" r="E231">
        <v>189</v>
      </c>
    </row>
    <row spans="1:6" r="232">
      <c t="s" s="4" r="A232">
        <v>247</v>
      </c>
    </row>
    <row spans="1:6" r="233">
      <c t="s" s="3" r="A233">
        <v>137</v>
      </c>
    </row>
    <row spans="1:6" r="234">
      <c t="s" s="4" r="A234">
        <v>138</v>
      </c>
      <c t="s" s="4" r="B234">
        <v>139</v>
      </c>
      <c t="n" s="7" r="E234">
        <v>-2639</v>
      </c>
    </row>
    <row spans="1:6" r="235">
      <c t="s" s="4" r="A235">
        <v>140</v>
      </c>
      <c t="s" s="4" r="B235">
        <v>139</v>
      </c>
      <c t="s" s="4" r="E235">
        <v>189</v>
      </c>
    </row>
    <row spans="1:6" r="236">
      <c t="s" s="4" r="A236">
        <v>253</v>
      </c>
    </row>
    <row spans="1:6" r="237">
      <c t="s" s="3" r="A237">
        <v>137</v>
      </c>
    </row>
    <row spans="1:6" r="238">
      <c t="s" s="4" r="A238">
        <v>138</v>
      </c>
      <c t="s" s="4" r="B238">
        <v>139</v>
      </c>
      <c t="n" s="7" r="C238">
        <v>72992</v>
      </c>
      <c t="n" s="7" r="E238">
        <v>49202</v>
      </c>
    </row>
    <row spans="1:6" r="239">
      <c t="s" s="4" r="A239">
        <v>140</v>
      </c>
      <c t="s" s="4" r="B239">
        <v>139</v>
      </c>
      <c t="s" s="4" r="C239">
        <v>206</v>
      </c>
      <c t="s" s="4" r="E239">
        <v>159</v>
      </c>
    </row>
    <row spans="1:6" r="240">
      <c t="s" s="4" r="A240">
        <v>254</v>
      </c>
    </row>
    <row spans="1:6" r="241">
      <c t="s" s="3" r="A241">
        <v>137</v>
      </c>
    </row>
    <row spans="1:6" r="242">
      <c t="s" s="4" r="A242">
        <v>138</v>
      </c>
      <c t="s" s="4" r="B242">
        <v>139</v>
      </c>
      <c t="n" s="7" r="E242">
        <v>930</v>
      </c>
    </row>
    <row spans="1:6" r="243">
      <c t="s" s="4" r="A243">
        <v>140</v>
      </c>
      <c t="s" s="4" r="B243">
        <v>139</v>
      </c>
      <c t="s" s="4" r="E243">
        <v>189</v>
      </c>
    </row>
    <row spans="1:6" r="244">
      <c t="s" s="4" r="A244">
        <v>255</v>
      </c>
    </row>
    <row spans="1:6" r="245">
      <c t="s" s="3" r="A245">
        <v>137</v>
      </c>
    </row>
    <row spans="1:6" r="246">
      <c t="s" s="4" r="A246">
        <v>138</v>
      </c>
      <c t="s" s="4" r="B246">
        <v>139</v>
      </c>
      <c t="n" s="7" r="E246">
        <v>790</v>
      </c>
    </row>
    <row spans="1:6" r="247">
      <c t="s" s="4" r="A247">
        <v>140</v>
      </c>
      <c t="s" s="4" r="B247">
        <v>139</v>
      </c>
      <c t="s" s="4" r="E247">
        <v>189</v>
      </c>
    </row>
    <row spans="1:6" r="248">
      <c t="s" s="4" r="A248">
        <v>256</v>
      </c>
    </row>
    <row spans="1:6" r="249">
      <c t="s" s="3" r="A249">
        <v>137</v>
      </c>
    </row>
    <row spans="1:6" r="250">
      <c t="s" s="4" r="A250">
        <v>138</v>
      </c>
      <c t="s" s="4" r="B250">
        <v>139</v>
      </c>
      <c t="n" s="7" r="C250">
        <v>-5857</v>
      </c>
      <c t="n" s="7" r="E250">
        <v>-3926</v>
      </c>
    </row>
    <row spans="1:6" r="251">
      <c t="s" s="4" r="A251">
        <v>140</v>
      </c>
      <c t="s" s="4" r="B251">
        <v>139</v>
      </c>
      <c t="s" s="4" r="C251">
        <v>189</v>
      </c>
      <c t="s" s="4" r="E251">
        <v>189</v>
      </c>
    </row>
    <row spans="1:6" r="252">
      <c t="s" s="4" r="A252">
        <v>257</v>
      </c>
    </row>
    <row spans="1:6" r="253">
      <c t="s" s="3" r="A253">
        <v>137</v>
      </c>
    </row>
    <row spans="1:6" r="254">
      <c t="s" s="4" r="A254">
        <v>138</v>
      </c>
      <c t="s" s="4" r="B254">
        <v>139</v>
      </c>
      <c t="n" s="7" r="E254">
        <v>4039571</v>
      </c>
    </row>
    <row spans="1:6" r="255">
      <c t="s" s="4" r="A255">
        <v>140</v>
      </c>
      <c t="s" s="4" r="B255">
        <v>139</v>
      </c>
      <c t="s" s="4" r="E255">
        <v>258</v>
      </c>
    </row>
    <row spans="1:6" r="256">
      <c t="s" s="4" r="A256">
        <v>259</v>
      </c>
    </row>
    <row spans="1:6" r="257">
      <c t="s" s="3" r="A257">
        <v>137</v>
      </c>
    </row>
    <row spans="1:6" r="258">
      <c t="s" s="4" r="A258">
        <v>138</v>
      </c>
      <c t="s" s="4" r="B258">
        <v>139</v>
      </c>
      <c t="n" s="7" r="E258">
        <v>3923021</v>
      </c>
    </row>
    <row spans="1:6" r="259">
      <c t="s" s="4" r="A259">
        <v>140</v>
      </c>
      <c t="s" s="4" r="B259">
        <v>139</v>
      </c>
      <c t="s" s="4" r="E259">
        <v>260</v>
      </c>
    </row>
    <row spans="1:6" r="260">
      <c t="s" s="4" r="A260">
        <v>261</v>
      </c>
    </row>
    <row spans="1:6" r="261">
      <c t="s" s="3" r="A261">
        <v>137</v>
      </c>
    </row>
    <row spans="1:6" r="262">
      <c t="s" s="4" r="A262">
        <v>138</v>
      </c>
      <c t="s" s="4" r="B262">
        <v>139</v>
      </c>
      <c t="n" s="7" r="E262">
        <v>3342927</v>
      </c>
    </row>
    <row spans="1:6" r="263">
      <c t="s" s="4" r="A263">
        <v>140</v>
      </c>
      <c t="s" s="4" r="B263">
        <v>139</v>
      </c>
      <c t="s" s="4" r="E263">
        <v>262</v>
      </c>
    </row>
    <row spans="1:6" r="264">
      <c t="s" s="4" r="A264">
        <v>263</v>
      </c>
    </row>
    <row spans="1:6" r="265">
      <c t="s" s="3" r="A265">
        <v>137</v>
      </c>
    </row>
    <row spans="1:6" r="266">
      <c t="s" s="4" r="A266">
        <v>138</v>
      </c>
      <c t="s" s="4" r="B266">
        <v>139</v>
      </c>
      <c t="n" s="7" r="C266">
        <v>121822</v>
      </c>
      <c t="n" s="7" r="E266">
        <v>75418</v>
      </c>
    </row>
    <row spans="1:6" r="267">
      <c t="s" s="4" r="A267">
        <v>140</v>
      </c>
      <c t="s" s="4" r="B267">
        <v>139</v>
      </c>
      <c t="s" s="4" r="C267">
        <v>171</v>
      </c>
      <c t="s" s="4" r="E267">
        <v>206</v>
      </c>
    </row>
    <row spans="1:6" r="268">
      <c t="s" s="4" r="A268">
        <v>264</v>
      </c>
    </row>
    <row spans="1:6" r="269">
      <c t="s" s="3" r="A269">
        <v>137</v>
      </c>
    </row>
    <row spans="1:6" r="270">
      <c t="s" s="4" r="A270">
        <v>138</v>
      </c>
      <c t="s" s="4" r="B270">
        <v>139</v>
      </c>
      <c t="n" s="7" r="C270">
        <v>121822</v>
      </c>
      <c t="n" s="7" r="E270">
        <v>75418</v>
      </c>
    </row>
    <row spans="1:6" r="271">
      <c t="s" s="4" r="A271">
        <v>140</v>
      </c>
      <c t="s" s="4" r="B271">
        <v>139</v>
      </c>
      <c t="s" s="4" r="C271">
        <v>171</v>
      </c>
      <c t="s" s="4" r="E271">
        <v>206</v>
      </c>
    </row>
    <row spans="1:6" r="272">
      <c t="s" s="4" r="A272">
        <v>265</v>
      </c>
    </row>
    <row spans="1:6" r="273">
      <c t="s" s="3" r="A273">
        <v>137</v>
      </c>
    </row>
    <row spans="1:6" r="274">
      <c t="s" s="4" r="A274">
        <v>138</v>
      </c>
      <c t="s" s="4" r="B274">
        <v>139</v>
      </c>
      <c t="n" s="7" r="C274">
        <v>-64871</v>
      </c>
    </row>
    <row spans="1:6" r="275">
      <c t="s" s="4" r="A275">
        <v>140</v>
      </c>
      <c t="s" s="4" r="B275">
        <v>139</v>
      </c>
      <c t="s" s="4" r="C275">
        <v>189</v>
      </c>
    </row>
    <row spans="1:6" r="276">
      <c t="s" s="4" r="A276">
        <v>266</v>
      </c>
    </row>
    <row spans="1:6" r="277">
      <c t="s" s="3" r="A277">
        <v>137</v>
      </c>
    </row>
    <row spans="1:6" r="278">
      <c t="s" s="4" r="A278">
        <v>138</v>
      </c>
      <c t="s" s="4" r="B278">
        <v>139</v>
      </c>
      <c t="n" s="7" r="C278">
        <v>216150</v>
      </c>
      <c t="n" s="7" r="E278">
        <v>526288</v>
      </c>
    </row>
    <row spans="1:6" r="279">
      <c t="s" s="4" r="A279">
        <v>140</v>
      </c>
      <c t="s" s="4" r="B279">
        <v>139</v>
      </c>
      <c t="s" s="4" r="E279">
        <v>267</v>
      </c>
    </row>
    <row spans="1:6" r="280">
      <c t="s" s="4" r="A280">
        <v>268</v>
      </c>
    </row>
    <row spans="1:6" r="281">
      <c t="s" s="3" r="A281">
        <v>137</v>
      </c>
    </row>
    <row spans="1:6" r="282">
      <c t="s" s="4" r="A282">
        <v>138</v>
      </c>
      <c t="s" s="4" r="B282">
        <v>139</v>
      </c>
      <c t="n" s="7" r="E282">
        <v>154530</v>
      </c>
    </row>
    <row spans="1:6" r="283">
      <c t="s" s="4" r="A283">
        <v>140</v>
      </c>
      <c t="s" s="4" r="B283">
        <v>139</v>
      </c>
      <c t="s" s="4" r="E283">
        <v>197</v>
      </c>
    </row>
    <row spans="1:6" r="284">
      <c t="s" s="4" r="A284">
        <v>269</v>
      </c>
    </row>
    <row spans="1:6" r="285">
      <c t="s" s="3" r="A285">
        <v>137</v>
      </c>
    </row>
    <row spans="1:6" r="286">
      <c t="s" s="4" r="A286">
        <v>138</v>
      </c>
      <c t="s" s="4" r="B286">
        <v>139</v>
      </c>
      <c t="n" s="7" r="C286">
        <v>216150</v>
      </c>
      <c t="n" s="7" r="E286">
        <v>371758</v>
      </c>
    </row>
    <row spans="1:6" r="287">
      <c t="s" s="4" r="A287">
        <v>140</v>
      </c>
      <c t="s" s="4" r="B287">
        <v>139</v>
      </c>
      <c t="s" s="4" r="C287">
        <v>270</v>
      </c>
      <c t="s" s="4" r="E287">
        <v>187</v>
      </c>
    </row>
    <row spans="1:6" r="288">
      <c t="s" s="4" r="A288">
        <v>271</v>
      </c>
    </row>
    <row spans="1:6" r="289">
      <c t="s" s="3" r="A289">
        <v>137</v>
      </c>
    </row>
    <row spans="1:6" r="290">
      <c t="s" s="4" r="A290">
        <v>138</v>
      </c>
      <c t="s" s="4" r="B290">
        <v>139</v>
      </c>
      <c t="n" s="7" r="C290">
        <v>-205350</v>
      </c>
      <c t="n" s="7" r="E290">
        <v>-165760</v>
      </c>
    </row>
    <row spans="1:6" r="291">
      <c t="s" s="4" r="A291">
        <v>140</v>
      </c>
      <c t="s" s="4" r="B291">
        <v>139</v>
      </c>
      <c t="s" s="4" r="C291">
        <v>193</v>
      </c>
      <c t="s" s="4" r="E291">
        <v>232</v>
      </c>
    </row>
    <row spans="1:6" r="292">
      <c t="s" s="4" r="A292">
        <v>272</v>
      </c>
    </row>
    <row spans="1:6" r="293">
      <c t="s" s="3" r="A293">
        <v>137</v>
      </c>
    </row>
    <row spans="1:6" r="294">
      <c t="s" s="4" r="A294">
        <v>138</v>
      </c>
      <c t="s" s="4" r="B294">
        <v>139</v>
      </c>
      <c t="n" s="7" r="E294">
        <v>-165760</v>
      </c>
    </row>
    <row spans="1:6" r="295">
      <c t="s" s="4" r="A295">
        <v>140</v>
      </c>
      <c t="s" s="4" r="B295">
        <v>139</v>
      </c>
      <c t="s" s="4" r="E295">
        <v>232</v>
      </c>
    </row>
    <row spans="1:6" r="296">
      <c t="s" s="4" r="A296">
        <v>273</v>
      </c>
    </row>
    <row spans="1:6" r="297">
      <c t="s" s="3" r="A297">
        <v>137</v>
      </c>
    </row>
    <row spans="1:6" r="298">
      <c t="s" s="4" r="A298">
        <v>138</v>
      </c>
      <c t="s" s="4" r="B298">
        <v>139</v>
      </c>
      <c t="n" s="7" r="C298">
        <v>-30780</v>
      </c>
    </row>
    <row spans="1:6" r="299">
      <c t="s" s="4" r="A299">
        <v>140</v>
      </c>
      <c t="s" s="4" r="B299">
        <v>139</v>
      </c>
      <c t="s" s="4" r="C299">
        <v>178</v>
      </c>
    </row>
    <row spans="1:6" r="300">
      <c t="s" s="4" r="A300">
        <v>274</v>
      </c>
    </row>
    <row spans="1:6" r="301">
      <c t="s" s="3" r="A301">
        <v>137</v>
      </c>
    </row>
    <row spans="1:6" r="302">
      <c t="s" s="4" r="A302">
        <v>138</v>
      </c>
      <c t="s" s="4" r="B302">
        <v>139</v>
      </c>
      <c t="n" s="7" r="C302">
        <v>-174570</v>
      </c>
    </row>
    <row spans="1:6" r="303">
      <c t="s" s="4" r="A303">
        <v>140</v>
      </c>
      <c t="s" s="4" r="B303">
        <v>139</v>
      </c>
      <c t="s" s="4" r="C303">
        <v>232</v>
      </c>
    </row>
    <row spans="1:6" r="304">
      <c t="s" s="4" r="A304">
        <v>275</v>
      </c>
    </row>
    <row spans="1:6" r="305">
      <c t="s" s="3" r="A305">
        <v>137</v>
      </c>
    </row>
    <row spans="1:6" r="306">
      <c t="s" s="4" r="A306">
        <v>138</v>
      </c>
      <c t="s" s="4" r="B306">
        <v>139</v>
      </c>
      <c t="n" s="7" r="C306">
        <v>37515643</v>
      </c>
      <c t="n" s="7" r="E306">
        <v>40136065</v>
      </c>
    </row>
    <row spans="1:6" r="307">
      <c t="s" s="4" r="A307">
        <v>140</v>
      </c>
      <c t="s" s="4" r="B307">
        <v>139</v>
      </c>
      <c t="s" s="4" r="C307">
        <v>276</v>
      </c>
      <c t="s" s="4" r="E307">
        <v>277</v>
      </c>
    </row>
    <row spans="1:6" r="308">
      <c t="s" s="4" r="A308">
        <v>278</v>
      </c>
    </row>
    <row spans="1:6" r="309">
      <c t="s" s="3" r="A309">
        <v>137</v>
      </c>
    </row>
    <row spans="1:6" r="310">
      <c t="s" s="4" r="A310">
        <v>138</v>
      </c>
      <c t="s" s="4" r="B310">
        <v>139</v>
      </c>
      <c t="n" s="7" r="C310">
        <v>16955814</v>
      </c>
      <c t="n" s="7" r="E310">
        <v>19157519</v>
      </c>
    </row>
    <row spans="1:6" r="311">
      <c t="s" s="4" r="A311">
        <v>140</v>
      </c>
      <c t="s" s="4" r="B311">
        <v>139</v>
      </c>
      <c t="s" s="4" r="C311">
        <v>279</v>
      </c>
      <c t="s" s="4" r="E311">
        <v>280</v>
      </c>
    </row>
    <row spans="1:6" r="312">
      <c t="s" s="4" r="A312">
        <v>281</v>
      </c>
    </row>
    <row spans="1:6" r="313">
      <c t="s" s="3" r="A313">
        <v>137</v>
      </c>
    </row>
    <row spans="1:6" r="314">
      <c t="s" s="4" r="A314">
        <v>138</v>
      </c>
      <c t="s" s="4" r="B314">
        <v>139</v>
      </c>
      <c t="n" s="7" r="C314">
        <v>8857363</v>
      </c>
      <c t="n" s="7" r="E314">
        <v>7960269</v>
      </c>
    </row>
    <row spans="1:6" r="315">
      <c t="s" s="4" r="A315">
        <v>140</v>
      </c>
      <c t="s" s="4" r="B315">
        <v>139</v>
      </c>
      <c t="s" s="4" r="C315">
        <v>282</v>
      </c>
      <c t="s" s="4" r="E315">
        <v>283</v>
      </c>
    </row>
    <row spans="1:6" r="316">
      <c t="s" s="4" r="A316">
        <v>284</v>
      </c>
    </row>
    <row spans="1:6" r="317">
      <c t="s" s="3" r="A317">
        <v>137</v>
      </c>
    </row>
    <row spans="1:6" r="318">
      <c t="s" s="4" r="A318">
        <v>138</v>
      </c>
      <c t="s" s="4" r="B318">
        <v>139</v>
      </c>
      <c t="n" s="7" r="C318">
        <v>7445618</v>
      </c>
      <c t="n" s="7" r="E318">
        <v>8685849</v>
      </c>
    </row>
    <row spans="1:6" r="319">
      <c t="s" s="4" r="A319">
        <v>140</v>
      </c>
      <c t="s" s="4" r="B319">
        <v>139</v>
      </c>
      <c t="s" s="4" r="C319">
        <v>285</v>
      </c>
      <c t="s" s="4" r="E319">
        <v>286</v>
      </c>
    </row>
    <row spans="1:6" r="320">
      <c t="s" s="4" r="A320">
        <v>287</v>
      </c>
    </row>
    <row spans="1:6" r="321">
      <c t="s" s="3" r="A321">
        <v>137</v>
      </c>
    </row>
    <row spans="1:6" r="322">
      <c t="s" s="4" r="A322">
        <v>138</v>
      </c>
      <c t="s" s="4" r="B322">
        <v>139</v>
      </c>
      <c t="n" s="7" r="C322">
        <v>4256848</v>
      </c>
      <c t="n" s="7" r="E322">
        <v>4332428</v>
      </c>
    </row>
    <row spans="1:6" r="323">
      <c t="s" s="4" r="A323">
        <v>140</v>
      </c>
      <c t="s" s="4" r="B323">
        <v>139</v>
      </c>
      <c t="s" s="4" r="C323">
        <v>288</v>
      </c>
      <c t="s" s="4" r="E323">
        <v>289</v>
      </c>
    </row>
    <row spans="1:6" r="324">
      <c t="s" s="4" r="A324">
        <v>290</v>
      </c>
    </row>
    <row spans="1:6" r="325">
      <c t="s" s="3" r="A325">
        <v>137</v>
      </c>
    </row>
    <row spans="1:6" r="326">
      <c t="s" s="4" r="A326">
        <v>138</v>
      </c>
      <c t="s" s="4" r="B326">
        <v>291</v>
      </c>
      <c t="n" s="7" r="C326">
        <v>38197594</v>
      </c>
      <c t="n" s="7" r="E326">
        <v>27604916</v>
      </c>
    </row>
    <row spans="1:6" r="327">
      <c t="s" s="4" r="A327">
        <v>140</v>
      </c>
      <c t="s" s="4" r="B327">
        <v>291</v>
      </c>
      <c t="s" s="4" r="C327">
        <v>292</v>
      </c>
      <c t="s" s="4" r="E327">
        <v>293</v>
      </c>
    </row>
    <row spans="1:6" r="328">
      <c t="s" s="4" r="A328">
        <v>294</v>
      </c>
    </row>
    <row spans="1:6" r="329">
      <c t="s" s="3" r="A329">
        <v>137</v>
      </c>
    </row>
    <row spans="1:6" r="330">
      <c t="s" s="4" r="A330">
        <v>138</v>
      </c>
      <c t="s" s="4" r="B330">
        <v>291</v>
      </c>
      <c t="n" s="7" r="C330">
        <v>25808571</v>
      </c>
      <c t="n" s="7" r="E330">
        <v>21022579</v>
      </c>
    </row>
    <row spans="1:6" r="331">
      <c t="s" s="4" r="A331">
        <v>140</v>
      </c>
      <c t="s" s="4" r="B331">
        <v>291</v>
      </c>
      <c t="s" s="4" r="C331">
        <v>295</v>
      </c>
      <c t="s" s="4" r="E331">
        <v>296</v>
      </c>
    </row>
    <row spans="1:6" r="332">
      <c t="s" s="4" r="A332">
        <v>148</v>
      </c>
      <c t="s" s="4" r="B332">
        <v>291</v>
      </c>
      <c t="n" s="7" r="C332">
        <v>67000000</v>
      </c>
      <c t="n" s="7" r="E332">
        <v>67000000</v>
      </c>
    </row>
    <row spans="1:6" r="333">
      <c t="s" s="4" r="A333">
        <v>297</v>
      </c>
    </row>
    <row spans="1:6" r="334">
      <c t="s" s="3" r="A334">
        <v>137</v>
      </c>
    </row>
    <row spans="1:6" r="335">
      <c t="s" s="4" r="A335">
        <v>138</v>
      </c>
      <c t="s" s="4" r="B335">
        <v>291</v>
      </c>
      <c t="n" s="7" r="C335">
        <v>8041315</v>
      </c>
      <c t="n" s="7" r="E335">
        <v>6582337</v>
      </c>
    </row>
    <row spans="1:6" r="336">
      <c t="s" s="4" r="A336">
        <v>140</v>
      </c>
      <c t="s" s="4" r="B336">
        <v>291</v>
      </c>
      <c t="s" s="4" r="C336">
        <v>298</v>
      </c>
      <c t="s" s="4" r="E336">
        <v>299</v>
      </c>
    </row>
    <row spans="1:6" r="337">
      <c t="s" s="4" r="A337">
        <v>148</v>
      </c>
      <c t="s" s="4" r="B337">
        <v>291</v>
      </c>
      <c t="n" s="7" r="C337">
        <v>20000000</v>
      </c>
      <c t="n" s="7" r="E337">
        <v>20000000</v>
      </c>
    </row>
    <row spans="1:6" r="338">
      <c t="s" s="4" r="A338">
        <v>300</v>
      </c>
    </row>
    <row spans="1:6" r="339">
      <c t="s" s="3" r="A339">
        <v>137</v>
      </c>
    </row>
    <row spans="1:6" r="340">
      <c t="s" s="4" r="A340">
        <v>138</v>
      </c>
      <c t="s" s="4" r="B340">
        <v>291</v>
      </c>
      <c t="n" s="7" r="C340">
        <v>4347708</v>
      </c>
    </row>
    <row spans="1:6" r="341">
      <c t="s" s="4" r="A341">
        <v>140</v>
      </c>
      <c t="s" s="4" r="B341">
        <v>291</v>
      </c>
      <c t="s" s="4" r="C341">
        <v>301</v>
      </c>
    </row>
    <row spans="1:6" r="342">
      <c t="s" s="4" r="A342">
        <v>148</v>
      </c>
      <c t="s" s="4" r="B342">
        <v>291</v>
      </c>
      <c t="n" s="7" r="C342">
        <v>15000000</v>
      </c>
    </row>
    <row spans="1:6" r="343">
      <c t="s" s="4" r="A343">
        <v>302</v>
      </c>
    </row>
    <row spans="1:6" r="344">
      <c t="s" s="3" r="A344">
        <v>137</v>
      </c>
    </row>
    <row spans="1:6" r="345">
      <c t="s" s="4" r="A345">
        <v>148</v>
      </c>
      <c t="s" s="4" r="B345">
        <v>291</v>
      </c>
      <c t="n" s="6" r="C345">
        <v>28371907</v>
      </c>
      <c t="n" s="6" r="E345">
        <v>20443138</v>
      </c>
    </row>
    <row spans="1:6" r="346">
      <c t="s" s="4" r="A346">
        <v>149</v>
      </c>
      <c t="n" s="6" r="C346">
        <v>36976295</v>
      </c>
      <c t="s" s="4" r="D346">
        <v>291</v>
      </c>
      <c t="n" s="6" r="E346">
        <v>27582023</v>
      </c>
      <c t="s" s="4" r="F346">
        <v>303</v>
      </c>
    </row>
    <row spans="1:6" r="347">
      <c t="s" s="4" r="A347">
        <v>304</v>
      </c>
    </row>
    <row spans="1:6" r="348">
      <c t="s" s="3" r="A348">
        <v>137</v>
      </c>
    </row>
    <row spans="1:6" r="349">
      <c t="s" s="4" r="A349">
        <v>148</v>
      </c>
      <c t="s" s="4" r="B349">
        <v>291</v>
      </c>
      <c t="n" s="6" r="C349">
        <v>18636449</v>
      </c>
      <c t="n" s="6" r="E349">
        <v>15743566</v>
      </c>
    </row>
    <row spans="1:6" r="350">
      <c t="s" s="4" r="A350">
        <v>149</v>
      </c>
      <c t="n" s="6" r="C350">
        <v>24858385</v>
      </c>
      <c t="s" s="4" r="D350">
        <v>291</v>
      </c>
      <c t="n" s="6" r="E350">
        <v>20999686</v>
      </c>
      <c t="s" s="4" r="F350">
        <v>303</v>
      </c>
    </row>
    <row spans="1:6" r="351">
      <c t="s" s="4" r="A351">
        <v>305</v>
      </c>
    </row>
    <row spans="1:6" r="352">
      <c t="s" s="3" r="A352">
        <v>137</v>
      </c>
    </row>
    <row spans="1:6" r="353">
      <c t="s" s="4" r="A353">
        <v>148</v>
      </c>
      <c t="s" s="4" r="B353">
        <v>291</v>
      </c>
      <c t="n" s="6" r="C353">
        <v>5563119</v>
      </c>
      <c t="n" s="6" r="E353">
        <v>4699572</v>
      </c>
    </row>
    <row spans="1:6" r="354">
      <c t="s" s="4" r="A354">
        <v>149</v>
      </c>
      <c t="n" s="6" r="C354">
        <v>7791844</v>
      </c>
      <c t="s" s="4" r="D354">
        <v>291</v>
      </c>
      <c t="n" s="6" r="E354">
        <v>6582337</v>
      </c>
      <c t="s" s="4" r="F354">
        <v>303</v>
      </c>
    </row>
    <row spans="1:6" r="355">
      <c t="s" s="4" r="A355">
        <v>306</v>
      </c>
    </row>
    <row spans="1:6" r="356">
      <c t="s" s="3" r="A356">
        <v>137</v>
      </c>
    </row>
    <row spans="1:6" r="357">
      <c t="s" s="4" r="A357">
        <v>148</v>
      </c>
      <c t="s" s="4" r="B357">
        <v>291</v>
      </c>
      <c t="n" s="6" r="C357">
        <v>4172339</v>
      </c>
    </row>
    <row spans="1:6" r="358">
      <c t="s" s="4" r="A358">
        <v>149</v>
      </c>
      <c t="s" s="4" r="B358">
        <v>291</v>
      </c>
      <c t="n" s="6" r="C358">
        <v>4326066</v>
      </c>
    </row>
    <row spans="1:6" r="359">
      <c t="s" s="4" r="A359">
        <v>307</v>
      </c>
    </row>
    <row spans="1:6" r="360">
      <c t="s" s="3" r="A360">
        <v>137</v>
      </c>
    </row>
    <row spans="1:6" r="361">
      <c t="s" s="4" r="A361">
        <v>138</v>
      </c>
      <c t="s" s="4" r="B361">
        <v>303</v>
      </c>
      <c t="n" s="7" r="C361">
        <v>7445618</v>
      </c>
      <c t="n" s="7" r="E361">
        <v>8685849</v>
      </c>
    </row>
    <row spans="1:6" r="362">
      <c t="s" s="4" r="A362">
        <v>140</v>
      </c>
      <c t="s" s="4" r="B362">
        <v>303</v>
      </c>
      <c t="s" s="4" r="C362">
        <v>308</v>
      </c>
      <c t="s" s="4" r="E362">
        <v>309</v>
      </c>
    </row>
    <row spans="1:6" r="363">
      <c t="s" s="4" r="A363">
        <v>310</v>
      </c>
    </row>
    <row spans="1:6" r="364">
      <c t="s" s="3" r="A364">
        <v>137</v>
      </c>
    </row>
    <row spans="1:6" r="365">
      <c t="s" s="4" r="A365">
        <v>140</v>
      </c>
      <c t="s" s="4" r="B365">
        <v>303</v>
      </c>
      <c t="s" s="4" r="C365">
        <v>189</v>
      </c>
      <c t="s" s="4" r="E365">
        <v>189</v>
      </c>
    </row>
    <row spans="1:6" r="366">
      <c t="s" s="4" r="A366">
        <v>311</v>
      </c>
    </row>
    <row spans="1:6" r="367">
      <c t="s" s="3" r="A367">
        <v>137</v>
      </c>
    </row>
    <row spans="1:6" r="368">
      <c t="s" s="4" r="A368">
        <v>140</v>
      </c>
      <c t="s" s="4" r="B368">
        <v>303</v>
      </c>
      <c t="s" s="4" r="C368">
        <v>189</v>
      </c>
      <c t="s" s="4" r="E368">
        <v>189</v>
      </c>
    </row>
    <row spans="1:6" r="369">
      <c t="s" s="4" r="A369">
        <v>312</v>
      </c>
    </row>
    <row spans="1:6" r="370">
      <c t="s" s="3" r="A370">
        <v>137</v>
      </c>
    </row>
    <row spans="1:6" r="371">
      <c t="s" s="4" r="A371">
        <v>138</v>
      </c>
      <c t="s" s="4" r="B371">
        <v>303</v>
      </c>
      <c t="n" s="7" r="C371">
        <v>7445618</v>
      </c>
      <c t="n" s="7" r="E371">
        <v>8685849</v>
      </c>
    </row>
    <row spans="1:6" r="372">
      <c t="s" s="4" r="A372">
        <v>140</v>
      </c>
      <c t="s" s="4" r="B372">
        <v>303</v>
      </c>
      <c t="s" s="4" r="C372">
        <v>308</v>
      </c>
      <c t="s" s="4" r="E372">
        <v>309</v>
      </c>
    </row>
    <row spans="1:6" r="373">
      <c t="s" s="4" r="A373">
        <v>313</v>
      </c>
    </row>
    <row spans="1:6" r="374">
      <c t="s" s="3" r="A374">
        <v>137</v>
      </c>
    </row>
    <row spans="1:6" r="375">
      <c t="s" s="4" r="A375">
        <v>140</v>
      </c>
      <c t="s" s="4" r="B375">
        <v>303</v>
      </c>
      <c t="s" s="4" r="C375">
        <v>189</v>
      </c>
      <c t="s" s="4" r="E375">
        <v>189</v>
      </c>
    </row>
    <row spans="1:6" r="376">
      <c t="s" s="4" r="A376">
        <v>314</v>
      </c>
    </row>
    <row spans="1:6" r="377">
      <c t="s" s="3" r="A377">
        <v>137</v>
      </c>
    </row>
    <row spans="1:6" r="378">
      <c t="s" s="4" r="A378">
        <v>138</v>
      </c>
      <c t="s" s="4" r="B378">
        <v>315</v>
      </c>
      <c t="n" s="7" r="C378">
        <v>15075020</v>
      </c>
      <c t="n" s="7" r="E378">
        <v>16094207</v>
      </c>
    </row>
    <row spans="1:6" r="379">
      <c t="s" s="4" r="A379">
        <v>140</v>
      </c>
      <c t="s" s="4" r="B379">
        <v>315</v>
      </c>
      <c t="s" s="4" r="C379">
        <v>316</v>
      </c>
      <c t="s" s="4" r="E379">
        <v>317</v>
      </c>
    </row>
    <row spans="1:6" r="380">
      <c t="s" s="4" r="A380">
        <v>318</v>
      </c>
    </row>
    <row spans="1:6" r="381">
      <c t="s" s="3" r="A381">
        <v>137</v>
      </c>
    </row>
    <row spans="1:6" r="382">
      <c t="s" s="4" r="A382">
        <v>138</v>
      </c>
      <c t="s" s="4" r="B382">
        <v>315</v>
      </c>
      <c t="n" s="7" r="C382">
        <v>8381019</v>
      </c>
      <c t="n" s="7" r="E382">
        <v>10703801</v>
      </c>
    </row>
    <row spans="1:6" r="383">
      <c t="s" s="4" r="A383">
        <v>140</v>
      </c>
      <c t="s" s="4" r="B383">
        <v>315</v>
      </c>
      <c t="s" s="4" r="C383">
        <v>319</v>
      </c>
      <c t="s" s="4" r="E383">
        <v>320</v>
      </c>
    </row>
    <row spans="1:6" r="384">
      <c t="s" s="4" r="A384">
        <v>321</v>
      </c>
    </row>
    <row spans="1:6" r="385">
      <c t="s" s="3" r="A385">
        <v>137</v>
      </c>
    </row>
    <row spans="1:6" r="386">
      <c t="s" s="4" r="A386">
        <v>138</v>
      </c>
      <c t="s" s="4" r="B386">
        <v>315</v>
      </c>
      <c t="n" s="7" r="C386">
        <v>2276735</v>
      </c>
      <c t="n" s="7" r="E386">
        <v>1755041</v>
      </c>
    </row>
    <row spans="1:6" r="387">
      <c t="s" s="4" r="A387">
        <v>140</v>
      </c>
      <c t="s" s="4" r="B387">
        <v>315</v>
      </c>
      <c t="s" s="4" r="C387">
        <v>322</v>
      </c>
      <c t="s" s="4" r="E387">
        <v>323</v>
      </c>
    </row>
    <row spans="1:6" r="388">
      <c t="s" s="4" r="A388">
        <v>324</v>
      </c>
    </row>
    <row spans="1:6" r="389">
      <c t="s" s="3" r="A389">
        <v>137</v>
      </c>
    </row>
    <row spans="1:6" r="390">
      <c t="s" s="4" r="A390">
        <v>138</v>
      </c>
      <c t="s" s="4" r="B390">
        <v>315</v>
      </c>
      <c t="n" s="7" r="C390">
        <v>2241295</v>
      </c>
      <c t="n" s="7" r="E390">
        <v>1883299</v>
      </c>
    </row>
    <row spans="1:6" r="391">
      <c t="s" s="4" r="A391">
        <v>140</v>
      </c>
      <c t="s" s="4" r="B391">
        <v>315</v>
      </c>
      <c t="s" s="4" r="C391">
        <v>325</v>
      </c>
      <c t="s" s="4" r="E391">
        <v>326</v>
      </c>
    </row>
    <row spans="1:6" r="392">
      <c t="s" s="4" r="A392">
        <v>327</v>
      </c>
    </row>
    <row spans="1:6" r="393">
      <c t="s" s="3" r="A393">
        <v>137</v>
      </c>
    </row>
    <row spans="1:6" r="394">
      <c t="s" s="4" r="A394">
        <v>140</v>
      </c>
      <c t="s" s="4" r="B394">
        <v>315</v>
      </c>
      <c t="s" s="4" r="C394">
        <v>189</v>
      </c>
      <c t="s" s="4" r="E394">
        <v>189</v>
      </c>
    </row>
    <row spans="1:6" r="395">
      <c t="s" s="4" r="A395">
        <v>328</v>
      </c>
    </row>
    <row spans="1:6" r="396">
      <c t="s" s="3" r="A396">
        <v>137</v>
      </c>
    </row>
    <row spans="1:6" r="397">
      <c t="s" s="4" r="A397">
        <v>138</v>
      </c>
      <c t="s" s="4" r="B397">
        <v>315</v>
      </c>
      <c t="n" s="7" r="C397">
        <v>1354609</v>
      </c>
      <c t="n" s="7" r="E397">
        <v>1151741</v>
      </c>
    </row>
    <row spans="1:6" r="398">
      <c t="s" s="4" r="A398">
        <v>140</v>
      </c>
      <c t="s" s="4" r="B398">
        <v>315</v>
      </c>
      <c t="s" s="4" r="C398">
        <v>329</v>
      </c>
      <c t="s" s="4" r="E398">
        <v>330</v>
      </c>
    </row>
    <row spans="1:6" r="399">
      <c t="s" s="4" r="A399">
        <v>331</v>
      </c>
    </row>
    <row spans="1:6" r="400">
      <c t="s" s="3" r="A400">
        <v>137</v>
      </c>
    </row>
    <row spans="1:6" r="401">
      <c t="s" s="4" r="A401">
        <v>138</v>
      </c>
      <c t="s" s="4" r="B401">
        <v>315</v>
      </c>
      <c t="n" s="7" r="C401">
        <v>821362</v>
      </c>
      <c t="n" s="7" r="E401">
        <v>600325</v>
      </c>
    </row>
    <row spans="1:6" r="402">
      <c t="s" s="4" r="A402">
        <v>140</v>
      </c>
      <c t="s" s="4" r="B402">
        <v>315</v>
      </c>
      <c t="s" s="4" r="C402">
        <v>332</v>
      </c>
      <c t="s" s="4" r="E402">
        <v>333</v>
      </c>
    </row>
    <row spans="1:6" r="403">
      <c t="s" s="4" r="A403">
        <v>334</v>
      </c>
    </row>
    <row spans="1:6" r="404">
      <c t="s" s="3" r="A404">
        <v>137</v>
      </c>
    </row>
    <row spans="1:6" r="405">
      <c t="s" s="4" r="A405">
        <v>138</v>
      </c>
      <c t="s" s="4" r="B405">
        <v>291</v>
      </c>
      <c t="n" s="7" r="C405">
        <v>11278168</v>
      </c>
      <c t="n" s="7" r="E405">
        <v>11953206</v>
      </c>
    </row>
    <row spans="1:6" r="406">
      <c t="s" s="4" r="A406">
        <v>140</v>
      </c>
      <c t="s" s="4" r="B406">
        <v>291</v>
      </c>
      <c t="s" s="4" r="C406">
        <v>335</v>
      </c>
      <c t="s" s="4" r="E406">
        <v>336</v>
      </c>
    </row>
    <row spans="1:6" r="407">
      <c t="s" s="4" r="A407">
        <v>337</v>
      </c>
    </row>
    <row spans="1:6" r="408">
      <c t="s" s="3" r="A408">
        <v>137</v>
      </c>
    </row>
    <row spans="1:6" r="409">
      <c t="s" s="4" r="A409">
        <v>138</v>
      </c>
      <c t="s" s="4" r="B409">
        <v>291</v>
      </c>
      <c t="n" s="7" r="C409">
        <v>7620203</v>
      </c>
      <c t="n" s="7" r="E409">
        <v>9102988</v>
      </c>
    </row>
    <row spans="1:6" r="410">
      <c t="s" s="4" r="A410">
        <v>140</v>
      </c>
      <c t="s" s="4" r="B410">
        <v>291</v>
      </c>
      <c t="s" s="4" r="C410">
        <v>338</v>
      </c>
      <c t="s" s="4" r="E410">
        <v>339</v>
      </c>
    </row>
    <row spans="1:6" r="411">
      <c t="s" s="4" r="A411">
        <v>148</v>
      </c>
      <c t="s" s="4" r="B411">
        <v>291</v>
      </c>
      <c t="n" s="7" r="C411">
        <v>67000000</v>
      </c>
      <c t="n" s="7" r="E411">
        <v>67000000</v>
      </c>
    </row>
    <row spans="1:6" r="412">
      <c t="s" s="4" r="A412">
        <v>340</v>
      </c>
    </row>
    <row spans="1:6" r="413">
      <c t="s" s="3" r="A413">
        <v>137</v>
      </c>
    </row>
    <row spans="1:6" r="414">
      <c t="s" s="4" r="A414">
        <v>138</v>
      </c>
      <c t="s" s="4" r="B414">
        <v>291</v>
      </c>
      <c t="n" s="7" r="C414">
        <v>2374267</v>
      </c>
      <c t="n" s="7" r="E414">
        <v>2850218</v>
      </c>
    </row>
    <row spans="1:6" r="415">
      <c t="s" s="4" r="A415">
        <v>140</v>
      </c>
      <c t="s" s="4" r="B415">
        <v>291</v>
      </c>
      <c t="s" s="4" r="C415">
        <v>341</v>
      </c>
      <c t="s" s="4" r="E415">
        <v>342</v>
      </c>
    </row>
    <row spans="1:6" r="416">
      <c t="s" s="4" r="A416">
        <v>148</v>
      </c>
      <c t="s" s="4" r="B416">
        <v>291</v>
      </c>
      <c t="n" s="7" r="C416">
        <v>20000000</v>
      </c>
      <c t="n" s="7" r="E416">
        <v>20000000</v>
      </c>
    </row>
    <row spans="1:6" r="417">
      <c t="s" s="4" r="A417">
        <v>343</v>
      </c>
    </row>
    <row spans="1:6" r="418">
      <c t="s" s="3" r="A418">
        <v>137</v>
      </c>
    </row>
    <row spans="1:6" r="419">
      <c t="s" s="4" r="A419">
        <v>138</v>
      </c>
      <c t="s" s="4" r="B419">
        <v>291</v>
      </c>
      <c t="n" s="7" r="C419">
        <v>1283698</v>
      </c>
    </row>
    <row spans="1:6" r="420">
      <c t="s" s="4" r="A420">
        <v>140</v>
      </c>
      <c t="s" s="4" r="B420">
        <v>291</v>
      </c>
      <c t="s" s="4" r="C420">
        <v>344</v>
      </c>
    </row>
    <row spans="1:6" r="421">
      <c t="s" s="4" r="A421">
        <v>148</v>
      </c>
      <c t="s" s="4" r="B421">
        <v>291</v>
      </c>
      <c t="n" s="7" r="C421">
        <v>15000000</v>
      </c>
    </row>
    <row spans="1:6" r="422">
      <c t="s" s="4" r="A422">
        <v>345</v>
      </c>
    </row>
    <row spans="1:6" r="423">
      <c t="s" s="3" r="A423">
        <v>137</v>
      </c>
    </row>
    <row spans="1:6" r="424">
      <c t="s" s="4" r="A424">
        <v>148</v>
      </c>
      <c t="s" s="4" r="B424">
        <v>291</v>
      </c>
      <c t="n" s="6" r="C424">
        <v>8377050</v>
      </c>
      <c t="n" s="6" r="E424">
        <v>8852084</v>
      </c>
    </row>
    <row spans="1:6" r="425">
      <c t="s" s="4" r="A425">
        <v>149</v>
      </c>
      <c t="n" s="6" r="C425">
        <v>10917569</v>
      </c>
      <c t="s" s="4" r="D425">
        <v>291</v>
      </c>
      <c t="n" s="6" r="E425">
        <v>11943293</v>
      </c>
      <c t="s" s="4" r="F425">
        <v>303</v>
      </c>
    </row>
    <row spans="1:6" r="426">
      <c t="s" s="4" r="A426">
        <v>346</v>
      </c>
    </row>
    <row spans="1:6" r="427">
      <c t="s" s="3" r="A427">
        <v>137</v>
      </c>
    </row>
    <row spans="1:6" r="428">
      <c t="s" s="4" r="A428">
        <v>148</v>
      </c>
      <c t="s" s="4" r="B428">
        <v>291</v>
      </c>
      <c t="n" s="6" r="C428">
        <v>5502572</v>
      </c>
      <c t="n" s="6" r="E428">
        <v>6817122</v>
      </c>
    </row>
    <row spans="1:6" r="429">
      <c t="s" s="4" r="A429">
        <v>149</v>
      </c>
      <c t="n" s="6" r="C429">
        <v>7339652</v>
      </c>
      <c t="s" s="4" r="D429">
        <v>291</v>
      </c>
      <c t="n" s="6" r="E429">
        <v>9093075</v>
      </c>
      <c t="s" s="4" r="F429">
        <v>303</v>
      </c>
    </row>
    <row spans="1:6" r="430">
      <c t="s" s="4" r="A430">
        <v>347</v>
      </c>
    </row>
    <row spans="1:6" r="431">
      <c t="s" s="3" r="A431">
        <v>137</v>
      </c>
    </row>
    <row spans="1:6" r="432">
      <c t="s" s="4" r="A432">
        <v>148</v>
      </c>
      <c t="s" s="4" r="B432">
        <v>291</v>
      </c>
      <c t="n" s="6" r="C432">
        <v>1642559</v>
      </c>
      <c t="n" s="6" r="E432">
        <v>2034962</v>
      </c>
    </row>
    <row spans="1:6" r="433">
      <c t="s" s="4" r="A433">
        <v>149</v>
      </c>
      <c t="n" s="6" r="C433">
        <v>2300609</v>
      </c>
      <c t="s" s="4" r="D433">
        <v>291</v>
      </c>
      <c t="n" s="7" r="E433">
        <v>2850218</v>
      </c>
      <c t="s" s="4" r="F433">
        <v>303</v>
      </c>
    </row>
    <row spans="1:6" r="434">
      <c t="s" s="4" r="A434">
        <v>348</v>
      </c>
    </row>
    <row spans="1:6" r="435">
      <c t="s" s="3" r="A435">
        <v>137</v>
      </c>
    </row>
    <row spans="1:6" r="436">
      <c t="s" s="4" r="A436">
        <v>148</v>
      </c>
      <c t="s" s="4" r="B436">
        <v>291</v>
      </c>
      <c t="n" s="6" r="C436">
        <v>1231919</v>
      </c>
    </row>
    <row spans="1:6" r="437">
      <c t="s" s="4" r="A437">
        <v>149</v>
      </c>
      <c t="s" s="4" r="B437">
        <v>291</v>
      </c>
      <c t="n" s="7" r="C437">
        <v>1277308</v>
      </c>
    </row>
    <row spans="1:6" r="438">
      <c t="s" s="4" r="A438">
        <v>349</v>
      </c>
    </row>
    <row spans="1:6" r="439">
      <c t="s" s="3" r="A439">
        <v>137</v>
      </c>
    </row>
    <row spans="1:6" r="440">
      <c t="s" s="4" r="A440">
        <v>140</v>
      </c>
      <c t="s" s="4" r="B440">
        <v>303</v>
      </c>
      <c t="s" s="4" r="C440">
        <v>189</v>
      </c>
      <c t="s" s="4" r="E440">
        <v>189</v>
      </c>
    </row>
    <row spans="1:6" r="441">
      <c t="s" s="4" r="A441">
        <v>350</v>
      </c>
    </row>
    <row spans="1:6" r="442">
      <c t="s" s="3" r="A442">
        <v>137</v>
      </c>
    </row>
    <row spans="1:6" r="443">
      <c t="s" s="4" r="A443">
        <v>140</v>
      </c>
      <c t="s" s="4" r="B443">
        <v>303</v>
      </c>
      <c t="s" s="4" r="C443">
        <v>189</v>
      </c>
      <c t="s" s="4" r="E443">
        <v>189</v>
      </c>
    </row>
    <row spans="1:6" r="444">
      <c t="s" s="4" r="A444">
        <v>351</v>
      </c>
    </row>
    <row spans="1:6" r="445">
      <c t="s" s="3" r="A445">
        <v>137</v>
      </c>
    </row>
    <row spans="1:6" r="446">
      <c t="s" s="4" r="A446">
        <v>140</v>
      </c>
      <c t="s" s="4" r="B446">
        <v>303</v>
      </c>
      <c t="s" s="4" r="C446">
        <v>189</v>
      </c>
      <c t="s" s="4" r="E446">
        <v>189</v>
      </c>
    </row>
    <row spans="1:6" r="447">
      <c t="s" s="4" r="A447">
        <v>352</v>
      </c>
    </row>
    <row spans="1:6" r="448">
      <c t="s" s="3" r="A448">
        <v>137</v>
      </c>
    </row>
    <row spans="1:6" r="449">
      <c t="s" s="4" r="A449">
        <v>140</v>
      </c>
      <c t="s" s="4" r="B449">
        <v>303</v>
      </c>
      <c t="s" s="4" r="C449">
        <v>189</v>
      </c>
      <c t="s" s="4" r="E449">
        <v>189</v>
      </c>
    </row>
    <row spans="1:6" r="450">
      <c t="s" s="4" r="A450">
        <v>353</v>
      </c>
    </row>
    <row spans="1:6" r="451">
      <c t="s" s="3" r="A451">
        <v>137</v>
      </c>
    </row>
    <row spans="1:6" r="452">
      <c t="s" s="4" r="A452">
        <v>140</v>
      </c>
      <c t="s" s="4" r="B452">
        <v>303</v>
      </c>
      <c t="s" s="4" r="C452">
        <v>189</v>
      </c>
      <c t="s" s="4" r="E452">
        <v>189</v>
      </c>
    </row>
    <row spans="1:6" r="453">
      <c t="s" s="4" r="A453">
        <v>354</v>
      </c>
    </row>
    <row spans="1:6" r="454">
      <c t="s" s="3" r="A454">
        <v>137</v>
      </c>
    </row>
    <row spans="1:6" r="455">
      <c t="s" s="4" r="A455">
        <v>138</v>
      </c>
      <c t="s" s="4" r="B455">
        <v>315</v>
      </c>
      <c t="n" s="7" r="C455">
        <v>10817048</v>
      </c>
      <c t="n" s="7" r="E455">
        <v>9409930</v>
      </c>
    </row>
    <row spans="1:6" r="456">
      <c t="s" s="4" r="A456">
        <v>140</v>
      </c>
      <c t="s" s="4" r="B456">
        <v>315</v>
      </c>
      <c t="s" s="4" r="C456">
        <v>355</v>
      </c>
      <c t="s" s="4" r="E456">
        <v>356</v>
      </c>
    </row>
    <row spans="1:6" r="457">
      <c t="s" s="4" r="A457">
        <v>357</v>
      </c>
    </row>
    <row spans="1:6" r="458">
      <c t="s" s="3" r="A458">
        <v>137</v>
      </c>
    </row>
    <row spans="1:6" r="459">
      <c t="s" s="4" r="A459">
        <v>138</v>
      </c>
      <c t="s" s="4" r="B459">
        <v>315</v>
      </c>
      <c t="n" s="7" r="C459">
        <v>769277</v>
      </c>
      <c t="n" s="7" r="E459">
        <v>1061508</v>
      </c>
    </row>
    <row spans="1:6" r="460">
      <c t="s" s="4" r="A460">
        <v>140</v>
      </c>
      <c t="s" s="4" r="B460">
        <v>315</v>
      </c>
      <c t="s" s="4" r="C460">
        <v>358</v>
      </c>
      <c t="s" s="4" r="E460">
        <v>359</v>
      </c>
    </row>
    <row spans="1:6" r="461">
      <c t="s" s="4" r="A461">
        <v>360</v>
      </c>
    </row>
    <row spans="1:6" r="462">
      <c t="s" s="3" r="A462">
        <v>137</v>
      </c>
    </row>
    <row spans="1:6" r="463">
      <c t="s" s="4" r="A463">
        <v>138</v>
      </c>
      <c t="s" s="4" r="B463">
        <v>315</v>
      </c>
      <c t="n" s="7" r="C463">
        <v>1335521</v>
      </c>
      <c t="n" s="7" r="E463">
        <v>1080538</v>
      </c>
    </row>
    <row spans="1:6" r="464">
      <c t="s" s="4" r="A464">
        <v>140</v>
      </c>
      <c t="s" s="4" r="B464">
        <v>315</v>
      </c>
      <c t="s" s="4" r="C464">
        <v>361</v>
      </c>
      <c t="s" s="4" r="E464">
        <v>362</v>
      </c>
    </row>
    <row spans="1:6" r="465">
      <c t="s" s="4" r="A465">
        <v>363</v>
      </c>
    </row>
    <row spans="1:6" r="466">
      <c t="s" s="3" r="A466">
        <v>137</v>
      </c>
    </row>
    <row spans="1:6" r="467">
      <c t="s" s="4" r="A467">
        <v>138</v>
      </c>
      <c t="s" s="4" r="B467">
        <v>315</v>
      </c>
      <c t="n" s="7" r="C467">
        <v>1141165</v>
      </c>
      <c t="n" s="7" r="E467">
        <v>940686</v>
      </c>
    </row>
    <row spans="1:6" r="468">
      <c t="s" s="4" r="A468">
        <v>140</v>
      </c>
      <c t="s" s="4" r="B468">
        <v>315</v>
      </c>
      <c t="s" s="4" r="C468">
        <v>364</v>
      </c>
      <c t="s" s="4" r="E468">
        <v>365</v>
      </c>
    </row>
    <row spans="1:6" r="469">
      <c t="s" s="4" r="A469">
        <v>366</v>
      </c>
    </row>
    <row spans="1:6" r="470">
      <c t="s" s="3" r="A470">
        <v>137</v>
      </c>
    </row>
    <row spans="1:6" r="471">
      <c t="s" s="4" r="A471">
        <v>138</v>
      </c>
      <c t="s" s="4" r="B471">
        <v>315</v>
      </c>
      <c t="n" s="7" r="C471">
        <v>7111397</v>
      </c>
      <c t="n" s="7" r="E471">
        <v>5975465</v>
      </c>
    </row>
    <row spans="1:6" r="472">
      <c t="s" s="4" r="A472">
        <v>140</v>
      </c>
      <c t="s" s="4" r="B472">
        <v>315</v>
      </c>
      <c t="s" s="4" r="C472">
        <v>367</v>
      </c>
      <c t="s" s="4" r="E472">
        <v>368</v>
      </c>
    </row>
    <row spans="1:6" r="473">
      <c t="s" s="4" r="A473">
        <v>369</v>
      </c>
    </row>
    <row spans="1:6" r="474">
      <c t="s" s="3" r="A474">
        <v>137</v>
      </c>
    </row>
    <row spans="1:6" r="475">
      <c t="s" s="4" r="A475">
        <v>140</v>
      </c>
      <c t="s" s="4" r="B475">
        <v>315</v>
      </c>
      <c t="s" s="4" r="C475">
        <v>189</v>
      </c>
      <c t="s" s="4" r="E475">
        <v>189</v>
      </c>
    </row>
    <row spans="1:6" r="476">
      <c t="s" s="4" r="A476">
        <v>370</v>
      </c>
    </row>
    <row spans="1:6" r="477">
      <c t="s" s="3" r="A477">
        <v>137</v>
      </c>
    </row>
    <row spans="1:6" r="478">
      <c t="s" s="4" r="A478">
        <v>138</v>
      </c>
      <c t="s" s="4" r="B478">
        <v>315</v>
      </c>
      <c t="n" s="7" r="C478">
        <v>459688</v>
      </c>
      <c t="n" s="7" r="E478">
        <v>351733</v>
      </c>
    </row>
    <row spans="1:6" r="479">
      <c t="s" s="4" r="A479">
        <v>140</v>
      </c>
      <c t="s" s="4" r="B479">
        <v>315</v>
      </c>
      <c t="s" s="4" r="C479">
        <v>371</v>
      </c>
      <c t="s" s="4" r="E479">
        <v>372</v>
      </c>
    </row>
    <row spans="1:6" r="480">
      <c t="s" s="4" r="A480">
        <v>373</v>
      </c>
    </row>
    <row spans="1:6" r="481">
      <c t="s" s="3" r="A481">
        <v>137</v>
      </c>
    </row>
    <row spans="1:6" r="482">
      <c t="s" s="4" r="A482">
        <v>138</v>
      </c>
      <c t="s" s="4" r="B482">
        <v>291</v>
      </c>
      <c t="n" s="7" r="C482">
        <v>4451169</v>
      </c>
      <c t="n" s="7" r="E482">
        <v>4792817</v>
      </c>
    </row>
    <row spans="1:6" r="483">
      <c t="s" s="4" r="A483">
        <v>140</v>
      </c>
      <c t="s" s="4" r="B483">
        <v>291</v>
      </c>
      <c t="s" s="4" r="C483">
        <v>374</v>
      </c>
      <c t="s" s="4" r="E483">
        <v>375</v>
      </c>
    </row>
    <row spans="1:6" r="484">
      <c t="s" s="4" r="A484">
        <v>376</v>
      </c>
    </row>
    <row spans="1:6" r="485">
      <c t="s" s="3" r="A485">
        <v>137</v>
      </c>
    </row>
    <row spans="1:6" r="486">
      <c t="s" s="4" r="A486">
        <v>138</v>
      </c>
      <c t="s" s="4" r="B486">
        <v>291</v>
      </c>
      <c t="n" s="7" r="C486">
        <v>3007475</v>
      </c>
      <c t="n" s="7" r="E486">
        <v>3649979</v>
      </c>
    </row>
    <row spans="1:6" r="487">
      <c t="s" s="4" r="A487">
        <v>140</v>
      </c>
      <c t="s" s="4" r="B487">
        <v>291</v>
      </c>
      <c t="s" s="4" r="C487">
        <v>377</v>
      </c>
      <c t="s" s="4" r="E487">
        <v>378</v>
      </c>
    </row>
    <row spans="1:6" r="488">
      <c t="s" s="4" r="A488">
        <v>148</v>
      </c>
      <c t="s" s="4" r="B488">
        <v>291</v>
      </c>
      <c t="n" s="7" r="C488">
        <v>67000000</v>
      </c>
      <c t="n" s="7" r="E488">
        <v>67000000</v>
      </c>
    </row>
    <row spans="1:6" r="489">
      <c t="s" s="4" r="A489">
        <v>379</v>
      </c>
    </row>
    <row spans="1:6" r="490">
      <c t="s" s="3" r="A490">
        <v>137</v>
      </c>
    </row>
    <row spans="1:6" r="491">
      <c t="s" s="4" r="A491">
        <v>138</v>
      </c>
      <c t="s" s="4" r="B491">
        <v>291</v>
      </c>
      <c t="n" s="7" r="C491">
        <v>937055</v>
      </c>
      <c t="n" s="7" r="E491">
        <v>1142838</v>
      </c>
    </row>
    <row spans="1:6" r="492">
      <c t="s" s="4" r="A492">
        <v>140</v>
      </c>
      <c t="s" s="4" r="B492">
        <v>291</v>
      </c>
      <c t="s" s="4" r="C492">
        <v>380</v>
      </c>
      <c t="s" s="4" r="E492">
        <v>381</v>
      </c>
    </row>
    <row spans="1:6" r="493">
      <c t="s" s="4" r="A493">
        <v>148</v>
      </c>
      <c t="s" s="4" r="B493">
        <v>291</v>
      </c>
      <c t="n" s="7" r="C493">
        <v>20000000</v>
      </c>
      <c t="n" s="7" r="E493">
        <v>20000000</v>
      </c>
    </row>
    <row spans="1:6" r="494">
      <c t="s" s="4" r="A494">
        <v>382</v>
      </c>
    </row>
    <row spans="1:6" r="495">
      <c t="s" s="3" r="A495">
        <v>137</v>
      </c>
    </row>
    <row spans="1:6" r="496">
      <c t="s" s="4" r="A496">
        <v>138</v>
      </c>
      <c t="s" s="4" r="B496">
        <v>291</v>
      </c>
      <c t="n" s="7" r="C496">
        <v>506639</v>
      </c>
    </row>
    <row spans="1:6" r="497">
      <c t="s" s="4" r="A497">
        <v>140</v>
      </c>
      <c t="s" s="4" r="B497">
        <v>291</v>
      </c>
      <c t="s" s="4" r="C497">
        <v>383</v>
      </c>
    </row>
    <row spans="1:6" r="498">
      <c t="s" s="4" r="A498">
        <v>148</v>
      </c>
      <c t="s" s="4" r="B498">
        <v>291</v>
      </c>
      <c t="n" s="7" r="C498">
        <v>15000000</v>
      </c>
    </row>
    <row spans="1:6" r="499">
      <c t="s" s="4" r="A499">
        <v>384</v>
      </c>
    </row>
    <row spans="1:6" r="500">
      <c t="s" s="3" r="A500">
        <v>137</v>
      </c>
    </row>
    <row spans="1:6" r="501">
      <c t="s" s="4" r="A501">
        <v>148</v>
      </c>
      <c t="s" s="4" r="B501">
        <v>291</v>
      </c>
      <c t="n" s="6" r="C501">
        <v>3306181</v>
      </c>
      <c t="n" s="6" r="E501">
        <v>3549375</v>
      </c>
    </row>
    <row spans="1:6" r="502">
      <c t="s" s="4" r="A502">
        <v>149</v>
      </c>
      <c t="n" s="6" r="C502">
        <v>4308851</v>
      </c>
      <c t="s" s="4" r="D502">
        <v>291</v>
      </c>
      <c t="n" s="6" r="E502">
        <v>4788842</v>
      </c>
      <c t="s" s="4" r="F502">
        <v>303</v>
      </c>
    </row>
    <row spans="1:6" r="503">
      <c t="s" s="4" r="A503">
        <v>385</v>
      </c>
    </row>
    <row spans="1:6" r="504">
      <c t="s" s="3" r="A504">
        <v>137</v>
      </c>
    </row>
    <row spans="1:6" r="505">
      <c t="s" s="4" r="A505">
        <v>148</v>
      </c>
      <c t="s" s="4" r="B505">
        <v>291</v>
      </c>
      <c t="n" s="6" r="C505">
        <v>2171707</v>
      </c>
      <c t="n" s="6" r="E505">
        <v>2733427</v>
      </c>
    </row>
    <row spans="1:6" r="506">
      <c t="s" s="4" r="A506">
        <v>149</v>
      </c>
      <c t="n" s="6" r="C506">
        <v>2896750</v>
      </c>
      <c t="s" s="4" r="D506">
        <v>291</v>
      </c>
      <c t="n" s="6" r="E506">
        <v>3646004</v>
      </c>
      <c t="s" s="4" r="F506">
        <v>303</v>
      </c>
    </row>
    <row spans="1:6" r="507">
      <c t="s" s="4" r="A507">
        <v>386</v>
      </c>
    </row>
    <row spans="1:6" r="508">
      <c t="s" s="3" r="A508">
        <v>137</v>
      </c>
    </row>
    <row spans="1:6" r="509">
      <c t="s" s="4" r="A509">
        <v>148</v>
      </c>
      <c t="s" s="4" r="B509">
        <v>291</v>
      </c>
      <c t="n" s="6" r="C509">
        <v>648271</v>
      </c>
      <c t="n" s="6" r="E509">
        <v>815948</v>
      </c>
    </row>
    <row spans="1:6" r="510">
      <c t="s" s="4" r="A510">
        <v>149</v>
      </c>
      <c t="n" s="6" r="C510">
        <v>907984</v>
      </c>
      <c t="s" s="4" r="D510">
        <v>291</v>
      </c>
      <c t="n" s="6" r="E510">
        <v>1142838</v>
      </c>
      <c t="s" s="4" r="F510">
        <v>303</v>
      </c>
    </row>
    <row spans="1:6" r="511">
      <c t="s" s="4" r="A511">
        <v>387</v>
      </c>
    </row>
    <row spans="1:6" r="512">
      <c t="s" s="3" r="A512">
        <v>137</v>
      </c>
    </row>
    <row spans="1:6" r="513">
      <c t="s" s="4" r="A513">
        <v>148</v>
      </c>
      <c t="s" s="4" r="B513">
        <v>291</v>
      </c>
      <c t="n" s="6" r="C513">
        <v>486203</v>
      </c>
    </row>
    <row spans="1:6" r="514">
      <c t="s" s="4" r="A514">
        <v>149</v>
      </c>
      <c t="s" s="4" r="B514">
        <v>291</v>
      </c>
      <c t="n" s="6" r="C514">
        <v>504117</v>
      </c>
    </row>
    <row spans="1:6" r="515">
      <c t="s" s="4" r="A515">
        <v>388</v>
      </c>
    </row>
    <row spans="1:6" r="516">
      <c t="s" s="3" r="A516">
        <v>137</v>
      </c>
    </row>
    <row spans="1:6" r="517">
      <c t="s" s="4" r="A517">
        <v>138</v>
      </c>
      <c t="s" s="4" r="B517">
        <v>303</v>
      </c>
      <c t="n" s="7" r="C517">
        <v>4256848</v>
      </c>
      <c t="n" s="7" r="E517">
        <v>4332428</v>
      </c>
    </row>
    <row spans="1:6" r="518">
      <c t="s" s="4" r="A518">
        <v>140</v>
      </c>
      <c t="s" s="4" r="B518">
        <v>303</v>
      </c>
      <c t="s" s="4" r="C518">
        <v>389</v>
      </c>
      <c t="s" s="4" r="E518">
        <v>390</v>
      </c>
    </row>
    <row spans="1:6" r="519">
      <c t="s" s="4" r="A519">
        <v>391</v>
      </c>
    </row>
    <row spans="1:6" r="520">
      <c t="s" s="3" r="A520">
        <v>137</v>
      </c>
    </row>
    <row spans="1:6" r="521">
      <c t="s" s="4" r="A521">
        <v>140</v>
      </c>
      <c t="s" s="4" r="B521">
        <v>303</v>
      </c>
      <c t="s" s="4" r="C521">
        <v>189</v>
      </c>
      <c t="s" s="4" r="E521">
        <v>189</v>
      </c>
    </row>
    <row spans="1:6" r="522">
      <c t="s" s="4" r="A522">
        <v>392</v>
      </c>
    </row>
    <row spans="1:6" r="523">
      <c t="s" s="3" r="A523">
        <v>137</v>
      </c>
    </row>
    <row spans="1:6" r="524">
      <c t="s" s="4" r="A524">
        <v>140</v>
      </c>
      <c t="s" s="4" r="B524">
        <v>303</v>
      </c>
      <c t="s" s="4" r="C524">
        <v>189</v>
      </c>
      <c t="s" s="4" r="E524">
        <v>189</v>
      </c>
    </row>
    <row spans="1:6" r="525">
      <c t="s" s="4" r="A525">
        <v>393</v>
      </c>
    </row>
    <row spans="1:6" r="526">
      <c t="s" s="3" r="A526">
        <v>137</v>
      </c>
    </row>
    <row spans="1:6" r="527">
      <c t="s" s="4" r="A527">
        <v>140</v>
      </c>
      <c t="s" s="4" r="B527">
        <v>303</v>
      </c>
      <c t="s" s="4" r="C527">
        <v>189</v>
      </c>
      <c t="s" s="4" r="E527">
        <v>189</v>
      </c>
    </row>
    <row spans="1:6" r="528">
      <c t="s" s="4" r="A528">
        <v>394</v>
      </c>
    </row>
    <row spans="1:6" r="529">
      <c t="s" s="3" r="A529">
        <v>137</v>
      </c>
    </row>
    <row spans="1:6" r="530">
      <c t="s" s="4" r="A530">
        <v>138</v>
      </c>
      <c t="s" s="4" r="B530">
        <v>303</v>
      </c>
      <c t="n" s="7" r="C530">
        <v>4256848</v>
      </c>
      <c t="n" s="7" r="E530">
        <v>4332428</v>
      </c>
    </row>
    <row spans="1:6" r="531">
      <c t="s" s="4" r="A531">
        <v>140</v>
      </c>
      <c t="s" s="4" r="B531">
        <v>303</v>
      </c>
      <c t="s" s="4" r="C531">
        <v>389</v>
      </c>
      <c t="s" s="4" r="E531">
        <v>390</v>
      </c>
    </row>
    <row spans="1:6" r="532">
      <c t="s" s="4" r="A532">
        <v>395</v>
      </c>
    </row>
    <row spans="1:6" r="533">
      <c t="s" s="3" r="A533">
        <v>137</v>
      </c>
    </row>
    <row spans="1:6" r="534">
      <c t="s" s="4" r="A534">
        <v>138</v>
      </c>
      <c t="s" s="4" r="B534">
        <v>315</v>
      </c>
      <c t="n" s="7" r="C534">
        <v>3562619</v>
      </c>
      <c t="n" s="7" r="E534">
        <v>3414663</v>
      </c>
    </row>
    <row spans="1:6" r="535">
      <c t="s" s="4" r="A535">
        <v>140</v>
      </c>
      <c t="s" s="4" r="B535">
        <v>315</v>
      </c>
      <c t="s" s="4" r="C535">
        <v>396</v>
      </c>
      <c t="s" s="4" r="E535">
        <v>397</v>
      </c>
    </row>
    <row spans="1:6" r="536">
      <c t="s" s="4" r="A536">
        <v>398</v>
      </c>
    </row>
    <row spans="1:6" r="537">
      <c t="s" s="3" r="A537">
        <v>137</v>
      </c>
    </row>
    <row spans="1:6" r="538">
      <c t="s" s="4" r="A538">
        <v>138</v>
      </c>
      <c t="s" s="4" r="B538">
        <v>315</v>
      </c>
      <c t="n" s="7" r="C538">
        <v>354418</v>
      </c>
      <c t="n" s="7" r="E538">
        <v>525389</v>
      </c>
    </row>
    <row spans="1:6" r="539">
      <c t="s" s="4" r="A539">
        <v>140</v>
      </c>
      <c t="s" s="4" r="B539">
        <v>315</v>
      </c>
      <c t="s" s="4" r="C539">
        <v>399</v>
      </c>
      <c t="s" s="4" r="E539">
        <v>400</v>
      </c>
    </row>
    <row spans="1:6" r="540">
      <c t="s" s="4" r="A540">
        <v>401</v>
      </c>
    </row>
    <row spans="1:6" r="541">
      <c t="s" s="3" r="A541">
        <v>137</v>
      </c>
    </row>
    <row spans="1:6" r="542">
      <c t="s" s="4" r="A542">
        <v>140</v>
      </c>
      <c t="s" s="4" r="B542">
        <v>315</v>
      </c>
      <c t="s" s="4" r="C542">
        <v>189</v>
      </c>
      <c t="s" s="4" r="E542">
        <v>189</v>
      </c>
    </row>
    <row spans="1:6" r="543">
      <c t="s" s="4" r="A543">
        <v>402</v>
      </c>
    </row>
    <row spans="1:6" r="544">
      <c t="s" s="3" r="A544">
        <v>137</v>
      </c>
    </row>
    <row spans="1:6" r="545">
      <c t="s" s="4" r="A545">
        <v>138</v>
      </c>
      <c t="s" s="4" r="B545">
        <v>315</v>
      </c>
      <c t="n" s="7" r="C545">
        <v>2777291</v>
      </c>
      <c t="n" s="7" r="E545">
        <v>2544993</v>
      </c>
    </row>
    <row spans="1:6" r="546">
      <c t="s" s="4" r="A546">
        <v>140</v>
      </c>
      <c t="s" s="4" r="B546">
        <v>315</v>
      </c>
      <c t="s" s="4" r="C546">
        <v>403</v>
      </c>
      <c t="s" s="4" r="E546">
        <v>404</v>
      </c>
    </row>
    <row spans="1:6" r="547">
      <c t="s" s="4" r="A547">
        <v>405</v>
      </c>
    </row>
    <row spans="1:6" r="548">
      <c t="s" s="3" r="A548">
        <v>137</v>
      </c>
    </row>
    <row spans="1:6" r="549">
      <c t="s" s="4" r="A549">
        <v>140</v>
      </c>
      <c t="s" s="4" r="B549">
        <v>315</v>
      </c>
      <c t="s" s="4" r="C549">
        <v>189</v>
      </c>
      <c t="s" s="4" r="E549">
        <v>189</v>
      </c>
    </row>
    <row spans="1:6" r="550">
      <c t="s" s="4" r="A550">
        <v>406</v>
      </c>
    </row>
    <row spans="1:6" r="551">
      <c t="s" s="3" r="A551">
        <v>137</v>
      </c>
    </row>
    <row spans="1:6" r="552">
      <c t="s" s="4" r="A552">
        <v>140</v>
      </c>
      <c t="s" s="4" r="B552">
        <v>315</v>
      </c>
      <c t="s" s="4" r="C552">
        <v>189</v>
      </c>
      <c t="s" s="4" r="E552">
        <v>189</v>
      </c>
    </row>
    <row spans="1:6" r="553">
      <c t="s" s="4" r="A553">
        <v>407</v>
      </c>
    </row>
    <row spans="1:6" r="554">
      <c t="s" s="3" r="A554">
        <v>137</v>
      </c>
    </row>
    <row spans="1:6" r="555">
      <c t="s" s="4" r="A555">
        <v>138</v>
      </c>
      <c t="s" s="4" r="B555">
        <v>315</v>
      </c>
      <c t="n" s="7" r="C555">
        <v>430910</v>
      </c>
      <c t="n" s="7" r="E555">
        <v>344281</v>
      </c>
    </row>
    <row spans="1:6" r="556">
      <c t="s" s="4" r="A556">
        <v>140</v>
      </c>
      <c t="s" s="4" r="B556">
        <v>315</v>
      </c>
      <c t="s" s="4" r="C556">
        <v>408</v>
      </c>
      <c t="s" s="4" r="E556">
        <v>409</v>
      </c>
    </row>
    <row spans="1:6" r="557">
      <c t="s" s="4" r="A557">
        <v>410</v>
      </c>
    </row>
    <row spans="1:6" r="558">
      <c t="s" s="3" r="A558">
        <v>137</v>
      </c>
    </row>
    <row spans="1:6" r="559">
      <c t="s" s="4" r="A559">
        <v>138</v>
      </c>
      <c t="n" s="7" r="E559">
        <v>11530</v>
      </c>
    </row>
    <row spans="1:6" r="560">
      <c t="s" s="4" r="A560">
        <v>140</v>
      </c>
      <c t="s" s="4" r="E560">
        <v>189</v>
      </c>
    </row>
    <row spans="1:6" r="561">
      <c t="s" s="4" r="A561">
        <v>411</v>
      </c>
    </row>
    <row spans="1:6" r="562">
      <c t="s" s="3" r="A562">
        <v>137</v>
      </c>
    </row>
    <row spans="1:6" r="563">
      <c t="s" s="4" r="A563">
        <v>138</v>
      </c>
      <c t="s" s="4" r="B563">
        <v>291</v>
      </c>
      <c t="n" s="7" r="C563">
        <v>50546326</v>
      </c>
      <c t="n" s="7" r="E563">
        <v>41148676</v>
      </c>
    </row>
    <row spans="1:6" r="564">
      <c t="s" s="4" r="A564">
        <v>140</v>
      </c>
      <c t="s" s="4" r="B564">
        <v>291</v>
      </c>
      <c t="s" s="4" r="C564">
        <v>412</v>
      </c>
      <c t="s" s="4" r="E564">
        <v>413</v>
      </c>
    </row>
    <row spans="1:6" r="565">
      <c t="s" s="4" r="A565">
        <v>149</v>
      </c>
      <c t="s" s="4" r="B565">
        <v>291</v>
      </c>
      <c t="n" s="7" r="E565">
        <v>41114551</v>
      </c>
    </row>
    <row spans="1:6" r="566">
      <c t="s" s="4" r="A566">
        <v>414</v>
      </c>
    </row>
    <row spans="1:6" r="567">
      <c t="s" s="3" r="A567">
        <v>137</v>
      </c>
    </row>
    <row spans="1:6" r="568">
      <c t="s" s="4" r="A568">
        <v>138</v>
      </c>
      <c t="s" s="4" r="B568">
        <v>291</v>
      </c>
      <c t="n" s="7" r="C568">
        <v>34152109</v>
      </c>
      <c t="n" s="7" r="E568">
        <v>31336857</v>
      </c>
    </row>
    <row spans="1:6" r="569">
      <c t="s" s="4" r="A569">
        <v>140</v>
      </c>
      <c t="s" s="4" r="B569">
        <v>291</v>
      </c>
      <c t="s" s="4" r="C569">
        <v>415</v>
      </c>
      <c t="s" s="4" r="E569">
        <v>416</v>
      </c>
    </row>
    <row spans="1:6" r="570">
      <c t="s" s="4" r="A570">
        <v>148</v>
      </c>
      <c t="s" s="4" r="B570">
        <v>291</v>
      </c>
      <c t="n" s="7" r="C570">
        <v>67000000</v>
      </c>
      <c t="n" s="7" r="E570">
        <v>67000000</v>
      </c>
    </row>
    <row spans="1:6" r="571">
      <c t="s" s="4" r="A571">
        <v>149</v>
      </c>
      <c t="s" s="4" r="B571">
        <v>291</v>
      </c>
      <c t="n" s="6" r="E571">
        <v>31302731</v>
      </c>
    </row>
    <row spans="1:6" r="572">
      <c t="s" s="4" r="A572">
        <v>417</v>
      </c>
    </row>
    <row spans="1:6" r="573">
      <c t="s" s="3" r="A573">
        <v>137</v>
      </c>
    </row>
    <row spans="1:6" r="574">
      <c t="s" s="4" r="A574">
        <v>138</v>
      </c>
      <c t="s" s="4" r="B574">
        <v>291</v>
      </c>
      <c t="n" s="7" r="C574">
        <v>10640957</v>
      </c>
      <c t="n" s="7" r="E574">
        <v>9811819</v>
      </c>
    </row>
    <row spans="1:6" r="575">
      <c t="s" s="4" r="A575">
        <v>140</v>
      </c>
      <c t="s" s="4" r="B575">
        <v>291</v>
      </c>
      <c t="s" s="4" r="C575">
        <v>418</v>
      </c>
      <c t="s" s="4" r="E575">
        <v>419</v>
      </c>
    </row>
    <row spans="1:6" r="576">
      <c t="s" s="4" r="A576">
        <v>148</v>
      </c>
      <c t="s" s="4" r="B576">
        <v>291</v>
      </c>
      <c t="n" s="7" r="C576">
        <v>20000000</v>
      </c>
      <c t="n" s="7" r="E576">
        <v>20000000</v>
      </c>
    </row>
    <row spans="1:6" r="577">
      <c t="s" s="4" r="A577">
        <v>149</v>
      </c>
      <c t="s" s="4" r="B577">
        <v>291</v>
      </c>
      <c t="n" s="6" r="E577">
        <v>9811820</v>
      </c>
    </row>
    <row spans="1:6" r="578">
      <c t="s" s="4" r="A578">
        <v>420</v>
      </c>
    </row>
    <row spans="1:6" r="579">
      <c t="s" s="3" r="A579">
        <v>137</v>
      </c>
    </row>
    <row spans="1:6" r="580">
      <c t="s" s="4" r="A580">
        <v>138</v>
      </c>
      <c t="s" s="4" r="B580">
        <v>291</v>
      </c>
      <c t="n" s="7" r="C580">
        <v>5753260</v>
      </c>
    </row>
    <row spans="1:6" r="581">
      <c t="s" s="4" r="A581">
        <v>140</v>
      </c>
      <c t="s" s="4" r="B581">
        <v>291</v>
      </c>
      <c t="s" s="4" r="C581">
        <v>421</v>
      </c>
    </row>
    <row spans="1:6" r="582">
      <c t="s" s="4" r="A582">
        <v>148</v>
      </c>
      <c t="s" s="4" r="B582">
        <v>291</v>
      </c>
      <c t="n" s="7" r="C582">
        <v>15000000</v>
      </c>
    </row>
    <row spans="1:6" r="583">
      <c t="s" s="4" r="A583">
        <v>422</v>
      </c>
    </row>
    <row spans="1:6" r="584">
      <c t="s" s="3" r="A584">
        <v>137</v>
      </c>
    </row>
    <row spans="1:6" r="585">
      <c t="s" s="4" r="A585">
        <v>148</v>
      </c>
      <c t="s" s="4" r="B585">
        <v>291</v>
      </c>
      <c t="n" s="6" r="C585">
        <v>37544139</v>
      </c>
      <c t="n" s="6" r="E585">
        <v>30473122</v>
      </c>
    </row>
    <row spans="1:6" r="586">
      <c t="s" s="4" r="A586">
        <v>149</v>
      </c>
      <c t="s" s="4" r="B586">
        <v>291</v>
      </c>
      <c t="n" s="6" r="C586">
        <v>48930199</v>
      </c>
    </row>
    <row spans="1:6" r="587">
      <c t="s" s="4" r="A587">
        <v>423</v>
      </c>
    </row>
    <row spans="1:6" r="588">
      <c t="s" s="3" r="A588">
        <v>137</v>
      </c>
    </row>
    <row spans="1:6" r="589">
      <c t="s" s="4" r="A589">
        <v>148</v>
      </c>
      <c t="s" s="4" r="B589">
        <v>291</v>
      </c>
      <c t="n" s="6" r="C589">
        <v>24661346</v>
      </c>
      <c t="n" s="6" r="E589">
        <v>23467807</v>
      </c>
    </row>
    <row spans="1:6" r="590">
      <c t="s" s="4" r="A590">
        <v>149</v>
      </c>
      <c t="s" s="4" r="B590">
        <v>291</v>
      </c>
      <c t="n" s="6" r="C590">
        <v>32894743</v>
      </c>
    </row>
    <row spans="1:6" r="591">
      <c t="s" s="4" r="A591">
        <v>424</v>
      </c>
    </row>
    <row spans="1:6" r="592">
      <c t="s" s="3" r="A592">
        <v>137</v>
      </c>
    </row>
    <row spans="1:6" r="593">
      <c t="s" s="4" r="A593">
        <v>148</v>
      </c>
      <c t="s" s="4" r="B593">
        <v>291</v>
      </c>
      <c t="n" s="6" r="C593">
        <v>7361596</v>
      </c>
      <c t="n" s="6" r="E593">
        <v>7005315</v>
      </c>
    </row>
    <row spans="1:6" r="594">
      <c t="s" s="4" r="A594">
        <v>149</v>
      </c>
      <c t="s" s="4" r="B594">
        <v>291</v>
      </c>
      <c t="n" s="6" r="C594">
        <v>10310835</v>
      </c>
    </row>
    <row spans="1:6" r="595">
      <c t="s" s="4" r="A595">
        <v>425</v>
      </c>
    </row>
    <row spans="1:6" r="596">
      <c t="s" s="3" r="A596">
        <v>137</v>
      </c>
    </row>
    <row spans="1:6" r="597">
      <c t="s" s="4" r="A597">
        <v>148</v>
      </c>
      <c t="s" s="4" r="B597">
        <v>291</v>
      </c>
      <c t="n" s="6" r="C597">
        <v>5521197</v>
      </c>
    </row>
    <row spans="1:6" r="598">
      <c t="s" s="4" r="A598">
        <v>149</v>
      </c>
      <c t="s" s="4" r="B598">
        <v>291</v>
      </c>
      <c t="n" s="6" r="C598">
        <v>5724621</v>
      </c>
    </row>
    <row spans="1:6" r="599">
      <c t="s" s="4" r="A599">
        <v>426</v>
      </c>
    </row>
    <row spans="1:6" r="600">
      <c t="s" s="3" r="A600">
        <v>137</v>
      </c>
    </row>
    <row spans="1:6" r="601">
      <c t="s" s="4" r="A601">
        <v>138</v>
      </c>
      <c t="n" s="7" r="C601">
        <v>260117</v>
      </c>
      <c t="n" s="7" r="E601">
        <v>-381528</v>
      </c>
    </row>
    <row spans="1:6" r="602">
      <c t="s" s="4" r="A602">
        <v>140</v>
      </c>
      <c t="s" s="4" r="C602">
        <v>427</v>
      </c>
      <c t="s" s="4" r="E602">
        <v>428</v>
      </c>
    </row>
    <row spans="1:6" r="603">
      <c t="s" s="4" r="A603">
        <v>429</v>
      </c>
    </row>
    <row spans="1:6" r="604">
      <c t="s" s="3" r="A604">
        <v>137</v>
      </c>
    </row>
    <row spans="1:6" r="605">
      <c t="s" s="4" r="A605">
        <v>138</v>
      </c>
      <c t="n" s="7" r="C605">
        <v>-1516</v>
      </c>
      <c t="n" s="7" r="E605">
        <v>46701</v>
      </c>
    </row>
    <row spans="1:6" r="606">
      <c t="s" s="4" r="A606">
        <v>140</v>
      </c>
      <c t="s" s="4" r="C606">
        <v>189</v>
      </c>
      <c t="s" s="4" r="E606">
        <v>171</v>
      </c>
    </row>
    <row spans="1:6" r="607">
      <c t="s" s="4" r="A607">
        <v>430</v>
      </c>
    </row>
    <row spans="1:6" r="608">
      <c t="s" s="3" r="A608">
        <v>137</v>
      </c>
    </row>
    <row spans="1:6" r="609">
      <c t="s" s="4" r="A609">
        <v>138</v>
      </c>
      <c t="n" s="7" r="E609">
        <v>650</v>
      </c>
    </row>
    <row spans="1:6" r="610">
      <c t="s" s="4" r="A610">
        <v>140</v>
      </c>
      <c t="s" s="4" r="C610">
        <v>189</v>
      </c>
      <c t="s" s="4" r="E610">
        <v>189</v>
      </c>
    </row>
    <row spans="1:6" r="611">
      <c t="s" s="4" r="A611">
        <v>431</v>
      </c>
    </row>
    <row spans="1:6" r="612">
      <c t="s" s="3" r="A612">
        <v>137</v>
      </c>
    </row>
    <row spans="1:6" r="613">
      <c t="s" s="4" r="A613">
        <v>138</v>
      </c>
      <c t="n" s="7" r="C613">
        <v>50010</v>
      </c>
      <c t="n" s="7" r="E613">
        <v>-30157</v>
      </c>
    </row>
    <row spans="1:6" r="614">
      <c t="s" s="4" r="A614">
        <v>140</v>
      </c>
      <c t="s" s="4" r="C614">
        <v>171</v>
      </c>
      <c t="s" s="4" r="E614">
        <v>225</v>
      </c>
    </row>
    <row spans="1:6" r="615">
      <c t="s" s="4" r="A615">
        <v>432</v>
      </c>
    </row>
    <row spans="1:6" r="616">
      <c t="s" s="3" r="A616">
        <v>137</v>
      </c>
    </row>
    <row spans="1:6" r="617">
      <c t="s" s="4" r="A617">
        <v>138</v>
      </c>
      <c t="n" s="7" r="C617">
        <v>-153884</v>
      </c>
      <c t="n" s="7" r="E617">
        <v>-237837</v>
      </c>
    </row>
    <row spans="1:6" r="618">
      <c t="s" s="4" r="A618">
        <v>140</v>
      </c>
      <c t="s" s="4" r="C618">
        <v>433</v>
      </c>
      <c t="s" s="4" r="E618">
        <v>434</v>
      </c>
    </row>
    <row spans="1:6" r="619">
      <c t="s" s="4" r="A619">
        <v>435</v>
      </c>
    </row>
    <row spans="1:6" r="620">
      <c t="s" s="3" r="A620">
        <v>137</v>
      </c>
    </row>
    <row spans="1:6" r="621">
      <c t="s" s="4" r="A621">
        <v>138</v>
      </c>
      <c t="n" s="7" r="C621">
        <v>-16314</v>
      </c>
      <c t="n" s="7" r="E621">
        <v>58668</v>
      </c>
    </row>
    <row spans="1:6" r="622">
      <c t="s" s="4" r="A622">
        <v>140</v>
      </c>
      <c t="s" s="4" r="C622">
        <v>170</v>
      </c>
      <c t="s" s="4" r="E622">
        <v>436</v>
      </c>
    </row>
    <row spans="1:6" r="623">
      <c t="s" s="4" r="A623">
        <v>437</v>
      </c>
    </row>
    <row spans="1:6" r="624">
      <c t="s" s="3" r="A624">
        <v>137</v>
      </c>
    </row>
    <row spans="1:6" r="625">
      <c t="s" s="4" r="A625">
        <v>138</v>
      </c>
      <c t="n" s="7" r="C625">
        <v>130257</v>
      </c>
      <c t="n" s="7" r="E625">
        <v>-132159</v>
      </c>
    </row>
    <row spans="1:6" r="626">
      <c t="s" s="4" r="A626">
        <v>140</v>
      </c>
      <c t="s" s="4" r="C626">
        <v>438</v>
      </c>
      <c t="s" s="4" r="E626">
        <v>239</v>
      </c>
    </row>
    <row spans="1:6" r="627">
      <c t="s" s="4" r="A627">
        <v>439</v>
      </c>
    </row>
    <row spans="1:6" r="628">
      <c t="s" s="3" r="A628">
        <v>137</v>
      </c>
    </row>
    <row spans="1:6" r="629">
      <c t="s" s="4" r="A629">
        <v>138</v>
      </c>
      <c t="n" s="7" r="C629">
        <v>-39797</v>
      </c>
      <c t="n" s="7" r="E629">
        <v>93495</v>
      </c>
    </row>
    <row spans="1:6" r="630">
      <c t="s" s="4" r="A630">
        <v>140</v>
      </c>
      <c t="s" s="4" r="C630">
        <v>160</v>
      </c>
      <c t="s" s="4" r="E630">
        <v>440</v>
      </c>
    </row>
    <row spans="1:6" r="631">
      <c t="s" s="4" r="A631">
        <v>441</v>
      </c>
    </row>
    <row spans="1:6" r="632">
      <c t="s" s="3" r="A632">
        <v>137</v>
      </c>
    </row>
    <row spans="1:6" r="633">
      <c t="s" s="4" r="A633">
        <v>138</v>
      </c>
      <c t="n" s="7" r="C633">
        <v>50371</v>
      </c>
      <c t="n" s="7" r="E633">
        <v>14834</v>
      </c>
    </row>
    <row spans="1:6" r="634">
      <c t="s" s="4" r="A634">
        <v>140</v>
      </c>
      <c t="s" s="4" r="C634">
        <v>171</v>
      </c>
      <c t="s" s="4" r="E634">
        <v>159</v>
      </c>
    </row>
    <row spans="1:6" r="635">
      <c t="s" s="4" r="A635">
        <v>442</v>
      </c>
    </row>
    <row spans="1:6" r="636">
      <c t="s" s="3" r="A636">
        <v>137</v>
      </c>
    </row>
    <row spans="1:6" r="637">
      <c t="s" s="4" r="A637">
        <v>138</v>
      </c>
      <c t="n" s="7" r="C637">
        <v>168897</v>
      </c>
      <c t="n" s="7" r="E637">
        <v>-163570</v>
      </c>
    </row>
    <row spans="1:6" r="638">
      <c t="s" s="4" r="A638">
        <v>140</v>
      </c>
      <c t="s" s="4" r="C638">
        <v>443</v>
      </c>
      <c t="s" s="4" r="E638">
        <v>444</v>
      </c>
    </row>
    <row spans="1:6" r="639">
      <c t="s" s="4" r="A639">
        <v>445</v>
      </c>
    </row>
    <row spans="1:6" r="640">
      <c t="s" s="3" r="A640">
        <v>137</v>
      </c>
    </row>
    <row spans="1:6" r="641">
      <c t="s" s="4" r="A641">
        <v>138</v>
      </c>
      <c t="n" s="7" r="C641">
        <v>-110</v>
      </c>
      <c t="n" s="7" r="E641">
        <v>-6180</v>
      </c>
    </row>
    <row spans="1:6" r="642">
      <c t="s" s="4" r="A642">
        <v>140</v>
      </c>
      <c t="s" s="4" r="C642">
        <v>189</v>
      </c>
      <c t="s" s="4" r="E642">
        <v>178</v>
      </c>
    </row>
    <row spans="1:6" r="643">
      <c t="s" s="4" r="A643">
        <v>446</v>
      </c>
    </row>
    <row spans="1:6" r="644">
      <c t="s" s="3" r="A644">
        <v>137</v>
      </c>
    </row>
    <row spans="1:6" r="645">
      <c t="s" s="4" r="A645">
        <v>140</v>
      </c>
      <c t="s" s="4" r="C645">
        <v>189</v>
      </c>
    </row>
    <row spans="1:6" r="646">
      <c t="s" s="4" r="A646">
        <v>447</v>
      </c>
    </row>
    <row spans="1:6" r="647">
      <c t="s" s="3" r="A647">
        <v>137</v>
      </c>
    </row>
    <row spans="1:6" r="648">
      <c t="s" s="4" r="A648">
        <v>138</v>
      </c>
      <c t="n" s="7" r="C648">
        <v>-48686</v>
      </c>
      <c t="n" s="7" r="E648">
        <v>-87878</v>
      </c>
    </row>
    <row spans="1:6" r="649">
      <c t="s" s="4" r="A649">
        <v>140</v>
      </c>
      <c t="s" s="4" r="C649">
        <v>229</v>
      </c>
      <c t="s" s="4" r="E649">
        <v>235</v>
      </c>
    </row>
    <row spans="1:6" r="650">
      <c t="s" s="4" r="A650">
        <v>448</v>
      </c>
    </row>
    <row spans="1:6" r="651">
      <c t="s" s="3" r="A651">
        <v>137</v>
      </c>
    </row>
    <row spans="1:6" r="652">
      <c t="s" s="4" r="A652">
        <v>138</v>
      </c>
      <c t="n" s="7" r="C652">
        <v>-1873</v>
      </c>
      <c t="n" s="7" r="E652">
        <v>-2002</v>
      </c>
    </row>
    <row spans="1:6" r="653">
      <c t="s" s="4" r="A653">
        <v>140</v>
      </c>
      <c t="s" s="4" r="C653">
        <v>189</v>
      </c>
      <c t="s" s="4" r="E653">
        <v>189</v>
      </c>
    </row>
    <row spans="1:6" r="654">
      <c t="s" s="4" r="A654">
        <v>449</v>
      </c>
    </row>
    <row spans="1:6" r="655">
      <c t="s" s="3" r="A655">
        <v>137</v>
      </c>
    </row>
    <row spans="1:6" r="656">
      <c t="s" s="4" r="A656">
        <v>138</v>
      </c>
      <c t="n" s="7" r="C656">
        <v>-24691</v>
      </c>
      <c t="n" s="7" r="E656">
        <v>38507</v>
      </c>
    </row>
    <row spans="1:6" r="657">
      <c t="s" s="4" r="A657">
        <v>140</v>
      </c>
      <c t="s" s="4" r="C657">
        <v>225</v>
      </c>
      <c t="s" s="4" r="E657">
        <v>191</v>
      </c>
    </row>
    <row spans="1:6" r="658">
      <c t="s" s="4" r="A658">
        <v>450</v>
      </c>
    </row>
    <row spans="1:6" r="659">
      <c t="s" s="3" r="A659">
        <v>137</v>
      </c>
    </row>
    <row spans="1:6" r="660">
      <c t="s" s="4" r="A660">
        <v>138</v>
      </c>
      <c t="n" s="7" r="C660">
        <v>45192</v>
      </c>
      <c t="n" s="7" r="E660">
        <v>-14865</v>
      </c>
    </row>
    <row spans="1:6" r="661">
      <c t="s" s="4" r="A661">
        <v>140</v>
      </c>
      <c t="s" s="4" r="C661">
        <v>171</v>
      </c>
      <c t="s" s="4" r="E661">
        <v>170</v>
      </c>
    </row>
    <row spans="1:6" r="662">
      <c t="s" s="4" r="A662">
        <v>451</v>
      </c>
    </row>
    <row spans="1:6" r="663">
      <c t="s" s="3" r="A663">
        <v>137</v>
      </c>
    </row>
    <row spans="1:6" r="664">
      <c t="s" s="4" r="A664">
        <v>138</v>
      </c>
      <c t="n" s="7" r="C664">
        <v>-211</v>
      </c>
      <c t="n" s="7" r="E664">
        <v>13845</v>
      </c>
    </row>
    <row spans="1:6" r="665">
      <c t="s" s="4" r="A665">
        <v>140</v>
      </c>
      <c t="s" s="4" r="C665">
        <v>189</v>
      </c>
      <c t="s" s="4" r="E665">
        <v>159</v>
      </c>
    </row>
    <row spans="1:6" r="666">
      <c t="s" s="4" r="A666">
        <v>452</v>
      </c>
    </row>
    <row spans="1:6" r="667">
      <c t="s" s="3" r="A667">
        <v>137</v>
      </c>
    </row>
    <row spans="1:6" r="668">
      <c t="s" s="4" r="A668">
        <v>138</v>
      </c>
      <c t="n" s="7" r="C668">
        <v>102472</v>
      </c>
      <c t="n" s="7" r="E668">
        <v>25421</v>
      </c>
    </row>
    <row spans="1:6" r="669">
      <c t="s" s="4" r="A669">
        <v>140</v>
      </c>
      <c t="s" s="4" r="C669">
        <v>440</v>
      </c>
      <c t="s" s="4" r="E669">
        <v>206</v>
      </c>
    </row>
    <row spans="1:6" r="670">
      <c t="s" s="4" r="A670">
        <v>453</v>
      </c>
    </row>
    <row spans="1:6" r="671">
      <c t="s" s="3" r="A671">
        <v>137</v>
      </c>
    </row>
    <row spans="1:6" r="672">
      <c t="s" s="4" r="A672">
        <v>140</v>
      </c>
      <c t="s" s="4" r="C672">
        <v>189</v>
      </c>
    </row>
    <row spans="1:6" r="673">
      <c t="s" s="4" r="A673">
        <v>454</v>
      </c>
    </row>
    <row spans="1:6" r="674">
      <c t="s" s="3" r="A674">
        <v>137</v>
      </c>
    </row>
    <row spans="1:6" r="675">
      <c t="s" s="4" r="A675">
        <v>140</v>
      </c>
      <c t="s" s="4" r="C675">
        <v>189</v>
      </c>
      <c t="s" s="4" r="E675">
        <v>189</v>
      </c>
    </row>
    <row spans="1:6" r="676">
      <c t="s" s="4" r="A676">
        <v>455</v>
      </c>
    </row>
    <row spans="1:6" r="677">
      <c t="s" s="3" r="A677">
        <v>137</v>
      </c>
    </row>
    <row spans="1:6" r="678">
      <c t="s" s="4" r="A678">
        <v>140</v>
      </c>
      <c t="s" s="4" r="C678">
        <v>189</v>
      </c>
      <c t="s" s="4" r="E678">
        <v>189</v>
      </c>
    </row>
    <row spans="1:6" r="679">
      <c t="s" s="4" r="A679">
        <v>456</v>
      </c>
    </row>
    <row spans="1:6" r="680">
      <c t="s" s="3" r="A680">
        <v>137</v>
      </c>
    </row>
    <row spans="1:6" r="681">
      <c t="s" s="4" r="A681">
        <v>140</v>
      </c>
      <c t="s" s="4" r="E681">
        <v>189</v>
      </c>
    </row>
    <row spans="1:6" r="682">
      <c t="s" s="4" r="A682">
        <v>457</v>
      </c>
    </row>
    <row spans="1:6" r="683">
      <c t="s" s="3" r="A683">
        <v>137</v>
      </c>
    </row>
    <row spans="1:6" r="684">
      <c t="s" s="4" r="A684">
        <v>138</v>
      </c>
      <c t="n" s="7" r="E684">
        <v>605</v>
      </c>
    </row>
    <row spans="1:6" r="685">
      <c t="s" s="4" r="A685">
        <v>140</v>
      </c>
      <c t="s" s="4" r="C685">
        <v>189</v>
      </c>
      <c t="s" s="4" r="E685">
        <v>189</v>
      </c>
    </row>
    <row spans="1:6" r="686">
      <c t="s" s="4" r="A686">
        <v>458</v>
      </c>
    </row>
    <row spans="1:6" r="687">
      <c t="s" s="3" r="A687">
        <v>137</v>
      </c>
    </row>
    <row spans="1:6" r="688">
      <c t="s" s="4" r="A688">
        <v>140</v>
      </c>
      <c t="s" s="4" r="E688">
        <v>189</v>
      </c>
    </row>
    <row spans="1:6" r="689">
      <c t="s" s="4" r="A689">
        <v>459</v>
      </c>
    </row>
    <row spans="1:6" r="690">
      <c t="s" s="3" r="A690">
        <v>137</v>
      </c>
    </row>
    <row spans="1:6" r="691">
      <c t="s" s="4" r="A691">
        <v>138</v>
      </c>
      <c t="n" s="7" r="E691">
        <v>394</v>
      </c>
    </row>
    <row spans="1:6" r="692">
      <c t="s" s="4" r="A692">
        <v>140</v>
      </c>
      <c t="s" s="4" r="E692">
        <v>189</v>
      </c>
    </row>
    <row spans="1:6" r="693">
      <c t="s" s="4" r="A693">
        <v>460</v>
      </c>
    </row>
    <row spans="1:6" r="694">
      <c t="s" s="3" r="A694">
        <v>137</v>
      </c>
    </row>
    <row spans="1:6" r="695">
      <c t="s" s="4" r="A695">
        <v>138</v>
      </c>
      <c t="n" s="7" r="C695">
        <v>-2831</v>
      </c>
      <c t="n" s="7" r="E695">
        <v>366177</v>
      </c>
    </row>
    <row spans="1:6" r="696">
      <c t="s" s="4" r="A696">
        <v>140</v>
      </c>
      <c t="s" s="4" r="C696">
        <v>189</v>
      </c>
      <c t="s" s="4" r="E696">
        <v>173</v>
      </c>
    </row>
    <row spans="1:6" r="697">
      <c t="s" s="4" r="A697">
        <v>461</v>
      </c>
    </row>
    <row spans="1:6" r="698">
      <c t="s" s="3" r="A698">
        <v>137</v>
      </c>
    </row>
    <row spans="1:6" r="699">
      <c t="s" s="4" r="A699">
        <v>138</v>
      </c>
      <c t="n" s="7" r="C699">
        <v>-8603</v>
      </c>
      <c t="n" s="7" r="E699">
        <v>-5389</v>
      </c>
    </row>
    <row spans="1:6" r="700">
      <c t="s" s="4" r="A700">
        <v>140</v>
      </c>
      <c t="s" s="4" r="C700">
        <v>178</v>
      </c>
      <c t="s" s="4" r="E700">
        <v>178</v>
      </c>
    </row>
    <row spans="1:6" r="701">
      <c t="s" s="4" r="A701">
        <v>462</v>
      </c>
    </row>
    <row spans="1:6" r="702">
      <c t="s" s="3" r="A702">
        <v>137</v>
      </c>
    </row>
    <row spans="1:6" r="703">
      <c t="s" s="4" r="A703">
        <v>138</v>
      </c>
      <c t="n" s="7" r="C703">
        <v>3313</v>
      </c>
      <c t="n" s="7" r="E703">
        <v>-11475</v>
      </c>
    </row>
    <row spans="1:6" r="704">
      <c t="s" s="4" r="A704">
        <v>140</v>
      </c>
      <c t="s" s="4" r="C704">
        <v>189</v>
      </c>
      <c t="s" s="4" r="E704">
        <v>178</v>
      </c>
    </row>
    <row spans="1:6" r="705">
      <c t="s" s="4" r="A705">
        <v>463</v>
      </c>
    </row>
    <row spans="1:6" r="706">
      <c t="s" s="3" r="A706">
        <v>137</v>
      </c>
    </row>
    <row spans="1:6" r="707">
      <c t="s" s="4" r="A707">
        <v>138</v>
      </c>
      <c t="n" s="7" r="C707">
        <v>-124113</v>
      </c>
      <c t="n" s="7" r="E707">
        <v>188615</v>
      </c>
    </row>
    <row spans="1:6" r="708">
      <c t="s" s="4" r="A708">
        <v>140</v>
      </c>
      <c t="s" s="4" r="C708">
        <v>464</v>
      </c>
      <c t="s" s="4" r="E708">
        <v>267</v>
      </c>
    </row>
    <row spans="1:6" r="709">
      <c t="s" s="4" r="A709">
        <v>465</v>
      </c>
    </row>
    <row spans="1:6" r="710">
      <c t="s" s="3" r="A710">
        <v>137</v>
      </c>
    </row>
    <row spans="1:6" r="711">
      <c t="s" s="4" r="A711">
        <v>138</v>
      </c>
      <c t="n" s="7" r="C711">
        <v>263021</v>
      </c>
      <c t="n" s="7" r="E711">
        <v>97810</v>
      </c>
    </row>
    <row spans="1:6" r="712">
      <c t="s" s="4" r="A712">
        <v>140</v>
      </c>
      <c t="s" s="4" r="C712">
        <v>186</v>
      </c>
      <c t="s" s="4" r="E712">
        <v>440</v>
      </c>
    </row>
    <row spans="1:6" r="713">
      <c t="s" s="4" r="A713">
        <v>466</v>
      </c>
    </row>
    <row spans="1:6" r="714">
      <c t="s" s="3" r="A714">
        <v>137</v>
      </c>
    </row>
    <row spans="1:6" r="715">
      <c t="s" s="4" r="A715">
        <v>138</v>
      </c>
      <c t="n" s="7" r="C715">
        <v>-8</v>
      </c>
    </row>
    <row spans="1:6" r="716">
      <c t="s" s="4" r="A716">
        <v>140</v>
      </c>
      <c t="s" s="4" r="C716">
        <v>189</v>
      </c>
      <c t="s" s="4" r="E716">
        <v>189</v>
      </c>
    </row>
    <row spans="1:6" r="717">
      <c t="s" s="4" r="A717">
        <v>467</v>
      </c>
    </row>
    <row spans="1:6" r="718">
      <c t="s" s="3" r="A718">
        <v>137</v>
      </c>
    </row>
    <row spans="1:6" r="719">
      <c t="s" s="4" r="A719">
        <v>138</v>
      </c>
      <c t="n" s="7" r="C719">
        <v>2860</v>
      </c>
      <c t="n" s="7" r="E719">
        <v>2481</v>
      </c>
    </row>
    <row spans="1:6" r="720">
      <c t="s" s="4" r="A720">
        <v>140</v>
      </c>
      <c t="s" s="4" r="C720">
        <v>189</v>
      </c>
      <c t="s" s="4" r="E720">
        <v>189</v>
      </c>
    </row>
    <row spans="1:6" r="721">
      <c t="s" s="4" r="A721">
        <v>468</v>
      </c>
    </row>
    <row spans="1:6" r="722">
      <c t="s" s="3" r="A722">
        <v>137</v>
      </c>
    </row>
    <row spans="1:6" r="723">
      <c t="s" s="4" r="A723">
        <v>140</v>
      </c>
      <c t="s" s="4" r="C723">
        <v>189</v>
      </c>
      <c t="s" s="4" r="E723">
        <v>189</v>
      </c>
    </row>
    <row spans="1:6" r="724">
      <c t="s" s="4" r="A724">
        <v>469</v>
      </c>
    </row>
    <row spans="1:6" r="725">
      <c t="s" s="3" r="A725">
        <v>137</v>
      </c>
    </row>
    <row spans="1:6" r="726">
      <c t="s" s="4" r="A726">
        <v>138</v>
      </c>
      <c t="n" s="7" r="C726">
        <v>-542</v>
      </c>
      <c t="n" s="7" r="E726">
        <v>-3367</v>
      </c>
    </row>
    <row spans="1:6" r="727">
      <c t="s" s="4" r="A727">
        <v>140</v>
      </c>
      <c t="s" s="4" r="C727">
        <v>189</v>
      </c>
      <c t="s" s="4" r="E727">
        <v>189</v>
      </c>
    </row>
    <row spans="1:6" r="728">
      <c t="s" s="4" r="A728">
        <v>470</v>
      </c>
    </row>
    <row spans="1:6" r="729">
      <c t="s" s="3" r="A729">
        <v>137</v>
      </c>
    </row>
    <row spans="1:6" r="730">
      <c t="s" s="4" r="A730">
        <v>138</v>
      </c>
      <c t="n" s="7" r="C730">
        <v>-158470</v>
      </c>
      <c t="n" s="7" r="E730">
        <v>28086</v>
      </c>
    </row>
    <row spans="1:6" r="731">
      <c t="s" s="4" r="A731">
        <v>140</v>
      </c>
      <c t="s" s="4" r="C731">
        <v>433</v>
      </c>
      <c t="s" s="4" r="E731">
        <v>206</v>
      </c>
    </row>
    <row spans="1:6" r="732">
      <c t="s" s="4" r="A732">
        <v>471</v>
      </c>
    </row>
    <row spans="1:6" r="733">
      <c t="s" s="3" r="A733">
        <v>137</v>
      </c>
    </row>
    <row spans="1:6" r="734">
      <c t="s" s="4" r="A734">
        <v>138</v>
      </c>
      <c t="n" s="7" r="C734">
        <v>-1370</v>
      </c>
      <c t="n" s="7" r="E734">
        <v>3105</v>
      </c>
    </row>
    <row spans="1:6" r="735">
      <c t="s" s="4" r="A735">
        <v>140</v>
      </c>
      <c t="s" s="4" r="C735">
        <v>189</v>
      </c>
      <c t="s" s="4" r="E735">
        <v>189</v>
      </c>
    </row>
    <row spans="1:6" r="736">
      <c t="s" s="4" r="A736">
        <v>472</v>
      </c>
    </row>
    <row spans="1:6" r="737">
      <c t="s" s="3" r="A737">
        <v>137</v>
      </c>
    </row>
    <row spans="1:6" r="738">
      <c t="s" s="4" r="A738">
        <v>138</v>
      </c>
      <c t="n" s="7" r="E738">
        <v>-1700</v>
      </c>
    </row>
    <row spans="1:6" r="739">
      <c t="s" s="4" r="A739">
        <v>140</v>
      </c>
      <c t="s" s="4" r="C739">
        <v>189</v>
      </c>
      <c t="s" s="4" r="E739">
        <v>189</v>
      </c>
    </row>
    <row spans="1:6" r="740">
      <c t="s" s="4" r="A740">
        <v>473</v>
      </c>
    </row>
    <row spans="1:6" r="741">
      <c t="s" s="3" r="A741">
        <v>137</v>
      </c>
    </row>
    <row spans="1:6" r="742">
      <c t="s" s="4" r="A742">
        <v>138</v>
      </c>
      <c t="n" s="7" r="C742">
        <v>48892</v>
      </c>
      <c t="n" s="7" r="E742">
        <v>48192</v>
      </c>
    </row>
    <row spans="1:6" r="743">
      <c t="s" s="4" r="A743">
        <v>140</v>
      </c>
      <c t="s" s="4" r="C743">
        <v>171</v>
      </c>
      <c t="s" s="4" r="E743">
        <v>171</v>
      </c>
    </row>
    <row spans="1:6" r="744">
      <c t="s" s="4" r="A744">
        <v>474</v>
      </c>
    </row>
    <row spans="1:6" r="745">
      <c t="s" s="3" r="A745">
        <v>137</v>
      </c>
    </row>
    <row spans="1:6" r="746">
      <c t="s" s="4" r="A746">
        <v>140</v>
      </c>
      <c t="s" s="4" r="C746">
        <v>189</v>
      </c>
      <c t="s" s="4" r="E746">
        <v>189</v>
      </c>
    </row>
    <row spans="1:6" r="747">
      <c t="s" s="4" r="A747">
        <v>475</v>
      </c>
    </row>
    <row spans="1:6" r="748">
      <c t="s" s="3" r="A748">
        <v>137</v>
      </c>
    </row>
    <row spans="1:6" r="749">
      <c t="s" s="4" r="A749">
        <v>138</v>
      </c>
      <c t="n" s="7" r="C749">
        <v>2773</v>
      </c>
      <c t="n" s="7" r="E749">
        <v>-5629</v>
      </c>
    </row>
    <row spans="1:6" r="750">
      <c t="s" s="4" r="A750">
        <v>140</v>
      </c>
      <c t="s" s="4" r="C750">
        <v>189</v>
      </c>
      <c t="s" s="4" r="E750">
        <v>178</v>
      </c>
    </row>
    <row spans="1:6" r="751">
      <c t="s" s="4" r="A751">
        <v>476</v>
      </c>
    </row>
    <row spans="1:6" r="752">
      <c t="s" s="3" r="A752">
        <v>137</v>
      </c>
    </row>
    <row spans="1:6" r="753">
      <c t="s" s="4" r="A753">
        <v>138</v>
      </c>
      <c t="n" s="7" r="C753">
        <v>-3188</v>
      </c>
      <c t="n" s="7" r="E753">
        <v>3179</v>
      </c>
    </row>
    <row spans="1:6" r="754">
      <c t="s" s="4" r="A754">
        <v>140</v>
      </c>
      <c t="s" s="4" r="C754">
        <v>189</v>
      </c>
      <c t="s" s="4" r="E754">
        <v>189</v>
      </c>
    </row>
    <row spans="1:6" r="755">
      <c t="s" s="4" r="A755">
        <v>477</v>
      </c>
    </row>
    <row spans="1:6" r="756">
      <c t="s" s="3" r="A756">
        <v>137</v>
      </c>
    </row>
    <row spans="1:6" r="757">
      <c t="s" s="4" r="A757">
        <v>140</v>
      </c>
      <c t="s" s="4" r="C757">
        <v>189</v>
      </c>
      <c t="s" s="4" r="E757">
        <v>189</v>
      </c>
    </row>
    <row spans="1:6" r="758">
      <c t="s" s="4" r="A758">
        <v>478</v>
      </c>
    </row>
    <row spans="1:6" r="759">
      <c t="s" s="3" r="A759">
        <v>137</v>
      </c>
    </row>
    <row spans="1:6" r="760">
      <c t="s" s="4" r="A760">
        <v>138</v>
      </c>
      <c t="n" s="7" r="C760">
        <v>-27396</v>
      </c>
      <c t="n" s="7" r="E760">
        <v>17499</v>
      </c>
    </row>
    <row spans="1:6" r="761">
      <c t="s" s="4" r="A761">
        <v>140</v>
      </c>
      <c t="s" s="4" r="C761">
        <v>225</v>
      </c>
      <c t="s" s="4" r="E761">
        <v>159</v>
      </c>
    </row>
    <row spans="1:6" r="762">
      <c t="s" s="4" r="A762">
        <v>479</v>
      </c>
    </row>
    <row spans="1:6" r="763">
      <c t="s" s="3" r="A763">
        <v>137</v>
      </c>
    </row>
    <row spans="1:6" r="764">
      <c t="s" s="4" r="A764">
        <v>138</v>
      </c>
      <c t="n" s="7" r="E764">
        <v>466</v>
      </c>
    </row>
    <row spans="1:6" r="765">
      <c t="s" s="4" r="A765">
        <v>140</v>
      </c>
      <c t="s" s="4" r="E765">
        <v>189</v>
      </c>
    </row>
    <row spans="1:6" r="766">
      <c t="s" s="4" r="A766">
        <v>480</v>
      </c>
    </row>
    <row spans="1:6" r="767">
      <c t="s" s="3" r="A767">
        <v>137</v>
      </c>
    </row>
    <row spans="1:6" r="768">
      <c t="s" s="4" r="A768">
        <v>138</v>
      </c>
      <c t="n" s="7" r="E768">
        <v>-1305</v>
      </c>
    </row>
    <row spans="1:6" r="769">
      <c t="s" s="4" r="A769">
        <v>140</v>
      </c>
      <c t="s" s="4" r="C769">
        <v>189</v>
      </c>
      <c t="s" s="4" r="E769">
        <v>189</v>
      </c>
    </row>
    <row spans="1:6" r="770">
      <c t="s" s="4" r="A770">
        <v>481</v>
      </c>
    </row>
    <row spans="1:6" r="771">
      <c t="s" s="3" r="A771">
        <v>137</v>
      </c>
    </row>
    <row spans="1:6" r="772">
      <c t="s" s="4" r="A772">
        <v>138</v>
      </c>
      <c t="n" s="7" r="E772">
        <v>2791</v>
      </c>
    </row>
    <row spans="1:6" r="773">
      <c t="s" s="4" r="A773">
        <v>140</v>
      </c>
      <c t="s" s="4" r="E773">
        <v>189</v>
      </c>
    </row>
    <row spans="1:6" r="774">
      <c t="s" s="4" r="A774">
        <v>482</v>
      </c>
    </row>
    <row spans="1:6" r="775">
      <c t="s" s="3" r="A775">
        <v>137</v>
      </c>
    </row>
    <row spans="1:6" r="776">
      <c t="s" s="4" r="A776">
        <v>138</v>
      </c>
      <c t="n" s="7" r="E776">
        <v>-751</v>
      </c>
    </row>
    <row spans="1:6" r="777">
      <c t="s" s="4" r="A777">
        <v>140</v>
      </c>
      <c t="s" s="4" r="C777">
        <v>189</v>
      </c>
      <c t="s" s="4" r="E777">
        <v>189</v>
      </c>
    </row>
    <row spans="1:6" r="778">
      <c t="s" s="4" r="A778">
        <v>483</v>
      </c>
    </row>
    <row spans="1:6" r="779">
      <c t="s" s="3" r="A779">
        <v>137</v>
      </c>
    </row>
    <row spans="1:6" r="780">
      <c t="s" s="4" r="A780">
        <v>140</v>
      </c>
      <c t="s" s="4" r="C780">
        <v>189</v>
      </c>
      <c t="s" s="4" r="E780">
        <v>189</v>
      </c>
    </row>
    <row spans="1:6" r="781">
      <c t="s" s="4" r="A781">
        <v>484</v>
      </c>
    </row>
    <row spans="1:6" r="782">
      <c t="s" s="3" r="A782">
        <v>137</v>
      </c>
    </row>
    <row spans="1:6" r="783">
      <c t="s" s="4" r="A783">
        <v>138</v>
      </c>
      <c t="n" s="7" r="E783">
        <v>1020</v>
      </c>
    </row>
    <row spans="1:6" r="784">
      <c t="s" s="4" r="A784">
        <v>140</v>
      </c>
      <c t="s" s="4" r="E784">
        <v>189</v>
      </c>
    </row>
    <row spans="1:6" r="785">
      <c t="s" s="4" r="A785">
        <v>479</v>
      </c>
    </row>
    <row spans="1:6" r="786">
      <c t="s" s="3" r="A786">
        <v>137</v>
      </c>
    </row>
    <row spans="1:6" r="787">
      <c t="s" s="4" r="A787">
        <v>140</v>
      </c>
      <c t="s" s="4" r="E787">
        <v>189</v>
      </c>
    </row>
    <row spans="1:6" r="788">
      <c t="s" s="4" r="A788">
        <v>485</v>
      </c>
    </row>
    <row spans="1:6" r="789">
      <c t="s" s="3" r="A789">
        <v>137</v>
      </c>
    </row>
    <row spans="1:6" r="790">
      <c t="s" s="4" r="A790">
        <v>138</v>
      </c>
      <c t="n" s="7" r="E790">
        <v>1832</v>
      </c>
    </row>
    <row spans="1:6" r="791">
      <c t="s" s="4" r="A791">
        <v>140</v>
      </c>
      <c t="s" s="4" r="C791">
        <v>189</v>
      </c>
      <c t="s" s="4" r="E791">
        <v>189</v>
      </c>
    </row>
    <row spans="1:6" r="792">
      <c t="s" s="4" r="A792">
        <v>486</v>
      </c>
    </row>
    <row spans="1:6" r="793">
      <c t="s" s="3" r="A793">
        <v>137</v>
      </c>
    </row>
    <row spans="1:6" r="794">
      <c t="s" s="4" r="A794">
        <v>140</v>
      </c>
      <c t="s" s="4" r="E794">
        <v>189</v>
      </c>
    </row>
    <row spans="1:6" r="795">
      <c t="s" s="4" r="A795">
        <v>487</v>
      </c>
    </row>
    <row spans="1:6" r="796">
      <c t="s" s="3" r="A796">
        <v>137</v>
      </c>
    </row>
    <row spans="1:6" r="797">
      <c t="s" s="4" r="A797">
        <v>138</v>
      </c>
      <c t="n" s="7" r="E797">
        <v>717</v>
      </c>
    </row>
    <row spans="1:6" r="798">
      <c t="s" s="4" r="A798">
        <v>140</v>
      </c>
      <c t="s" s="4" r="E798">
        <v>189</v>
      </c>
    </row>
    <row spans="1:6" r="799">
      <c t="s" s="4" r="A799">
        <v>488</v>
      </c>
    </row>
    <row spans="1:6" r="800">
      <c t="s" s="3" r="A800">
        <v>137</v>
      </c>
    </row>
    <row spans="1:6" r="801">
      <c t="s" s="4" r="A801">
        <v>140</v>
      </c>
      <c t="s" s="4" r="E801">
        <v>189</v>
      </c>
    </row>
    <row spans="1:6" r="802">
      <c t="s" s="4" r="A802">
        <v>489</v>
      </c>
    </row>
    <row spans="1:6" r="803">
      <c t="s" s="3" r="A803">
        <v>137</v>
      </c>
    </row>
    <row spans="1:6" r="804">
      <c t="s" s="4" r="A804">
        <v>140</v>
      </c>
      <c t="s" s="4" r="C804">
        <v>189</v>
      </c>
    </row>
    <row spans="1:6" r="805">
      <c t="s" s="4" r="A805">
        <v>490</v>
      </c>
    </row>
    <row spans="1:6" r="806">
      <c t="s" s="3" r="A806">
        <v>137</v>
      </c>
    </row>
    <row spans="1:6" r="807">
      <c t="s" s="4" r="A807">
        <v>138</v>
      </c>
      <c t="n" s="7" r="C807">
        <v>-263396</v>
      </c>
      <c t="n" s="7" r="E807">
        <v>26881</v>
      </c>
    </row>
    <row spans="1:6" r="808">
      <c t="s" s="4" r="A808">
        <v>140</v>
      </c>
      <c t="s" s="4" r="C808">
        <v>174</v>
      </c>
      <c t="s" s="4" r="E808">
        <v>206</v>
      </c>
    </row>
    <row spans="1:6" r="809">
      <c t="s" s="4" r="A809">
        <v>491</v>
      </c>
    </row>
    <row spans="1:6" r="810">
      <c t="s" s="3" r="A810">
        <v>137</v>
      </c>
    </row>
    <row spans="1:6" r="811">
      <c t="s" s="4" r="A811">
        <v>138</v>
      </c>
      <c t="n" s="7" r="C811">
        <v>-263396</v>
      </c>
      <c t="n" s="7" r="E811">
        <v>26881</v>
      </c>
    </row>
    <row spans="1:6" r="812">
      <c t="s" s="4" r="A812">
        <v>140</v>
      </c>
      <c t="s" s="4" r="C812">
        <v>174</v>
      </c>
      <c t="s" s="4" r="E812">
        <v>206</v>
      </c>
    </row>
    <row spans="1:6" r="813">
      <c t="s" s="4" r="A813">
        <v>492</v>
      </c>
    </row>
    <row spans="1:6" r="814">
      <c t="s" s="3" r="A814">
        <v>137</v>
      </c>
    </row>
    <row spans="1:6" r="815">
      <c t="s" s="4" r="A815">
        <v>138</v>
      </c>
      <c t="n" s="7" r="C815">
        <v>-6110</v>
      </c>
    </row>
    <row spans="1:6" r="816">
      <c t="s" s="4" r="A816">
        <v>140</v>
      </c>
      <c t="s" s="4" r="C816">
        <v>170</v>
      </c>
    </row>
    <row spans="1:6" r="817">
      <c t="s" s="4" r="A817">
        <v>493</v>
      </c>
    </row>
    <row spans="1:6" r="818">
      <c t="s" s="3" r="A818">
        <v>137</v>
      </c>
    </row>
    <row spans="1:6" r="819">
      <c t="s" s="4" r="A819">
        <v>140</v>
      </c>
      <c t="s" s="4" r="C819">
        <v>189</v>
      </c>
    </row>
    <row spans="1:6" r="820">
      <c t="s" s="4" r="A820">
        <v>494</v>
      </c>
    </row>
    <row spans="1:6" r="821">
      <c t="s" s="3" r="A821">
        <v>137</v>
      </c>
    </row>
    <row spans="1:6" r="822">
      <c t="s" s="4" r="A822">
        <v>140</v>
      </c>
      <c t="s" s="4" r="C822">
        <v>189</v>
      </c>
    </row>
    <row spans="1:6" r="823">
      <c t="s" s="4" r="A823">
        <v>495</v>
      </c>
    </row>
    <row spans="1:6" r="824">
      <c t="s" s="3" r="A824">
        <v>137</v>
      </c>
    </row>
    <row spans="1:6" r="825">
      <c t="s" s="4" r="A825">
        <v>140</v>
      </c>
      <c t="s" s="4" r="C825">
        <v>189</v>
      </c>
    </row>
    <row spans="1:6" r="826">
      <c t="s" s="4" r="A826">
        <v>496</v>
      </c>
    </row>
    <row spans="1:6" r="827">
      <c t="s" s="3" r="A827">
        <v>137</v>
      </c>
    </row>
    <row spans="1:6" r="828">
      <c t="s" s="4" r="A828">
        <v>140</v>
      </c>
      <c t="s" s="4" r="C828">
        <v>189</v>
      </c>
    </row>
    <row spans="1:6" r="829">
      <c t="s" s="4" r="A829">
        <v>497</v>
      </c>
    </row>
    <row spans="1:6" r="830">
      <c t="s" s="3" r="A830">
        <v>137</v>
      </c>
    </row>
    <row spans="1:6" r="831">
      <c t="s" s="4" r="A831">
        <v>140</v>
      </c>
      <c t="s" s="4" r="C831">
        <v>189</v>
      </c>
    </row>
    <row spans="1:6" r="832">
      <c t="s" s="4" r="A832">
        <v>498</v>
      </c>
    </row>
    <row spans="1:6" r="833">
      <c t="s" s="3" r="A833">
        <v>137</v>
      </c>
    </row>
    <row spans="1:6" r="834">
      <c t="s" s="4" r="A834">
        <v>140</v>
      </c>
      <c t="s" s="4" r="C834">
        <v>189</v>
      </c>
    </row>
    <row spans="1:6" r="835">
      <c t="s" s="4" r="A835">
        <v>499</v>
      </c>
    </row>
    <row spans="1:6" r="836">
      <c t="s" s="3" r="A836">
        <v>137</v>
      </c>
    </row>
    <row spans="1:6" r="837">
      <c t="s" s="4" r="A837">
        <v>140</v>
      </c>
      <c t="s" s="4" r="C837">
        <v>189</v>
      </c>
    </row>
    <row spans="1:6" r="838">
      <c t="s" s="4" r="A838">
        <v>500</v>
      </c>
    </row>
    <row spans="1:6" r="839">
      <c t="s" s="3" r="A839">
        <v>137</v>
      </c>
    </row>
    <row spans="1:6" r="840">
      <c t="s" s="4" r="A840">
        <v>140</v>
      </c>
      <c t="s" s="4" r="C840">
        <v>189</v>
      </c>
    </row>
    <row spans="1:6" r="841">
      <c t="s" s="4" r="A841">
        <v>501</v>
      </c>
    </row>
    <row spans="1:6" r="842">
      <c t="s" s="3" r="A842">
        <v>137</v>
      </c>
    </row>
    <row spans="1:6" r="843">
      <c t="s" s="4" r="A843">
        <v>138</v>
      </c>
      <c t="s" s="4" r="B843">
        <v>303</v>
      </c>
      <c t="n" s="7" r="C843">
        <v>16955814</v>
      </c>
      <c t="n" s="7" r="E843">
        <v>19157520</v>
      </c>
    </row>
    <row spans="1:6" r="844">
      <c t="s" s="4" r="A844">
        <v>140</v>
      </c>
      <c t="s" s="4" r="B844">
        <v>303</v>
      </c>
      <c t="s" s="4" r="C844">
        <v>502</v>
      </c>
      <c t="s" s="4" r="E844">
        <v>503</v>
      </c>
    </row>
    <row spans="1:6" r="845">
      <c t="s" s="4" r="A845">
        <v>504</v>
      </c>
    </row>
    <row spans="1:6" r="846">
      <c t="s" s="3" r="A846">
        <v>137</v>
      </c>
    </row>
    <row spans="1:6" r="847">
      <c t="s" s="4" r="A847">
        <v>138</v>
      </c>
      <c t="s" s="4" r="B847">
        <v>303</v>
      </c>
      <c t="n" s="7" r="C847">
        <v>16955814</v>
      </c>
      <c t="n" s="7" r="E847">
        <v>19157520</v>
      </c>
    </row>
    <row spans="1:6" r="848">
      <c t="s" s="4" r="A848">
        <v>140</v>
      </c>
      <c t="s" s="4" r="B848">
        <v>303</v>
      </c>
      <c t="s" s="4" r="C848">
        <v>502</v>
      </c>
      <c t="s" s="4" r="E848">
        <v>503</v>
      </c>
    </row>
    <row spans="1:6" r="849">
      <c t="s" s="4" r="A849">
        <v>505</v>
      </c>
    </row>
    <row spans="1:6" r="850">
      <c t="s" s="3" r="A850">
        <v>137</v>
      </c>
    </row>
    <row spans="1:6" r="851">
      <c t="s" s="4" r="A851">
        <v>138</v>
      </c>
      <c t="n" s="7" r="C851">
        <v>17593813</v>
      </c>
      <c t="s" s="4" r="D851">
        <v>315</v>
      </c>
      <c t="n" s="7" r="E851">
        <v>17623968</v>
      </c>
    </row>
    <row spans="1:6" r="852">
      <c t="s" s="4" r="A852">
        <v>140</v>
      </c>
      <c t="s" s="4" r="C852">
        <v>506</v>
      </c>
      <c t="s" s="4" r="D852">
        <v>315</v>
      </c>
      <c t="s" s="4" r="E852">
        <v>507</v>
      </c>
    </row>
    <row spans="1:6" r="853">
      <c t="s" s="4" r="A853">
        <v>508</v>
      </c>
    </row>
    <row spans="1:6" r="854">
      <c t="s" s="3" r="A854">
        <v>137</v>
      </c>
    </row>
    <row spans="1:6" r="855">
      <c t="s" s="4" r="A855">
        <v>138</v>
      </c>
      <c t="n" s="7" r="C855">
        <v>8959789</v>
      </c>
      <c t="s" s="4" r="D855">
        <v>315</v>
      </c>
      <c t="n" s="7" r="E855">
        <v>10856048</v>
      </c>
    </row>
    <row spans="1:6" r="856">
      <c t="s" s="4" r="A856">
        <v>140</v>
      </c>
      <c t="s" s="4" r="C856">
        <v>509</v>
      </c>
      <c t="s" s="4" r="D856">
        <v>315</v>
      </c>
      <c t="s" s="4" r="E856">
        <v>510</v>
      </c>
    </row>
    <row spans="1:6" r="857">
      <c t="s" s="4" r="A857">
        <v>511</v>
      </c>
    </row>
    <row spans="1:6" r="858">
      <c t="s" s="3" r="A858">
        <v>137</v>
      </c>
    </row>
    <row spans="1:6" r="859">
      <c t="s" s="4" r="A859">
        <v>138</v>
      </c>
      <c t="n" s="7" r="C859">
        <v>3101942</v>
      </c>
      <c t="s" s="4" r="D859">
        <v>315</v>
      </c>
      <c t="n" s="7" r="E859">
        <v>2283605</v>
      </c>
    </row>
    <row spans="1:6" r="860">
      <c t="s" s="4" r="A860">
        <v>140</v>
      </c>
      <c t="s" s="4" r="C860">
        <v>512</v>
      </c>
      <c t="s" s="4" r="D860">
        <v>315</v>
      </c>
      <c t="s" s="4" r="E860">
        <v>513</v>
      </c>
    </row>
    <row spans="1:6" r="861">
      <c t="s" s="4" r="A861">
        <v>514</v>
      </c>
    </row>
    <row spans="1:6" r="862">
      <c t="s" s="3" r="A862">
        <v>137</v>
      </c>
    </row>
    <row spans="1:6" r="863">
      <c t="s" s="4" r="A863">
        <v>138</v>
      </c>
      <c t="n" s="7" r="C863">
        <v>3266820</v>
      </c>
      <c t="s" s="4" r="D863">
        <v>315</v>
      </c>
      <c t="n" s="7" r="E863">
        <v>2633484</v>
      </c>
    </row>
    <row spans="1:6" r="864">
      <c t="s" s="4" r="A864">
        <v>140</v>
      </c>
      <c t="s" s="4" r="C864">
        <v>408</v>
      </c>
      <c t="s" s="4" r="D864">
        <v>315</v>
      </c>
      <c t="s" s="4" r="E864">
        <v>399</v>
      </c>
    </row>
    <row spans="1:6" r="865">
      <c t="s" s="4" r="A865">
        <v>515</v>
      </c>
    </row>
    <row spans="1:6" r="866">
      <c t="s" s="3" r="A866">
        <v>137</v>
      </c>
    </row>
    <row spans="1:6" r="867">
      <c t="s" s="4" r="A867">
        <v>138</v>
      </c>
      <c t="n" s="7" r="C867">
        <v>905067</v>
      </c>
      <c t="s" s="4" r="D867">
        <v>315</v>
      </c>
      <c t="n" s="7" r="E867">
        <v>841070</v>
      </c>
    </row>
    <row spans="1:6" r="868">
      <c t="s" s="4" r="A868">
        <v>140</v>
      </c>
      <c t="s" s="4" r="C868">
        <v>516</v>
      </c>
      <c t="s" s="4" r="D868">
        <v>315</v>
      </c>
      <c t="s" s="4" r="E868">
        <v>517</v>
      </c>
    </row>
    <row spans="1:6" r="869">
      <c t="s" s="4" r="A869">
        <v>518</v>
      </c>
    </row>
    <row spans="1:6" r="870">
      <c t="s" s="3" r="A870">
        <v>137</v>
      </c>
    </row>
    <row spans="1:6" r="871">
      <c t="s" s="4" r="A871">
        <v>140</v>
      </c>
      <c t="s" s="4" r="E871">
        <v>189</v>
      </c>
    </row>
    <row spans="1:6" r="872">
      <c t="s" s="4" r="A872">
        <v>519</v>
      </c>
    </row>
    <row spans="1:6" r="873">
      <c t="s" s="3" r="A873">
        <v>137</v>
      </c>
    </row>
    <row spans="1:6" r="874">
      <c t="s" s="4" r="A874">
        <v>138</v>
      </c>
      <c t="n" s="7" r="C874">
        <v>1360195</v>
      </c>
      <c t="s" s="4" r="D874">
        <v>315</v>
      </c>
      <c t="n" s="7" r="E874">
        <v>1009761</v>
      </c>
    </row>
    <row spans="1:6" r="875">
      <c t="s" s="4" r="A875">
        <v>140</v>
      </c>
      <c t="s" s="4" r="C875">
        <v>520</v>
      </c>
      <c t="s" s="4" r="D875">
        <v>315</v>
      </c>
      <c t="s" s="4" r="E875">
        <v>521</v>
      </c>
    </row>
    <row spans="1:6" r="876">
      <c t="s" s="4" r="A876">
        <v>522</v>
      </c>
    </row>
    <row spans="1:6" r="877">
      <c t="s" s="3" r="A877">
        <v>137</v>
      </c>
    </row>
    <row spans="1:6" r="878">
      <c t="s" s="4" r="A878">
        <v>140</v>
      </c>
      <c t="s" s="4" r="C878">
        <v>189</v>
      </c>
      <c t="s" s="4" r="D878">
        <v>315</v>
      </c>
      <c t="s" s="4" r="E878">
        <v>189</v>
      </c>
    </row>
    <row spans="1:6" r="879">
      <c t="s" s="4" r="A879">
        <v>523</v>
      </c>
    </row>
    <row spans="1:6" r="880">
      <c t="s" s="3" r="A880">
        <v>137</v>
      </c>
    </row>
    <row spans="1:6" r="881">
      <c t="s" s="4" r="A881">
        <v>138</v>
      </c>
      <c t="n" s="7" r="E881">
        <v>462339</v>
      </c>
    </row>
    <row spans="1:6" r="882">
      <c t="s" s="4" r="A882">
        <v>140</v>
      </c>
      <c t="s" s="4" r="E882">
        <v>524</v>
      </c>
    </row>
    <row spans="1:6" r="883">
      <c t="s" s="4" r="A883">
        <v>525</v>
      </c>
    </row>
    <row spans="1:6" r="884">
      <c t="s" s="3" r="A884">
        <v>137</v>
      </c>
    </row>
    <row spans="1:6" r="885">
      <c t="s" s="4" r="A885">
        <v>138</v>
      </c>
      <c t="s" s="4" r="B885">
        <v>291</v>
      </c>
      <c t="n" s="7" r="C885">
        <v>1351993</v>
      </c>
      <c t="n" s="7" r="E885">
        <v>1852429</v>
      </c>
    </row>
    <row spans="1:6" r="886">
      <c t="s" s="4" r="A886">
        <v>140</v>
      </c>
      <c t="s" s="4" r="B886">
        <v>291</v>
      </c>
      <c t="s" s="4" r="C886">
        <v>526</v>
      </c>
      <c t="s" s="4" r="E886">
        <v>527</v>
      </c>
    </row>
    <row spans="1:6" r="887">
      <c t="s" s="4" r="A887">
        <v>149</v>
      </c>
      <c t="s" s="4" r="B887">
        <v>291</v>
      </c>
      <c t="n" s="7" r="E887">
        <v>1850893</v>
      </c>
    </row>
    <row spans="1:6" r="888">
      <c t="s" s="4" r="A888">
        <v>528</v>
      </c>
    </row>
    <row spans="1:6" r="889">
      <c t="s" s="3" r="A889">
        <v>137</v>
      </c>
    </row>
    <row spans="1:6" r="890">
      <c t="s" s="4" r="A890">
        <v>138</v>
      </c>
      <c t="s" s="4" r="B890">
        <v>291</v>
      </c>
      <c t="n" s="7" r="C890">
        <v>913487</v>
      </c>
      <c t="n" s="7" r="E890">
        <v>1410721</v>
      </c>
    </row>
    <row spans="1:6" r="891">
      <c t="s" s="4" r="A891">
        <v>140</v>
      </c>
      <c t="s" s="4" r="B891">
        <v>291</v>
      </c>
      <c t="s" s="4" r="C891">
        <v>529</v>
      </c>
      <c t="s" s="4" r="E891">
        <v>530</v>
      </c>
    </row>
    <row spans="1:6" r="892">
      <c t="s" s="4" r="A892">
        <v>148</v>
      </c>
      <c t="s" s="4" r="B892">
        <v>291</v>
      </c>
      <c t="n" s="7" r="C892">
        <v>67000000</v>
      </c>
      <c t="n" s="7" r="E892">
        <v>67000000</v>
      </c>
    </row>
    <row spans="1:6" r="893">
      <c t="s" s="4" r="A893">
        <v>149</v>
      </c>
      <c t="s" s="4" r="B893">
        <v>291</v>
      </c>
      <c t="n" s="6" r="E893">
        <v>1409185</v>
      </c>
    </row>
    <row spans="1:6" r="894">
      <c t="s" s="4" r="A894">
        <v>531</v>
      </c>
    </row>
    <row spans="1:6" r="895">
      <c t="s" s="3" r="A895">
        <v>137</v>
      </c>
    </row>
    <row spans="1:6" r="896">
      <c t="s" s="4" r="A896">
        <v>138</v>
      </c>
      <c t="s" s="4" r="B896">
        <v>291</v>
      </c>
      <c t="n" s="7" r="C896">
        <v>284620</v>
      </c>
      <c t="n" s="7" r="E896">
        <v>441708</v>
      </c>
    </row>
    <row spans="1:6" r="897">
      <c t="s" s="4" r="A897">
        <v>140</v>
      </c>
      <c t="s" s="4" r="B897">
        <v>291</v>
      </c>
      <c t="s" s="4" r="C897">
        <v>532</v>
      </c>
      <c t="s" s="4" r="E897">
        <v>533</v>
      </c>
    </row>
    <row spans="1:6" r="898">
      <c t="s" s="4" r="A898">
        <v>148</v>
      </c>
      <c t="s" s="4" r="B898">
        <v>291</v>
      </c>
      <c t="n" s="7" r="C898">
        <v>20000000</v>
      </c>
      <c t="n" s="7" r="E898">
        <v>20000000</v>
      </c>
    </row>
    <row spans="1:6" r="899">
      <c t="s" s="4" r="A899">
        <v>149</v>
      </c>
      <c t="s" s="4" r="B899">
        <v>291</v>
      </c>
      <c t="n" s="6" r="E899">
        <v>441708</v>
      </c>
    </row>
    <row spans="1:6" r="900">
      <c t="s" s="4" r="A900">
        <v>534</v>
      </c>
    </row>
    <row spans="1:6" r="901">
      <c t="s" s="3" r="A901">
        <v>137</v>
      </c>
    </row>
    <row spans="1:6" r="902">
      <c t="s" s="4" r="A902">
        <v>138</v>
      </c>
      <c t="s" s="4" r="B902">
        <v>291</v>
      </c>
      <c t="n" s="7" r="C902">
        <v>153886</v>
      </c>
    </row>
    <row spans="1:6" r="903">
      <c t="s" s="4" r="A903">
        <v>140</v>
      </c>
      <c t="s" s="4" r="B903">
        <v>291</v>
      </c>
      <c t="s" s="4" r="C903">
        <v>535</v>
      </c>
    </row>
    <row spans="1:6" r="904">
      <c t="s" s="4" r="A904">
        <v>148</v>
      </c>
      <c t="s" s="4" r="B904">
        <v>291</v>
      </c>
      <c t="n" s="7" r="C904">
        <v>15000000</v>
      </c>
    </row>
    <row spans="1:6" r="905">
      <c t="s" s="4" r="A905">
        <v>536</v>
      </c>
    </row>
    <row spans="1:6" r="906">
      <c t="s" s="3" r="A906">
        <v>137</v>
      </c>
    </row>
    <row spans="1:6" r="907">
      <c t="s" s="4" r="A907">
        <v>148</v>
      </c>
      <c t="s" s="4" r="B907">
        <v>291</v>
      </c>
      <c t="n" s="6" r="C907">
        <v>1004216</v>
      </c>
      <c t="n" s="6" r="E907">
        <v>1371838</v>
      </c>
    </row>
    <row spans="1:6" r="908">
      <c t="s" s="4" r="A908">
        <v>149</v>
      </c>
      <c t="s" s="4" r="B908">
        <v>291</v>
      </c>
      <c t="n" s="6" r="C908">
        <v>1308766</v>
      </c>
    </row>
    <row spans="1:6" r="909">
      <c t="s" s="4" r="A909">
        <v>537</v>
      </c>
    </row>
    <row spans="1:6" r="910">
      <c t="s" s="3" r="A910">
        <v>137</v>
      </c>
    </row>
    <row spans="1:6" r="911">
      <c t="s" s="4" r="A911">
        <v>148</v>
      </c>
      <c t="s" s="4" r="B911">
        <v>291</v>
      </c>
      <c t="n" s="6" r="C911">
        <v>659632</v>
      </c>
      <c t="n" s="6" r="E911">
        <v>1056473</v>
      </c>
    </row>
    <row spans="1:6" r="912">
      <c t="s" s="4" r="A912">
        <v>149</v>
      </c>
      <c t="s" s="4" r="B912">
        <v>291</v>
      </c>
      <c t="n" s="6" r="C912">
        <v>879856</v>
      </c>
    </row>
    <row spans="1:6" r="913">
      <c t="s" s="4" r="A913">
        <v>538</v>
      </c>
    </row>
    <row spans="1:6" r="914">
      <c t="s" s="3" r="A914">
        <v>137</v>
      </c>
    </row>
    <row spans="1:6" r="915">
      <c t="s" s="4" r="A915">
        <v>148</v>
      </c>
      <c t="s" s="4" r="B915">
        <v>291</v>
      </c>
      <c t="n" s="6" r="C915">
        <v>196905</v>
      </c>
      <c t="n" s="6" r="E915">
        <v>315365</v>
      </c>
    </row>
    <row spans="1:6" r="916">
      <c t="s" s="4" r="A916">
        <v>149</v>
      </c>
      <c t="s" s="4" r="B916">
        <v>291</v>
      </c>
      <c t="n" s="6" r="C916">
        <v>275790</v>
      </c>
    </row>
    <row spans="1:6" r="917">
      <c t="s" s="4" r="A917">
        <v>539</v>
      </c>
    </row>
    <row spans="1:6" r="918">
      <c t="s" s="3" r="A918">
        <v>137</v>
      </c>
    </row>
    <row spans="1:6" r="919">
      <c t="s" s="4" r="A919">
        <v>148</v>
      </c>
      <c t="s" s="4" r="B919">
        <v>291</v>
      </c>
      <c t="n" s="6" r="C919">
        <v>147679</v>
      </c>
    </row>
    <row spans="1:6" r="920">
      <c t="s" s="4" r="A920">
        <v>149</v>
      </c>
      <c t="s" s="4" r="B920">
        <v>291</v>
      </c>
      <c t="n" s="6" r="C920">
        <v>153120</v>
      </c>
    </row>
    <row spans="1:6" r="921">
      <c t="s" s="4" r="A921">
        <v>540</v>
      </c>
    </row>
    <row spans="1:6" r="922">
      <c t="s" s="3" r="A922">
        <v>137</v>
      </c>
    </row>
    <row spans="1:6" r="923">
      <c t="s" s="4" r="A923">
        <v>138</v>
      </c>
      <c t="n" s="7" r="C923">
        <v>806293</v>
      </c>
      <c t="n" s="7" r="E923">
        <v>-430431</v>
      </c>
    </row>
    <row spans="1:6" r="924">
      <c t="s" s="4" r="A924">
        <v>140</v>
      </c>
      <c t="s" s="4" r="C924">
        <v>541</v>
      </c>
      <c t="s" s="4" r="E924">
        <v>542</v>
      </c>
    </row>
    <row spans="1:6" r="925">
      <c t="s" s="4" r="A925">
        <v>543</v>
      </c>
    </row>
    <row spans="1:6" r="926">
      <c t="s" s="3" r="A926">
        <v>137</v>
      </c>
    </row>
    <row spans="1:6" r="927">
      <c t="s" s="4" r="A927">
        <v>138</v>
      </c>
      <c t="n" s="7" r="C927">
        <v>76997</v>
      </c>
      <c t="n" s="7" r="E927">
        <v>-50387</v>
      </c>
    </row>
    <row spans="1:6" r="928">
      <c t="s" s="4" r="A928">
        <v>140</v>
      </c>
      <c t="s" s="4" r="C928">
        <v>544</v>
      </c>
      <c t="s" s="4" r="E928">
        <v>545</v>
      </c>
    </row>
    <row spans="1:6" r="929">
      <c t="s" s="4" r="A929">
        <v>546</v>
      </c>
    </row>
    <row spans="1:6" r="930">
      <c t="s" s="3" r="A930">
        <v>137</v>
      </c>
    </row>
    <row spans="1:6" r="931">
      <c t="s" s="4" r="A931">
        <v>138</v>
      </c>
      <c t="n" s="7" r="C931">
        <v>-17225</v>
      </c>
    </row>
    <row spans="1:6" r="932">
      <c t="s" s="4" r="A932">
        <v>140</v>
      </c>
      <c t="s" s="4" r="C932">
        <v>193</v>
      </c>
      <c t="s" s="4" r="E932">
        <v>189</v>
      </c>
    </row>
    <row spans="1:6" r="933">
      <c t="s" s="4" r="A933">
        <v>547</v>
      </c>
    </row>
    <row spans="1:6" r="934">
      <c t="s" s="3" r="A934">
        <v>137</v>
      </c>
    </row>
    <row spans="1:6" r="935">
      <c t="s" s="4" r="A935">
        <v>138</v>
      </c>
      <c t="n" s="7" r="C935">
        <v>284065</v>
      </c>
      <c t="n" s="7" r="E935">
        <v>-11664</v>
      </c>
    </row>
    <row spans="1:6" r="936">
      <c t="s" s="4" r="A936">
        <v>140</v>
      </c>
      <c t="s" s="4" r="C936">
        <v>532</v>
      </c>
      <c t="s" s="4" r="D936">
        <v>139</v>
      </c>
      <c t="s" s="4" r="E936">
        <v>548</v>
      </c>
    </row>
    <row spans="1:6" r="937">
      <c t="s" s="4" r="A937">
        <v>549</v>
      </c>
    </row>
    <row spans="1:6" r="938">
      <c t="s" s="3" r="A938">
        <v>137</v>
      </c>
    </row>
    <row spans="1:6" r="939">
      <c t="s" s="4" r="A939">
        <v>138</v>
      </c>
      <c t="n" s="7" r="C939">
        <v>-5661</v>
      </c>
    </row>
    <row spans="1:6" r="940">
      <c t="s" s="4" r="A940">
        <v>140</v>
      </c>
      <c t="s" s="4" r="C940">
        <v>225</v>
      </c>
      <c t="s" s="4" r="E940">
        <v>189</v>
      </c>
    </row>
    <row spans="1:6" r="941">
      <c t="s" s="4" r="A941">
        <v>550</v>
      </c>
    </row>
    <row spans="1:6" r="942">
      <c t="s" s="3" r="A942">
        <v>137</v>
      </c>
    </row>
    <row spans="1:6" r="943">
      <c t="s" s="4" r="A943">
        <v>138</v>
      </c>
      <c t="n" s="7" r="C943">
        <v>-13965</v>
      </c>
      <c t="n" s="7" r="E943">
        <v>8285</v>
      </c>
    </row>
    <row spans="1:6" r="944">
      <c t="s" s="4" r="A944">
        <v>140</v>
      </c>
      <c t="s" s="4" r="C944">
        <v>548</v>
      </c>
      <c t="s" s="4" r="E944">
        <v>191</v>
      </c>
    </row>
    <row spans="1:6" r="945">
      <c t="s" s="4" r="A945">
        <v>551</v>
      </c>
    </row>
    <row spans="1:6" r="946">
      <c t="s" s="3" r="A946">
        <v>137</v>
      </c>
    </row>
    <row spans="1:6" r="947">
      <c t="s" s="4" r="A947">
        <v>138</v>
      </c>
      <c t="n" s="7" r="C947">
        <v>275046</v>
      </c>
      <c t="n" s="7" r="E947">
        <v>-380769</v>
      </c>
    </row>
    <row spans="1:6" r="948">
      <c t="s" s="4" r="A948">
        <v>140</v>
      </c>
      <c t="s" s="4" r="C948">
        <v>552</v>
      </c>
      <c t="s" s="4" r="D948">
        <v>139</v>
      </c>
      <c t="s" s="4" r="E948">
        <v>553</v>
      </c>
    </row>
    <row spans="1:6" r="949">
      <c t="s" s="4" r="A949">
        <v>554</v>
      </c>
    </row>
    <row spans="1:6" r="950">
      <c t="s" s="3" r="A950">
        <v>137</v>
      </c>
    </row>
    <row spans="1:6" r="951">
      <c t="s" s="4" r="A951">
        <v>138</v>
      </c>
      <c t="n" s="7" r="C951">
        <v>9345</v>
      </c>
      <c t="n" s="7" r="E951">
        <v>22925</v>
      </c>
    </row>
    <row spans="1:6" r="952">
      <c t="s" s="4" r="A952">
        <v>140</v>
      </c>
      <c t="s" s="4" r="C952">
        <v>191</v>
      </c>
      <c t="s" s="4" r="E952">
        <v>555</v>
      </c>
    </row>
    <row spans="1:6" r="953">
      <c t="s" s="4" r="A953">
        <v>556</v>
      </c>
    </row>
    <row spans="1:6" r="954">
      <c t="s" s="3" r="A954">
        <v>137</v>
      </c>
    </row>
    <row spans="1:6" r="955">
      <c t="s" s="4" r="A955">
        <v>138</v>
      </c>
      <c t="n" s="7" r="C955">
        <v>589</v>
      </c>
      <c t="n" s="7" r="E955">
        <v>-1711</v>
      </c>
    </row>
    <row spans="1:6" r="956">
      <c t="s" s="4" r="A956">
        <v>140</v>
      </c>
      <c t="s" s="4" r="C956">
        <v>189</v>
      </c>
      <c t="s" s="4" r="E956">
        <v>178</v>
      </c>
    </row>
    <row spans="1:6" r="957">
      <c t="s" s="4" r="A957">
        <v>557</v>
      </c>
    </row>
    <row spans="1:6" r="958">
      <c t="s" s="3" r="A958">
        <v>137</v>
      </c>
    </row>
    <row spans="1:6" r="959">
      <c t="s" s="4" r="A959">
        <v>138</v>
      </c>
      <c t="n" s="7" r="C959">
        <v>36170</v>
      </c>
      <c t="n" s="7" r="E959">
        <v>-35830</v>
      </c>
    </row>
    <row spans="1:6" r="960">
      <c t="s" s="4" r="A960">
        <v>140</v>
      </c>
      <c t="s" s="4" r="C960">
        <v>558</v>
      </c>
      <c t="s" s="4" r="E960">
        <v>444</v>
      </c>
    </row>
    <row spans="1:6" r="961">
      <c t="s" s="4" r="A961">
        <v>559</v>
      </c>
    </row>
    <row spans="1:6" r="962">
      <c t="s" s="3" r="A962">
        <v>137</v>
      </c>
    </row>
    <row spans="1:6" r="963">
      <c t="s" s="4" r="A963">
        <v>138</v>
      </c>
      <c t="n" s="7" r="C963">
        <v>8655</v>
      </c>
    </row>
    <row spans="1:6" r="964">
      <c t="s" s="4" r="A964">
        <v>140</v>
      </c>
      <c t="s" s="4" r="C964">
        <v>191</v>
      </c>
      <c t="s" s="4" r="E964">
        <v>189</v>
      </c>
    </row>
    <row spans="1:6" r="965">
      <c t="s" s="4" r="A965">
        <v>560</v>
      </c>
    </row>
    <row spans="1:6" r="966">
      <c t="s" s="3" r="A966">
        <v>137</v>
      </c>
    </row>
    <row spans="1:6" r="967">
      <c t="s" s="4" r="A967">
        <v>138</v>
      </c>
      <c t="n" s="7" r="C967">
        <v>-1624</v>
      </c>
    </row>
    <row spans="1:6" r="968">
      <c t="s" s="4" r="A968">
        <v>140</v>
      </c>
      <c t="s" s="4" r="C968">
        <v>178</v>
      </c>
    </row>
    <row spans="1:6" r="969">
      <c t="s" s="4" r="A969">
        <v>561</v>
      </c>
    </row>
    <row spans="1:6" r="970">
      <c t="s" s="3" r="A970">
        <v>137</v>
      </c>
    </row>
    <row spans="1:6" r="971">
      <c t="s" s="4" r="A971">
        <v>138</v>
      </c>
      <c t="n" s="7" r="C971">
        <v>31547</v>
      </c>
      <c t="n" s="7" r="E971">
        <v>17813</v>
      </c>
    </row>
    <row spans="1:6" r="972">
      <c t="s" s="4" r="A972">
        <v>140</v>
      </c>
      <c t="s" s="4" r="C972">
        <v>438</v>
      </c>
      <c t="s" s="4" r="E972">
        <v>270</v>
      </c>
    </row>
    <row spans="1:6" r="973">
      <c t="s" s="4" r="A973">
        <v>562</v>
      </c>
    </row>
    <row spans="1:6" r="974">
      <c t="s" s="3" r="A974">
        <v>137</v>
      </c>
    </row>
    <row spans="1:6" r="975">
      <c t="s" s="4" r="A975">
        <v>138</v>
      </c>
      <c t="n" s="7" r="C975">
        <v>1858</v>
      </c>
    </row>
    <row spans="1:6" r="976">
      <c t="s" s="4" r="A976">
        <v>140</v>
      </c>
      <c t="s" s="4" r="C976">
        <v>202</v>
      </c>
      <c t="s" s="4" r="E976">
        <v>189</v>
      </c>
    </row>
    <row spans="1:6" r="977">
      <c t="s" s="4" r="A977">
        <v>563</v>
      </c>
    </row>
    <row spans="1:6" r="978">
      <c t="s" s="3" r="A978">
        <v>137</v>
      </c>
    </row>
    <row spans="1:6" r="979">
      <c t="s" s="4" r="A979">
        <v>138</v>
      </c>
      <c t="n" s="7" r="C979">
        <v>-5710</v>
      </c>
      <c t="n" s="7" r="E979">
        <v>14580</v>
      </c>
    </row>
    <row spans="1:6" r="980">
      <c t="s" s="4" r="A980">
        <v>140</v>
      </c>
      <c t="s" s="4" r="C980">
        <v>225</v>
      </c>
      <c t="s" s="4" r="E980">
        <v>436</v>
      </c>
    </row>
    <row spans="1:6" r="981">
      <c t="s" s="4" r="A981">
        <v>564</v>
      </c>
    </row>
    <row spans="1:6" r="982">
      <c t="s" s="3" r="A982">
        <v>137</v>
      </c>
    </row>
    <row spans="1:6" r="983">
      <c t="s" s="4" r="A983">
        <v>138</v>
      </c>
      <c t="n" s="7" r="C983">
        <v>13512</v>
      </c>
      <c t="n" s="7" r="E983">
        <v>-33510</v>
      </c>
    </row>
    <row spans="1:6" r="984">
      <c t="s" s="4" r="A984">
        <v>140</v>
      </c>
      <c t="s" s="4" r="C984">
        <v>197</v>
      </c>
      <c t="s" s="4" r="E984">
        <v>433</v>
      </c>
    </row>
    <row spans="1:6" r="985">
      <c t="s" s="4" r="A985">
        <v>565</v>
      </c>
    </row>
    <row spans="1:6" r="986">
      <c t="s" s="3" r="A986">
        <v>137</v>
      </c>
    </row>
    <row spans="1:6" r="987">
      <c t="s" s="4" r="A987">
        <v>138</v>
      </c>
      <c t="n" s="7" r="C987">
        <v>-3006</v>
      </c>
      <c t="n" s="7" r="E987">
        <v>-1931</v>
      </c>
    </row>
    <row spans="1:6" r="988">
      <c t="s" s="4" r="A988">
        <v>140</v>
      </c>
      <c t="s" s="4" r="C988">
        <v>178</v>
      </c>
      <c t="s" s="4" r="E988">
        <v>178</v>
      </c>
    </row>
    <row spans="1:6" r="989">
      <c t="s" s="4" r="A989">
        <v>566</v>
      </c>
    </row>
    <row spans="1:6" r="990">
      <c t="s" s="3" r="A990">
        <v>137</v>
      </c>
    </row>
    <row spans="1:6" r="991">
      <c t="s" s="4" r="A991">
        <v>138</v>
      </c>
      <c t="n" s="7" r="C991">
        <v>105305</v>
      </c>
      <c t="n" s="7" r="E991">
        <v>-4360</v>
      </c>
    </row>
    <row spans="1:6" r="992">
      <c t="s" s="4" r="A992">
        <v>140</v>
      </c>
      <c t="s" s="4" r="C992">
        <v>567</v>
      </c>
      <c t="s" s="4" r="E992">
        <v>170</v>
      </c>
    </row>
    <row spans="1:6" r="993">
      <c t="s" s="4" r="A993">
        <v>568</v>
      </c>
    </row>
    <row spans="1:6" r="994">
      <c t="s" s="3" r="A994">
        <v>137</v>
      </c>
    </row>
    <row spans="1:6" r="995">
      <c t="s" s="4" r="A995">
        <v>138</v>
      </c>
      <c t="n" s="7" r="C995">
        <v>46</v>
      </c>
    </row>
    <row spans="1:6" r="996">
      <c t="s" s="4" r="A996">
        <v>140</v>
      </c>
      <c t="s" s="4" r="C996">
        <v>189</v>
      </c>
    </row>
    <row spans="1:6" r="997">
      <c t="s" s="4" r="A997">
        <v>569</v>
      </c>
    </row>
    <row spans="1:6" r="998">
      <c t="s" s="3" r="A998">
        <v>137</v>
      </c>
    </row>
    <row spans="1:6" r="999">
      <c t="s" s="4" r="A999">
        <v>138</v>
      </c>
      <c t="n" s="7" r="C999">
        <v>129</v>
      </c>
      <c t="n" s="7" r="E999">
        <v>68</v>
      </c>
    </row>
    <row spans="1:6" r="1000">
      <c t="s" s="4" r="A1000">
        <v>140</v>
      </c>
      <c t="s" s="4" r="C1000">
        <v>189</v>
      </c>
      <c t="s" s="4" r="E1000">
        <v>189</v>
      </c>
    </row>
    <row spans="1:6" r="1001">
      <c t="s" s="4" r="A1001">
        <v>570</v>
      </c>
    </row>
    <row spans="1:6" r="1002">
      <c t="s" s="3" r="A1002">
        <v>137</v>
      </c>
    </row>
    <row spans="1:6" r="1003">
      <c t="s" s="4" r="A1003">
        <v>138</v>
      </c>
      <c t="n" s="7" r="C1003">
        <v>9476</v>
      </c>
      <c t="n" s="7" r="E1003">
        <v>6824</v>
      </c>
    </row>
    <row spans="1:6" r="1004">
      <c t="s" s="4" r="A1004">
        <v>140</v>
      </c>
      <c t="s" s="4" r="C1004">
        <v>191</v>
      </c>
      <c t="s" s="4" r="E1004">
        <v>206</v>
      </c>
    </row>
    <row spans="1:6" r="1005">
      <c t="s" s="4" r="A1005">
        <v>571</v>
      </c>
    </row>
    <row spans="1:6" r="1006">
      <c t="s" s="3" r="A1006">
        <v>137</v>
      </c>
    </row>
    <row spans="1:6" r="1007">
      <c t="s" s="4" r="A1007">
        <v>138</v>
      </c>
      <c t="n" s="7" r="E1007">
        <v>13493</v>
      </c>
    </row>
    <row spans="1:6" r="1008">
      <c t="s" s="4" r="A1008">
        <v>140</v>
      </c>
      <c t="s" s="4" r="E1008">
        <v>436</v>
      </c>
    </row>
    <row spans="1:6" r="1009">
      <c t="s" s="4" r="A1009">
        <v>572</v>
      </c>
    </row>
    <row spans="1:6" r="1010">
      <c t="s" s="3" r="A1010">
        <v>137</v>
      </c>
    </row>
    <row spans="1:6" r="1011">
      <c t="s" s="4" r="A1011">
        <v>138</v>
      </c>
      <c t="n" s="7" r="C1011">
        <v>744</v>
      </c>
    </row>
    <row spans="1:6" r="1012">
      <c t="s" s="4" r="A1012">
        <v>140</v>
      </c>
      <c t="s" s="4" r="C1012">
        <v>189</v>
      </c>
      <c t="s" s="4" r="E1012">
        <v>189</v>
      </c>
    </row>
    <row spans="1:6" r="1013">
      <c t="s" s="4" r="A1013">
        <v>573</v>
      </c>
    </row>
    <row spans="1:6" r="1014">
      <c t="s" s="3" r="A1014">
        <v>137</v>
      </c>
    </row>
    <row spans="1:6" r="1015">
      <c t="s" s="4" r="A1015">
        <v>138</v>
      </c>
      <c t="n" s="7" r="E1015">
        <v>5505</v>
      </c>
    </row>
    <row spans="1:6" r="1016">
      <c t="s" s="4" r="A1016">
        <v>140</v>
      </c>
      <c t="s" s="4" r="E1016">
        <v>206</v>
      </c>
    </row>
    <row spans="1:6" r="1017">
      <c t="s" s="4" r="A1017">
        <v>574</v>
      </c>
    </row>
    <row spans="1:6" r="1018">
      <c t="s" s="3" r="A1018">
        <v>137</v>
      </c>
    </row>
    <row spans="1:6" r="1019">
      <c t="s" s="4" r="A1019">
        <v>138</v>
      </c>
      <c t="n" s="7" r="E1019">
        <v>238</v>
      </c>
    </row>
    <row spans="1:6" r="1020">
      <c t="s" s="4" r="A1020">
        <v>140</v>
      </c>
      <c t="s" s="4" r="E1020">
        <v>189</v>
      </c>
    </row>
    <row spans="1:6" r="1021">
      <c t="s" s="4" r="A1021">
        <v>575</v>
      </c>
    </row>
    <row spans="1:6" r="1022">
      <c t="s" s="3" r="A1022">
        <v>137</v>
      </c>
    </row>
    <row spans="1:6" r="1023">
      <c t="s" s="4" r="A1023">
        <v>138</v>
      </c>
      <c t="n" s="7" r="C1023">
        <v>-306598</v>
      </c>
      <c t="n" s="7" r="E1023">
        <v>925452</v>
      </c>
    </row>
    <row spans="1:6" r="1024">
      <c t="s" s="4" r="A1024">
        <v>140</v>
      </c>
      <c t="s" s="4" r="C1024">
        <v>576</v>
      </c>
      <c t="s" s="4" r="E1024">
        <v>359</v>
      </c>
    </row>
    <row spans="1:6" r="1025">
      <c t="s" s="4" r="A1025">
        <v>577</v>
      </c>
    </row>
    <row spans="1:6" r="1026">
      <c t="s" s="3" r="A1026">
        <v>137</v>
      </c>
    </row>
    <row spans="1:6" r="1027">
      <c t="s" s="4" r="A1027">
        <v>138</v>
      </c>
      <c t="n" s="7" r="C1027">
        <v>-123345</v>
      </c>
      <c t="n" s="7" r="E1027">
        <v>109629</v>
      </c>
    </row>
    <row spans="1:6" r="1028">
      <c t="s" s="4" r="A1028">
        <v>140</v>
      </c>
      <c t="s" s="4" r="C1028">
        <v>578</v>
      </c>
      <c t="s" s="4" r="E1028">
        <v>236</v>
      </c>
    </row>
    <row spans="1:6" r="1029">
      <c t="s" s="4" r="A1029">
        <v>579</v>
      </c>
    </row>
    <row spans="1:6" r="1030">
      <c t="s" s="3" r="A1030">
        <v>137</v>
      </c>
    </row>
    <row spans="1:6" r="1031">
      <c t="s" s="4" r="A1031">
        <v>138</v>
      </c>
      <c t="n" s="7" r="E1031">
        <v>-4250</v>
      </c>
    </row>
    <row spans="1:6" r="1032">
      <c t="s" s="4" r="A1032">
        <v>140</v>
      </c>
      <c t="s" s="4" r="C1032">
        <v>189</v>
      </c>
      <c t="s" s="4" r="E1032">
        <v>170</v>
      </c>
    </row>
    <row spans="1:6" r="1033">
      <c t="s" s="4" r="A1033">
        <v>580</v>
      </c>
    </row>
    <row spans="1:6" r="1034">
      <c t="s" s="3" r="A1034">
        <v>137</v>
      </c>
    </row>
    <row spans="1:6" r="1035">
      <c t="s" s="4" r="A1035">
        <v>138</v>
      </c>
      <c t="n" s="7" r="C1035">
        <v>-104801</v>
      </c>
      <c t="n" s="7" r="E1035">
        <v>32835</v>
      </c>
    </row>
    <row spans="1:6" r="1036">
      <c t="s" s="4" r="A1036">
        <v>140</v>
      </c>
      <c t="s" s="4" r="C1036">
        <v>581</v>
      </c>
      <c t="s" s="4" r="E1036">
        <v>558</v>
      </c>
    </row>
    <row spans="1:6" r="1037">
      <c t="s" s="4" r="A1037">
        <v>582</v>
      </c>
    </row>
    <row spans="1:6" r="1038">
      <c t="s" s="3" r="A1038">
        <v>137</v>
      </c>
    </row>
    <row spans="1:6" r="1039">
      <c t="s" s="4" r="A1039">
        <v>138</v>
      </c>
      <c t="n" s="7" r="C1039">
        <v>3068</v>
      </c>
      <c t="n" s="7" r="E1039">
        <v>586716</v>
      </c>
    </row>
    <row spans="1:6" r="1040">
      <c t="s" s="4" r="A1040">
        <v>140</v>
      </c>
      <c t="s" s="4" r="C1040">
        <v>202</v>
      </c>
    </row>
    <row spans="1:6" r="1041">
      <c t="s" s="4" r="A1041">
        <v>583</v>
      </c>
    </row>
    <row spans="1:6" r="1042">
      <c t="s" s="3" r="A1042">
        <v>137</v>
      </c>
    </row>
    <row spans="1:6" r="1043">
      <c t="s" s="4" r="A1043">
        <v>138</v>
      </c>
      <c t="n" s="7" r="C1043">
        <v>3874</v>
      </c>
      <c t="n" s="7" r="E1043">
        <v>-63</v>
      </c>
    </row>
    <row spans="1:6" r="1044">
      <c t="s" s="4" r="A1044">
        <v>140</v>
      </c>
      <c t="s" s="4" r="C1044">
        <v>159</v>
      </c>
      <c t="s" s="4" r="E1044">
        <v>189</v>
      </c>
    </row>
    <row spans="1:6" r="1045">
      <c t="s" s="4" r="A1045">
        <v>584</v>
      </c>
    </row>
    <row spans="1:6" r="1046">
      <c t="s" s="3" r="A1046">
        <v>137</v>
      </c>
    </row>
    <row spans="1:6" r="1047">
      <c t="s" s="4" r="A1047">
        <v>138</v>
      </c>
      <c t="n" s="7" r="C1047">
        <v>5681</v>
      </c>
      <c t="n" s="7" r="E1047">
        <v>3113</v>
      </c>
    </row>
    <row spans="1:6" r="1048">
      <c t="s" s="4" r="A1048">
        <v>140</v>
      </c>
      <c t="s" s="4" r="C1048">
        <v>206</v>
      </c>
      <c t="s" s="4" r="E1048">
        <v>159</v>
      </c>
    </row>
    <row spans="1:6" r="1049">
      <c t="s" s="4" r="A1049">
        <v>585</v>
      </c>
    </row>
    <row spans="1:6" r="1050">
      <c t="s" s="3" r="A1050">
        <v>137</v>
      </c>
    </row>
    <row spans="1:6" r="1051">
      <c t="s" s="4" r="A1051">
        <v>140</v>
      </c>
      <c t="s" s="4" r="C1051">
        <v>189</v>
      </c>
      <c t="s" s="4" r="E1051">
        <v>189</v>
      </c>
    </row>
    <row spans="1:6" r="1052">
      <c t="s" s="4" r="A1052">
        <v>586</v>
      </c>
    </row>
    <row spans="1:6" r="1053">
      <c t="s" s="3" r="A1053">
        <v>137</v>
      </c>
    </row>
    <row spans="1:6" r="1054">
      <c t="s" s="4" r="A1054">
        <v>138</v>
      </c>
      <c t="n" s="7" r="C1054">
        <v>-57670</v>
      </c>
      <c t="n" s="7" r="E1054">
        <v>-12330</v>
      </c>
    </row>
    <row spans="1:6" r="1055">
      <c t="s" s="4" r="A1055">
        <v>140</v>
      </c>
      <c t="s" s="4" r="C1055">
        <v>167</v>
      </c>
      <c t="s" s="4" r="E1055">
        <v>548</v>
      </c>
    </row>
    <row spans="1:6" r="1056">
      <c t="s" s="4" r="A1056">
        <v>587</v>
      </c>
    </row>
    <row spans="1:6" r="1057">
      <c t="s" s="3" r="A1057">
        <v>137</v>
      </c>
    </row>
    <row spans="1:6" r="1058">
      <c t="s" s="4" r="A1058">
        <v>138</v>
      </c>
      <c t="n" s="7" r="C1058">
        <v>-127534</v>
      </c>
      <c t="n" s="7" r="E1058">
        <v>50113</v>
      </c>
    </row>
    <row spans="1:6" r="1059">
      <c t="s" s="4" r="A1059">
        <v>140</v>
      </c>
      <c t="s" s="4" r="C1059">
        <v>588</v>
      </c>
      <c t="s" s="4" r="E1059">
        <v>589</v>
      </c>
    </row>
    <row spans="1:6" r="1060">
      <c t="s" s="4" r="A1060">
        <v>590</v>
      </c>
    </row>
    <row spans="1:6" r="1061">
      <c t="s" s="3" r="A1061">
        <v>137</v>
      </c>
    </row>
    <row spans="1:6" r="1062">
      <c t="s" s="4" r="A1062">
        <v>138</v>
      </c>
      <c t="n" s="7" r="E1062">
        <v>93125</v>
      </c>
    </row>
    <row spans="1:6" r="1063">
      <c t="s" s="4" r="A1063">
        <v>140</v>
      </c>
      <c t="s" s="4" r="C1063">
        <v>189</v>
      </c>
      <c t="s" s="4" r="E1063">
        <v>591</v>
      </c>
    </row>
    <row spans="1:6" r="1064">
      <c t="s" s="4" r="A1064">
        <v>592</v>
      </c>
    </row>
    <row spans="1:6" r="1065">
      <c t="s" s="3" r="A1065">
        <v>137</v>
      </c>
    </row>
    <row spans="1:6" r="1066">
      <c t="s" s="4" r="A1066">
        <v>138</v>
      </c>
      <c t="n" s="7" r="E1066">
        <v>2000</v>
      </c>
    </row>
    <row spans="1:6" r="1067">
      <c t="s" s="4" r="A1067">
        <v>140</v>
      </c>
      <c t="s" s="4" r="C1067">
        <v>189</v>
      </c>
      <c t="s" s="4" r="E1067">
        <v>202</v>
      </c>
    </row>
    <row spans="1:6" r="1068">
      <c t="s" s="4" r="A1068">
        <v>593</v>
      </c>
    </row>
    <row spans="1:6" r="1069">
      <c t="s" s="3" r="A1069">
        <v>137</v>
      </c>
    </row>
    <row spans="1:6" r="1070">
      <c t="s" s="4" r="A1070">
        <v>138</v>
      </c>
      <c t="n" s="7" r="C1070">
        <v>44962</v>
      </c>
      <c t="n" s="7" r="E1070">
        <v>34651</v>
      </c>
    </row>
    <row spans="1:6" r="1071">
      <c t="s" s="4" r="A1071">
        <v>140</v>
      </c>
      <c t="s" s="4" r="C1071">
        <v>594</v>
      </c>
      <c t="s" s="4" r="E1071">
        <v>218</v>
      </c>
    </row>
    <row spans="1:6" r="1072">
      <c t="s" s="4" r="A1072">
        <v>595</v>
      </c>
    </row>
    <row spans="1:6" r="1073">
      <c t="s" s="3" r="A1073">
        <v>137</v>
      </c>
    </row>
    <row spans="1:6" r="1074">
      <c t="s" s="4" r="A1074">
        <v>140</v>
      </c>
      <c t="s" s="4" r="C1074">
        <v>189</v>
      </c>
      <c t="s" s="4" r="E1074">
        <v>189</v>
      </c>
    </row>
    <row spans="1:6" r="1075">
      <c t="s" s="4" r="A1075">
        <v>596</v>
      </c>
    </row>
    <row spans="1:6" r="1076">
      <c t="s" s="3" r="A1076">
        <v>137</v>
      </c>
    </row>
    <row spans="1:6" r="1077">
      <c t="s" s="4" r="A1077">
        <v>138</v>
      </c>
      <c t="n" s="7" r="C1077">
        <v>-68</v>
      </c>
      <c t="n" s="7" r="E1077">
        <v>8952</v>
      </c>
    </row>
    <row spans="1:6" r="1078">
      <c t="s" s="4" r="A1078">
        <v>140</v>
      </c>
      <c t="s" s="4" r="C1078">
        <v>189</v>
      </c>
      <c t="s" s="4" r="E1078">
        <v>191</v>
      </c>
    </row>
    <row spans="1:6" r="1079">
      <c t="s" s="4" r="A1079">
        <v>597</v>
      </c>
    </row>
    <row spans="1:6" r="1080">
      <c t="s" s="3" r="A1080">
        <v>137</v>
      </c>
    </row>
    <row spans="1:6" r="1081">
      <c t="s" s="4" r="A1081">
        <v>138</v>
      </c>
      <c t="n" s="7" r="C1081">
        <v>10508</v>
      </c>
      <c t="n" s="7" r="E1081">
        <v>5289</v>
      </c>
    </row>
    <row spans="1:6" r="1082">
      <c t="s" s="4" r="A1082">
        <v>140</v>
      </c>
      <c t="s" s="4" r="C1082">
        <v>171</v>
      </c>
      <c t="s" s="4" r="E1082">
        <v>206</v>
      </c>
    </row>
    <row spans="1:6" r="1083">
      <c t="s" s="4" r="A1083">
        <v>598</v>
      </c>
    </row>
    <row spans="1:6" r="1084">
      <c t="s" s="3" r="A1084">
        <v>137</v>
      </c>
    </row>
    <row spans="1:6" r="1085">
      <c t="s" s="4" r="A1085">
        <v>140</v>
      </c>
      <c t="s" s="4" r="C1085">
        <v>189</v>
      </c>
      <c t="s" s="4" r="E1085">
        <v>189</v>
      </c>
    </row>
    <row spans="1:6" r="1086">
      <c t="s" s="4" r="A1086">
        <v>599</v>
      </c>
    </row>
    <row spans="1:6" r="1087">
      <c t="s" s="3" r="A1087">
        <v>137</v>
      </c>
    </row>
    <row spans="1:6" r="1088">
      <c t="s" s="4" r="A1088">
        <v>138</v>
      </c>
      <c t="n" s="7" r="C1088">
        <v>38161</v>
      </c>
      <c t="n" s="7" r="E1088">
        <v>-17786</v>
      </c>
    </row>
    <row spans="1:6" r="1089">
      <c t="s" s="4" r="A1089">
        <v>140</v>
      </c>
      <c t="s" s="4" r="C1089">
        <v>218</v>
      </c>
      <c t="s" s="4" r="E1089">
        <v>600</v>
      </c>
    </row>
    <row spans="1:6" r="1090">
      <c t="s" s="4" r="A1090">
        <v>601</v>
      </c>
    </row>
    <row spans="1:6" r="1091">
      <c t="s" s="3" r="A1091">
        <v>137</v>
      </c>
    </row>
    <row spans="1:6" r="1092">
      <c t="s" s="4" r="A1092">
        <v>138</v>
      </c>
      <c t="n" s="7" r="E1092">
        <v>4026</v>
      </c>
    </row>
    <row spans="1:6" r="1093">
      <c t="s" s="4" r="A1093">
        <v>140</v>
      </c>
      <c t="s" s="4" r="E1093">
        <v>159</v>
      </c>
    </row>
    <row spans="1:6" r="1094">
      <c t="s" s="4" r="A1094">
        <v>602</v>
      </c>
    </row>
    <row spans="1:6" r="1095">
      <c t="s" s="3" r="A1095">
        <v>137</v>
      </c>
    </row>
    <row spans="1:6" r="1096">
      <c t="s" s="4" r="A1096">
        <v>140</v>
      </c>
      <c t="s" s="4" r="C1096">
        <v>189</v>
      </c>
      <c t="s" s="4" r="E1096">
        <v>189</v>
      </c>
    </row>
    <row spans="1:6" r="1097">
      <c t="s" s="4" r="A1097">
        <v>603</v>
      </c>
    </row>
    <row spans="1:6" r="1098">
      <c t="s" s="3" r="A1098">
        <v>137</v>
      </c>
    </row>
    <row spans="1:6" r="1099">
      <c t="s" s="4" r="A1099">
        <v>140</v>
      </c>
      <c t="s" s="4" r="E1099">
        <v>189</v>
      </c>
    </row>
    <row spans="1:6" r="1100">
      <c t="s" s="4" r="A1100">
        <v>604</v>
      </c>
    </row>
    <row spans="1:6" r="1101">
      <c t="s" s="3" r="A1101">
        <v>137</v>
      </c>
    </row>
    <row spans="1:6" r="1102">
      <c t="s" s="4" r="A1102">
        <v>138</v>
      </c>
      <c t="n" s="7" r="E1102">
        <v>-1849</v>
      </c>
    </row>
    <row spans="1:6" r="1103">
      <c t="s" s="4" r="A1103">
        <v>140</v>
      </c>
      <c t="s" s="4" r="C1103">
        <v>189</v>
      </c>
      <c t="s" s="4" r="E1103">
        <v>178</v>
      </c>
    </row>
    <row spans="1:6" r="1104">
      <c t="s" s="4" r="A1104">
        <v>605</v>
      </c>
    </row>
    <row spans="1:6" r="1105">
      <c t="s" s="3" r="A1105">
        <v>137</v>
      </c>
    </row>
    <row spans="1:6" r="1106">
      <c t="s" s="4" r="A1106">
        <v>138</v>
      </c>
      <c t="n" s="7" r="C1106">
        <v>-7281</v>
      </c>
      <c t="n" s="7" r="E1106">
        <v>29608</v>
      </c>
    </row>
    <row spans="1:6" r="1107">
      <c t="s" s="4" r="A1107">
        <v>140</v>
      </c>
      <c t="s" s="4" r="C1107">
        <v>225</v>
      </c>
      <c t="s" s="4" r="E1107">
        <v>187</v>
      </c>
    </row>
    <row spans="1:6" r="1108">
      <c t="s" s="4" r="A1108">
        <v>606</v>
      </c>
    </row>
    <row spans="1:6" r="1109">
      <c t="s" s="3" r="A1109">
        <v>137</v>
      </c>
    </row>
    <row spans="1:6" r="1110">
      <c t="s" s="4" r="A1110">
        <v>138</v>
      </c>
      <c t="n" s="7" r="E1110">
        <v>410</v>
      </c>
    </row>
    <row spans="1:6" r="1111">
      <c t="s" s="4" r="A1111">
        <v>140</v>
      </c>
      <c t="s" s="4" r="E1111">
        <v>189</v>
      </c>
    </row>
    <row spans="1:6" r="1112">
      <c t="s" s="4" r="A1112">
        <v>601</v>
      </c>
    </row>
    <row spans="1:6" r="1113">
      <c t="s" s="3" r="A1113">
        <v>137</v>
      </c>
    </row>
    <row spans="1:6" r="1114">
      <c t="s" s="4" r="A1114">
        <v>138</v>
      </c>
      <c t="n" s="7" r="E1114">
        <v>-2639</v>
      </c>
    </row>
    <row spans="1:6" r="1115">
      <c t="s" s="4" r="A1115">
        <v>140</v>
      </c>
      <c t="s" s="4" r="E1115">
        <v>178</v>
      </c>
    </row>
    <row spans="1:6" r="1116">
      <c t="s" s="4" r="A1116">
        <v>607</v>
      </c>
    </row>
    <row spans="1:6" r="1117">
      <c t="s" s="3" r="A1117">
        <v>137</v>
      </c>
    </row>
    <row spans="1:6" r="1118">
      <c t="s" s="4" r="A1118">
        <v>138</v>
      </c>
      <c t="n" s="7" r="C1118">
        <v>13705</v>
      </c>
      <c t="n" s="7" r="E1118">
        <v>6824</v>
      </c>
    </row>
    <row spans="1:6" r="1119">
      <c t="s" s="4" r="A1119">
        <v>140</v>
      </c>
      <c t="s" s="4" r="C1119">
        <v>197</v>
      </c>
      <c t="s" s="4" r="E1119">
        <v>206</v>
      </c>
    </row>
    <row spans="1:6" r="1120">
      <c t="s" s="4" r="A1120">
        <v>608</v>
      </c>
    </row>
    <row spans="1:6" r="1121">
      <c t="s" s="3" r="A1121">
        <v>137</v>
      </c>
    </row>
    <row spans="1:6" r="1122">
      <c t="s" s="4" r="A1122">
        <v>138</v>
      </c>
      <c t="n" s="7" r="E1122">
        <v>930</v>
      </c>
    </row>
    <row spans="1:6" r="1123">
      <c t="s" s="4" r="A1123">
        <v>140</v>
      </c>
      <c t="s" s="4" r="E1123">
        <v>189</v>
      </c>
    </row>
    <row spans="1:6" r="1124">
      <c t="s" s="4" r="A1124">
        <v>609</v>
      </c>
    </row>
    <row spans="1:6" r="1125">
      <c t="s" s="3" r="A1125">
        <v>137</v>
      </c>
    </row>
    <row spans="1:6" r="1126">
      <c t="s" s="4" r="A1126">
        <v>138</v>
      </c>
      <c t="n" s="7" r="E1126">
        <v>74</v>
      </c>
    </row>
    <row spans="1:6" r="1127">
      <c t="s" s="4" r="A1127">
        <v>140</v>
      </c>
      <c t="s" s="4" r="E1127">
        <v>189</v>
      </c>
    </row>
    <row spans="1:6" r="1128">
      <c t="s" s="4" r="A1128">
        <v>610</v>
      </c>
    </row>
    <row spans="1:6" r="1129">
      <c t="s" s="3" r="A1129">
        <v>137</v>
      </c>
    </row>
    <row spans="1:6" r="1130">
      <c t="s" s="4" r="A1130">
        <v>140</v>
      </c>
      <c t="s" s="4" r="E1130">
        <v>170</v>
      </c>
    </row>
    <row spans="1:6" r="1131">
      <c t="s" s="4" r="A1131">
        <v>611</v>
      </c>
    </row>
    <row spans="1:6" r="1132">
      <c t="s" s="3" r="A1132">
        <v>137</v>
      </c>
    </row>
    <row spans="1:6" r="1133">
      <c t="s" s="4" r="A1133">
        <v>138</v>
      </c>
      <c t="n" s="7" r="C1133">
        <v>-5858</v>
      </c>
      <c t="n" s="7" r="E1133">
        <v>-3926</v>
      </c>
    </row>
    <row spans="1:6" r="1134">
      <c t="s" s="4" r="A1134">
        <v>140</v>
      </c>
      <c t="s" s="4" r="C1134">
        <v>225</v>
      </c>
    </row>
    <row spans="1:6" r="1135">
      <c t="s" s="4" r="A1135">
        <v>612</v>
      </c>
    </row>
    <row spans="1:6" r="1136">
      <c t="s" s="3" r="A1136">
        <v>137</v>
      </c>
    </row>
    <row spans="1:6" r="1137">
      <c t="s" s="4" r="A1137">
        <v>138</v>
      </c>
      <c t="n" s="7" r="C1137">
        <v>-41706</v>
      </c>
      <c t="n" s="7" r="E1137">
        <v>-32682</v>
      </c>
    </row>
    <row spans="1:6" r="1138">
      <c t="s" s="4" r="A1138">
        <v>140</v>
      </c>
      <c t="s" s="4" r="C1138">
        <v>613</v>
      </c>
      <c t="s" s="4" r="E1138">
        <v>614</v>
      </c>
    </row>
    <row spans="1:6" r="1139">
      <c t="s" s="4" r="A1139">
        <v>615</v>
      </c>
    </row>
    <row spans="1:6" r="1140">
      <c t="s" s="3" r="A1140">
        <v>137</v>
      </c>
    </row>
    <row spans="1:6" r="1141">
      <c t="s" s="4" r="A1141">
        <v>138</v>
      </c>
      <c t="n" s="7" r="C1141">
        <v>-41706</v>
      </c>
      <c t="n" s="7" r="E1141">
        <v>-32682</v>
      </c>
    </row>
    <row spans="1:6" r="1142">
      <c t="s" s="4" r="A1142">
        <v>140</v>
      </c>
      <c t="s" s="4" r="C1142">
        <v>613</v>
      </c>
      <c t="s" s="4" r="E1142">
        <v>614</v>
      </c>
    </row>
    <row spans="1:6" r="1143">
      <c t="s" s="4" r="A1143">
        <v>616</v>
      </c>
    </row>
    <row spans="1:6" r="1144">
      <c t="s" s="3" r="A1144">
        <v>137</v>
      </c>
    </row>
    <row spans="1:6" r="1145">
      <c t="s" s="4" r="A1145">
        <v>138</v>
      </c>
      <c t="n" s="7" r="C1145">
        <v>457989</v>
      </c>
    </row>
    <row spans="1:6" r="1146">
      <c t="s" s="4" r="A1146">
        <v>140</v>
      </c>
      <c t="s" s="4" r="C1146">
        <v>617</v>
      </c>
    </row>
    <row spans="1:6" r="1147">
      <c t="s" s="4" r="A1147">
        <v>618</v>
      </c>
    </row>
    <row spans="1:6" r="1148">
      <c t="s" s="3" r="A1148">
        <v>137</v>
      </c>
    </row>
    <row spans="1:6" r="1149">
      <c t="s" s="4" r="A1149">
        <v>140</v>
      </c>
      <c t="s" s="4" r="C1149">
        <v>189</v>
      </c>
    </row>
    <row spans="1:6" r="1150">
      <c t="s" s="4" r="A1150">
        <v>619</v>
      </c>
    </row>
    <row spans="1:6" r="1151">
      <c t="s" s="3" r="A1151">
        <v>137</v>
      </c>
    </row>
    <row spans="1:6" r="1152">
      <c t="s" s="4" r="A1152">
        <v>140</v>
      </c>
      <c t="s" s="4" r="C1152">
        <v>189</v>
      </c>
    </row>
    <row spans="1:6" r="1153">
      <c t="s" s="4" r="A1153">
        <v>620</v>
      </c>
    </row>
    <row spans="1:6" r="1154">
      <c t="s" s="3" r="A1154">
        <v>137</v>
      </c>
    </row>
    <row spans="1:6" r="1155">
      <c t="s" s="4" r="A1155">
        <v>140</v>
      </c>
      <c t="s" s="4" r="C1155">
        <v>189</v>
      </c>
    </row>
    <row spans="1:6" r="1156">
      <c t="s" s="4" r="A1156">
        <v>621</v>
      </c>
    </row>
    <row spans="1:6" r="1157">
      <c t="s" s="3" r="A1157">
        <v>137</v>
      </c>
    </row>
    <row spans="1:6" r="1158">
      <c t="s" s="4" r="A1158">
        <v>140</v>
      </c>
      <c t="s" s="4" r="C1158">
        <v>189</v>
      </c>
    </row>
    <row spans="1:6" r="1159">
      <c t="s" s="4" r="A1159">
        <v>622</v>
      </c>
    </row>
    <row spans="1:6" r="1160">
      <c t="s" s="3" r="A1160">
        <v>137</v>
      </c>
    </row>
    <row spans="1:6" r="1161">
      <c t="s" s="4" r="A1161">
        <v>140</v>
      </c>
      <c t="s" s="4" r="C1161">
        <v>189</v>
      </c>
    </row>
    <row spans="1:6" r="1162">
      <c t="s" s="4" r="A1162">
        <v>623</v>
      </c>
    </row>
    <row spans="1:6" r="1163">
      <c t="s" s="3" r="A1163">
        <v>137</v>
      </c>
    </row>
    <row spans="1:6" r="1164">
      <c t="s" s="4" r="A1164">
        <v>140</v>
      </c>
      <c t="s" s="4" r="C1164">
        <v>189</v>
      </c>
    </row>
    <row spans="1:6" r="1165">
      <c t="s" s="4" r="A1165">
        <v>624</v>
      </c>
    </row>
    <row spans="1:6" r="1166">
      <c t="s" s="3" r="A1166">
        <v>137</v>
      </c>
    </row>
    <row spans="1:6" r="1167">
      <c t="s" s="4" r="A1167">
        <v>140</v>
      </c>
      <c t="s" s="4" r="C1167">
        <v>189</v>
      </c>
    </row>
    <row spans="1:6" r="1168">
      <c t="s" s="4" r="A1168">
        <v>625</v>
      </c>
    </row>
    <row spans="1:6" r="1169">
      <c t="s" s="3" r="A1169">
        <v>137</v>
      </c>
    </row>
    <row spans="1:6" r="1170">
      <c t="s" s="4" r="A1170">
        <v>140</v>
      </c>
      <c t="s" s="4" r="C1170">
        <v>189</v>
      </c>
    </row>
    <row spans="1:6" r="1171">
      <c t="s" s="4" r="A1171">
        <v>626</v>
      </c>
    </row>
    <row spans="1:6" r="1172">
      <c t="s" s="3" r="A1172">
        <v>137</v>
      </c>
    </row>
    <row spans="1:6" r="1173">
      <c t="s" s="4" r="A1173">
        <v>140</v>
      </c>
      <c t="s" s="4" r="B1173">
        <v>303</v>
      </c>
      <c t="s" s="4" r="C1173">
        <v>189</v>
      </c>
      <c t="s" s="4" r="E1173">
        <v>189</v>
      </c>
    </row>
    <row spans="1:6" r="1174">
      <c t="s" s="4" r="A1174">
        <v>627</v>
      </c>
    </row>
    <row spans="1:6" r="1175">
      <c t="s" s="3" r="A1175">
        <v>137</v>
      </c>
    </row>
    <row spans="1:6" r="1176">
      <c t="s" s="4" r="A1176">
        <v>140</v>
      </c>
      <c t="s" s="4" r="B1176">
        <v>303</v>
      </c>
      <c t="s" s="4" r="C1176">
        <v>189</v>
      </c>
      <c t="s" s="4" r="E1176">
        <v>189</v>
      </c>
    </row>
    <row spans="1:6" r="1177">
      <c t="s" s="4" r="A1177">
        <v>628</v>
      </c>
    </row>
    <row spans="1:6" r="1178">
      <c t="s" s="3" r="A1178">
        <v>137</v>
      </c>
    </row>
    <row spans="1:6" r="1179">
      <c t="s" s="4" r="A1179">
        <v>138</v>
      </c>
      <c t="n" s="7" r="C1179">
        <v>4558600</v>
      </c>
      <c t="s" s="4" r="D1179">
        <v>315</v>
      </c>
      <c t="n" s="7" r="E1179">
        <v>4147840</v>
      </c>
    </row>
    <row spans="1:6" r="1180">
      <c t="s" s="4" r="A1180">
        <v>140</v>
      </c>
      <c t="s" s="4" r="C1180">
        <v>629</v>
      </c>
      <c t="s" s="4" r="D1180">
        <v>315</v>
      </c>
      <c t="s" s="4" r="E1180">
        <v>630</v>
      </c>
    </row>
    <row spans="1:6" r="1181">
      <c t="s" s="4" r="A1181">
        <v>631</v>
      </c>
    </row>
    <row spans="1:6" r="1182">
      <c t="s" s="3" r="A1182">
        <v>137</v>
      </c>
    </row>
    <row spans="1:6" r="1183">
      <c t="s" s="4" r="A1183">
        <v>140</v>
      </c>
      <c t="s" s="4" r="C1183">
        <v>189</v>
      </c>
      <c t="s" s="4" r="D1183">
        <v>315</v>
      </c>
      <c t="s" s="4" r="E1183">
        <v>189</v>
      </c>
    </row>
    <row spans="1:6" r="1184">
      <c t="s" s="4" r="A1184">
        <v>632</v>
      </c>
    </row>
    <row spans="1:6" r="1185">
      <c t="s" s="3" r="A1185">
        <v>137</v>
      </c>
    </row>
    <row spans="1:6" r="1186">
      <c t="s" s="4" r="A1186">
        <v>140</v>
      </c>
      <c t="s" s="4" r="C1186">
        <v>189</v>
      </c>
      <c t="s" s="4" r="D1186">
        <v>315</v>
      </c>
      <c t="s" s="4" r="E1186">
        <v>189</v>
      </c>
    </row>
    <row spans="1:6" r="1187">
      <c t="s" s="4" r="A1187">
        <v>633</v>
      </c>
    </row>
    <row spans="1:6" r="1188">
      <c t="s" s="3" r="A1188">
        <v>137</v>
      </c>
    </row>
    <row spans="1:6" r="1189">
      <c t="s" s="4" r="A1189">
        <v>140</v>
      </c>
      <c t="s" s="4" r="C1189">
        <v>189</v>
      </c>
      <c t="s" s="4" r="D1189">
        <v>315</v>
      </c>
      <c t="s" s="4" r="E1189">
        <v>189</v>
      </c>
    </row>
    <row spans="1:6" r="1190">
      <c t="s" s="4" r="A1190">
        <v>634</v>
      </c>
    </row>
    <row spans="1:6" r="1191">
      <c t="s" s="3" r="A1191">
        <v>137</v>
      </c>
    </row>
    <row spans="1:6" r="1192">
      <c t="s" s="4" r="A1192">
        <v>140</v>
      </c>
      <c t="s" s="4" r="C1192">
        <v>189</v>
      </c>
      <c t="s" s="4" r="D1192">
        <v>315</v>
      </c>
      <c t="s" s="4" r="E1192">
        <v>189</v>
      </c>
    </row>
    <row spans="1:6" r="1193">
      <c t="s" s="4" r="A1193">
        <v>635</v>
      </c>
    </row>
    <row spans="1:6" r="1194">
      <c t="s" s="3" r="A1194">
        <v>137</v>
      </c>
    </row>
    <row spans="1:6" r="1195">
      <c t="s" s="4" r="A1195">
        <v>140</v>
      </c>
      <c t="s" s="4" r="E1195">
        <v>189</v>
      </c>
    </row>
    <row spans="1:6" r="1196">
      <c t="s" s="4" r="A1196">
        <v>636</v>
      </c>
    </row>
    <row spans="1:6" r="1197">
      <c t="s" s="3" r="A1197">
        <v>137</v>
      </c>
    </row>
    <row spans="1:6" r="1198">
      <c t="s" s="4" r="A1198">
        <v>138</v>
      </c>
      <c t="n" s="7" r="C1198">
        <v>264221</v>
      </c>
      <c t="s" s="4" r="D1198">
        <v>315</v>
      </c>
      <c t="n" s="7" r="E1198">
        <v>213920</v>
      </c>
    </row>
    <row spans="1:6" r="1199">
      <c t="s" s="4" r="A1199">
        <v>140</v>
      </c>
      <c t="s" s="4" r="C1199">
        <v>637</v>
      </c>
      <c t="s" s="4" r="D1199">
        <v>315</v>
      </c>
      <c t="s" s="4" r="E1199">
        <v>638</v>
      </c>
    </row>
    <row spans="1:6" r="1200">
      <c t="s" s="4" r="A1200">
        <v>639</v>
      </c>
    </row>
    <row spans="1:6" r="1201">
      <c t="s" s="3" r="A1201">
        <v>137</v>
      </c>
    </row>
    <row spans="1:6" r="1202">
      <c t="s" s="4" r="A1202">
        <v>138</v>
      </c>
      <c t="n" s="7" r="C1202">
        <v>4294379</v>
      </c>
      <c t="s" s="4" r="D1202">
        <v>315</v>
      </c>
      <c t="n" s="7" r="E1202">
        <v>3933920</v>
      </c>
    </row>
    <row spans="1:6" r="1203">
      <c t="s" s="4" r="A1203">
        <v>140</v>
      </c>
      <c t="s" s="4" r="C1203">
        <v>640</v>
      </c>
      <c t="s" s="4" r="D1203">
        <v>315</v>
      </c>
      <c t="s" s="4" r="E1203">
        <v>641</v>
      </c>
    </row>
    <row spans="1:6" r="1204">
      <c t="s" s="4" r="A1204">
        <v>642</v>
      </c>
    </row>
    <row spans="1:6" r="1205">
      <c t="s" s="3" r="A1205">
        <v>137</v>
      </c>
    </row>
    <row spans="1:6" r="1206">
      <c t="s" s="4" r="A1206">
        <v>138</v>
      </c>
      <c t="n" s="7" r="C1206">
        <v>675733</v>
      </c>
      <c t="n" s="7" r="E1206">
        <v>599579</v>
      </c>
    </row>
    <row spans="1:6" r="1207">
      <c t="s" s="4" r="A1207">
        <v>140</v>
      </c>
      <c t="s" s="4" r="C1207">
        <v>643</v>
      </c>
      <c t="s" s="4" r="E1207">
        <v>644</v>
      </c>
    </row>
    <row spans="1:6" r="1208">
      <c t="s" s="4" r="A1208">
        <v>645</v>
      </c>
    </row>
    <row spans="1:6" r="1209">
      <c t="s" s="3" r="A1209">
        <v>137</v>
      </c>
    </row>
    <row spans="1:6" r="1210">
      <c t="s" s="4" r="A1210">
        <v>138</v>
      </c>
      <c t="n" s="7" r="C1210">
        <v>25981216</v>
      </c>
      <c t="s" s="4" r="D1210">
        <v>646</v>
      </c>
      <c t="n" s="7" r="E1210">
        <v>24617817</v>
      </c>
      <c t="s" s="4" r="F1210">
        <v>291</v>
      </c>
    </row>
    <row spans="1:6" r="1211">
      <c t="s" s="4" r="A1211">
        <v>140</v>
      </c>
      <c t="s" s="4" r="B1211">
        <v>291</v>
      </c>
      <c t="s" s="4" r="C1211">
        <v>647</v>
      </c>
      <c t="s" s="4" r="D1211">
        <v>646</v>
      </c>
      <c t="s" s="4" r="E1211">
        <v>648</v>
      </c>
    </row>
    <row spans="1:6" r="1212">
      <c t="s" s="4" r="A1212">
        <v>649</v>
      </c>
    </row>
    <row spans="1:6" r="1213">
      <c t="s" s="3" r="A1213">
        <v>137</v>
      </c>
    </row>
    <row spans="1:6" r="1214">
      <c t="s" s="4" r="A1214">
        <v>138</v>
      </c>
      <c t="n" s="7" r="C1214">
        <v>17554458</v>
      </c>
      <c t="s" s="4" r="D1214">
        <v>646</v>
      </c>
      <c t="n" s="7" r="E1214">
        <v>18747748</v>
      </c>
      <c t="s" s="4" r="F1214">
        <v>291</v>
      </c>
    </row>
    <row spans="1:6" r="1215">
      <c t="s" s="4" r="A1215">
        <v>140</v>
      </c>
      <c t="s" s="4" r="B1215">
        <v>291</v>
      </c>
      <c t="s" s="4" r="C1215">
        <v>650</v>
      </c>
      <c t="s" s="4" r="D1215">
        <v>646</v>
      </c>
      <c t="s" s="4" r="E1215">
        <v>651</v>
      </c>
    </row>
    <row spans="1:6" r="1216">
      <c t="s" s="4" r="A1216">
        <v>148</v>
      </c>
      <c t="n" s="7" r="C1216">
        <v>67000000</v>
      </c>
      <c t="s" s="4" r="D1216">
        <v>646</v>
      </c>
      <c t="n" s="7" r="E1216">
        <v>67000000</v>
      </c>
      <c t="s" s="4" r="F1216">
        <v>291</v>
      </c>
    </row>
    <row spans="1:6" r="1217">
      <c t="s" s="4" r="A1217">
        <v>652</v>
      </c>
    </row>
    <row spans="1:6" r="1218">
      <c t="s" s="3" r="A1218">
        <v>137</v>
      </c>
    </row>
    <row spans="1:6" r="1219">
      <c t="s" s="4" r="A1219">
        <v>138</v>
      </c>
      <c t="n" s="7" r="C1219">
        <v>5469537</v>
      </c>
      <c t="s" s="4" r="D1219">
        <v>646</v>
      </c>
      <c t="n" s="7" r="E1219">
        <v>5870069</v>
      </c>
      <c t="s" s="4" r="F1219">
        <v>291</v>
      </c>
    </row>
    <row spans="1:6" r="1220">
      <c t="s" s="4" r="A1220">
        <v>140</v>
      </c>
      <c t="s" s="4" r="B1220">
        <v>291</v>
      </c>
      <c t="s" s="4" r="C1220">
        <v>653</v>
      </c>
      <c t="s" s="4" r="D1220">
        <v>646</v>
      </c>
      <c t="s" s="4" r="E1220">
        <v>654</v>
      </c>
    </row>
    <row spans="1:6" r="1221">
      <c t="s" s="4" r="A1221">
        <v>148</v>
      </c>
      <c t="n" s="7" r="C1221">
        <v>20000000</v>
      </c>
      <c t="s" s="4" r="D1221">
        <v>646</v>
      </c>
      <c t="n" s="7" r="E1221">
        <v>20000000</v>
      </c>
      <c t="s" s="4" r="F1221">
        <v>291</v>
      </c>
    </row>
    <row spans="1:6" r="1222">
      <c t="s" s="4" r="A1222">
        <v>655</v>
      </c>
    </row>
    <row spans="1:6" r="1223">
      <c t="s" s="3" r="A1223">
        <v>137</v>
      </c>
    </row>
    <row spans="1:6" r="1224">
      <c t="s" s="4" r="A1224">
        <v>138</v>
      </c>
      <c t="s" s="4" r="B1224">
        <v>646</v>
      </c>
      <c t="n" s="7" r="C1224">
        <v>2957221</v>
      </c>
    </row>
    <row spans="1:6" r="1225">
      <c t="s" s="4" r="A1225">
        <v>140</v>
      </c>
      <c t="s" s="4" r="B1225">
        <v>656</v>
      </c>
      <c t="s" s="4" r="C1225">
        <v>657</v>
      </c>
    </row>
    <row spans="1:6" r="1226">
      <c t="s" s="4" r="A1226">
        <v>148</v>
      </c>
      <c t="s" s="4" r="B1226">
        <v>646</v>
      </c>
      <c t="n" s="7" r="C1226">
        <v>15000000</v>
      </c>
    </row>
    <row spans="1:6" r="1227">
      <c t="s" s="4" r="A1227">
        <v>658</v>
      </c>
    </row>
    <row spans="1:6" r="1228">
      <c t="s" s="3" r="A1228">
        <v>137</v>
      </c>
    </row>
    <row spans="1:6" r="1229">
      <c t="s" s="4" r="A1229">
        <v>148</v>
      </c>
      <c t="n" s="6" r="C1229">
        <v>19297987</v>
      </c>
      <c t="s" s="4" r="D1229">
        <v>646</v>
      </c>
      <c t="n" s="6" r="E1229">
        <v>18231006</v>
      </c>
      <c t="s" s="4" r="F1229">
        <v>291</v>
      </c>
    </row>
    <row spans="1:6" r="1230">
      <c t="s" s="4" r="A1230">
        <v>149</v>
      </c>
      <c t="n" s="6" r="C1230">
        <v>25150514</v>
      </c>
      <c t="s" s="4" r="D1230">
        <v>646</v>
      </c>
      <c t="n" s="6" r="E1230">
        <v>24597401</v>
      </c>
      <c t="s" s="4" r="F1230">
        <v>291</v>
      </c>
    </row>
    <row spans="1:6" r="1231">
      <c t="s" s="4" r="A1231">
        <v>659</v>
      </c>
    </row>
    <row spans="1:6" r="1232">
      <c t="s" s="3" r="A1232">
        <v>137</v>
      </c>
    </row>
    <row spans="1:6" r="1233">
      <c t="s" s="4" r="A1233">
        <v>148</v>
      </c>
      <c t="n" s="6" r="C1233">
        <v>12676129</v>
      </c>
      <c t="s" s="4" r="D1233">
        <v>646</v>
      </c>
      <c t="n" s="6" r="E1233">
        <v>14039970</v>
      </c>
      <c t="s" s="4" r="F1233">
        <v>291</v>
      </c>
    </row>
    <row spans="1:6" r="1234">
      <c t="s" s="4" r="A1234">
        <v>149</v>
      </c>
      <c t="n" s="6" r="C1234">
        <v>16908161</v>
      </c>
      <c t="s" s="4" r="D1234">
        <v>646</v>
      </c>
      <c t="n" s="6" r="E1234">
        <v>18727332</v>
      </c>
      <c t="s" s="4" r="F1234">
        <v>291</v>
      </c>
    </row>
    <row spans="1:6" r="1235">
      <c t="s" s="4" r="A1235">
        <v>660</v>
      </c>
    </row>
    <row spans="1:6" r="1236">
      <c t="s" s="3" r="A1236">
        <v>137</v>
      </c>
    </row>
    <row spans="1:6" r="1237">
      <c t="s" s="4" r="A1237">
        <v>148</v>
      </c>
      <c t="n" s="6" r="C1237">
        <v>3783919</v>
      </c>
      <c t="s" s="4" r="D1237">
        <v>646</v>
      </c>
      <c t="n" s="6" r="E1237">
        <v>4191036</v>
      </c>
      <c t="s" s="4" r="F1237">
        <v>291</v>
      </c>
    </row>
    <row spans="1:6" r="1238">
      <c t="s" s="4" r="A1238">
        <v>149</v>
      </c>
      <c t="n" s="6" r="C1238">
        <v>5299852</v>
      </c>
      <c t="s" s="4" r="D1238">
        <v>646</v>
      </c>
      <c t="n" s="6" r="E1238">
        <v>5870069</v>
      </c>
      <c t="s" s="4" r="F1238">
        <v>291</v>
      </c>
    </row>
    <row spans="1:6" r="1239">
      <c t="s" s="4" r="A1239">
        <v>661</v>
      </c>
    </row>
    <row spans="1:6" r="1240">
      <c t="s" s="3" r="A1240">
        <v>137</v>
      </c>
    </row>
    <row spans="1:6" r="1241">
      <c t="s" s="4" r="A1241">
        <v>148</v>
      </c>
      <c t="s" s="4" r="B1241">
        <v>646</v>
      </c>
      <c t="n" s="6" r="C1241">
        <v>2837939</v>
      </c>
    </row>
    <row spans="1:6" r="1242">
      <c t="s" s="4" r="A1242">
        <v>149</v>
      </c>
      <c t="s" s="4" r="B1242">
        <v>646</v>
      </c>
      <c t="n" s="6" r="C1242">
        <v>2942501</v>
      </c>
    </row>
    <row spans="1:6" r="1243">
      <c t="s" s="4" r="A1243">
        <v>662</v>
      </c>
    </row>
    <row spans="1:6" r="1244">
      <c t="s" s="3" r="A1244">
        <v>137</v>
      </c>
    </row>
    <row spans="1:6" r="1245">
      <c t="s" s="4" r="A1245">
        <v>138</v>
      </c>
      <c t="n" s="7" r="C1245">
        <v>1544629</v>
      </c>
      <c t="n" s="7" r="E1245">
        <v>-288813</v>
      </c>
    </row>
    <row spans="1:6" r="1246">
      <c t="s" s="4" r="A1246">
        <v>140</v>
      </c>
      <c t="s" s="4" r="C1246">
        <v>663</v>
      </c>
      <c t="s" s="4" r="E1246">
        <v>664</v>
      </c>
    </row>
    <row spans="1:6" r="1247">
      <c t="s" s="4" r="A1247">
        <v>665</v>
      </c>
    </row>
    <row spans="1:6" r="1248">
      <c t="s" s="3" r="A1248">
        <v>137</v>
      </c>
    </row>
    <row spans="1:6" r="1249">
      <c t="s" s="4" r="A1249">
        <v>138</v>
      </c>
      <c t="n" s="7" r="C1249">
        <v>-44488</v>
      </c>
      <c t="n" s="7" r="E1249">
        <v>-1294</v>
      </c>
    </row>
    <row spans="1:6" r="1250">
      <c t="s" s="4" r="A1250">
        <v>140</v>
      </c>
      <c t="s" s="4" r="C1250">
        <v>235</v>
      </c>
      <c t="s" s="4" r="E1250">
        <v>189</v>
      </c>
    </row>
    <row spans="1:6" r="1251">
      <c t="s" s="4" r="A1251">
        <v>666</v>
      </c>
    </row>
    <row spans="1:6" r="1252">
      <c t="s" s="3" r="A1252">
        <v>137</v>
      </c>
    </row>
    <row spans="1:6" r="1253">
      <c t="s" s="4" r="A1253">
        <v>140</v>
      </c>
      <c t="s" s="4" r="C1253">
        <v>189</v>
      </c>
      <c t="s" s="4" r="E1253">
        <v>189</v>
      </c>
    </row>
    <row spans="1:6" r="1254">
      <c t="s" s="4" r="A1254">
        <v>667</v>
      </c>
    </row>
    <row spans="1:6" r="1255">
      <c t="s" s="3" r="A1255">
        <v>137</v>
      </c>
    </row>
    <row spans="1:6" r="1256">
      <c t="s" s="4" r="A1256">
        <v>138</v>
      </c>
      <c t="n" s="7" r="C1256">
        <v>319143</v>
      </c>
      <c t="n" s="7" r="E1256">
        <v>-26609</v>
      </c>
    </row>
    <row spans="1:6" r="1257">
      <c t="s" s="4" r="A1257">
        <v>140</v>
      </c>
      <c t="s" s="4" r="C1257">
        <v>668</v>
      </c>
      <c t="s" s="4" r="E1257">
        <v>548</v>
      </c>
    </row>
    <row spans="1:6" r="1258">
      <c t="s" s="4" r="A1258">
        <v>669</v>
      </c>
    </row>
    <row spans="1:6" r="1259">
      <c t="s" s="3" r="A1259">
        <v>137</v>
      </c>
    </row>
    <row spans="1:6" r="1260">
      <c t="s" s="4" r="A1260">
        <v>140</v>
      </c>
      <c t="s" s="4" r="C1260">
        <v>189</v>
      </c>
      <c t="s" s="4" r="E1260">
        <v>189</v>
      </c>
    </row>
    <row spans="1:6" r="1261">
      <c t="s" s="4" r="A1261">
        <v>670</v>
      </c>
    </row>
    <row spans="1:6" r="1262">
      <c t="s" s="3" r="A1262">
        <v>137</v>
      </c>
    </row>
    <row spans="1:6" r="1263">
      <c t="s" s="4" r="A1263">
        <v>138</v>
      </c>
      <c t="n" s="7" r="C1263">
        <v>-3999</v>
      </c>
      <c t="n" s="7" r="E1263">
        <v>10868</v>
      </c>
    </row>
    <row spans="1:6" r="1264">
      <c t="s" s="4" r="A1264">
        <v>140</v>
      </c>
      <c t="s" s="4" r="C1264">
        <v>178</v>
      </c>
      <c t="s" s="4" r="E1264">
        <v>206</v>
      </c>
    </row>
    <row spans="1:6" r="1265">
      <c t="s" s="4" r="A1265">
        <v>671</v>
      </c>
    </row>
    <row spans="1:6" r="1266">
      <c t="s" s="3" r="A1266">
        <v>137</v>
      </c>
    </row>
    <row spans="1:6" r="1267">
      <c t="s" s="4" r="A1267">
        <v>138</v>
      </c>
      <c t="n" s="7" r="C1267">
        <v>549441</v>
      </c>
      <c t="n" s="7" r="E1267">
        <v>-126797</v>
      </c>
    </row>
    <row spans="1:6" r="1268">
      <c t="s" s="4" r="A1268">
        <v>140</v>
      </c>
      <c t="s" s="4" r="E1268">
        <v>672</v>
      </c>
    </row>
    <row spans="1:6" r="1269">
      <c t="s" s="4" r="A1269">
        <v>673</v>
      </c>
    </row>
    <row spans="1:6" r="1270">
      <c t="s" s="3" r="A1270">
        <v>137</v>
      </c>
    </row>
    <row spans="1:6" r="1271">
      <c t="s" s="4" r="A1271">
        <v>138</v>
      </c>
      <c t="n" s="7" r="C1271">
        <v>-10038</v>
      </c>
      <c t="n" s="7" r="E1271">
        <v>68874</v>
      </c>
    </row>
    <row spans="1:6" r="1272">
      <c t="s" s="4" r="A1272">
        <v>140</v>
      </c>
      <c t="s" s="4" r="C1272">
        <v>170</v>
      </c>
      <c t="s" s="4" r="E1272">
        <v>218</v>
      </c>
    </row>
    <row spans="1:6" r="1273">
      <c t="s" s="4" r="A1273">
        <v>674</v>
      </c>
    </row>
    <row spans="1:6" r="1274">
      <c t="s" s="3" r="A1274">
        <v>137</v>
      </c>
    </row>
    <row spans="1:6" r="1275">
      <c t="s" s="4" r="A1275">
        <v>138</v>
      </c>
      <c t="n" s="7" r="C1275">
        <v>10830</v>
      </c>
      <c t="n" s="7" r="E1275">
        <v>-3134</v>
      </c>
    </row>
    <row spans="1:6" r="1276">
      <c t="s" s="4" r="A1276">
        <v>140</v>
      </c>
      <c t="s" s="4" r="C1276">
        <v>159</v>
      </c>
      <c t="s" s="4" r="E1276">
        <v>178</v>
      </c>
    </row>
    <row spans="1:6" r="1277">
      <c t="s" s="4" r="A1277">
        <v>675</v>
      </c>
    </row>
    <row spans="1:6" r="1278">
      <c t="s" s="3" r="A1278">
        <v>137</v>
      </c>
    </row>
    <row spans="1:6" r="1279">
      <c t="s" s="4" r="A1279">
        <v>138</v>
      </c>
      <c t="n" s="7" r="C1279">
        <v>358616</v>
      </c>
      <c t="n" s="7" r="E1279">
        <v>-317169</v>
      </c>
    </row>
    <row spans="1:6" r="1280">
      <c t="s" s="4" r="A1280">
        <v>140</v>
      </c>
      <c t="s" s="4" r="C1280">
        <v>676</v>
      </c>
      <c t="s" s="4" r="E1280">
        <v>677</v>
      </c>
    </row>
    <row spans="1:6" r="1281">
      <c t="s" s="4" r="A1281">
        <v>678</v>
      </c>
    </row>
    <row spans="1:6" r="1282">
      <c t="s" s="3" r="A1282">
        <v>137</v>
      </c>
    </row>
    <row spans="1:6" r="1283">
      <c t="s" s="4" r="A1283">
        <v>138</v>
      </c>
      <c t="n" s="7" r="C1283">
        <v>-26250</v>
      </c>
    </row>
    <row spans="1:6" r="1284">
      <c t="s" s="4" r="A1284">
        <v>140</v>
      </c>
      <c t="s" s="4" r="C1284">
        <v>548</v>
      </c>
      <c t="s" s="4" r="E1284">
        <v>189</v>
      </c>
    </row>
    <row spans="1:6" r="1285">
      <c t="s" s="4" r="A1285">
        <v>679</v>
      </c>
    </row>
    <row spans="1:6" r="1286">
      <c t="s" s="3" r="A1286">
        <v>137</v>
      </c>
    </row>
    <row spans="1:6" r="1287">
      <c t="s" s="4" r="A1287">
        <v>138</v>
      </c>
      <c t="n" s="7" r="C1287">
        <v>18461</v>
      </c>
      <c t="n" s="7" r="E1287">
        <v>4274</v>
      </c>
    </row>
    <row spans="1:6" r="1288">
      <c t="s" s="4" r="A1288">
        <v>140</v>
      </c>
      <c t="s" s="4" r="C1288">
        <v>191</v>
      </c>
      <c t="s" s="4" r="E1288">
        <v>202</v>
      </c>
    </row>
    <row spans="1:6" r="1289">
      <c t="s" s="4" r="A1289">
        <v>680</v>
      </c>
    </row>
    <row spans="1:6" r="1290">
      <c t="s" s="3" r="A1290">
        <v>137</v>
      </c>
    </row>
    <row spans="1:6" r="1291">
      <c t="s" s="4" r="A1291">
        <v>138</v>
      </c>
      <c t="n" s="7" r="C1291">
        <v>-415</v>
      </c>
    </row>
    <row spans="1:6" r="1292">
      <c t="s" s="4" r="A1292">
        <v>140</v>
      </c>
      <c t="s" s="4" r="C1292">
        <v>189</v>
      </c>
      <c t="s" s="4" r="E1292">
        <v>189</v>
      </c>
    </row>
    <row spans="1:6" r="1293">
      <c t="s" s="4" r="A1293">
        <v>681</v>
      </c>
    </row>
    <row spans="1:6" r="1294">
      <c t="s" s="3" r="A1294">
        <v>137</v>
      </c>
    </row>
    <row spans="1:6" r="1295">
      <c t="s" s="4" r="A1295">
        <v>138</v>
      </c>
      <c t="n" s="7" r="C1295">
        <v>-1536</v>
      </c>
      <c t="n" s="7" r="E1295">
        <v>36783</v>
      </c>
    </row>
    <row spans="1:6" r="1296">
      <c t="s" s="4" r="A1296">
        <v>140</v>
      </c>
      <c t="s" s="4" r="C1296">
        <v>189</v>
      </c>
      <c t="s" s="4" r="E1296">
        <v>270</v>
      </c>
    </row>
    <row spans="1:6" r="1297">
      <c t="s" s="4" r="A1297">
        <v>682</v>
      </c>
    </row>
    <row spans="1:6" r="1298">
      <c t="s" s="3" r="A1298">
        <v>137</v>
      </c>
    </row>
    <row spans="1:6" r="1299">
      <c t="s" s="4" r="A1299">
        <v>138</v>
      </c>
      <c t="n" s="7" r="C1299">
        <v>6436</v>
      </c>
      <c t="n" s="7" r="E1299">
        <v>-83141</v>
      </c>
    </row>
    <row spans="1:6" r="1300">
      <c t="s" s="4" r="A1300">
        <v>140</v>
      </c>
      <c t="s" s="4" r="C1300">
        <v>202</v>
      </c>
      <c t="s" s="4" r="E1300">
        <v>683</v>
      </c>
    </row>
    <row spans="1:6" r="1301">
      <c t="s" s="4" r="A1301">
        <v>684</v>
      </c>
    </row>
    <row spans="1:6" r="1302">
      <c t="s" s="3" r="A1302">
        <v>137</v>
      </c>
    </row>
    <row spans="1:6" r="1303">
      <c t="s" s="4" r="A1303">
        <v>138</v>
      </c>
      <c t="n" s="7" r="C1303">
        <v>-2374</v>
      </c>
    </row>
    <row spans="1:6" r="1304">
      <c t="s" s="4" r="A1304">
        <v>140</v>
      </c>
      <c t="s" s="4" r="C1304">
        <v>178</v>
      </c>
      <c t="s" s="4" r="E1304">
        <v>189</v>
      </c>
    </row>
    <row spans="1:6" r="1305">
      <c t="s" s="4" r="A1305">
        <v>685</v>
      </c>
    </row>
    <row spans="1:6" r="1306">
      <c t="s" s="3" r="A1306">
        <v>137</v>
      </c>
    </row>
    <row spans="1:6" r="1307">
      <c t="s" s="4" r="A1307">
        <v>138</v>
      </c>
      <c t="n" s="7" r="C1307">
        <v>370802</v>
      </c>
      <c t="n" s="7" r="E1307">
        <v>148532</v>
      </c>
    </row>
    <row spans="1:6" r="1308">
      <c t="s" s="4" r="A1308">
        <v>140</v>
      </c>
      <c t="s" s="4" r="C1308">
        <v>686</v>
      </c>
      <c t="s" s="4" r="E1308">
        <v>687</v>
      </c>
    </row>
    <row spans="1:6" r="1309">
      <c t="s" s="4" r="A1309">
        <v>688</v>
      </c>
    </row>
    <row spans="1:6" r="1310">
      <c t="s" s="3" r="A1310">
        <v>137</v>
      </c>
    </row>
    <row spans="1:6" r="1311">
      <c t="s" s="4" r="A1311">
        <v>140</v>
      </c>
      <c t="s" s="4" r="C1311">
        <v>189</v>
      </c>
    </row>
    <row spans="1:6" r="1312">
      <c t="s" s="4" r="A1312">
        <v>689</v>
      </c>
    </row>
    <row spans="1:6" r="1313">
      <c t="s" s="3" r="A1313">
        <v>137</v>
      </c>
    </row>
    <row spans="1:6" r="1314">
      <c t="s" s="4" r="A1314">
        <v>140</v>
      </c>
      <c t="s" s="4" r="C1314">
        <v>189</v>
      </c>
      <c t="s" s="4" r="E1314">
        <v>189</v>
      </c>
    </row>
    <row spans="1:6" r="1315">
      <c t="s" s="4" r="A1315">
        <v>690</v>
      </c>
    </row>
    <row spans="1:6" r="1316">
      <c t="s" s="3" r="A1316">
        <v>137</v>
      </c>
    </row>
    <row spans="1:6" r="1317">
      <c t="s" s="4" r="A1317">
        <v>140</v>
      </c>
      <c t="s" s="4" r="E1317">
        <v>189</v>
      </c>
    </row>
    <row spans="1:6" r="1318">
      <c t="s" s="4" r="A1318">
        <v>691</v>
      </c>
    </row>
    <row spans="1:6" r="1319">
      <c t="s" s="3" r="A1319">
        <v>137</v>
      </c>
    </row>
    <row spans="1:6" r="1320">
      <c t="s" s="4" r="A1320">
        <v>140</v>
      </c>
      <c t="s" s="4" r="C1320">
        <v>189</v>
      </c>
      <c t="s" s="4" r="E1320">
        <v>189</v>
      </c>
    </row>
    <row spans="1:6" r="1321">
      <c t="s" s="4" r="A1321">
        <v>692</v>
      </c>
    </row>
    <row spans="1:6" r="1322">
      <c t="s" s="3" r="A1322">
        <v>137</v>
      </c>
    </row>
    <row spans="1:6" r="1323">
      <c t="s" s="4" r="A1323">
        <v>140</v>
      </c>
      <c t="s" s="4" r="E1323">
        <v>189</v>
      </c>
    </row>
    <row spans="1:6" r="1324">
      <c t="s" s="4" r="A1324">
        <v>693</v>
      </c>
    </row>
    <row spans="1:6" r="1325">
      <c t="s" s="3" r="A1325">
        <v>137</v>
      </c>
    </row>
    <row spans="1:6" r="1326">
      <c t="s" s="4" r="A1326">
        <v>140</v>
      </c>
      <c t="s" s="4" r="C1326">
        <v>189</v>
      </c>
      <c t="s" s="4" r="E1326">
        <v>189</v>
      </c>
    </row>
    <row spans="1:6" r="1327">
      <c t="s" s="4" r="A1327">
        <v>694</v>
      </c>
    </row>
    <row spans="1:6" r="1328">
      <c t="s" s="3" r="A1328">
        <v>137</v>
      </c>
    </row>
    <row spans="1:6" r="1329">
      <c t="s" s="4" r="A1329">
        <v>140</v>
      </c>
      <c t="s" s="4" r="C1329">
        <v>189</v>
      </c>
    </row>
    <row spans="1:6" r="1330">
      <c t="s" s="4" r="A1330">
        <v>695</v>
      </c>
    </row>
    <row spans="1:6" r="1331">
      <c t="s" s="3" r="A1331">
        <v>137</v>
      </c>
    </row>
    <row spans="1:6" r="1332">
      <c t="s" s="4" r="A1332">
        <v>138</v>
      </c>
      <c t="n" s="7" r="C1332">
        <v>-1496428</v>
      </c>
      <c t="n" s="7" r="E1332">
        <v>1056931</v>
      </c>
    </row>
    <row spans="1:6" r="1333">
      <c t="s" s="4" r="A1333">
        <v>140</v>
      </c>
      <c t="s" s="4" r="C1333">
        <v>696</v>
      </c>
      <c t="s" s="4" r="E1333">
        <v>697</v>
      </c>
    </row>
    <row spans="1:6" r="1334">
      <c t="s" s="4" r="A1334">
        <v>698</v>
      </c>
    </row>
    <row spans="1:6" r="1335">
      <c t="s" s="3" r="A1335">
        <v>137</v>
      </c>
    </row>
    <row spans="1:6" r="1336">
      <c t="s" s="4" r="A1336">
        <v>138</v>
      </c>
      <c t="n" s="7" r="C1336">
        <v>-98529</v>
      </c>
      <c t="n" s="7" r="E1336">
        <v>134930</v>
      </c>
    </row>
    <row spans="1:6" r="1337">
      <c t="s" s="4" r="A1337">
        <v>140</v>
      </c>
      <c t="s" s="4" r="C1337">
        <v>217</v>
      </c>
      <c t="s" s="4" r="E1337">
        <v>699</v>
      </c>
    </row>
    <row spans="1:6" r="1338">
      <c t="s" s="4" r="A1338">
        <v>700</v>
      </c>
    </row>
    <row spans="1:6" r="1339">
      <c t="s" s="3" r="A1339">
        <v>137</v>
      </c>
    </row>
    <row spans="1:6" r="1340">
      <c t="s" s="4" r="A1340">
        <v>138</v>
      </c>
      <c t="n" s="7" r="C1340">
        <v>-27650</v>
      </c>
      <c t="n" s="7" r="E1340">
        <v>-11450</v>
      </c>
    </row>
    <row spans="1:6" r="1341">
      <c t="s" s="4" r="A1341">
        <v>140</v>
      </c>
      <c t="s" s="4" r="C1341">
        <v>548</v>
      </c>
      <c t="s" s="4" r="E1341">
        <v>225</v>
      </c>
    </row>
    <row spans="1:6" r="1342">
      <c t="s" s="4" r="A1342">
        <v>701</v>
      </c>
    </row>
    <row spans="1:6" r="1343">
      <c t="s" s="3" r="A1343">
        <v>137</v>
      </c>
    </row>
    <row spans="1:6" r="1344">
      <c t="s" s="4" r="A1344">
        <v>138</v>
      </c>
      <c t="n" s="7" r="C1344">
        <v>-802996</v>
      </c>
      <c t="n" s="7" r="E1344">
        <v>466490</v>
      </c>
    </row>
    <row spans="1:6" r="1345">
      <c t="s" s="4" r="A1345">
        <v>140</v>
      </c>
      <c t="s" s="4" r="C1345">
        <v>141</v>
      </c>
      <c t="s" s="4" r="E1345">
        <v>702</v>
      </c>
    </row>
    <row spans="1:6" r="1346">
      <c t="s" s="4" r="A1346">
        <v>703</v>
      </c>
    </row>
    <row spans="1:6" r="1347">
      <c t="s" s="3" r="A1347">
        <v>137</v>
      </c>
    </row>
    <row spans="1:6" r="1348">
      <c t="s" s="4" r="A1348">
        <v>138</v>
      </c>
      <c t="n" s="7" r="C1348">
        <v>17264</v>
      </c>
      <c t="n" s="7" r="E1348">
        <v>142483</v>
      </c>
    </row>
    <row spans="1:6" r="1349">
      <c t="s" s="4" r="A1349">
        <v>140</v>
      </c>
      <c t="s" s="4" r="C1349">
        <v>191</v>
      </c>
      <c t="s" s="4" r="E1349">
        <v>196</v>
      </c>
    </row>
    <row spans="1:6" r="1350">
      <c t="s" s="4" r="A1350">
        <v>704</v>
      </c>
    </row>
    <row spans="1:6" r="1351">
      <c t="s" s="3" r="A1351">
        <v>137</v>
      </c>
    </row>
    <row spans="1:6" r="1352">
      <c t="s" s="4" r="A1352">
        <v>138</v>
      </c>
      <c t="n" s="7" r="C1352">
        <v>952</v>
      </c>
    </row>
    <row spans="1:6" r="1353">
      <c t="s" s="4" r="A1353">
        <v>140</v>
      </c>
      <c t="s" s="4" r="C1353">
        <v>189</v>
      </c>
      <c t="s" s="4" r="E1353">
        <v>189</v>
      </c>
    </row>
    <row spans="1:6" r="1354">
      <c t="s" s="4" r="A1354">
        <v>705</v>
      </c>
    </row>
    <row spans="1:6" r="1355">
      <c t="s" s="3" r="A1355">
        <v>137</v>
      </c>
    </row>
    <row spans="1:6" r="1356">
      <c t="s" s="4" r="A1356">
        <v>140</v>
      </c>
      <c t="s" s="4" r="C1356">
        <v>189</v>
      </c>
      <c t="s" s="4" r="E1356">
        <v>189</v>
      </c>
    </row>
    <row spans="1:6" r="1357">
      <c t="s" s="4" r="A1357">
        <v>706</v>
      </c>
    </row>
    <row spans="1:6" r="1358">
      <c t="s" s="3" r="A1358">
        <v>137</v>
      </c>
    </row>
    <row spans="1:6" r="1359">
      <c t="s" s="4" r="A1359">
        <v>140</v>
      </c>
      <c t="s" s="4" r="C1359">
        <v>189</v>
      </c>
      <c t="s" s="4" r="E1359">
        <v>189</v>
      </c>
    </row>
    <row spans="1:6" r="1360">
      <c t="s" s="4" r="A1360">
        <v>707</v>
      </c>
    </row>
    <row spans="1:6" r="1361">
      <c t="s" s="3" r="A1361">
        <v>137</v>
      </c>
    </row>
    <row spans="1:6" r="1362">
      <c t="s" s="4" r="A1362">
        <v>138</v>
      </c>
      <c t="n" s="7" r="C1362">
        <v>3624</v>
      </c>
      <c t="n" s="7" r="E1362">
        <v>-3043</v>
      </c>
    </row>
    <row spans="1:6" r="1363">
      <c t="s" s="4" r="A1363">
        <v>140</v>
      </c>
      <c t="s" s="4" r="C1363">
        <v>202</v>
      </c>
      <c t="s" s="4" r="E1363">
        <v>178</v>
      </c>
    </row>
    <row spans="1:6" r="1364">
      <c t="s" s="4" r="A1364">
        <v>708</v>
      </c>
    </row>
    <row spans="1:6" r="1365">
      <c t="s" s="3" r="A1365">
        <v>137</v>
      </c>
    </row>
    <row spans="1:6" r="1366">
      <c t="s" s="4" r="A1366">
        <v>138</v>
      </c>
      <c t="n" s="7" r="C1366">
        <v>-87937</v>
      </c>
      <c t="n" s="7" r="E1366">
        <v>-266</v>
      </c>
    </row>
    <row spans="1:6" r="1367">
      <c t="s" s="4" r="A1367">
        <v>140</v>
      </c>
      <c t="s" s="4" r="C1367">
        <v>683</v>
      </c>
      <c t="s" s="4" r="E1367">
        <v>189</v>
      </c>
    </row>
    <row spans="1:6" r="1368">
      <c t="s" s="4" r="A1368">
        <v>709</v>
      </c>
    </row>
    <row spans="1:6" r="1369">
      <c t="s" s="3" r="A1369">
        <v>137</v>
      </c>
    </row>
    <row spans="1:6" r="1370">
      <c t="s" s="4" r="A1370">
        <v>138</v>
      </c>
      <c t="n" s="7" r="C1370">
        <v>-17200</v>
      </c>
      <c t="n" s="7" r="E1370">
        <v>244230</v>
      </c>
    </row>
    <row spans="1:6" r="1371">
      <c t="s" s="4" r="A1371">
        <v>140</v>
      </c>
      <c t="s" s="4" r="C1371">
        <v>160</v>
      </c>
      <c t="s" s="4" r="E1371">
        <v>710</v>
      </c>
    </row>
    <row spans="1:6" r="1372">
      <c t="s" s="4" r="A1372">
        <v>711</v>
      </c>
    </row>
    <row spans="1:6" r="1373">
      <c t="s" s="3" r="A1373">
        <v>137</v>
      </c>
    </row>
    <row spans="1:6" r="1374">
      <c t="s" s="4" r="A1374">
        <v>138</v>
      </c>
      <c t="n" s="7" r="C1374">
        <v>-7010</v>
      </c>
      <c t="n" s="7" r="E1374">
        <v>-1140</v>
      </c>
    </row>
    <row spans="1:6" r="1375">
      <c t="s" s="4" r="A1375">
        <v>140</v>
      </c>
      <c t="s" s="4" r="C1375">
        <v>170</v>
      </c>
      <c t="s" s="4" r="E1375">
        <v>189</v>
      </c>
    </row>
    <row spans="1:6" r="1376">
      <c t="s" s="4" r="A1376">
        <v>712</v>
      </c>
    </row>
    <row spans="1:6" r="1377">
      <c t="s" s="3" r="A1377">
        <v>137</v>
      </c>
    </row>
    <row spans="1:6" r="1378">
      <c t="s" s="4" r="A1378">
        <v>138</v>
      </c>
      <c t="n" s="7" r="C1378">
        <v>-63343</v>
      </c>
      <c t="n" s="7" r="E1378">
        <v>137220</v>
      </c>
    </row>
    <row spans="1:6" r="1379">
      <c t="s" s="4" r="A1379">
        <v>140</v>
      </c>
      <c t="s" s="4" r="C1379">
        <v>713</v>
      </c>
      <c t="s" s="4" r="E1379">
        <v>699</v>
      </c>
    </row>
    <row spans="1:6" r="1380">
      <c t="s" s="4" r="A1380">
        <v>714</v>
      </c>
    </row>
    <row spans="1:6" r="1381">
      <c t="s" s="3" r="A1381">
        <v>137</v>
      </c>
    </row>
    <row spans="1:6" r="1382">
      <c t="s" s="4" r="A1382">
        <v>138</v>
      </c>
      <c t="n" s="7" r="E1382">
        <v>-2344</v>
      </c>
    </row>
    <row spans="1:6" r="1383">
      <c t="s" s="4" r="A1383">
        <v>140</v>
      </c>
      <c t="s" s="4" r="C1383">
        <v>189</v>
      </c>
      <c t="s" s="4" r="E1383">
        <v>178</v>
      </c>
    </row>
    <row spans="1:6" r="1384">
      <c t="s" s="4" r="A1384">
        <v>715</v>
      </c>
    </row>
    <row spans="1:6" r="1385">
      <c t="s" s="3" r="A1385">
        <v>137</v>
      </c>
    </row>
    <row spans="1:6" r="1386">
      <c t="s" s="4" r="A1386">
        <v>138</v>
      </c>
      <c t="n" s="7" r="C1386">
        <v>6684</v>
      </c>
      <c t="n" s="7" r="E1386">
        <v>-1191</v>
      </c>
    </row>
    <row spans="1:6" r="1387">
      <c t="s" s="4" r="A1387">
        <v>140</v>
      </c>
      <c t="s" s="4" r="C1387">
        <v>159</v>
      </c>
      <c t="s" s="4" r="E1387">
        <v>189</v>
      </c>
    </row>
    <row spans="1:6" r="1388">
      <c t="s" s="4" r="A1388">
        <v>716</v>
      </c>
    </row>
    <row spans="1:6" r="1389">
      <c t="s" s="3" r="A1389">
        <v>137</v>
      </c>
    </row>
    <row spans="1:6" r="1390">
      <c t="s" s="4" r="A1390">
        <v>138</v>
      </c>
      <c t="n" s="7" r="C1390">
        <v>-43480</v>
      </c>
      <c t="n" s="7" r="E1390">
        <v>22625</v>
      </c>
    </row>
    <row spans="1:6" r="1391">
      <c t="s" s="4" r="A1391">
        <v>140</v>
      </c>
      <c t="s" s="4" r="C1391">
        <v>235</v>
      </c>
      <c t="s" s="4" r="E1391">
        <v>171</v>
      </c>
    </row>
    <row spans="1:6" r="1392">
      <c t="s" s="4" r="A1392">
        <v>717</v>
      </c>
    </row>
    <row spans="1:6" r="1393">
      <c t="s" s="3" r="A1393">
        <v>137</v>
      </c>
    </row>
    <row spans="1:6" r="1394">
      <c t="s" s="4" r="A1394">
        <v>140</v>
      </c>
      <c t="s" s="4" r="C1394">
        <v>189</v>
      </c>
      <c t="s" s="4" r="E1394">
        <v>189</v>
      </c>
    </row>
    <row spans="1:6" r="1395">
      <c t="s" s="4" r="A1395">
        <v>718</v>
      </c>
    </row>
    <row spans="1:6" r="1396">
      <c t="s" s="3" r="A1396">
        <v>137</v>
      </c>
    </row>
    <row spans="1:6" r="1397">
      <c t="s" s="4" r="A1397">
        <v>138</v>
      </c>
      <c t="n" s="7" r="C1397">
        <v>-384565</v>
      </c>
      <c t="n" s="7" r="E1397">
        <v>-68081</v>
      </c>
    </row>
    <row spans="1:6" r="1398">
      <c t="s" s="4" r="A1398">
        <v>140</v>
      </c>
      <c t="s" s="4" r="C1398">
        <v>719</v>
      </c>
      <c t="s" s="4" r="E1398">
        <v>614</v>
      </c>
    </row>
    <row spans="1:6" r="1399">
      <c t="s" s="4" r="A1399">
        <v>720</v>
      </c>
    </row>
    <row spans="1:6" r="1400">
      <c t="s" s="3" r="A1400">
        <v>137</v>
      </c>
    </row>
    <row spans="1:6" r="1401">
      <c t="s" s="4" r="A1401">
        <v>140</v>
      </c>
      <c t="s" s="4" r="E1401">
        <v>189</v>
      </c>
    </row>
    <row spans="1:6" r="1402">
      <c t="s" s="4" r="A1402">
        <v>721</v>
      </c>
    </row>
    <row spans="1:6" r="1403">
      <c t="s" s="3" r="A1403">
        <v>137</v>
      </c>
    </row>
    <row spans="1:6" r="1404">
      <c t="s" s="4" r="A1404">
        <v>138</v>
      </c>
      <c t="n" s="7" r="C1404">
        <v>-2041</v>
      </c>
      <c t="n" s="7" r="E1404">
        <v>-16</v>
      </c>
    </row>
    <row spans="1:6" r="1405">
      <c t="s" s="4" r="A1405">
        <v>140</v>
      </c>
      <c t="s" s="4" r="C1405">
        <v>189</v>
      </c>
      <c t="s" s="4" r="E1405">
        <v>189</v>
      </c>
    </row>
    <row spans="1:6" r="1406">
      <c t="s" s="4" r="A1406">
        <v>722</v>
      </c>
    </row>
    <row spans="1:6" r="1407">
      <c t="s" s="3" r="A1407">
        <v>137</v>
      </c>
    </row>
    <row spans="1:6" r="1408">
      <c t="s" s="4" r="A1408">
        <v>140</v>
      </c>
      <c t="s" s="4" r="E1408">
        <v>189</v>
      </c>
    </row>
    <row spans="1:6" r="1409">
      <c t="s" s="4" r="A1409">
        <v>723</v>
      </c>
    </row>
    <row spans="1:6" r="1410">
      <c t="s" s="3" r="A1410">
        <v>137</v>
      </c>
    </row>
    <row spans="1:6" r="1411">
      <c t="s" s="4" r="A1411">
        <v>138</v>
      </c>
      <c t="n" s="7" r="E1411">
        <v>-7124</v>
      </c>
    </row>
    <row spans="1:6" r="1412">
      <c t="s" s="4" r="A1412">
        <v>140</v>
      </c>
      <c t="s" s="4" r="C1412">
        <v>189</v>
      </c>
      <c t="s" s="4" r="E1412">
        <v>170</v>
      </c>
    </row>
    <row spans="1:6" r="1413">
      <c t="s" s="4" r="A1413">
        <v>724</v>
      </c>
    </row>
    <row spans="1:6" r="1414">
      <c t="s" s="3" r="A1414">
        <v>137</v>
      </c>
    </row>
    <row spans="1:6" r="1415">
      <c t="s" s="4" r="A1415">
        <v>140</v>
      </c>
      <c t="s" s="4" r="C1415">
        <v>189</v>
      </c>
      <c t="s" s="4" r="E1415">
        <v>189</v>
      </c>
    </row>
    <row spans="1:6" r="1416">
      <c t="s" s="4" r="A1416">
        <v>725</v>
      </c>
    </row>
    <row spans="1:6" r="1417">
      <c t="s" s="3" r="A1417">
        <v>137</v>
      </c>
    </row>
    <row spans="1:6" r="1418">
      <c t="s" s="4" r="A1418">
        <v>140</v>
      </c>
      <c t="s" s="4" r="E1418">
        <v>189</v>
      </c>
    </row>
    <row spans="1:6" r="1419">
      <c t="s" s="4" r="A1419">
        <v>726</v>
      </c>
    </row>
    <row spans="1:6" r="1420">
      <c t="s" s="3" r="A1420">
        <v>137</v>
      </c>
    </row>
    <row spans="1:6" r="1421">
      <c t="s" s="4" r="A1421">
        <v>138</v>
      </c>
      <c t="n" s="7" r="E1421">
        <v>3608</v>
      </c>
    </row>
    <row spans="1:6" r="1422">
      <c t="s" s="4" r="A1422">
        <v>140</v>
      </c>
      <c t="s" s="4" r="E1422">
        <v>202</v>
      </c>
    </row>
    <row spans="1:6" r="1423">
      <c t="s" s="4" r="A1423">
        <v>727</v>
      </c>
    </row>
    <row spans="1:6" r="1424">
      <c t="s" s="3" r="A1424">
        <v>137</v>
      </c>
    </row>
    <row spans="1:6" r="1425">
      <c t="s" s="4" r="A1425">
        <v>140</v>
      </c>
      <c t="s" s="4" r="E1425">
        <v>189</v>
      </c>
    </row>
    <row spans="1:6" r="1426">
      <c t="s" s="4" r="A1426">
        <v>728</v>
      </c>
    </row>
    <row spans="1:6" r="1427">
      <c t="s" s="3" r="A1427">
        <v>137</v>
      </c>
    </row>
    <row spans="1:6" r="1428">
      <c t="s" s="4" r="A1428">
        <v>140</v>
      </c>
      <c t="s" s="4" r="E1428">
        <v>189</v>
      </c>
    </row>
    <row spans="1:6" r="1429">
      <c t="s" s="4" r="A1429">
        <v>729</v>
      </c>
    </row>
    <row spans="1:6" r="1430">
      <c t="s" s="3" r="A1430">
        <v>137</v>
      </c>
    </row>
    <row spans="1:6" r="1431">
      <c t="s" s="4" r="A1431">
        <v>140</v>
      </c>
      <c t="s" s="4" r="C1431">
        <v>189</v>
      </c>
      <c t="s" s="4" r="E1431">
        <v>189</v>
      </c>
    </row>
    <row spans="1:6" r="1432">
      <c t="s" s="4" r="A1432">
        <v>730</v>
      </c>
    </row>
    <row spans="1:6" r="1433">
      <c t="s" s="3" r="A1433">
        <v>137</v>
      </c>
    </row>
    <row spans="1:6" r="1434">
      <c t="s" s="4" r="A1434">
        <v>138</v>
      </c>
      <c t="n" s="7" r="C1434">
        <v>627532</v>
      </c>
      <c t="n" s="7" r="E1434">
        <v>-168539</v>
      </c>
    </row>
    <row spans="1:6" r="1435">
      <c t="s" s="4" r="A1435">
        <v>140</v>
      </c>
      <c t="s" s="4" r="C1435">
        <v>731</v>
      </c>
      <c t="s" s="4" r="E1435">
        <v>732</v>
      </c>
    </row>
    <row spans="1:6" r="1436">
      <c t="s" s="4" r="A1436">
        <v>733</v>
      </c>
    </row>
    <row spans="1:6" r="1437">
      <c t="s" s="3" r="A1437">
        <v>137</v>
      </c>
    </row>
    <row spans="1:6" r="1438">
      <c t="s" s="4" r="A1438">
        <v>138</v>
      </c>
      <c t="n" s="7" r="C1438">
        <v>627532</v>
      </c>
      <c t="n" s="7" r="E1438">
        <v>-168539</v>
      </c>
    </row>
    <row spans="1:6" r="1439">
      <c t="s" s="4" r="A1439">
        <v>140</v>
      </c>
      <c t="s" s="4" r="C1439">
        <v>731</v>
      </c>
      <c t="s" s="4" r="E1439">
        <v>732</v>
      </c>
    </row>
    <row spans="1:6" r="1440">
      <c t="s" s="4" r="A1440">
        <v>734</v>
      </c>
    </row>
    <row spans="1:6" r="1441">
      <c t="s" s="3" r="A1441">
        <v>137</v>
      </c>
    </row>
    <row spans="1:6" r="1442">
      <c t="s" s="4" r="A1442">
        <v>140</v>
      </c>
      <c t="s" s="4" r="C1442">
        <v>189</v>
      </c>
    </row>
    <row spans="1:6" r="1443">
      <c t="s" s="4" r="A1443">
        <v>735</v>
      </c>
    </row>
    <row spans="1:6" r="1444">
      <c t="s" s="3" r="A1444">
        <v>137</v>
      </c>
    </row>
    <row spans="1:6" r="1445">
      <c t="s" s="4" r="A1445">
        <v>140</v>
      </c>
      <c t="s" s="4" r="C1445">
        <v>189</v>
      </c>
    </row>
    <row spans="1:6" r="1446">
      <c t="s" s="4" r="A1446">
        <v>736</v>
      </c>
    </row>
    <row spans="1:6" r="1447">
      <c t="s" s="3" r="A1447">
        <v>137</v>
      </c>
    </row>
    <row spans="1:6" r="1448">
      <c t="s" s="4" r="A1448">
        <v>140</v>
      </c>
      <c t="s" s="4" r="C1448">
        <v>189</v>
      </c>
    </row>
    <row spans="1:6" r="1449">
      <c t="s" s="4" r="A1449">
        <v>737</v>
      </c>
    </row>
    <row spans="1:6" r="1450">
      <c t="s" s="3" r="A1450">
        <v>137</v>
      </c>
    </row>
    <row spans="1:6" r="1451">
      <c t="s" s="4" r="A1451">
        <v>140</v>
      </c>
      <c t="s" s="4" r="C1451">
        <v>189</v>
      </c>
    </row>
    <row spans="1:6" r="1452">
      <c t="s" s="4" r="A1452">
        <v>738</v>
      </c>
    </row>
    <row spans="1:6" r="1453">
      <c t="s" s="3" r="A1453">
        <v>137</v>
      </c>
    </row>
    <row spans="1:6" r="1454">
      <c t="s" s="4" r="A1454">
        <v>140</v>
      </c>
      <c t="s" s="4" r="C1454">
        <v>189</v>
      </c>
    </row>
    <row spans="1:6" r="1455">
      <c t="s" s="4" r="A1455">
        <v>739</v>
      </c>
    </row>
    <row spans="1:6" r="1456">
      <c t="s" s="3" r="A1456">
        <v>137</v>
      </c>
    </row>
    <row spans="1:6" r="1457">
      <c t="s" s="4" r="A1457">
        <v>140</v>
      </c>
      <c t="s" s="4" r="C1457">
        <v>189</v>
      </c>
    </row>
    <row spans="1:6" r="1458">
      <c t="s" s="4" r="A1458">
        <v>740</v>
      </c>
    </row>
    <row spans="1:6" r="1459">
      <c t="s" s="3" r="A1459">
        <v>137</v>
      </c>
    </row>
    <row spans="1:6" r="1460">
      <c t="s" s="4" r="A1460">
        <v>140</v>
      </c>
      <c t="s" s="4" r="C1460">
        <v>189</v>
      </c>
    </row>
    <row spans="1:6" r="1461">
      <c t="s" s="4" r="A1461">
        <v>741</v>
      </c>
    </row>
    <row spans="1:6" r="1462">
      <c t="s" s="3" r="A1462">
        <v>137</v>
      </c>
    </row>
    <row spans="1:6" r="1463">
      <c t="s" s="4" r="A1463">
        <v>140</v>
      </c>
      <c t="s" s="4" r="C1463">
        <v>189</v>
      </c>
    </row>
    <row spans="1:6" r="1464">
      <c t="s" s="4" r="A1464">
        <v>742</v>
      </c>
    </row>
    <row spans="1:6" r="1465">
      <c t="s" s="3" r="A1465">
        <v>137</v>
      </c>
    </row>
    <row spans="1:6" r="1466">
      <c t="s" s="4" r="A1466">
        <v>140</v>
      </c>
      <c t="s" s="4" r="B1466">
        <v>303</v>
      </c>
      <c t="s" s="4" r="C1466">
        <v>189</v>
      </c>
      <c t="s" s="4" r="E1466">
        <v>189</v>
      </c>
    </row>
    <row spans="1:6" r="1467">
      <c t="s" s="4" r="A1467">
        <v>743</v>
      </c>
    </row>
    <row spans="1:6" r="1468">
      <c t="s" s="3" r="A1468">
        <v>137</v>
      </c>
    </row>
    <row spans="1:6" r="1469">
      <c t="s" s="4" r="A1469">
        <v>140</v>
      </c>
      <c t="s" s="4" r="B1469">
        <v>303</v>
      </c>
      <c t="s" s="4" r="C1469">
        <v>189</v>
      </c>
      <c t="s" s="4" r="E1469">
        <v>189</v>
      </c>
    </row>
    <row spans="1:6" r="1470">
      <c t="s" s="4" r="A1470">
        <v>744</v>
      </c>
    </row>
    <row spans="1:6" r="1471">
      <c t="s" s="3" r="A1471">
        <v>137</v>
      </c>
    </row>
    <row spans="1:6" r="1472">
      <c t="s" s="4" r="A1472">
        <v>138</v>
      </c>
      <c t="n" s="7" r="C1472">
        <v>431600</v>
      </c>
      <c t="s" s="4" r="D1472">
        <v>315</v>
      </c>
      <c t="n" s="7" r="E1472">
        <v>297554</v>
      </c>
      <c t="s" s="4" r="F1472">
        <v>745</v>
      </c>
    </row>
    <row spans="1:6" r="1473">
      <c t="s" s="4" r="A1473">
        <v>140</v>
      </c>
      <c t="s" s="4" r="C1473">
        <v>746</v>
      </c>
      <c t="s" s="4" r="D1473">
        <v>315</v>
      </c>
      <c t="s" s="4" r="E1473">
        <v>668</v>
      </c>
      <c t="s" s="4" r="F1473">
        <v>745</v>
      </c>
    </row>
    <row spans="1:6" r="1474">
      <c t="s" s="4" r="A1474">
        <v>747</v>
      </c>
    </row>
    <row spans="1:6" r="1475">
      <c t="s" s="3" r="A1475">
        <v>137</v>
      </c>
    </row>
    <row spans="1:6" r="1476">
      <c t="s" s="4" r="A1476">
        <v>140</v>
      </c>
      <c t="s" s="4" r="C1476">
        <v>189</v>
      </c>
      <c t="s" s="4" r="D1476">
        <v>315</v>
      </c>
      <c t="s" s="4" r="E1476">
        <v>189</v>
      </c>
      <c t="s" s="4" r="F1476">
        <v>745</v>
      </c>
    </row>
    <row spans="1:6" r="1477">
      <c t="s" s="4" r="A1477">
        <v>748</v>
      </c>
    </row>
    <row spans="1:6" r="1478">
      <c t="s" s="3" r="A1478">
        <v>137</v>
      </c>
    </row>
    <row spans="1:6" r="1479">
      <c t="s" s="4" r="A1479">
        <v>138</v>
      </c>
      <c t="n" s="7" r="C1479">
        <v>431600</v>
      </c>
      <c t="s" s="4" r="D1479">
        <v>315</v>
      </c>
      <c t="n" s="7" r="E1479">
        <v>297554</v>
      </c>
      <c t="s" s="4" r="F1479">
        <v>745</v>
      </c>
    </row>
    <row spans="1:6" r="1480">
      <c t="s" s="4" r="A1480">
        <v>140</v>
      </c>
      <c t="s" s="4" r="C1480">
        <v>746</v>
      </c>
      <c t="s" s="4" r="D1480">
        <v>315</v>
      </c>
      <c t="s" s="4" r="E1480">
        <v>668</v>
      </c>
      <c t="s" s="4" r="F1480">
        <v>745</v>
      </c>
    </row>
    <row spans="1:6" r="1481">
      <c t="s" s="4" r="A1481">
        <v>749</v>
      </c>
    </row>
    <row spans="1:6" r="1482">
      <c t="s" s="3" r="A1482">
        <v>137</v>
      </c>
    </row>
    <row spans="1:6" r="1483">
      <c t="s" s="4" r="A1483">
        <v>140</v>
      </c>
      <c t="s" s="4" r="C1483">
        <v>189</v>
      </c>
      <c t="s" s="4" r="E1483">
        <v>189</v>
      </c>
    </row>
    <row spans="1:6" r="1484">
      <c t="s" s="4" r="A1484">
        <v>750</v>
      </c>
    </row>
    <row spans="1:6" r="1485">
      <c t="s" s="3" r="A1485">
        <v>137</v>
      </c>
    </row>
    <row spans="1:6" r="1486">
      <c t="s" s="4" r="A1486">
        <v>138</v>
      </c>
      <c t="n" s="7" r="C1486">
        <v>5517908</v>
      </c>
      <c t="s" s="4" r="D1486">
        <v>646</v>
      </c>
      <c t="n" s="7" r="E1486">
        <v>5508577</v>
      </c>
      <c t="s" s="4" r="F1486">
        <v>291</v>
      </c>
    </row>
    <row spans="1:6" r="1487">
      <c t="s" s="4" r="A1487">
        <v>140</v>
      </c>
      <c t="s" s="4" r="B1487">
        <v>291</v>
      </c>
      <c t="s" s="4" r="C1487">
        <v>751</v>
      </c>
      <c t="s" s="4" r="D1487">
        <v>646</v>
      </c>
      <c t="s" s="4" r="E1487">
        <v>752</v>
      </c>
    </row>
    <row spans="1:6" r="1488">
      <c t="s" s="4" r="A1488">
        <v>753</v>
      </c>
    </row>
    <row spans="1:6" r="1489">
      <c t="s" s="3" r="A1489">
        <v>137</v>
      </c>
    </row>
    <row spans="1:6" r="1490">
      <c t="s" s="4" r="A1490">
        <v>138</v>
      </c>
      <c t="n" s="7" r="C1490">
        <v>3728227</v>
      </c>
      <c t="s" s="4" r="D1490">
        <v>646</v>
      </c>
      <c t="n" s="7" r="E1490">
        <v>4195068</v>
      </c>
      <c t="s" s="4" r="F1490">
        <v>291</v>
      </c>
    </row>
    <row spans="1:6" r="1491">
      <c t="s" s="4" r="A1491">
        <v>140</v>
      </c>
      <c t="s" s="4" r="B1491">
        <v>291</v>
      </c>
      <c t="s" s="4" r="C1491">
        <v>754</v>
      </c>
      <c t="s" s="4" r="D1491">
        <v>646</v>
      </c>
      <c t="s" s="4" r="E1491">
        <v>755</v>
      </c>
    </row>
    <row spans="1:6" r="1492">
      <c t="s" s="4" r="A1492">
        <v>148</v>
      </c>
      <c t="n" s="7" r="C1492">
        <v>67000000</v>
      </c>
      <c t="s" s="4" r="D1492">
        <v>646</v>
      </c>
      <c t="n" s="7" r="E1492">
        <v>67000000</v>
      </c>
      <c t="s" s="4" r="F1492">
        <v>291</v>
      </c>
    </row>
    <row spans="1:6" r="1493">
      <c t="s" s="4" r="A1493">
        <v>756</v>
      </c>
    </row>
    <row spans="1:6" r="1494">
      <c t="s" s="3" r="A1494">
        <v>137</v>
      </c>
    </row>
    <row spans="1:6" r="1495">
      <c t="s" s="4" r="A1495">
        <v>138</v>
      </c>
      <c t="n" s="7" r="C1495">
        <v>1161624</v>
      </c>
      <c t="s" s="4" r="D1495">
        <v>646</v>
      </c>
      <c t="n" s="7" r="E1495">
        <v>1313509</v>
      </c>
      <c t="s" s="4" r="F1495">
        <v>291</v>
      </c>
    </row>
    <row spans="1:6" r="1496">
      <c t="s" s="4" r="A1496">
        <v>140</v>
      </c>
      <c t="s" s="4" r="B1496">
        <v>291</v>
      </c>
      <c t="s" s="4" r="C1496">
        <v>757</v>
      </c>
      <c t="s" s="4" r="D1496">
        <v>646</v>
      </c>
      <c t="s" s="4" r="E1496">
        <v>758</v>
      </c>
    </row>
    <row spans="1:6" r="1497">
      <c t="s" s="4" r="A1497">
        <v>148</v>
      </c>
      <c t="n" s="7" r="C1497">
        <v>20000000</v>
      </c>
      <c t="s" s="4" r="D1497">
        <v>646</v>
      </c>
      <c t="n" s="7" r="E1497">
        <v>20000000</v>
      </c>
      <c t="s" s="4" r="F1497">
        <v>291</v>
      </c>
    </row>
    <row spans="1:6" r="1498">
      <c t="s" s="4" r="A1498">
        <v>759</v>
      </c>
    </row>
    <row spans="1:6" r="1499">
      <c t="s" s="3" r="A1499">
        <v>137</v>
      </c>
    </row>
    <row spans="1:6" r="1500">
      <c t="s" s="4" r="A1500">
        <v>138</v>
      </c>
      <c t="s" s="4" r="B1500">
        <v>646</v>
      </c>
      <c t="n" s="7" r="C1500">
        <v>628057</v>
      </c>
    </row>
    <row spans="1:6" r="1501">
      <c t="s" s="4" r="A1501">
        <v>140</v>
      </c>
      <c t="s" s="4" r="B1501">
        <v>656</v>
      </c>
      <c t="s" s="4" r="C1501">
        <v>760</v>
      </c>
    </row>
    <row spans="1:6" r="1502">
      <c t="s" s="4" r="A1502">
        <v>148</v>
      </c>
      <c t="s" s="4" r="B1502">
        <v>646</v>
      </c>
      <c t="n" s="7" r="C1502">
        <v>15000000</v>
      </c>
    </row>
    <row spans="1:6" r="1503">
      <c t="s" s="4" r="A1503">
        <v>761</v>
      </c>
    </row>
    <row spans="1:6" r="1504">
      <c t="s" s="3" r="A1504">
        <v>137</v>
      </c>
    </row>
    <row spans="1:6" r="1505">
      <c t="s" s="4" r="A1505">
        <v>148</v>
      </c>
      <c t="n" s="6" r="C1505">
        <v>4098519</v>
      </c>
      <c t="s" s="4" r="D1505">
        <v>646</v>
      </c>
      <c t="n" s="6" r="E1505">
        <v>4079439</v>
      </c>
      <c t="s" s="4" r="F1505">
        <v>291</v>
      </c>
    </row>
    <row spans="1:6" r="1506">
      <c t="s" s="4" r="A1506">
        <v>149</v>
      </c>
      <c t="n" s="6" r="C1506">
        <v>5341483</v>
      </c>
      <c t="s" s="4" r="D1506">
        <v>646</v>
      </c>
      <c t="n" s="6" r="E1506">
        <v>5504010</v>
      </c>
      <c t="s" s="4" r="F1506">
        <v>291</v>
      </c>
    </row>
    <row spans="1:6" r="1507">
      <c t="s" s="4" r="A1507">
        <v>762</v>
      </c>
    </row>
    <row spans="1:6" r="1508">
      <c t="s" s="3" r="A1508">
        <v>137</v>
      </c>
    </row>
    <row spans="1:6" r="1509">
      <c t="s" s="4" r="A1509">
        <v>148</v>
      </c>
      <c t="n" s="6" r="C1509">
        <v>2692165</v>
      </c>
      <c t="s" s="4" r="D1509">
        <v>646</v>
      </c>
      <c t="n" s="6" r="E1509">
        <v>3141637</v>
      </c>
      <c t="s" s="4" r="F1509">
        <v>291</v>
      </c>
    </row>
    <row spans="1:6" r="1510">
      <c t="s" s="4" r="A1510">
        <v>149</v>
      </c>
      <c t="n" s="6" r="C1510">
        <v>3590967</v>
      </c>
      <c t="s" s="4" r="D1510">
        <v>646</v>
      </c>
      <c t="n" s="6" r="E1510">
        <v>4190501</v>
      </c>
      <c t="s" s="4" r="F1510">
        <v>291</v>
      </c>
    </row>
    <row spans="1:6" r="1511">
      <c t="s" s="4" r="A1511">
        <v>763</v>
      </c>
    </row>
    <row spans="1:6" r="1512">
      <c t="s" s="3" r="A1512">
        <v>137</v>
      </c>
    </row>
    <row spans="1:6" r="1513">
      <c t="s" s="4" r="A1513">
        <v>148</v>
      </c>
      <c t="n" s="6" r="C1513">
        <v>803631</v>
      </c>
      <c t="s" s="4" r="D1513">
        <v>646</v>
      </c>
      <c t="n" s="6" r="E1513">
        <v>937802</v>
      </c>
      <c t="s" s="4" r="F1513">
        <v>291</v>
      </c>
    </row>
    <row spans="1:6" r="1514">
      <c t="s" s="4" r="A1514">
        <v>149</v>
      </c>
      <c t="n" s="6" r="C1514">
        <v>1125586</v>
      </c>
      <c t="s" s="4" r="D1514">
        <v>646</v>
      </c>
      <c t="n" s="7" r="E1514">
        <v>1313509</v>
      </c>
      <c t="s" s="4" r="F1514">
        <v>291</v>
      </c>
    </row>
    <row spans="1:6" r="1515">
      <c t="s" s="4" r="A1515">
        <v>764</v>
      </c>
    </row>
    <row spans="1:6" r="1516">
      <c t="s" s="3" r="A1516">
        <v>137</v>
      </c>
    </row>
    <row spans="1:6" r="1517">
      <c t="s" s="4" r="A1517">
        <v>148</v>
      </c>
      <c t="s" s="4" r="B1517">
        <v>646</v>
      </c>
      <c t="n" s="6" r="C1517">
        <v>602723</v>
      </c>
    </row>
    <row spans="1:6" r="1518">
      <c t="s" s="4" r="A1518">
        <v>149</v>
      </c>
      <c t="s" s="4" r="B1518">
        <v>646</v>
      </c>
      <c t="n" s="7" r="C1518">
        <v>624930</v>
      </c>
    </row>
    <row spans="1:6" r="1519">
      <c t="s" s="4" r="A1519">
        <v>765</v>
      </c>
    </row>
    <row spans="1:6" r="1520">
      <c t="s" s="3" r="A1520">
        <v>137</v>
      </c>
    </row>
    <row spans="1:6" r="1521">
      <c t="s" s="4" r="A1521">
        <v>140</v>
      </c>
      <c t="s" s="4" r="C1521">
        <v>189</v>
      </c>
      <c t="s" s="4" r="E1521">
        <v>189</v>
      </c>
    </row>
    <row spans="1:6" r="1522">
      <c t="s" s="4" r="A1522">
        <v>766</v>
      </c>
    </row>
    <row spans="1:6" r="1523">
      <c t="s" s="3" r="A1523">
        <v>137</v>
      </c>
    </row>
    <row spans="1:6" r="1524">
      <c t="s" s="4" r="A1524">
        <v>140</v>
      </c>
      <c t="s" s="4" r="C1524">
        <v>189</v>
      </c>
      <c t="s" s="4" r="E1524">
        <v>189</v>
      </c>
    </row>
    <row spans="1:6" r="1525">
      <c t="s" s="4" r="A1525">
        <v>767</v>
      </c>
    </row>
    <row spans="1:6" r="1526">
      <c t="s" s="3" r="A1526">
        <v>137</v>
      </c>
    </row>
    <row spans="1:6" r="1527">
      <c t="s" s="4" r="A1527">
        <v>140</v>
      </c>
      <c t="s" s="4" r="C1527">
        <v>189</v>
      </c>
      <c t="s" s="4" r="E1527">
        <v>189</v>
      </c>
    </row>
    <row spans="1:6" r="1528">
      <c t="s" s="4" r="A1528">
        <v>768</v>
      </c>
    </row>
    <row spans="1:6" r="1529">
      <c t="s" s="3" r="A1529">
        <v>137</v>
      </c>
    </row>
    <row spans="1:6" r="1530">
      <c t="s" s="4" r="A1530">
        <v>140</v>
      </c>
      <c t="s" s="4" r="C1530">
        <v>189</v>
      </c>
      <c t="s" s="4" r="E1530">
        <v>189</v>
      </c>
    </row>
    <row spans="1:6" r="1531">
      <c t="s" s="4" r="A1531">
        <v>769</v>
      </c>
    </row>
    <row spans="1:6" r="1532">
      <c t="s" s="3" r="A1532">
        <v>137</v>
      </c>
    </row>
    <row spans="1:6" r="1533">
      <c t="s" s="4" r="A1533">
        <v>140</v>
      </c>
      <c t="s" s="4" r="C1533">
        <v>189</v>
      </c>
      <c t="s" s="4" r="E1533">
        <v>189</v>
      </c>
    </row>
    <row spans="1:6" r="1534">
      <c t="s" s="4" r="A1534">
        <v>770</v>
      </c>
    </row>
    <row spans="1:6" r="1535">
      <c t="s" s="3" r="A1535">
        <v>137</v>
      </c>
    </row>
    <row spans="1:6" r="1536">
      <c t="s" s="4" r="A1536">
        <v>140</v>
      </c>
      <c t="s" s="4" r="C1536">
        <v>189</v>
      </c>
      <c t="s" s="4" r="E1536">
        <v>189</v>
      </c>
    </row>
    <row spans="1:6" r="1537">
      <c t="s" s="4" r="A1537">
        <v>771</v>
      </c>
    </row>
    <row spans="1:6" r="1538">
      <c t="s" s="3" r="A1538">
        <v>137</v>
      </c>
    </row>
    <row spans="1:6" r="1539">
      <c t="s" s="4" r="A1539">
        <v>140</v>
      </c>
      <c t="s" s="4" r="C1539">
        <v>189</v>
      </c>
      <c t="s" s="4" r="E1539">
        <v>189</v>
      </c>
    </row>
    <row spans="1:6" r="1540">
      <c t="s" s="4" r="A1540">
        <v>772</v>
      </c>
    </row>
    <row spans="1:6" r="1541">
      <c t="s" s="3" r="A1541">
        <v>137</v>
      </c>
    </row>
    <row spans="1:6" r="1542">
      <c t="s" s="4" r="A1542">
        <v>140</v>
      </c>
      <c t="s" s="4" r="C1542">
        <v>189</v>
      </c>
      <c t="s" s="4" r="E1542">
        <v>189</v>
      </c>
    </row>
    <row spans="1:6" r="1543">
      <c t="s" s="4" r="A1543">
        <v>773</v>
      </c>
    </row>
    <row spans="1:6" r="1544">
      <c t="s" s="3" r="A1544">
        <v>137</v>
      </c>
    </row>
    <row spans="1:6" r="1545">
      <c t="s" s="4" r="A1545">
        <v>140</v>
      </c>
      <c t="s" s="4" r="C1545">
        <v>189</v>
      </c>
      <c t="s" s="4" r="E1545">
        <v>189</v>
      </c>
    </row>
    <row spans="1:6" r="1546">
      <c t="s" s="4" r="A1546">
        <v>774</v>
      </c>
    </row>
    <row spans="1:6" r="1547">
      <c t="s" s="3" r="A1547">
        <v>137</v>
      </c>
    </row>
    <row spans="1:6" r="1548">
      <c t="s" s="4" r="A1548">
        <v>140</v>
      </c>
      <c t="s" s="4" r="C1548">
        <v>189</v>
      </c>
      <c t="s" s="4" r="E1548">
        <v>189</v>
      </c>
    </row>
    <row spans="1:6" r="1549">
      <c t="s" s="4" r="A1549">
        <v>775</v>
      </c>
    </row>
    <row spans="1:6" r="1550">
      <c t="s" s="3" r="A1550">
        <v>137</v>
      </c>
    </row>
    <row spans="1:6" r="1551">
      <c t="s" s="4" r="A1551">
        <v>140</v>
      </c>
      <c t="s" s="4" r="C1551">
        <v>189</v>
      </c>
      <c t="s" s="4" r="E1551">
        <v>189</v>
      </c>
    </row>
    <row spans="1:6" r="1552">
      <c t="s" s="4" r="A1552">
        <v>776</v>
      </c>
    </row>
    <row spans="1:6" r="1553">
      <c t="s" s="3" r="A1553">
        <v>137</v>
      </c>
    </row>
    <row spans="1:6" r="1554">
      <c t="s" s="4" r="A1554">
        <v>140</v>
      </c>
      <c t="s" s="4" r="C1554">
        <v>189</v>
      </c>
      <c t="s" s="4" r="E1554">
        <v>189</v>
      </c>
    </row>
    <row spans="1:6" r="1555">
      <c t="s" s="4" r="A1555">
        <v>777</v>
      </c>
    </row>
    <row spans="1:6" r="1556">
      <c t="s" s="3" r="A1556">
        <v>137</v>
      </c>
    </row>
    <row spans="1:6" r="1557">
      <c t="s" s="4" r="A1557">
        <v>140</v>
      </c>
      <c t="s" s="4" r="C1557">
        <v>189</v>
      </c>
      <c t="s" s="4" r="E1557">
        <v>189</v>
      </c>
    </row>
    <row spans="1:6" r="1558">
      <c t="s" s="4" r="A1558">
        <v>778</v>
      </c>
    </row>
    <row spans="1:6" r="1559">
      <c t="s" s="3" r="A1559">
        <v>137</v>
      </c>
    </row>
    <row spans="1:6" r="1560">
      <c t="s" s="4" r="A1560">
        <v>140</v>
      </c>
      <c t="s" s="4" r="C1560">
        <v>189</v>
      </c>
      <c t="s" s="4" r="E1560">
        <v>189</v>
      </c>
    </row>
    <row spans="1:6" r="1561">
      <c t="s" s="4" r="A1561">
        <v>779</v>
      </c>
    </row>
    <row spans="1:6" r="1562">
      <c t="s" s="3" r="A1562">
        <v>137</v>
      </c>
    </row>
    <row spans="1:6" r="1563">
      <c t="s" s="4" r="A1563">
        <v>140</v>
      </c>
      <c t="s" s="4" r="C1563">
        <v>189</v>
      </c>
      <c t="s" s="4" r="E1563">
        <v>189</v>
      </c>
    </row>
    <row spans="1:6" r="1564">
      <c t="s" s="4" r="A1564">
        <v>780</v>
      </c>
    </row>
    <row spans="1:6" r="1565">
      <c t="s" s="3" r="A1565">
        <v>137</v>
      </c>
    </row>
    <row spans="1:6" r="1566">
      <c t="s" s="4" r="A1566">
        <v>140</v>
      </c>
      <c t="s" s="4" r="C1566">
        <v>189</v>
      </c>
      <c t="s" s="4" r="E1566">
        <v>189</v>
      </c>
    </row>
    <row spans="1:6" r="1567">
      <c t="s" s="4" r="A1567">
        <v>781</v>
      </c>
    </row>
    <row spans="1:6" r="1568">
      <c t="s" s="3" r="A1568">
        <v>137</v>
      </c>
    </row>
    <row spans="1:6" r="1569">
      <c t="s" s="4" r="A1569">
        <v>140</v>
      </c>
      <c t="s" s="4" r="C1569">
        <v>189</v>
      </c>
      <c t="s" s="4" r="E1569">
        <v>189</v>
      </c>
    </row>
    <row spans="1:6" r="1570">
      <c t="s" s="4" r="A1570">
        <v>782</v>
      </c>
    </row>
    <row spans="1:6" r="1571">
      <c t="s" s="3" r="A1571">
        <v>137</v>
      </c>
    </row>
    <row spans="1:6" r="1572">
      <c t="s" s="4" r="A1572">
        <v>140</v>
      </c>
      <c t="s" s="4" r="C1572">
        <v>189</v>
      </c>
    </row>
    <row spans="1:6" r="1573">
      <c t="s" s="4" r="A1573">
        <v>783</v>
      </c>
    </row>
    <row spans="1:6" r="1574">
      <c t="s" s="3" r="A1574">
        <v>137</v>
      </c>
    </row>
    <row spans="1:6" r="1575">
      <c t="s" s="4" r="A1575">
        <v>140</v>
      </c>
      <c t="s" s="4" r="C1575">
        <v>189</v>
      </c>
      <c t="s" s="4" r="E1575">
        <v>189</v>
      </c>
    </row>
    <row spans="1:6" r="1576">
      <c t="s" s="4" r="A1576">
        <v>784</v>
      </c>
    </row>
    <row spans="1:6" r="1577">
      <c t="s" s="3" r="A1577">
        <v>137</v>
      </c>
    </row>
    <row spans="1:6" r="1578">
      <c t="s" s="4" r="A1578">
        <v>140</v>
      </c>
      <c t="s" s="4" r="E1578">
        <v>189</v>
      </c>
    </row>
    <row spans="1:6" r="1579">
      <c t="s" s="4" r="A1579">
        <v>785</v>
      </c>
    </row>
    <row spans="1:6" r="1580">
      <c t="s" s="3" r="A1580">
        <v>137</v>
      </c>
    </row>
    <row spans="1:6" r="1581">
      <c t="s" s="4" r="A1581">
        <v>140</v>
      </c>
      <c t="s" s="4" r="C1581">
        <v>189</v>
      </c>
      <c t="s" s="4" r="E1581">
        <v>189</v>
      </c>
    </row>
    <row spans="1:6" r="1582">
      <c t="s" s="4" r="A1582">
        <v>786</v>
      </c>
    </row>
    <row spans="1:6" r="1583">
      <c t="s" s="3" r="A1583">
        <v>137</v>
      </c>
    </row>
    <row spans="1:6" r="1584">
      <c t="s" s="4" r="A1584">
        <v>140</v>
      </c>
      <c t="s" s="4" r="E1584">
        <v>189</v>
      </c>
    </row>
    <row spans="1:6" r="1585">
      <c t="s" s="4" r="A1585">
        <v>787</v>
      </c>
    </row>
    <row spans="1:6" r="1586">
      <c t="s" s="3" r="A1586">
        <v>137</v>
      </c>
    </row>
    <row spans="1:6" r="1587">
      <c t="s" s="4" r="A1587">
        <v>140</v>
      </c>
      <c t="s" s="4" r="C1587">
        <v>189</v>
      </c>
      <c t="s" s="4" r="E1587">
        <v>189</v>
      </c>
    </row>
    <row spans="1:6" r="1588">
      <c t="s" s="4" r="A1588">
        <v>788</v>
      </c>
    </row>
    <row spans="1:6" r="1589">
      <c t="s" s="3" r="A1589">
        <v>137</v>
      </c>
    </row>
    <row spans="1:6" r="1590">
      <c t="s" s="4" r="A1590">
        <v>140</v>
      </c>
      <c t="s" s="4" r="C1590">
        <v>189</v>
      </c>
    </row>
    <row spans="1:6" r="1591">
      <c t="s" s="4" r="A1591">
        <v>789</v>
      </c>
    </row>
    <row spans="1:6" r="1592">
      <c t="s" s="3" r="A1592">
        <v>137</v>
      </c>
    </row>
    <row spans="1:6" r="1593">
      <c t="s" s="4" r="A1593">
        <v>140</v>
      </c>
      <c t="s" s="4" r="C1593">
        <v>189</v>
      </c>
      <c t="s" s="4" r="E1593">
        <v>189</v>
      </c>
    </row>
    <row spans="1:6" r="1594">
      <c t="s" s="4" r="A1594">
        <v>790</v>
      </c>
    </row>
    <row spans="1:6" r="1595">
      <c t="s" s="3" r="A1595">
        <v>137</v>
      </c>
    </row>
    <row spans="1:6" r="1596">
      <c t="s" s="4" r="A1596">
        <v>140</v>
      </c>
      <c t="s" s="4" r="C1596">
        <v>189</v>
      </c>
      <c t="s" s="4" r="E1596">
        <v>189</v>
      </c>
    </row>
    <row spans="1:6" r="1597">
      <c t="s" s="4" r="A1597">
        <v>791</v>
      </c>
    </row>
    <row spans="1:6" r="1598">
      <c t="s" s="3" r="A1598">
        <v>137</v>
      </c>
    </row>
    <row spans="1:6" r="1599">
      <c t="s" s="4" r="A1599">
        <v>140</v>
      </c>
      <c t="s" s="4" r="C1599">
        <v>189</v>
      </c>
      <c t="s" s="4" r="E1599">
        <v>189</v>
      </c>
    </row>
    <row spans="1:6" r="1600">
      <c t="s" s="4" r="A1600">
        <v>792</v>
      </c>
    </row>
    <row spans="1:6" r="1601">
      <c t="s" s="3" r="A1601">
        <v>137</v>
      </c>
    </row>
    <row spans="1:6" r="1602">
      <c t="s" s="4" r="A1602">
        <v>140</v>
      </c>
      <c t="s" s="4" r="C1602">
        <v>189</v>
      </c>
      <c t="s" s="4" r="E1602">
        <v>189</v>
      </c>
    </row>
    <row spans="1:6" r="1603">
      <c t="s" s="4" r="A1603">
        <v>793</v>
      </c>
    </row>
    <row spans="1:6" r="1604">
      <c t="s" s="3" r="A1604">
        <v>137</v>
      </c>
    </row>
    <row spans="1:6" r="1605">
      <c t="s" s="4" r="A1605">
        <v>140</v>
      </c>
      <c t="s" s="4" r="C1605">
        <v>189</v>
      </c>
      <c t="s" s="4" r="E1605">
        <v>189</v>
      </c>
    </row>
    <row spans="1:6" r="1606">
      <c t="s" s="4" r="A1606">
        <v>794</v>
      </c>
    </row>
    <row spans="1:6" r="1607">
      <c t="s" s="3" r="A1607">
        <v>137</v>
      </c>
    </row>
    <row spans="1:6" r="1608">
      <c t="s" s="4" r="A1608">
        <v>140</v>
      </c>
      <c t="s" s="4" r="C1608">
        <v>189</v>
      </c>
      <c t="s" s="4" r="E1608">
        <v>189</v>
      </c>
    </row>
    <row spans="1:6" r="1609">
      <c t="s" s="4" r="A1609">
        <v>795</v>
      </c>
    </row>
    <row spans="1:6" r="1610">
      <c t="s" s="3" r="A1610">
        <v>137</v>
      </c>
    </row>
    <row spans="1:6" r="1611">
      <c t="s" s="4" r="A1611">
        <v>140</v>
      </c>
      <c t="s" s="4" r="C1611">
        <v>189</v>
      </c>
      <c t="s" s="4" r="E1611">
        <v>189</v>
      </c>
    </row>
    <row spans="1:6" r="1612">
      <c t="s" s="4" r="A1612">
        <v>796</v>
      </c>
    </row>
    <row spans="1:6" r="1613">
      <c t="s" s="3" r="A1613">
        <v>137</v>
      </c>
    </row>
    <row spans="1:6" r="1614">
      <c t="s" s="4" r="A1614">
        <v>140</v>
      </c>
      <c t="s" s="4" r="C1614">
        <v>189</v>
      </c>
      <c t="s" s="4" r="E1614">
        <v>189</v>
      </c>
    </row>
    <row spans="1:6" r="1615">
      <c t="s" s="4" r="A1615">
        <v>797</v>
      </c>
    </row>
    <row spans="1:6" r="1616">
      <c t="s" s="3" r="A1616">
        <v>137</v>
      </c>
    </row>
    <row spans="1:6" r="1617">
      <c t="s" s="4" r="A1617">
        <v>140</v>
      </c>
      <c t="s" s="4" r="C1617">
        <v>189</v>
      </c>
      <c t="s" s="4" r="E1617">
        <v>189</v>
      </c>
    </row>
    <row spans="1:6" r="1618">
      <c t="s" s="4" r="A1618">
        <v>798</v>
      </c>
    </row>
    <row spans="1:6" r="1619">
      <c t="s" s="3" r="A1619">
        <v>137</v>
      </c>
    </row>
    <row spans="1:6" r="1620">
      <c t="s" s="4" r="A1620">
        <v>140</v>
      </c>
      <c t="s" s="4" r="C1620">
        <v>189</v>
      </c>
      <c t="s" s="4" r="E1620">
        <v>189</v>
      </c>
    </row>
    <row spans="1:6" r="1621">
      <c t="s" s="4" r="A1621">
        <v>799</v>
      </c>
    </row>
    <row spans="1:6" r="1622">
      <c t="s" s="3" r="A1622">
        <v>137</v>
      </c>
    </row>
    <row spans="1:6" r="1623">
      <c t="s" s="4" r="A1623">
        <v>140</v>
      </c>
      <c t="s" s="4" r="C1623">
        <v>189</v>
      </c>
      <c t="s" s="4" r="E1623">
        <v>189</v>
      </c>
    </row>
    <row spans="1:6" r="1624">
      <c t="s" s="4" r="A1624">
        <v>800</v>
      </c>
    </row>
    <row spans="1:6" r="1625">
      <c t="s" s="3" r="A1625">
        <v>137</v>
      </c>
    </row>
    <row spans="1:6" r="1626">
      <c t="s" s="4" r="A1626">
        <v>140</v>
      </c>
      <c t="s" s="4" r="C1626">
        <v>189</v>
      </c>
      <c t="s" s="4" r="E1626">
        <v>189</v>
      </c>
    </row>
    <row spans="1:6" r="1627">
      <c t="s" s="4" r="A1627">
        <v>801</v>
      </c>
    </row>
    <row spans="1:6" r="1628">
      <c t="s" s="3" r="A1628">
        <v>137</v>
      </c>
    </row>
    <row spans="1:6" r="1629">
      <c t="s" s="4" r="A1629">
        <v>140</v>
      </c>
      <c t="s" s="4" r="C1629">
        <v>189</v>
      </c>
      <c t="s" s="4" r="E1629">
        <v>189</v>
      </c>
    </row>
    <row spans="1:6" r="1630">
      <c t="s" s="4" r="A1630">
        <v>802</v>
      </c>
    </row>
    <row spans="1:6" r="1631">
      <c t="s" s="3" r="A1631">
        <v>137</v>
      </c>
    </row>
    <row spans="1:6" r="1632">
      <c t="s" s="4" r="A1632">
        <v>140</v>
      </c>
      <c t="s" s="4" r="C1632">
        <v>189</v>
      </c>
      <c t="s" s="4" r="E1632">
        <v>189</v>
      </c>
    </row>
    <row spans="1:6" r="1633">
      <c t="s" s="4" r="A1633">
        <v>803</v>
      </c>
    </row>
    <row spans="1:6" r="1634">
      <c t="s" s="3" r="A1634">
        <v>137</v>
      </c>
    </row>
    <row spans="1:6" r="1635">
      <c t="s" s="4" r="A1635">
        <v>140</v>
      </c>
      <c t="s" s="4" r="C1635">
        <v>189</v>
      </c>
      <c t="s" s="4" r="E1635">
        <v>189</v>
      </c>
    </row>
    <row spans="1:6" r="1636">
      <c t="s" s="4" r="A1636">
        <v>804</v>
      </c>
    </row>
    <row spans="1:6" r="1637">
      <c t="s" s="3" r="A1637">
        <v>137</v>
      </c>
    </row>
    <row spans="1:6" r="1638">
      <c t="s" s="4" r="A1638">
        <v>140</v>
      </c>
      <c t="s" s="4" r="C1638">
        <v>189</v>
      </c>
      <c t="s" s="4" r="E1638">
        <v>189</v>
      </c>
    </row>
    <row spans="1:6" r="1639">
      <c t="s" s="4" r="A1639">
        <v>805</v>
      </c>
    </row>
    <row spans="1:6" r="1640">
      <c t="s" s="3" r="A1640">
        <v>137</v>
      </c>
    </row>
    <row spans="1:6" r="1641">
      <c t="s" s="4" r="A1641">
        <v>140</v>
      </c>
      <c t="s" s="4" r="C1641">
        <v>189</v>
      </c>
      <c t="s" s="4" r="E1641">
        <v>189</v>
      </c>
    </row>
    <row spans="1:6" r="1642">
      <c t="s" s="4" r="A1642">
        <v>806</v>
      </c>
    </row>
    <row spans="1:6" r="1643">
      <c t="s" s="3" r="A1643">
        <v>137</v>
      </c>
    </row>
    <row spans="1:6" r="1644">
      <c t="s" s="4" r="A1644">
        <v>140</v>
      </c>
      <c t="s" s="4" r="C1644">
        <v>189</v>
      </c>
      <c t="s" s="4" r="E1644">
        <v>189</v>
      </c>
    </row>
    <row spans="1:6" r="1645">
      <c t="s" s="4" r="A1645">
        <v>807</v>
      </c>
    </row>
    <row spans="1:6" r="1646">
      <c t="s" s="3" r="A1646">
        <v>137</v>
      </c>
    </row>
    <row spans="1:6" r="1647">
      <c t="s" s="4" r="A1647">
        <v>140</v>
      </c>
      <c t="s" s="4" r="E1647">
        <v>189</v>
      </c>
    </row>
    <row spans="1:6" r="1648">
      <c t="s" s="4" r="A1648">
        <v>808</v>
      </c>
    </row>
    <row spans="1:6" r="1649">
      <c t="s" s="3" r="A1649">
        <v>137</v>
      </c>
    </row>
    <row spans="1:6" r="1650">
      <c t="s" s="4" r="A1650">
        <v>140</v>
      </c>
      <c t="s" s="4" r="C1650">
        <v>189</v>
      </c>
      <c t="s" s="4" r="E1650">
        <v>189</v>
      </c>
    </row>
    <row spans="1:6" r="1651">
      <c t="s" s="4" r="A1651">
        <v>809</v>
      </c>
    </row>
    <row spans="1:6" r="1652">
      <c t="s" s="3" r="A1652">
        <v>137</v>
      </c>
    </row>
    <row spans="1:6" r="1653">
      <c t="s" s="4" r="A1653">
        <v>140</v>
      </c>
      <c t="s" s="4" r="E1653">
        <v>189</v>
      </c>
    </row>
    <row spans="1:6" r="1654">
      <c t="s" s="4" r="A1654">
        <v>810</v>
      </c>
    </row>
    <row spans="1:6" r="1655">
      <c t="s" s="3" r="A1655">
        <v>137</v>
      </c>
    </row>
    <row spans="1:6" r="1656">
      <c t="s" s="4" r="A1656">
        <v>140</v>
      </c>
      <c t="s" s="4" r="C1656">
        <v>189</v>
      </c>
      <c t="s" s="4" r="E1656">
        <v>189</v>
      </c>
    </row>
    <row spans="1:6" r="1657">
      <c t="s" s="4" r="A1657">
        <v>811</v>
      </c>
    </row>
    <row spans="1:6" r="1658">
      <c t="s" s="3" r="A1658">
        <v>137</v>
      </c>
    </row>
    <row spans="1:6" r="1659">
      <c t="s" s="4" r="A1659">
        <v>140</v>
      </c>
      <c t="s" s="4" r="C1659">
        <v>189</v>
      </c>
      <c t="s" s="4" r="E1659">
        <v>189</v>
      </c>
    </row>
    <row spans="1:6" r="1660">
      <c t="s" s="4" r="A1660">
        <v>812</v>
      </c>
    </row>
    <row spans="1:6" r="1661">
      <c t="s" s="3" r="A1661">
        <v>137</v>
      </c>
    </row>
    <row spans="1:6" r="1662">
      <c t="s" s="4" r="A1662">
        <v>140</v>
      </c>
      <c t="s" s="4" r="E1662">
        <v>189</v>
      </c>
    </row>
    <row spans="1:6" r="1663">
      <c t="s" s="4" r="A1663">
        <v>813</v>
      </c>
    </row>
    <row spans="1:6" r="1664">
      <c t="s" s="3" r="A1664">
        <v>137</v>
      </c>
    </row>
    <row spans="1:6" r="1665">
      <c t="s" s="4" r="A1665">
        <v>140</v>
      </c>
      <c t="s" s="4" r="E1665">
        <v>189</v>
      </c>
    </row>
    <row spans="1:6" r="1666">
      <c t="s" s="4" r="A1666">
        <v>814</v>
      </c>
    </row>
    <row spans="1:6" r="1667">
      <c t="s" s="3" r="A1667">
        <v>137</v>
      </c>
    </row>
    <row spans="1:6" r="1668">
      <c t="s" s="4" r="A1668">
        <v>140</v>
      </c>
      <c t="s" s="4" r="E1668">
        <v>189</v>
      </c>
    </row>
    <row spans="1:6" r="1669">
      <c t="s" s="4" r="A1669">
        <v>815</v>
      </c>
    </row>
    <row spans="1:6" r="1670">
      <c t="s" s="3" r="A1670">
        <v>137</v>
      </c>
    </row>
    <row spans="1:6" r="1671">
      <c t="s" s="4" r="A1671">
        <v>140</v>
      </c>
      <c t="s" s="4" r="E1671">
        <v>189</v>
      </c>
    </row>
    <row spans="1:6" r="1672">
      <c t="s" s="4" r="A1672">
        <v>816</v>
      </c>
    </row>
    <row spans="1:6" r="1673">
      <c t="s" s="3" r="A1673">
        <v>137</v>
      </c>
    </row>
    <row spans="1:6" r="1674">
      <c t="s" s="4" r="A1674">
        <v>140</v>
      </c>
      <c t="s" s="4" r="C1674">
        <v>189</v>
      </c>
      <c t="s" s="4" r="E1674">
        <v>189</v>
      </c>
    </row>
    <row spans="1:6" r="1675">
      <c t="s" s="4" r="A1675">
        <v>817</v>
      </c>
    </row>
    <row spans="1:6" r="1676">
      <c t="s" s="3" r="A1676">
        <v>137</v>
      </c>
    </row>
    <row spans="1:6" r="1677">
      <c t="s" s="4" r="A1677">
        <v>140</v>
      </c>
      <c t="s" s="4" r="C1677">
        <v>189</v>
      </c>
      <c t="s" s="4" r="E1677">
        <v>189</v>
      </c>
    </row>
    <row spans="1:6" r="1678">
      <c t="s" s="4" r="A1678">
        <v>818</v>
      </c>
    </row>
    <row spans="1:6" r="1679">
      <c t="s" s="3" r="A1679">
        <v>137</v>
      </c>
    </row>
    <row spans="1:6" r="1680">
      <c t="s" s="4" r="A1680">
        <v>140</v>
      </c>
      <c t="s" s="4" r="C1680">
        <v>189</v>
      </c>
      <c t="s" s="4" r="E1680">
        <v>189</v>
      </c>
    </row>
    <row spans="1:6" r="1681">
      <c t="s" s="4" r="A1681">
        <v>819</v>
      </c>
    </row>
    <row spans="1:6" r="1682">
      <c t="s" s="3" r="A1682">
        <v>137</v>
      </c>
    </row>
    <row spans="1:6" r="1683">
      <c t="s" s="4" r="A1683">
        <v>140</v>
      </c>
      <c t="s" s="4" r="C1683">
        <v>189</v>
      </c>
    </row>
    <row spans="1:6" r="1684">
      <c t="s" s="4" r="A1684">
        <v>820</v>
      </c>
    </row>
    <row spans="1:6" r="1685">
      <c t="s" s="3" r="A1685">
        <v>137</v>
      </c>
    </row>
    <row spans="1:6" r="1686">
      <c t="s" s="4" r="A1686">
        <v>140</v>
      </c>
      <c t="s" s="4" r="C1686">
        <v>189</v>
      </c>
    </row>
    <row spans="1:6" r="1687">
      <c t="s" s="4" r="A1687">
        <v>821</v>
      </c>
    </row>
    <row spans="1:6" r="1688">
      <c t="s" s="3" r="A1688">
        <v>137</v>
      </c>
    </row>
    <row spans="1:6" r="1689">
      <c t="s" s="4" r="A1689">
        <v>140</v>
      </c>
      <c t="s" s="4" r="C1689">
        <v>189</v>
      </c>
    </row>
    <row spans="1:6" r="1690">
      <c t="s" s="4" r="A1690">
        <v>822</v>
      </c>
    </row>
    <row spans="1:6" r="1691">
      <c t="s" s="3" r="A1691">
        <v>137</v>
      </c>
    </row>
    <row spans="1:6" r="1692">
      <c t="s" s="4" r="A1692">
        <v>140</v>
      </c>
      <c t="s" s="4" r="C1692">
        <v>189</v>
      </c>
    </row>
    <row spans="1:6" r="1693">
      <c t="s" s="4" r="A1693">
        <v>823</v>
      </c>
    </row>
    <row spans="1:6" r="1694">
      <c t="s" s="3" r="A1694">
        <v>137</v>
      </c>
    </row>
    <row spans="1:6" r="1695">
      <c t="s" s="4" r="A1695">
        <v>140</v>
      </c>
      <c t="s" s="4" r="C1695">
        <v>189</v>
      </c>
    </row>
    <row spans="1:6" r="1696">
      <c t="s" s="4" r="A1696">
        <v>824</v>
      </c>
    </row>
    <row spans="1:6" r="1697">
      <c t="s" s="3" r="A1697">
        <v>137</v>
      </c>
    </row>
    <row spans="1:6" r="1698">
      <c t="s" s="4" r="A1698">
        <v>140</v>
      </c>
      <c t="s" s="4" r="C1698">
        <v>189</v>
      </c>
    </row>
    <row spans="1:6" r="1699">
      <c t="s" s="4" r="A1699">
        <v>825</v>
      </c>
    </row>
    <row spans="1:6" r="1700">
      <c t="s" s="3" r="A1700">
        <v>137</v>
      </c>
    </row>
    <row spans="1:6" r="1701">
      <c t="s" s="4" r="A1701">
        <v>140</v>
      </c>
      <c t="s" s="4" r="C1701">
        <v>189</v>
      </c>
    </row>
    <row spans="1:6" r="1702">
      <c t="s" s="4" r="A1702">
        <v>826</v>
      </c>
    </row>
    <row spans="1:6" r="1703">
      <c t="s" s="3" r="A1703">
        <v>137</v>
      </c>
    </row>
    <row spans="1:6" r="1704">
      <c t="s" s="4" r="A1704">
        <v>140</v>
      </c>
      <c t="s" s="4" r="C1704">
        <v>189</v>
      </c>
    </row>
    <row spans="1:6" r="1705">
      <c t="s" s="4" r="A1705">
        <v>827</v>
      </c>
    </row>
    <row spans="1:6" r="1706">
      <c t="s" s="3" r="A1706">
        <v>137</v>
      </c>
    </row>
    <row spans="1:6" r="1707">
      <c t="s" s="4" r="A1707">
        <v>138</v>
      </c>
      <c t="s" s="4" r="B1707">
        <v>303</v>
      </c>
      <c t="n" s="7" r="C1707">
        <v>8857363</v>
      </c>
      <c t="n" s="7" r="E1707">
        <v>7960268</v>
      </c>
    </row>
    <row spans="1:6" r="1708">
      <c t="s" s="4" r="A1708">
        <v>140</v>
      </c>
      <c t="s" s="4" r="B1708">
        <v>303</v>
      </c>
      <c t="s" s="4" r="C1708">
        <v>828</v>
      </c>
      <c t="s" s="4" r="E1708">
        <v>829</v>
      </c>
    </row>
    <row spans="1:6" r="1709">
      <c t="s" s="4" r="A1709">
        <v>830</v>
      </c>
    </row>
    <row spans="1:6" r="1710">
      <c t="s" s="3" r="A1710">
        <v>137</v>
      </c>
    </row>
    <row spans="1:6" r="1711">
      <c t="s" s="4" r="A1711">
        <v>138</v>
      </c>
      <c t="s" s="4" r="B1711">
        <v>303</v>
      </c>
      <c t="n" s="7" r="C1711">
        <v>8857363</v>
      </c>
      <c t="n" s="7" r="E1711">
        <v>7960268</v>
      </c>
    </row>
    <row spans="1:6" r="1712">
      <c t="s" s="4" r="A1712">
        <v>140</v>
      </c>
      <c t="s" s="4" r="B1712">
        <v>303</v>
      </c>
      <c t="s" s="4" r="C1712">
        <v>828</v>
      </c>
      <c t="s" s="4" r="E1712">
        <v>829</v>
      </c>
    </row>
    <row spans="1:6" r="1713">
      <c t="s" s="4" r="A1713">
        <v>831</v>
      </c>
    </row>
    <row spans="1:6" r="1714">
      <c t="s" s="3" r="A1714">
        <v>137</v>
      </c>
    </row>
    <row spans="1:6" r="1715">
      <c t="s" s="4" r="A1715">
        <v>138</v>
      </c>
      <c t="n" s="7" r="C1715">
        <v>1862027</v>
      </c>
      <c t="s" s="4" r="D1715">
        <v>315</v>
      </c>
      <c t="n" s="7" r="E1715">
        <v>1405586</v>
      </c>
      <c t="s" s="4" r="F1715">
        <v>745</v>
      </c>
    </row>
    <row spans="1:6" r="1716">
      <c t="s" s="4" r="A1716">
        <v>140</v>
      </c>
      <c t="s" s="4" r="C1716">
        <v>832</v>
      </c>
      <c t="s" s="4" r="D1716">
        <v>315</v>
      </c>
      <c t="s" s="4" r="E1716">
        <v>833</v>
      </c>
      <c t="s" s="4" r="F1716">
        <v>745</v>
      </c>
    </row>
    <row spans="1:6" r="1717">
      <c t="s" s="4" r="A1717">
        <v>834</v>
      </c>
    </row>
    <row spans="1:6" r="1718">
      <c t="s" s="3" r="A1718">
        <v>137</v>
      </c>
    </row>
    <row spans="1:6" r="1719">
      <c t="s" s="4" r="A1719">
        <v>138</v>
      </c>
      <c t="n" s="7" r="C1719">
        <v>1656113</v>
      </c>
      <c t="s" s="4" r="D1719">
        <v>315</v>
      </c>
      <c t="n" s="7" r="E1719">
        <v>1248467</v>
      </c>
      <c t="s" s="4" r="F1719">
        <v>745</v>
      </c>
    </row>
    <row spans="1:6" r="1720">
      <c t="s" s="4" r="A1720">
        <v>140</v>
      </c>
      <c t="s" s="4" r="C1720">
        <v>835</v>
      </c>
      <c t="s" s="4" r="D1720">
        <v>315</v>
      </c>
      <c t="s" s="4" r="E1720">
        <v>836</v>
      </c>
      <c t="s" s="4" r="F1720">
        <v>745</v>
      </c>
    </row>
    <row spans="1:6" r="1721">
      <c t="s" s="4" r="A1721">
        <v>837</v>
      </c>
    </row>
    <row spans="1:6" r="1722">
      <c t="s" s="3" r="A1722">
        <v>137</v>
      </c>
    </row>
    <row spans="1:6" r="1723">
      <c t="s" s="4" r="A1723">
        <v>138</v>
      </c>
      <c t="n" s="7" r="C1723">
        <v>205914</v>
      </c>
      <c t="s" s="4" r="D1723">
        <v>315</v>
      </c>
      <c t="n" s="7" r="E1723">
        <v>157119</v>
      </c>
      <c t="s" s="4" r="F1723">
        <v>745</v>
      </c>
    </row>
    <row spans="1:6" r="1724">
      <c t="s" s="4" r="A1724">
        <v>140</v>
      </c>
      <c t="s" s="4" r="C1724">
        <v>838</v>
      </c>
      <c t="s" s="4" r="D1724">
        <v>315</v>
      </c>
      <c t="s" s="4" r="E1724">
        <v>839</v>
      </c>
      <c t="s" s="4" r="F1724">
        <v>745</v>
      </c>
    </row>
    <row spans="1:6" r="1725">
      <c t="n" r="A1725"/>
    </row>
    <row spans="1:6" r="1726">
      <c t="s" s="4" r="A1726">
        <v>139</v>
      </c>
      <c t="s" s="4" r="B1726">
        <v>840</v>
      </c>
    </row>
    <row spans="1:6" r="1727">
      <c t="s" s="4" r="A1727">
        <v>291</v>
      </c>
      <c t="s" s="4" r="B1727">
        <v>841</v>
      </c>
    </row>
    <row spans="1:6" r="1728">
      <c t="s" s="4" r="A1728">
        <v>303</v>
      </c>
      <c t="s" s="4" r="B1728">
        <v>842</v>
      </c>
    </row>
    <row spans="1:6" r="1729">
      <c t="s" s="4" r="A1729">
        <v>315</v>
      </c>
      <c t="s" s="4" r="B1729">
        <v>843</v>
      </c>
    </row>
    <row spans="1:6" r="1730">
      <c t="s" s="4" r="A1730">
        <v>646</v>
      </c>
      <c t="s" s="4" r="B1730">
        <v>844</v>
      </c>
    </row>
    <row spans="1:6" r="1731">
      <c t="s" s="4" r="A1731">
        <v>745</v>
      </c>
      <c t="s" s="4" r="B1731">
        <v>845</v>
      </c>
    </row>
  </sheetData>
  <mergeCells count="10">
    <mergeCell ref="A1:B1"/>
    <mergeCell ref="C1:D1"/>
    <mergeCell ref="E1:F1"/>
    <mergeCell ref="A1725:E1725"/>
    <mergeCell ref="B1726:E1726"/>
    <mergeCell ref="B1727:E1727"/>
    <mergeCell ref="B1728:E1728"/>
    <mergeCell ref="B1729:E1729"/>
    <mergeCell ref="B1730:E1730"/>
    <mergeCell ref="B1731:E173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41</v>
      </c>
      <c t="s" s="2" r="B1">
        <v>1</v>
      </c>
      <c t="s" s="2" r="C1">
        <v>847</v>
      </c>
    </row>
    <row spans="1:3" r="2">
      <c t="s" s="2" r="B2">
        <v>24</v>
      </c>
      <c t="s" s="2" r="C2">
        <v>25</v>
      </c>
    </row>
    <row spans="1:3" r="3">
      <c t="s" s="4" r="A3">
        <v>307</v>
      </c>
    </row>
    <row spans="1:3" r="4">
      <c t="s" s="3" r="A4">
        <v>1192</v>
      </c>
    </row>
    <row spans="1:3" r="5">
      <c t="s" s="4" r="A5">
        <v>1242</v>
      </c>
      <c t="n" s="7" r="B5">
        <v>-1240231</v>
      </c>
      <c t="n" s="7" r="C5">
        <v>2115441</v>
      </c>
    </row>
    <row spans="1:3" r="6">
      <c t="s" s="4" r="A6">
        <v>388</v>
      </c>
    </row>
    <row spans="1:3" r="7">
      <c t="s" s="3" r="A7">
        <v>1192</v>
      </c>
    </row>
    <row spans="1:3" r="8">
      <c t="s" s="4" r="A8">
        <v>1242</v>
      </c>
      <c t="n" s="6" r="B8">
        <v>-75579</v>
      </c>
      <c t="n" s="6" r="C8">
        <v>-300633</v>
      </c>
    </row>
    <row spans="1:3" r="9">
      <c t="s" s="4" r="A9">
        <v>501</v>
      </c>
    </row>
    <row spans="1:3" r="10">
      <c t="s" s="3" r="A10">
        <v>1192</v>
      </c>
    </row>
    <row spans="1:3" r="11">
      <c t="s" s="4" r="A11">
        <v>1242</v>
      </c>
      <c t="n" s="6" r="B11">
        <v>-2201706</v>
      </c>
      <c t="n" s="6" r="C11">
        <v>910566</v>
      </c>
    </row>
    <row spans="1:3" r="12">
      <c t="s" s="4" r="A12">
        <v>827</v>
      </c>
    </row>
    <row spans="1:3" r="13">
      <c t="s" s="3" r="A13">
        <v>1192</v>
      </c>
    </row>
    <row spans="1:3" r="14">
      <c t="s" s="4" r="A14">
        <v>1242</v>
      </c>
      <c t="n" s="6" r="B14">
        <v>897095</v>
      </c>
      <c t="n" s="6" r="C14">
        <v>419803</v>
      </c>
    </row>
    <row spans="1:3" r="15">
      <c t="s" s="4" r="A15">
        <v>1243</v>
      </c>
    </row>
    <row spans="1:3" r="16">
      <c t="s" s="3" r="A16">
        <v>1192</v>
      </c>
    </row>
    <row spans="1:3" r="17">
      <c t="s" s="4" r="A17">
        <v>1242</v>
      </c>
      <c t="n" s="6" r="B17">
        <v>-2620422</v>
      </c>
      <c t="n" s="6" r="C17">
        <v>3145177</v>
      </c>
    </row>
    <row spans="1:3" r="18">
      <c t="s" s="4" r="A18">
        <v>1244</v>
      </c>
    </row>
    <row spans="1:3" r="19">
      <c t="s" s="3" r="A19">
        <v>1192</v>
      </c>
    </row>
    <row spans="1:3" r="20">
      <c t="s" s="4" r="A20">
        <v>1242</v>
      </c>
      <c t="n" s="7" r="B20">
        <v>360460</v>
      </c>
      <c t="n" s="7" r="C20">
        <v>4198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1245</v>
      </c>
      <c t="s" s="2" r="B1">
        <v>24</v>
      </c>
      <c t="s" s="2" r="C1">
        <v>25</v>
      </c>
      <c t="s" s="2" r="D1">
        <v>1246</v>
      </c>
    </row>
    <row spans="1:4" r="2">
      <c t="s" s="3" r="A2">
        <v>1247</v>
      </c>
    </row>
    <row spans="1:4" r="3">
      <c t="s" s="4" r="A3">
        <v>1248</v>
      </c>
      <c t="n" s="7" r="B3">
        <v>37515643</v>
      </c>
      <c t="n" s="7" r="C3">
        <v>40136065</v>
      </c>
    </row>
    <row spans="1:4" r="4">
      <c t="s" s="4" r="A4">
        <v>1031</v>
      </c>
    </row>
    <row spans="1:4" r="5">
      <c t="s" s="3" r="A5">
        <v>1247</v>
      </c>
    </row>
    <row spans="1:4" r="6">
      <c t="s" s="4" r="A6">
        <v>1249</v>
      </c>
      <c t="s" s="4" r="B6">
        <v>1250</v>
      </c>
      <c t="s" s="4" r="D6">
        <v>527</v>
      </c>
    </row>
    <row spans="1:4" r="7">
      <c t="s" s="4" r="A7">
        <v>1033</v>
      </c>
    </row>
    <row spans="1:4" r="8">
      <c t="s" s="3" r="A8">
        <v>1247</v>
      </c>
    </row>
    <row spans="1:4" r="9">
      <c t="s" s="4" r="A9">
        <v>1249</v>
      </c>
      <c t="s" s="4" r="B9">
        <v>1250</v>
      </c>
      <c t="s" s="4" r="C9">
        <v>527</v>
      </c>
    </row>
    <row spans="1:4" r="10">
      <c t="s" s="4" r="A10">
        <v>1248</v>
      </c>
      <c t="n" s="7" r="B10">
        <v>22869499</v>
      </c>
      <c t="n" s="7" r="C10">
        <v>2287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251</v>
      </c>
      <c t="s" s="2" r="B1">
        <v>1</v>
      </c>
      <c t="s" s="2" r="C1">
        <v>847</v>
      </c>
    </row>
    <row spans="1:3" r="2">
      <c t="s" s="2" r="B2">
        <v>24</v>
      </c>
      <c t="s" s="2" r="C2">
        <v>25</v>
      </c>
    </row>
    <row spans="1:3" r="3">
      <c t="s" s="4" r="A3">
        <v>94</v>
      </c>
    </row>
    <row spans="1:3" r="4">
      <c t="s" s="3" r="A4">
        <v>1247</v>
      </c>
    </row>
    <row spans="1:3" r="5">
      <c t="s" s="4" r="A5">
        <v>1252</v>
      </c>
      <c t="n" s="7" r="B5">
        <v>22580043</v>
      </c>
      <c t="n" s="7" r="C5">
        <v>22580043</v>
      </c>
    </row>
    <row spans="1:3" r="6">
      <c t="s" s="4" r="A6">
        <v>1253</v>
      </c>
      <c t="s" s="4" r="B6">
        <v>1254</v>
      </c>
      <c t="s" s="4" r="C6">
        <v>1254</v>
      </c>
    </row>
    <row spans="1:3" r="7">
      <c t="s" s="4" r="A7">
        <v>1255</v>
      </c>
      <c t="n" s="7" r="B7">
        <v>9600000</v>
      </c>
      <c t="n" s="7" r="C7">
        <v>9600000</v>
      </c>
    </row>
    <row spans="1:3" r="8">
      <c t="s" s="4" r="A8">
        <v>1256</v>
      </c>
      <c t="n" s="7" r="B8">
        <v>7355814</v>
      </c>
      <c t="n" s="6" r="C8">
        <v>9557520</v>
      </c>
    </row>
    <row spans="1:3" r="9">
      <c t="s" s="4" r="A9">
        <v>1257</v>
      </c>
      <c t="s" s="4" r="B9">
        <v>1258</v>
      </c>
    </row>
    <row spans="1:3" r="10">
      <c t="s" s="4" r="A10">
        <v>1259</v>
      </c>
      <c t="n" s="7" r="B10">
        <v>0</v>
      </c>
      <c t="n" s="6" r="C10">
        <v>0</v>
      </c>
    </row>
    <row spans="1:3" r="11">
      <c t="s" s="4" r="A11">
        <v>1260</v>
      </c>
      <c t="n" s="6" r="B11">
        <v>-2201706</v>
      </c>
      <c t="n" s="6" r="C11">
        <v>910566</v>
      </c>
    </row>
    <row spans="1:3" r="12">
      <c t="s" s="4" r="A12">
        <v>1261</v>
      </c>
      <c t="n" s="6" r="B12">
        <v>16955814</v>
      </c>
      <c t="n" s="6" r="C12">
        <v>19157520</v>
      </c>
    </row>
    <row spans="1:3" r="13">
      <c t="s" s="4" r="A13">
        <v>56</v>
      </c>
    </row>
    <row spans="1:3" r="14">
      <c t="s" s="3" r="A14">
        <v>1247</v>
      </c>
    </row>
    <row spans="1:3" r="15">
      <c t="s" s="4" r="A15">
        <v>1252</v>
      </c>
      <c t="n" s="7" r="B15">
        <v>13851707</v>
      </c>
      <c t="n" s="7" r="C15">
        <v>13851707</v>
      </c>
    </row>
    <row spans="1:3" r="16">
      <c t="s" s="4" r="A16">
        <v>1253</v>
      </c>
      <c t="s" s="4" r="B16">
        <v>1254</v>
      </c>
      <c t="s" s="4" r="C16">
        <v>1254</v>
      </c>
    </row>
    <row spans="1:3" r="17">
      <c t="s" s="4" r="A17">
        <v>1255</v>
      </c>
      <c t="n" s="7" r="B17">
        <v>3400000</v>
      </c>
      <c t="n" s="7" r="C17">
        <v>3400000</v>
      </c>
    </row>
    <row spans="1:3" r="18">
      <c t="s" s="4" r="A18">
        <v>1256</v>
      </c>
      <c t="n" s="7" r="B18">
        <v>4045618</v>
      </c>
      <c t="n" s="6" r="C18">
        <v>5285849</v>
      </c>
    </row>
    <row spans="1:3" r="19">
      <c t="s" s="4" r="A19">
        <v>1257</v>
      </c>
      <c t="s" s="4" r="B19">
        <v>1258</v>
      </c>
    </row>
    <row spans="1:3" r="20">
      <c t="s" s="4" r="A20">
        <v>1259</v>
      </c>
      <c t="n" s="7" r="B20">
        <v>0</v>
      </c>
      <c t="n" s="6" r="C20">
        <v>0</v>
      </c>
    </row>
    <row spans="1:3" r="21">
      <c t="s" s="4" r="A21">
        <v>1260</v>
      </c>
      <c t="n" s="6" r="B21">
        <v>-1240231</v>
      </c>
      <c t="n" s="6" r="C21">
        <v>2115441</v>
      </c>
    </row>
    <row spans="1:3" r="22">
      <c t="s" s="4" r="A22">
        <v>1261</v>
      </c>
      <c t="n" s="6" r="B22">
        <v>7445618</v>
      </c>
      <c t="n" s="6" r="C22">
        <v>8685849</v>
      </c>
    </row>
    <row spans="1:3" r="23">
      <c t="s" s="4" r="A23">
        <v>79</v>
      </c>
    </row>
    <row spans="1:3" r="24">
      <c t="s" s="3" r="A24">
        <v>1247</v>
      </c>
    </row>
    <row spans="1:3" r="25">
      <c t="s" s="4" r="A25">
        <v>1252</v>
      </c>
      <c t="n" s="7" r="B25">
        <v>1877692</v>
      </c>
      <c t="n" s="7" r="C25">
        <v>1877692</v>
      </c>
    </row>
    <row spans="1:3" r="26">
      <c t="s" s="4" r="A26">
        <v>1253</v>
      </c>
      <c t="s" s="4" r="B26">
        <v>1262</v>
      </c>
      <c t="s" s="4" r="C26">
        <v>1262</v>
      </c>
    </row>
    <row spans="1:3" r="27">
      <c t="s" s="4" r="A27">
        <v>1255</v>
      </c>
      <c t="n" s="7" r="B27">
        <v>3880000</v>
      </c>
      <c t="n" s="7" r="C27">
        <v>3880000</v>
      </c>
    </row>
    <row spans="1:3" r="28">
      <c t="s" s="4" r="A28">
        <v>1256</v>
      </c>
      <c t="n" s="7" r="B28">
        <v>376848</v>
      </c>
      <c t="n" s="6" r="C28">
        <v>452428</v>
      </c>
    </row>
    <row spans="1:3" r="29">
      <c t="s" s="4" r="A29">
        <v>1257</v>
      </c>
      <c t="s" s="4" r="B29">
        <v>1258</v>
      </c>
    </row>
    <row spans="1:3" r="30">
      <c t="s" s="4" r="A30">
        <v>1259</v>
      </c>
      <c t="n" s="7" r="B30">
        <v>0</v>
      </c>
      <c t="n" s="6" r="C30">
        <v>0</v>
      </c>
    </row>
    <row spans="1:3" r="31">
      <c t="s" s="4" r="A31">
        <v>1260</v>
      </c>
      <c t="n" s="6" r="B31">
        <v>-75579</v>
      </c>
      <c t="n" s="6" r="C31">
        <v>-300633</v>
      </c>
    </row>
    <row spans="1:3" r="32">
      <c t="s" s="4" r="A32">
        <v>1261</v>
      </c>
      <c t="n" s="6" r="B32">
        <v>4256848</v>
      </c>
      <c t="n" s="6" r="C32">
        <v>4332428</v>
      </c>
    </row>
    <row spans="1:3" r="33">
      <c t="s" s="4" r="A33">
        <v>125</v>
      </c>
    </row>
    <row spans="1:3" r="34">
      <c t="s" s="3" r="A34">
        <v>1247</v>
      </c>
    </row>
    <row spans="1:3" r="35">
      <c t="s" s="4" r="A35">
        <v>1252</v>
      </c>
      <c t="n" s="7" r="B35">
        <v>11413283</v>
      </c>
      <c t="n" s="7" r="C35">
        <v>12663283</v>
      </c>
    </row>
    <row spans="1:3" r="36">
      <c t="s" s="4" r="A36">
        <v>1253</v>
      </c>
      <c t="s" s="4" r="B36">
        <v>1263</v>
      </c>
      <c t="s" s="4" r="C36">
        <v>1263</v>
      </c>
    </row>
    <row spans="1:3" r="37">
      <c t="s" s="4" r="A37">
        <v>1255</v>
      </c>
      <c t="n" s="7" r="B37">
        <v>5989499</v>
      </c>
      <c t="n" s="7" r="C37">
        <v>5993000</v>
      </c>
    </row>
    <row spans="1:3" r="38">
      <c t="s" s="4" r="A38">
        <v>1256</v>
      </c>
      <c t="n" s="7" r="B38">
        <v>2867864</v>
      </c>
      <c t="n" s="6" r="C38">
        <v>1967289</v>
      </c>
    </row>
    <row spans="1:3" r="39">
      <c t="s" s="4" r="A39">
        <v>1257</v>
      </c>
      <c t="s" s="4" r="B39">
        <v>1258</v>
      </c>
    </row>
    <row spans="1:3" r="40">
      <c t="s" s="4" r="A40">
        <v>1259</v>
      </c>
      <c t="n" s="7" r="B40">
        <v>0</v>
      </c>
      <c t="n" s="6" r="C40">
        <v>0</v>
      </c>
    </row>
    <row spans="1:3" r="41">
      <c t="s" s="4" r="A41">
        <v>1260</v>
      </c>
      <c t="n" s="6" r="B41">
        <v>897095</v>
      </c>
      <c t="n" s="6" r="C41">
        <v>419803</v>
      </c>
    </row>
    <row spans="1:3" r="42">
      <c t="s" s="4" r="A42">
        <v>1261</v>
      </c>
      <c t="n" s="6" r="B42">
        <v>8857363</v>
      </c>
      <c t="n" s="6" r="C42">
        <v>7960268</v>
      </c>
    </row>
    <row spans="1:3" r="43">
      <c t="s" s="4" r="A43">
        <v>1264</v>
      </c>
    </row>
    <row spans="1:3" r="44">
      <c t="s" s="3" r="A44">
        <v>1247</v>
      </c>
    </row>
    <row spans="1:3" r="45">
      <c t="s" s="4" r="A45">
        <v>1252</v>
      </c>
      <c t="n" s="7" r="B45">
        <v>11413283</v>
      </c>
      <c t="n" s="7" r="C45">
        <v>12663283</v>
      </c>
    </row>
    <row spans="1:3" r="46">
      <c t="s" s="4" r="A46">
        <v>1253</v>
      </c>
      <c t="s" s="4" r="B46">
        <v>1263</v>
      </c>
      <c t="s" s="4" r="C46">
        <v>1263</v>
      </c>
    </row>
    <row spans="1:3" r="47">
      <c t="s" s="4" r="A47">
        <v>1255</v>
      </c>
      <c t="n" s="7" r="B47">
        <v>5989499</v>
      </c>
      <c t="n" s="7" r="C47">
        <v>5993000</v>
      </c>
    </row>
    <row spans="1:3" r="48">
      <c t="s" s="4" r="A48">
        <v>1256</v>
      </c>
      <c t="n" s="7" r="B48">
        <v>2867864</v>
      </c>
      <c t="n" s="6" r="C48">
        <v>1967269</v>
      </c>
    </row>
    <row spans="1:3" r="49">
      <c t="s" s="4" r="A49">
        <v>1257</v>
      </c>
      <c t="s" s="4" r="B49">
        <v>1258</v>
      </c>
    </row>
    <row spans="1:3" r="50">
      <c t="s" s="4" r="A50">
        <v>1259</v>
      </c>
      <c t="n" s="7" r="B50">
        <v>0</v>
      </c>
      <c t="n" s="6" r="C50">
        <v>0</v>
      </c>
    </row>
    <row spans="1:3" r="51">
      <c t="s" s="4" r="A51">
        <v>1260</v>
      </c>
      <c t="n" s="6" r="B51">
        <v>897095</v>
      </c>
      <c t="n" s="6" r="C51">
        <v>419803</v>
      </c>
    </row>
    <row spans="1:3" r="52">
      <c t="s" s="4" r="A52">
        <v>1261</v>
      </c>
      <c t="n" s="6" r="B52">
        <v>8857363</v>
      </c>
      <c t="n" s="6" r="C52">
        <v>7960269</v>
      </c>
    </row>
    <row spans="1:3" r="53">
      <c t="s" s="4" r="A53">
        <v>1265</v>
      </c>
    </row>
    <row spans="1:3" r="54">
      <c t="s" s="3" r="A54">
        <v>1247</v>
      </c>
    </row>
    <row spans="1:3" r="55">
      <c t="s" s="4" r="A55">
        <v>1252</v>
      </c>
      <c t="n" s="7" r="B55">
        <v>22580043</v>
      </c>
      <c t="n" s="7" r="C55">
        <v>22580043</v>
      </c>
    </row>
    <row spans="1:3" r="56">
      <c t="s" s="4" r="A56">
        <v>1253</v>
      </c>
      <c t="s" s="4" r="B56">
        <v>1254</v>
      </c>
      <c t="s" s="4" r="C56">
        <v>1254</v>
      </c>
    </row>
    <row spans="1:3" r="57">
      <c t="s" s="4" r="A57">
        <v>1255</v>
      </c>
      <c t="n" s="7" r="B57">
        <v>9600000</v>
      </c>
      <c t="n" s="7" r="C57">
        <v>9600000</v>
      </c>
    </row>
    <row spans="1:3" r="58">
      <c t="s" s="4" r="A58">
        <v>1256</v>
      </c>
      <c t="n" s="7" r="B58">
        <v>7355814</v>
      </c>
      <c t="n" s="6" r="C58">
        <v>9557519</v>
      </c>
    </row>
    <row spans="1:3" r="59">
      <c t="s" s="4" r="A59">
        <v>1257</v>
      </c>
      <c t="s" s="4" r="B59">
        <v>1258</v>
      </c>
    </row>
    <row spans="1:3" r="60">
      <c t="s" s="4" r="A60">
        <v>1259</v>
      </c>
      <c t="n" s="7" r="B60">
        <v>0</v>
      </c>
      <c t="n" s="6" r="C60">
        <v>0</v>
      </c>
    </row>
    <row spans="1:3" r="61">
      <c t="s" s="4" r="A61">
        <v>1260</v>
      </c>
      <c t="n" s="6" r="B61">
        <v>-2201706</v>
      </c>
      <c t="n" s="6" r="C61">
        <v>910566</v>
      </c>
    </row>
    <row spans="1:3" r="62">
      <c t="s" s="4" r="A62">
        <v>1261</v>
      </c>
      <c t="n" s="6" r="B62">
        <v>16955814</v>
      </c>
      <c t="n" s="6" r="C62">
        <v>19157519</v>
      </c>
    </row>
    <row spans="1:3" r="63">
      <c t="s" s="4" r="A63">
        <v>1266</v>
      </c>
    </row>
    <row spans="1:3" r="64">
      <c t="s" s="3" r="A64">
        <v>1247</v>
      </c>
    </row>
    <row spans="1:3" r="65">
      <c t="s" s="4" r="A65">
        <v>1252</v>
      </c>
      <c t="n" s="7" r="B65">
        <v>13851707</v>
      </c>
      <c t="n" s="7" r="C65">
        <v>13851707</v>
      </c>
    </row>
    <row spans="1:3" r="66">
      <c t="s" s="4" r="A66">
        <v>1253</v>
      </c>
      <c t="s" s="4" r="B66">
        <v>1254</v>
      </c>
      <c t="s" s="4" r="C66">
        <v>1254</v>
      </c>
    </row>
    <row spans="1:3" r="67">
      <c t="s" s="4" r="A67">
        <v>1255</v>
      </c>
      <c t="n" s="7" r="B67">
        <v>3400000</v>
      </c>
      <c t="n" s="7" r="C67">
        <v>3400000</v>
      </c>
    </row>
    <row spans="1:3" r="68">
      <c t="s" s="4" r="A68">
        <v>1256</v>
      </c>
      <c t="n" s="7" r="B68">
        <v>4045618</v>
      </c>
      <c t="n" s="6" r="C68">
        <v>5285749</v>
      </c>
    </row>
    <row spans="1:3" r="69">
      <c t="s" s="4" r="A69">
        <v>1257</v>
      </c>
      <c t="s" s="4" r="B69">
        <v>1258</v>
      </c>
    </row>
    <row spans="1:3" r="70">
      <c t="s" s="4" r="A70">
        <v>1259</v>
      </c>
      <c t="n" s="7" r="B70">
        <v>0</v>
      </c>
      <c t="n" s="6" r="C70">
        <v>0</v>
      </c>
    </row>
    <row spans="1:3" r="71">
      <c t="s" s="4" r="A71">
        <v>1260</v>
      </c>
      <c t="n" s="6" r="B71">
        <v>-1240231</v>
      </c>
      <c t="n" s="6" r="C71">
        <v>2115441</v>
      </c>
    </row>
    <row spans="1:3" r="72">
      <c t="s" s="4" r="A72">
        <v>1261</v>
      </c>
      <c t="n" s="6" r="B72">
        <v>7445618</v>
      </c>
      <c t="n" s="6" r="C72">
        <v>8685749</v>
      </c>
    </row>
    <row spans="1:3" r="73">
      <c t="s" s="4" r="A73">
        <v>1267</v>
      </c>
    </row>
    <row spans="1:3" r="74">
      <c t="s" s="3" r="A74">
        <v>1247</v>
      </c>
    </row>
    <row spans="1:3" r="75">
      <c t="s" s="4" r="A75">
        <v>1252</v>
      </c>
      <c t="n" s="7" r="B75">
        <v>1877692</v>
      </c>
      <c t="n" s="7" r="C75">
        <v>1877592</v>
      </c>
    </row>
    <row spans="1:3" r="76">
      <c t="s" s="4" r="A76">
        <v>1253</v>
      </c>
      <c t="s" s="4" r="B76">
        <v>1262</v>
      </c>
      <c t="s" s="4" r="C76">
        <v>1262</v>
      </c>
    </row>
    <row spans="1:3" r="77">
      <c t="s" s="4" r="A77">
        <v>1255</v>
      </c>
      <c t="n" s="7" r="B77">
        <v>3880000</v>
      </c>
      <c t="n" s="7" r="C77">
        <v>3880000</v>
      </c>
    </row>
    <row spans="1:3" r="78">
      <c t="s" s="4" r="A78">
        <v>1256</v>
      </c>
      <c t="n" s="7" r="B78">
        <v>376848</v>
      </c>
      <c t="n" s="6" r="C78">
        <v>452428</v>
      </c>
    </row>
    <row spans="1:3" r="79">
      <c t="s" s="4" r="A79">
        <v>1257</v>
      </c>
      <c t="s" s="4" r="B79">
        <v>1258</v>
      </c>
    </row>
    <row spans="1:3" r="80">
      <c t="s" s="4" r="A80">
        <v>1259</v>
      </c>
      <c t="n" s="7" r="B80">
        <v>0</v>
      </c>
      <c t="n" s="6" r="C80">
        <v>0</v>
      </c>
    </row>
    <row spans="1:3" r="81">
      <c t="s" s="4" r="A81">
        <v>1260</v>
      </c>
      <c t="n" s="6" r="B81">
        <v>-75579</v>
      </c>
      <c t="n" s="6" r="C81">
        <v>-300633</v>
      </c>
    </row>
    <row spans="1:3" r="82">
      <c t="s" s="4" r="A82">
        <v>1261</v>
      </c>
      <c t="n" s="7" r="B82">
        <v>4256848</v>
      </c>
      <c t="n" s="7" r="C82">
        <v>401360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8</v>
      </c>
      <c t="s" s="2" r="B1">
        <v>24</v>
      </c>
      <c t="s" s="2" r="C1">
        <v>25</v>
      </c>
    </row>
    <row spans="1:3" r="2">
      <c t="s" s="4" r="A2">
        <v>56</v>
      </c>
    </row>
    <row spans="1:3" r="3">
      <c t="s" s="3" r="A3">
        <v>1269</v>
      </c>
    </row>
    <row spans="1:3" r="4">
      <c t="s" s="4" r="A4">
        <v>57</v>
      </c>
      <c t="n" s="7" r="B4">
        <v>15075020</v>
      </c>
      <c t="n" s="7" r="C4">
        <v>16094207</v>
      </c>
    </row>
    <row spans="1:3" r="5">
      <c t="s" s="4" r="A5">
        <v>1270</v>
      </c>
    </row>
    <row spans="1:3" r="6">
      <c t="s" s="3" r="A6">
        <v>1269</v>
      </c>
    </row>
    <row spans="1:3" r="7">
      <c t="s" s="4" r="A7">
        <v>1271</v>
      </c>
      <c t="s" s="4" r="B7">
        <v>316</v>
      </c>
      <c t="s" s="4" r="C7">
        <v>317</v>
      </c>
    </row>
    <row spans="1:3" r="8">
      <c t="s" s="4" r="A8">
        <v>57</v>
      </c>
      <c t="n" s="7" r="B8">
        <v>15075020</v>
      </c>
      <c t="n" s="7" r="C8">
        <v>16094207</v>
      </c>
    </row>
    <row spans="1:3" r="9">
      <c t="s" s="4" r="A9">
        <v>70</v>
      </c>
    </row>
    <row spans="1:3" r="10">
      <c t="s" s="3" r="A10">
        <v>1269</v>
      </c>
    </row>
    <row spans="1:3" r="11">
      <c t="s" s="4" r="A11">
        <v>57</v>
      </c>
      <c t="n" s="7" r="B11">
        <v>10817048</v>
      </c>
      <c t="n" s="7" r="C11">
        <v>9409930</v>
      </c>
    </row>
    <row spans="1:3" r="12">
      <c t="s" s="4" r="A12">
        <v>1272</v>
      </c>
    </row>
    <row spans="1:3" r="13">
      <c t="s" s="3" r="A13">
        <v>1269</v>
      </c>
    </row>
    <row spans="1:3" r="14">
      <c t="s" s="4" r="A14">
        <v>1271</v>
      </c>
      <c t="s" s="4" r="B14">
        <v>355</v>
      </c>
      <c t="s" s="4" r="C14">
        <v>356</v>
      </c>
    </row>
    <row spans="1:3" r="15">
      <c t="s" s="4" r="A15">
        <v>57</v>
      </c>
      <c t="n" s="7" r="B15">
        <v>10817048</v>
      </c>
      <c t="n" s="7" r="C15">
        <v>9409930</v>
      </c>
    </row>
    <row spans="1:3" r="16">
      <c t="s" s="4" r="A16">
        <v>79</v>
      </c>
    </row>
    <row spans="1:3" r="17">
      <c t="s" s="3" r="A17">
        <v>1269</v>
      </c>
    </row>
    <row spans="1:3" r="18">
      <c t="s" s="4" r="A18">
        <v>57</v>
      </c>
      <c t="n" s="7" r="B18">
        <v>3562619</v>
      </c>
      <c t="n" s="7" r="C18">
        <v>3414663</v>
      </c>
    </row>
    <row spans="1:3" r="19">
      <c t="s" s="4" r="A19">
        <v>1273</v>
      </c>
    </row>
    <row spans="1:3" r="20">
      <c t="s" s="3" r="A20">
        <v>1269</v>
      </c>
    </row>
    <row spans="1:3" r="21">
      <c t="s" s="4" r="A21">
        <v>1271</v>
      </c>
      <c t="s" s="4" r="B21">
        <v>396</v>
      </c>
      <c t="s" s="4" r="C21">
        <v>397</v>
      </c>
    </row>
    <row spans="1:3" r="22">
      <c t="s" s="4" r="A22">
        <v>57</v>
      </c>
      <c t="n" s="7" r="B22">
        <v>3562619</v>
      </c>
      <c t="n" s="7" r="C22">
        <v>3414663</v>
      </c>
    </row>
    <row spans="1:3" r="23">
      <c t="s" s="4" r="A23">
        <v>94</v>
      </c>
    </row>
    <row spans="1:3" r="24">
      <c t="s" s="3" r="A24">
        <v>1269</v>
      </c>
    </row>
    <row spans="1:3" r="25">
      <c t="s" s="4" r="A25">
        <v>57</v>
      </c>
      <c t="n" s="7" r="B25">
        <v>17593813</v>
      </c>
      <c t="n" s="7" r="C25">
        <v>17623968</v>
      </c>
    </row>
    <row spans="1:3" r="26">
      <c t="s" s="4" r="A26">
        <v>1274</v>
      </c>
    </row>
    <row spans="1:3" r="27">
      <c t="s" s="3" r="A27">
        <v>1269</v>
      </c>
    </row>
    <row spans="1:3" r="28">
      <c t="s" s="4" r="A28">
        <v>1271</v>
      </c>
      <c t="s" s="4" r="B28">
        <v>506</v>
      </c>
      <c t="s" s="4" r="C28">
        <v>507</v>
      </c>
    </row>
    <row spans="1:3" r="29">
      <c t="s" s="4" r="A29">
        <v>57</v>
      </c>
      <c t="n" s="7" r="B29">
        <v>17593813</v>
      </c>
      <c t="n" s="7" r="C29">
        <v>17623968</v>
      </c>
    </row>
    <row spans="1:3" r="30">
      <c t="s" s="4" r="A30">
        <v>109</v>
      </c>
    </row>
    <row spans="1:3" r="31">
      <c t="s" s="3" r="A31">
        <v>1269</v>
      </c>
    </row>
    <row spans="1:3" r="32">
      <c t="s" s="4" r="A32">
        <v>57</v>
      </c>
      <c t="n" s="7" r="B32">
        <v>4558600</v>
      </c>
      <c t="n" s="7" r="C32">
        <v>4147840</v>
      </c>
    </row>
    <row spans="1:3" r="33">
      <c t="s" s="4" r="A33">
        <v>1275</v>
      </c>
    </row>
    <row spans="1:3" r="34">
      <c t="s" s="3" r="A34">
        <v>1269</v>
      </c>
    </row>
    <row spans="1:3" r="35">
      <c t="s" s="4" r="A35">
        <v>1271</v>
      </c>
      <c t="s" s="4" r="B35">
        <v>629</v>
      </c>
      <c t="s" s="4" r="C35">
        <v>630</v>
      </c>
    </row>
    <row spans="1:3" r="36">
      <c t="s" s="4" r="A36">
        <v>57</v>
      </c>
      <c t="n" s="7" r="B36">
        <v>4558600</v>
      </c>
      <c t="n" s="7" r="C36">
        <v>4147840</v>
      </c>
    </row>
    <row spans="1:3" r="37">
      <c t="s" s="4" r="A37">
        <v>117</v>
      </c>
    </row>
    <row spans="1:3" r="38">
      <c t="s" s="3" r="A38">
        <v>1269</v>
      </c>
    </row>
    <row spans="1:3" r="39">
      <c t="s" s="4" r="A39">
        <v>57</v>
      </c>
      <c t="n" s="7" r="B39">
        <v>431600</v>
      </c>
      <c t="n" s="7" r="C39">
        <v>297554</v>
      </c>
    </row>
    <row spans="1:3" r="40">
      <c t="s" s="4" r="A40">
        <v>1276</v>
      </c>
    </row>
    <row spans="1:3" r="41">
      <c t="s" s="3" r="A41">
        <v>1269</v>
      </c>
    </row>
    <row spans="1:3" r="42">
      <c t="s" s="4" r="A42">
        <v>1271</v>
      </c>
      <c t="s" s="4" r="B42">
        <v>746</v>
      </c>
      <c t="s" s="4" r="C42">
        <v>668</v>
      </c>
    </row>
    <row spans="1:3" r="43">
      <c t="s" s="4" r="A43">
        <v>57</v>
      </c>
      <c t="n" s="7" r="B43">
        <v>461600</v>
      </c>
      <c t="n" s="7" r="C43">
        <v>297554</v>
      </c>
    </row>
    <row spans="1:3" r="44">
      <c t="s" s="4" r="A44">
        <v>125</v>
      </c>
    </row>
    <row spans="1:3" r="45">
      <c t="s" s="3" r="A45">
        <v>1269</v>
      </c>
    </row>
    <row spans="1:3" r="46">
      <c t="s" s="4" r="A46">
        <v>57</v>
      </c>
      <c t="n" s="7" r="B46">
        <v>1862027</v>
      </c>
      <c t="n" s="7" r="C46">
        <v>1405586</v>
      </c>
    </row>
    <row spans="1:3" r="47">
      <c t="s" s="4" r="A47">
        <v>1277</v>
      </c>
    </row>
    <row spans="1:3" r="48">
      <c t="s" s="3" r="A48">
        <v>1269</v>
      </c>
    </row>
    <row spans="1:3" r="49">
      <c t="s" s="4" r="A49">
        <v>1271</v>
      </c>
      <c t="s" s="4" r="B49">
        <v>832</v>
      </c>
      <c t="s" s="4" r="C49">
        <v>833</v>
      </c>
    </row>
    <row spans="1:3" r="50">
      <c t="s" s="4" r="A50">
        <v>57</v>
      </c>
      <c t="n" s="7" r="B50">
        <v>1862027</v>
      </c>
      <c t="n" s="7" r="C50">
        <v>14055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8</v>
      </c>
      <c t="s" s="2" r="B1">
        <v>1</v>
      </c>
    </row>
    <row spans="1:3" r="2">
      <c t="s" s="2" r="B2">
        <v>24</v>
      </c>
      <c t="s" s="2" r="C2">
        <v>882</v>
      </c>
    </row>
    <row spans="1:3" r="3">
      <c t="s" s="4" r="A3">
        <v>1279</v>
      </c>
    </row>
    <row spans="1:3" r="4">
      <c t="s" s="3" r="A4">
        <v>1269</v>
      </c>
    </row>
    <row spans="1:3" r="5">
      <c t="s" s="4" r="A5">
        <v>1280</v>
      </c>
      <c t="n" s="7" r="B5">
        <v>-3887756</v>
      </c>
    </row>
    <row spans="1:3" r="6">
      <c t="s" s="4" r="A6">
        <v>1281</v>
      </c>
    </row>
    <row spans="1:3" r="7">
      <c t="s" s="3" r="A7">
        <v>1269</v>
      </c>
    </row>
    <row spans="1:3" r="8">
      <c t="s" s="4" r="A8">
        <v>1280</v>
      </c>
      <c t="n" s="7" r="C8">
        <v>-8026700</v>
      </c>
    </row>
    <row spans="1:3" r="9">
      <c t="s" s="4" r="A9">
        <v>1282</v>
      </c>
    </row>
    <row spans="1:3" r="10">
      <c t="s" s="3" r="A10">
        <v>1269</v>
      </c>
    </row>
    <row spans="1:3" r="11">
      <c t="s" s="4" r="A11">
        <v>1280</v>
      </c>
      <c t="n" s="6" r="B11">
        <v>-4501110</v>
      </c>
      <c t="n" s="6" r="C11">
        <v>-4998003</v>
      </c>
    </row>
    <row spans="1:3" r="12">
      <c t="s" s="4" r="A12">
        <v>1283</v>
      </c>
    </row>
    <row spans="1:3" r="13">
      <c t="s" s="3" r="A13">
        <v>1269</v>
      </c>
    </row>
    <row spans="1:3" r="14">
      <c t="s" s="4" r="A14">
        <v>1280</v>
      </c>
      <c t="n" s="6" r="B14">
        <v>2855804</v>
      </c>
      <c t="n" s="6" r="C14">
        <v>-2756564</v>
      </c>
    </row>
    <row spans="1:3" r="15">
      <c t="s" s="4" r="A15">
        <v>56</v>
      </c>
    </row>
    <row spans="1:3" r="16">
      <c t="s" s="3" r="A16">
        <v>1269</v>
      </c>
    </row>
    <row spans="1:3" r="17">
      <c t="s" s="4" r="A17">
        <v>1284</v>
      </c>
      <c t="n" s="6" r="B17">
        <v>-199985</v>
      </c>
      <c t="n" s="6" r="C17">
        <v>-113254</v>
      </c>
    </row>
    <row spans="1:3" r="18">
      <c t="s" s="4" r="A18">
        <v>1259</v>
      </c>
      <c t="n" s="6" r="B18">
        <v>1725410</v>
      </c>
      <c t="n" s="6" r="C18">
        <v>5189477</v>
      </c>
    </row>
    <row spans="1:3" r="19">
      <c t="s" s="4" r="A19">
        <v>1260</v>
      </c>
      <c t="n" s="6" r="B19">
        <v>1467351</v>
      </c>
      <c t="n" s="6" r="C19">
        <v>-1603514</v>
      </c>
    </row>
    <row spans="1:3" r="20">
      <c t="s" s="4" r="A20">
        <v>1280</v>
      </c>
      <c t="n" s="6" r="B20">
        <v>2992776</v>
      </c>
      <c t="n" s="6" r="C20">
        <v>3472709</v>
      </c>
    </row>
    <row spans="1:3" r="21">
      <c t="s" s="4" r="A21">
        <v>1285</v>
      </c>
    </row>
    <row spans="1:3" r="22">
      <c t="s" s="3" r="A22">
        <v>1269</v>
      </c>
    </row>
    <row spans="1:3" r="23">
      <c t="s" s="4" r="A23">
        <v>1284</v>
      </c>
      <c t="n" s="6" r="B23">
        <v>-137214</v>
      </c>
    </row>
    <row spans="1:3" r="24">
      <c t="s" s="4" r="A24">
        <v>1259</v>
      </c>
      <c t="n" s="6" r="B24">
        <v>2545837</v>
      </c>
    </row>
    <row spans="1:3" r="25">
      <c t="s" s="4" r="A25">
        <v>1260</v>
      </c>
      <c t="n" s="6" r="B25">
        <v>-725957</v>
      </c>
    </row>
    <row spans="1:3" r="26">
      <c t="s" s="4" r="A26">
        <v>1280</v>
      </c>
      <c t="n" s="6" r="B26">
        <v>1682666</v>
      </c>
    </row>
    <row spans="1:3" r="27">
      <c t="s" s="4" r="A27">
        <v>1286</v>
      </c>
    </row>
    <row spans="1:3" r="28">
      <c t="s" s="3" r="A28">
        <v>1269</v>
      </c>
    </row>
    <row spans="1:3" r="29">
      <c t="s" s="4" r="A29">
        <v>1284</v>
      </c>
      <c t="n" s="6" r="B29">
        <v>-2862</v>
      </c>
      <c t="n" s="6" r="C29">
        <v>-4083</v>
      </c>
    </row>
    <row spans="1:3" r="30">
      <c t="s" s="4" r="A30">
        <v>1259</v>
      </c>
      <c t="n" s="6" r="B30">
        <v>327231</v>
      </c>
      <c t="n" s="6" r="C30">
        <v>1333292</v>
      </c>
    </row>
    <row spans="1:3" r="31">
      <c t="s" s="4" r="A31">
        <v>1260</v>
      </c>
      <c t="n" s="6" r="B31">
        <v>21313</v>
      </c>
      <c t="n" s="6" r="C31">
        <v>-127311</v>
      </c>
    </row>
    <row spans="1:3" r="32">
      <c t="s" s="4" r="A32">
        <v>1280</v>
      </c>
      <c t="n" s="6" r="B32">
        <v>345682</v>
      </c>
      <c t="n" s="6" r="C32">
        <v>1201898</v>
      </c>
    </row>
    <row spans="1:3" r="33">
      <c t="s" s="4" r="A33">
        <v>1287</v>
      </c>
    </row>
    <row spans="1:3" r="34">
      <c t="s" s="3" r="A34">
        <v>1269</v>
      </c>
    </row>
    <row spans="1:3" r="35">
      <c t="s" s="4" r="A35">
        <v>1284</v>
      </c>
      <c t="n" s="6" r="B35">
        <v>-35220</v>
      </c>
      <c t="n" s="6" r="C35">
        <v>-82381</v>
      </c>
    </row>
    <row spans="1:3" r="36">
      <c t="s" s="4" r="A36">
        <v>1259</v>
      </c>
      <c t="n" s="6" r="B36">
        <v>-648724</v>
      </c>
      <c t="n" s="6" r="C36">
        <v>2108509</v>
      </c>
    </row>
    <row spans="1:3" r="37">
      <c t="s" s="4" r="A37">
        <v>1260</v>
      </c>
      <c t="n" s="6" r="B37">
        <v>2235332</v>
      </c>
      <c t="n" s="6" r="C37">
        <v>-1223126</v>
      </c>
    </row>
    <row spans="1:3" r="38">
      <c t="s" s="4" r="A38">
        <v>1280</v>
      </c>
      <c t="n" s="6" r="B38">
        <v>1551388</v>
      </c>
      <c t="n" s="6" r="C38">
        <v>803002</v>
      </c>
    </row>
    <row spans="1:3" r="39">
      <c t="s" s="4" r="A39">
        <v>1288</v>
      </c>
    </row>
    <row spans="1:3" r="40">
      <c t="s" s="3" r="A40">
        <v>1269</v>
      </c>
    </row>
    <row spans="1:3" r="41">
      <c t="s" s="4" r="A41">
        <v>1284</v>
      </c>
      <c t="n" s="6" r="B41">
        <v>-17627</v>
      </c>
      <c t="n" s="6" r="C41">
        <v>-19782</v>
      </c>
    </row>
    <row spans="1:3" r="42">
      <c t="s" s="4" r="A42">
        <v>1259</v>
      </c>
      <c t="n" s="6" r="B42">
        <v>67978</v>
      </c>
      <c t="n" s="6" r="C42">
        <v>872609</v>
      </c>
    </row>
    <row spans="1:3" r="43">
      <c t="s" s="4" r="A43">
        <v>1260</v>
      </c>
      <c t="n" s="6" r="B43">
        <v>58004</v>
      </c>
      <c t="n" s="6" r="C43">
        <v>-26219</v>
      </c>
    </row>
    <row spans="1:3" r="44">
      <c t="s" s="4" r="A44">
        <v>1280</v>
      </c>
      <c t="n" s="6" r="B44">
        <v>108355</v>
      </c>
      <c t="n" s="6" r="C44">
        <v>826608</v>
      </c>
    </row>
    <row spans="1:3" r="45">
      <c t="s" s="4" r="A45">
        <v>1289</v>
      </c>
    </row>
    <row spans="1:3" r="46">
      <c t="s" s="3" r="A46">
        <v>1269</v>
      </c>
    </row>
    <row spans="1:3" r="47">
      <c t="s" s="4" r="A47">
        <v>1284</v>
      </c>
      <c t="n" s="6" r="B47">
        <v>-7062</v>
      </c>
      <c t="n" s="6" r="C47">
        <v>-7008</v>
      </c>
    </row>
    <row spans="1:3" r="48">
      <c t="s" s="4" r="A48">
        <v>1259</v>
      </c>
      <c t="n" s="6" r="B48">
        <v>-566912</v>
      </c>
      <c t="n" s="6" r="C48">
        <v>875067</v>
      </c>
    </row>
    <row spans="1:3" r="49">
      <c t="s" s="4" r="A49">
        <v>1260</v>
      </c>
      <c t="n" s="6" r="B49">
        <v>-121341</v>
      </c>
      <c t="n" s="6" r="C49">
        <v>-226858</v>
      </c>
    </row>
    <row spans="1:3" r="50">
      <c t="s" s="4" r="A50">
        <v>1280</v>
      </c>
      <c t="n" s="6" r="B50">
        <v>-695315</v>
      </c>
      <c t="n" s="6" r="C50">
        <v>641201</v>
      </c>
    </row>
    <row spans="1:3" r="51">
      <c t="s" s="4" r="A51">
        <v>70</v>
      </c>
    </row>
    <row spans="1:3" r="52">
      <c t="s" s="3" r="A52">
        <v>1269</v>
      </c>
    </row>
    <row spans="1:3" r="53">
      <c t="s" s="4" r="A53">
        <v>1284</v>
      </c>
      <c t="n" s="6" r="B53">
        <v>-43506</v>
      </c>
      <c t="n" s="6" r="C53">
        <v>-59173</v>
      </c>
    </row>
    <row spans="1:3" r="54">
      <c t="s" s="4" r="A54">
        <v>1259</v>
      </c>
      <c t="n" s="6" r="B54">
        <v>489113</v>
      </c>
      <c t="n" s="6" r="C54">
        <v>6849450</v>
      </c>
    </row>
    <row spans="1:3" r="55">
      <c t="s" s="4" r="A55">
        <v>1260</v>
      </c>
      <c t="n" s="6" r="B55">
        <v>920638</v>
      </c>
      <c t="n" s="6" r="C55">
        <v>-3694518</v>
      </c>
    </row>
    <row spans="1:3" r="56">
      <c t="s" s="4" r="A56">
        <v>1280</v>
      </c>
      <c t="n" s="6" r="B56">
        <v>1366245</v>
      </c>
      <c t="n" s="6" r="C56">
        <v>3095759</v>
      </c>
    </row>
    <row spans="1:3" r="57">
      <c t="s" s="4" r="A57">
        <v>1290</v>
      </c>
    </row>
    <row spans="1:3" r="58">
      <c t="s" s="3" r="A58">
        <v>1269</v>
      </c>
    </row>
    <row spans="1:3" r="59">
      <c t="s" s="4" r="A59">
        <v>1284</v>
      </c>
      <c t="n" s="6" r="B59">
        <v>-5098</v>
      </c>
      <c t="n" s="6" r="C59">
        <v>-3974</v>
      </c>
    </row>
    <row spans="1:3" r="60">
      <c t="s" s="4" r="A60">
        <v>1259</v>
      </c>
      <c t="n" s="6" r="B60">
        <v>-36859</v>
      </c>
      <c t="n" s="6" r="C60">
        <v>1259037</v>
      </c>
    </row>
    <row spans="1:3" r="61">
      <c t="s" s="4" r="A61">
        <v>1260</v>
      </c>
      <c t="n" s="6" r="B61">
        <v>-351921</v>
      </c>
      <c t="n" s="6" r="C61">
        <v>-138423</v>
      </c>
    </row>
    <row spans="1:3" r="62">
      <c t="s" s="4" r="A62">
        <v>1280</v>
      </c>
      <c t="n" s="6" r="B62">
        <v>-393878</v>
      </c>
      <c t="n" s="6" r="C62">
        <v>1116640</v>
      </c>
    </row>
    <row spans="1:3" r="63">
      <c t="s" s="4" r="A63">
        <v>1291</v>
      </c>
    </row>
    <row spans="1:3" r="64">
      <c t="s" s="3" r="A64">
        <v>1269</v>
      </c>
    </row>
    <row spans="1:3" r="65">
      <c t="s" s="4" r="A65">
        <v>1284</v>
      </c>
      <c t="n" s="6" r="B65">
        <v>-1709</v>
      </c>
      <c t="n" s="6" r="C65">
        <v>-2329</v>
      </c>
    </row>
    <row spans="1:3" r="66">
      <c t="s" s="4" r="A66">
        <v>1259</v>
      </c>
      <c t="n" s="6" r="B66">
        <v>196149</v>
      </c>
      <c t="n" s="6" r="C66">
        <v>752839</v>
      </c>
    </row>
    <row spans="1:3" r="67">
      <c t="s" s="4" r="A67">
        <v>1260</v>
      </c>
      <c t="n" s="6" r="B67">
        <v>23001</v>
      </c>
      <c t="n" s="6" r="C67">
        <v>-71107</v>
      </c>
    </row>
    <row spans="1:3" r="68">
      <c t="s" s="4" r="A68">
        <v>1280</v>
      </c>
      <c t="n" s="6" r="B68">
        <v>217441</v>
      </c>
      <c t="n" s="6" r="C68">
        <v>679403</v>
      </c>
    </row>
    <row spans="1:3" r="69">
      <c t="s" s="4" r="A69">
        <v>1292</v>
      </c>
    </row>
    <row spans="1:3" r="70">
      <c t="s" s="3" r="A70">
        <v>1269</v>
      </c>
    </row>
    <row spans="1:3" r="71">
      <c t="s" s="4" r="A71">
        <v>1284</v>
      </c>
      <c t="n" s="6" r="B71">
        <v>-20788</v>
      </c>
      <c t="n" s="6" r="C71">
        <v>-35943</v>
      </c>
    </row>
    <row spans="1:3" r="72">
      <c t="s" s="4" r="A72">
        <v>1259</v>
      </c>
      <c t="n" s="6" r="B72">
        <v>-362846</v>
      </c>
      <c t="n" s="6" r="C72">
        <v>3411269</v>
      </c>
    </row>
    <row spans="1:3" r="73">
      <c t="s" s="4" r="A73">
        <v>1260</v>
      </c>
      <c t="n" s="6" r="B73">
        <v>1291104</v>
      </c>
      <c t="n" s="6" r="C73">
        <v>-3011878</v>
      </c>
    </row>
    <row spans="1:3" r="74">
      <c t="s" s="4" r="A74">
        <v>1280</v>
      </c>
      <c t="n" s="6" r="B74">
        <v>907470</v>
      </c>
      <c t="n" s="6" r="C74">
        <v>363448</v>
      </c>
    </row>
    <row spans="1:3" r="75">
      <c t="s" s="4" r="A75">
        <v>1293</v>
      </c>
    </row>
    <row spans="1:3" r="76">
      <c t="s" s="3" r="A76">
        <v>1269</v>
      </c>
    </row>
    <row spans="1:3" r="77">
      <c t="s" s="4" r="A77">
        <v>1284</v>
      </c>
      <c t="n" s="6" r="B77">
        <v>-2512</v>
      </c>
      <c t="n" s="6" r="C77">
        <v>-2805</v>
      </c>
    </row>
    <row spans="1:3" r="78">
      <c t="s" s="4" r="A78">
        <v>1259</v>
      </c>
      <c t="n" s="6" r="B78">
        <v>-241160</v>
      </c>
      <c t="n" s="6" r="C78">
        <v>298322</v>
      </c>
    </row>
    <row spans="1:3" r="79">
      <c t="s" s="4" r="A79">
        <v>1260</v>
      </c>
      <c t="n" s="6" r="B79">
        <v>-40059</v>
      </c>
      <c t="n" s="6" r="C79">
        <v>-43190</v>
      </c>
    </row>
    <row spans="1:3" r="80">
      <c t="s" s="4" r="A80">
        <v>1280</v>
      </c>
      <c t="n" s="6" r="B80">
        <v>-283731</v>
      </c>
      <c t="n" s="6" r="C80">
        <v>252327</v>
      </c>
    </row>
    <row spans="1:3" r="81">
      <c t="s" s="4" r="A81">
        <v>1294</v>
      </c>
    </row>
    <row spans="1:3" r="82">
      <c t="s" s="3" r="A82">
        <v>1269</v>
      </c>
    </row>
    <row spans="1:3" r="83">
      <c t="s" s="4" r="A83">
        <v>1284</v>
      </c>
      <c t="n" s="6" r="B83">
        <v>-13399</v>
      </c>
      <c t="n" s="6" r="C83">
        <v>-14122</v>
      </c>
    </row>
    <row spans="1:3" r="84">
      <c t="s" s="4" r="A84">
        <v>1259</v>
      </c>
      <c t="n" s="6" r="B84">
        <v>933829</v>
      </c>
      <c t="n" s="6" r="C84">
        <v>1127983</v>
      </c>
    </row>
    <row spans="1:3" r="85">
      <c t="s" s="4" r="A85">
        <v>1260</v>
      </c>
      <c t="n" s="6" r="B85">
        <v>-1487</v>
      </c>
      <c t="n" s="6" r="C85">
        <v>-429920</v>
      </c>
    </row>
    <row spans="1:3" r="86">
      <c t="s" s="4" r="A86">
        <v>1280</v>
      </c>
      <c t="n" s="6" r="B86">
        <v>918943</v>
      </c>
      <c t="n" s="6" r="C86">
        <v>683941</v>
      </c>
    </row>
    <row spans="1:3" r="87">
      <c t="s" s="4" r="A87">
        <v>79</v>
      </c>
    </row>
    <row spans="1:3" r="88">
      <c t="s" s="3" r="A88">
        <v>1269</v>
      </c>
    </row>
    <row spans="1:3" r="89">
      <c t="s" s="4" r="A89">
        <v>1284</v>
      </c>
      <c t="n" s="6" r="B89">
        <v>-25387</v>
      </c>
      <c t="n" s="6" r="C89">
        <v>-86736</v>
      </c>
    </row>
    <row spans="1:3" r="90">
      <c t="s" s="4" r="A90">
        <v>1259</v>
      </c>
      <c t="n" s="6" r="B90">
        <v>-386650</v>
      </c>
      <c t="n" s="6" r="C90">
        <v>3013704</v>
      </c>
    </row>
    <row spans="1:3" r="91">
      <c t="s" s="4" r="A91">
        <v>1260</v>
      </c>
      <c t="n" s="6" r="B91">
        <v>370708</v>
      </c>
      <c t="n" s="6" r="C91">
        <v>-992443</v>
      </c>
    </row>
    <row spans="1:3" r="92">
      <c t="s" s="4" r="A92">
        <v>1280</v>
      </c>
      <c t="n" s="6" r="B92">
        <v>-41329</v>
      </c>
      <c t="n" s="6" r="C92">
        <v>1934525</v>
      </c>
    </row>
    <row spans="1:3" r="93">
      <c t="s" s="4" r="A93">
        <v>1295</v>
      </c>
    </row>
    <row spans="1:3" r="94">
      <c t="s" s="3" r="A94">
        <v>1269</v>
      </c>
    </row>
    <row spans="1:3" r="95">
      <c t="s" s="4" r="A95">
        <v>1284</v>
      </c>
      <c t="n" s="6" r="B95">
        <v>-2398</v>
      </c>
    </row>
    <row spans="1:3" r="96">
      <c t="s" s="4" r="A96">
        <v>1259</v>
      </c>
      <c t="n" s="6" r="B96">
        <v>-16177</v>
      </c>
    </row>
    <row spans="1:3" r="97">
      <c t="s" s="4" r="A97">
        <v>1260</v>
      </c>
      <c t="n" s="6" r="B97">
        <v>-157698</v>
      </c>
    </row>
    <row spans="1:3" r="98">
      <c t="s" s="4" r="A98">
        <v>1280</v>
      </c>
      <c t="n" s="6" r="B98">
        <v>-176273</v>
      </c>
    </row>
    <row spans="1:3" r="99">
      <c t="s" s="4" r="A99">
        <v>1296</v>
      </c>
    </row>
    <row spans="1:3" r="100">
      <c t="s" s="3" r="A100">
        <v>1269</v>
      </c>
    </row>
    <row spans="1:3" r="101">
      <c t="s" s="4" r="A101">
        <v>1284</v>
      </c>
      <c t="n" s="6" r="B101">
        <v>-21945</v>
      </c>
      <c t="n" s="6" r="C101">
        <v>-84768</v>
      </c>
    </row>
    <row spans="1:3" r="102">
      <c t="s" s="4" r="A102">
        <v>1259</v>
      </c>
      <c t="n" s="6" r="B102">
        <v>-275777</v>
      </c>
      <c t="n" s="6" r="C102">
        <v>2757328</v>
      </c>
    </row>
    <row spans="1:3" r="103">
      <c t="s" s="4" r="A103">
        <v>1260</v>
      </c>
      <c t="n" s="6" r="B103">
        <v>543257</v>
      </c>
      <c t="n" s="6" r="C103">
        <v>-928844</v>
      </c>
    </row>
    <row spans="1:3" r="104">
      <c t="s" s="4" r="A104">
        <v>1280</v>
      </c>
      <c t="n" s="6" r="B104">
        <v>245535</v>
      </c>
      <c t="n" s="6" r="C104">
        <v>1743716</v>
      </c>
    </row>
    <row spans="1:3" r="105">
      <c t="s" s="4" r="A105">
        <v>1297</v>
      </c>
    </row>
    <row spans="1:3" r="106">
      <c t="s" s="3" r="A106">
        <v>1269</v>
      </c>
    </row>
    <row spans="1:3" r="107">
      <c t="s" s="4" r="A107">
        <v>1284</v>
      </c>
      <c t="n" s="6" r="B107">
        <v>-1044</v>
      </c>
      <c t="n" s="6" r="C107">
        <v>-1968</v>
      </c>
    </row>
    <row spans="1:3" r="108">
      <c t="s" s="4" r="A108">
        <v>1259</v>
      </c>
      <c t="n" s="6" r="B108">
        <v>-94696</v>
      </c>
      <c t="n" s="6" r="C108">
        <v>256376</v>
      </c>
    </row>
    <row spans="1:3" r="109">
      <c t="s" s="4" r="A109">
        <v>1260</v>
      </c>
      <c t="n" s="6" r="B109">
        <v>-14851</v>
      </c>
      <c t="n" s="6" r="C109">
        <v>-63599</v>
      </c>
    </row>
    <row spans="1:3" r="110">
      <c t="s" s="4" r="A110">
        <v>1280</v>
      </c>
      <c t="n" s="6" r="B110">
        <v>-110591</v>
      </c>
      <c t="n" s="6" r="C110">
        <v>190809</v>
      </c>
    </row>
    <row spans="1:3" r="111">
      <c t="s" s="4" r="A111">
        <v>94</v>
      </c>
    </row>
    <row spans="1:3" r="112">
      <c t="s" s="3" r="A112">
        <v>1269</v>
      </c>
    </row>
    <row spans="1:3" r="113">
      <c t="s" s="4" r="A113">
        <v>1284</v>
      </c>
      <c t="n" s="6" r="B113">
        <v>-213120</v>
      </c>
      <c t="n" s="6" r="C113">
        <v>-196703</v>
      </c>
    </row>
    <row spans="1:3" r="114">
      <c t="s" s="4" r="A114">
        <v>1259</v>
      </c>
      <c t="n" s="6" r="B114">
        <v>2693865</v>
      </c>
      <c t="n" s="6" r="C114">
        <v>7548926</v>
      </c>
    </row>
    <row spans="1:3" r="115">
      <c t="s" s="4" r="A115">
        <v>1260</v>
      </c>
      <c t="n" s="6" r="B115">
        <v>1552729</v>
      </c>
      <c t="n" s="6" r="C115">
        <v>-1829774</v>
      </c>
    </row>
    <row spans="1:3" r="116">
      <c t="s" s="4" r="A116">
        <v>1280</v>
      </c>
      <c t="n" s="6" r="B116">
        <v>4033474</v>
      </c>
      <c t="n" s="6" r="C116">
        <v>5522449</v>
      </c>
    </row>
    <row spans="1:3" r="117">
      <c t="s" s="4" r="A117">
        <v>1298</v>
      </c>
    </row>
    <row spans="1:3" r="118">
      <c t="s" s="3" r="A118">
        <v>1269</v>
      </c>
    </row>
    <row spans="1:3" r="119">
      <c t="s" s="4" r="A119">
        <v>1284</v>
      </c>
      <c t="n" s="6" r="B119">
        <v>-157072</v>
      </c>
      <c t="n" s="6" r="C119">
        <v>-89859</v>
      </c>
    </row>
    <row spans="1:3" r="120">
      <c t="s" s="4" r="A120">
        <v>1259</v>
      </c>
      <c t="n" s="6" r="B120">
        <v>3776064</v>
      </c>
      <c t="n" s="6" r="C120">
        <v>2048945</v>
      </c>
    </row>
    <row spans="1:3" r="121">
      <c t="s" s="4" r="A121">
        <v>1260</v>
      </c>
      <c t="n" s="6" r="B121">
        <v>-839943</v>
      </c>
      <c t="n" s="6" r="C121">
        <v>237670</v>
      </c>
    </row>
    <row spans="1:3" r="122">
      <c t="s" s="4" r="A122">
        <v>1280</v>
      </c>
      <c t="n" s="6" r="B122">
        <v>2779049</v>
      </c>
      <c t="n" s="6" r="C122">
        <v>2196756</v>
      </c>
    </row>
    <row spans="1:3" r="123">
      <c t="s" s="4" r="A123">
        <v>1299</v>
      </c>
    </row>
    <row spans="1:3" r="124">
      <c t="s" s="3" r="A124">
        <v>1269</v>
      </c>
    </row>
    <row spans="1:3" r="125">
      <c t="s" s="4" r="A125">
        <v>1284</v>
      </c>
      <c t="n" s="6" r="B125">
        <v>-3834</v>
      </c>
      <c t="n" s="6" r="C125">
        <v>-5197</v>
      </c>
    </row>
    <row spans="1:3" r="126">
      <c t="s" s="4" r="A126">
        <v>1259</v>
      </c>
      <c t="n" s="6" r="B126">
        <v>437433</v>
      </c>
      <c t="n" s="6" r="C126">
        <v>1686860</v>
      </c>
    </row>
    <row spans="1:3" r="127">
      <c t="s" s="4" r="A127">
        <v>1260</v>
      </c>
      <c t="n" s="6" r="B127">
        <v>4959</v>
      </c>
      <c t="n" s="6" r="C127">
        <v>-159819</v>
      </c>
    </row>
    <row spans="1:3" r="128">
      <c t="s" s="4" r="A128">
        <v>1280</v>
      </c>
      <c t="n" s="6" r="B128">
        <v>438558</v>
      </c>
      <c t="n" s="6" r="C128">
        <v>1521844</v>
      </c>
    </row>
    <row spans="1:3" r="129">
      <c t="s" s="4" r="A129">
        <v>1300</v>
      </c>
    </row>
    <row spans="1:3" r="130">
      <c t="s" s="3" r="A130">
        <v>1269</v>
      </c>
    </row>
    <row spans="1:3" r="131">
      <c t="s" s="4" r="A131">
        <v>1284</v>
      </c>
      <c t="n" s="6" r="B131">
        <v>-42259</v>
      </c>
      <c t="n" s="6" r="C131">
        <v>-92052</v>
      </c>
    </row>
    <row spans="1:3" r="132">
      <c t="s" s="4" r="A132">
        <v>1259</v>
      </c>
      <c t="n" s="6" r="B132">
        <v>-709503</v>
      </c>
      <c t="n" s="6" r="C132">
        <v>2316304</v>
      </c>
    </row>
    <row spans="1:3" r="133">
      <c t="s" s="4" r="A133">
        <v>1260</v>
      </c>
      <c t="n" s="6" r="B133">
        <v>2546996</v>
      </c>
      <c t="n" s="6" r="C133">
        <v>-1347583</v>
      </c>
    </row>
    <row spans="1:3" r="134">
      <c t="s" s="4" r="A134">
        <v>1280</v>
      </c>
      <c t="n" s="6" r="B134">
        <v>1795234</v>
      </c>
      <c t="n" s="6" r="C134">
        <v>876669</v>
      </c>
    </row>
    <row spans="1:3" r="135">
      <c t="s" s="4" r="A135">
        <v>1301</v>
      </c>
    </row>
    <row spans="1:3" r="136">
      <c t="s" s="3" r="A136">
        <v>1269</v>
      </c>
    </row>
    <row spans="1:3" r="137">
      <c t="s" s="4" r="A137">
        <v>1284</v>
      </c>
      <c t="n" s="6" r="B137">
        <v>-9945</v>
      </c>
      <c t="n" s="6" r="C137">
        <v>-9702</v>
      </c>
    </row>
    <row spans="1:3" r="138">
      <c t="s" s="4" r="A138">
        <v>1259</v>
      </c>
      <c t="n" s="6" r="B138">
        <v>-817203</v>
      </c>
      <c t="n" s="6" r="C138">
        <v>1220917</v>
      </c>
    </row>
    <row spans="1:3" r="139">
      <c t="s" s="4" r="A139">
        <v>1260</v>
      </c>
      <c t="n" s="6" r="B139">
        <v>-159283</v>
      </c>
      <c t="n" s="6" r="C139">
        <v>-284086</v>
      </c>
    </row>
    <row spans="1:3" r="140">
      <c t="s" s="4" r="A140">
        <v>1280</v>
      </c>
      <c t="n" s="6" r="B140">
        <v>-986431</v>
      </c>
      <c t="n" s="6" r="C140">
        <v>927129</v>
      </c>
    </row>
    <row spans="1:3" r="141">
      <c t="s" s="4" r="A141">
        <v>1302</v>
      </c>
    </row>
    <row spans="1:3" r="142">
      <c t="s" s="3" r="A142">
        <v>1269</v>
      </c>
    </row>
    <row spans="1:3" r="143">
      <c t="s" s="4" r="A143">
        <v>1284</v>
      </c>
      <c t="n" s="6" r="C143">
        <v>107</v>
      </c>
    </row>
    <row spans="1:3" r="144">
      <c t="s" s="4" r="A144">
        <v>1259</v>
      </c>
      <c t="n" s="6" r="C144">
        <v>275900</v>
      </c>
    </row>
    <row spans="1:3" r="145">
      <c t="s" s="4" r="A145">
        <v>1260</v>
      </c>
      <c t="n" s="6" r="C145">
        <v>-275956</v>
      </c>
    </row>
    <row spans="1:3" r="146">
      <c t="s" s="4" r="A146">
        <v>1280</v>
      </c>
      <c t="n" s="6" r="C146">
        <v>51</v>
      </c>
    </row>
    <row spans="1:3" r="147">
      <c t="s" s="4" r="A147">
        <v>1303</v>
      </c>
    </row>
    <row spans="1:3" r="148">
      <c t="s" s="3" r="A148">
        <v>1269</v>
      </c>
    </row>
    <row spans="1:3" r="149">
      <c t="s" s="4" r="A149">
        <v>1284</v>
      </c>
      <c t="n" s="6" r="B149">
        <v>-10</v>
      </c>
    </row>
    <row spans="1:3" r="150">
      <c t="s" s="4" r="A150">
        <v>1259</v>
      </c>
      <c t="n" s="6" r="B150">
        <v>7074</v>
      </c>
    </row>
    <row spans="1:3" r="151">
      <c t="s" s="4" r="A151">
        <v>1280</v>
      </c>
      <c t="n" s="6" r="B151">
        <v>7064</v>
      </c>
    </row>
    <row spans="1:3" r="152">
      <c t="s" s="4" r="A152">
        <v>109</v>
      </c>
    </row>
    <row spans="1:3" r="153">
      <c t="s" s="3" r="A153">
        <v>1269</v>
      </c>
    </row>
    <row spans="1:3" r="154">
      <c t="s" s="4" r="A154">
        <v>1284</v>
      </c>
      <c t="n" s="6" r="B154">
        <v>-2039</v>
      </c>
      <c t="n" s="6" r="C154">
        <v>780</v>
      </c>
    </row>
    <row spans="1:3" r="155">
      <c t="s" s="4" r="A155">
        <v>1259</v>
      </c>
      <c t="n" s="6" r="B155">
        <v>-35482</v>
      </c>
      <c t="n" s="6" r="C155">
        <v>56494</v>
      </c>
    </row>
    <row spans="1:3" r="156">
      <c t="s" s="4" r="A156">
        <v>1260</v>
      </c>
      <c t="n" s="6" r="B156">
        <v>440976</v>
      </c>
      <c t="n" s="6" r="C156">
        <v>978295</v>
      </c>
    </row>
    <row spans="1:3" r="157">
      <c t="s" s="4" r="A157">
        <v>1280</v>
      </c>
      <c t="n" s="6" r="B157">
        <v>403454</v>
      </c>
      <c t="n" s="6" r="C157">
        <v>1032449</v>
      </c>
    </row>
    <row spans="1:3" r="158">
      <c t="s" s="4" r="A158">
        <v>1304</v>
      </c>
    </row>
    <row spans="1:3" r="159">
      <c t="s" s="3" r="A159">
        <v>1269</v>
      </c>
    </row>
    <row spans="1:3" r="160">
      <c t="s" s="4" r="A160">
        <v>1280</v>
      </c>
      <c t="n" s="6" r="C160">
        <v>1034009</v>
      </c>
    </row>
    <row spans="1:3" r="161">
      <c t="s" s="4" r="A161">
        <v>1305</v>
      </c>
    </row>
    <row spans="1:3" r="162">
      <c t="s" s="3" r="A162">
        <v>1269</v>
      </c>
    </row>
    <row spans="1:3" r="163">
      <c t="s" s="4" r="A163">
        <v>1284</v>
      </c>
      <c t="n" s="6" r="B163">
        <v>-342</v>
      </c>
      <c t="n" s="6" r="C163">
        <v>780</v>
      </c>
    </row>
    <row spans="1:3" r="164">
      <c t="s" s="4" r="A164">
        <v>1259</v>
      </c>
      <c t="n" s="6" r="B164">
        <v>-35482</v>
      </c>
      <c t="n" s="6" r="C164">
        <v>56689</v>
      </c>
    </row>
    <row spans="1:3" r="165">
      <c t="s" s="4" r="A165">
        <v>1260</v>
      </c>
      <c t="n" s="6" r="B165">
        <v>-3723</v>
      </c>
      <c t="n" s="6" r="C165">
        <v>7435</v>
      </c>
    </row>
    <row spans="1:3" r="166">
      <c t="s" s="4" r="A166">
        <v>1280</v>
      </c>
      <c t="n" s="6" r="B166">
        <v>-39547</v>
      </c>
      <c t="n" s="6" r="C166">
        <v>63344</v>
      </c>
    </row>
    <row spans="1:3" r="167">
      <c t="s" s="4" r="A167">
        <v>1306</v>
      </c>
    </row>
    <row spans="1:3" r="168">
      <c t="s" s="3" r="A168">
        <v>1269</v>
      </c>
    </row>
    <row spans="1:3" r="169">
      <c t="s" s="4" r="A169">
        <v>1259</v>
      </c>
      <c t="n" s="6" r="C169">
        <v>-195</v>
      </c>
    </row>
    <row spans="1:3" r="170">
      <c t="s" s="4" r="A170">
        <v>1260</v>
      </c>
      <c t="n" s="6" r="C170">
        <v>2175</v>
      </c>
    </row>
    <row spans="1:3" r="171">
      <c t="s" s="4" r="A171">
        <v>1280</v>
      </c>
      <c t="n" s="6" r="C171">
        <v>1980</v>
      </c>
    </row>
    <row spans="1:3" r="172">
      <c t="s" s="4" r="A172">
        <v>1307</v>
      </c>
    </row>
    <row spans="1:3" r="173">
      <c t="s" s="3" r="A173">
        <v>1269</v>
      </c>
    </row>
    <row spans="1:3" r="174">
      <c t="s" s="4" r="A174">
        <v>1284</v>
      </c>
      <c t="n" s="6" r="B174">
        <v>-1697</v>
      </c>
    </row>
    <row spans="1:3" r="175">
      <c t="s" s="4" r="A175">
        <v>1260</v>
      </c>
      <c t="n" s="6" r="B175">
        <v>444699</v>
      </c>
      <c t="n" s="6" r="C175">
        <v>968685</v>
      </c>
    </row>
    <row spans="1:3" r="176">
      <c t="s" s="4" r="A176">
        <v>1280</v>
      </c>
      <c t="n" s="6" r="B176">
        <v>443002</v>
      </c>
      <c t="n" s="6" r="C176">
        <v>968685</v>
      </c>
    </row>
    <row spans="1:3" r="177">
      <c t="s" s="4" r="A177">
        <v>117</v>
      </c>
    </row>
    <row spans="1:3" r="178">
      <c t="s" s="3" r="A178">
        <v>1269</v>
      </c>
    </row>
    <row spans="1:3" r="179">
      <c t="s" s="4" r="A179">
        <v>1284</v>
      </c>
      <c t="n" s="6" r="B179">
        <v>-5685</v>
      </c>
      <c t="n" s="6" r="C179">
        <v>-19159</v>
      </c>
    </row>
    <row spans="1:3" r="180">
      <c t="s" s="4" r="A180">
        <v>1259</v>
      </c>
      <c t="n" s="6" r="B180">
        <v>-517940</v>
      </c>
      <c t="n" s="6" r="C180">
        <v>4984016</v>
      </c>
    </row>
    <row spans="1:3" r="181">
      <c t="s" s="4" r="A181">
        <v>1260</v>
      </c>
      <c t="n" s="6" r="B181">
        <v>-84013</v>
      </c>
      <c t="n" s="6" r="C181">
        <v>-521624</v>
      </c>
    </row>
    <row spans="1:3" r="182">
      <c t="s" s="4" r="A182">
        <v>1280</v>
      </c>
      <c t="n" s="6" r="B182">
        <v>-607638</v>
      </c>
      <c t="n" s="6" r="C182">
        <v>4443233</v>
      </c>
    </row>
    <row spans="1:3" r="183">
      <c t="s" s="4" r="A183">
        <v>1308</v>
      </c>
    </row>
    <row spans="1:3" r="184">
      <c t="s" s="3" r="A184">
        <v>1269</v>
      </c>
    </row>
    <row spans="1:3" r="185">
      <c t="s" s="4" r="A185">
        <v>1284</v>
      </c>
      <c t="n" s="6" r="C185">
        <v>-13273</v>
      </c>
    </row>
    <row spans="1:3" r="186">
      <c t="s" s="4" r="A186">
        <v>1259</v>
      </c>
      <c t="n" s="6" r="C186">
        <v>4309466</v>
      </c>
    </row>
    <row spans="1:3" r="187">
      <c t="s" s="4" r="A187">
        <v>1260</v>
      </c>
      <c t="n" s="6" r="C187">
        <v>-409695</v>
      </c>
    </row>
    <row spans="1:3" r="188">
      <c t="s" s="4" r="A188">
        <v>1280</v>
      </c>
      <c t="n" s="6" r="C188">
        <v>3886498</v>
      </c>
    </row>
    <row spans="1:3" r="189">
      <c t="s" s="4" r="A189">
        <v>1309</v>
      </c>
    </row>
    <row spans="1:3" r="190">
      <c t="s" s="3" r="A190">
        <v>1269</v>
      </c>
    </row>
    <row spans="1:3" r="191">
      <c t="s" s="4" r="A191">
        <v>1284</v>
      </c>
      <c t="n" s="6" r="B191">
        <v>-5685</v>
      </c>
      <c t="n" s="6" r="C191">
        <v>-5886</v>
      </c>
    </row>
    <row spans="1:3" r="192">
      <c t="s" s="4" r="A192">
        <v>1259</v>
      </c>
      <c t="n" s="6" r="B192">
        <v>-517940</v>
      </c>
      <c t="n" s="6" r="C192">
        <v>674550</v>
      </c>
    </row>
    <row spans="1:3" r="193">
      <c t="s" s="4" r="A193">
        <v>1260</v>
      </c>
      <c t="n" s="6" r="B193">
        <v>-84013</v>
      </c>
      <c t="n" s="6" r="C193">
        <v>-111929</v>
      </c>
    </row>
    <row spans="1:3" r="194">
      <c t="s" s="4" r="A194">
        <v>1280</v>
      </c>
      <c t="n" s="6" r="B194">
        <v>-607638</v>
      </c>
      <c t="n" s="6" r="C194">
        <v>556735</v>
      </c>
    </row>
    <row spans="1:3" r="195">
      <c t="s" s="4" r="A195">
        <v>125</v>
      </c>
    </row>
    <row spans="1:3" r="196">
      <c t="s" s="3" r="A196">
        <v>1269</v>
      </c>
    </row>
    <row spans="1:3" r="197">
      <c t="s" s="4" r="A197">
        <v>1284</v>
      </c>
      <c t="n" s="6" r="B197">
        <v>-3286</v>
      </c>
      <c t="n" s="6" r="C197">
        <v>-3827</v>
      </c>
    </row>
    <row spans="1:3" r="198">
      <c t="s" s="4" r="A198">
        <v>1259</v>
      </c>
      <c t="n" s="6" r="B198">
        <v>123101</v>
      </c>
      <c t="n" s="6" r="C198">
        <v>967393</v>
      </c>
    </row>
    <row spans="1:3" r="199">
      <c t="s" s="4" r="A199">
        <v>1260</v>
      </c>
      <c t="n" s="6" r="B199">
        <v>-10500</v>
      </c>
      <c t="n" s="6" r="C199">
        <v>-102165</v>
      </c>
    </row>
    <row spans="1:3" r="200">
      <c t="s" s="4" r="A200">
        <v>1280</v>
      </c>
      <c t="n" s="6" r="B200">
        <v>109317</v>
      </c>
      <c t="n" s="6" r="C200">
        <v>861401</v>
      </c>
    </row>
    <row spans="1:3" r="201">
      <c t="s" s="4" r="A201">
        <v>1310</v>
      </c>
    </row>
    <row spans="1:3" r="202">
      <c t="s" s="3" r="A202">
        <v>1269</v>
      </c>
    </row>
    <row spans="1:3" r="203">
      <c t="s" s="4" r="A203">
        <v>1284</v>
      </c>
      <c t="n" s="6" r="B203">
        <v>-2066</v>
      </c>
      <c t="n" s="6" r="C203">
        <v>-2502</v>
      </c>
    </row>
    <row spans="1:3" r="204">
      <c t="s" s="4" r="A204">
        <v>1259</v>
      </c>
      <c t="n" s="6" r="B204">
        <v>236237</v>
      </c>
      <c t="n" s="6" r="C204">
        <v>816543</v>
      </c>
    </row>
    <row spans="1:3" r="205">
      <c t="s" s="4" r="A205">
        <v>1260</v>
      </c>
      <c t="n" s="6" r="B205">
        <v>7296</v>
      </c>
      <c t="n" s="6" r="C205">
        <v>-78076</v>
      </c>
    </row>
    <row spans="1:3" r="206">
      <c t="s" s="4" r="A206">
        <v>1280</v>
      </c>
      <c t="n" s="6" r="B206">
        <v>241467</v>
      </c>
      <c t="n" s="6" r="C206">
        <v>735965</v>
      </c>
    </row>
    <row spans="1:3" r="207">
      <c t="s" s="4" r="A207">
        <v>1311</v>
      </c>
    </row>
    <row spans="1:3" r="208">
      <c t="s" s="3" r="A208">
        <v>1269</v>
      </c>
    </row>
    <row spans="1:3" r="209">
      <c t="s" s="4" r="A209">
        <v>1284</v>
      </c>
      <c t="n" s="6" r="B209">
        <v>-1220</v>
      </c>
      <c t="n" s="6" r="C209">
        <v>-1325</v>
      </c>
    </row>
    <row spans="1:3" r="210">
      <c t="s" s="4" r="A210">
        <v>1259</v>
      </c>
      <c t="n" s="6" r="B210">
        <v>-113136</v>
      </c>
      <c t="n" s="6" r="C210">
        <v>150850</v>
      </c>
    </row>
    <row spans="1:3" r="211">
      <c t="s" s="4" r="A211">
        <v>1260</v>
      </c>
      <c t="n" s="6" r="B211">
        <v>-17796</v>
      </c>
      <c t="n" s="6" r="C211">
        <v>-24089</v>
      </c>
    </row>
    <row spans="1:3" r="212">
      <c t="s" s="4" r="A212">
        <v>1280</v>
      </c>
      <c t="n" s="7" r="B212">
        <v>-132152</v>
      </c>
      <c t="n" s="7" r="C212">
        <v>1254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2</v>
      </c>
      <c t="s" s="2" r="B1">
        <v>24</v>
      </c>
      <c t="s" s="2" r="C1">
        <v>25</v>
      </c>
    </row>
    <row spans="1:3" r="2">
      <c t="s" s="3" r="A2">
        <v>1269</v>
      </c>
    </row>
    <row spans="1:3" r="3">
      <c t="s" s="4" r="A3">
        <v>1313</v>
      </c>
      <c t="n" s="7" r="B3">
        <v>73384641</v>
      </c>
      <c t="n" s="7" r="C3">
        <v>72731570</v>
      </c>
    </row>
    <row spans="1:3" r="4">
      <c t="s" s="4" r="A4">
        <v>36</v>
      </c>
      <c t="n" s="6" r="B4">
        <v>250896321</v>
      </c>
      <c t="n" s="6" r="C4">
        <v>246914890</v>
      </c>
    </row>
    <row spans="1:3" r="5">
      <c t="s" s="4" r="A5">
        <v>1279</v>
      </c>
    </row>
    <row spans="1:3" r="6">
      <c t="s" s="3" r="A6">
        <v>1269</v>
      </c>
    </row>
    <row spans="1:3" r="7">
      <c t="s" s="4" r="A7">
        <v>1313</v>
      </c>
      <c t="n" s="6" r="B7">
        <v>19583145</v>
      </c>
      <c t="n" s="6" r="C7">
        <v>22731131</v>
      </c>
    </row>
    <row spans="1:3" r="8">
      <c t="s" s="4" r="A8">
        <v>1314</v>
      </c>
      <c t="n" s="6" r="B8">
        <v>-1117627</v>
      </c>
      <c t="n" s="6" r="C8">
        <v>3215205</v>
      </c>
    </row>
    <row spans="1:3" r="9">
      <c t="s" s="4" r="A9">
        <v>1315</v>
      </c>
      <c t="n" s="6" r="C9">
        <v>35396</v>
      </c>
    </row>
    <row spans="1:3" r="10">
      <c t="s" s="4" r="A10">
        <v>1316</v>
      </c>
      <c t="n" s="6" r="B10">
        <v>-1016</v>
      </c>
      <c t="n" s="6" r="C10">
        <v>-2027</v>
      </c>
    </row>
    <row spans="1:3" r="11">
      <c t="s" s="4" r="A11">
        <v>36</v>
      </c>
      <c t="n" s="6" r="B11">
        <v>18464502</v>
      </c>
      <c t="n" s="6" r="C11">
        <v>25979705</v>
      </c>
    </row>
    <row spans="1:3" r="12">
      <c t="s" s="4" r="A12">
        <v>1317</v>
      </c>
      <c t="n" s="6" r="B12">
        <v>18464502</v>
      </c>
      <c t="n" s="6" r="C12">
        <v>25979705</v>
      </c>
    </row>
    <row spans="1:3" r="13">
      <c t="s" s="4" r="A13">
        <v>1282</v>
      </c>
    </row>
    <row spans="1:3" r="14">
      <c t="s" s="3" r="A14">
        <v>1269</v>
      </c>
    </row>
    <row spans="1:3" r="15">
      <c t="s" s="4" r="A15">
        <v>1313</v>
      </c>
      <c t="n" s="6" r="B15">
        <v>9353961</v>
      </c>
      <c t="n" s="6" r="C15">
        <v>6694318</v>
      </c>
    </row>
    <row spans="1:3" r="16">
      <c t="s" s="4" r="A16">
        <v>1314</v>
      </c>
      <c t="n" s="6" r="B16">
        <v>72129</v>
      </c>
      <c t="n" s="6" r="C16">
        <v>3469339</v>
      </c>
    </row>
    <row spans="1:3" r="17">
      <c t="s" s="4" r="A17">
        <v>1315</v>
      </c>
      <c t="n" s="6" r="C17">
        <v>76655</v>
      </c>
    </row>
    <row spans="1:3" r="18">
      <c t="s" s="4" r="A18">
        <v>1316</v>
      </c>
      <c t="n" s="6" r="B18">
        <v>481</v>
      </c>
      <c t="n" s="6" r="C18">
        <v>-170</v>
      </c>
    </row>
    <row spans="1:3" r="19">
      <c t="s" s="4" r="A19">
        <v>36</v>
      </c>
      <c t="n" s="6" r="B19">
        <v>9426571</v>
      </c>
      <c t="n" s="6" r="C19">
        <v>10240142</v>
      </c>
    </row>
    <row spans="1:3" r="20">
      <c t="s" s="4" r="A20">
        <v>1317</v>
      </c>
      <c t="n" s="6" r="B20">
        <v>9426571</v>
      </c>
      <c t="n" s="6" r="C20">
        <v>10240142</v>
      </c>
    </row>
    <row spans="1:3" r="21">
      <c t="s" s="4" r="A21">
        <v>1283</v>
      </c>
    </row>
    <row spans="1:3" r="22">
      <c t="s" s="3" r="A22">
        <v>1269</v>
      </c>
    </row>
    <row spans="1:3" r="23">
      <c t="s" s="4" r="A23">
        <v>1313</v>
      </c>
      <c t="n" s="6" r="B23">
        <v>4110010</v>
      </c>
      <c t="n" s="6" r="C23">
        <v>2944692</v>
      </c>
    </row>
    <row spans="1:3" r="24">
      <c t="s" s="4" r="A24">
        <v>1314</v>
      </c>
      <c t="n" s="6" r="B24">
        <v>-136186</v>
      </c>
      <c t="n" s="6" r="C24">
        <v>1369043</v>
      </c>
    </row>
    <row spans="1:3" r="25">
      <c t="s" s="4" r="A25">
        <v>1316</v>
      </c>
      <c t="n" s="6" r="B25">
        <v>65</v>
      </c>
      <c t="n" s="6" r="C25">
        <v>-52</v>
      </c>
    </row>
    <row spans="1:3" r="26">
      <c t="s" s="4" r="A26">
        <v>36</v>
      </c>
      <c t="n" s="6" r="B26">
        <v>3973890</v>
      </c>
      <c t="n" s="6" r="C26">
        <v>4313683</v>
      </c>
    </row>
    <row spans="1:3" r="27">
      <c t="s" s="4" r="A27">
        <v>1317</v>
      </c>
      <c t="n" s="7" r="B27">
        <v>3973890</v>
      </c>
      <c t="n" s="6" r="C27">
        <v>4313683</v>
      </c>
    </row>
    <row spans="1:3" r="28">
      <c t="s" s="4" r="A28">
        <v>1281</v>
      </c>
    </row>
    <row spans="1:3" r="29">
      <c t="s" s="3" r="A29">
        <v>1269</v>
      </c>
    </row>
    <row spans="1:3" r="30">
      <c t="s" s="4" r="A30">
        <v>1313</v>
      </c>
      <c t="n" s="6" r="C30">
        <v>10851264</v>
      </c>
    </row>
    <row spans="1:3" r="31">
      <c t="s" s="4" r="A31">
        <v>1314</v>
      </c>
      <c t="n" s="6" r="C31">
        <v>3473284</v>
      </c>
    </row>
    <row spans="1:3" r="32">
      <c t="s" s="4" r="A32">
        <v>1315</v>
      </c>
      <c t="n" s="6" r="C32">
        <v>0</v>
      </c>
    </row>
    <row spans="1:3" r="33">
      <c t="s" s="4" r="A33">
        <v>1316</v>
      </c>
      <c t="n" s="6" r="C33">
        <v>421</v>
      </c>
    </row>
    <row spans="1:3" r="34">
      <c t="s" s="4" r="A34">
        <v>36</v>
      </c>
      <c t="n" s="6" r="C34">
        <v>14324969</v>
      </c>
    </row>
    <row spans="1:3" r="35">
      <c t="s" s="4" r="A35">
        <v>1317</v>
      </c>
      <c t="n" s="7" r="C35">
        <v>143249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8</v>
      </c>
      <c t="s" s="2" r="B1">
        <v>1</v>
      </c>
    </row>
    <row spans="1:3" r="2">
      <c t="s" s="2" r="B2">
        <v>24</v>
      </c>
      <c t="s" s="2" r="C2">
        <v>882</v>
      </c>
    </row>
    <row spans="1:3" r="3">
      <c t="s" s="3" r="A3">
        <v>1269</v>
      </c>
    </row>
    <row spans="1:3" r="4">
      <c t="s" s="4" r="A4">
        <v>1319</v>
      </c>
      <c t="n" s="7" r="B4">
        <v>4154281</v>
      </c>
      <c t="n" s="7" r="C4">
        <v>-10301441</v>
      </c>
    </row>
    <row spans="1:3" r="5">
      <c t="s" s="4" r="A5">
        <v>1279</v>
      </c>
    </row>
    <row spans="1:3" r="6">
      <c t="s" s="3" r="A6">
        <v>1269</v>
      </c>
    </row>
    <row spans="1:3" r="7">
      <c t="s" s="4" r="A7">
        <v>1320</v>
      </c>
      <c t="n" s="6" r="B7">
        <v>3807</v>
      </c>
    </row>
    <row spans="1:3" r="8">
      <c t="s" s="4" r="A8">
        <v>1321</v>
      </c>
      <c t="n" s="6" r="B8">
        <v>-5988211</v>
      </c>
    </row>
    <row spans="1:3" r="9">
      <c t="s" s="4" r="A9">
        <v>1319</v>
      </c>
      <c t="n" s="6" r="B9">
        <v>2096648</v>
      </c>
    </row>
    <row spans="1:3" r="10">
      <c t="s" s="4" r="A10">
        <v>1280</v>
      </c>
      <c t="n" s="6" r="B10">
        <v>-3887756</v>
      </c>
    </row>
    <row spans="1:3" r="11">
      <c t="s" s="4" r="A11">
        <v>1282</v>
      </c>
    </row>
    <row spans="1:3" r="12">
      <c t="s" s="3" r="A12">
        <v>1269</v>
      </c>
    </row>
    <row spans="1:3" r="13">
      <c t="s" s="4" r="A13">
        <v>1320</v>
      </c>
      <c t="n" s="6" r="B13">
        <v>-1472</v>
      </c>
      <c t="n" s="6" r="C13">
        <v>438</v>
      </c>
    </row>
    <row spans="1:3" r="14">
      <c t="s" s="4" r="A14">
        <v>1321</v>
      </c>
      <c t="n" s="6" r="B14">
        <v>2116017</v>
      </c>
      <c t="n" s="6" r="C14">
        <v>-11505782</v>
      </c>
    </row>
    <row spans="1:3" r="15">
      <c t="s" s="4" r="A15">
        <v>1319</v>
      </c>
      <c t="n" s="6" r="B15">
        <v>-6615655</v>
      </c>
      <c t="n" s="6" r="C15">
        <v>6507341</v>
      </c>
    </row>
    <row spans="1:3" r="16">
      <c t="s" s="4" r="A16">
        <v>1280</v>
      </c>
      <c t="n" s="6" r="B16">
        <v>-4501110</v>
      </c>
      <c t="n" s="6" r="C16">
        <v>-4998003</v>
      </c>
    </row>
    <row spans="1:3" r="17">
      <c t="s" s="4" r="A17">
        <v>1322</v>
      </c>
    </row>
    <row spans="1:3" r="18">
      <c t="s" s="3" r="A18">
        <v>1269</v>
      </c>
    </row>
    <row spans="1:3" r="19">
      <c t="s" s="4" r="A19">
        <v>1320</v>
      </c>
      <c t="n" s="6" r="B19">
        <v>-235</v>
      </c>
    </row>
    <row spans="1:3" r="20">
      <c t="s" s="4" r="A20">
        <v>1321</v>
      </c>
      <c t="n" s="6" r="B20">
        <v>-126760</v>
      </c>
    </row>
    <row spans="1:3" r="21">
      <c t="s" s="4" r="A21">
        <v>1319</v>
      </c>
      <c t="n" s="6" r="B21">
        <v>-7429</v>
      </c>
    </row>
    <row spans="1:3" r="22">
      <c t="s" s="4" r="A22">
        <v>1280</v>
      </c>
      <c t="n" s="6" r="B22">
        <v>-134424</v>
      </c>
    </row>
    <row spans="1:3" r="23">
      <c t="s" s="4" r="A23">
        <v>1283</v>
      </c>
    </row>
    <row spans="1:3" r="24">
      <c t="s" s="3" r="A24">
        <v>1269</v>
      </c>
    </row>
    <row spans="1:3" r="25">
      <c t="s" s="4" r="A25">
        <v>1320</v>
      </c>
      <c t="n" s="6" r="B25">
        <v>401</v>
      </c>
      <c t="n" s="6" r="C25">
        <v>430</v>
      </c>
    </row>
    <row spans="1:3" r="26">
      <c t="s" s="4" r="A26">
        <v>1321</v>
      </c>
      <c t="n" s="6" r="B26">
        <v>2417045</v>
      </c>
      <c t="n" s="6" r="C26">
        <v>-3512349</v>
      </c>
    </row>
    <row spans="1:3" r="27">
      <c t="s" s="4" r="A27">
        <v>1319</v>
      </c>
      <c t="n" s="6" r="B27">
        <v>438358</v>
      </c>
      <c t="n" s="6" r="C27">
        <v>755355</v>
      </c>
    </row>
    <row spans="1:3" r="28">
      <c t="s" s="4" r="A28">
        <v>1280</v>
      </c>
      <c t="n" s="7" r="B28">
        <v>2855804</v>
      </c>
      <c t="n" s="6" r="C28">
        <v>-2756564</v>
      </c>
    </row>
    <row spans="1:3" r="29">
      <c t="s" s="4" r="A29">
        <v>1281</v>
      </c>
    </row>
    <row spans="1:3" r="30">
      <c t="s" s="3" r="A30">
        <v>1269</v>
      </c>
    </row>
    <row spans="1:3" r="31">
      <c t="s" s="4" r="A31">
        <v>1320</v>
      </c>
      <c t="n" s="6" r="C31">
        <v>-992</v>
      </c>
    </row>
    <row spans="1:3" r="32">
      <c t="s" s="4" r="A32">
        <v>1321</v>
      </c>
      <c t="n" s="6" r="C32">
        <v>-8874767</v>
      </c>
    </row>
    <row spans="1:3" r="33">
      <c t="s" s="4" r="A33">
        <v>1319</v>
      </c>
      <c t="n" s="6" r="C33">
        <v>849059</v>
      </c>
    </row>
    <row spans="1:3" r="34">
      <c t="s" s="4" r="A34">
        <v>1280</v>
      </c>
      <c t="n" s="7" r="C34">
        <v>-8026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323</v>
      </c>
      <c t="s" s="2" r="B1">
        <v>1</v>
      </c>
    </row>
    <row spans="1:4" r="2">
      <c t="s" s="2" r="B2">
        <v>24</v>
      </c>
      <c t="s" s="2" r="C2">
        <v>882</v>
      </c>
      <c t="s" s="2" r="D2">
        <v>25</v>
      </c>
    </row>
    <row spans="1:4" r="3">
      <c t="s" s="4" r="A3">
        <v>1324</v>
      </c>
      <c t="s" s="4" r="B3">
        <v>555</v>
      </c>
    </row>
    <row spans="1:4" r="4">
      <c t="s" s="4" r="A4">
        <v>42</v>
      </c>
      <c t="n" s="7" r="B4">
        <v>2349607</v>
      </c>
      <c t="n" s="7" r="D4">
        <v>382136</v>
      </c>
    </row>
    <row spans="1:4" r="5">
      <c t="s" s="4" r="A5">
        <v>888</v>
      </c>
      <c t="n" s="6" r="B5">
        <v>395760</v>
      </c>
      <c t="n" s="6" r="D5">
        <v>402943</v>
      </c>
    </row>
    <row spans="1:4" r="6">
      <c t="s" s="4" r="A6">
        <v>44</v>
      </c>
      <c t="n" s="6" r="B6">
        <v>188358</v>
      </c>
      <c t="n" s="6" r="D6">
        <v>162121</v>
      </c>
    </row>
    <row spans="1:4" r="7">
      <c t="s" s="4" r="A7">
        <v>45</v>
      </c>
      <c t="n" s="6" r="B7">
        <v>289602</v>
      </c>
      <c t="n" s="6" r="D7">
        <v>282522</v>
      </c>
    </row>
    <row spans="1:4" r="8">
      <c t="s" s="4" r="A8">
        <v>887</v>
      </c>
      <c t="n" s="6" r="B8">
        <v>2349607</v>
      </c>
      <c t="n" s="7" r="C8">
        <v>4902774</v>
      </c>
    </row>
    <row spans="1:4" r="9">
      <c t="s" s="4" r="A9">
        <v>888</v>
      </c>
      <c t="n" s="6" r="B9">
        <v>1182715</v>
      </c>
      <c t="n" s="6" r="C9">
        <v>1288670</v>
      </c>
    </row>
    <row spans="1:4" r="10">
      <c t="s" s="4" r="A10">
        <v>889</v>
      </c>
      <c t="n" s="7" r="B10">
        <v>834678</v>
      </c>
      <c t="n" s="6" r="C10">
        <v>921267</v>
      </c>
    </row>
    <row spans="1:4" r="11">
      <c t="s" s="4" r="A11">
        <v>1325</v>
      </c>
    </row>
    <row spans="1:4" r="12">
      <c t="s" s="4" r="A12">
        <v>1326</v>
      </c>
      <c t="s" s="4" r="B12">
        <v>1327</v>
      </c>
    </row>
    <row spans="1:4" r="13">
      <c t="s" s="4" r="A13">
        <v>1328</v>
      </c>
      <c t="n" s="7" r="B13">
        <v>0</v>
      </c>
      <c t="n" s="6" r="C13">
        <v>139848</v>
      </c>
    </row>
    <row spans="1:4" r="14">
      <c t="s" s="4" r="A14">
        <v>1329</v>
      </c>
    </row>
    <row spans="1:4" r="15">
      <c t="s" s="4" r="A15">
        <v>1328</v>
      </c>
      <c t="n" s="6" r="B15">
        <v>1100000</v>
      </c>
    </row>
    <row spans="1:4" r="16">
      <c t="s" s="4" r="A16">
        <v>1330</v>
      </c>
    </row>
    <row spans="1:4" r="17">
      <c t="s" s="4" r="A17">
        <v>1328</v>
      </c>
      <c t="n" s="6" r="B17">
        <v>600000</v>
      </c>
    </row>
    <row spans="1:4" r="18">
      <c t="s" s="4" r="A18">
        <v>1331</v>
      </c>
    </row>
    <row spans="1:4" r="19">
      <c t="s" s="4" r="A19">
        <v>1328</v>
      </c>
      <c t="n" s="6" r="B19">
        <v>300000</v>
      </c>
    </row>
    <row spans="1:4" r="20">
      <c t="s" s="4" r="A20">
        <v>1332</v>
      </c>
    </row>
    <row spans="1:4" r="21">
      <c t="s" s="4" r="A21">
        <v>888</v>
      </c>
      <c t="n" s="6" r="B21">
        <v>0</v>
      </c>
      <c t="n" s="6" r="C21">
        <v>305000</v>
      </c>
    </row>
    <row spans="1:4" r="22">
      <c t="s" s="4" r="A22">
        <v>1333</v>
      </c>
    </row>
    <row spans="1:4" r="23">
      <c t="s" s="4" r="A23">
        <v>1334</v>
      </c>
      <c t="n" s="7" r="B23">
        <v>0</v>
      </c>
      <c t="n" s="6" r="C23">
        <v>316272</v>
      </c>
    </row>
    <row spans="1:4" r="24">
      <c t="s" s="4" r="A24">
        <v>1031</v>
      </c>
    </row>
    <row spans="1:4" r="25">
      <c t="s" s="4" r="A25">
        <v>1335</v>
      </c>
      <c t="s" s="4" r="B25">
        <v>1148</v>
      </c>
    </row>
    <row spans="1:4" r="26">
      <c t="s" s="4" r="A26">
        <v>1336</v>
      </c>
      <c t="s" s="4" r="B26">
        <v>1148</v>
      </c>
    </row>
    <row spans="1:4" r="27">
      <c t="s" s="4" r="A27">
        <v>1151</v>
      </c>
    </row>
    <row spans="1:4" r="28">
      <c t="s" s="4" r="A28">
        <v>1337</v>
      </c>
      <c t="s" s="4" r="B28">
        <v>1153</v>
      </c>
    </row>
    <row spans="1:4" r="29">
      <c t="s" s="4" r="A29">
        <v>94</v>
      </c>
    </row>
    <row spans="1:4" r="30">
      <c t="s" s="4" r="A30">
        <v>887</v>
      </c>
      <c t="s" s="4" r="B30">
        <v>1338</v>
      </c>
    </row>
    <row spans="1:4" r="31">
      <c t="s" s="4" r="A31">
        <v>1339</v>
      </c>
      <c t="n" s="7" r="B31">
        <v>-2015</v>
      </c>
      <c t="n" s="6" r="C31">
        <v>2462</v>
      </c>
    </row>
    <row spans="1:4" r="32">
      <c t="s" s="4" r="A32">
        <v>42</v>
      </c>
      <c t="n" s="6" r="B32">
        <v>935617</v>
      </c>
      <c t="n" s="6" r="D32">
        <v>106563</v>
      </c>
    </row>
    <row spans="1:4" r="33">
      <c t="s" s="4" r="A33">
        <v>888</v>
      </c>
      <c t="n" s="6" r="B33">
        <v>79116</v>
      </c>
      <c t="n" s="6" r="D33">
        <v>80574</v>
      </c>
    </row>
    <row spans="1:4" r="34">
      <c t="s" s="4" r="A34">
        <v>44</v>
      </c>
      <c t="n" s="6" r="B34">
        <v>95730</v>
      </c>
      <c t="n" s="6" r="D34">
        <v>77642</v>
      </c>
    </row>
    <row spans="1:4" r="35">
      <c t="s" s="4" r="A35">
        <v>45</v>
      </c>
      <c t="n" s="6" r="B35">
        <v>58302</v>
      </c>
      <c t="n" s="6" r="D35">
        <v>57450</v>
      </c>
    </row>
    <row spans="1:4" r="36">
      <c t="s" s="4" r="A36">
        <v>1340</v>
      </c>
      <c t="n" s="6" r="B36">
        <v>145684</v>
      </c>
      <c t="n" s="6" r="D36">
        <v>145576</v>
      </c>
    </row>
    <row spans="1:4" r="37">
      <c t="s" s="4" r="A37">
        <v>887</v>
      </c>
      <c t="n" s="6" r="B37">
        <v>935617</v>
      </c>
      <c t="n" s="6" r="C37">
        <v>1486957</v>
      </c>
    </row>
    <row spans="1:4" r="38">
      <c t="s" s="4" r="A38">
        <v>888</v>
      </c>
      <c t="n" s="6" r="B38">
        <v>234025</v>
      </c>
      <c t="n" s="6" r="C38">
        <v>259595</v>
      </c>
    </row>
    <row spans="1:4" r="39">
      <c t="s" s="4" r="A39">
        <v>1341</v>
      </c>
      <c t="n" s="6" r="B39">
        <v>484072</v>
      </c>
      <c t="n" s="6" r="C39">
        <v>562801</v>
      </c>
    </row>
    <row spans="1:4" r="40">
      <c t="s" s="4" r="A40">
        <v>889</v>
      </c>
      <c t="n" s="7" r="B40">
        <v>172789</v>
      </c>
      <c t="n" s="6" r="C40">
        <v>195344</v>
      </c>
    </row>
    <row spans="1:4" r="41">
      <c t="s" s="4" r="A41">
        <v>1342</v>
      </c>
    </row>
    <row spans="1:4" r="42">
      <c t="s" s="4" r="A42">
        <v>1343</v>
      </c>
      <c t="s" s="4" r="B42">
        <v>1344</v>
      </c>
    </row>
    <row spans="1:4" r="43">
      <c t="s" s="4" r="A43">
        <v>1345</v>
      </c>
    </row>
    <row spans="1:4" r="44">
      <c t="s" s="4" r="A44">
        <v>1335</v>
      </c>
      <c t="s" s="4" r="B44">
        <v>1148</v>
      </c>
    </row>
    <row spans="1:4" r="45">
      <c t="s" s="4" r="A45">
        <v>1182</v>
      </c>
      <c t="s" s="4" r="B45">
        <v>1179</v>
      </c>
    </row>
    <row spans="1:4" r="46">
      <c t="s" s="4" r="A46">
        <v>1346</v>
      </c>
    </row>
    <row spans="1:4" r="47">
      <c t="s" s="4" r="A47">
        <v>1347</v>
      </c>
      <c t="s" s="4" r="B47">
        <v>1159</v>
      </c>
    </row>
    <row spans="1:4" r="48">
      <c t="s" s="4" r="A48">
        <v>1348</v>
      </c>
    </row>
    <row spans="1:4" r="49">
      <c t="s" s="4" r="A49">
        <v>1182</v>
      </c>
      <c t="s" s="4" r="B49">
        <v>1184</v>
      </c>
    </row>
    <row spans="1:4" r="50">
      <c t="s" s="4" r="A50">
        <v>1349</v>
      </c>
    </row>
    <row spans="1:4" r="51">
      <c t="s" s="4" r="A51">
        <v>1182</v>
      </c>
      <c t="s" s="4" r="B51">
        <v>1184</v>
      </c>
    </row>
    <row spans="1:4" r="52">
      <c t="s" s="4" r="A52">
        <v>1181</v>
      </c>
    </row>
    <row spans="1:4" r="53">
      <c t="s" s="4" r="A53">
        <v>1347</v>
      </c>
      <c t="s" s="4" r="B53">
        <v>1148</v>
      </c>
    </row>
    <row spans="1:4" r="54">
      <c t="s" s="4" r="A54">
        <v>1182</v>
      </c>
      <c t="s" s="4" r="B54">
        <v>1179</v>
      </c>
    </row>
    <row spans="1:4" r="55">
      <c t="s" s="4" r="A55">
        <v>79</v>
      </c>
    </row>
    <row spans="1:4" r="56">
      <c t="s" s="4" r="A56">
        <v>887</v>
      </c>
      <c t="s" s="4" r="B56">
        <v>1179</v>
      </c>
    </row>
    <row spans="1:4" r="57">
      <c t="s" s="4" r="A57">
        <v>1339</v>
      </c>
      <c t="n" s="7" r="B57">
        <v>818</v>
      </c>
      <c t="n" s="6" r="C57">
        <v>-338</v>
      </c>
    </row>
    <row spans="1:4" r="58">
      <c t="s" s="4" r="A58">
        <v>1182</v>
      </c>
      <c t="s" s="4" r="B58">
        <v>1179</v>
      </c>
    </row>
    <row spans="1:4" r="59">
      <c t="s" s="4" r="A59">
        <v>42</v>
      </c>
      <c t="n" s="7" r="B59">
        <v>134601</v>
      </c>
      <c t="n" s="6" r="D59">
        <v>28408</v>
      </c>
    </row>
    <row spans="1:4" r="60">
      <c t="s" s="4" r="A60">
        <v>888</v>
      </c>
      <c t="n" s="6" r="B60">
        <v>45998</v>
      </c>
      <c t="n" s="6" r="D60">
        <v>48210</v>
      </c>
    </row>
    <row spans="1:4" r="61">
      <c t="s" s="4" r="A61">
        <v>44</v>
      </c>
      <c t="n" s="6" r="B61">
        <v>2074</v>
      </c>
      <c t="n" s="6" r="D61">
        <v>1368</v>
      </c>
    </row>
    <row spans="1:4" r="62">
      <c t="s" s="4" r="A62">
        <v>45</v>
      </c>
      <c t="n" s="6" r="B62">
        <v>16266</v>
      </c>
      <c t="n" s="6" r="D62">
        <v>17129</v>
      </c>
    </row>
    <row spans="1:4" r="63">
      <c t="s" s="4" r="A63">
        <v>1340</v>
      </c>
      <c t="n" s="6" r="B63">
        <v>7293</v>
      </c>
      <c t="n" s="6" r="D63">
        <v>6841</v>
      </c>
    </row>
    <row spans="1:4" r="64">
      <c t="s" s="4" r="A64">
        <v>887</v>
      </c>
      <c t="n" s="6" r="B64">
        <v>134601</v>
      </c>
      <c t="n" s="6" r="C64">
        <v>239217</v>
      </c>
    </row>
    <row spans="1:4" r="65">
      <c t="s" s="4" r="A65">
        <v>888</v>
      </c>
      <c t="n" s="6" r="B65">
        <v>138546</v>
      </c>
      <c t="n" s="6" r="C65">
        <v>123036</v>
      </c>
    </row>
    <row spans="1:4" r="66">
      <c t="s" s="4" r="A66">
        <v>1341</v>
      </c>
      <c t="n" s="6" r="B66">
        <v>21031</v>
      </c>
      <c t="n" s="6" r="C66">
        <v>31900</v>
      </c>
    </row>
    <row spans="1:4" r="67">
      <c t="s" s="4" r="A67">
        <v>889</v>
      </c>
      <c t="n" s="7" r="B67">
        <v>49619</v>
      </c>
      <c t="n" s="6" r="C67">
        <v>68928</v>
      </c>
    </row>
    <row spans="1:4" r="68">
      <c t="s" s="4" r="A68">
        <v>1189</v>
      </c>
    </row>
    <row spans="1:4" r="69">
      <c t="s" s="4" r="A69">
        <v>1182</v>
      </c>
      <c t="s" s="4" r="B69">
        <v>1179</v>
      </c>
    </row>
    <row spans="1:4" r="70">
      <c t="s" s="4" r="A70">
        <v>1350</v>
      </c>
    </row>
    <row spans="1:4" r="71">
      <c t="s" s="4" r="A71">
        <v>1324</v>
      </c>
      <c t="s" s="4" r="B71">
        <v>555</v>
      </c>
    </row>
    <row spans="1:4" r="72">
      <c t="s" s="4" r="A72">
        <v>1351</v>
      </c>
    </row>
    <row spans="1:4" r="73">
      <c t="s" s="4" r="A73">
        <v>1343</v>
      </c>
      <c t="s" s="4" r="B73">
        <v>329</v>
      </c>
    </row>
    <row spans="1:4" r="74">
      <c t="s" s="4" r="A74">
        <v>1352</v>
      </c>
    </row>
    <row spans="1:4" r="75">
      <c t="s" s="4" r="A75">
        <v>1347</v>
      </c>
      <c t="s" s="4" r="B75">
        <v>1353</v>
      </c>
    </row>
    <row spans="1:4" r="76">
      <c t="s" s="4" r="A76">
        <v>1354</v>
      </c>
    </row>
    <row spans="1:4" r="77">
      <c t="s" s="4" r="A77">
        <v>1343</v>
      </c>
      <c t="s" s="4" r="B77">
        <v>1344</v>
      </c>
    </row>
    <row spans="1:4" r="78">
      <c t="s" s="4" r="A78">
        <v>1355</v>
      </c>
    </row>
    <row spans="1:4" r="79">
      <c t="s" s="4" r="A79">
        <v>1343</v>
      </c>
      <c t="s" s="4" r="B79">
        <v>1344</v>
      </c>
    </row>
    <row spans="1:4" r="80">
      <c t="s" s="4" r="A80">
        <v>1356</v>
      </c>
    </row>
    <row spans="1:4" r="81">
      <c t="s" s="4" r="A81">
        <v>1347</v>
      </c>
      <c t="s" s="4" r="B81">
        <v>1184</v>
      </c>
    </row>
    <row spans="1:4" r="82">
      <c t="s" s="4" r="A82">
        <v>109</v>
      </c>
    </row>
    <row spans="1:4" r="83">
      <c t="s" s="4" r="A83">
        <v>1347</v>
      </c>
      <c t="s" s="4" r="B83">
        <v>1357</v>
      </c>
    </row>
    <row spans="1:4" r="84">
      <c t="s" s="4" r="A84">
        <v>887</v>
      </c>
      <c t="s" s="4" r="B84">
        <v>1179</v>
      </c>
    </row>
    <row spans="1:4" r="85">
      <c t="s" s="4" r="A85">
        <v>1339</v>
      </c>
      <c t="n" s="7" r="B85">
        <v>-165</v>
      </c>
      <c t="n" s="6" r="C85">
        <v>97</v>
      </c>
    </row>
    <row spans="1:4" r="86">
      <c t="s" s="4" r="A86">
        <v>42</v>
      </c>
      <c t="n" s="6" r="B86">
        <v>23986</v>
      </c>
    </row>
    <row spans="1:4" r="87">
      <c t="s" s="4" r="A87">
        <v>888</v>
      </c>
      <c t="n" s="6" r="B87">
        <v>24288</v>
      </c>
      <c t="n" s="6" r="D87">
        <v>22884</v>
      </c>
    </row>
    <row spans="1:4" r="88">
      <c t="s" s="4" r="A88">
        <v>44</v>
      </c>
      <c t="n" s="6" r="B88">
        <v>3022</v>
      </c>
      <c t="n" s="6" r="D88">
        <v>3549</v>
      </c>
    </row>
    <row spans="1:4" r="89">
      <c t="s" s="4" r="A89">
        <v>45</v>
      </c>
      <c t="n" s="6" r="B89">
        <v>8811</v>
      </c>
      <c t="n" s="6" r="D89">
        <v>8515</v>
      </c>
    </row>
    <row spans="1:4" r="90">
      <c t="s" s="4" r="A90">
        <v>1340</v>
      </c>
      <c t="n" s="6" r="B90">
        <v>29885</v>
      </c>
      <c t="n" s="6" r="D90">
        <v>29092</v>
      </c>
    </row>
    <row spans="1:4" r="91">
      <c t="s" s="4" r="A91">
        <v>887</v>
      </c>
      <c t="n" s="6" r="B91">
        <v>23986</v>
      </c>
      <c t="n" s="6" r="C91">
        <v>158971</v>
      </c>
    </row>
    <row spans="1:4" r="92">
      <c t="s" s="4" r="A92">
        <v>888</v>
      </c>
      <c t="n" s="6" r="B92">
        <v>70821</v>
      </c>
      <c t="n" s="6" r="C92">
        <v>80072</v>
      </c>
    </row>
    <row spans="1:4" r="93">
      <c t="s" s="4" r="A93">
        <v>1341</v>
      </c>
      <c t="n" s="6" r="B93">
        <v>93444</v>
      </c>
      <c t="n" s="6" r="C93">
        <v>106901</v>
      </c>
    </row>
    <row spans="1:4" r="94">
      <c t="s" s="4" r="A94">
        <v>889</v>
      </c>
      <c t="n" s="7" r="B94">
        <v>26180</v>
      </c>
      <c t="n" s="6" r="C94">
        <v>29893</v>
      </c>
    </row>
    <row spans="1:4" r="95">
      <c t="s" s="4" r="A95">
        <v>1185</v>
      </c>
    </row>
    <row spans="1:4" r="96">
      <c t="s" s="4" r="A96">
        <v>1343</v>
      </c>
      <c t="s" s="4" r="B96">
        <v>1344</v>
      </c>
    </row>
    <row spans="1:4" r="97">
      <c t="s" s="4" r="A97">
        <v>1182</v>
      </c>
      <c t="s" s="4" r="B97">
        <v>1184</v>
      </c>
    </row>
    <row spans="1:4" r="98">
      <c t="s" s="4" r="A98">
        <v>117</v>
      </c>
    </row>
    <row spans="1:4" r="99">
      <c t="s" s="4" r="A99">
        <v>1347</v>
      </c>
      <c t="s" s="4" r="B99">
        <v>1184</v>
      </c>
    </row>
    <row spans="1:4" r="100">
      <c t="s" s="4" r="A100">
        <v>887</v>
      </c>
      <c t="s" s="4" r="B100">
        <v>1179</v>
      </c>
    </row>
    <row spans="1:4" r="101">
      <c t="s" s="4" r="A101">
        <v>1339</v>
      </c>
      <c t="n" s="7" r="B101">
        <v>-3649</v>
      </c>
      <c t="n" s="6" r="C101">
        <v>4220</v>
      </c>
    </row>
    <row spans="1:4" r="102">
      <c t="s" s="4" r="A102">
        <v>42</v>
      </c>
      <c t="n" s="6" r="B102">
        <v>99067</v>
      </c>
    </row>
    <row spans="1:4" r="103">
      <c t="s" s="4" r="A103">
        <v>888</v>
      </c>
      <c t="n" s="6" r="B103">
        <v>91943</v>
      </c>
      <c t="n" s="6" r="D103">
        <v>93171</v>
      </c>
    </row>
    <row spans="1:4" r="104">
      <c t="s" s="4" r="A104">
        <v>44</v>
      </c>
      <c t="n" s="6" r="B104">
        <v>56108</v>
      </c>
      <c t="n" s="6" r="D104">
        <v>49624</v>
      </c>
    </row>
    <row spans="1:4" r="105">
      <c t="s" s="4" r="A105">
        <v>45</v>
      </c>
      <c t="n" s="6" r="B105">
        <v>22673</v>
      </c>
      <c t="n" s="6" r="D105">
        <v>22405</v>
      </c>
    </row>
    <row spans="1:4" r="106">
      <c t="s" s="4" r="A106">
        <v>1340</v>
      </c>
      <c t="n" s="6" r="B106">
        <v>44574</v>
      </c>
      <c t="n" s="6" r="D106">
        <v>44422</v>
      </c>
    </row>
    <row spans="1:4" r="107">
      <c t="s" s="4" r="A107">
        <v>887</v>
      </c>
      <c t="n" s="6" r="B107">
        <v>99067</v>
      </c>
      <c t="n" s="6" r="C107">
        <v>715409</v>
      </c>
    </row>
    <row spans="1:4" r="108">
      <c t="s" s="4" r="A108">
        <v>888</v>
      </c>
      <c t="n" s="6" r="B108">
        <v>275820</v>
      </c>
      <c t="n" s="6" r="C108">
        <v>323105</v>
      </c>
    </row>
    <row spans="1:4" r="109">
      <c t="s" s="4" r="A109">
        <v>1341</v>
      </c>
      <c t="n" s="6" r="B109">
        <v>179855</v>
      </c>
      <c t="n" s="6" r="C109">
        <v>205337</v>
      </c>
    </row>
    <row spans="1:4" r="110">
      <c t="s" s="4" r="A110">
        <v>889</v>
      </c>
      <c t="n" s="7" r="B110">
        <v>68324</v>
      </c>
      <c t="n" s="6" r="C110">
        <v>76976</v>
      </c>
    </row>
    <row spans="1:4" r="111">
      <c t="s" s="4" r="A111">
        <v>1186</v>
      </c>
    </row>
    <row spans="1:4" r="112">
      <c t="s" s="4" r="A112">
        <v>1343</v>
      </c>
      <c t="s" s="4" r="B112">
        <v>1344</v>
      </c>
    </row>
    <row spans="1:4" r="113">
      <c t="s" s="4" r="A113">
        <v>1182</v>
      </c>
      <c t="s" s="4" r="B113">
        <v>1184</v>
      </c>
    </row>
    <row spans="1:4" r="114">
      <c t="s" s="4" r="A114">
        <v>125</v>
      </c>
    </row>
    <row spans="1:4" r="115">
      <c t="s" s="4" r="A115">
        <v>1347</v>
      </c>
      <c t="s" s="4" r="B115">
        <v>1357</v>
      </c>
    </row>
    <row spans="1:4" r="116">
      <c t="s" s="4" r="A116">
        <v>887</v>
      </c>
      <c t="s" s="4" r="B116">
        <v>1179</v>
      </c>
    </row>
    <row spans="1:4" r="117">
      <c t="s" s="4" r="A117">
        <v>1339</v>
      </c>
      <c t="n" s="7" r="B117">
        <v>-301</v>
      </c>
      <c t="n" s="6" r="C117">
        <v>286</v>
      </c>
    </row>
    <row spans="1:4" r="118">
      <c t="s" s="4" r="A118">
        <v>42</v>
      </c>
      <c t="n" s="6" r="B118">
        <v>9072</v>
      </c>
    </row>
    <row spans="1:4" r="119">
      <c t="s" s="4" r="A119">
        <v>888</v>
      </c>
      <c t="n" s="6" r="B119">
        <v>20914</v>
      </c>
      <c t="n" s="6" r="D119">
        <v>21490</v>
      </c>
    </row>
    <row spans="1:4" r="120">
      <c t="s" s="4" r="A120">
        <v>44</v>
      </c>
      <c t="n" s="6" r="B120">
        <v>11873</v>
      </c>
      <c t="n" s="6" r="D120">
        <v>11066</v>
      </c>
    </row>
    <row spans="1:4" r="121">
      <c t="s" s="4" r="A121">
        <v>45</v>
      </c>
      <c t="n" s="6" r="B121">
        <v>7534</v>
      </c>
      <c t="n" s="6" r="D121">
        <v>7457</v>
      </c>
    </row>
    <row spans="1:4" r="122">
      <c t="s" s="4" r="A122">
        <v>1340</v>
      </c>
      <c t="n" s="6" r="B122">
        <v>18871</v>
      </c>
      <c t="n" s="6" r="D122">
        <v>18807</v>
      </c>
    </row>
    <row spans="1:4" r="123">
      <c t="s" s="4" r="A123">
        <v>887</v>
      </c>
      <c t="n" s="6" r="B123">
        <v>9072</v>
      </c>
      <c t="n" s="6" r="C123">
        <v>132676</v>
      </c>
    </row>
    <row spans="1:4" r="124">
      <c t="s" s="4" r="A124">
        <v>888</v>
      </c>
      <c t="n" s="6" r="B124">
        <v>63021</v>
      </c>
      <c t="n" s="6" r="C124">
        <v>77898</v>
      </c>
    </row>
    <row spans="1:4" r="125">
      <c t="s" s="4" r="A125">
        <v>1341</v>
      </c>
      <c t="n" s="6" r="B125">
        <v>67669</v>
      </c>
      <c t="n" s="6" r="C125">
        <v>77017</v>
      </c>
    </row>
    <row spans="1:4" r="126">
      <c t="s" s="4" r="A126">
        <v>889</v>
      </c>
      <c t="n" s="7" r="B126">
        <v>22714</v>
      </c>
      <c t="n" s="6" r="C126">
        <v>25691</v>
      </c>
    </row>
    <row spans="1:4" r="127">
      <c t="s" s="4" r="A127">
        <v>1187</v>
      </c>
    </row>
    <row spans="1:4" r="128">
      <c t="s" s="4" r="A128">
        <v>1343</v>
      </c>
      <c t="s" s="4" r="B128">
        <v>1344</v>
      </c>
    </row>
    <row spans="1:4" r="129">
      <c t="s" s="4" r="A129">
        <v>1182</v>
      </c>
      <c t="s" s="4" r="B129">
        <v>1184</v>
      </c>
    </row>
    <row spans="1:4" r="130">
      <c t="s" s="4" r="A130">
        <v>56</v>
      </c>
    </row>
    <row spans="1:4" r="131">
      <c t="s" s="4" r="A131">
        <v>1347</v>
      </c>
      <c t="s" s="4" r="B131">
        <v>1344</v>
      </c>
    </row>
    <row spans="1:4" r="132">
      <c t="s" s="4" r="A132">
        <v>1324</v>
      </c>
      <c t="s" s="4" r="B132">
        <v>555</v>
      </c>
    </row>
    <row spans="1:4" r="133">
      <c t="s" s="4" r="A133">
        <v>887</v>
      </c>
      <c t="s" s="4" r="B133">
        <v>1338</v>
      </c>
    </row>
    <row spans="1:4" r="134">
      <c t="s" s="4" r="A134">
        <v>1339</v>
      </c>
      <c t="n" s="7" r="B134">
        <v>812</v>
      </c>
      <c t="n" s="6" r="C134">
        <v>1133</v>
      </c>
    </row>
    <row spans="1:4" r="135">
      <c t="s" s="4" r="A135">
        <v>1182</v>
      </c>
      <c t="s" s="4" r="B135">
        <v>1179</v>
      </c>
    </row>
    <row spans="1:4" r="136">
      <c t="s" s="4" r="A136">
        <v>42</v>
      </c>
      <c t="n" s="7" r="B136">
        <v>921036</v>
      </c>
      <c t="n" s="6" r="D136">
        <v>204914</v>
      </c>
    </row>
    <row spans="1:4" r="137">
      <c t="s" s="4" r="A137">
        <v>888</v>
      </c>
      <c t="n" s="6" r="B137">
        <v>79795</v>
      </c>
      <c t="n" s="6" r="D137">
        <v>81940</v>
      </c>
    </row>
    <row spans="1:4" r="138">
      <c t="s" s="4" r="A138">
        <v>44</v>
      </c>
      <c t="n" s="6" r="B138">
        <v>14303</v>
      </c>
      <c t="n" s="6" r="D138">
        <v>11661</v>
      </c>
    </row>
    <row spans="1:4" r="139">
      <c t="s" s="4" r="A139">
        <v>45</v>
      </c>
      <c t="n" s="6" r="B139">
        <v>129791</v>
      </c>
      <c t="n" s="6" r="D139">
        <v>121065</v>
      </c>
    </row>
    <row spans="1:4" r="140">
      <c t="s" s="4" r="A140">
        <v>1340</v>
      </c>
      <c t="n" s="6" r="B140">
        <v>13646</v>
      </c>
      <c t="n" s="6" r="D140">
        <v>17020</v>
      </c>
    </row>
    <row spans="1:4" r="141">
      <c t="s" s="4" r="A141">
        <v>887</v>
      </c>
      <c t="n" s="6" r="B141">
        <v>921036</v>
      </c>
      <c t="n" s="6" r="C141">
        <v>1634242</v>
      </c>
    </row>
    <row spans="1:4" r="142">
      <c t="s" s="4" r="A142">
        <v>888</v>
      </c>
      <c t="n" s="6" r="B142">
        <v>238847</v>
      </c>
      <c t="n" s="6" r="C142">
        <v>246304</v>
      </c>
    </row>
    <row spans="1:4" r="143">
      <c t="s" s="4" r="A143">
        <v>1341</v>
      </c>
      <c t="n" s="6" r="B143">
        <v>76178</v>
      </c>
      <c t="n" s="6" r="C143">
        <v>121918</v>
      </c>
    </row>
    <row spans="1:4" r="144">
      <c t="s" s="4" r="A144">
        <v>889</v>
      </c>
      <c t="n" s="7" r="B144">
        <v>356708</v>
      </c>
      <c t="n" s="6" r="C144">
        <v>370802</v>
      </c>
    </row>
    <row spans="1:4" r="145">
      <c t="s" s="4" r="A145">
        <v>1188</v>
      </c>
    </row>
    <row spans="1:4" r="146">
      <c t="s" s="4" r="A146">
        <v>1343</v>
      </c>
      <c t="s" s="4" r="B146">
        <v>329</v>
      </c>
    </row>
    <row spans="1:4" r="147">
      <c t="s" s="4" r="A147">
        <v>1182</v>
      </c>
      <c t="s" s="4" r="B147">
        <v>1179</v>
      </c>
    </row>
    <row spans="1:4" r="148">
      <c t="s" s="4" r="A148">
        <v>70</v>
      </c>
    </row>
    <row spans="1:4" r="149">
      <c t="s" s="4" r="A149">
        <v>1347</v>
      </c>
      <c t="s" s="4" r="B149">
        <v>1184</v>
      </c>
    </row>
    <row spans="1:4" r="150">
      <c t="s" s="4" r="A150">
        <v>1324</v>
      </c>
      <c t="s" s="4" r="B150">
        <v>555</v>
      </c>
    </row>
    <row spans="1:4" r="151">
      <c t="s" s="4" r="A151">
        <v>887</v>
      </c>
      <c t="s" s="4" r="B151">
        <v>1179</v>
      </c>
    </row>
    <row spans="1:4" r="152">
      <c t="s" s="4" r="A152">
        <v>1339</v>
      </c>
      <c t="n" s="7" r="B152">
        <v>4488</v>
      </c>
      <c t="n" s="6" r="C152">
        <v>-598</v>
      </c>
    </row>
    <row spans="1:4" r="153">
      <c t="s" s="4" r="A153">
        <v>1182</v>
      </c>
      <c t="s" s="4" r="B153">
        <v>1179</v>
      </c>
    </row>
    <row spans="1:4" r="154">
      <c t="s" s="4" r="A154">
        <v>42</v>
      </c>
      <c t="n" s="7" r="B154">
        <v>226228</v>
      </c>
      <c t="n" s="6" r="D154">
        <v>42251</v>
      </c>
    </row>
    <row spans="1:4" r="155">
      <c t="s" s="4" r="A155">
        <v>888</v>
      </c>
      <c t="n" s="6" r="B155">
        <v>53706</v>
      </c>
      <c t="n" s="6" r="D155">
        <v>54674</v>
      </c>
    </row>
    <row spans="1:4" r="156">
      <c t="s" s="4" r="A156">
        <v>44</v>
      </c>
      <c t="n" s="6" r="B156">
        <v>4776</v>
      </c>
      <c t="n" s="6" r="D156">
        <v>4957</v>
      </c>
    </row>
    <row spans="1:4" r="157">
      <c t="s" s="4" r="A157">
        <v>45</v>
      </c>
      <c t="n" s="6" r="B157">
        <v>46225</v>
      </c>
      <c t="n" s="6" r="D157">
        <v>48501</v>
      </c>
    </row>
    <row spans="1:4" r="158">
      <c t="s" s="4" r="A158">
        <v>1340</v>
      </c>
      <c t="n" s="6" r="B158">
        <v>11025</v>
      </c>
      <c t="n" s="6" r="D158">
        <v>12098</v>
      </c>
    </row>
    <row spans="1:4" r="159">
      <c t="s" s="4" r="A159">
        <v>887</v>
      </c>
      <c t="n" s="6" r="B159">
        <v>226228</v>
      </c>
      <c t="n" s="6" r="C159">
        <v>535302</v>
      </c>
    </row>
    <row spans="1:4" r="160">
      <c t="s" s="4" r="A160">
        <v>888</v>
      </c>
      <c t="n" s="6" r="B160">
        <v>161635</v>
      </c>
      <c t="n" s="6" r="C160">
        <v>178660</v>
      </c>
    </row>
    <row spans="1:4" r="161">
      <c t="s" s="4" r="A161">
        <v>1341</v>
      </c>
      <c t="n" s="6" r="B161">
        <v>47135</v>
      </c>
      <c t="n" s="6" r="C161">
        <v>65178</v>
      </c>
    </row>
    <row spans="1:4" r="162">
      <c t="s" s="4" r="A162">
        <v>889</v>
      </c>
      <c t="n" s="7" r="B162">
        <v>138344</v>
      </c>
      <c t="n" s="6" r="C162">
        <v>153633</v>
      </c>
    </row>
    <row spans="1:4" r="163">
      <c t="s" s="4" r="A163">
        <v>1190</v>
      </c>
    </row>
    <row spans="1:4" r="164">
      <c t="s" s="4" r="A164">
        <v>1343</v>
      </c>
      <c t="s" s="4" r="B164">
        <v>329</v>
      </c>
    </row>
    <row spans="1:4" r="165">
      <c t="s" s="4" r="A165">
        <v>1182</v>
      </c>
      <c t="s" s="4" r="B165">
        <v>1179</v>
      </c>
    </row>
    <row spans="1:4" r="166">
      <c t="s" s="4" r="A166">
        <v>1033</v>
      </c>
    </row>
    <row spans="1:4" r="167">
      <c t="s" s="4" r="A167">
        <v>1335</v>
      </c>
      <c t="s" s="4" r="B167">
        <v>1148</v>
      </c>
    </row>
    <row spans="1:4" r="168">
      <c t="s" s="4" r="A168">
        <v>1336</v>
      </c>
      <c t="s" s="4" r="B168">
        <v>1148</v>
      </c>
    </row>
    <row spans="1:4" r="169">
      <c t="s" s="4" r="A169">
        <v>42</v>
      </c>
      <c t="n" s="7" r="B169">
        <v>2349607</v>
      </c>
      <c t="n" s="6" r="D169">
        <v>382136</v>
      </c>
    </row>
    <row spans="1:4" r="170">
      <c t="s" s="4" r="A170">
        <v>888</v>
      </c>
      <c t="n" s="6" r="B170">
        <v>395760</v>
      </c>
      <c t="n" s="6" r="D170">
        <v>402943</v>
      </c>
    </row>
    <row spans="1:4" r="171">
      <c t="s" s="4" r="A171">
        <v>44</v>
      </c>
      <c t="n" s="6" r="B171">
        <v>188358</v>
      </c>
      <c t="n" s="6" r="D171">
        <v>162121</v>
      </c>
    </row>
    <row spans="1:4" r="172">
      <c t="s" s="4" r="A172">
        <v>45</v>
      </c>
      <c t="n" s="6" r="B172">
        <v>289602</v>
      </c>
      <c t="n" s="6" r="D172">
        <v>282522</v>
      </c>
    </row>
    <row spans="1:4" r="173">
      <c t="s" s="4" r="A173">
        <v>1340</v>
      </c>
      <c t="n" s="6" r="B173">
        <v>270978</v>
      </c>
      <c t="n" s="7" r="D173">
        <v>273856</v>
      </c>
    </row>
    <row spans="1:4" r="174">
      <c t="s" s="4" r="A174">
        <v>887</v>
      </c>
      <c t="n" s="6" r="B174">
        <v>2349607</v>
      </c>
      <c t="n" s="6" r="C174">
        <v>4902774</v>
      </c>
    </row>
    <row spans="1:4" r="175">
      <c t="s" s="4" r="A175">
        <v>888</v>
      </c>
      <c t="n" s="6" r="B175">
        <v>1182715</v>
      </c>
      <c t="n" s="6" r="C175">
        <v>1288670</v>
      </c>
    </row>
    <row spans="1:4" r="176">
      <c t="s" s="4" r="A176">
        <v>1341</v>
      </c>
      <c t="n" s="6" r="B176">
        <v>969384</v>
      </c>
      <c t="n" s="6" r="C176">
        <v>1171052</v>
      </c>
    </row>
    <row spans="1:4" r="177">
      <c t="s" s="4" r="A177">
        <v>889</v>
      </c>
      <c t="n" s="6" r="B177">
        <v>834678</v>
      </c>
      <c t="n" s="6" r="C177">
        <v>921267</v>
      </c>
    </row>
    <row spans="1:4" r="178">
      <c t="s" s="4" r="A178">
        <v>1358</v>
      </c>
      <c t="n" s="7" r="B178">
        <v>12</v>
      </c>
      <c t="n" s="6" r="C178">
        <v>7262</v>
      </c>
    </row>
    <row spans="1:4" r="179">
      <c t="s" s="4" r="A179">
        <v>1359</v>
      </c>
    </row>
    <row spans="1:4" r="180">
      <c t="s" s="4" r="A180">
        <v>1326</v>
      </c>
      <c t="s" s="4" r="B180">
        <v>1327</v>
      </c>
    </row>
    <row spans="1:4" r="181">
      <c t="s" s="4" r="A181">
        <v>1328</v>
      </c>
      <c t="n" s="7" r="B181">
        <v>0</v>
      </c>
      <c t="n" s="6" r="C181">
        <v>139848</v>
      </c>
    </row>
    <row spans="1:4" r="182">
      <c t="s" s="4" r="A182">
        <v>1360</v>
      </c>
    </row>
    <row spans="1:4" r="183">
      <c t="s" s="4" r="A183">
        <v>1328</v>
      </c>
      <c t="n" s="6" r="B183">
        <v>1100000</v>
      </c>
    </row>
    <row spans="1:4" r="184">
      <c t="s" s="4" r="A184">
        <v>1361</v>
      </c>
    </row>
    <row spans="1:4" r="185">
      <c t="s" s="4" r="A185">
        <v>1328</v>
      </c>
      <c t="n" s="6" r="B185">
        <v>600000</v>
      </c>
    </row>
    <row spans="1:4" r="186">
      <c t="s" s="4" r="A186">
        <v>1362</v>
      </c>
    </row>
    <row spans="1:4" r="187">
      <c t="s" s="4" r="A187">
        <v>1328</v>
      </c>
      <c t="n" s="6" r="B187">
        <v>300000</v>
      </c>
    </row>
    <row spans="1:4" r="188">
      <c t="s" s="4" r="A188">
        <v>1363</v>
      </c>
    </row>
    <row spans="1:4" r="189">
      <c t="s" s="4" r="A189">
        <v>888</v>
      </c>
      <c t="n" s="6" r="B189">
        <v>0</v>
      </c>
      <c t="n" s="6" r="C189">
        <v>305000</v>
      </c>
    </row>
    <row spans="1:4" r="190">
      <c t="s" s="4" r="A190">
        <v>1364</v>
      </c>
    </row>
    <row spans="1:4" r="191">
      <c t="s" s="4" r="A191">
        <v>1334</v>
      </c>
      <c t="n" s="7" r="B191">
        <v>0</v>
      </c>
      <c t="n" s="7" r="C191">
        <v>316272</v>
      </c>
    </row>
    <row spans="1:4" r="192">
      <c t="s" s="4" r="A192">
        <v>1166</v>
      </c>
    </row>
    <row spans="1:4" r="193">
      <c t="s" s="4" r="A193">
        <v>1337</v>
      </c>
      <c t="s" s="4" r="B193">
        <v>11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5</v>
      </c>
      <c t="s" s="2" r="B1">
        <v>1</v>
      </c>
    </row>
    <row spans="1:3" r="2">
      <c t="s" s="2" r="B2">
        <v>24</v>
      </c>
      <c t="s" s="2" r="C2">
        <v>882</v>
      </c>
    </row>
    <row spans="1:3" r="3">
      <c t="s" s="3" r="A3">
        <v>1366</v>
      </c>
    </row>
    <row spans="1:3" r="4">
      <c t="s" s="4" r="A4">
        <v>1367</v>
      </c>
      <c t="n" s="7" r="B4">
        <v>2349607</v>
      </c>
      <c t="n" s="7" r="C4">
        <v>4902774</v>
      </c>
    </row>
    <row spans="1:3" r="5">
      <c t="s" s="4" r="A5">
        <v>1368</v>
      </c>
      <c t="n" s="6" r="B5">
        <v>1182715</v>
      </c>
      <c t="n" s="6" r="C5">
        <v>1288670</v>
      </c>
    </row>
    <row spans="1:3" r="6">
      <c t="s" s="4" r="A6">
        <v>1369</v>
      </c>
      <c t="n" s="6" r="B6">
        <v>834678</v>
      </c>
      <c t="n" s="6" r="C6">
        <v>921267</v>
      </c>
    </row>
    <row spans="1:3" r="7">
      <c t="s" s="4" r="A7">
        <v>56</v>
      </c>
    </row>
    <row spans="1:3" r="8">
      <c t="s" s="3" r="A8">
        <v>1366</v>
      </c>
    </row>
    <row spans="1:3" r="9">
      <c t="s" s="4" r="A9">
        <v>1367</v>
      </c>
      <c t="n" s="6" r="B9">
        <v>921036</v>
      </c>
      <c t="n" s="6" r="C9">
        <v>1634242</v>
      </c>
    </row>
    <row spans="1:3" r="10">
      <c t="s" s="4" r="A10">
        <v>1368</v>
      </c>
      <c t="n" s="6" r="B10">
        <v>238847</v>
      </c>
      <c t="n" s="6" r="C10">
        <v>246304</v>
      </c>
    </row>
    <row spans="1:3" r="11">
      <c t="s" s="4" r="A11">
        <v>1370</v>
      </c>
      <c t="n" s="6" r="B11">
        <v>76178</v>
      </c>
      <c t="n" s="6" r="C11">
        <v>121918</v>
      </c>
    </row>
    <row spans="1:3" r="12">
      <c t="s" s="4" r="A12">
        <v>1369</v>
      </c>
      <c t="n" s="6" r="B12">
        <v>356708</v>
      </c>
      <c t="n" s="6" r="C12">
        <v>370802</v>
      </c>
    </row>
    <row spans="1:3" r="13">
      <c t="s" s="4" r="A13">
        <v>70</v>
      </c>
    </row>
    <row spans="1:3" r="14">
      <c t="s" s="3" r="A14">
        <v>1366</v>
      </c>
    </row>
    <row spans="1:3" r="15">
      <c t="s" s="4" r="A15">
        <v>1367</v>
      </c>
      <c t="n" s="6" r="B15">
        <v>226228</v>
      </c>
      <c t="n" s="6" r="C15">
        <v>535302</v>
      </c>
    </row>
    <row spans="1:3" r="16">
      <c t="s" s="4" r="A16">
        <v>1368</v>
      </c>
      <c t="n" s="6" r="B16">
        <v>161635</v>
      </c>
      <c t="n" s="6" r="C16">
        <v>178660</v>
      </c>
    </row>
    <row spans="1:3" r="17">
      <c t="s" s="4" r="A17">
        <v>1370</v>
      </c>
      <c t="n" s="6" r="B17">
        <v>47135</v>
      </c>
      <c t="n" s="6" r="C17">
        <v>65178</v>
      </c>
    </row>
    <row spans="1:3" r="18">
      <c t="s" s="4" r="A18">
        <v>1369</v>
      </c>
      <c t="n" s="6" r="B18">
        <v>138344</v>
      </c>
      <c t="n" s="6" r="C18">
        <v>153633</v>
      </c>
    </row>
    <row spans="1:3" r="19">
      <c t="s" s="4" r="A19">
        <v>79</v>
      </c>
    </row>
    <row spans="1:3" r="20">
      <c t="s" s="3" r="A20">
        <v>1366</v>
      </c>
    </row>
    <row spans="1:3" r="21">
      <c t="s" s="4" r="A21">
        <v>1367</v>
      </c>
      <c t="n" s="6" r="B21">
        <v>134601</v>
      </c>
      <c t="n" s="6" r="C21">
        <v>239217</v>
      </c>
    </row>
    <row spans="1:3" r="22">
      <c t="s" s="4" r="A22">
        <v>1368</v>
      </c>
      <c t="n" s="6" r="B22">
        <v>138546</v>
      </c>
      <c t="n" s="6" r="C22">
        <v>123036</v>
      </c>
    </row>
    <row spans="1:3" r="23">
      <c t="s" s="4" r="A23">
        <v>1370</v>
      </c>
      <c t="n" s="6" r="B23">
        <v>21031</v>
      </c>
      <c t="n" s="6" r="C23">
        <v>31900</v>
      </c>
    </row>
    <row spans="1:3" r="24">
      <c t="s" s="4" r="A24">
        <v>1369</v>
      </c>
      <c t="n" s="6" r="B24">
        <v>49619</v>
      </c>
      <c t="n" s="6" r="C24">
        <v>68928</v>
      </c>
    </row>
    <row spans="1:3" r="25">
      <c t="s" s="4" r="A25">
        <v>94</v>
      </c>
    </row>
    <row spans="1:3" r="26">
      <c t="s" s="3" r="A26">
        <v>1366</v>
      </c>
    </row>
    <row spans="1:3" r="27">
      <c t="s" s="4" r="A27">
        <v>1367</v>
      </c>
      <c t="n" s="6" r="B27">
        <v>935617</v>
      </c>
      <c t="n" s="6" r="C27">
        <v>1486957</v>
      </c>
    </row>
    <row spans="1:3" r="28">
      <c t="s" s="4" r="A28">
        <v>1368</v>
      </c>
      <c t="n" s="6" r="B28">
        <v>234025</v>
      </c>
      <c t="n" s="6" r="C28">
        <v>259595</v>
      </c>
    </row>
    <row spans="1:3" r="29">
      <c t="s" s="4" r="A29">
        <v>1370</v>
      </c>
      <c t="n" s="6" r="B29">
        <v>484072</v>
      </c>
      <c t="n" s="6" r="C29">
        <v>562801</v>
      </c>
    </row>
    <row spans="1:3" r="30">
      <c t="s" s="4" r="A30">
        <v>1369</v>
      </c>
      <c t="n" s="6" r="B30">
        <v>172789</v>
      </c>
      <c t="n" s="6" r="C30">
        <v>195344</v>
      </c>
    </row>
    <row spans="1:3" r="31">
      <c t="s" s="4" r="A31">
        <v>109</v>
      </c>
    </row>
    <row spans="1:3" r="32">
      <c t="s" s="3" r="A32">
        <v>1366</v>
      </c>
    </row>
    <row spans="1:3" r="33">
      <c t="s" s="4" r="A33">
        <v>1367</v>
      </c>
      <c t="n" s="6" r="B33">
        <v>23986</v>
      </c>
      <c t="n" s="6" r="C33">
        <v>158971</v>
      </c>
    </row>
    <row spans="1:3" r="34">
      <c t="s" s="4" r="A34">
        <v>1368</v>
      </c>
      <c t="n" s="6" r="B34">
        <v>70821</v>
      </c>
      <c t="n" s="6" r="C34">
        <v>80072</v>
      </c>
    </row>
    <row spans="1:3" r="35">
      <c t="s" s="4" r="A35">
        <v>1370</v>
      </c>
      <c t="n" s="6" r="B35">
        <v>93444</v>
      </c>
      <c t="n" s="6" r="C35">
        <v>106901</v>
      </c>
    </row>
    <row spans="1:3" r="36">
      <c t="s" s="4" r="A36">
        <v>1369</v>
      </c>
      <c t="n" s="6" r="B36">
        <v>26180</v>
      </c>
      <c t="n" s="6" r="C36">
        <v>29893</v>
      </c>
    </row>
    <row spans="1:3" r="37">
      <c t="s" s="4" r="A37">
        <v>117</v>
      </c>
    </row>
    <row spans="1:3" r="38">
      <c t="s" s="3" r="A38">
        <v>1366</v>
      </c>
    </row>
    <row spans="1:3" r="39">
      <c t="s" s="4" r="A39">
        <v>1367</v>
      </c>
      <c t="n" s="6" r="B39">
        <v>99067</v>
      </c>
      <c t="n" s="6" r="C39">
        <v>715409</v>
      </c>
    </row>
    <row spans="1:3" r="40">
      <c t="s" s="4" r="A40">
        <v>1368</v>
      </c>
      <c t="n" s="6" r="B40">
        <v>275820</v>
      </c>
      <c t="n" s="6" r="C40">
        <v>323105</v>
      </c>
    </row>
    <row spans="1:3" r="41">
      <c t="s" s="4" r="A41">
        <v>1370</v>
      </c>
      <c t="n" s="6" r="B41">
        <v>179855</v>
      </c>
      <c t="n" s="6" r="C41">
        <v>205337</v>
      </c>
    </row>
    <row spans="1:3" r="42">
      <c t="s" s="4" r="A42">
        <v>1369</v>
      </c>
      <c t="n" s="6" r="B42">
        <v>68324</v>
      </c>
      <c t="n" s="6" r="C42">
        <v>76976</v>
      </c>
    </row>
    <row spans="1:3" r="43">
      <c t="s" s="4" r="A43">
        <v>125</v>
      </c>
    </row>
    <row spans="1:3" r="44">
      <c t="s" s="3" r="A44">
        <v>1366</v>
      </c>
    </row>
    <row spans="1:3" r="45">
      <c t="s" s="4" r="A45">
        <v>1367</v>
      </c>
      <c t="n" s="6" r="B45">
        <v>9072</v>
      </c>
      <c t="n" s="6" r="C45">
        <v>132676</v>
      </c>
    </row>
    <row spans="1:3" r="46">
      <c t="s" s="4" r="A46">
        <v>1368</v>
      </c>
      <c t="n" s="6" r="B46">
        <v>63021</v>
      </c>
      <c t="n" s="6" r="C46">
        <v>77898</v>
      </c>
    </row>
    <row spans="1:3" r="47">
      <c t="s" s="4" r="A47">
        <v>1370</v>
      </c>
      <c t="n" s="6" r="B47">
        <v>67669</v>
      </c>
      <c t="n" s="6" r="C47">
        <v>77017</v>
      </c>
    </row>
    <row spans="1:3" r="48">
      <c t="s" s="4" r="A48">
        <v>1369</v>
      </c>
      <c t="n" s="7" r="B48">
        <v>22714</v>
      </c>
      <c t="n" s="7" r="C48">
        <v>256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1</v>
      </c>
      <c t="s" s="2" r="B1">
        <v>24</v>
      </c>
      <c t="s" s="2" r="C1">
        <v>25</v>
      </c>
    </row>
    <row spans="1:3" r="2">
      <c t="s" s="3" r="A2">
        <v>1366</v>
      </c>
    </row>
    <row spans="1:3" r="3">
      <c t="s" s="4" r="A3">
        <v>887</v>
      </c>
      <c t="n" s="7" r="B3">
        <v>2349607</v>
      </c>
      <c t="n" s="7" r="C3">
        <v>382136</v>
      </c>
    </row>
    <row spans="1:3" r="4">
      <c t="s" s="4" r="A4">
        <v>888</v>
      </c>
      <c t="n" s="6" r="B4">
        <v>395760</v>
      </c>
      <c t="n" s="6" r="C4">
        <v>402943</v>
      </c>
    </row>
    <row spans="1:3" r="5">
      <c t="s" s="4" r="A5">
        <v>889</v>
      </c>
      <c t="n" s="6" r="B5">
        <v>289602</v>
      </c>
      <c t="n" s="6" r="C5">
        <v>282522</v>
      </c>
    </row>
    <row spans="1:3" r="6">
      <c t="s" s="4" r="A6">
        <v>56</v>
      </c>
    </row>
    <row spans="1:3" r="7">
      <c t="s" s="3" r="A7">
        <v>1366</v>
      </c>
    </row>
    <row spans="1:3" r="8">
      <c t="s" s="4" r="A8">
        <v>887</v>
      </c>
      <c t="n" s="6" r="B8">
        <v>921036</v>
      </c>
      <c t="n" s="6" r="C8">
        <v>204914</v>
      </c>
    </row>
    <row spans="1:3" r="9">
      <c t="s" s="4" r="A9">
        <v>888</v>
      </c>
      <c t="n" s="6" r="B9">
        <v>79795</v>
      </c>
      <c t="n" s="6" r="C9">
        <v>81940</v>
      </c>
    </row>
    <row spans="1:3" r="10">
      <c t="s" s="4" r="A10">
        <v>1372</v>
      </c>
      <c t="n" s="6" r="B10">
        <v>14303</v>
      </c>
      <c t="n" s="6" r="C10">
        <v>11661</v>
      </c>
    </row>
    <row spans="1:3" r="11">
      <c t="s" s="4" r="A11">
        <v>902</v>
      </c>
      <c t="n" s="6" r="B11">
        <v>13646</v>
      </c>
      <c t="n" s="6" r="C11">
        <v>17020</v>
      </c>
    </row>
    <row spans="1:3" r="12">
      <c t="s" s="4" r="A12">
        <v>889</v>
      </c>
      <c t="n" s="6" r="B12">
        <v>129791</v>
      </c>
      <c t="n" s="6" r="C12">
        <v>121065</v>
      </c>
    </row>
    <row spans="1:3" r="13">
      <c t="s" s="4" r="A13">
        <v>70</v>
      </c>
    </row>
    <row spans="1:3" r="14">
      <c t="s" s="3" r="A14">
        <v>1366</v>
      </c>
    </row>
    <row spans="1:3" r="15">
      <c t="s" s="4" r="A15">
        <v>887</v>
      </c>
      <c t="n" s="6" r="B15">
        <v>226228</v>
      </c>
      <c t="n" s="6" r="C15">
        <v>42251</v>
      </c>
    </row>
    <row spans="1:3" r="16">
      <c t="s" s="4" r="A16">
        <v>888</v>
      </c>
      <c t="n" s="6" r="B16">
        <v>53706</v>
      </c>
      <c t="n" s="6" r="C16">
        <v>54674</v>
      </c>
    </row>
    <row spans="1:3" r="17">
      <c t="s" s="4" r="A17">
        <v>1372</v>
      </c>
      <c t="n" s="6" r="B17">
        <v>4776</v>
      </c>
      <c t="n" s="6" r="C17">
        <v>4957</v>
      </c>
    </row>
    <row spans="1:3" r="18">
      <c t="s" s="4" r="A18">
        <v>902</v>
      </c>
      <c t="n" s="6" r="B18">
        <v>11025</v>
      </c>
      <c t="n" s="6" r="C18">
        <v>12098</v>
      </c>
    </row>
    <row spans="1:3" r="19">
      <c t="s" s="4" r="A19">
        <v>889</v>
      </c>
      <c t="n" s="6" r="B19">
        <v>46225</v>
      </c>
      <c t="n" s="6" r="C19">
        <v>48501</v>
      </c>
    </row>
    <row spans="1:3" r="20">
      <c t="s" s="4" r="A20">
        <v>79</v>
      </c>
    </row>
    <row spans="1:3" r="21">
      <c t="s" s="3" r="A21">
        <v>1366</v>
      </c>
    </row>
    <row spans="1:3" r="22">
      <c t="s" s="4" r="A22">
        <v>887</v>
      </c>
      <c t="n" s="6" r="B22">
        <v>134601</v>
      </c>
      <c t="n" s="6" r="C22">
        <v>28408</v>
      </c>
    </row>
    <row spans="1:3" r="23">
      <c t="s" s="4" r="A23">
        <v>888</v>
      </c>
      <c t="n" s="6" r="B23">
        <v>45998</v>
      </c>
      <c t="n" s="6" r="C23">
        <v>48210</v>
      </c>
    </row>
    <row spans="1:3" r="24">
      <c t="s" s="4" r="A24">
        <v>1372</v>
      </c>
      <c t="n" s="6" r="B24">
        <v>2074</v>
      </c>
      <c t="n" s="6" r="C24">
        <v>1368</v>
      </c>
    </row>
    <row spans="1:3" r="25">
      <c t="s" s="4" r="A25">
        <v>902</v>
      </c>
      <c t="n" s="6" r="B25">
        <v>7293</v>
      </c>
      <c t="n" s="6" r="C25">
        <v>6841</v>
      </c>
    </row>
    <row spans="1:3" r="26">
      <c t="s" s="4" r="A26">
        <v>889</v>
      </c>
      <c t="n" s="6" r="B26">
        <v>16266</v>
      </c>
      <c t="n" s="6" r="C26">
        <v>17129</v>
      </c>
    </row>
    <row spans="1:3" r="27">
      <c t="s" s="4" r="A27">
        <v>94</v>
      </c>
    </row>
    <row spans="1:3" r="28">
      <c t="s" s="3" r="A28">
        <v>1366</v>
      </c>
    </row>
    <row spans="1:3" r="29">
      <c t="s" s="4" r="A29">
        <v>887</v>
      </c>
      <c t="n" s="6" r="B29">
        <v>935617</v>
      </c>
      <c t="n" s="6" r="C29">
        <v>106563</v>
      </c>
    </row>
    <row spans="1:3" r="30">
      <c t="s" s="4" r="A30">
        <v>888</v>
      </c>
      <c t="n" s="6" r="B30">
        <v>79116</v>
      </c>
      <c t="n" s="6" r="C30">
        <v>80574</v>
      </c>
    </row>
    <row spans="1:3" r="31">
      <c t="s" s="4" r="A31">
        <v>1372</v>
      </c>
      <c t="n" s="6" r="B31">
        <v>95730</v>
      </c>
      <c t="n" s="6" r="C31">
        <v>77642</v>
      </c>
    </row>
    <row spans="1:3" r="32">
      <c t="s" s="4" r="A32">
        <v>902</v>
      </c>
      <c t="n" s="6" r="B32">
        <v>145684</v>
      </c>
      <c t="n" s="6" r="C32">
        <v>145576</v>
      </c>
    </row>
    <row spans="1:3" r="33">
      <c t="s" s="4" r="A33">
        <v>889</v>
      </c>
      <c t="n" s="6" r="B33">
        <v>58302</v>
      </c>
      <c t="n" s="6" r="C33">
        <v>57450</v>
      </c>
    </row>
    <row spans="1:3" r="34">
      <c t="s" s="4" r="A34">
        <v>109</v>
      </c>
    </row>
    <row spans="1:3" r="35">
      <c t="s" s="3" r="A35">
        <v>1366</v>
      </c>
    </row>
    <row spans="1:3" r="36">
      <c t="s" s="4" r="A36">
        <v>887</v>
      </c>
      <c t="n" s="6" r="B36">
        <v>23986</v>
      </c>
    </row>
    <row spans="1:3" r="37">
      <c t="s" s="4" r="A37">
        <v>888</v>
      </c>
      <c t="n" s="6" r="B37">
        <v>24288</v>
      </c>
      <c t="n" s="6" r="C37">
        <v>22884</v>
      </c>
    </row>
    <row spans="1:3" r="38">
      <c t="s" s="4" r="A38">
        <v>1372</v>
      </c>
      <c t="n" s="6" r="B38">
        <v>3022</v>
      </c>
      <c t="n" s="6" r="C38">
        <v>3549</v>
      </c>
    </row>
    <row spans="1:3" r="39">
      <c t="s" s="4" r="A39">
        <v>902</v>
      </c>
      <c t="n" s="6" r="B39">
        <v>29885</v>
      </c>
      <c t="n" s="6" r="C39">
        <v>29092</v>
      </c>
    </row>
    <row spans="1:3" r="40">
      <c t="s" s="4" r="A40">
        <v>889</v>
      </c>
      <c t="n" s="6" r="B40">
        <v>8811</v>
      </c>
      <c t="n" s="6" r="C40">
        <v>8515</v>
      </c>
    </row>
    <row spans="1:3" r="41">
      <c t="s" s="4" r="A41">
        <v>117</v>
      </c>
    </row>
    <row spans="1:3" r="42">
      <c t="s" s="3" r="A42">
        <v>1366</v>
      </c>
    </row>
    <row spans="1:3" r="43">
      <c t="s" s="4" r="A43">
        <v>887</v>
      </c>
      <c t="n" s="6" r="B43">
        <v>99067</v>
      </c>
    </row>
    <row spans="1:3" r="44">
      <c t="s" s="4" r="A44">
        <v>888</v>
      </c>
      <c t="n" s="6" r="B44">
        <v>91943</v>
      </c>
      <c t="n" s="6" r="C44">
        <v>93171</v>
      </c>
    </row>
    <row spans="1:3" r="45">
      <c t="s" s="4" r="A45">
        <v>1372</v>
      </c>
      <c t="n" s="6" r="B45">
        <v>56108</v>
      </c>
      <c t="n" s="6" r="C45">
        <v>49624</v>
      </c>
    </row>
    <row spans="1:3" r="46">
      <c t="s" s="4" r="A46">
        <v>902</v>
      </c>
      <c t="n" s="6" r="B46">
        <v>44574</v>
      </c>
      <c t="n" s="6" r="C46">
        <v>44422</v>
      </c>
    </row>
    <row spans="1:3" r="47">
      <c t="s" s="4" r="A47">
        <v>889</v>
      </c>
      <c t="n" s="6" r="B47">
        <v>22673</v>
      </c>
      <c t="n" s="6" r="C47">
        <v>22405</v>
      </c>
    </row>
    <row spans="1:3" r="48">
      <c t="s" s="4" r="A48">
        <v>125</v>
      </c>
    </row>
    <row spans="1:3" r="49">
      <c t="s" s="3" r="A49">
        <v>1366</v>
      </c>
    </row>
    <row spans="1:3" r="50">
      <c t="s" s="4" r="A50">
        <v>887</v>
      </c>
      <c t="n" s="6" r="B50">
        <v>9072</v>
      </c>
    </row>
    <row spans="1:3" r="51">
      <c t="s" s="4" r="A51">
        <v>888</v>
      </c>
      <c t="n" s="6" r="B51">
        <v>20914</v>
      </c>
      <c t="n" s="6" r="C51">
        <v>21490</v>
      </c>
    </row>
    <row spans="1:3" r="52">
      <c t="s" s="4" r="A52">
        <v>1372</v>
      </c>
      <c t="n" s="6" r="B52">
        <v>11873</v>
      </c>
      <c t="n" s="6" r="C52">
        <v>11066</v>
      </c>
    </row>
    <row spans="1:3" r="53">
      <c t="s" s="4" r="A53">
        <v>902</v>
      </c>
      <c t="n" s="6" r="B53">
        <v>18871</v>
      </c>
      <c t="n" s="6" r="C53">
        <v>18807</v>
      </c>
    </row>
    <row spans="1:3" r="54">
      <c t="s" s="4" r="A54">
        <v>889</v>
      </c>
      <c t="n" s="7" r="B54">
        <v>7534</v>
      </c>
      <c t="n" s="7" r="C54">
        <v>7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spans="1:6" r="1">
      <c t="s" s="1" r="A1">
        <v>846</v>
      </c>
      <c t="s" s="2" r="C1">
        <v>1</v>
      </c>
      <c t="s" s="2" r="E1">
        <v>847</v>
      </c>
    </row>
    <row spans="1:6" r="2">
      <c t="s" s="2" r="C2">
        <v>24</v>
      </c>
      <c t="s" s="2" r="E2">
        <v>25</v>
      </c>
    </row>
    <row spans="1:6" r="3">
      <c t="s" s="4" r="A3">
        <v>848</v>
      </c>
    </row>
    <row spans="1:6" r="4">
      <c t="s" s="3" r="A4">
        <v>137</v>
      </c>
    </row>
    <row spans="1:6" r="5">
      <c t="s" s="4" r="A5">
        <v>849</v>
      </c>
      <c t="s" s="4" r="C5">
        <v>850</v>
      </c>
      <c t="s" s="4" r="E5">
        <v>850</v>
      </c>
    </row>
    <row spans="1:6" r="6">
      <c t="s" s="4" r="A6">
        <v>851</v>
      </c>
      <c t="s" s="4" r="C6">
        <v>852</v>
      </c>
      <c t="s" s="4" r="E6">
        <v>852</v>
      </c>
    </row>
    <row spans="1:6" r="7">
      <c t="s" s="4" r="A7">
        <v>148</v>
      </c>
      <c t="n" s="7" r="C7">
        <v>67000000</v>
      </c>
      <c t="n" s="7" r="E7">
        <v>67000000</v>
      </c>
    </row>
    <row spans="1:6" r="8">
      <c t="s" s="4" r="A8">
        <v>149</v>
      </c>
      <c t="n" s="7" r="C8">
        <v>99934764</v>
      </c>
      <c t="n" s="7" r="E8">
        <v>99934764</v>
      </c>
    </row>
    <row spans="1:6" r="9">
      <c t="s" s="4" r="A9">
        <v>853</v>
      </c>
    </row>
    <row spans="1:6" r="10">
      <c t="s" s="3" r="A10">
        <v>137</v>
      </c>
    </row>
    <row spans="1:6" r="11">
      <c t="s" s="4" r="A11">
        <v>849</v>
      </c>
      <c t="s" s="4" r="C11">
        <v>854</v>
      </c>
      <c t="s" s="4" r="E11">
        <v>854</v>
      </c>
    </row>
    <row spans="1:6" r="12">
      <c t="s" s="4" r="A12">
        <v>851</v>
      </c>
      <c t="s" s="4" r="C12">
        <v>855</v>
      </c>
      <c t="s" s="4" r="E12">
        <v>855</v>
      </c>
    </row>
    <row spans="1:6" r="13">
      <c t="s" s="4" r="A13">
        <v>148</v>
      </c>
      <c t="n" s="7" r="C13">
        <v>20000000</v>
      </c>
      <c t="n" s="7" r="E13">
        <v>20000000</v>
      </c>
    </row>
    <row spans="1:6" r="14">
      <c t="s" s="4" r="A14">
        <v>149</v>
      </c>
      <c t="n" s="7" r="C14">
        <v>28012500</v>
      </c>
      <c t="n" s="7" r="E14">
        <v>28322622</v>
      </c>
    </row>
    <row spans="1:6" r="15">
      <c t="s" s="4" r="A15">
        <v>856</v>
      </c>
    </row>
    <row spans="1:6" r="16">
      <c t="s" s="3" r="A16">
        <v>137</v>
      </c>
    </row>
    <row spans="1:6" r="17">
      <c t="s" s="4" r="A17">
        <v>849</v>
      </c>
      <c t="s" s="4" r="C17">
        <v>329</v>
      </c>
    </row>
    <row spans="1:6" r="18">
      <c t="s" s="4" r="A18">
        <v>851</v>
      </c>
      <c t="s" s="4" r="C18">
        <v>857</v>
      </c>
    </row>
    <row spans="1:6" r="19">
      <c t="s" s="4" r="A19">
        <v>148</v>
      </c>
      <c t="n" s="7" r="C19">
        <v>15000000</v>
      </c>
    </row>
    <row spans="1:6" r="20">
      <c t="s" s="4" r="A20">
        <v>149</v>
      </c>
      <c t="n" s="7" r="C20">
        <v>15552664</v>
      </c>
    </row>
    <row spans="1:6" r="21">
      <c t="s" s="4" r="A21">
        <v>858</v>
      </c>
    </row>
    <row spans="1:6" r="22">
      <c t="s" s="3" r="A22">
        <v>137</v>
      </c>
    </row>
    <row spans="1:6" r="23">
      <c t="s" s="4" r="A23">
        <v>849</v>
      </c>
      <c t="s" s="4" r="B23">
        <v>139</v>
      </c>
      <c t="s" s="4" r="C23">
        <v>850</v>
      </c>
      <c t="s" s="4" r="E23">
        <v>850</v>
      </c>
    </row>
    <row spans="1:6" r="24">
      <c t="s" s="4" r="A24">
        <v>851</v>
      </c>
      <c t="s" s="4" r="B24">
        <v>139</v>
      </c>
      <c t="s" s="4" r="C24">
        <v>852</v>
      </c>
      <c t="s" s="4" r="E24">
        <v>852</v>
      </c>
    </row>
    <row spans="1:6" r="25">
      <c t="s" s="4" r="A25">
        <v>859</v>
      </c>
      <c t="s" s="4" r="B25">
        <v>139</v>
      </c>
      <c t="n" s="7" r="C25">
        <v>99934764</v>
      </c>
      <c t="n" s="7" r="E25">
        <v>99934764</v>
      </c>
    </row>
    <row spans="1:6" r="26">
      <c t="s" s="4" r="A26">
        <v>148</v>
      </c>
      <c t="s" s="4" r="B26">
        <v>139</v>
      </c>
      <c t="n" s="7" r="C26">
        <v>67000000</v>
      </c>
      <c t="n" s="7" r="E26">
        <v>67000000</v>
      </c>
    </row>
    <row spans="1:6" r="27">
      <c t="s" s="4" r="A27">
        <v>860</v>
      </c>
    </row>
    <row spans="1:6" r="28">
      <c t="s" s="3" r="A28">
        <v>137</v>
      </c>
    </row>
    <row spans="1:6" r="29">
      <c t="s" s="4" r="A29">
        <v>849</v>
      </c>
      <c t="s" s="4" r="B29">
        <v>139</v>
      </c>
      <c t="s" s="4" r="C29">
        <v>854</v>
      </c>
      <c t="s" s="4" r="E29">
        <v>850</v>
      </c>
    </row>
    <row spans="1:6" r="30">
      <c t="s" s="4" r="A30">
        <v>851</v>
      </c>
      <c t="s" s="4" r="B30">
        <v>139</v>
      </c>
      <c t="s" s="4" r="C30">
        <v>855</v>
      </c>
      <c t="s" s="4" r="E30">
        <v>852</v>
      </c>
    </row>
    <row spans="1:6" r="31">
      <c t="s" s="4" r="A31">
        <v>859</v>
      </c>
      <c t="s" s="4" r="B31">
        <v>139</v>
      </c>
      <c t="n" s="7" r="C31">
        <v>28012500</v>
      </c>
      <c t="n" s="7" r="E31">
        <v>28012500</v>
      </c>
    </row>
    <row spans="1:6" r="32">
      <c t="s" s="4" r="A32">
        <v>148</v>
      </c>
      <c t="s" s="4" r="B32">
        <v>139</v>
      </c>
      <c t="n" s="7" r="C32">
        <v>20000000</v>
      </c>
      <c t="n" s="7" r="E32">
        <v>20000000</v>
      </c>
    </row>
    <row spans="1:6" r="33">
      <c t="s" s="4" r="A33">
        <v>861</v>
      </c>
    </row>
    <row spans="1:6" r="34">
      <c t="s" s="3" r="A34">
        <v>137</v>
      </c>
    </row>
    <row spans="1:6" r="35">
      <c t="s" s="4" r="A35">
        <v>849</v>
      </c>
      <c t="s" s="4" r="B35">
        <v>139</v>
      </c>
      <c t="s" s="4" r="C35">
        <v>329</v>
      </c>
    </row>
    <row spans="1:6" r="36">
      <c t="s" s="4" r="A36">
        <v>851</v>
      </c>
      <c t="s" s="4" r="B36">
        <v>139</v>
      </c>
      <c t="s" s="4" r="C36">
        <v>857</v>
      </c>
    </row>
    <row spans="1:6" r="37">
      <c t="s" s="4" r="A37">
        <v>859</v>
      </c>
      <c t="s" s="4" r="B37">
        <v>139</v>
      </c>
      <c t="n" s="7" r="C37">
        <v>15552664</v>
      </c>
    </row>
    <row spans="1:6" r="38">
      <c t="s" s="4" r="A38">
        <v>148</v>
      </c>
      <c t="s" s="4" r="B38">
        <v>139</v>
      </c>
      <c t="n" s="7" r="C38">
        <v>15000000</v>
      </c>
    </row>
    <row spans="1:6" r="39">
      <c t="s" s="4" r="A39">
        <v>862</v>
      </c>
    </row>
    <row spans="1:6" r="40">
      <c t="s" s="3" r="A40">
        <v>137</v>
      </c>
    </row>
    <row spans="1:6" r="41">
      <c t="s" s="4" r="A41">
        <v>849</v>
      </c>
      <c t="s" s="4" r="B41">
        <v>139</v>
      </c>
      <c t="s" s="4" r="C41">
        <v>850</v>
      </c>
      <c t="s" s="4" r="E41">
        <v>850</v>
      </c>
    </row>
    <row spans="1:6" r="42">
      <c t="s" s="4" r="A42">
        <v>851</v>
      </c>
      <c t="s" s="4" r="B42">
        <v>139</v>
      </c>
      <c t="s" s="4" r="C42">
        <v>852</v>
      </c>
      <c t="s" s="4" r="E42">
        <v>852</v>
      </c>
    </row>
    <row spans="1:6" r="43">
      <c t="s" s="4" r="A43">
        <v>859</v>
      </c>
      <c t="s" s="4" r="B43">
        <v>139</v>
      </c>
      <c t="n" s="7" r="C43">
        <v>99934764</v>
      </c>
      <c t="n" s="7" r="E43">
        <v>99934764</v>
      </c>
    </row>
    <row spans="1:6" r="44">
      <c t="s" s="4" r="A44">
        <v>148</v>
      </c>
      <c t="s" s="4" r="B44">
        <v>139</v>
      </c>
      <c t="n" s="7" r="C44">
        <v>67000000</v>
      </c>
      <c t="n" s="7" r="E44">
        <v>67000000</v>
      </c>
    </row>
    <row spans="1:6" r="45">
      <c t="s" s="4" r="A45">
        <v>863</v>
      </c>
    </row>
    <row spans="1:6" r="46">
      <c t="s" s="3" r="A46">
        <v>137</v>
      </c>
    </row>
    <row spans="1:6" r="47">
      <c t="s" s="4" r="A47">
        <v>849</v>
      </c>
      <c t="s" s="4" r="B47">
        <v>139</v>
      </c>
      <c t="s" s="4" r="C47">
        <v>854</v>
      </c>
      <c t="s" s="4" r="E47">
        <v>850</v>
      </c>
    </row>
    <row spans="1:6" r="48">
      <c t="s" s="4" r="A48">
        <v>851</v>
      </c>
      <c t="s" s="4" r="B48">
        <v>139</v>
      </c>
      <c t="s" s="4" r="C48">
        <v>855</v>
      </c>
      <c t="s" s="4" r="E48">
        <v>852</v>
      </c>
    </row>
    <row spans="1:6" r="49">
      <c t="s" s="4" r="A49">
        <v>859</v>
      </c>
      <c t="s" s="4" r="B49">
        <v>139</v>
      </c>
      <c t="n" s="7" r="C49">
        <v>28012500</v>
      </c>
      <c t="n" s="7" r="E49">
        <v>28012500</v>
      </c>
    </row>
    <row spans="1:6" r="50">
      <c t="s" s="4" r="A50">
        <v>148</v>
      </c>
      <c t="s" s="4" r="B50">
        <v>139</v>
      </c>
      <c t="n" s="7" r="C50">
        <v>20000000</v>
      </c>
      <c t="n" s="7" r="E50">
        <v>20000000</v>
      </c>
    </row>
    <row spans="1:6" r="51">
      <c t="s" s="4" r="A51">
        <v>864</v>
      </c>
    </row>
    <row spans="1:6" r="52">
      <c t="s" s="3" r="A52">
        <v>137</v>
      </c>
    </row>
    <row spans="1:6" r="53">
      <c t="s" s="4" r="A53">
        <v>849</v>
      </c>
      <c t="s" s="4" r="B53">
        <v>139</v>
      </c>
      <c t="s" s="4" r="C53">
        <v>329</v>
      </c>
    </row>
    <row spans="1:6" r="54">
      <c t="s" s="4" r="A54">
        <v>851</v>
      </c>
      <c t="s" s="4" r="B54">
        <v>139</v>
      </c>
      <c t="s" s="4" r="C54">
        <v>857</v>
      </c>
    </row>
    <row spans="1:6" r="55">
      <c t="s" s="4" r="A55">
        <v>859</v>
      </c>
      <c t="s" s="4" r="B55">
        <v>139</v>
      </c>
      <c t="n" s="7" r="C55">
        <v>15552664</v>
      </c>
    </row>
    <row spans="1:6" r="56">
      <c t="s" s="4" r="A56">
        <v>148</v>
      </c>
      <c t="s" s="4" r="B56">
        <v>139</v>
      </c>
      <c t="n" s="7" r="C56">
        <v>15000000</v>
      </c>
    </row>
    <row spans="1:6" r="57">
      <c t="s" s="4" r="A57">
        <v>865</v>
      </c>
    </row>
    <row spans="1:6" r="58">
      <c t="s" s="3" r="A58">
        <v>137</v>
      </c>
    </row>
    <row spans="1:6" r="59">
      <c t="s" s="4" r="A59">
        <v>849</v>
      </c>
      <c t="s" s="4" r="B59">
        <v>139</v>
      </c>
      <c t="s" s="4" r="C59">
        <v>850</v>
      </c>
      <c t="s" s="4" r="E59">
        <v>850</v>
      </c>
    </row>
    <row spans="1:6" r="60">
      <c t="s" s="4" r="A60">
        <v>851</v>
      </c>
      <c t="s" s="4" r="B60">
        <v>139</v>
      </c>
      <c t="s" s="4" r="C60">
        <v>852</v>
      </c>
      <c t="s" s="4" r="E60">
        <v>852</v>
      </c>
    </row>
    <row spans="1:6" r="61">
      <c t="s" s="4" r="A61">
        <v>859</v>
      </c>
      <c t="s" s="4" r="B61">
        <v>139</v>
      </c>
      <c t="n" s="7" r="C61">
        <v>99934764</v>
      </c>
      <c t="n" s="7" r="E61">
        <v>99934764</v>
      </c>
    </row>
    <row spans="1:6" r="62">
      <c t="s" s="4" r="A62">
        <v>148</v>
      </c>
      <c t="s" s="4" r="B62">
        <v>139</v>
      </c>
      <c t="n" s="7" r="C62">
        <v>67000000</v>
      </c>
      <c t="n" s="7" r="E62">
        <v>67000000</v>
      </c>
    </row>
    <row spans="1:6" r="63">
      <c t="s" s="4" r="A63">
        <v>866</v>
      </c>
    </row>
    <row spans="1:6" r="64">
      <c t="s" s="3" r="A64">
        <v>137</v>
      </c>
    </row>
    <row spans="1:6" r="65">
      <c t="s" s="4" r="A65">
        <v>849</v>
      </c>
      <c t="s" s="4" r="B65">
        <v>139</v>
      </c>
      <c t="s" s="4" r="C65">
        <v>854</v>
      </c>
      <c t="s" s="4" r="E65">
        <v>850</v>
      </c>
    </row>
    <row spans="1:6" r="66">
      <c t="s" s="4" r="A66">
        <v>851</v>
      </c>
      <c t="s" s="4" r="B66">
        <v>139</v>
      </c>
      <c t="s" s="4" r="C66">
        <v>855</v>
      </c>
      <c t="s" s="4" r="E66">
        <v>852</v>
      </c>
    </row>
    <row spans="1:6" r="67">
      <c t="s" s="4" r="A67">
        <v>859</v>
      </c>
      <c t="s" s="4" r="B67">
        <v>139</v>
      </c>
      <c t="n" s="7" r="C67">
        <v>28012500</v>
      </c>
      <c t="n" s="7" r="E67">
        <v>28012500</v>
      </c>
    </row>
    <row spans="1:6" r="68">
      <c t="s" s="4" r="A68">
        <v>148</v>
      </c>
      <c t="s" s="4" r="B68">
        <v>139</v>
      </c>
      <c t="n" s="7" r="C68">
        <v>20000000</v>
      </c>
      <c t="n" s="6" r="E68">
        <v>20000000</v>
      </c>
    </row>
    <row spans="1:6" r="69">
      <c t="s" s="4" r="A69">
        <v>867</v>
      </c>
    </row>
    <row spans="1:6" r="70">
      <c t="s" s="3" r="A70">
        <v>137</v>
      </c>
    </row>
    <row spans="1:6" r="71">
      <c t="s" s="4" r="A71">
        <v>849</v>
      </c>
      <c t="s" s="4" r="B71">
        <v>139</v>
      </c>
      <c t="s" s="4" r="C71">
        <v>329</v>
      </c>
    </row>
    <row spans="1:6" r="72">
      <c t="s" s="4" r="A72">
        <v>851</v>
      </c>
      <c t="s" s="4" r="B72">
        <v>139</v>
      </c>
      <c t="s" s="4" r="C72">
        <v>857</v>
      </c>
    </row>
    <row spans="1:6" r="73">
      <c t="s" s="4" r="A73">
        <v>859</v>
      </c>
      <c t="s" s="4" r="B73">
        <v>139</v>
      </c>
      <c t="n" s="7" r="C73">
        <v>15552664</v>
      </c>
    </row>
    <row spans="1:6" r="74">
      <c t="s" s="4" r="A74">
        <v>148</v>
      </c>
      <c t="s" s="4" r="B74">
        <v>139</v>
      </c>
      <c t="n" s="7" r="C74">
        <v>15000000</v>
      </c>
    </row>
    <row spans="1:6" r="75">
      <c t="s" s="4" r="A75">
        <v>94</v>
      </c>
    </row>
    <row spans="1:6" r="76">
      <c t="s" s="3" r="A76">
        <v>137</v>
      </c>
    </row>
    <row spans="1:6" r="77">
      <c t="s" s="4" r="A77">
        <v>149</v>
      </c>
      <c t="s" s="4" r="B77">
        <v>139</v>
      </c>
      <c t="n" s="7" r="E77">
        <v>41114551</v>
      </c>
    </row>
    <row spans="1:6" r="78">
      <c t="s" s="4" r="A78">
        <v>868</v>
      </c>
    </row>
    <row spans="1:6" r="79">
      <c t="s" s="3" r="A79">
        <v>137</v>
      </c>
    </row>
    <row spans="1:6" r="80">
      <c t="s" s="4" r="A80">
        <v>849</v>
      </c>
      <c t="s" s="4" r="B80">
        <v>139</v>
      </c>
      <c t="s" s="4" r="C80">
        <v>850</v>
      </c>
      <c t="s" s="4" r="E80">
        <v>850</v>
      </c>
    </row>
    <row spans="1:6" r="81">
      <c t="s" s="4" r="A81">
        <v>851</v>
      </c>
      <c t="s" s="4" r="B81">
        <v>139</v>
      </c>
      <c t="s" s="4" r="C81">
        <v>852</v>
      </c>
      <c t="s" s="4" r="E81">
        <v>852</v>
      </c>
    </row>
    <row spans="1:6" r="82">
      <c t="s" s="4" r="A82">
        <v>859</v>
      </c>
      <c t="s" s="4" r="B82">
        <v>139</v>
      </c>
      <c t="n" s="7" r="C82">
        <v>99934764</v>
      </c>
      <c t="n" s="7" r="E82">
        <v>99934764</v>
      </c>
    </row>
    <row spans="1:6" r="83">
      <c t="s" s="4" r="A83">
        <v>148</v>
      </c>
      <c t="s" s="4" r="B83">
        <v>139</v>
      </c>
      <c t="n" s="7" r="C83">
        <v>67000000</v>
      </c>
      <c t="n" s="6" r="E83">
        <v>67000000</v>
      </c>
    </row>
    <row spans="1:6" r="84">
      <c t="s" s="4" r="A84">
        <v>149</v>
      </c>
      <c t="s" s="4" r="B84">
        <v>139</v>
      </c>
      <c t="n" s="7" r="E84">
        <v>31302731</v>
      </c>
    </row>
    <row spans="1:6" r="85">
      <c t="s" s="4" r="A85">
        <v>869</v>
      </c>
    </row>
    <row spans="1:6" r="86">
      <c t="s" s="3" r="A86">
        <v>137</v>
      </c>
    </row>
    <row spans="1:6" r="87">
      <c t="s" s="4" r="A87">
        <v>849</v>
      </c>
      <c t="s" s="4" r="B87">
        <v>139</v>
      </c>
      <c t="s" s="4" r="C87">
        <v>854</v>
      </c>
      <c t="s" s="4" r="E87">
        <v>854</v>
      </c>
    </row>
    <row spans="1:6" r="88">
      <c t="s" s="4" r="A88">
        <v>851</v>
      </c>
      <c t="s" s="4" r="B88">
        <v>139</v>
      </c>
      <c t="s" s="4" r="C88">
        <v>855</v>
      </c>
      <c t="s" s="4" r="E88">
        <v>855</v>
      </c>
    </row>
    <row spans="1:6" r="89">
      <c t="s" s="4" r="A89">
        <v>859</v>
      </c>
      <c t="s" s="4" r="B89">
        <v>139</v>
      </c>
      <c t="n" s="7" r="C89">
        <v>28012500</v>
      </c>
      <c t="n" s="7" r="E89">
        <v>28012500</v>
      </c>
    </row>
    <row spans="1:6" r="90">
      <c t="s" s="4" r="A90">
        <v>148</v>
      </c>
      <c t="s" s="4" r="B90">
        <v>139</v>
      </c>
      <c t="n" s="7" r="C90">
        <v>20000000</v>
      </c>
      <c t="n" s="6" r="E90">
        <v>20000000</v>
      </c>
    </row>
    <row spans="1:6" r="91">
      <c t="s" s="4" r="A91">
        <v>149</v>
      </c>
      <c t="s" s="4" r="B91">
        <v>139</v>
      </c>
      <c t="n" s="6" r="E91">
        <v>9811820</v>
      </c>
    </row>
    <row spans="1:6" r="92">
      <c t="s" s="4" r="A92">
        <v>870</v>
      </c>
    </row>
    <row spans="1:6" r="93">
      <c t="s" s="3" r="A93">
        <v>137</v>
      </c>
    </row>
    <row spans="1:6" r="94">
      <c t="s" s="4" r="A94">
        <v>849</v>
      </c>
      <c t="s" s="4" r="B94">
        <v>139</v>
      </c>
      <c t="s" s="4" r="C94">
        <v>329</v>
      </c>
    </row>
    <row spans="1:6" r="95">
      <c t="s" s="4" r="A95">
        <v>851</v>
      </c>
      <c t="s" s="4" r="B95">
        <v>139</v>
      </c>
      <c t="s" s="4" r="C95">
        <v>871</v>
      </c>
    </row>
    <row spans="1:6" r="96">
      <c t="s" s="4" r="A96">
        <v>859</v>
      </c>
      <c t="s" s="4" r="B96">
        <v>139</v>
      </c>
      <c t="n" s="7" r="C96">
        <v>15552664</v>
      </c>
    </row>
    <row spans="1:6" r="97">
      <c t="s" s="4" r="A97">
        <v>148</v>
      </c>
      <c t="s" s="4" r="B97">
        <v>139</v>
      </c>
      <c t="n" s="7" r="C97">
        <v>15000000</v>
      </c>
    </row>
    <row spans="1:6" r="98">
      <c t="s" s="4" r="A98">
        <v>109</v>
      </c>
    </row>
    <row spans="1:6" r="99">
      <c t="s" s="3" r="A99">
        <v>137</v>
      </c>
    </row>
    <row spans="1:6" r="100">
      <c t="s" s="4" r="A100">
        <v>149</v>
      </c>
      <c t="s" s="4" r="B100">
        <v>139</v>
      </c>
      <c t="n" s="7" r="E100">
        <v>1850893</v>
      </c>
    </row>
    <row spans="1:6" r="101">
      <c t="s" s="4" r="A101">
        <v>872</v>
      </c>
    </row>
    <row spans="1:6" r="102">
      <c t="s" s="3" r="A102">
        <v>137</v>
      </c>
    </row>
    <row spans="1:6" r="103">
      <c t="s" s="4" r="A103">
        <v>849</v>
      </c>
      <c t="s" s="4" r="B103">
        <v>139</v>
      </c>
      <c t="s" s="4" r="C103">
        <v>850</v>
      </c>
      <c t="s" s="4" r="E103">
        <v>850</v>
      </c>
    </row>
    <row spans="1:6" r="104">
      <c t="s" s="4" r="A104">
        <v>851</v>
      </c>
      <c t="s" s="4" r="B104">
        <v>139</v>
      </c>
      <c t="s" s="4" r="C104">
        <v>852</v>
      </c>
      <c t="s" s="4" r="E104">
        <v>852</v>
      </c>
    </row>
    <row spans="1:6" r="105">
      <c t="s" s="4" r="A105">
        <v>859</v>
      </c>
      <c t="s" s="4" r="B105">
        <v>139</v>
      </c>
      <c t="n" s="7" r="C105">
        <v>99934764</v>
      </c>
      <c t="n" s="7" r="E105">
        <v>99934764</v>
      </c>
    </row>
    <row spans="1:6" r="106">
      <c t="s" s="4" r="A106">
        <v>148</v>
      </c>
      <c t="s" s="4" r="B106">
        <v>139</v>
      </c>
      <c t="n" s="7" r="C106">
        <v>67000000</v>
      </c>
      <c t="n" s="6" r="E106">
        <v>67000000</v>
      </c>
    </row>
    <row spans="1:6" r="107">
      <c t="s" s="4" r="A107">
        <v>149</v>
      </c>
      <c t="s" s="4" r="B107">
        <v>139</v>
      </c>
      <c t="n" s="7" r="E107">
        <v>1409185</v>
      </c>
    </row>
    <row spans="1:6" r="108">
      <c t="s" s="4" r="A108">
        <v>873</v>
      </c>
    </row>
    <row spans="1:6" r="109">
      <c t="s" s="3" r="A109">
        <v>137</v>
      </c>
    </row>
    <row spans="1:6" r="110">
      <c t="s" s="4" r="A110">
        <v>849</v>
      </c>
      <c t="s" s="4" r="B110">
        <v>139</v>
      </c>
      <c t="s" s="4" r="C110">
        <v>854</v>
      </c>
      <c t="s" s="4" r="E110">
        <v>854</v>
      </c>
    </row>
    <row spans="1:6" r="111">
      <c t="s" s="4" r="A111">
        <v>851</v>
      </c>
      <c t="s" s="4" r="B111">
        <v>139</v>
      </c>
      <c t="s" s="4" r="C111">
        <v>855</v>
      </c>
      <c t="s" s="4" r="E111">
        <v>855</v>
      </c>
    </row>
    <row spans="1:6" r="112">
      <c t="s" s="4" r="A112">
        <v>859</v>
      </c>
      <c t="s" s="4" r="B112">
        <v>139</v>
      </c>
      <c t="n" s="7" r="C112">
        <v>28012500</v>
      </c>
      <c t="n" s="7" r="E112">
        <v>28012500</v>
      </c>
    </row>
    <row spans="1:6" r="113">
      <c t="s" s="4" r="A113">
        <v>148</v>
      </c>
      <c t="s" s="4" r="B113">
        <v>139</v>
      </c>
      <c t="n" s="7" r="C113">
        <v>20000000</v>
      </c>
      <c t="n" s="6" r="E113">
        <v>20000000</v>
      </c>
    </row>
    <row spans="1:6" r="114">
      <c t="s" s="4" r="A114">
        <v>149</v>
      </c>
      <c t="s" s="4" r="B114">
        <v>139</v>
      </c>
      <c t="n" s="7" r="E114">
        <v>441708</v>
      </c>
    </row>
    <row spans="1:6" r="115">
      <c t="s" s="4" r="A115">
        <v>874</v>
      </c>
    </row>
    <row spans="1:6" r="116">
      <c t="s" s="3" r="A116">
        <v>137</v>
      </c>
    </row>
    <row spans="1:6" r="117">
      <c t="s" s="4" r="A117">
        <v>849</v>
      </c>
      <c t="s" s="4" r="B117">
        <v>139</v>
      </c>
      <c t="s" s="4" r="C117">
        <v>329</v>
      </c>
    </row>
    <row spans="1:6" r="118">
      <c t="s" s="4" r="A118">
        <v>851</v>
      </c>
      <c t="s" s="4" r="B118">
        <v>139</v>
      </c>
      <c t="s" s="4" r="C118">
        <v>871</v>
      </c>
    </row>
    <row spans="1:6" r="119">
      <c t="s" s="4" r="A119">
        <v>859</v>
      </c>
      <c t="s" s="4" r="B119">
        <v>139</v>
      </c>
      <c t="n" s="7" r="C119">
        <v>15552664</v>
      </c>
    </row>
    <row spans="1:6" r="120">
      <c t="s" s="4" r="A120">
        <v>148</v>
      </c>
      <c t="s" s="4" r="B120">
        <v>139</v>
      </c>
      <c t="n" s="7" r="C120">
        <v>15000000</v>
      </c>
    </row>
    <row spans="1:6" r="121">
      <c t="s" s="4" r="A121">
        <v>875</v>
      </c>
    </row>
    <row spans="1:6" r="122">
      <c t="s" s="3" r="A122">
        <v>137</v>
      </c>
    </row>
    <row spans="1:6" r="123">
      <c t="s" s="4" r="A123">
        <v>849</v>
      </c>
      <c t="s" s="4" r="C123">
        <v>850</v>
      </c>
      <c t="s" s="4" r="D123">
        <v>291</v>
      </c>
      <c t="s" s="4" r="E123">
        <v>850</v>
      </c>
      <c t="s" s="4" r="F123">
        <v>139</v>
      </c>
    </row>
    <row spans="1:6" r="124">
      <c t="s" s="4" r="A124">
        <v>851</v>
      </c>
      <c t="s" s="4" r="C124">
        <v>852</v>
      </c>
      <c t="s" s="4" r="D124">
        <v>291</v>
      </c>
      <c t="s" s="4" r="E124">
        <v>852</v>
      </c>
      <c t="s" s="4" r="F124">
        <v>139</v>
      </c>
    </row>
    <row spans="1:6" r="125">
      <c t="s" s="4" r="A125">
        <v>859</v>
      </c>
      <c t="n" s="7" r="C125">
        <v>99934764</v>
      </c>
      <c t="s" s="4" r="D125">
        <v>291</v>
      </c>
      <c t="n" s="7" r="E125">
        <v>99934764</v>
      </c>
      <c t="s" s="4" r="F125">
        <v>139</v>
      </c>
    </row>
    <row spans="1:6" r="126">
      <c t="s" s="4" r="A126">
        <v>148</v>
      </c>
      <c t="n" s="7" r="C126">
        <v>67000000</v>
      </c>
      <c t="s" s="4" r="D126">
        <v>291</v>
      </c>
      <c t="n" s="7" r="E126">
        <v>67000000</v>
      </c>
      <c t="s" s="4" r="F126">
        <v>139</v>
      </c>
    </row>
    <row spans="1:6" r="127">
      <c t="s" s="4" r="A127">
        <v>876</v>
      </c>
    </row>
    <row spans="1:6" r="128">
      <c t="s" s="3" r="A128">
        <v>137</v>
      </c>
    </row>
    <row spans="1:6" r="129">
      <c t="s" s="4" r="A129">
        <v>849</v>
      </c>
      <c t="s" s="4" r="C129">
        <v>854</v>
      </c>
      <c t="s" s="4" r="D129">
        <v>291</v>
      </c>
      <c t="s" s="4" r="E129">
        <v>854</v>
      </c>
      <c t="s" s="4" r="F129">
        <v>139</v>
      </c>
    </row>
    <row spans="1:6" r="130">
      <c t="s" s="4" r="A130">
        <v>851</v>
      </c>
      <c t="s" s="4" r="C130">
        <v>855</v>
      </c>
      <c t="s" s="4" r="D130">
        <v>291</v>
      </c>
      <c t="s" s="4" r="E130">
        <v>855</v>
      </c>
      <c t="s" s="4" r="F130">
        <v>139</v>
      </c>
    </row>
    <row spans="1:6" r="131">
      <c t="s" s="4" r="A131">
        <v>859</v>
      </c>
      <c t="n" s="7" r="C131">
        <v>28012500</v>
      </c>
      <c t="s" s="4" r="D131">
        <v>291</v>
      </c>
      <c t="n" s="7" r="E131">
        <v>28012500</v>
      </c>
      <c t="s" s="4" r="F131">
        <v>139</v>
      </c>
    </row>
    <row spans="1:6" r="132">
      <c t="s" s="4" r="A132">
        <v>148</v>
      </c>
      <c t="n" s="7" r="C132">
        <v>20000000</v>
      </c>
      <c t="s" s="4" r="D132">
        <v>291</v>
      </c>
      <c t="n" s="7" r="E132">
        <v>20000000</v>
      </c>
      <c t="s" s="4" r="F132">
        <v>139</v>
      </c>
    </row>
    <row spans="1:6" r="133">
      <c t="s" s="4" r="A133">
        <v>877</v>
      </c>
    </row>
    <row spans="1:6" r="134">
      <c t="s" s="3" r="A134">
        <v>137</v>
      </c>
    </row>
    <row spans="1:6" r="135">
      <c t="s" s="4" r="A135">
        <v>849</v>
      </c>
      <c t="s" s="4" r="B135">
        <v>291</v>
      </c>
      <c t="s" s="4" r="C135">
        <v>329</v>
      </c>
    </row>
    <row spans="1:6" r="136">
      <c t="s" s="4" r="A136">
        <v>851</v>
      </c>
      <c t="s" s="4" r="B136">
        <v>291</v>
      </c>
      <c t="s" s="4" r="C136">
        <v>857</v>
      </c>
    </row>
    <row spans="1:6" r="137">
      <c t="s" s="4" r="A137">
        <v>859</v>
      </c>
      <c t="s" s="4" r="B137">
        <v>291</v>
      </c>
      <c t="n" s="7" r="C137">
        <v>15552664</v>
      </c>
    </row>
    <row spans="1:6" r="138">
      <c t="s" s="4" r="A138">
        <v>148</v>
      </c>
      <c t="s" s="4" r="B138">
        <v>291</v>
      </c>
      <c t="n" s="7" r="C138">
        <v>15000000</v>
      </c>
    </row>
    <row spans="1:6" r="139">
      <c t="s" s="4" r="A139">
        <v>878</v>
      </c>
    </row>
    <row spans="1:6" r="140">
      <c t="s" s="3" r="A140">
        <v>137</v>
      </c>
    </row>
    <row spans="1:6" r="141">
      <c t="s" s="4" r="A141">
        <v>849</v>
      </c>
      <c t="s" s="4" r="C141">
        <v>850</v>
      </c>
      <c t="s" s="4" r="D141">
        <v>291</v>
      </c>
      <c t="s" s="4" r="E141">
        <v>850</v>
      </c>
      <c t="s" s="4" r="F141">
        <v>139</v>
      </c>
    </row>
    <row spans="1:6" r="142">
      <c t="s" s="4" r="A142">
        <v>851</v>
      </c>
      <c t="s" s="4" r="C142">
        <v>852</v>
      </c>
      <c t="s" s="4" r="D142">
        <v>291</v>
      </c>
      <c t="s" s="4" r="E142">
        <v>852</v>
      </c>
      <c t="s" s="4" r="F142">
        <v>139</v>
      </c>
    </row>
    <row spans="1:6" r="143">
      <c t="s" s="4" r="A143">
        <v>859</v>
      </c>
      <c t="n" s="7" r="C143">
        <v>99934764</v>
      </c>
      <c t="s" s="4" r="D143">
        <v>291</v>
      </c>
      <c t="n" s="7" r="E143">
        <v>99934764</v>
      </c>
      <c t="s" s="4" r="F143">
        <v>139</v>
      </c>
    </row>
    <row spans="1:6" r="144">
      <c t="s" s="4" r="A144">
        <v>148</v>
      </c>
      <c t="n" s="7" r="C144">
        <v>67000000</v>
      </c>
      <c t="s" s="4" r="D144">
        <v>291</v>
      </c>
      <c t="n" s="7" r="E144">
        <v>67000000</v>
      </c>
      <c t="s" s="4" r="F144">
        <v>139</v>
      </c>
    </row>
    <row spans="1:6" r="145">
      <c t="s" s="4" r="A145">
        <v>879</v>
      </c>
    </row>
    <row spans="1:6" r="146">
      <c t="s" s="3" r="A146">
        <v>137</v>
      </c>
    </row>
    <row spans="1:6" r="147">
      <c t="s" s="4" r="A147">
        <v>849</v>
      </c>
      <c t="s" s="4" r="C147">
        <v>854</v>
      </c>
      <c t="s" s="4" r="D147">
        <v>291</v>
      </c>
      <c t="s" s="4" r="E147">
        <v>854</v>
      </c>
      <c t="s" s="4" r="F147">
        <v>139</v>
      </c>
    </row>
    <row spans="1:6" r="148">
      <c t="s" s="4" r="A148">
        <v>851</v>
      </c>
      <c t="s" s="4" r="C148">
        <v>855</v>
      </c>
      <c t="s" s="4" r="D148">
        <v>291</v>
      </c>
      <c t="s" s="4" r="E148">
        <v>855</v>
      </c>
      <c t="s" s="4" r="F148">
        <v>139</v>
      </c>
    </row>
    <row spans="1:6" r="149">
      <c t="s" s="4" r="A149">
        <v>859</v>
      </c>
      <c t="n" s="7" r="C149">
        <v>28012500</v>
      </c>
      <c t="s" s="4" r="D149">
        <v>291</v>
      </c>
      <c t="n" s="7" r="E149">
        <v>28012500</v>
      </c>
      <c t="s" s="4" r="F149">
        <v>139</v>
      </c>
    </row>
    <row spans="1:6" r="150">
      <c t="s" s="4" r="A150">
        <v>148</v>
      </c>
      <c t="n" s="7" r="C150">
        <v>20000000</v>
      </c>
      <c t="s" s="4" r="D150">
        <v>291</v>
      </c>
      <c t="n" s="7" r="E150">
        <v>20000000</v>
      </c>
      <c t="s" s="4" r="F150">
        <v>139</v>
      </c>
    </row>
    <row spans="1:6" r="151">
      <c t="s" s="4" r="A151">
        <v>880</v>
      </c>
    </row>
    <row spans="1:6" r="152">
      <c t="s" s="3" r="A152">
        <v>137</v>
      </c>
    </row>
    <row spans="1:6" r="153">
      <c t="s" s="4" r="A153">
        <v>849</v>
      </c>
      <c t="s" s="4" r="B153">
        <v>291</v>
      </c>
      <c t="s" s="4" r="C153">
        <v>329</v>
      </c>
    </row>
    <row spans="1:6" r="154">
      <c t="s" s="4" r="A154">
        <v>851</v>
      </c>
      <c t="s" s="4" r="B154">
        <v>291</v>
      </c>
      <c t="s" s="4" r="C154">
        <v>857</v>
      </c>
    </row>
    <row spans="1:6" r="155">
      <c t="s" s="4" r="A155">
        <v>859</v>
      </c>
      <c t="s" s="4" r="B155">
        <v>291</v>
      </c>
      <c t="n" s="7" r="C155">
        <v>15552664</v>
      </c>
    </row>
    <row spans="1:6" r="156">
      <c t="s" s="4" r="A156">
        <v>148</v>
      </c>
      <c t="s" s="4" r="B156">
        <v>291</v>
      </c>
      <c t="n" s="7" r="C156">
        <v>15000000</v>
      </c>
    </row>
    <row spans="1:6" r="157">
      <c t="n" r="A157"/>
    </row>
    <row spans="1:6" r="158">
      <c t="s" s="4" r="A158">
        <v>139</v>
      </c>
      <c t="s" s="4" r="B158">
        <v>841</v>
      </c>
    </row>
    <row spans="1:6" r="159">
      <c t="s" s="4" r="A159">
        <v>291</v>
      </c>
      <c t="s" s="4" r="B159">
        <v>844</v>
      </c>
    </row>
  </sheetData>
  <mergeCells count="8">
    <mergeCell ref="A1:B2"/>
    <mergeCell ref="C1:D1"/>
    <mergeCell ref="E1:F1"/>
    <mergeCell ref="C2:D2"/>
    <mergeCell ref="E2:F2"/>
    <mergeCell ref="A157:E157"/>
    <mergeCell ref="B158:E158"/>
    <mergeCell ref="B159:E15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3</v>
      </c>
      <c t="s" s="2" r="B1">
        <v>1</v>
      </c>
    </row>
    <row spans="1:3" r="2">
      <c t="s" s="2" r="B2">
        <v>24</v>
      </c>
      <c t="s" s="2" r="C2">
        <v>882</v>
      </c>
    </row>
    <row spans="1:3" r="3">
      <c t="s" s="4" r="A3">
        <v>906</v>
      </c>
    </row>
    <row spans="1:3" r="4">
      <c t="s" s="3" r="A4">
        <v>1366</v>
      </c>
    </row>
    <row spans="1:3" r="5">
      <c t="s" s="4" r="A5">
        <v>1374</v>
      </c>
      <c t="n" s="7" r="B5">
        <v>6619</v>
      </c>
      <c t="n" s="7" r="C5">
        <v>13441</v>
      </c>
    </row>
    <row spans="1:3" r="6">
      <c t="s" s="4" r="A6">
        <v>1375</v>
      </c>
      <c t="s" s="4" r="B6">
        <v>197</v>
      </c>
      <c t="s" s="4" r="C6">
        <v>436</v>
      </c>
    </row>
    <row spans="1:3" r="7">
      <c t="s" s="4" r="A7">
        <v>935</v>
      </c>
    </row>
    <row spans="1:3" r="8">
      <c t="s" s="3" r="A8">
        <v>1366</v>
      </c>
    </row>
    <row spans="1:3" r="9">
      <c t="s" s="4" r="A9">
        <v>1374</v>
      </c>
      <c t="n" s="7" r="B9">
        <v>24507</v>
      </c>
      <c t="n" s="7" r="C9">
        <v>24311</v>
      </c>
    </row>
    <row spans="1:3" r="10">
      <c t="s" s="4" r="A10">
        <v>1375</v>
      </c>
      <c t="s" s="4" r="B10">
        <v>197</v>
      </c>
      <c t="s" s="4" r="C10">
        <v>242</v>
      </c>
    </row>
    <row spans="1:3" r="11">
      <c t="s" s="4" r="A11">
        <v>938</v>
      </c>
    </row>
    <row spans="1:3" r="12">
      <c t="s" s="3" r="A12">
        <v>1366</v>
      </c>
    </row>
    <row spans="1:3" r="13">
      <c t="s" s="4" r="A13">
        <v>1374</v>
      </c>
      <c t="n" s="7" r="B13">
        <v>7171</v>
      </c>
      <c t="n" s="7" r="C13">
        <v>4562</v>
      </c>
    </row>
    <row spans="1:3" r="14">
      <c t="s" s="4" r="A14">
        <v>1375</v>
      </c>
      <c t="s" s="4" r="B14">
        <v>197</v>
      </c>
      <c t="s" s="4" r="C14">
        <v>176</v>
      </c>
    </row>
    <row spans="1:3" r="15">
      <c t="s" s="4" r="A15">
        <v>908</v>
      </c>
    </row>
    <row spans="1:3" r="16">
      <c t="s" s="3" r="A16">
        <v>1366</v>
      </c>
    </row>
    <row spans="1:3" r="17">
      <c t="s" s="4" r="A17">
        <v>1374</v>
      </c>
      <c t="n" s="7" r="B17">
        <v>5171</v>
      </c>
      <c t="n" s="7" r="C17">
        <v>8161</v>
      </c>
    </row>
    <row spans="1:3" r="18">
      <c t="s" s="4" r="A18">
        <v>1375</v>
      </c>
      <c t="s" s="4" r="B18">
        <v>197</v>
      </c>
      <c t="s" s="4" r="C18">
        <v>436</v>
      </c>
    </row>
    <row spans="1:3" r="19">
      <c t="s" s="4" r="A19">
        <v>944</v>
      </c>
    </row>
    <row spans="1:3" r="20">
      <c t="s" s="3" r="A20">
        <v>1366</v>
      </c>
    </row>
    <row spans="1:3" r="21">
      <c t="s" s="4" r="A21">
        <v>1374</v>
      </c>
      <c t="n" s="7" r="B21">
        <v>4978</v>
      </c>
      <c t="n" s="7" r="C21">
        <v>6281</v>
      </c>
    </row>
    <row spans="1:3" r="22">
      <c t="s" s="4" r="A22">
        <v>1375</v>
      </c>
      <c t="s" s="4" r="B22">
        <v>197</v>
      </c>
      <c t="s" s="4" r="C22">
        <v>242</v>
      </c>
    </row>
    <row spans="1:3" r="23">
      <c t="s" s="4" r="A23">
        <v>947</v>
      </c>
    </row>
    <row spans="1:3" r="24">
      <c t="s" s="3" r="A24">
        <v>1366</v>
      </c>
    </row>
    <row spans="1:3" r="25">
      <c t="s" s="4" r="A25">
        <v>1374</v>
      </c>
      <c t="n" s="7" r="B25">
        <v>4194</v>
      </c>
      <c t="n" s="7" r="C25">
        <v>3349</v>
      </c>
    </row>
    <row spans="1:3" r="26">
      <c t="s" s="4" r="A26">
        <v>1375</v>
      </c>
      <c t="s" s="4" r="B26">
        <v>197</v>
      </c>
      <c t="s" s="4" r="C26">
        <v>440</v>
      </c>
    </row>
    <row spans="1:3" r="27">
      <c t="s" s="4" r="A27">
        <v>953</v>
      </c>
    </row>
    <row spans="1:3" r="28">
      <c t="s" s="3" r="A28">
        <v>1366</v>
      </c>
    </row>
    <row spans="1:3" r="29">
      <c t="s" s="4" r="A29">
        <v>1374</v>
      </c>
      <c t="n" s="7" r="B29">
        <v>444</v>
      </c>
      <c t="n" s="7" r="C29">
        <v>895</v>
      </c>
    </row>
    <row spans="1:3" r="30">
      <c t="s" s="4" r="A30">
        <v>1375</v>
      </c>
      <c t="s" s="4" r="B30">
        <v>191</v>
      </c>
      <c t="s" s="4" r="C30">
        <v>436</v>
      </c>
    </row>
    <row spans="1:3" r="31">
      <c t="s" s="4" r="A31">
        <v>956</v>
      </c>
    </row>
    <row spans="1:3" r="32">
      <c t="s" s="3" r="A32">
        <v>1366</v>
      </c>
    </row>
    <row spans="1:3" r="33">
      <c t="s" s="4" r="A33">
        <v>1374</v>
      </c>
      <c t="n" s="7" r="B33">
        <v>2568</v>
      </c>
      <c t="n" s="7" r="C33">
        <v>5174</v>
      </c>
    </row>
    <row spans="1:3" r="34">
      <c t="s" s="4" r="A34">
        <v>1375</v>
      </c>
      <c t="s" s="4" r="B34">
        <v>191</v>
      </c>
      <c t="s" s="4" r="C34">
        <v>436</v>
      </c>
    </row>
    <row spans="1:3" r="35">
      <c t="s" s="4" r="A35">
        <v>958</v>
      </c>
    </row>
    <row spans="1:3" r="36">
      <c t="s" s="3" r="A36">
        <v>1366</v>
      </c>
    </row>
    <row spans="1:3" r="37">
      <c t="s" s="4" r="A37">
        <v>1374</v>
      </c>
      <c t="n" s="7" r="B37">
        <v>1778</v>
      </c>
      <c t="n" s="7" r="C37">
        <v>4027</v>
      </c>
    </row>
    <row spans="1:3" r="38">
      <c t="s" s="4" r="A38">
        <v>1375</v>
      </c>
      <c t="s" s="4" r="B38">
        <v>191</v>
      </c>
      <c t="s" s="4" r="C38">
        <v>436</v>
      </c>
    </row>
    <row spans="1:3" r="39">
      <c t="s" s="4" r="A39">
        <v>961</v>
      </c>
    </row>
    <row spans="1:3" r="40">
      <c t="s" s="3" r="A40">
        <v>1366</v>
      </c>
    </row>
    <row spans="1:3" r="41">
      <c t="s" s="4" r="A41">
        <v>1374</v>
      </c>
      <c t="n" s="7" r="B41">
        <v>575</v>
      </c>
      <c t="n" s="7" r="C41">
        <v>1188</v>
      </c>
    </row>
    <row spans="1:3" r="42">
      <c t="s" s="4" r="A42">
        <v>1375</v>
      </c>
      <c t="s" s="4" r="B42">
        <v>191</v>
      </c>
      <c t="s" s="4" r="C42">
        <v>436</v>
      </c>
    </row>
    <row spans="1:3" r="43">
      <c t="s" s="4" r="A43">
        <v>964</v>
      </c>
    </row>
    <row spans="1:3" r="44">
      <c t="s" s="3" r="A44">
        <v>1366</v>
      </c>
    </row>
    <row spans="1:3" r="45">
      <c t="s" s="4" r="A45">
        <v>1374</v>
      </c>
      <c t="n" s="7" r="B45">
        <v>377</v>
      </c>
      <c t="n" s="7" r="C45">
        <v>480</v>
      </c>
    </row>
    <row spans="1:3" r="46">
      <c t="s" s="4" r="A46">
        <v>1375</v>
      </c>
      <c t="s" s="4" r="B46">
        <v>191</v>
      </c>
      <c t="s" s="4" r="C46">
        <v>270</v>
      </c>
    </row>
    <row spans="1:3" r="47">
      <c t="s" s="4" r="A47">
        <v>911</v>
      </c>
    </row>
    <row spans="1:3" r="48">
      <c t="s" s="3" r="A48">
        <v>1366</v>
      </c>
    </row>
    <row spans="1:3" r="49">
      <c t="s" s="4" r="A49">
        <v>1374</v>
      </c>
      <c t="n" s="7" r="B49">
        <v>189608</v>
      </c>
      <c t="n" s="7" r="C49">
        <v>206350</v>
      </c>
    </row>
    <row spans="1:3" r="50">
      <c t="s" s="4" r="A50">
        <v>1375</v>
      </c>
      <c t="s" s="4" r="B50">
        <v>186</v>
      </c>
      <c t="s" s="4" r="C50">
        <v>699</v>
      </c>
    </row>
    <row spans="1:3" r="51">
      <c t="s" s="4" r="A51">
        <v>992</v>
      </c>
    </row>
    <row spans="1:3" r="52">
      <c t="s" s="3" r="A52">
        <v>1366</v>
      </c>
    </row>
    <row spans="1:3" r="53">
      <c t="s" s="4" r="A53">
        <v>1374</v>
      </c>
      <c t="n" s="7" r="B53">
        <v>69764</v>
      </c>
      <c t="n" s="7" r="C53">
        <v>69007</v>
      </c>
    </row>
    <row spans="1:3" r="54">
      <c t="s" s="4" r="A54">
        <v>1375</v>
      </c>
      <c t="s" s="4" r="B54">
        <v>186</v>
      </c>
      <c t="s" s="4" r="C54">
        <v>196</v>
      </c>
    </row>
    <row spans="1:3" r="55">
      <c t="s" s="4" r="A55">
        <v>995</v>
      </c>
    </row>
    <row spans="1:3" r="56">
      <c t="s" s="3" r="A56">
        <v>1366</v>
      </c>
    </row>
    <row spans="1:3" r="57">
      <c t="s" s="4" r="A57">
        <v>1374</v>
      </c>
      <c t="n" s="7" r="B57">
        <v>337</v>
      </c>
      <c t="n" s="7" r="C57">
        <v>322</v>
      </c>
    </row>
    <row spans="1:3" r="58">
      <c t="s" s="4" r="A58">
        <v>1375</v>
      </c>
      <c t="s" s="4" r="B58">
        <v>197</v>
      </c>
      <c t="s" s="4" r="C58">
        <v>197</v>
      </c>
    </row>
    <row spans="1:3" r="59">
      <c t="s" s="4" r="A59">
        <v>998</v>
      </c>
    </row>
    <row spans="1:3" r="60">
      <c t="s" s="3" r="A60">
        <v>1366</v>
      </c>
    </row>
    <row spans="1:3" r="61">
      <c t="s" s="4" r="A61">
        <v>1374</v>
      </c>
      <c t="n" s="7" r="B61">
        <v>1497</v>
      </c>
      <c t="n" s="7" r="C61">
        <v>1475</v>
      </c>
    </row>
    <row spans="1:3" r="62">
      <c t="s" s="4" r="A62">
        <v>1375</v>
      </c>
      <c t="s" s="4" r="B62">
        <v>197</v>
      </c>
      <c t="s" s="4" r="C62">
        <v>436</v>
      </c>
    </row>
    <row spans="1:3" r="63">
      <c t="s" s="4" r="A63">
        <v>1000</v>
      </c>
    </row>
    <row spans="1:3" r="64">
      <c t="s" s="3" r="A64">
        <v>1366</v>
      </c>
    </row>
    <row spans="1:3" r="65">
      <c t="s" s="4" r="A65">
        <v>1374</v>
      </c>
      <c t="n" s="7" r="B65">
        <v>2196</v>
      </c>
      <c t="n" s="7" r="C65">
        <v>2192</v>
      </c>
    </row>
    <row spans="1:3" r="66">
      <c t="s" s="4" r="A66">
        <v>1375</v>
      </c>
      <c t="s" s="4" r="B66">
        <v>202</v>
      </c>
      <c t="s" s="4" r="C66">
        <v>202</v>
      </c>
    </row>
    <row spans="1:3" r="67">
      <c t="s" s="4" r="A67">
        <v>913</v>
      </c>
    </row>
    <row spans="1:3" r="68">
      <c t="s" s="3" r="A68">
        <v>1366</v>
      </c>
    </row>
    <row spans="1:3" r="69">
      <c t="s" s="4" r="A69">
        <v>1374</v>
      </c>
      <c t="n" s="7" r="B69">
        <v>9889</v>
      </c>
      <c t="n" s="7" r="C69">
        <v>24071</v>
      </c>
    </row>
    <row spans="1:3" r="70">
      <c t="s" s="4" r="A70">
        <v>1375</v>
      </c>
      <c t="s" s="4" r="B70">
        <v>242</v>
      </c>
      <c t="s" s="4" r="C70">
        <v>220</v>
      </c>
    </row>
    <row spans="1:3" r="71">
      <c t="s" s="4" r="A71">
        <v>971</v>
      </c>
    </row>
    <row spans="1:3" r="72">
      <c t="s" s="3" r="A72">
        <v>1366</v>
      </c>
    </row>
    <row spans="1:3" r="73">
      <c t="s" s="4" r="A73">
        <v>1374</v>
      </c>
      <c t="n" s="7" r="B73">
        <v>1151</v>
      </c>
      <c t="n" s="7" r="C73">
        <v>2762</v>
      </c>
    </row>
    <row spans="1:3" r="74">
      <c t="s" s="4" r="A74">
        <v>1375</v>
      </c>
      <c t="s" s="4" r="B74">
        <v>1376</v>
      </c>
      <c t="s" s="4" r="C74">
        <v>594</v>
      </c>
    </row>
    <row spans="1:3" r="75">
      <c t="s" s="4" r="A75">
        <v>974</v>
      </c>
    </row>
    <row spans="1:3" r="76">
      <c t="s" s="3" r="A76">
        <v>1366</v>
      </c>
    </row>
    <row spans="1:3" r="77">
      <c t="s" s="4" r="A77">
        <v>1374</v>
      </c>
      <c t="n" s="7" r="B77">
        <v>41</v>
      </c>
      <c t="n" s="7" r="C77">
        <v>85</v>
      </c>
    </row>
    <row spans="1:3" r="78">
      <c t="s" s="4" r="A78">
        <v>1375</v>
      </c>
      <c t="s" s="4" r="B78">
        <v>189</v>
      </c>
      <c t="s" s="4" r="C78">
        <v>189</v>
      </c>
    </row>
    <row spans="1:3" r="79">
      <c t="s" s="4" r="A79">
        <v>915</v>
      </c>
    </row>
    <row spans="1:3" r="80">
      <c t="s" s="3" r="A80">
        <v>1366</v>
      </c>
    </row>
    <row spans="1:3" r="81">
      <c t="s" s="4" r="A81">
        <v>1374</v>
      </c>
      <c t="n" s="7" r="B81">
        <v>104787</v>
      </c>
      <c t="n" s="7" r="C81">
        <v>122407</v>
      </c>
    </row>
    <row spans="1:3" r="82">
      <c t="s" s="4" r="A82">
        <v>1375</v>
      </c>
      <c t="s" s="4" r="B82">
        <v>1377</v>
      </c>
      <c t="s" s="4" r="C82">
        <v>1378</v>
      </c>
    </row>
    <row spans="1:3" r="83">
      <c t="s" s="4" r="A83">
        <v>978</v>
      </c>
    </row>
    <row spans="1:3" r="84">
      <c t="s" s="3" r="A84">
        <v>1366</v>
      </c>
    </row>
    <row spans="1:3" r="85">
      <c t="s" s="4" r="A85">
        <v>1374</v>
      </c>
      <c t="n" s="7" r="B85">
        <v>54267</v>
      </c>
      <c t="n" s="7" r="C85">
        <v>60971</v>
      </c>
    </row>
    <row spans="1:3" r="86">
      <c t="s" s="4" r="A86">
        <v>1375</v>
      </c>
      <c t="s" s="4" r="B86">
        <v>1377</v>
      </c>
      <c t="s" s="4" r="C86">
        <v>1379</v>
      </c>
    </row>
    <row spans="1:3" r="87">
      <c t="s" s="4" r="A87">
        <v>981</v>
      </c>
    </row>
    <row spans="1:3" r="88">
      <c t="s" s="3" r="A88">
        <v>1366</v>
      </c>
    </row>
    <row spans="1:3" r="89">
      <c t="s" s="4" r="A89">
        <v>1374</v>
      </c>
      <c t="n" s="7" r="B89">
        <v>168</v>
      </c>
      <c t="n" s="7" r="C89">
        <v>177</v>
      </c>
    </row>
    <row spans="1:3" r="90">
      <c t="s" s="4" r="A90">
        <v>1375</v>
      </c>
      <c t="s" s="4" r="B90">
        <v>202</v>
      </c>
      <c t="s" s="4" r="C90">
        <v>202</v>
      </c>
    </row>
    <row spans="1:3" r="91">
      <c t="s" s="4" r="A91">
        <v>916</v>
      </c>
    </row>
    <row spans="1:3" r="92">
      <c t="s" s="3" r="A92">
        <v>1366</v>
      </c>
    </row>
    <row spans="1:3" r="93">
      <c t="s" s="4" r="A93">
        <v>1374</v>
      </c>
      <c t="n" s="7" r="B93">
        <v>25473</v>
      </c>
      <c t="n" s="7" r="C93">
        <v>30992</v>
      </c>
    </row>
    <row spans="1:3" r="94">
      <c t="s" s="4" r="A94">
        <v>1375</v>
      </c>
      <c t="s" s="4" r="B94">
        <v>1380</v>
      </c>
      <c t="s" s="4" r="C94">
        <v>1381</v>
      </c>
    </row>
    <row spans="1:3" r="95">
      <c t="s" s="4" r="A95">
        <v>985</v>
      </c>
    </row>
    <row spans="1:3" r="96">
      <c t="s" s="3" r="A96">
        <v>1366</v>
      </c>
    </row>
    <row spans="1:3" r="97">
      <c t="s" s="4" r="A97">
        <v>1374</v>
      </c>
      <c t="n" s="7" r="B97">
        <v>8547</v>
      </c>
      <c t="n" s="7" r="C97">
        <v>10169</v>
      </c>
    </row>
    <row spans="1:3" r="98">
      <c t="s" s="4" r="A98">
        <v>1375</v>
      </c>
      <c t="s" s="4" r="B98">
        <v>1380</v>
      </c>
      <c t="s" s="4" r="C98">
        <v>1382</v>
      </c>
    </row>
    <row spans="1:3" r="99">
      <c t="s" s="4" r="A99">
        <v>988</v>
      </c>
    </row>
    <row spans="1:3" r="100">
      <c t="s" s="3" r="A100">
        <v>1366</v>
      </c>
    </row>
    <row spans="1:3" r="101">
      <c t="s" s="4" r="A101">
        <v>1374</v>
      </c>
      <c t="n" s="7" r="B101">
        <v>175</v>
      </c>
      <c t="n" s="7" r="C101">
        <v>188</v>
      </c>
    </row>
    <row spans="1:3" r="102">
      <c t="s" s="4" r="A102">
        <v>1375</v>
      </c>
      <c t="s" s="4" r="B102">
        <v>202</v>
      </c>
      <c t="s" s="4" r="C102">
        <v>202</v>
      </c>
    </row>
    <row spans="1:3" r="103">
      <c t="s" s="4" r="A103">
        <v>1031</v>
      </c>
    </row>
    <row spans="1:3" r="104">
      <c t="s" s="3" r="A104">
        <v>1366</v>
      </c>
    </row>
    <row spans="1:3" r="105">
      <c t="s" s="4" r="A105">
        <v>1374</v>
      </c>
      <c t="n" s="7" r="B105">
        <v>526283</v>
      </c>
      <c t="n" s="7" r="C105">
        <v>6030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1383</v>
      </c>
      <c t="s" s="2" r="C1">
        <v>1</v>
      </c>
    </row>
    <row spans="1:4" r="2">
      <c t="s" s="2" r="C2">
        <v>24</v>
      </c>
      <c t="s" s="2" r="D2">
        <v>882</v>
      </c>
    </row>
    <row spans="1:4" r="3">
      <c t="s" s="3" r="A3">
        <v>1384</v>
      </c>
    </row>
    <row spans="1:4" r="4">
      <c t="s" s="4" r="A4">
        <v>1385</v>
      </c>
      <c t="s" s="4" r="B4">
        <v>139</v>
      </c>
      <c t="s" s="4" r="C4">
        <v>1386</v>
      </c>
      <c t="s" s="4" r="D4">
        <v>1387</v>
      </c>
    </row>
    <row spans="1:4" r="5">
      <c t="s" s="4" r="A5">
        <v>1388</v>
      </c>
      <c t="s" s="4" r="B5">
        <v>291</v>
      </c>
      <c t="s" s="4" r="C5">
        <v>1389</v>
      </c>
      <c t="s" s="4" r="D5">
        <v>1390</v>
      </c>
    </row>
    <row spans="1:4" r="6">
      <c t="s" s="4" r="A6">
        <v>1391</v>
      </c>
      <c t="s" s="4" r="B6">
        <v>291</v>
      </c>
      <c t="s" s="4" r="C6">
        <v>1392</v>
      </c>
      <c t="s" s="4" r="D6">
        <v>1393</v>
      </c>
    </row>
    <row spans="1:4" r="7">
      <c t="s" s="4" r="A7">
        <v>1394</v>
      </c>
      <c t="s" s="4" r="B7">
        <v>303</v>
      </c>
      <c t="s" s="4" r="C7">
        <v>1395</v>
      </c>
      <c t="s" s="4" r="D7">
        <v>1396</v>
      </c>
    </row>
    <row spans="1:4" r="8">
      <c t="s" s="4" r="A8">
        <v>1397</v>
      </c>
      <c t="s" s="4" r="B8">
        <v>303</v>
      </c>
      <c t="s" s="4" r="C8">
        <v>1398</v>
      </c>
      <c t="s" s="4" r="D8">
        <v>1399</v>
      </c>
    </row>
    <row spans="1:4" r="9">
      <c t="s" s="4" r="A9">
        <v>906</v>
      </c>
    </row>
    <row spans="1:4" r="10">
      <c t="s" s="3" r="A10">
        <v>1384</v>
      </c>
    </row>
    <row spans="1:4" r="11">
      <c t="s" s="4" r="A11">
        <v>1400</v>
      </c>
      <c t="s" s="4" r="B11">
        <v>315</v>
      </c>
      <c t="n" s="8" r="C11">
        <v>115.52</v>
      </c>
      <c t="n" s="8" r="D11">
        <v>113.09</v>
      </c>
    </row>
    <row spans="1:4" r="12">
      <c t="s" s="4" r="A12">
        <v>1320</v>
      </c>
      <c t="s" s="4" r="B12">
        <v>315</v>
      </c>
      <c t="n" s="9" r="C12">
        <v>0.31</v>
      </c>
      <c t="n" s="9" r="D12">
        <v>0.34</v>
      </c>
    </row>
    <row spans="1:4" r="13">
      <c t="s" s="4" r="A13">
        <v>1401</v>
      </c>
      <c t="s" s="4" r="B13">
        <v>315</v>
      </c>
      <c t="n" s="9" r="C13">
        <v>-3.92</v>
      </c>
      <c t="n" s="9" r="D13">
        <v>-5.23</v>
      </c>
    </row>
    <row spans="1:4" r="14">
      <c t="s" s="4" r="A14">
        <v>1402</v>
      </c>
      <c t="s" s="4" r="B14">
        <v>315</v>
      </c>
      <c t="n" s="9" r="C14">
        <v>6.51</v>
      </c>
      <c t="n" s="9" r="D14">
        <v>23.46</v>
      </c>
    </row>
    <row spans="1:4" r="15">
      <c t="s" s="4" r="A15">
        <v>1403</v>
      </c>
      <c t="s" s="4" r="B15">
        <v>315</v>
      </c>
      <c t="n" s="9" r="C15">
        <v>2.91</v>
      </c>
      <c t="n" s="9" r="D15">
        <v>18.57</v>
      </c>
    </row>
    <row spans="1:4" r="16">
      <c t="s" s="4" r="A16">
        <v>1404</v>
      </c>
      <c t="s" s="4" r="B16">
        <v>315</v>
      </c>
      <c t="n" s="8" r="C16">
        <v>118.43</v>
      </c>
      <c t="n" s="8" r="D16">
        <v>131.66</v>
      </c>
    </row>
    <row spans="1:4" r="17">
      <c t="s" s="4" r="A17">
        <v>1385</v>
      </c>
      <c t="s" s="4" r="B17">
        <v>139</v>
      </c>
      <c t="s" s="4" r="C17">
        <v>1405</v>
      </c>
      <c t="s" s="4" r="D17">
        <v>1406</v>
      </c>
    </row>
    <row spans="1:4" r="18">
      <c t="s" s="4" r="A18">
        <v>1388</v>
      </c>
      <c t="s" s="4" r="B18">
        <v>1407</v>
      </c>
      <c t="s" s="4" r="C18">
        <v>1408</v>
      </c>
      <c t="s" s="4" r="D18">
        <v>1409</v>
      </c>
    </row>
    <row spans="1:4" r="19">
      <c t="s" s="4" r="A19">
        <v>1391</v>
      </c>
      <c t="s" s="4" r="B19">
        <v>1407</v>
      </c>
      <c t="s" s="4" r="C19">
        <v>1410</v>
      </c>
      <c t="s" s="4" r="D19">
        <v>1411</v>
      </c>
    </row>
    <row spans="1:4" r="20">
      <c t="s" s="4" r="A20">
        <v>1394</v>
      </c>
      <c t="s" s="4" r="B20">
        <v>745</v>
      </c>
      <c t="s" s="4" r="C20">
        <v>1412</v>
      </c>
      <c t="s" s="4" r="D20">
        <v>1413</v>
      </c>
    </row>
    <row spans="1:4" r="21">
      <c t="s" s="4" r="A21">
        <v>1397</v>
      </c>
      <c t="s" s="4" r="B21">
        <v>745</v>
      </c>
      <c t="s" s="4" r="C21">
        <v>1414</v>
      </c>
      <c t="s" s="4" r="D21">
        <v>1415</v>
      </c>
    </row>
    <row spans="1:4" r="22">
      <c t="s" s="4" r="A22">
        <v>935</v>
      </c>
    </row>
    <row spans="1:4" r="23">
      <c t="s" s="3" r="A23">
        <v>1384</v>
      </c>
    </row>
    <row spans="1:4" r="24">
      <c t="s" s="4" r="A24">
        <v>1400</v>
      </c>
      <c t="s" s="4" r="B24">
        <v>315</v>
      </c>
      <c t="n" s="8" r="C24">
        <v>129.6</v>
      </c>
      <c t="n" s="8" r="D24">
        <v>124.67</v>
      </c>
    </row>
    <row spans="1:4" r="25">
      <c t="s" s="4" r="A25">
        <v>1320</v>
      </c>
      <c t="s" s="4" r="B25">
        <v>315</v>
      </c>
      <c t="n" s="9" r="C25">
        <v>0.35</v>
      </c>
      <c t="n" s="9" r="D25">
        <v>0.37</v>
      </c>
    </row>
    <row spans="1:4" r="26">
      <c t="s" s="4" r="A26">
        <v>1401</v>
      </c>
      <c t="s" s="4" r="B26">
        <v>315</v>
      </c>
      <c t="n" s="9" r="C26">
        <v>-3.42</v>
      </c>
      <c t="n" s="9" r="D26">
        <v>-4.95</v>
      </c>
    </row>
    <row spans="1:4" r="27">
      <c t="s" s="4" r="A27">
        <v>1402</v>
      </c>
      <c t="s" s="4" r="B27">
        <v>315</v>
      </c>
      <c t="n" s="9" r="C27">
        <v>6.91</v>
      </c>
      <c t="n" s="9" r="D27">
        <v>25.67</v>
      </c>
    </row>
    <row spans="1:4" r="28">
      <c t="s" s="4" r="A28">
        <v>1403</v>
      </c>
      <c t="s" s="4" r="B28">
        <v>315</v>
      </c>
      <c t="n" s="9" r="C28">
        <v>3.84</v>
      </c>
      <c t="n" s="9" r="D28">
        <v>21.09</v>
      </c>
    </row>
    <row spans="1:4" r="29">
      <c t="s" s="4" r="A29">
        <v>1404</v>
      </c>
      <c t="s" s="4" r="B29">
        <v>315</v>
      </c>
      <c t="n" s="8" r="C29">
        <v>133.44</v>
      </c>
      <c t="n" s="8" r="D29">
        <v>145.76</v>
      </c>
    </row>
    <row spans="1:4" r="30">
      <c t="s" s="4" r="A30">
        <v>1385</v>
      </c>
      <c t="s" s="4" r="B30">
        <v>139</v>
      </c>
      <c t="s" s="4" r="C30">
        <v>1416</v>
      </c>
      <c t="s" s="4" r="D30">
        <v>1417</v>
      </c>
    </row>
    <row spans="1:4" r="31">
      <c t="s" s="4" r="A31">
        <v>1388</v>
      </c>
      <c t="s" s="4" r="B31">
        <v>1407</v>
      </c>
      <c t="s" s="4" r="C31">
        <v>1418</v>
      </c>
      <c t="s" s="4" r="D31">
        <v>400</v>
      </c>
    </row>
    <row spans="1:4" r="32">
      <c t="s" s="4" r="A32">
        <v>1391</v>
      </c>
      <c t="s" s="4" r="B32">
        <v>1407</v>
      </c>
      <c t="s" s="4" r="C32">
        <v>1419</v>
      </c>
      <c t="s" s="4" r="D32">
        <v>1420</v>
      </c>
    </row>
    <row spans="1:4" r="33">
      <c t="s" s="4" r="A33">
        <v>1394</v>
      </c>
      <c t="s" s="4" r="B33">
        <v>745</v>
      </c>
      <c t="s" s="4" r="C33">
        <v>1421</v>
      </c>
      <c t="s" s="4" r="D33">
        <v>1422</v>
      </c>
    </row>
    <row spans="1:4" r="34">
      <c t="s" s="4" r="A34">
        <v>1397</v>
      </c>
      <c t="s" s="4" r="B34">
        <v>745</v>
      </c>
      <c t="s" s="4" r="C34">
        <v>1423</v>
      </c>
      <c t="s" s="4" r="D34">
        <v>1424</v>
      </c>
    </row>
    <row spans="1:4" r="35">
      <c t="s" s="4" r="A35">
        <v>938</v>
      </c>
    </row>
    <row spans="1:4" r="36">
      <c t="s" s="3" r="A36">
        <v>1384</v>
      </c>
    </row>
    <row spans="1:4" r="37">
      <c t="s" s="4" r="A37">
        <v>1400</v>
      </c>
      <c t="s" s="4" r="B37">
        <v>315</v>
      </c>
      <c t="n" s="8" r="C37">
        <v>119.87</v>
      </c>
      <c t="n" s="8" r="D37">
        <v>115.03</v>
      </c>
    </row>
    <row spans="1:4" r="38">
      <c t="s" s="4" r="A38">
        <v>1320</v>
      </c>
      <c t="s" s="4" r="B38">
        <v>315</v>
      </c>
      <c t="n" s="9" r="C38">
        <v>0.32</v>
      </c>
      <c t="n" s="9" r="D38">
        <v>0.34</v>
      </c>
    </row>
    <row spans="1:4" r="39">
      <c t="s" s="4" r="A39">
        <v>1401</v>
      </c>
      <c t="s" s="4" r="B39">
        <v>315</v>
      </c>
      <c t="n" s="9" r="C39">
        <v>-3.17</v>
      </c>
      <c t="n" s="9" r="D39">
        <v>-4.58</v>
      </c>
    </row>
    <row spans="1:4" r="40">
      <c t="s" s="4" r="A40">
        <v>1402</v>
      </c>
      <c t="s" s="4" r="B40">
        <v>315</v>
      </c>
      <c t="n" s="9" r="C40">
        <v>6.48</v>
      </c>
      <c t="n" s="9" r="D40">
        <v>23.78</v>
      </c>
    </row>
    <row spans="1:4" r="41">
      <c t="s" s="4" r="A41">
        <v>1403</v>
      </c>
      <c t="s" s="4" r="B41">
        <v>315</v>
      </c>
      <c t="n" s="9" r="C41">
        <v>3.63</v>
      </c>
      <c t="n" s="9" r="D41">
        <v>19.54</v>
      </c>
    </row>
    <row spans="1:4" r="42">
      <c t="s" s="4" r="A42">
        <v>1404</v>
      </c>
      <c t="s" s="4" r="B42">
        <v>315</v>
      </c>
      <c t="n" s="8" r="C42">
        <v>123.5</v>
      </c>
      <c t="n" s="8" r="D42">
        <v>134.57</v>
      </c>
    </row>
    <row spans="1:4" r="43">
      <c t="s" s="4" r="A43">
        <v>1385</v>
      </c>
      <c t="s" s="4" r="B43">
        <v>139</v>
      </c>
      <c t="s" s="4" r="C43">
        <v>1416</v>
      </c>
      <c t="s" s="4" r="D43">
        <v>1417</v>
      </c>
    </row>
    <row spans="1:4" r="44">
      <c t="s" s="4" r="A44">
        <v>1388</v>
      </c>
      <c t="s" s="4" r="B44">
        <v>1407</v>
      </c>
      <c t="s" s="4" r="C44">
        <v>1418</v>
      </c>
      <c t="s" s="4" r="D44">
        <v>400</v>
      </c>
    </row>
    <row spans="1:4" r="45">
      <c t="s" s="4" r="A45">
        <v>1391</v>
      </c>
      <c t="s" s="4" r="B45">
        <v>1407</v>
      </c>
      <c t="s" s="4" r="C45">
        <v>1419</v>
      </c>
      <c t="s" s="4" r="D45">
        <v>1420</v>
      </c>
    </row>
    <row spans="1:4" r="46">
      <c t="s" s="4" r="A46">
        <v>1394</v>
      </c>
      <c t="s" s="4" r="B46">
        <v>745</v>
      </c>
      <c t="s" s="4" r="C46">
        <v>1425</v>
      </c>
      <c t="s" s="4" r="D46">
        <v>1426</v>
      </c>
    </row>
    <row spans="1:4" r="47">
      <c t="s" s="4" r="A47">
        <v>1397</v>
      </c>
      <c t="s" s="4" r="B47">
        <v>745</v>
      </c>
      <c t="s" s="4" r="C47">
        <v>1427</v>
      </c>
      <c t="s" s="4" r="D47">
        <v>1428</v>
      </c>
    </row>
    <row spans="1:4" r="48">
      <c t="s" s="4" r="A48">
        <v>908</v>
      </c>
    </row>
    <row spans="1:4" r="49">
      <c t="s" s="3" r="A49">
        <v>1384</v>
      </c>
    </row>
    <row spans="1:4" r="50">
      <c t="s" s="4" r="A50">
        <v>1400</v>
      </c>
      <c t="s" s="4" r="B50">
        <v>315</v>
      </c>
      <c t="n" s="8" r="C50">
        <v>112.87</v>
      </c>
      <c t="n" s="8" r="D50">
        <v>116.61</v>
      </c>
    </row>
    <row spans="1:4" r="51">
      <c t="s" s="4" r="A51">
        <v>1320</v>
      </c>
      <c t="s" s="4" r="B51">
        <v>315</v>
      </c>
      <c t="n" s="9" r="C51">
        <v>0.29</v>
      </c>
      <c t="n" s="9" r="D51">
        <v>0.34</v>
      </c>
    </row>
    <row spans="1:4" r="52">
      <c t="s" s="4" r="A52">
        <v>1401</v>
      </c>
      <c t="s" s="4" r="B52">
        <v>315</v>
      </c>
      <c t="n" s="9" r="C52">
        <v>-3.36</v>
      </c>
      <c t="n" s="9" r="D52">
        <v>-4.79</v>
      </c>
    </row>
    <row spans="1:4" r="53">
      <c t="s" s="4" r="A53">
        <v>1402</v>
      </c>
      <c t="s" s="4" r="B53">
        <v>315</v>
      </c>
      <c t="n" s="9" r="C53">
        <v>9.210000000000001</v>
      </c>
      <c t="n" s="9" r="D53">
        <v>16.22</v>
      </c>
    </row>
    <row spans="1:4" r="54">
      <c t="s" s="4" r="A54">
        <v>1403</v>
      </c>
      <c t="s" s="4" r="B54">
        <v>315</v>
      </c>
      <c t="n" s="9" r="C54">
        <v>6.14</v>
      </c>
      <c t="n" s="9" r="D54">
        <v>11.77</v>
      </c>
    </row>
    <row spans="1:4" r="55">
      <c t="s" s="4" r="A55">
        <v>1404</v>
      </c>
      <c t="s" s="4" r="B55">
        <v>315</v>
      </c>
      <c t="n" s="8" r="C55">
        <v>119.01</v>
      </c>
      <c t="n" s="8" r="D55">
        <v>128.38</v>
      </c>
    </row>
    <row spans="1:4" r="56">
      <c t="s" s="4" r="A56">
        <v>1385</v>
      </c>
      <c t="s" s="4" r="B56">
        <v>139</v>
      </c>
      <c t="s" s="4" r="C56">
        <v>1429</v>
      </c>
      <c t="s" s="4" r="D56">
        <v>1430</v>
      </c>
    </row>
    <row spans="1:4" r="57">
      <c t="s" s="4" r="A57">
        <v>1388</v>
      </c>
      <c t="s" s="4" r="B57">
        <v>1407</v>
      </c>
      <c t="s" s="4" r="C57">
        <v>1431</v>
      </c>
      <c t="s" s="4" r="D57">
        <v>1432</v>
      </c>
    </row>
    <row spans="1:4" r="58">
      <c t="s" s="4" r="A58">
        <v>1391</v>
      </c>
      <c t="s" s="4" r="B58">
        <v>1407</v>
      </c>
      <c t="s" s="4" r="C58">
        <v>1433</v>
      </c>
      <c t="s" s="4" r="D58">
        <v>1434</v>
      </c>
    </row>
    <row spans="1:4" r="59">
      <c t="s" s="4" r="A59">
        <v>1394</v>
      </c>
      <c t="s" s="4" r="B59">
        <v>745</v>
      </c>
      <c t="s" s="4" r="C59">
        <v>1435</v>
      </c>
      <c t="s" s="4" r="D59">
        <v>1436</v>
      </c>
    </row>
    <row spans="1:4" r="60">
      <c t="s" s="4" r="A60">
        <v>1397</v>
      </c>
      <c t="s" s="4" r="B60">
        <v>745</v>
      </c>
      <c t="s" s="4" r="C60">
        <v>1437</v>
      </c>
      <c t="s" s="4" r="D60">
        <v>1438</v>
      </c>
    </row>
    <row spans="1:4" r="61">
      <c t="s" s="4" r="A61">
        <v>944</v>
      </c>
    </row>
    <row spans="1:4" r="62">
      <c t="s" s="3" r="A62">
        <v>1384</v>
      </c>
    </row>
    <row spans="1:4" r="63">
      <c t="s" s="4" r="A63">
        <v>1400</v>
      </c>
      <c t="s" s="4" r="B63">
        <v>315</v>
      </c>
      <c t="n" s="8" r="C63">
        <v>126.6</v>
      </c>
      <c t="n" s="8" r="D63">
        <v>128.53</v>
      </c>
    </row>
    <row spans="1:4" r="64">
      <c t="s" s="4" r="A64">
        <v>1320</v>
      </c>
      <c t="s" s="4" r="B64">
        <v>315</v>
      </c>
      <c t="n" s="9" r="C64">
        <v>0.33</v>
      </c>
      <c t="n" s="9" r="D64">
        <v>0.37</v>
      </c>
    </row>
    <row spans="1:4" r="65">
      <c t="s" s="4" r="A65">
        <v>1401</v>
      </c>
      <c t="s" s="4" r="B65">
        <v>315</v>
      </c>
      <c t="n" s="9" r="C65">
        <v>-3.03</v>
      </c>
      <c t="n" s="9" r="D65">
        <v>-4.54</v>
      </c>
    </row>
    <row spans="1:4" r="66">
      <c t="s" s="4" r="A66">
        <v>1402</v>
      </c>
      <c t="s" s="4" r="B66">
        <v>315</v>
      </c>
      <c t="n" s="9" r="C66">
        <v>10.17</v>
      </c>
      <c t="n" s="9" r="D66">
        <v>17.76</v>
      </c>
    </row>
    <row spans="1:4" r="67">
      <c t="s" s="4" r="A67">
        <v>1403</v>
      </c>
      <c t="s" s="4" r="B67">
        <v>315</v>
      </c>
      <c t="n" s="9" r="C67">
        <v>7.47</v>
      </c>
      <c t="n" s="9" r="D67">
        <v>13.59</v>
      </c>
    </row>
    <row spans="1:4" r="68">
      <c t="s" s="4" r="A68">
        <v>1404</v>
      </c>
      <c t="s" s="4" r="B68">
        <v>315</v>
      </c>
      <c t="n" s="8" r="C68">
        <v>134.07</v>
      </c>
      <c t="n" s="8" r="D68">
        <v>142.12</v>
      </c>
    </row>
    <row spans="1:4" r="69">
      <c t="s" s="4" r="A69">
        <v>1385</v>
      </c>
      <c t="s" s="4" r="B69">
        <v>139</v>
      </c>
      <c t="s" s="4" r="C69">
        <v>1439</v>
      </c>
      <c t="s" s="4" r="D69">
        <v>1440</v>
      </c>
    </row>
    <row spans="1:4" r="70">
      <c t="s" s="4" r="A70">
        <v>1388</v>
      </c>
      <c t="s" s="4" r="B70">
        <v>1407</v>
      </c>
      <c t="s" s="4" r="C70">
        <v>1441</v>
      </c>
      <c t="s" s="4" r="D70">
        <v>1442</v>
      </c>
    </row>
    <row spans="1:4" r="71">
      <c t="s" s="4" r="A71">
        <v>1391</v>
      </c>
      <c t="s" s="4" r="B71">
        <v>1407</v>
      </c>
      <c t="s" s="4" r="C71">
        <v>361</v>
      </c>
      <c t="s" s="4" r="D71">
        <v>1443</v>
      </c>
    </row>
    <row spans="1:4" r="72">
      <c t="s" s="4" r="A72">
        <v>1394</v>
      </c>
      <c t="s" s="4" r="B72">
        <v>745</v>
      </c>
      <c t="s" s="4" r="C72">
        <v>1444</v>
      </c>
      <c t="s" s="4" r="D72">
        <v>1445</v>
      </c>
    </row>
    <row spans="1:4" r="73">
      <c t="s" s="4" r="A73">
        <v>1397</v>
      </c>
      <c t="s" s="4" r="B73">
        <v>745</v>
      </c>
      <c t="s" s="4" r="C73">
        <v>1392</v>
      </c>
      <c t="s" s="4" r="D73">
        <v>1446</v>
      </c>
    </row>
    <row spans="1:4" r="74">
      <c t="s" s="4" r="A74">
        <v>947</v>
      </c>
    </row>
    <row spans="1:4" r="75">
      <c t="s" s="3" r="A75">
        <v>1384</v>
      </c>
    </row>
    <row spans="1:4" r="76">
      <c t="s" s="4" r="A76">
        <v>1400</v>
      </c>
      <c t="s" s="4" r="B76">
        <v>315</v>
      </c>
      <c t="n" s="8" r="C76">
        <v>117.57</v>
      </c>
      <c t="n" s="8" r="D76">
        <v>119.06</v>
      </c>
    </row>
    <row spans="1:4" r="77">
      <c t="s" s="4" r="A77">
        <v>1320</v>
      </c>
      <c t="s" s="4" r="B77">
        <v>315</v>
      </c>
      <c t="n" s="9" r="C77">
        <v>0.31</v>
      </c>
      <c t="n" s="9" r="D77">
        <v>0.34</v>
      </c>
    </row>
    <row spans="1:4" r="78">
      <c t="s" s="4" r="A78">
        <v>1401</v>
      </c>
      <c t="s" s="4" r="B78">
        <v>315</v>
      </c>
      <c t="n" s="9" r="C78">
        <v>-2.81</v>
      </c>
      <c t="n" s="9" r="D78">
        <v>-4.21</v>
      </c>
    </row>
    <row spans="1:4" r="79">
      <c t="s" s="4" r="A79">
        <v>1402</v>
      </c>
      <c t="s" s="4" r="B79">
        <v>315</v>
      </c>
      <c t="n" s="9" r="C79">
        <v>9.539999999999999</v>
      </c>
      <c t="n" s="9" r="D79">
        <v>16.54</v>
      </c>
    </row>
    <row spans="1:4" r="80">
      <c t="s" s="4" r="A80">
        <v>1403</v>
      </c>
      <c t="s" s="4" r="B80">
        <v>315</v>
      </c>
      <c t="n" s="9" r="C80">
        <v>7.02</v>
      </c>
      <c t="n" s="9" r="D80">
        <v>12.67</v>
      </c>
    </row>
    <row spans="1:4" r="81">
      <c t="s" s="4" r="A81">
        <v>1404</v>
      </c>
      <c t="s" s="4" r="B81">
        <v>315</v>
      </c>
      <c t="n" s="8" r="C81">
        <v>124.59</v>
      </c>
      <c t="n" s="8" r="D81">
        <v>131.73</v>
      </c>
    </row>
    <row spans="1:4" r="82">
      <c t="s" s="4" r="A82">
        <v>1385</v>
      </c>
      <c t="s" s="4" r="B82">
        <v>139</v>
      </c>
      <c t="s" s="4" r="C82">
        <v>1439</v>
      </c>
      <c t="s" s="4" r="D82">
        <v>1440</v>
      </c>
    </row>
    <row spans="1:4" r="83">
      <c t="s" s="4" r="A83">
        <v>1388</v>
      </c>
      <c t="s" s="4" r="B83">
        <v>1407</v>
      </c>
      <c t="s" s="4" r="C83">
        <v>1441</v>
      </c>
      <c t="s" s="4" r="D83">
        <v>1442</v>
      </c>
    </row>
    <row spans="1:4" r="84">
      <c t="s" s="4" r="A84">
        <v>1391</v>
      </c>
      <c t="s" s="4" r="B84">
        <v>1407</v>
      </c>
      <c t="s" s="4" r="C84">
        <v>361</v>
      </c>
      <c t="s" s="4" r="D84">
        <v>1443</v>
      </c>
    </row>
    <row spans="1:4" r="85">
      <c t="s" s="4" r="A85">
        <v>1394</v>
      </c>
      <c t="s" s="4" r="B85">
        <v>745</v>
      </c>
      <c t="s" s="4" r="C85">
        <v>1447</v>
      </c>
      <c t="s" s="4" r="D85">
        <v>1448</v>
      </c>
    </row>
    <row spans="1:4" r="86">
      <c t="s" s="4" r="A86">
        <v>1397</v>
      </c>
      <c t="s" s="4" r="B86">
        <v>745</v>
      </c>
      <c t="s" s="4" r="C86">
        <v>1449</v>
      </c>
      <c t="s" s="4" r="D86">
        <v>1450</v>
      </c>
    </row>
    <row spans="1:4" r="87">
      <c t="s" s="4" r="A87">
        <v>953</v>
      </c>
    </row>
    <row spans="1:4" r="88">
      <c t="s" s="3" r="A88">
        <v>1384</v>
      </c>
    </row>
    <row spans="1:4" r="89">
      <c t="s" s="4" r="A89">
        <v>1400</v>
      </c>
      <c t="s" s="4" r="B89">
        <v>315</v>
      </c>
      <c t="n" s="8" r="C89">
        <v>132.1</v>
      </c>
      <c t="n" s="8" r="D89">
        <v>138.3</v>
      </c>
    </row>
    <row spans="1:4" r="90">
      <c t="s" s="4" r="A90">
        <v>1320</v>
      </c>
      <c t="s" s="4" r="B90">
        <v>315</v>
      </c>
      <c t="n" s="9" r="C90">
        <v>0.24</v>
      </c>
      <c t="n" s="9" r="D90">
        <v>0.4</v>
      </c>
    </row>
    <row spans="1:4" r="91">
      <c t="s" s="4" r="A91">
        <v>1401</v>
      </c>
      <c t="s" s="4" r="B91">
        <v>315</v>
      </c>
      <c t="n" s="9" r="C91">
        <v>-3.34</v>
      </c>
      <c t="n" s="9" r="D91">
        <v>-3.7</v>
      </c>
    </row>
    <row spans="1:4" r="92">
      <c t="s" s="4" r="A92">
        <v>1402</v>
      </c>
      <c t="s" s="4" r="B92">
        <v>315</v>
      </c>
      <c t="n" s="9" r="C92">
        <v>0.5</v>
      </c>
      <c t="n" s="9" r="D92">
        <v>31.2</v>
      </c>
    </row>
    <row spans="1:4" r="93">
      <c t="s" s="4" r="A93">
        <v>1403</v>
      </c>
      <c t="s" s="4" r="B93">
        <v>315</v>
      </c>
      <c t="n" s="9" r="C93">
        <v>-2.6</v>
      </c>
      <c t="n" s="9" r="D93">
        <v>27.9</v>
      </c>
    </row>
    <row spans="1:4" r="94">
      <c t="s" s="4" r="A94">
        <v>1404</v>
      </c>
      <c t="s" s="4" r="B94">
        <v>315</v>
      </c>
      <c t="n" s="8" r="C94">
        <v>129.5</v>
      </c>
      <c t="n" s="8" r="D94">
        <v>166.2</v>
      </c>
    </row>
    <row spans="1:4" r="95">
      <c t="s" s="4" r="A95">
        <v>1385</v>
      </c>
      <c t="s" s="4" r="B95">
        <v>139</v>
      </c>
      <c t="s" s="4" r="C95">
        <v>1451</v>
      </c>
      <c t="s" s="4" r="D95">
        <v>1452</v>
      </c>
    </row>
    <row spans="1:4" r="96">
      <c t="s" s="4" r="A96">
        <v>1388</v>
      </c>
      <c t="s" s="4" r="B96">
        <v>1407</v>
      </c>
      <c t="s" s="4" r="C96">
        <v>1453</v>
      </c>
      <c t="s" s="4" r="D96">
        <v>1454</v>
      </c>
    </row>
    <row spans="1:4" r="97">
      <c t="s" s="4" r="A97">
        <v>1391</v>
      </c>
      <c t="s" s="4" r="B97">
        <v>1407</v>
      </c>
      <c t="s" s="4" r="C97">
        <v>1455</v>
      </c>
      <c t="s" s="4" r="D97">
        <v>1456</v>
      </c>
    </row>
    <row spans="1:4" r="98">
      <c t="s" s="4" r="A98">
        <v>1394</v>
      </c>
      <c t="s" s="4" r="B98">
        <v>745</v>
      </c>
      <c t="s" s="4" r="C98">
        <v>1457</v>
      </c>
      <c t="s" s="4" r="D98">
        <v>1458</v>
      </c>
    </row>
    <row spans="1:4" r="99">
      <c t="s" s="4" r="A99">
        <v>1397</v>
      </c>
      <c t="s" s="4" r="B99">
        <v>745</v>
      </c>
      <c t="s" s="4" r="C99">
        <v>1459</v>
      </c>
      <c t="s" s="4" r="D99">
        <v>1460</v>
      </c>
    </row>
    <row spans="1:4" r="100">
      <c t="s" s="4" r="A100">
        <v>956</v>
      </c>
    </row>
    <row spans="1:4" r="101">
      <c t="s" s="3" r="A101">
        <v>1384</v>
      </c>
    </row>
    <row spans="1:4" r="102">
      <c t="s" s="4" r="A102">
        <v>1400</v>
      </c>
      <c t="s" s="4" r="B102">
        <v>315</v>
      </c>
      <c t="n" s="8" r="C102">
        <v>132.14</v>
      </c>
      <c t="n" s="8" r="D102">
        <v>138.34</v>
      </c>
    </row>
    <row spans="1:4" r="103">
      <c t="s" s="4" r="A103">
        <v>1320</v>
      </c>
      <c t="s" s="4" r="B103">
        <v>315</v>
      </c>
      <c t="n" s="9" r="C103">
        <v>0.24</v>
      </c>
      <c t="n" s="9" r="D103">
        <v>0.4</v>
      </c>
    </row>
    <row spans="1:4" r="104">
      <c t="s" s="4" r="A104">
        <v>1401</v>
      </c>
      <c t="s" s="4" r="B104">
        <v>315</v>
      </c>
      <c t="n" s="9" r="C104">
        <v>-3.34</v>
      </c>
      <c t="n" s="9" r="D104">
        <v>-3.71</v>
      </c>
    </row>
    <row spans="1:4" r="105">
      <c t="s" s="4" r="A105">
        <v>1402</v>
      </c>
      <c t="s" s="4" r="B105">
        <v>315</v>
      </c>
      <c t="n" s="9" r="C105">
        <v>0.5</v>
      </c>
      <c t="n" s="9" r="D105">
        <v>31.03</v>
      </c>
    </row>
    <row spans="1:4" r="106">
      <c t="s" s="4" r="A106">
        <v>1403</v>
      </c>
      <c t="s" s="4" r="B106">
        <v>315</v>
      </c>
      <c t="n" s="9" r="C106">
        <v>-2.61</v>
      </c>
      <c t="n" s="9" r="D106">
        <v>27.72</v>
      </c>
    </row>
    <row spans="1:4" r="107">
      <c t="s" s="4" r="A107">
        <v>1404</v>
      </c>
      <c t="s" s="4" r="B107">
        <v>315</v>
      </c>
      <c t="n" s="8" r="C107">
        <v>129.53</v>
      </c>
      <c t="n" s="8" r="D107">
        <v>166.06</v>
      </c>
    </row>
    <row spans="1:4" r="108">
      <c t="s" s="4" r="A108">
        <v>1385</v>
      </c>
      <c t="s" s="4" r="B108">
        <v>139</v>
      </c>
      <c t="s" s="4" r="C108">
        <v>1451</v>
      </c>
      <c t="s" s="4" r="D108">
        <v>1452</v>
      </c>
    </row>
    <row spans="1:4" r="109">
      <c t="s" s="4" r="A109">
        <v>1388</v>
      </c>
      <c t="s" s="4" r="B109">
        <v>1407</v>
      </c>
      <c t="s" s="4" r="C109">
        <v>1453</v>
      </c>
      <c t="s" s="4" r="D109">
        <v>1454</v>
      </c>
    </row>
    <row spans="1:4" r="110">
      <c t="s" s="4" r="A110">
        <v>1391</v>
      </c>
      <c t="s" s="4" r="B110">
        <v>1407</v>
      </c>
      <c t="s" s="4" r="C110">
        <v>1455</v>
      </c>
      <c t="s" s="4" r="D110">
        <v>1456</v>
      </c>
    </row>
    <row spans="1:4" r="111">
      <c t="s" s="4" r="A111">
        <v>1394</v>
      </c>
      <c t="s" s="4" r="B111">
        <v>745</v>
      </c>
      <c t="s" s="4" r="C111">
        <v>1461</v>
      </c>
      <c t="s" s="4" r="D111">
        <v>1462</v>
      </c>
    </row>
    <row spans="1:4" r="112">
      <c t="s" s="4" r="A112">
        <v>1397</v>
      </c>
      <c t="s" s="4" r="B112">
        <v>745</v>
      </c>
      <c t="s" s="4" r="C112">
        <v>1463</v>
      </c>
      <c t="s" s="4" r="D112">
        <v>1464</v>
      </c>
    </row>
    <row spans="1:4" r="113">
      <c t="s" s="4" r="A113">
        <v>958</v>
      </c>
    </row>
    <row spans="1:4" r="114">
      <c t="s" s="3" r="A114">
        <v>1384</v>
      </c>
    </row>
    <row spans="1:4" r="115">
      <c t="s" s="4" r="A115">
        <v>1400</v>
      </c>
      <c t="s" s="4" r="B115">
        <v>315</v>
      </c>
      <c t="n" s="8" r="C115">
        <v>94.76000000000001</v>
      </c>
      <c t="n" s="8" r="D115">
        <v>101.12</v>
      </c>
    </row>
    <row spans="1:4" r="116">
      <c t="s" s="4" r="A116">
        <v>1320</v>
      </c>
      <c t="s" s="4" r="B116">
        <v>315</v>
      </c>
      <c t="n" s="9" r="C116">
        <v>0.17</v>
      </c>
      <c t="n" s="9" r="D116">
        <v>0.29</v>
      </c>
    </row>
    <row spans="1:4" r="117">
      <c t="s" s="4" r="A117">
        <v>1401</v>
      </c>
      <c t="s" s="4" r="B117">
        <v>315</v>
      </c>
      <c t="n" s="9" r="C117">
        <v>-2.89</v>
      </c>
      <c t="n" s="9" r="D117">
        <v>-3.29</v>
      </c>
    </row>
    <row spans="1:4" r="118">
      <c t="s" s="4" r="A118">
        <v>1402</v>
      </c>
      <c t="s" s="4" r="B118">
        <v>315</v>
      </c>
      <c t="n" s="9" r="C118">
        <v>0.52</v>
      </c>
      <c t="n" s="9" r="D118">
        <v>22.58</v>
      </c>
    </row>
    <row spans="1:4" r="119">
      <c t="s" s="4" r="A119">
        <v>1403</v>
      </c>
      <c t="s" s="4" r="B119">
        <v>315</v>
      </c>
      <c t="n" s="9" r="C119">
        <v>-2.21</v>
      </c>
      <c t="n" s="9" r="D119">
        <v>19.58</v>
      </c>
    </row>
    <row spans="1:4" r="120">
      <c t="s" s="4" r="A120">
        <v>1404</v>
      </c>
      <c t="s" s="4" r="B120">
        <v>315</v>
      </c>
      <c t="n" s="8" r="C120">
        <v>92.55</v>
      </c>
      <c t="n" s="8" r="D120">
        <v>120.7</v>
      </c>
    </row>
    <row spans="1:4" r="121">
      <c t="s" s="4" r="A121">
        <v>1385</v>
      </c>
      <c t="s" s="4" r="B121">
        <v>139</v>
      </c>
      <c t="s" s="4" r="C121">
        <v>1465</v>
      </c>
      <c t="s" s="4" r="D121">
        <v>1466</v>
      </c>
    </row>
    <row spans="1:4" r="122">
      <c t="s" s="4" r="A122">
        <v>1388</v>
      </c>
      <c t="s" s="4" r="B122">
        <v>1407</v>
      </c>
      <c t="s" s="4" r="C122">
        <v>1467</v>
      </c>
      <c t="s" s="4" r="D122">
        <v>1468</v>
      </c>
    </row>
    <row spans="1:4" r="123">
      <c t="s" s="4" r="A123">
        <v>1391</v>
      </c>
      <c t="s" s="4" r="B123">
        <v>1407</v>
      </c>
      <c t="s" s="4" r="C123">
        <v>1469</v>
      </c>
      <c t="s" s="4" r="D123">
        <v>1470</v>
      </c>
    </row>
    <row spans="1:4" r="124">
      <c t="s" s="4" r="A124">
        <v>1394</v>
      </c>
      <c t="s" s="4" r="B124">
        <v>745</v>
      </c>
      <c t="s" s="4" r="C124">
        <v>1471</v>
      </c>
      <c t="s" s="4" r="D124">
        <v>1472</v>
      </c>
    </row>
    <row spans="1:4" r="125">
      <c t="s" s="4" r="A125">
        <v>1397</v>
      </c>
      <c t="s" s="4" r="B125">
        <v>745</v>
      </c>
      <c t="s" s="4" r="C125">
        <v>1473</v>
      </c>
      <c t="s" s="4" r="D125">
        <v>1474</v>
      </c>
    </row>
    <row spans="1:4" r="126">
      <c t="s" s="4" r="A126">
        <v>961</v>
      </c>
    </row>
    <row spans="1:4" r="127">
      <c t="s" s="3" r="A127">
        <v>1384</v>
      </c>
    </row>
    <row spans="1:4" r="128">
      <c t="s" s="4" r="A128">
        <v>1400</v>
      </c>
      <c t="s" s="4" r="B128">
        <v>315</v>
      </c>
      <c t="n" s="8" r="C128">
        <v>106.19</v>
      </c>
      <c t="n" s="8" r="D128">
        <v>111.35</v>
      </c>
    </row>
    <row spans="1:4" r="129">
      <c t="s" s="4" r="A129">
        <v>1320</v>
      </c>
      <c t="s" s="4" r="B129">
        <v>315</v>
      </c>
      <c t="n" s="9" r="C129">
        <v>0.19</v>
      </c>
      <c t="n" s="9" r="D129">
        <v>0.33</v>
      </c>
    </row>
    <row spans="1:4" r="130">
      <c t="s" s="4" r="A130">
        <v>1401</v>
      </c>
      <c t="s" s="4" r="B130">
        <v>315</v>
      </c>
      <c t="n" s="9" r="C130">
        <v>-2.68</v>
      </c>
      <c t="n" s="9" r="D130">
        <v>-2.98</v>
      </c>
    </row>
    <row spans="1:4" r="131">
      <c t="s" s="4" r="A131">
        <v>1402</v>
      </c>
      <c t="s" s="4" r="B131">
        <v>315</v>
      </c>
      <c t="n" s="9" r="C131">
        <v>0.45</v>
      </c>
      <c t="n" s="9" r="D131">
        <v>24.79</v>
      </c>
    </row>
    <row spans="1:4" r="132">
      <c t="s" s="4" r="A132">
        <v>1403</v>
      </c>
      <c t="s" s="4" r="B132">
        <v>315</v>
      </c>
      <c t="n" s="9" r="C132">
        <v>-2.03</v>
      </c>
      <c t="n" s="9" r="D132">
        <v>22.14</v>
      </c>
    </row>
    <row spans="1:4" r="133">
      <c t="s" s="4" r="A133">
        <v>1404</v>
      </c>
      <c t="s" s="4" r="B133">
        <v>315</v>
      </c>
      <c t="n" s="8" r="C133">
        <v>104.16</v>
      </c>
      <c t="n" s="8" r="D133">
        <v>133.49</v>
      </c>
    </row>
    <row spans="1:4" r="134">
      <c t="s" s="4" r="A134">
        <v>1385</v>
      </c>
      <c t="s" s="4" r="B134">
        <v>139</v>
      </c>
      <c t="s" s="4" r="C134">
        <v>1451</v>
      </c>
      <c t="s" s="4" r="D134">
        <v>1452</v>
      </c>
    </row>
    <row spans="1:4" r="135">
      <c t="s" s="4" r="A135">
        <v>1388</v>
      </c>
      <c t="s" s="4" r="B135">
        <v>1407</v>
      </c>
      <c t="s" s="4" r="C135">
        <v>1453</v>
      </c>
      <c t="s" s="4" r="D135">
        <v>1454</v>
      </c>
    </row>
    <row spans="1:4" r="136">
      <c t="s" s="4" r="A136">
        <v>1391</v>
      </c>
      <c t="s" s="4" r="B136">
        <v>1407</v>
      </c>
      <c t="s" s="4" r="C136">
        <v>1455</v>
      </c>
      <c t="s" s="4" r="D136">
        <v>1456</v>
      </c>
    </row>
    <row spans="1:4" r="137">
      <c t="s" s="4" r="A137">
        <v>1394</v>
      </c>
      <c t="s" s="4" r="B137">
        <v>745</v>
      </c>
      <c t="s" s="4" r="C137">
        <v>1475</v>
      </c>
      <c t="s" s="4" r="D137">
        <v>1476</v>
      </c>
    </row>
    <row spans="1:4" r="138">
      <c t="s" s="4" r="A138">
        <v>1397</v>
      </c>
      <c t="s" s="4" r="B138">
        <v>745</v>
      </c>
      <c t="s" s="4" r="C138">
        <v>553</v>
      </c>
      <c t="s" s="4" r="D138">
        <v>1477</v>
      </c>
    </row>
    <row spans="1:4" r="139">
      <c t="s" s="4" r="A139">
        <v>964</v>
      </c>
    </row>
    <row spans="1:4" r="140">
      <c t="s" s="3" r="A140">
        <v>1384</v>
      </c>
    </row>
    <row spans="1:4" r="141">
      <c t="s" s="4" r="A141">
        <v>1400</v>
      </c>
      <c t="s" s="4" r="B141">
        <v>315</v>
      </c>
      <c t="n" s="8" r="C141">
        <v>106.86</v>
      </c>
      <c t="n" s="8" r="D141">
        <v>111.77</v>
      </c>
    </row>
    <row spans="1:4" r="142">
      <c t="s" s="4" r="A142">
        <v>1320</v>
      </c>
      <c t="s" s="4" r="B142">
        <v>315</v>
      </c>
      <c t="n" s="9" r="C142">
        <v>0.19</v>
      </c>
      <c t="n" s="9" r="D142">
        <v>0.33</v>
      </c>
    </row>
    <row spans="1:4" r="143">
      <c t="s" s="4" r="A143">
        <v>1401</v>
      </c>
      <c t="s" s="4" r="B143">
        <v>315</v>
      </c>
      <c t="n" s="9" r="C143">
        <v>-2.7</v>
      </c>
      <c t="n" s="9" r="D143">
        <v>-2.99</v>
      </c>
    </row>
    <row spans="1:4" r="144">
      <c t="s" s="4" r="A144">
        <v>1402</v>
      </c>
      <c t="s" s="4" r="B144">
        <v>315</v>
      </c>
      <c t="n" s="9" r="C144">
        <v>0.53</v>
      </c>
      <c t="n" s="9" r="D144">
        <v>24.98</v>
      </c>
    </row>
    <row spans="1:4" r="145">
      <c t="s" s="4" r="A145">
        <v>1403</v>
      </c>
      <c t="s" s="4" r="B145">
        <v>315</v>
      </c>
      <c t="n" s="9" r="C145">
        <v>-1.97</v>
      </c>
      <c t="n" s="9" r="D145">
        <v>22.32</v>
      </c>
    </row>
    <row spans="1:4" r="146">
      <c t="s" s="4" r="A146">
        <v>1404</v>
      </c>
      <c t="s" s="4" r="B146">
        <v>315</v>
      </c>
      <c t="n" s="8" r="C146">
        <v>104.89</v>
      </c>
      <c t="n" s="8" r="D146">
        <v>134.09</v>
      </c>
    </row>
    <row spans="1:4" r="147">
      <c t="s" s="4" r="A147">
        <v>1385</v>
      </c>
      <c t="s" s="4" r="B147">
        <v>139</v>
      </c>
      <c t="s" s="4" r="C147">
        <v>1478</v>
      </c>
      <c t="s" s="4" r="D147">
        <v>1479</v>
      </c>
    </row>
    <row spans="1:4" r="148">
      <c t="s" s="4" r="A148">
        <v>1388</v>
      </c>
      <c t="s" s="4" r="B148">
        <v>1407</v>
      </c>
      <c t="s" s="4" r="C148">
        <v>1480</v>
      </c>
      <c t="s" s="4" r="D148">
        <v>1481</v>
      </c>
    </row>
    <row spans="1:4" r="149">
      <c t="s" s="4" r="A149">
        <v>1391</v>
      </c>
      <c t="s" s="4" r="B149">
        <v>1407</v>
      </c>
      <c t="s" s="4" r="C149">
        <v>1482</v>
      </c>
      <c t="s" s="4" r="D149">
        <v>1419</v>
      </c>
    </row>
    <row spans="1:4" r="150">
      <c t="s" s="4" r="A150">
        <v>1394</v>
      </c>
      <c t="s" s="4" r="B150">
        <v>745</v>
      </c>
      <c t="s" s="4" r="C150">
        <v>1483</v>
      </c>
      <c t="s" s="4" r="D150">
        <v>1484</v>
      </c>
    </row>
    <row spans="1:4" r="151">
      <c t="s" s="4" r="A151">
        <v>1397</v>
      </c>
      <c t="s" s="4" r="B151">
        <v>745</v>
      </c>
      <c t="s" s="4" r="C151">
        <v>1485</v>
      </c>
      <c t="s" s="4" r="D151">
        <v>1486</v>
      </c>
    </row>
    <row spans="1:4" r="152">
      <c t="s" s="4" r="A152">
        <v>911</v>
      </c>
    </row>
    <row spans="1:4" r="153">
      <c t="s" s="3" r="A153">
        <v>1384</v>
      </c>
    </row>
    <row spans="1:4" r="154">
      <c t="s" s="4" r="A154">
        <v>1400</v>
      </c>
      <c t="s" s="4" r="B154">
        <v>315</v>
      </c>
      <c t="n" s="8" r="C154">
        <v>128.03</v>
      </c>
      <c t="n" s="8" r="D154">
        <v>131.54</v>
      </c>
    </row>
    <row spans="1:4" r="155">
      <c t="s" s="4" r="A155">
        <v>1320</v>
      </c>
      <c t="s" s="4" r="B155">
        <v>315</v>
      </c>
      <c t="n" s="9" r="C155">
        <v>0.01</v>
      </c>
      <c t="n" s="9" r="D155">
        <v>0.01</v>
      </c>
    </row>
    <row spans="1:4" r="156">
      <c t="s" s="4" r="A156">
        <v>1401</v>
      </c>
      <c t="s" s="4" r="B156">
        <v>315</v>
      </c>
      <c t="n" s="9" r="C156">
        <v>-2.94</v>
      </c>
      <c t="n" s="9" r="D156">
        <v>-3.68</v>
      </c>
    </row>
    <row spans="1:4" r="157">
      <c t="s" s="4" r="A157">
        <v>1402</v>
      </c>
      <c t="s" s="4" r="B157">
        <v>315</v>
      </c>
      <c t="n" s="9" r="C157">
        <v>7.08</v>
      </c>
      <c t="n" s="9" r="D157">
        <v>20.93</v>
      </c>
    </row>
    <row spans="1:4" r="158">
      <c t="s" s="4" r="A158">
        <v>1403</v>
      </c>
      <c t="s" s="4" r="B158">
        <v>315</v>
      </c>
      <c t="n" s="9" r="C158">
        <v>4.15</v>
      </c>
      <c t="n" s="9" r="D158">
        <v>17.26</v>
      </c>
    </row>
    <row spans="1:4" r="159">
      <c t="s" s="4" r="A159">
        <v>1404</v>
      </c>
      <c t="s" s="4" r="B159">
        <v>315</v>
      </c>
      <c t="n" s="8" r="C159">
        <v>132.18</v>
      </c>
      <c t="n" s="8" r="D159">
        <v>148.8</v>
      </c>
    </row>
    <row spans="1:4" r="160">
      <c t="s" s="4" r="A160">
        <v>1385</v>
      </c>
      <c t="s" s="4" r="B160">
        <v>139</v>
      </c>
      <c t="s" s="4" r="C160">
        <v>1487</v>
      </c>
      <c t="s" s="4" r="D160">
        <v>1488</v>
      </c>
    </row>
    <row spans="1:4" r="161">
      <c t="s" s="4" r="A161">
        <v>1388</v>
      </c>
      <c t="s" s="4" r="B161">
        <v>1407</v>
      </c>
      <c t="s" s="4" r="C161">
        <v>1489</v>
      </c>
      <c t="s" s="4" r="D161">
        <v>1490</v>
      </c>
    </row>
    <row spans="1:4" r="162">
      <c t="s" s="4" r="A162">
        <v>1391</v>
      </c>
      <c t="s" s="4" r="B162">
        <v>1407</v>
      </c>
      <c t="s" s="4" r="C162">
        <v>1453</v>
      </c>
      <c t="s" s="4" r="D162">
        <v>1491</v>
      </c>
    </row>
    <row spans="1:4" r="163">
      <c t="s" s="4" r="A163">
        <v>1394</v>
      </c>
      <c t="s" s="4" r="B163">
        <v>745</v>
      </c>
      <c t="s" s="4" r="C163">
        <v>1492</v>
      </c>
      <c t="s" s="4" r="D163">
        <v>1493</v>
      </c>
    </row>
    <row spans="1:4" r="164">
      <c t="s" s="4" r="A164">
        <v>1397</v>
      </c>
      <c t="s" s="4" r="B164">
        <v>745</v>
      </c>
      <c t="s" s="4" r="C164">
        <v>1494</v>
      </c>
      <c t="s" s="4" r="D164">
        <v>1495</v>
      </c>
    </row>
    <row spans="1:4" r="165">
      <c t="s" s="4" r="A165">
        <v>992</v>
      </c>
    </row>
    <row spans="1:4" r="166">
      <c t="s" s="3" r="A166">
        <v>1384</v>
      </c>
    </row>
    <row spans="1:4" r="167">
      <c t="s" s="4" r="A167">
        <v>1400</v>
      </c>
      <c t="s" s="4" r="B167">
        <v>315</v>
      </c>
      <c t="n" s="8" r="C167">
        <v>179.69</v>
      </c>
      <c t="n" s="8" r="D167">
        <v>179.16</v>
      </c>
    </row>
    <row spans="1:4" r="168">
      <c t="s" s="4" r="A168">
        <v>1320</v>
      </c>
      <c t="s" s="4" r="B168">
        <v>315</v>
      </c>
      <c t="n" s="9" r="C168">
        <v>0.01</v>
      </c>
      <c t="n" s="9" r="D168">
        <v>0.01</v>
      </c>
    </row>
    <row spans="1:4" r="169">
      <c t="s" s="4" r="A169">
        <v>1401</v>
      </c>
      <c t="s" s="4" r="B169">
        <v>315</v>
      </c>
      <c t="n" s="9" r="C169">
        <v>-2.74</v>
      </c>
      <c t="n" s="9" r="D169">
        <v>-3.59</v>
      </c>
    </row>
    <row spans="1:4" r="170">
      <c t="s" s="4" r="A170">
        <v>1402</v>
      </c>
      <c t="s" s="4" r="B170">
        <v>315</v>
      </c>
      <c t="n" s="9" r="C170">
        <v>9.960000000000001</v>
      </c>
      <c t="n" s="9" r="D170">
        <v>28.59</v>
      </c>
    </row>
    <row spans="1:4" r="171">
      <c t="s" s="4" r="A171">
        <v>1403</v>
      </c>
      <c t="s" s="4" r="B171">
        <v>315</v>
      </c>
      <c t="n" s="9" r="C171">
        <v>7.23</v>
      </c>
      <c t="n" s="9" r="D171">
        <v>25.01</v>
      </c>
    </row>
    <row spans="1:4" r="172">
      <c t="s" s="4" r="A172">
        <v>1404</v>
      </c>
      <c t="s" s="4" r="B172">
        <v>315</v>
      </c>
      <c t="n" s="8" r="C172">
        <v>186.92</v>
      </c>
      <c t="n" s="8" r="D172">
        <v>204.17</v>
      </c>
    </row>
    <row spans="1:4" r="173">
      <c t="s" s="4" r="A173">
        <v>1385</v>
      </c>
      <c t="s" s="4" r="B173">
        <v>139</v>
      </c>
      <c t="s" s="4" r="C173">
        <v>1496</v>
      </c>
      <c t="s" s="4" r="D173">
        <v>1497</v>
      </c>
    </row>
    <row spans="1:4" r="174">
      <c t="s" s="4" r="A174">
        <v>1388</v>
      </c>
      <c t="s" s="4" r="B174">
        <v>1407</v>
      </c>
      <c t="s" s="4" r="C174">
        <v>1498</v>
      </c>
      <c t="s" s="4" r="D174">
        <v>1499</v>
      </c>
    </row>
    <row spans="1:4" r="175">
      <c t="s" s="4" r="A175">
        <v>1391</v>
      </c>
      <c t="s" s="4" r="B175">
        <v>1407</v>
      </c>
      <c t="s" s="4" r="C175">
        <v>1500</v>
      </c>
      <c t="s" s="4" r="D175">
        <v>1501</v>
      </c>
    </row>
    <row spans="1:4" r="176">
      <c t="s" s="4" r="A176">
        <v>1394</v>
      </c>
      <c t="s" s="4" r="B176">
        <v>745</v>
      </c>
      <c t="s" s="4" r="C176">
        <v>1502</v>
      </c>
      <c t="s" s="4" r="D176">
        <v>1503</v>
      </c>
    </row>
    <row spans="1:4" r="177">
      <c t="s" s="4" r="A177">
        <v>1397</v>
      </c>
      <c t="s" s="4" r="B177">
        <v>745</v>
      </c>
      <c t="s" s="4" r="C177">
        <v>1504</v>
      </c>
      <c t="s" s="4" r="D177">
        <v>1505</v>
      </c>
    </row>
    <row spans="1:4" r="178">
      <c t="s" s="4" r="A178">
        <v>995</v>
      </c>
    </row>
    <row spans="1:4" r="179">
      <c t="s" s="3" r="A179">
        <v>1384</v>
      </c>
    </row>
    <row spans="1:4" r="180">
      <c t="s" s="4" r="A180">
        <v>1400</v>
      </c>
      <c t="s" s="4" r="B180">
        <v>315</v>
      </c>
      <c t="n" s="8" r="C180">
        <v>154.88</v>
      </c>
      <c t="n" s="8" r="D180">
        <v>153.02</v>
      </c>
    </row>
    <row spans="1:4" r="181">
      <c t="s" s="4" r="A181">
        <v>1320</v>
      </c>
      <c t="s" s="4" r="B181">
        <v>315</v>
      </c>
      <c t="n" s="9" r="C181">
        <v>0.01</v>
      </c>
      <c t="n" s="9" r="D181">
        <v>0.01</v>
      </c>
    </row>
    <row spans="1:4" r="182">
      <c t="s" s="4" r="A182">
        <v>1401</v>
      </c>
      <c t="s" s="4" r="B182">
        <v>315</v>
      </c>
      <c t="n" s="9" r="C182">
        <v>-2.36</v>
      </c>
      <c t="n" s="9" r="D182">
        <v>-3.07</v>
      </c>
    </row>
    <row spans="1:4" r="183">
      <c t="s" s="4" r="A183">
        <v>1402</v>
      </c>
      <c t="s" s="4" r="B183">
        <v>315</v>
      </c>
      <c t="n" s="9" r="C183">
        <v>8.960000000000001</v>
      </c>
      <c t="n" s="9" r="D183">
        <v>24.8</v>
      </c>
    </row>
    <row spans="1:4" r="184">
      <c t="s" s="4" r="A184">
        <v>1403</v>
      </c>
      <c t="s" s="4" r="B184">
        <v>315</v>
      </c>
      <c t="n" s="9" r="C184">
        <v>6.61</v>
      </c>
      <c t="n" s="9" r="D184">
        <v>21.74</v>
      </c>
    </row>
    <row spans="1:4" r="185">
      <c t="s" s="4" r="A185">
        <v>1404</v>
      </c>
      <c t="s" s="4" r="B185">
        <v>315</v>
      </c>
      <c t="n" s="8" r="C185">
        <v>161.49</v>
      </c>
      <c t="n" s="8" r="D185">
        <v>174.76</v>
      </c>
    </row>
    <row spans="1:4" r="186">
      <c t="s" s="4" r="A186">
        <v>1385</v>
      </c>
      <c t="s" s="4" r="B186">
        <v>139</v>
      </c>
      <c t="s" s="4" r="C186">
        <v>1496</v>
      </c>
      <c t="s" s="4" r="D186">
        <v>1497</v>
      </c>
    </row>
    <row spans="1:4" r="187">
      <c t="s" s="4" r="A187">
        <v>1388</v>
      </c>
      <c t="s" s="4" r="B187">
        <v>1407</v>
      </c>
      <c t="s" s="4" r="C187">
        <v>1498</v>
      </c>
      <c t="s" s="4" r="D187">
        <v>1499</v>
      </c>
    </row>
    <row spans="1:4" r="188">
      <c t="s" s="4" r="A188">
        <v>1391</v>
      </c>
      <c t="s" s="4" r="B188">
        <v>1407</v>
      </c>
      <c t="s" s="4" r="C188">
        <v>1500</v>
      </c>
      <c t="s" s="4" r="D188">
        <v>1501</v>
      </c>
    </row>
    <row spans="1:4" r="189">
      <c t="s" s="4" r="A189">
        <v>1394</v>
      </c>
      <c t="s" s="4" r="B189">
        <v>745</v>
      </c>
      <c t="s" s="4" r="C189">
        <v>1506</v>
      </c>
      <c t="s" s="4" r="D189">
        <v>1507</v>
      </c>
    </row>
    <row spans="1:4" r="190">
      <c t="s" s="4" r="A190">
        <v>1397</v>
      </c>
      <c t="s" s="4" r="B190">
        <v>745</v>
      </c>
      <c t="s" s="4" r="C190">
        <v>1508</v>
      </c>
      <c t="s" s="4" r="D190">
        <v>654</v>
      </c>
    </row>
    <row spans="1:4" r="191">
      <c t="s" s="4" r="A191">
        <v>998</v>
      </c>
    </row>
    <row spans="1:4" r="192">
      <c t="s" s="3" r="A192">
        <v>1384</v>
      </c>
    </row>
    <row spans="1:4" r="193">
      <c t="s" s="4" r="A193">
        <v>1400</v>
      </c>
      <c t="s" s="4" r="B193">
        <v>315</v>
      </c>
      <c t="n" s="8" r="C193">
        <v>154.37</v>
      </c>
      <c t="n" s="8" r="D193">
        <v>152.52</v>
      </c>
    </row>
    <row spans="1:4" r="194">
      <c t="s" s="4" r="A194">
        <v>1320</v>
      </c>
      <c t="s" s="4" r="B194">
        <v>315</v>
      </c>
      <c t="n" s="9" r="C194">
        <v>0.01</v>
      </c>
      <c t="n" s="9" r="D194">
        <v>0.01</v>
      </c>
    </row>
    <row spans="1:4" r="195">
      <c t="s" s="4" r="A195">
        <v>1401</v>
      </c>
      <c t="s" s="4" r="B195">
        <v>315</v>
      </c>
      <c t="n" s="9" r="C195">
        <v>-2.35</v>
      </c>
      <c t="n" s="9" r="D195">
        <v>-3.06</v>
      </c>
    </row>
    <row spans="1:4" r="196">
      <c t="s" s="4" r="A196">
        <v>1402</v>
      </c>
      <c t="s" s="4" r="B196">
        <v>315</v>
      </c>
      <c t="n" s="9" r="C196">
        <v>8.93</v>
      </c>
      <c t="n" s="9" r="D196">
        <v>24.72</v>
      </c>
    </row>
    <row spans="1:4" r="197">
      <c t="s" s="4" r="A197">
        <v>1403</v>
      </c>
      <c t="s" s="4" r="B197">
        <v>315</v>
      </c>
      <c t="n" s="9" r="C197">
        <v>6.59</v>
      </c>
      <c t="n" s="9" r="D197">
        <v>21.67</v>
      </c>
    </row>
    <row spans="1:4" r="198">
      <c t="s" s="4" r="A198">
        <v>1404</v>
      </c>
      <c t="s" s="4" r="B198">
        <v>315</v>
      </c>
      <c t="n" s="8" r="C198">
        <v>160.96</v>
      </c>
      <c t="n" s="8" r="D198">
        <v>174.19</v>
      </c>
    </row>
    <row spans="1:4" r="199">
      <c t="s" s="4" r="A199">
        <v>1385</v>
      </c>
      <c t="s" s="4" r="B199">
        <v>139</v>
      </c>
      <c t="s" s="4" r="C199">
        <v>1496</v>
      </c>
      <c t="s" s="4" r="D199">
        <v>1497</v>
      </c>
    </row>
    <row spans="1:4" r="200">
      <c t="s" s="4" r="A200">
        <v>1388</v>
      </c>
      <c t="s" s="4" r="B200">
        <v>1407</v>
      </c>
      <c t="s" s="4" r="C200">
        <v>1498</v>
      </c>
      <c t="s" s="4" r="D200">
        <v>1499</v>
      </c>
    </row>
    <row spans="1:4" r="201">
      <c t="s" s="4" r="A201">
        <v>1391</v>
      </c>
      <c t="s" s="4" r="B201">
        <v>1407</v>
      </c>
      <c t="s" s="4" r="C201">
        <v>1500</v>
      </c>
      <c t="s" s="4" r="D201">
        <v>1501</v>
      </c>
    </row>
    <row spans="1:4" r="202">
      <c t="s" s="4" r="A202">
        <v>1394</v>
      </c>
      <c t="s" s="4" r="B202">
        <v>745</v>
      </c>
      <c t="s" s="4" r="C202">
        <v>1506</v>
      </c>
      <c t="s" s="4" r="D202">
        <v>1507</v>
      </c>
    </row>
    <row spans="1:4" r="203">
      <c t="s" s="4" r="A203">
        <v>1397</v>
      </c>
      <c t="s" s="4" r="B203">
        <v>745</v>
      </c>
      <c t="s" s="4" r="C203">
        <v>1508</v>
      </c>
      <c t="s" s="4" r="D203">
        <v>654</v>
      </c>
    </row>
    <row spans="1:4" r="204">
      <c t="s" s="4" r="A204">
        <v>1000</v>
      </c>
    </row>
    <row spans="1:4" r="205">
      <c t="s" s="3" r="A205">
        <v>1384</v>
      </c>
    </row>
    <row spans="1:4" r="206">
      <c t="s" s="4" r="A206">
        <v>1400</v>
      </c>
      <c t="s" s="4" r="B206">
        <v>315</v>
      </c>
      <c t="n" s="8" r="C206">
        <v>133.59</v>
      </c>
      <c t="n" s="8" r="D206">
        <v>133.2</v>
      </c>
    </row>
    <row spans="1:4" r="207">
      <c t="s" s="4" r="A207">
        <v>1320</v>
      </c>
      <c t="s" s="4" r="B207">
        <v>315</v>
      </c>
      <c t="n" s="9" r="C207">
        <v>0.01</v>
      </c>
      <c t="n" s="9" r="D207">
        <v>0.01</v>
      </c>
    </row>
    <row spans="1:4" r="208">
      <c t="s" s="4" r="A208">
        <v>1401</v>
      </c>
      <c t="s" s="4" r="B208">
        <v>315</v>
      </c>
      <c t="n" s="9" r="C208">
        <v>-2.03</v>
      </c>
      <c t="n" s="9" r="D208">
        <v>-2.67</v>
      </c>
    </row>
    <row spans="1:4" r="209">
      <c t="s" s="4" r="A209">
        <v>1402</v>
      </c>
      <c t="s" s="4" r="B209">
        <v>315</v>
      </c>
      <c t="n" s="9" r="C209">
        <v>7.4</v>
      </c>
      <c t="n" s="9" r="D209">
        <v>21.26</v>
      </c>
    </row>
    <row spans="1:4" r="210">
      <c t="s" s="4" r="A210">
        <v>1403</v>
      </c>
      <c t="s" s="4" r="B210">
        <v>315</v>
      </c>
      <c t="n" s="9" r="C210">
        <v>5.38</v>
      </c>
      <c t="n" s="9" r="D210">
        <v>18.6</v>
      </c>
    </row>
    <row spans="1:4" r="211">
      <c t="s" s="4" r="A211">
        <v>1404</v>
      </c>
      <c t="s" s="4" r="B211">
        <v>315</v>
      </c>
      <c t="n" s="8" r="C211">
        <v>138.97</v>
      </c>
      <c t="n" s="8" r="D211">
        <v>151.8</v>
      </c>
    </row>
    <row spans="1:4" r="212">
      <c t="s" s="4" r="A212">
        <v>1385</v>
      </c>
      <c t="s" s="4" r="B212">
        <v>139</v>
      </c>
      <c t="s" s="4" r="C212">
        <v>1496</v>
      </c>
      <c t="s" s="4" r="D212">
        <v>1497</v>
      </c>
    </row>
    <row spans="1:4" r="213">
      <c t="s" s="4" r="A213">
        <v>1388</v>
      </c>
      <c t="s" s="4" r="B213">
        <v>1407</v>
      </c>
      <c t="s" s="4" r="C213">
        <v>1498</v>
      </c>
      <c t="s" s="4" r="D213">
        <v>1499</v>
      </c>
    </row>
    <row spans="1:4" r="214">
      <c t="s" s="4" r="A214">
        <v>1391</v>
      </c>
      <c t="s" s="4" r="B214">
        <v>1407</v>
      </c>
      <c t="s" s="4" r="C214">
        <v>1500</v>
      </c>
      <c t="s" s="4" r="D214">
        <v>1501</v>
      </c>
    </row>
    <row spans="1:4" r="215">
      <c t="s" s="4" r="A215">
        <v>1394</v>
      </c>
      <c t="s" s="4" r="B215">
        <v>745</v>
      </c>
      <c t="s" s="4" r="C215">
        <v>1509</v>
      </c>
      <c t="s" s="4" r="D215">
        <v>1503</v>
      </c>
    </row>
    <row spans="1:4" r="216">
      <c t="s" s="4" r="A216">
        <v>1397</v>
      </c>
      <c t="s" s="4" r="B216">
        <v>745</v>
      </c>
      <c t="s" s="4" r="C216">
        <v>1510</v>
      </c>
      <c t="s" s="4" r="D216">
        <v>1505</v>
      </c>
    </row>
    <row spans="1:4" r="217">
      <c t="s" s="4" r="A217">
        <v>913</v>
      </c>
    </row>
    <row spans="1:4" r="218">
      <c t="s" s="3" r="A218">
        <v>1384</v>
      </c>
    </row>
    <row spans="1:4" r="219">
      <c t="s" s="4" r="A219">
        <v>1400</v>
      </c>
      <c t="s" s="4" r="B219">
        <v>315</v>
      </c>
      <c t="n" s="8" r="C219">
        <v>90.34999999999999</v>
      </c>
      <c t="n" s="8" r="D219">
        <v>95.61</v>
      </c>
    </row>
    <row spans="1:4" r="220">
      <c t="s" s="4" r="A220">
        <v>1320</v>
      </c>
      <c t="s" s="4" r="B220">
        <v>315</v>
      </c>
      <c t="n" s="6" r="C220">
        <v>0</v>
      </c>
      <c t="n" s="6" r="D220">
        <v>0</v>
      </c>
    </row>
    <row spans="1:4" r="221">
      <c t="s" s="4" r="A221">
        <v>1401</v>
      </c>
      <c t="s" s="4" r="B221">
        <v>315</v>
      </c>
      <c t="n" s="9" r="C221">
        <v>-1.58</v>
      </c>
      <c t="n" s="9" r="D221">
        <v>-2.46</v>
      </c>
    </row>
    <row spans="1:4" r="222">
      <c t="s" s="4" r="A222">
        <v>1402</v>
      </c>
      <c t="s" s="4" r="B222">
        <v>315</v>
      </c>
      <c t="n" s="9" r="C222">
        <v>10.63</v>
      </c>
      <c t="n" s="9" r="D222">
        <v>13.01</v>
      </c>
    </row>
    <row spans="1:4" r="223">
      <c t="s" s="4" r="A223">
        <v>1403</v>
      </c>
      <c t="s" s="4" r="B223">
        <v>315</v>
      </c>
      <c t="n" s="9" r="C223">
        <v>9.050000000000001</v>
      </c>
      <c t="n" s="9" r="D223">
        <v>10.55</v>
      </c>
    </row>
    <row spans="1:4" r="224">
      <c t="s" s="4" r="A224">
        <v>1404</v>
      </c>
      <c t="s" s="4" r="B224">
        <v>315</v>
      </c>
      <c t="n" s="8" r="C224">
        <v>99.40000000000001</v>
      </c>
      <c t="n" s="8" r="D224">
        <v>106.16</v>
      </c>
    </row>
    <row spans="1:4" r="225">
      <c t="s" s="4" r="A225">
        <v>1385</v>
      </c>
      <c t="s" s="4" r="B225">
        <v>139</v>
      </c>
      <c t="s" s="4" r="C225">
        <v>1511</v>
      </c>
      <c t="s" s="4" r="D225">
        <v>1512</v>
      </c>
    </row>
    <row spans="1:4" r="226">
      <c t="s" s="4" r="A226">
        <v>1388</v>
      </c>
      <c t="s" s="4" r="B226">
        <v>1407</v>
      </c>
      <c t="s" s="4" r="C226">
        <v>1513</v>
      </c>
      <c t="s" s="4" r="D226">
        <v>1453</v>
      </c>
    </row>
    <row spans="1:4" r="227">
      <c t="s" s="4" r="A227">
        <v>1391</v>
      </c>
      <c t="s" s="4" r="B227">
        <v>1407</v>
      </c>
      <c t="s" s="4" r="C227">
        <v>1514</v>
      </c>
      <c t="s" s="4" r="D227">
        <v>1515</v>
      </c>
    </row>
    <row spans="1:4" r="228">
      <c t="s" s="4" r="A228">
        <v>1394</v>
      </c>
      <c t="s" s="4" r="B228">
        <v>745</v>
      </c>
      <c t="s" s="4" r="C228">
        <v>1516</v>
      </c>
      <c t="s" s="4" r="D228">
        <v>1517</v>
      </c>
    </row>
    <row spans="1:4" r="229">
      <c t="s" s="4" r="A229">
        <v>1397</v>
      </c>
      <c t="s" s="4" r="B229">
        <v>745</v>
      </c>
      <c t="s" s="4" r="C229">
        <v>1518</v>
      </c>
      <c t="s" s="4" r="D229">
        <v>1519</v>
      </c>
    </row>
    <row spans="1:4" r="230">
      <c t="s" s="4" r="A230">
        <v>971</v>
      </c>
    </row>
    <row spans="1:4" r="231">
      <c t="s" s="3" r="A231">
        <v>1384</v>
      </c>
    </row>
    <row spans="1:4" r="232">
      <c t="s" s="4" r="A232">
        <v>1400</v>
      </c>
      <c t="s" s="4" r="B232">
        <v>315</v>
      </c>
      <c t="n" s="8" r="C232">
        <v>125.11</v>
      </c>
      <c t="n" s="8" r="D232">
        <v>128.48</v>
      </c>
    </row>
    <row spans="1:4" r="233">
      <c t="s" s="4" r="A233">
        <v>1320</v>
      </c>
      <c t="s" s="4" r="B233">
        <v>315</v>
      </c>
      <c t="n" s="6" r="C233">
        <v>0</v>
      </c>
      <c t="n" s="6" r="D233">
        <v>0</v>
      </c>
    </row>
    <row spans="1:4" r="234">
      <c t="s" s="4" r="A234">
        <v>1401</v>
      </c>
      <c t="s" s="4" r="B234">
        <v>315</v>
      </c>
      <c t="n" s="9" r="C234">
        <v>-1.18</v>
      </c>
      <c t="n" s="9" r="D234">
        <v>-2.29</v>
      </c>
    </row>
    <row spans="1:4" r="235">
      <c t="s" s="4" r="A235">
        <v>1402</v>
      </c>
      <c t="s" s="4" r="B235">
        <v>315</v>
      </c>
      <c t="n" s="9" r="C235">
        <v>14.75</v>
      </c>
      <c t="n" s="9" r="D235">
        <v>17.54</v>
      </c>
    </row>
    <row spans="1:4" r="236">
      <c t="s" s="4" r="A236">
        <v>1403</v>
      </c>
      <c t="s" s="4" r="B236">
        <v>315</v>
      </c>
      <c t="n" s="9" r="C236">
        <v>13.57</v>
      </c>
      <c t="n" s="9" r="D236">
        <v>15.25</v>
      </c>
    </row>
    <row spans="1:4" r="237">
      <c t="s" s="4" r="A237">
        <v>1404</v>
      </c>
      <c t="s" s="4" r="B237">
        <v>315</v>
      </c>
      <c t="n" s="8" r="C237">
        <v>138.68</v>
      </c>
      <c t="n" s="8" r="D237">
        <v>143.73</v>
      </c>
    </row>
    <row spans="1:4" r="238">
      <c t="s" s="4" r="A238">
        <v>1385</v>
      </c>
      <c t="s" s="4" r="B238">
        <v>139</v>
      </c>
      <c t="s" s="4" r="C238">
        <v>1520</v>
      </c>
      <c t="s" s="4" r="D238">
        <v>1521</v>
      </c>
    </row>
    <row spans="1:4" r="239">
      <c t="s" s="4" r="A239">
        <v>1388</v>
      </c>
      <c t="s" s="4" r="B239">
        <v>1407</v>
      </c>
      <c t="s" s="4" r="C239">
        <v>1500</v>
      </c>
      <c t="s" s="4" r="D239">
        <v>1522</v>
      </c>
    </row>
    <row spans="1:4" r="240">
      <c t="s" s="4" r="A240">
        <v>1391</v>
      </c>
      <c t="s" s="4" r="B240">
        <v>1407</v>
      </c>
      <c t="s" s="4" r="C240">
        <v>1523</v>
      </c>
      <c t="s" s="4" r="D240">
        <v>1524</v>
      </c>
    </row>
    <row spans="1:4" r="241">
      <c t="s" s="4" r="A241">
        <v>1394</v>
      </c>
      <c t="s" s="4" r="B241">
        <v>745</v>
      </c>
      <c t="s" s="4" r="C241">
        <v>1525</v>
      </c>
      <c t="s" s="4" r="D241">
        <v>1526</v>
      </c>
    </row>
    <row spans="1:4" r="242">
      <c t="s" s="4" r="A242">
        <v>1397</v>
      </c>
      <c t="s" s="4" r="B242">
        <v>745</v>
      </c>
      <c t="s" s="4" r="C242">
        <v>1527</v>
      </c>
      <c t="s" s="4" r="D242">
        <v>1528</v>
      </c>
    </row>
    <row spans="1:4" r="243">
      <c t="s" s="4" r="A243">
        <v>974</v>
      </c>
    </row>
    <row spans="1:4" r="244">
      <c t="s" s="3" r="A244">
        <v>1384</v>
      </c>
    </row>
    <row spans="1:4" r="245">
      <c t="s" s="4" r="A245">
        <v>1400</v>
      </c>
      <c t="s" s="4" r="B245">
        <v>315</v>
      </c>
      <c t="n" s="8" r="C245">
        <v>94.28</v>
      </c>
      <c t="n" s="8" r="D245">
        <v>96.81999999999999</v>
      </c>
    </row>
    <row spans="1:4" r="246">
      <c t="s" s="4" r="A246">
        <v>1320</v>
      </c>
      <c t="s" s="4" r="B246">
        <v>315</v>
      </c>
      <c t="n" s="6" r="C246">
        <v>0</v>
      </c>
      <c t="n" s="6" r="D246">
        <v>0</v>
      </c>
    </row>
    <row spans="1:4" r="247">
      <c t="s" s="4" r="A247">
        <v>1401</v>
      </c>
      <c t="s" s="4" r="B247">
        <v>315</v>
      </c>
      <c t="n" s="9" r="C247">
        <v>-0.89</v>
      </c>
      <c t="n" s="9" r="D247">
        <v>-1.73</v>
      </c>
    </row>
    <row spans="1:4" r="248">
      <c t="s" s="4" r="A248">
        <v>1402</v>
      </c>
      <c t="s" s="4" r="B248">
        <v>315</v>
      </c>
      <c t="n" s="9" r="C248">
        <v>11.11</v>
      </c>
      <c t="n" s="9" r="D248">
        <v>13.22</v>
      </c>
    </row>
    <row spans="1:4" r="249">
      <c t="s" s="4" r="A249">
        <v>1403</v>
      </c>
      <c t="s" s="4" r="B249">
        <v>315</v>
      </c>
      <c t="n" s="9" r="C249">
        <v>10.22</v>
      </c>
      <c t="n" s="9" r="D249">
        <v>11.49</v>
      </c>
    </row>
    <row spans="1:4" r="250">
      <c t="s" s="4" r="A250">
        <v>1404</v>
      </c>
      <c t="s" s="4" r="B250">
        <v>315</v>
      </c>
      <c t="n" s="8" r="C250">
        <v>104.5</v>
      </c>
      <c t="n" s="8" r="D250">
        <v>108.31</v>
      </c>
    </row>
    <row spans="1:4" r="251">
      <c t="s" s="4" r="A251">
        <v>1385</v>
      </c>
      <c t="s" s="4" r="B251">
        <v>139</v>
      </c>
      <c t="s" s="4" r="C251">
        <v>1520</v>
      </c>
      <c t="s" s="4" r="D251">
        <v>1521</v>
      </c>
    </row>
    <row spans="1:4" r="252">
      <c t="s" s="4" r="A252">
        <v>1388</v>
      </c>
      <c t="s" s="4" r="B252">
        <v>1407</v>
      </c>
      <c t="s" s="4" r="C252">
        <v>1500</v>
      </c>
      <c t="s" s="4" r="D252">
        <v>1522</v>
      </c>
    </row>
    <row spans="1:4" r="253">
      <c t="s" s="4" r="A253">
        <v>1391</v>
      </c>
      <c t="s" s="4" r="B253">
        <v>1407</v>
      </c>
      <c t="s" s="4" r="C253">
        <v>1523</v>
      </c>
      <c t="s" s="4" r="D253">
        <v>1524</v>
      </c>
    </row>
    <row spans="1:4" r="254">
      <c t="s" s="4" r="A254">
        <v>1394</v>
      </c>
      <c t="s" s="4" r="B254">
        <v>745</v>
      </c>
      <c t="s" s="4" r="C254">
        <v>1529</v>
      </c>
      <c t="s" s="4" r="D254">
        <v>1526</v>
      </c>
    </row>
    <row spans="1:4" r="255">
      <c t="s" s="4" r="A255">
        <v>1397</v>
      </c>
      <c t="s" s="4" r="B255">
        <v>745</v>
      </c>
      <c t="s" s="4" r="C255">
        <v>1530</v>
      </c>
      <c t="s" s="4" r="D255">
        <v>1528</v>
      </c>
    </row>
    <row spans="1:4" r="256">
      <c t="s" s="4" r="A256">
        <v>915</v>
      </c>
    </row>
    <row spans="1:4" r="257">
      <c t="s" s="3" r="A257">
        <v>1384</v>
      </c>
    </row>
    <row spans="1:4" r="258">
      <c t="s" s="4" r="A258">
        <v>1400</v>
      </c>
      <c t="s" s="4" r="B258">
        <v>315</v>
      </c>
      <c t="n" s="8" r="C258">
        <v>164.17</v>
      </c>
      <c t="n" s="8" r="D258">
        <v>175.95</v>
      </c>
    </row>
    <row spans="1:4" r="259">
      <c t="s" s="4" r="A259">
        <v>1320</v>
      </c>
      <c t="s" s="4" r="B259">
        <v>315</v>
      </c>
      <c t="n" s="6" r="C259">
        <v>0</v>
      </c>
      <c t="n" s="6" r="D259">
        <v>0</v>
      </c>
    </row>
    <row spans="1:4" r="260">
      <c t="s" s="4" r="A260">
        <v>1401</v>
      </c>
      <c t="s" s="4" r="B260">
        <v>315</v>
      </c>
      <c t="n" s="9" r="C260">
        <v>-3.37</v>
      </c>
      <c t="n" s="9" r="D260">
        <v>-6.31</v>
      </c>
    </row>
    <row spans="1:4" r="261">
      <c t="s" s="4" r="A261">
        <v>1402</v>
      </c>
      <c t="s" s="4" r="B261">
        <v>315</v>
      </c>
      <c t="n" s="9" r="C261">
        <v>8.380000000000001</v>
      </c>
      <c t="n" s="9" r="D261">
        <v>22.26</v>
      </c>
    </row>
    <row spans="1:4" r="262">
      <c t="s" s="4" r="A262">
        <v>1403</v>
      </c>
      <c t="s" s="4" r="B262">
        <v>315</v>
      </c>
      <c t="n" s="9" r="C262">
        <v>5.01</v>
      </c>
      <c t="n" s="9" r="D262">
        <v>15.95</v>
      </c>
    </row>
    <row spans="1:4" r="263">
      <c t="s" s="4" r="A263">
        <v>1404</v>
      </c>
      <c t="s" s="4" r="B263">
        <v>315</v>
      </c>
      <c t="n" s="8" r="C263">
        <v>169.18</v>
      </c>
      <c t="n" s="8" r="D263">
        <v>191.9</v>
      </c>
    </row>
    <row spans="1:4" r="264">
      <c t="s" s="4" r="A264">
        <v>1385</v>
      </c>
      <c t="s" s="4" r="B264">
        <v>139</v>
      </c>
      <c t="s" s="4" r="C264">
        <v>1531</v>
      </c>
      <c t="s" s="4" r="D264">
        <v>1532</v>
      </c>
    </row>
    <row spans="1:4" r="265">
      <c t="s" s="4" r="A265">
        <v>1388</v>
      </c>
      <c t="s" s="4" r="B265">
        <v>1407</v>
      </c>
      <c t="s" s="4" r="C265">
        <v>1533</v>
      </c>
      <c t="s" s="4" r="D265">
        <v>1534</v>
      </c>
    </row>
    <row spans="1:4" r="266">
      <c t="s" s="4" r="A266">
        <v>1391</v>
      </c>
      <c t="s" s="4" r="B266">
        <v>1407</v>
      </c>
      <c t="s" s="4" r="C266">
        <v>1535</v>
      </c>
      <c t="s" s="4" r="D266">
        <v>1536</v>
      </c>
    </row>
    <row spans="1:4" r="267">
      <c t="s" s="4" r="A267">
        <v>1394</v>
      </c>
      <c t="s" s="4" r="B267">
        <v>745</v>
      </c>
      <c t="s" s="4" r="C267">
        <v>1537</v>
      </c>
      <c t="s" s="4" r="D267">
        <v>1538</v>
      </c>
    </row>
    <row spans="1:4" r="268">
      <c t="s" s="4" r="A268">
        <v>1397</v>
      </c>
      <c t="s" s="4" r="B268">
        <v>745</v>
      </c>
      <c t="s" s="4" r="C268">
        <v>1539</v>
      </c>
      <c t="s" s="4" r="D268">
        <v>1540</v>
      </c>
    </row>
    <row spans="1:4" r="269">
      <c t="s" s="4" r="A269">
        <v>978</v>
      </c>
    </row>
    <row spans="1:4" r="270">
      <c t="s" s="3" r="A270">
        <v>1384</v>
      </c>
    </row>
    <row spans="1:4" r="271">
      <c t="s" s="4" r="A271">
        <v>1400</v>
      </c>
      <c t="s" s="4" r="B271">
        <v>315</v>
      </c>
      <c t="n" s="8" r="C271">
        <v>217.51</v>
      </c>
      <c t="n" s="8" r="D271">
        <v>226.23</v>
      </c>
    </row>
    <row spans="1:4" r="272">
      <c t="s" s="4" r="A272">
        <v>1320</v>
      </c>
      <c t="s" s="4" r="B272">
        <v>315</v>
      </c>
      <c t="n" s="6" r="C272">
        <v>0</v>
      </c>
      <c t="n" s="6" r="D272">
        <v>0</v>
      </c>
    </row>
    <row spans="1:4" r="273">
      <c t="s" s="4" r="A273">
        <v>1401</v>
      </c>
      <c t="s" s="4" r="B273">
        <v>315</v>
      </c>
      <c t="n" s="9" r="C273">
        <v>-2.77</v>
      </c>
      <c t="n" s="9" r="D273">
        <v>-6.38</v>
      </c>
    </row>
    <row spans="1:4" r="274">
      <c t="s" s="4" r="A274">
        <v>1402</v>
      </c>
      <c t="s" s="4" r="B274">
        <v>315</v>
      </c>
      <c t="n" s="9" r="C274">
        <v>11.08</v>
      </c>
      <c t="n" s="9" r="D274">
        <v>28.71</v>
      </c>
    </row>
    <row spans="1:4" r="275">
      <c t="s" s="4" r="A275">
        <v>1403</v>
      </c>
      <c t="s" s="4" r="B275">
        <v>315</v>
      </c>
      <c t="n" s="9" r="C275">
        <v>8.31</v>
      </c>
      <c t="n" s="9" r="D275">
        <v>22.33</v>
      </c>
    </row>
    <row spans="1:4" r="276">
      <c t="s" s="4" r="A276">
        <v>1404</v>
      </c>
      <c t="s" s="4" r="B276">
        <v>315</v>
      </c>
      <c t="n" s="8" r="C276">
        <v>225.82</v>
      </c>
      <c t="n" s="8" r="D276">
        <v>248.56</v>
      </c>
    </row>
    <row spans="1:4" r="277">
      <c t="s" s="4" r="A277">
        <v>1385</v>
      </c>
      <c t="s" s="4" r="B277">
        <v>139</v>
      </c>
      <c t="s" s="4" r="C277">
        <v>1541</v>
      </c>
      <c t="s" s="4" r="D277">
        <v>1542</v>
      </c>
    </row>
    <row spans="1:4" r="278">
      <c t="s" s="4" r="A278">
        <v>1388</v>
      </c>
      <c t="s" s="4" r="B278">
        <v>1407</v>
      </c>
      <c t="s" s="4" r="C278">
        <v>322</v>
      </c>
      <c t="s" s="4" r="D278">
        <v>1543</v>
      </c>
    </row>
    <row spans="1:4" r="279">
      <c t="s" s="4" r="A279">
        <v>1391</v>
      </c>
      <c t="s" s="4" r="B279">
        <v>1407</v>
      </c>
      <c t="s" s="4" r="C279">
        <v>1544</v>
      </c>
      <c t="s" s="4" r="D279">
        <v>1545</v>
      </c>
    </row>
    <row spans="1:4" r="280">
      <c t="s" s="4" r="A280">
        <v>1394</v>
      </c>
      <c t="s" s="4" r="B280">
        <v>745</v>
      </c>
      <c t="s" s="4" r="C280">
        <v>1481</v>
      </c>
      <c t="s" s="4" r="D280">
        <v>1546</v>
      </c>
    </row>
    <row spans="1:4" r="281">
      <c t="s" s="4" r="A281">
        <v>1397</v>
      </c>
      <c t="s" s="4" r="B281">
        <v>745</v>
      </c>
      <c t="s" s="4" r="C281">
        <v>1547</v>
      </c>
      <c t="s" s="4" r="D281">
        <v>1548</v>
      </c>
    </row>
    <row spans="1:4" r="282">
      <c t="s" s="4" r="A282">
        <v>981</v>
      </c>
    </row>
    <row spans="1:4" r="283">
      <c t="s" s="3" r="A283">
        <v>1384</v>
      </c>
    </row>
    <row spans="1:4" r="284">
      <c t="s" s="4" r="A284">
        <v>1400</v>
      </c>
      <c t="s" s="4" r="B284">
        <v>315</v>
      </c>
      <c t="n" s="8" r="C284">
        <v>171.31</v>
      </c>
      <c t="n" s="8" r="D284">
        <v>178.18</v>
      </c>
    </row>
    <row spans="1:4" r="285">
      <c t="s" s="4" r="A285">
        <v>1320</v>
      </c>
      <c t="s" s="4" r="B285">
        <v>315</v>
      </c>
      <c t="n" s="6" r="C285">
        <v>0</v>
      </c>
      <c t="n" s="6" r="D285">
        <v>0</v>
      </c>
    </row>
    <row spans="1:4" r="286">
      <c t="s" s="4" r="A286">
        <v>1401</v>
      </c>
      <c t="s" s="4" r="B286">
        <v>315</v>
      </c>
      <c t="n" s="9" r="C286">
        <v>-2.18</v>
      </c>
      <c t="n" s="9" r="D286">
        <v>-5.03</v>
      </c>
    </row>
    <row spans="1:4" r="287">
      <c t="s" s="4" r="A287">
        <v>1402</v>
      </c>
      <c t="s" s="4" r="B287">
        <v>315</v>
      </c>
      <c t="n" s="9" r="C287">
        <v>8.73</v>
      </c>
      <c t="n" s="9" r="D287">
        <v>22.62</v>
      </c>
    </row>
    <row spans="1:4" r="288">
      <c t="s" s="4" r="A288">
        <v>1403</v>
      </c>
      <c t="s" s="4" r="B288">
        <v>315</v>
      </c>
      <c t="n" s="9" r="C288">
        <v>6.55</v>
      </c>
      <c t="n" s="9" r="D288">
        <v>17.59</v>
      </c>
    </row>
    <row spans="1:4" r="289">
      <c t="s" s="4" r="A289">
        <v>1404</v>
      </c>
      <c t="s" s="4" r="B289">
        <v>315</v>
      </c>
      <c t="n" s="8" r="C289">
        <v>177.86</v>
      </c>
      <c t="n" s="8" r="D289">
        <v>195.77</v>
      </c>
    </row>
    <row spans="1:4" r="290">
      <c t="s" s="4" r="A290">
        <v>1385</v>
      </c>
      <c t="s" s="4" r="B290">
        <v>139</v>
      </c>
      <c t="s" s="4" r="C290">
        <v>1541</v>
      </c>
      <c t="s" s="4" r="D290">
        <v>1542</v>
      </c>
    </row>
    <row spans="1:4" r="291">
      <c t="s" s="4" r="A291">
        <v>1388</v>
      </c>
      <c t="s" s="4" r="B291">
        <v>1407</v>
      </c>
      <c t="s" s="4" r="C291">
        <v>322</v>
      </c>
      <c t="s" s="4" r="D291">
        <v>1543</v>
      </c>
    </row>
    <row spans="1:4" r="292">
      <c t="s" s="4" r="A292">
        <v>1391</v>
      </c>
      <c t="s" s="4" r="B292">
        <v>1407</v>
      </c>
      <c t="s" s="4" r="C292">
        <v>1544</v>
      </c>
      <c t="s" s="4" r="D292">
        <v>1545</v>
      </c>
    </row>
    <row spans="1:4" r="293">
      <c t="s" s="4" r="A293">
        <v>1394</v>
      </c>
      <c t="s" s="4" r="B293">
        <v>745</v>
      </c>
      <c t="s" s="4" r="C293">
        <v>1481</v>
      </c>
      <c t="s" s="4" r="D293">
        <v>1546</v>
      </c>
    </row>
    <row spans="1:4" r="294">
      <c t="s" s="4" r="A294">
        <v>1397</v>
      </c>
      <c t="s" s="4" r="B294">
        <v>745</v>
      </c>
      <c t="s" s="4" r="C294">
        <v>1547</v>
      </c>
      <c t="s" s="4" r="D294">
        <v>1548</v>
      </c>
    </row>
    <row spans="1:4" r="295">
      <c t="s" s="4" r="A295">
        <v>916</v>
      </c>
    </row>
    <row spans="1:4" r="296">
      <c t="s" s="3" r="A296">
        <v>1384</v>
      </c>
    </row>
    <row spans="1:4" r="297">
      <c t="s" s="4" r="A297">
        <v>1400</v>
      </c>
      <c t="s" s="4" r="B297">
        <v>315</v>
      </c>
      <c t="n" s="8" r="C297">
        <v>124.27</v>
      </c>
      <c t="n" s="8" r="D297">
        <v>130.28</v>
      </c>
    </row>
    <row spans="1:4" r="298">
      <c t="s" s="4" r="A298">
        <v>1320</v>
      </c>
      <c t="s" s="4" r="B298">
        <v>315</v>
      </c>
      <c t="n" s="6" r="C298">
        <v>0</v>
      </c>
      <c t="n" s="6" r="D298">
        <v>0</v>
      </c>
    </row>
    <row spans="1:4" r="299">
      <c t="s" s="4" r="A299">
        <v>1401</v>
      </c>
      <c t="s" s="4" r="B299">
        <v>315</v>
      </c>
      <c t="n" s="9" r="C299">
        <v>-2.01</v>
      </c>
      <c t="n" s="9" r="D299">
        <v>-3.44</v>
      </c>
    </row>
    <row spans="1:4" r="300">
      <c t="s" s="4" r="A300">
        <v>1402</v>
      </c>
      <c t="s" s="4" r="B300">
        <v>315</v>
      </c>
      <c t="n" s="9" r="C300">
        <v>8.5</v>
      </c>
      <c t="n" s="9" r="D300">
        <v>21.03</v>
      </c>
    </row>
    <row spans="1:4" r="301">
      <c t="s" s="4" r="A301">
        <v>1403</v>
      </c>
      <c t="s" s="4" r="B301">
        <v>315</v>
      </c>
      <c t="n" s="9" r="C301">
        <v>6.49</v>
      </c>
      <c t="n" s="9" r="D301">
        <v>17.59</v>
      </c>
    </row>
    <row spans="1:4" r="302">
      <c t="s" s="4" r="A302">
        <v>1404</v>
      </c>
      <c t="s" s="4" r="B302">
        <v>315</v>
      </c>
      <c t="n" s="8" r="C302">
        <v>130.76</v>
      </c>
      <c t="n" s="8" r="D302">
        <v>147.87</v>
      </c>
    </row>
    <row spans="1:4" r="303">
      <c t="s" s="4" r="A303">
        <v>1385</v>
      </c>
      <c t="s" s="4" r="B303">
        <v>139</v>
      </c>
      <c t="s" s="4" r="C303">
        <v>1549</v>
      </c>
      <c t="s" s="4" r="D303">
        <v>1550</v>
      </c>
    </row>
    <row spans="1:4" r="304">
      <c t="s" s="4" r="A304">
        <v>1388</v>
      </c>
      <c t="s" s="4" r="B304">
        <v>1407</v>
      </c>
      <c t="s" s="4" r="C304">
        <v>1551</v>
      </c>
      <c t="s" s="4" r="D304">
        <v>1552</v>
      </c>
    </row>
    <row spans="1:4" r="305">
      <c t="s" s="4" r="A305">
        <v>1391</v>
      </c>
      <c t="s" s="4" r="B305">
        <v>1407</v>
      </c>
      <c t="s" s="4" r="C305">
        <v>1392</v>
      </c>
      <c t="s" s="4" r="D305">
        <v>1553</v>
      </c>
    </row>
    <row spans="1:4" r="306">
      <c t="s" s="4" r="A306">
        <v>1394</v>
      </c>
      <c t="s" s="4" r="B306">
        <v>745</v>
      </c>
      <c t="s" s="4" r="C306">
        <v>1554</v>
      </c>
      <c t="s" s="4" r="D306">
        <v>1555</v>
      </c>
    </row>
    <row spans="1:4" r="307">
      <c t="s" s="4" r="A307">
        <v>1397</v>
      </c>
      <c t="s" s="4" r="B307">
        <v>745</v>
      </c>
      <c t="s" s="4" r="C307">
        <v>364</v>
      </c>
      <c t="s" s="4" r="D307">
        <v>1556</v>
      </c>
    </row>
    <row spans="1:4" r="308">
      <c t="s" s="4" r="A308">
        <v>985</v>
      </c>
    </row>
    <row spans="1:4" r="309">
      <c t="s" s="3" r="A309">
        <v>1384</v>
      </c>
    </row>
    <row spans="1:4" r="310">
      <c t="s" s="4" r="A310">
        <v>1400</v>
      </c>
      <c t="s" s="4" r="B310">
        <v>315</v>
      </c>
      <c t="n" s="8" r="C310">
        <v>173.54</v>
      </c>
      <c t="n" s="8" r="D310">
        <v>176.56</v>
      </c>
    </row>
    <row spans="1:4" r="311">
      <c t="s" s="4" r="A311">
        <v>1320</v>
      </c>
      <c t="s" s="4" r="B311">
        <v>315</v>
      </c>
      <c t="n" s="6" r="C311">
        <v>0</v>
      </c>
      <c t="n" s="6" r="D311">
        <v>0</v>
      </c>
    </row>
    <row spans="1:4" r="312">
      <c t="s" s="4" r="A312">
        <v>1401</v>
      </c>
      <c t="s" s="4" r="B312">
        <v>315</v>
      </c>
      <c t="n" s="9" r="C312">
        <v>-1.44</v>
      </c>
      <c t="n" s="9" r="D312">
        <v>-3.26</v>
      </c>
    </row>
    <row spans="1:4" r="313">
      <c t="s" s="4" r="A313">
        <v>1402</v>
      </c>
      <c t="s" s="4" r="B313">
        <v>315</v>
      </c>
      <c t="n" s="9" r="C313">
        <v>11.87</v>
      </c>
      <c t="n" s="9" r="D313">
        <v>28.59</v>
      </c>
    </row>
    <row spans="1:4" r="314">
      <c t="s" s="4" r="A314">
        <v>1403</v>
      </c>
      <c t="s" s="4" r="B314">
        <v>315</v>
      </c>
      <c t="n" s="9" r="C314">
        <v>10.43</v>
      </c>
      <c t="n" s="9" r="D314">
        <v>25.33</v>
      </c>
    </row>
    <row spans="1:4" r="315">
      <c t="s" s="4" r="A315">
        <v>1404</v>
      </c>
      <c t="s" s="4" r="B315">
        <v>315</v>
      </c>
      <c t="n" s="8" r="C315">
        <v>183.97</v>
      </c>
      <c t="n" s="8" r="D315">
        <v>201.89</v>
      </c>
    </row>
    <row spans="1:4" r="316">
      <c t="s" s="4" r="A316">
        <v>1385</v>
      </c>
      <c t="s" s="4" r="B316">
        <v>139</v>
      </c>
      <c t="s" s="4" r="C316">
        <v>1557</v>
      </c>
      <c t="s" s="4" r="D316">
        <v>1558</v>
      </c>
    </row>
    <row spans="1:4" r="317">
      <c t="s" s="4" r="A317">
        <v>1388</v>
      </c>
      <c t="s" s="4" r="B317">
        <v>1407</v>
      </c>
      <c t="s" s="4" r="C317">
        <v>1559</v>
      </c>
      <c t="s" s="4" r="D317">
        <v>1427</v>
      </c>
    </row>
    <row spans="1:4" r="318">
      <c t="s" s="4" r="A318">
        <v>1391</v>
      </c>
      <c t="s" s="4" r="B318">
        <v>1407</v>
      </c>
      <c t="s" s="4" r="C318">
        <v>1560</v>
      </c>
      <c t="s" s="4" r="D318">
        <v>1561</v>
      </c>
    </row>
    <row spans="1:4" r="319">
      <c t="s" s="4" r="A319">
        <v>1394</v>
      </c>
      <c t="s" s="4" r="B319">
        <v>745</v>
      </c>
      <c t="s" s="4" r="C319">
        <v>1562</v>
      </c>
      <c t="s" s="4" r="D319">
        <v>1563</v>
      </c>
    </row>
    <row spans="1:4" r="320">
      <c t="s" s="4" r="A320">
        <v>1397</v>
      </c>
      <c t="s" s="4" r="B320">
        <v>745</v>
      </c>
      <c t="s" s="4" r="C320">
        <v>1564</v>
      </c>
      <c t="s" s="4" r="D320">
        <v>1565</v>
      </c>
    </row>
    <row spans="1:4" r="321">
      <c t="s" s="4" r="A321">
        <v>988</v>
      </c>
    </row>
    <row spans="1:4" r="322">
      <c t="s" s="3" r="A322">
        <v>1384</v>
      </c>
    </row>
    <row spans="1:4" r="323">
      <c t="s" s="4" r="A323">
        <v>1400</v>
      </c>
      <c t="s" s="4" r="B323">
        <v>315</v>
      </c>
      <c t="n" s="8" r="C323">
        <v>129.67</v>
      </c>
      <c t="n" s="8" r="D323">
        <v>131.93</v>
      </c>
    </row>
    <row spans="1:4" r="324">
      <c t="s" s="4" r="A324">
        <v>1320</v>
      </c>
      <c t="s" s="4" r="B324">
        <v>315</v>
      </c>
      <c t="n" s="6" r="C324">
        <v>0</v>
      </c>
      <c t="n" s="6" r="D324">
        <v>0</v>
      </c>
    </row>
    <row spans="1:4" r="325">
      <c t="s" s="4" r="A325">
        <v>1401</v>
      </c>
      <c t="s" s="4" r="B325">
        <v>315</v>
      </c>
      <c t="n" s="9" r="C325">
        <v>-1.07</v>
      </c>
      <c t="n" s="9" r="D325">
        <v>-2.43</v>
      </c>
    </row>
    <row spans="1:4" r="326">
      <c t="s" s="4" r="A326">
        <v>1402</v>
      </c>
      <c t="s" s="4" r="B326">
        <v>315</v>
      </c>
      <c t="n" s="9" r="C326">
        <v>8.869999999999999</v>
      </c>
      <c t="n" s="9" r="D326">
        <v>21.36</v>
      </c>
    </row>
    <row spans="1:4" r="327">
      <c t="s" s="4" r="A327">
        <v>1403</v>
      </c>
      <c t="s" s="4" r="B327">
        <v>315</v>
      </c>
      <c t="n" s="9" r="C327">
        <v>7.8</v>
      </c>
      <c t="n" s="9" r="D327">
        <v>18.93</v>
      </c>
    </row>
    <row spans="1:4" r="328">
      <c t="s" s="4" r="A328">
        <v>1404</v>
      </c>
      <c t="s" s="4" r="B328">
        <v>315</v>
      </c>
      <c t="n" s="8" r="C328">
        <v>137.47</v>
      </c>
      <c t="n" s="8" r="D328">
        <v>150.86</v>
      </c>
    </row>
    <row spans="1:4" r="329">
      <c t="s" s="4" r="A329">
        <v>1385</v>
      </c>
      <c t="s" s="4" r="B329">
        <v>139</v>
      </c>
      <c t="s" s="4" r="C329">
        <v>1557</v>
      </c>
      <c t="s" s="4" r="D329">
        <v>1558</v>
      </c>
    </row>
    <row spans="1:4" r="330">
      <c t="s" s="4" r="A330">
        <v>1388</v>
      </c>
      <c t="s" s="4" r="B330">
        <v>1407</v>
      </c>
      <c t="s" s="4" r="C330">
        <v>1559</v>
      </c>
      <c t="s" s="4" r="D330">
        <v>1427</v>
      </c>
    </row>
    <row spans="1:4" r="331">
      <c t="s" s="4" r="A331">
        <v>1391</v>
      </c>
      <c t="s" s="4" r="B331">
        <v>1407</v>
      </c>
      <c t="s" s="4" r="C331">
        <v>1560</v>
      </c>
      <c t="s" s="4" r="D331">
        <v>1561</v>
      </c>
    </row>
    <row spans="1:4" r="332">
      <c t="s" s="4" r="A332">
        <v>1394</v>
      </c>
      <c t="s" s="4" r="B332">
        <v>745</v>
      </c>
      <c t="s" s="4" r="C332">
        <v>1566</v>
      </c>
      <c t="s" s="4" r="D332">
        <v>1567</v>
      </c>
    </row>
    <row spans="1:4" r="333">
      <c t="s" s="4" r="A333">
        <v>1397</v>
      </c>
      <c t="s" s="4" r="B333">
        <v>745</v>
      </c>
      <c t="s" s="4" r="C333">
        <v>1568</v>
      </c>
      <c t="s" s="4" r="D333">
        <v>1565</v>
      </c>
    </row>
    <row spans="1:4" r="334">
      <c t="n" r="A334"/>
    </row>
    <row spans="1:4" r="335">
      <c t="s" s="4" r="A335">
        <v>139</v>
      </c>
      <c t="s" s="4" r="B335">
        <v>1569</v>
      </c>
    </row>
    <row spans="1:4" r="336">
      <c t="s" s="4" r="A336">
        <v>291</v>
      </c>
      <c t="s" s="4" r="B336">
        <v>1570</v>
      </c>
    </row>
    <row spans="1:4" r="337">
      <c t="s" s="4" r="A337">
        <v>303</v>
      </c>
      <c t="s" s="4" r="B337">
        <v>1571</v>
      </c>
    </row>
    <row spans="1:4" r="338">
      <c t="s" s="4" r="A338">
        <v>315</v>
      </c>
      <c t="s" s="4" r="B338">
        <v>1002</v>
      </c>
    </row>
    <row spans="1:4" r="339">
      <c t="s" s="4" r="A339">
        <v>646</v>
      </c>
      <c t="s" s="4" r="B339">
        <v>1572</v>
      </c>
    </row>
    <row spans="1:4" r="340">
      <c t="s" s="4" r="A340">
        <v>745</v>
      </c>
      <c t="s" s="4" r="B340">
        <v>1573</v>
      </c>
    </row>
  </sheetData>
  <mergeCells count="9">
    <mergeCell ref="A1:B2"/>
    <mergeCell ref="C1:D1"/>
    <mergeCell ref="A334:C334"/>
    <mergeCell ref="B335:C335"/>
    <mergeCell ref="B336:C336"/>
    <mergeCell ref="B337:C337"/>
    <mergeCell ref="B338:C338"/>
    <mergeCell ref="B339:C339"/>
    <mergeCell ref="B340:C34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4</v>
      </c>
      <c t="s" s="2" r="B1">
        <v>1</v>
      </c>
    </row>
    <row spans="1:3" r="2">
      <c t="s" s="2" r="B2">
        <v>24</v>
      </c>
      <c t="s" s="2" r="C2">
        <v>882</v>
      </c>
    </row>
    <row spans="1:3" r="3">
      <c t="s" s="4" r="A3">
        <v>94</v>
      </c>
    </row>
    <row spans="1:3" r="4">
      <c t="s" s="3" r="A4">
        <v>1575</v>
      </c>
    </row>
    <row spans="1:3" r="5">
      <c t="s" s="4" r="A5">
        <v>1576</v>
      </c>
      <c t="n" s="6" r="B5">
        <v>1094</v>
      </c>
      <c t="n" s="6" r="C5">
        <v>1797</v>
      </c>
    </row>
    <row spans="1:3" r="6">
      <c t="s" s="4" r="A6">
        <v>1577</v>
      </c>
      <c t="n" s="6" r="B6">
        <v>1089</v>
      </c>
      <c t="n" s="6" r="C6">
        <v>1774</v>
      </c>
    </row>
    <row spans="1:3" r="7">
      <c t="s" s="4" r="A7">
        <v>117</v>
      </c>
    </row>
    <row spans="1:3" r="8">
      <c t="s" s="3" r="A8">
        <v>1575</v>
      </c>
    </row>
    <row spans="1:3" r="9">
      <c t="s" s="4" r="A9">
        <v>1576</v>
      </c>
      <c t="n" s="6" r="B9">
        <v>782</v>
      </c>
    </row>
    <row spans="1:3" r="10">
      <c t="s" s="4" r="A10">
        <v>1577</v>
      </c>
      <c t="n" s="6" r="B10">
        <v>729</v>
      </c>
    </row>
    <row spans="1:3" r="11">
      <c t="s" s="4" r="A11">
        <v>56</v>
      </c>
    </row>
    <row spans="1:3" r="12">
      <c t="s" s="3" r="A12">
        <v>1575</v>
      </c>
    </row>
    <row spans="1:3" r="13">
      <c t="s" s="4" r="A13">
        <v>1576</v>
      </c>
      <c t="n" s="6" r="C13">
        <v>2769</v>
      </c>
    </row>
    <row spans="1:3" r="14">
      <c t="s" s="4" r="A14">
        <v>1577</v>
      </c>
      <c t="n" s="6" r="C14">
        <v>2726</v>
      </c>
    </row>
    <row spans="1:3" r="15">
      <c t="s" s="4" r="A15">
        <v>109</v>
      </c>
    </row>
    <row spans="1:3" r="16">
      <c t="s" s="3" r="A16">
        <v>1575</v>
      </c>
    </row>
    <row spans="1:3" r="17">
      <c t="s" s="4" r="A17">
        <v>1576</v>
      </c>
      <c t="n" s="6" r="B17">
        <v>572</v>
      </c>
      <c t="n" s="6" r="C17">
        <v>546</v>
      </c>
    </row>
    <row spans="1:3" r="18">
      <c t="s" s="4" r="A18">
        <v>1577</v>
      </c>
      <c t="n" s="6" r="B18">
        <v>509</v>
      </c>
      <c t="n" s="6" r="C18">
        <v>5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578</v>
      </c>
      <c t="s" s="2" r="C1">
        <v>1</v>
      </c>
    </row>
    <row spans="1:4" r="2">
      <c t="s" s="2" r="C2">
        <v>24</v>
      </c>
      <c t="s" s="2" r="D2">
        <v>882</v>
      </c>
    </row>
    <row spans="1:4" r="3">
      <c t="s" s="4" r="A3">
        <v>94</v>
      </c>
    </row>
    <row spans="1:4" r="4">
      <c t="s" s="3" r="A4">
        <v>1579</v>
      </c>
    </row>
    <row spans="1:4" r="5">
      <c t="s" s="4" r="A5">
        <v>1137</v>
      </c>
      <c t="n" s="7" r="C5">
        <v>2693865</v>
      </c>
      <c t="n" s="7" r="D5">
        <v>7548926</v>
      </c>
    </row>
    <row spans="1:4" r="6">
      <c t="s" s="4" r="A6">
        <v>56</v>
      </c>
    </row>
    <row spans="1:4" r="7">
      <c t="s" s="3" r="A7">
        <v>1579</v>
      </c>
    </row>
    <row spans="1:4" r="8">
      <c t="s" s="4" r="A8">
        <v>1137</v>
      </c>
      <c t="n" s="6" r="C8">
        <v>1725410</v>
      </c>
      <c t="n" s="6" r="D8">
        <v>5189477</v>
      </c>
    </row>
    <row spans="1:4" r="9">
      <c t="s" s="4" r="A9">
        <v>109</v>
      </c>
    </row>
    <row spans="1:4" r="10">
      <c t="s" s="3" r="A10">
        <v>1579</v>
      </c>
    </row>
    <row spans="1:4" r="11">
      <c t="s" s="4" r="A11">
        <v>1137</v>
      </c>
      <c t="n" s="6" r="C11">
        <v>-35482</v>
      </c>
      <c t="n" s="6" r="D11">
        <v>56494</v>
      </c>
    </row>
    <row spans="1:4" r="12">
      <c t="s" s="4" r="A12">
        <v>117</v>
      </c>
    </row>
    <row spans="1:4" r="13">
      <c t="s" s="3" r="A13">
        <v>1579</v>
      </c>
    </row>
    <row spans="1:4" r="14">
      <c t="s" s="4" r="A14">
        <v>1137</v>
      </c>
      <c t="n" s="6" r="C14">
        <v>-517940</v>
      </c>
      <c t="n" s="6" r="D14">
        <v>4984016</v>
      </c>
    </row>
    <row spans="1:4" r="15">
      <c t="s" s="4" r="A15">
        <v>1580</v>
      </c>
    </row>
    <row spans="1:4" r="16">
      <c t="s" s="3" r="A16">
        <v>1579</v>
      </c>
    </row>
    <row spans="1:4" r="17">
      <c t="s" s="4" r="A17">
        <v>1137</v>
      </c>
      <c t="s" s="4" r="B17">
        <v>139</v>
      </c>
      <c t="n" s="6" r="C17">
        <v>8055316</v>
      </c>
      <c t="n" s="6" r="D17">
        <v>39987665</v>
      </c>
    </row>
    <row spans="1:4" r="18">
      <c t="s" s="4" r="A18">
        <v>1581</v>
      </c>
    </row>
    <row spans="1:4" r="19">
      <c t="s" s="3" r="A19">
        <v>1579</v>
      </c>
    </row>
    <row spans="1:4" r="20">
      <c t="s" s="4" r="A20">
        <v>1137</v>
      </c>
      <c t="n" s="6" r="C20">
        <v>-5431149</v>
      </c>
      <c t="n" s="6" r="D20">
        <v>-1858800</v>
      </c>
    </row>
    <row spans="1:4" r="21">
      <c t="s" s="4" r="A21">
        <v>1582</v>
      </c>
    </row>
    <row spans="1:4" r="22">
      <c t="s" s="3" r="A22">
        <v>1579</v>
      </c>
    </row>
    <row spans="1:4" r="23">
      <c t="s" s="4" r="A23">
        <v>1137</v>
      </c>
      <c t="n" s="6" r="C23">
        <v>-1496926</v>
      </c>
      <c t="n" s="6" r="D23">
        <v>10129391</v>
      </c>
    </row>
    <row spans="1:4" r="24">
      <c t="s" s="4" r="A24">
        <v>1583</v>
      </c>
    </row>
    <row spans="1:4" r="25">
      <c t="s" s="3" r="A25">
        <v>1579</v>
      </c>
    </row>
    <row spans="1:4" r="26">
      <c t="s" s="4" r="A26">
        <v>1137</v>
      </c>
      <c t="n" s="6" r="C26">
        <v>4565694</v>
      </c>
      <c t="n" s="6" r="D26">
        <v>11552937</v>
      </c>
    </row>
    <row spans="1:4" r="27">
      <c t="s" s="4" r="A27">
        <v>1584</v>
      </c>
    </row>
    <row spans="1:4" r="28">
      <c t="s" s="3" r="A28">
        <v>1579</v>
      </c>
    </row>
    <row spans="1:4" r="29">
      <c t="s" s="4" r="A29">
        <v>1137</v>
      </c>
      <c t="n" s="6" r="C29">
        <v>-984627</v>
      </c>
      <c t="n" s="6" r="D29">
        <v>-148685</v>
      </c>
    </row>
    <row spans="1:4" r="30">
      <c t="s" s="4" r="A30">
        <v>1585</v>
      </c>
    </row>
    <row spans="1:4" r="31">
      <c t="s" s="3" r="A31">
        <v>1579</v>
      </c>
    </row>
    <row spans="1:4" r="32">
      <c t="s" s="4" r="A32">
        <v>1137</v>
      </c>
      <c t="n" s="6" r="C32">
        <v>12614651</v>
      </c>
      <c t="n" s="6" r="D32">
        <v>9920908</v>
      </c>
    </row>
    <row spans="1:4" r="33">
      <c t="s" s="4" r="A33">
        <v>1586</v>
      </c>
    </row>
    <row spans="1:4" r="34">
      <c t="s" s="3" r="A34">
        <v>1579</v>
      </c>
    </row>
    <row spans="1:4" r="35">
      <c t="s" s="4" r="A35">
        <v>1137</v>
      </c>
      <c t="n" s="6" r="C35">
        <v>-1212327</v>
      </c>
      <c t="n" s="6" r="D35">
        <v>10391914</v>
      </c>
    </row>
    <row spans="1:4" r="36">
      <c t="s" s="4" r="A36">
        <v>1587</v>
      </c>
    </row>
    <row spans="1:4" r="37">
      <c t="s" s="3" r="A37">
        <v>1579</v>
      </c>
    </row>
    <row spans="1:4" r="38">
      <c t="s" s="4" r="A38">
        <v>1137</v>
      </c>
      <c t="s" s="4" r="B38">
        <v>291</v>
      </c>
      <c t="n" s="6" r="C38">
        <v>1617558</v>
      </c>
      <c t="n" s="6" r="D38">
        <v>6275679</v>
      </c>
    </row>
    <row spans="1:4" r="39">
      <c t="s" s="4" r="A39">
        <v>1588</v>
      </c>
    </row>
    <row spans="1:4" r="40">
      <c t="s" s="3" r="A40">
        <v>1579</v>
      </c>
    </row>
    <row spans="1:4" r="41">
      <c t="s" s="4" r="A41">
        <v>1137</v>
      </c>
      <c t="n" s="6" r="C41">
        <v>30120</v>
      </c>
      <c t="n" s="6" r="D41">
        <v>-373850</v>
      </c>
    </row>
    <row spans="1:4" r="42">
      <c t="s" s="4" r="A42">
        <v>1589</v>
      </c>
    </row>
    <row spans="1:4" r="43">
      <c t="s" s="3" r="A43">
        <v>1579</v>
      </c>
    </row>
    <row spans="1:4" r="44">
      <c t="s" s="4" r="A44">
        <v>1137</v>
      </c>
      <c t="n" s="6" r="C44">
        <v>-355492</v>
      </c>
      <c t="n" s="6" r="D44">
        <v>1690865</v>
      </c>
    </row>
    <row spans="1:4" r="45">
      <c t="s" s="4" r="A45">
        <v>1590</v>
      </c>
    </row>
    <row spans="1:4" r="46">
      <c t="s" s="3" r="A46">
        <v>1579</v>
      </c>
    </row>
    <row spans="1:4" r="47">
      <c t="s" s="4" r="A47">
        <v>1137</v>
      </c>
      <c t="n" s="6" r="C47">
        <v>299529</v>
      </c>
      <c t="n" s="6" r="D47">
        <v>566049</v>
      </c>
    </row>
    <row spans="1:4" r="48">
      <c t="s" s="4" r="A48">
        <v>1591</v>
      </c>
    </row>
    <row spans="1:4" r="49">
      <c t="s" s="3" r="A49">
        <v>1579</v>
      </c>
    </row>
    <row spans="1:4" r="50">
      <c t="s" s="4" r="A50">
        <v>1137</v>
      </c>
      <c t="n" s="6" r="C50">
        <v>-44749</v>
      </c>
      <c t="n" s="6" r="D50">
        <v>40555</v>
      </c>
    </row>
    <row spans="1:4" r="51">
      <c t="s" s="4" r="A51">
        <v>1592</v>
      </c>
    </row>
    <row spans="1:4" r="52">
      <c t="s" s="3" r="A52">
        <v>1579</v>
      </c>
    </row>
    <row spans="1:4" r="53">
      <c t="s" s="4" r="A53">
        <v>1137</v>
      </c>
      <c t="n" s="6" r="C53">
        <v>3630729</v>
      </c>
      <c t="n" s="6" r="D53">
        <v>2082162</v>
      </c>
    </row>
    <row spans="1:4" r="54">
      <c t="s" s="4" r="A54">
        <v>1593</v>
      </c>
    </row>
    <row spans="1:4" r="55">
      <c t="s" s="3" r="A55">
        <v>1579</v>
      </c>
    </row>
    <row spans="1:4" r="56">
      <c t="s" s="4" r="A56">
        <v>1137</v>
      </c>
      <c t="n" s="6" r="C56">
        <v>-1942579</v>
      </c>
      <c t="n" s="6" r="D56">
        <v>2269898</v>
      </c>
    </row>
    <row spans="1:4" r="57">
      <c t="s" s="4" r="A57">
        <v>1594</v>
      </c>
    </row>
    <row spans="1:4" r="58">
      <c t="s" s="3" r="A58">
        <v>1579</v>
      </c>
    </row>
    <row spans="1:4" r="59">
      <c t="s" s="4" r="A59">
        <v>1137</v>
      </c>
      <c t="s" s="4" r="B59">
        <v>291</v>
      </c>
      <c t="n" s="6" r="D59">
        <v>8401169</v>
      </c>
    </row>
    <row spans="1:4" r="60">
      <c t="s" s="4" r="A60">
        <v>1595</v>
      </c>
    </row>
    <row spans="1:4" r="61">
      <c t="s" s="3" r="A61">
        <v>1579</v>
      </c>
    </row>
    <row spans="1:4" r="62">
      <c t="s" s="4" r="A62">
        <v>1137</v>
      </c>
      <c t="n" s="6" r="D62">
        <v>-480274</v>
      </c>
    </row>
    <row spans="1:4" r="63">
      <c t="s" s="4" r="A63">
        <v>1596</v>
      </c>
    </row>
    <row spans="1:4" r="64">
      <c t="s" s="3" r="A64">
        <v>1579</v>
      </c>
    </row>
    <row spans="1:4" r="65">
      <c t="s" s="4" r="A65">
        <v>1137</v>
      </c>
      <c t="n" s="6" r="D65">
        <v>1300174</v>
      </c>
    </row>
    <row spans="1:4" r="66">
      <c t="s" s="4" r="A66">
        <v>1597</v>
      </c>
    </row>
    <row spans="1:4" r="67">
      <c t="s" s="3" r="A67">
        <v>1579</v>
      </c>
    </row>
    <row spans="1:4" r="68">
      <c t="s" s="4" r="A68">
        <v>1137</v>
      </c>
      <c t="n" s="6" r="D68">
        <v>673969</v>
      </c>
    </row>
    <row spans="1:4" r="69">
      <c t="s" s="4" r="A69">
        <v>1598</v>
      </c>
    </row>
    <row spans="1:4" r="70">
      <c t="s" s="3" r="A70">
        <v>1579</v>
      </c>
    </row>
    <row spans="1:4" r="71">
      <c t="s" s="4" r="A71">
        <v>1137</v>
      </c>
      <c t="n" s="6" r="D71">
        <v>43268</v>
      </c>
    </row>
    <row spans="1:4" r="72">
      <c t="s" s="4" r="A72">
        <v>1599</v>
      </c>
    </row>
    <row spans="1:4" r="73">
      <c t="s" s="3" r="A73">
        <v>1579</v>
      </c>
    </row>
    <row spans="1:4" r="74">
      <c t="s" s="4" r="A74">
        <v>1137</v>
      </c>
      <c t="n" s="6" r="D74">
        <v>4697960</v>
      </c>
    </row>
    <row spans="1:4" r="75">
      <c t="s" s="4" r="A75">
        <v>1600</v>
      </c>
    </row>
    <row spans="1:4" r="76">
      <c t="s" s="3" r="A76">
        <v>1579</v>
      </c>
    </row>
    <row spans="1:4" r="77">
      <c t="s" s="4" r="A77">
        <v>1137</v>
      </c>
      <c t="n" s="6" r="D77">
        <v>2166072</v>
      </c>
    </row>
    <row spans="1:4" r="78">
      <c t="s" s="4" r="A78">
        <v>1601</v>
      </c>
    </row>
    <row spans="1:4" r="79">
      <c t="s" s="3" r="A79">
        <v>1579</v>
      </c>
    </row>
    <row spans="1:4" r="80">
      <c t="s" s="4" r="A80">
        <v>1137</v>
      </c>
      <c t="s" s="4" r="B80">
        <v>291</v>
      </c>
      <c t="n" s="6" r="C80">
        <v>2016474</v>
      </c>
      <c t="n" s="6" r="D80">
        <v>2285627</v>
      </c>
    </row>
    <row spans="1:4" r="81">
      <c t="s" s="4" r="A81">
        <v>1602</v>
      </c>
    </row>
    <row spans="1:4" r="82">
      <c t="s" s="3" r="A82">
        <v>1579</v>
      </c>
    </row>
    <row spans="1:4" r="83">
      <c t="s" s="4" r="A83">
        <v>1137</v>
      </c>
      <c t="n" s="6" r="C83">
        <v>-108809</v>
      </c>
      <c t="n" s="6" r="D83">
        <v>-545578</v>
      </c>
    </row>
    <row spans="1:4" r="84">
      <c t="s" s="4" r="A84">
        <v>1603</v>
      </c>
    </row>
    <row spans="1:4" r="85">
      <c t="s" s="3" r="A85">
        <v>1579</v>
      </c>
    </row>
    <row spans="1:4" r="86">
      <c t="s" s="4" r="A86">
        <v>1137</v>
      </c>
      <c t="n" s="6" r="C86">
        <v>28131</v>
      </c>
      <c t="n" s="6" r="D86">
        <v>333693</v>
      </c>
    </row>
    <row spans="1:4" r="87">
      <c t="s" s="4" r="A87">
        <v>1604</v>
      </c>
    </row>
    <row spans="1:4" r="88">
      <c t="s" s="3" r="A88">
        <v>1579</v>
      </c>
    </row>
    <row spans="1:4" r="89">
      <c t="s" s="4" r="A89">
        <v>1137</v>
      </c>
      <c t="n" s="6" r="C89">
        <v>1057284</v>
      </c>
      <c t="n" s="6" r="D89">
        <v>693912</v>
      </c>
    </row>
    <row spans="1:4" r="90">
      <c t="s" s="4" r="A90">
        <v>1605</v>
      </c>
    </row>
    <row spans="1:4" r="91">
      <c t="s" s="3" r="A91">
        <v>1579</v>
      </c>
    </row>
    <row spans="1:4" r="92">
      <c t="s" s="4" r="A92">
        <v>1137</v>
      </c>
      <c t="n" s="6" r="C92">
        <v>-139494</v>
      </c>
      <c t="n" s="6" r="D92">
        <v>-27708</v>
      </c>
    </row>
    <row spans="1:4" r="93">
      <c t="s" s="4" r="A93">
        <v>1606</v>
      </c>
    </row>
    <row spans="1:4" r="94">
      <c t="s" s="3" r="A94">
        <v>1579</v>
      </c>
    </row>
    <row spans="1:4" r="95">
      <c t="s" s="4" r="A95">
        <v>1137</v>
      </c>
      <c t="n" s="6" r="C95">
        <v>1351605</v>
      </c>
      <c t="n" s="6" r="D95">
        <v>1052987</v>
      </c>
    </row>
    <row spans="1:4" r="96">
      <c t="s" s="4" r="A96">
        <v>1607</v>
      </c>
    </row>
    <row spans="1:4" r="97">
      <c t="s" s="3" r="A97">
        <v>1579</v>
      </c>
    </row>
    <row spans="1:4" r="98">
      <c t="s" s="4" r="A98">
        <v>1137</v>
      </c>
      <c t="n" s="6" r="C98">
        <v>-172243</v>
      </c>
      <c t="n" s="7" r="D98">
        <v>778321</v>
      </c>
    </row>
    <row spans="1:4" r="99">
      <c t="s" s="4" r="A99">
        <v>1608</v>
      </c>
    </row>
    <row spans="1:4" r="100">
      <c t="s" s="3" r="A100">
        <v>1579</v>
      </c>
    </row>
    <row spans="1:4" r="101">
      <c t="s" s="4" r="A101">
        <v>1137</v>
      </c>
      <c t="s" s="4" r="B101">
        <v>291</v>
      </c>
      <c t="n" s="6" r="C101">
        <v>2528723</v>
      </c>
    </row>
    <row spans="1:4" r="102">
      <c t="s" s="4" r="A102">
        <v>1609</v>
      </c>
    </row>
    <row spans="1:4" r="103">
      <c t="s" s="3" r="A103">
        <v>1579</v>
      </c>
    </row>
    <row spans="1:4" r="104">
      <c t="s" s="4" r="A104">
        <v>1137</v>
      </c>
      <c t="n" s="6" r="C104">
        <v>-1316623</v>
      </c>
    </row>
    <row spans="1:4" r="105">
      <c t="s" s="4" r="A105">
        <v>1610</v>
      </c>
    </row>
    <row spans="1:4" r="106">
      <c t="s" s="3" r="A106">
        <v>1579</v>
      </c>
    </row>
    <row spans="1:4" r="107">
      <c t="s" s="4" r="A107">
        <v>1137</v>
      </c>
      <c t="n" s="6" r="C107">
        <v>-89124</v>
      </c>
    </row>
    <row spans="1:4" r="108">
      <c t="s" s="4" r="A108">
        <v>1611</v>
      </c>
    </row>
    <row spans="1:4" r="109">
      <c t="s" s="3" r="A109">
        <v>1579</v>
      </c>
    </row>
    <row spans="1:4" r="110">
      <c t="s" s="4" r="A110">
        <v>1137</v>
      </c>
      <c t="n" s="6" r="C110">
        <v>894793</v>
      </c>
    </row>
    <row spans="1:4" r="111">
      <c t="s" s="4" r="A111">
        <v>1612</v>
      </c>
    </row>
    <row spans="1:4" r="112">
      <c t="s" s="3" r="A112">
        <v>1579</v>
      </c>
    </row>
    <row spans="1:4" r="113">
      <c t="s" s="4" r="A113">
        <v>1137</v>
      </c>
      <c t="n" s="6" r="C113">
        <v>239120</v>
      </c>
    </row>
    <row spans="1:4" r="114">
      <c t="s" s="4" r="A114">
        <v>1613</v>
      </c>
    </row>
    <row spans="1:4" r="115">
      <c t="s" s="3" r="A115">
        <v>1579</v>
      </c>
    </row>
    <row spans="1:4" r="116">
      <c t="s" s="4" r="A116">
        <v>1137</v>
      </c>
      <c t="n" s="6" r="C116">
        <v>3472864</v>
      </c>
    </row>
    <row spans="1:4" r="117">
      <c t="s" s="4" r="A117">
        <v>1614</v>
      </c>
    </row>
    <row spans="1:4" r="118">
      <c t="s" s="3" r="A118">
        <v>1579</v>
      </c>
    </row>
    <row spans="1:4" r="119">
      <c t="s" s="4" r="A119">
        <v>1137</v>
      </c>
      <c t="n" s="7" r="C119">
        <v>-672307</v>
      </c>
    </row>
    <row spans="1:4" r="120">
      <c t="n" r="A120"/>
    </row>
    <row spans="1:4" r="121">
      <c t="s" s="4" r="A121">
        <v>139</v>
      </c>
      <c t="s" s="4" r="B121">
        <v>1615</v>
      </c>
    </row>
    <row spans="1:4" r="122">
      <c t="s" s="4" r="A122">
        <v>291</v>
      </c>
      <c t="s" s="4" r="B122">
        <v>1616</v>
      </c>
    </row>
  </sheetData>
  <mergeCells count="5">
    <mergeCell ref="A1:B2"/>
    <mergeCell ref="C1:D1"/>
    <mergeCell ref="A120:C120"/>
    <mergeCell ref="B121:C121"/>
    <mergeCell ref="B122:C1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617</v>
      </c>
      <c t="s" s="2" r="C1">
        <v>1</v>
      </c>
    </row>
    <row spans="1:4" r="2">
      <c t="s" s="2" r="C2">
        <v>24</v>
      </c>
      <c t="s" s="2" r="D2">
        <v>882</v>
      </c>
    </row>
    <row spans="1:4" r="3">
      <c t="s" s="4" r="A3">
        <v>109</v>
      </c>
    </row>
    <row spans="1:4" r="4">
      <c t="s" s="3" r="A4">
        <v>1618</v>
      </c>
    </row>
    <row spans="1:4" r="5">
      <c t="s" s="4" r="A5">
        <v>1619</v>
      </c>
      <c t="n" s="7" r="C5">
        <v>440976</v>
      </c>
      <c t="n" s="7" r="D5">
        <v>978295</v>
      </c>
    </row>
    <row spans="1:4" r="6">
      <c t="s" s="4" r="A6">
        <v>94</v>
      </c>
    </row>
    <row spans="1:4" r="7">
      <c t="s" s="3" r="A7">
        <v>1618</v>
      </c>
    </row>
    <row spans="1:4" r="8">
      <c t="s" s="4" r="A8">
        <v>1619</v>
      </c>
      <c t="n" s="6" r="C8">
        <v>1552729</v>
      </c>
      <c t="n" s="6" r="D8">
        <v>-1829774</v>
      </c>
    </row>
    <row spans="1:4" r="9">
      <c t="s" s="4" r="A9">
        <v>56</v>
      </c>
    </row>
    <row spans="1:4" r="10">
      <c t="s" s="3" r="A10">
        <v>1618</v>
      </c>
    </row>
    <row spans="1:4" r="11">
      <c t="s" s="4" r="A11">
        <v>1619</v>
      </c>
      <c t="n" s="6" r="C11">
        <v>1467351</v>
      </c>
      <c t="n" s="6" r="D11">
        <v>-1603514</v>
      </c>
    </row>
    <row spans="1:4" r="12">
      <c t="s" s="4" r="A12">
        <v>117</v>
      </c>
    </row>
    <row spans="1:4" r="13">
      <c t="s" s="3" r="A13">
        <v>1618</v>
      </c>
    </row>
    <row spans="1:4" r="14">
      <c t="s" s="4" r="A14">
        <v>1619</v>
      </c>
      <c t="n" s="6" r="C14">
        <v>-84013</v>
      </c>
      <c t="n" s="6" r="D14">
        <v>-521624</v>
      </c>
    </row>
    <row spans="1:4" r="15">
      <c t="s" s="4" r="A15">
        <v>1620</v>
      </c>
    </row>
    <row spans="1:4" r="16">
      <c t="s" s="3" r="A16">
        <v>1618</v>
      </c>
    </row>
    <row spans="1:4" r="17">
      <c t="s" s="4" r="A17">
        <v>1619</v>
      </c>
      <c t="s" s="4" r="B17">
        <v>139</v>
      </c>
      <c t="n" s="6" r="C17">
        <v>4154281</v>
      </c>
      <c t="n" s="6" r="D17">
        <v>-10301441</v>
      </c>
    </row>
    <row spans="1:4" r="18">
      <c t="s" s="4" r="A18">
        <v>1621</v>
      </c>
    </row>
    <row spans="1:4" r="19">
      <c t="s" s="3" r="A19">
        <v>1618</v>
      </c>
    </row>
    <row spans="1:4" r="20">
      <c t="s" s="4" r="A20">
        <v>1619</v>
      </c>
      <c t="s" s="4" r="B20">
        <v>291</v>
      </c>
      <c t="n" s="6" r="C20">
        <v>-4350</v>
      </c>
      <c t="n" s="6" r="D20">
        <v>-704083</v>
      </c>
    </row>
    <row spans="1:4" r="21">
      <c t="s" s="4" r="A21">
        <v>1622</v>
      </c>
    </row>
    <row spans="1:4" r="22">
      <c t="s" s="3" r="A22">
        <v>1618</v>
      </c>
    </row>
    <row spans="1:4" r="23">
      <c t="s" s="4" r="A23">
        <v>1619</v>
      </c>
      <c t="s" s="4" r="B23">
        <v>291</v>
      </c>
      <c t="n" s="6" r="C23">
        <v>-17640</v>
      </c>
      <c t="n" s="6" r="D23">
        <v>-1365815</v>
      </c>
    </row>
    <row spans="1:4" r="24">
      <c t="s" s="4" r="A24">
        <v>1623</v>
      </c>
    </row>
    <row spans="1:4" r="25">
      <c t="s" s="3" r="A25">
        <v>1618</v>
      </c>
    </row>
    <row spans="1:4" r="26">
      <c t="s" s="4" r="A26">
        <v>1619</v>
      </c>
      <c t="s" s="4" r="B26">
        <v>291</v>
      </c>
      <c t="n" s="6" r="D26">
        <v>-127891</v>
      </c>
    </row>
    <row spans="1:4" r="27">
      <c t="s" s="4" r="A27">
        <v>1624</v>
      </c>
    </row>
    <row spans="1:4" r="28">
      <c t="s" s="3" r="A28">
        <v>1618</v>
      </c>
    </row>
    <row spans="1:4" r="29">
      <c t="s" s="4" r="A29">
        <v>1619</v>
      </c>
      <c t="s" s="4" r="B29">
        <v>291</v>
      </c>
      <c t="n" s="6" r="C29">
        <v>76154</v>
      </c>
    </row>
    <row spans="1:4" r="30">
      <c t="s" s="4" r="A30">
        <v>1625</v>
      </c>
    </row>
    <row spans="1:4" r="31">
      <c t="s" s="3" r="A31">
        <v>1618</v>
      </c>
    </row>
    <row spans="1:4" r="32">
      <c t="s" s="4" r="A32">
        <v>1619</v>
      </c>
      <c t="n" s="6" r="D32">
        <v>104184</v>
      </c>
    </row>
    <row spans="1:4" r="33">
      <c t="s" s="4" r="A33">
        <v>1626</v>
      </c>
    </row>
    <row spans="1:4" r="34">
      <c t="s" s="3" r="A34">
        <v>1618</v>
      </c>
    </row>
    <row spans="1:4" r="35">
      <c t="s" s="4" r="A35">
        <v>1619</v>
      </c>
      <c t="n" s="6" r="C35">
        <v>-198411</v>
      </c>
      <c t="n" s="6" r="D35">
        <v>406842</v>
      </c>
    </row>
    <row spans="1:4" r="36">
      <c t="s" s="4" r="A36">
        <v>1627</v>
      </c>
    </row>
    <row spans="1:4" r="37">
      <c t="s" s="3" r="A37">
        <v>1618</v>
      </c>
    </row>
    <row spans="1:4" r="38">
      <c t="s" s="4" r="A38">
        <v>1619</v>
      </c>
      <c t="n" s="6" r="C38">
        <v>-32743</v>
      </c>
      <c t="n" s="6" r="D38">
        <v>84744</v>
      </c>
    </row>
    <row spans="1:4" r="39">
      <c t="s" s="4" r="A39">
        <v>1628</v>
      </c>
    </row>
    <row spans="1:4" r="40">
      <c t="s" s="3" r="A40">
        <v>1618</v>
      </c>
    </row>
    <row spans="1:4" r="41">
      <c t="s" s="4" r="A41">
        <v>1619</v>
      </c>
      <c t="n" s="6" r="D41">
        <v>169599</v>
      </c>
    </row>
    <row spans="1:4" r="42">
      <c t="s" s="4" r="A42">
        <v>1629</v>
      </c>
    </row>
    <row spans="1:4" r="43">
      <c t="s" s="3" r="A43">
        <v>1618</v>
      </c>
    </row>
    <row spans="1:4" r="44">
      <c t="s" s="4" r="A44">
        <v>1619</v>
      </c>
      <c t="n" s="6" r="C44">
        <v>-490237</v>
      </c>
    </row>
    <row spans="1:4" r="45">
      <c t="s" s="4" r="A45">
        <v>1630</v>
      </c>
    </row>
    <row spans="1:4" r="46">
      <c t="s" s="3" r="A46">
        <v>1618</v>
      </c>
    </row>
    <row spans="1:4" r="47">
      <c t="s" s="4" r="A47">
        <v>1619</v>
      </c>
      <c t="n" s="6" r="C47">
        <v>-2141826</v>
      </c>
      <c t="n" s="6" r="D47">
        <v>-2328313</v>
      </c>
    </row>
    <row spans="1:4" r="48">
      <c t="s" s="4" r="A48">
        <v>1631</v>
      </c>
    </row>
    <row spans="1:4" r="49">
      <c t="s" s="3" r="A49">
        <v>1618</v>
      </c>
    </row>
    <row spans="1:4" r="50">
      <c t="s" s="4" r="A50">
        <v>1619</v>
      </c>
      <c t="n" s="6" r="C50">
        <v>146018</v>
      </c>
      <c t="n" s="6" r="D50">
        <v>72173</v>
      </c>
    </row>
    <row spans="1:4" r="51">
      <c t="s" s="4" r="A51">
        <v>1632</v>
      </c>
    </row>
    <row spans="1:4" r="52">
      <c t="s" s="3" r="A52">
        <v>1618</v>
      </c>
    </row>
    <row spans="1:4" r="53">
      <c t="s" s="4" r="A53">
        <v>1619</v>
      </c>
      <c t="n" s="6" r="C53">
        <v>-565832</v>
      </c>
      <c t="n" s="6" r="D53">
        <v>-201541</v>
      </c>
    </row>
    <row spans="1:4" r="54">
      <c t="s" s="4" r="A54">
        <v>1633</v>
      </c>
    </row>
    <row spans="1:4" r="55">
      <c t="s" s="3" r="A55">
        <v>1618</v>
      </c>
    </row>
    <row spans="1:4" r="56">
      <c t="s" s="4" r="A56">
        <v>1619</v>
      </c>
      <c t="n" s="6" r="D56">
        <v>-702482</v>
      </c>
    </row>
    <row spans="1:4" r="57">
      <c t="s" s="4" r="A57">
        <v>1634</v>
      </c>
    </row>
    <row spans="1:4" r="58">
      <c t="s" s="3" r="A58">
        <v>1618</v>
      </c>
    </row>
    <row spans="1:4" r="59">
      <c t="s" s="4" r="A59">
        <v>1619</v>
      </c>
      <c t="n" s="6" r="C59">
        <v>-162275</v>
      </c>
    </row>
    <row spans="1:4" r="60">
      <c t="s" s="4" r="A60">
        <v>1635</v>
      </c>
    </row>
    <row spans="1:4" r="61">
      <c t="s" s="3" r="A61">
        <v>1618</v>
      </c>
    </row>
    <row spans="1:4" r="62">
      <c t="s" s="4" r="A62">
        <v>1619</v>
      </c>
      <c t="n" s="6" r="C62">
        <v>2011847</v>
      </c>
      <c t="n" s="6" r="D62">
        <v>-7926646</v>
      </c>
    </row>
    <row spans="1:4" r="63">
      <c t="s" s="4" r="A63">
        <v>1636</v>
      </c>
    </row>
    <row spans="1:4" r="64">
      <c t="s" s="3" r="A64">
        <v>1618</v>
      </c>
    </row>
    <row spans="1:4" r="65">
      <c t="s" s="4" r="A65">
        <v>1619</v>
      </c>
      <c t="n" s="6" r="C65">
        <v>-639356</v>
      </c>
      <c t="n" s="6" r="D65">
        <v>-660346</v>
      </c>
    </row>
    <row spans="1:4" r="66">
      <c t="s" s="4" r="A66">
        <v>1637</v>
      </c>
    </row>
    <row spans="1:4" r="67">
      <c t="s" s="3" r="A67">
        <v>1618</v>
      </c>
    </row>
    <row spans="1:4" r="68">
      <c t="s" s="4" r="A68">
        <v>1619</v>
      </c>
      <c t="n" s="6" r="C68">
        <v>247539</v>
      </c>
      <c t="n" s="6" r="D68">
        <v>-545488</v>
      </c>
    </row>
    <row spans="1:4" r="69">
      <c t="s" s="4" r="A69">
        <v>1638</v>
      </c>
    </row>
    <row spans="1:4" r="70">
      <c t="s" s="3" r="A70">
        <v>1618</v>
      </c>
    </row>
    <row spans="1:4" r="71">
      <c t="s" s="4" r="A71">
        <v>1619</v>
      </c>
      <c t="n" s="6" r="D71">
        <v>-310222</v>
      </c>
    </row>
    <row spans="1:4" r="72">
      <c t="s" s="4" r="A72">
        <v>1639</v>
      </c>
    </row>
    <row spans="1:4" r="73">
      <c t="s" s="3" r="A73">
        <v>1618</v>
      </c>
    </row>
    <row spans="1:4" r="74">
      <c t="s" s="4" r="A74">
        <v>1619</v>
      </c>
      <c t="n" s="6" r="C74">
        <v>-125218</v>
      </c>
    </row>
    <row spans="1:4" r="75">
      <c t="s" s="4" r="A75">
        <v>1640</v>
      </c>
    </row>
    <row spans="1:4" r="76">
      <c t="s" s="3" r="A76">
        <v>1618</v>
      </c>
    </row>
    <row spans="1:4" r="77">
      <c t="s" s="4" r="A77">
        <v>1619</v>
      </c>
      <c t="n" s="6" r="C77">
        <v>564823</v>
      </c>
      <c t="n" s="6" r="D77">
        <v>187764</v>
      </c>
    </row>
    <row spans="1:4" r="78">
      <c t="s" s="4" r="A78">
        <v>1641</v>
      </c>
    </row>
    <row spans="1:4" r="79">
      <c t="s" s="3" r="A79">
        <v>1618</v>
      </c>
    </row>
    <row spans="1:4" r="80">
      <c t="s" s="4" r="A80">
        <v>1619</v>
      </c>
      <c t="n" s="6" r="C80">
        <v>10560</v>
      </c>
      <c t="n" s="6" r="D80">
        <v>78938</v>
      </c>
    </row>
    <row spans="1:4" r="81">
      <c t="s" s="4" r="A81">
        <v>1642</v>
      </c>
    </row>
    <row spans="1:4" r="82">
      <c t="s" s="3" r="A82">
        <v>1618</v>
      </c>
    </row>
    <row spans="1:4" r="83">
      <c t="s" s="4" r="A83">
        <v>1619</v>
      </c>
      <c t="n" s="6" r="C83">
        <v>37881</v>
      </c>
      <c t="n" s="6" r="D83">
        <v>-104841</v>
      </c>
    </row>
    <row spans="1:4" r="84">
      <c t="s" s="4" r="A84">
        <v>1643</v>
      </c>
    </row>
    <row spans="1:4" r="85">
      <c t="s" s="3" r="A85">
        <v>1618</v>
      </c>
    </row>
    <row spans="1:4" r="86">
      <c t="s" s="4" r="A86">
        <v>1619</v>
      </c>
      <c t="n" s="6" r="D86">
        <v>294460</v>
      </c>
    </row>
    <row spans="1:4" r="87">
      <c t="s" s="4" r="A87">
        <v>1644</v>
      </c>
    </row>
    <row spans="1:4" r="88">
      <c t="s" s="3" r="A88">
        <v>1618</v>
      </c>
    </row>
    <row spans="1:4" r="89">
      <c t="s" s="4" r="A89">
        <v>1619</v>
      </c>
      <c t="n" s="6" r="C89">
        <v>-188079</v>
      </c>
    </row>
    <row spans="1:4" r="90">
      <c t="s" s="4" r="A90">
        <v>1645</v>
      </c>
    </row>
    <row spans="1:4" r="91">
      <c t="s" s="3" r="A91">
        <v>1618</v>
      </c>
    </row>
    <row spans="1:4" r="92">
      <c t="s" s="4" r="A92">
        <v>1619</v>
      </c>
      <c t="n" s="6" r="C92">
        <v>1745123</v>
      </c>
      <c t="n" s="6" r="D92">
        <v>-190205</v>
      </c>
    </row>
    <row spans="1:4" r="93">
      <c t="s" s="4" r="A93">
        <v>1646</v>
      </c>
    </row>
    <row spans="1:4" r="94">
      <c t="s" s="3" r="A94">
        <v>1618</v>
      </c>
    </row>
    <row spans="1:4" r="95">
      <c t="s" s="4" r="A95">
        <v>1619</v>
      </c>
      <c t="n" s="6" r="C95">
        <v>475301</v>
      </c>
      <c t="n" s="6" r="D95">
        <v>-436930</v>
      </c>
    </row>
    <row spans="1:4" r="96">
      <c t="s" s="4" r="A96">
        <v>1647</v>
      </c>
    </row>
    <row spans="1:4" r="97">
      <c t="s" s="3" r="A97">
        <v>1618</v>
      </c>
    </row>
    <row spans="1:4" r="98">
      <c t="s" s="4" r="A98">
        <v>1619</v>
      </c>
      <c t="n" s="6" r="C98">
        <v>281778</v>
      </c>
      <c t="n" s="6" r="D98">
        <v>-247430</v>
      </c>
    </row>
    <row spans="1:4" r="99">
      <c t="s" s="4" r="A99">
        <v>1648</v>
      </c>
    </row>
    <row spans="1:4" r="100">
      <c t="s" s="3" r="A100">
        <v>1618</v>
      </c>
    </row>
    <row spans="1:4" r="101">
      <c t="s" s="4" r="A101">
        <v>1619</v>
      </c>
      <c t="n" s="6" r="D101">
        <v>-313845</v>
      </c>
    </row>
    <row spans="1:4" r="102">
      <c t="s" s="4" r="A102">
        <v>1649</v>
      </c>
    </row>
    <row spans="1:4" r="103">
      <c t="s" s="3" r="A103">
        <v>1618</v>
      </c>
    </row>
    <row spans="1:4" r="104">
      <c t="s" s="4" r="A104">
        <v>1619</v>
      </c>
      <c t="n" s="6" r="C104">
        <v>1226766</v>
      </c>
    </row>
    <row spans="1:4" r="105">
      <c t="s" s="4" r="A105">
        <v>1650</v>
      </c>
    </row>
    <row spans="1:4" r="106">
      <c t="s" s="3" r="A106">
        <v>1618</v>
      </c>
    </row>
    <row spans="1:4" r="107">
      <c t="s" s="4" r="A107">
        <v>1619</v>
      </c>
      <c t="n" s="6" r="C107">
        <v>-500530</v>
      </c>
      <c t="n" s="6" r="D107">
        <v>-148225</v>
      </c>
    </row>
    <row spans="1:4" r="108">
      <c t="s" s="4" r="A108">
        <v>1651</v>
      </c>
    </row>
    <row spans="1:4" r="109">
      <c t="s" s="3" r="A109">
        <v>1618</v>
      </c>
    </row>
    <row spans="1:4" r="110">
      <c t="s" s="4" r="A110">
        <v>1619</v>
      </c>
      <c t="n" s="6" r="C110">
        <v>201538</v>
      </c>
      <c t="n" s="6" r="D110">
        <v>-164760</v>
      </c>
    </row>
    <row spans="1:4" r="111">
      <c t="s" s="4" r="A111">
        <v>1652</v>
      </c>
    </row>
    <row spans="1:4" r="112">
      <c t="s" s="3" r="A112">
        <v>1618</v>
      </c>
    </row>
    <row spans="1:4" r="113">
      <c t="s" s="4" r="A113">
        <v>1619</v>
      </c>
      <c t="n" s="6" r="C113">
        <v>13737</v>
      </c>
      <c t="n" s="6" r="D113">
        <v>-351259</v>
      </c>
    </row>
    <row spans="1:4" r="114">
      <c t="s" s="4" r="A114">
        <v>1653</v>
      </c>
    </row>
    <row spans="1:4" r="115">
      <c t="s" s="3" r="A115">
        <v>1618</v>
      </c>
    </row>
    <row spans="1:4" r="116">
      <c t="s" s="4" r="A116">
        <v>1619</v>
      </c>
      <c t="n" s="7" r="D116">
        <v>734599</v>
      </c>
    </row>
    <row spans="1:4" r="117">
      <c t="s" s="4" r="A117">
        <v>1654</v>
      </c>
    </row>
    <row spans="1:4" r="118">
      <c t="s" s="3" r="A118">
        <v>1618</v>
      </c>
    </row>
    <row spans="1:4" r="119">
      <c t="s" s="4" r="A119">
        <v>1619</v>
      </c>
      <c t="n" s="7" r="C119">
        <v>-184803</v>
      </c>
    </row>
    <row spans="1:4" r="120">
      <c t="n" r="A120"/>
    </row>
    <row spans="1:4" r="121">
      <c t="s" s="4" r="A121">
        <v>139</v>
      </c>
      <c t="s" s="4" r="B121">
        <v>1655</v>
      </c>
    </row>
    <row spans="1:4" r="122">
      <c t="s" s="4" r="A122">
        <v>291</v>
      </c>
      <c t="s" s="4" r="B122">
        <v>1656</v>
      </c>
    </row>
  </sheetData>
  <mergeCells count="5">
    <mergeCell ref="A1:B2"/>
    <mergeCell ref="C1:D1"/>
    <mergeCell ref="A120:C120"/>
    <mergeCell ref="B121:C121"/>
    <mergeCell ref="B122:C1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57</v>
      </c>
      <c t="s" s="2" r="B1">
        <v>24</v>
      </c>
      <c t="s" s="2" r="C1">
        <v>25</v>
      </c>
    </row>
    <row spans="1:3" r="2">
      <c t="s" s="4" r="A2">
        <v>275</v>
      </c>
    </row>
    <row spans="1:3" r="3">
      <c t="s" s="3" r="A3">
        <v>1247</v>
      </c>
    </row>
    <row spans="1:3" r="4">
      <c t="s" s="4" r="A4">
        <v>1658</v>
      </c>
      <c t="n" s="7" r="B4">
        <v>37515643</v>
      </c>
      <c t="n" s="7" r="C4">
        <v>40136065</v>
      </c>
    </row>
    <row spans="1:3" r="5">
      <c t="s" s="4" r="A5">
        <v>1659</v>
      </c>
      <c t="n" s="6" r="B5">
        <v>37515643</v>
      </c>
      <c t="n" s="6" r="C5">
        <v>40136065</v>
      </c>
    </row>
    <row spans="1:3" r="6">
      <c t="s" s="4" r="A6">
        <v>136</v>
      </c>
    </row>
    <row spans="1:3" r="7">
      <c t="s" s="3" r="A7">
        <v>1247</v>
      </c>
    </row>
    <row spans="1:3" r="8">
      <c t="s" s="4" r="A8">
        <v>1658</v>
      </c>
      <c t="n" s="6" r="B8">
        <v>2141256</v>
      </c>
      <c t="n" s="6" r="C8">
        <v>2101541</v>
      </c>
    </row>
    <row spans="1:3" r="9">
      <c t="s" s="4" r="A9">
        <v>1660</v>
      </c>
      <c t="n" s="6" r="B9">
        <v>-2206127</v>
      </c>
      <c t="n" s="6" r="C9">
        <v>-6450411</v>
      </c>
    </row>
    <row spans="1:3" r="10">
      <c t="s" s="4" r="A10">
        <v>1659</v>
      </c>
      <c t="n" s="6" r="B10">
        <v>-64871</v>
      </c>
      <c t="n" s="6" r="C10">
        <v>-4348870</v>
      </c>
    </row>
    <row spans="1:3" r="11">
      <c t="s" s="4" r="A11">
        <v>266</v>
      </c>
    </row>
    <row spans="1:3" r="12">
      <c t="s" s="3" r="A12">
        <v>1247</v>
      </c>
    </row>
    <row spans="1:3" r="13">
      <c t="s" s="4" r="A13">
        <v>1658</v>
      </c>
      <c t="n" s="6" r="B13">
        <v>216150</v>
      </c>
      <c t="n" s="6" r="C13">
        <v>526288</v>
      </c>
    </row>
    <row spans="1:3" r="14">
      <c t="s" s="4" r="A14">
        <v>1659</v>
      </c>
      <c t="n" s="6" r="B14">
        <v>216150</v>
      </c>
      <c t="n" s="6" r="C14">
        <v>526288</v>
      </c>
    </row>
    <row spans="1:3" r="15">
      <c t="s" s="4" r="A15">
        <v>271</v>
      </c>
    </row>
    <row spans="1:3" r="16">
      <c t="s" s="3" r="A16">
        <v>1247</v>
      </c>
    </row>
    <row spans="1:3" r="17">
      <c t="s" s="4" r="A17">
        <v>1660</v>
      </c>
      <c t="n" s="6" r="B17">
        <v>-205350</v>
      </c>
      <c t="n" s="6" r="C17">
        <v>-165760</v>
      </c>
    </row>
    <row spans="1:3" r="18">
      <c t="s" s="4" r="A18">
        <v>1659</v>
      </c>
      <c t="n" s="6" r="B18">
        <v>-205350</v>
      </c>
      <c t="n" s="6" r="C18">
        <v>-165760</v>
      </c>
    </row>
    <row spans="1:3" r="19">
      <c t="s" s="4" r="A19">
        <v>501</v>
      </c>
    </row>
    <row spans="1:3" r="20">
      <c t="s" s="3" r="A20">
        <v>1247</v>
      </c>
    </row>
    <row spans="1:3" r="21">
      <c t="s" s="4" r="A21">
        <v>1658</v>
      </c>
      <c t="n" s="6" r="B21">
        <v>16955814</v>
      </c>
      <c t="n" s="6" r="C21">
        <v>19157520</v>
      </c>
    </row>
    <row spans="1:3" r="22">
      <c t="s" s="4" r="A22">
        <v>1659</v>
      </c>
      <c t="n" s="6" r="B22">
        <v>16955814</v>
      </c>
      <c t="n" s="6" r="C22">
        <v>19157520</v>
      </c>
    </row>
    <row spans="1:3" r="23">
      <c t="s" s="4" r="A23">
        <v>410</v>
      </c>
    </row>
    <row spans="1:3" r="24">
      <c t="s" s="3" r="A24">
        <v>1247</v>
      </c>
    </row>
    <row spans="1:3" r="25">
      <c t="s" s="4" r="A25">
        <v>1658</v>
      </c>
      <c t="n" s="6" r="B25">
        <v>257286</v>
      </c>
      <c t="n" s="6" r="C25">
        <v>26882</v>
      </c>
    </row>
    <row spans="1:3" r="26">
      <c t="s" s="4" r="A26">
        <v>1660</v>
      </c>
      <c t="n" s="6" r="B26">
        <v>-263396</v>
      </c>
      <c t="n" s="6" r="C26">
        <v>-15352</v>
      </c>
    </row>
    <row spans="1:3" r="27">
      <c t="s" s="4" r="A27">
        <v>1659</v>
      </c>
      <c t="n" s="6" r="B27">
        <v>-6110</v>
      </c>
      <c t="n" s="6" r="C27">
        <v>11530</v>
      </c>
    </row>
    <row spans="1:3" r="28">
      <c t="s" s="4" r="A28">
        <v>307</v>
      </c>
    </row>
    <row spans="1:3" r="29">
      <c t="s" s="3" r="A29">
        <v>1247</v>
      </c>
    </row>
    <row spans="1:3" r="30">
      <c t="s" s="4" r="A30">
        <v>1658</v>
      </c>
      <c t="n" s="6" r="B30">
        <v>7445618</v>
      </c>
      <c t="n" s="6" r="C30">
        <v>8685849</v>
      </c>
    </row>
    <row spans="1:3" r="31">
      <c t="s" s="4" r="A31">
        <v>1659</v>
      </c>
      <c t="n" s="6" r="B31">
        <v>7445618</v>
      </c>
      <c t="n" s="6" r="C31">
        <v>8685849</v>
      </c>
    </row>
    <row spans="1:3" r="32">
      <c t="s" s="4" r="A32">
        <v>388</v>
      </c>
    </row>
    <row spans="1:3" r="33">
      <c t="s" s="3" r="A33">
        <v>1247</v>
      </c>
    </row>
    <row spans="1:3" r="34">
      <c t="s" s="4" r="A34">
        <v>1658</v>
      </c>
      <c t="n" s="6" r="B34">
        <v>4256848</v>
      </c>
      <c t="n" s="6" r="C34">
        <v>4332428</v>
      </c>
    </row>
    <row spans="1:3" r="35">
      <c t="s" s="4" r="A35">
        <v>1659</v>
      </c>
      <c t="n" s="6" r="B35">
        <v>4256848</v>
      </c>
      <c t="n" s="6" r="C35">
        <v>4332428</v>
      </c>
    </row>
    <row spans="1:3" r="36">
      <c t="s" s="4" r="A36">
        <v>827</v>
      </c>
    </row>
    <row spans="1:3" r="37">
      <c t="s" s="3" r="A37">
        <v>1247</v>
      </c>
    </row>
    <row spans="1:3" r="38">
      <c t="s" s="4" r="A38">
        <v>1658</v>
      </c>
      <c t="n" s="6" r="B38">
        <v>8857363</v>
      </c>
      <c t="n" s="6" r="C38">
        <v>7960268</v>
      </c>
    </row>
    <row spans="1:3" r="39">
      <c t="s" s="4" r="A39">
        <v>1659</v>
      </c>
      <c t="n" s="6" r="B39">
        <v>8857363</v>
      </c>
      <c t="n" s="6" r="C39">
        <v>7960268</v>
      </c>
    </row>
    <row spans="1:3" r="40">
      <c t="s" s="4" r="A40">
        <v>523</v>
      </c>
    </row>
    <row spans="1:3" r="41">
      <c t="s" s="3" r="A41">
        <v>1247</v>
      </c>
    </row>
    <row spans="1:3" r="42">
      <c t="s" s="4" r="A42">
        <v>1658</v>
      </c>
      <c t="n" s="6" r="B42">
        <v>499695</v>
      </c>
      <c t="n" s="6" r="C42">
        <v>495020</v>
      </c>
    </row>
    <row spans="1:3" r="43">
      <c t="s" s="4" r="A43">
        <v>1660</v>
      </c>
      <c t="n" s="6" r="B43">
        <v>-41706</v>
      </c>
      <c t="n" s="6" r="C43">
        <v>-32681</v>
      </c>
    </row>
    <row spans="1:3" r="44">
      <c t="s" s="4" r="A44">
        <v>1659</v>
      </c>
      <c t="n" s="6" r="B44">
        <v>457989</v>
      </c>
      <c t="n" s="6" r="C44">
        <v>462339</v>
      </c>
    </row>
    <row spans="1:3" r="45">
      <c t="s" s="4" r="A45">
        <v>642</v>
      </c>
    </row>
    <row spans="1:3" r="46">
      <c t="s" s="3" r="A46">
        <v>1247</v>
      </c>
    </row>
    <row spans="1:3" r="47">
      <c t="s" s="4" r="A47">
        <v>1658</v>
      </c>
      <c t="n" s="6" r="B47">
        <v>675733</v>
      </c>
      <c t="n" s="6" r="C47">
        <v>768118</v>
      </c>
    </row>
    <row spans="1:3" r="48">
      <c t="s" s="4" r="A48">
        <v>1660</v>
      </c>
      <c t="n" s="6" r="C48">
        <v>-168539</v>
      </c>
    </row>
    <row spans="1:3" r="49">
      <c t="s" s="4" r="A49">
        <v>1659</v>
      </c>
      <c t="n" s="7" r="B49">
        <v>675733</v>
      </c>
      <c t="n" s="7" r="C49">
        <v>5995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15"/>
  </cols>
  <sheetData>
    <row spans="1:2" r="1">
      <c t="s" s="1" r="A1">
        <v>1661</v>
      </c>
      <c t="s" s="2" r="B1">
        <v>1</v>
      </c>
    </row>
    <row spans="1:2" r="2">
      <c t="s" s="2" r="B2">
        <v>24</v>
      </c>
    </row>
    <row spans="1:2" r="3">
      <c t="s" s="3" r="A3">
        <v>1662</v>
      </c>
    </row>
    <row spans="1:2" r="4">
      <c t="s" s="4" r="A4">
        <v>1663</v>
      </c>
      <c t="s" s="4" r="B4">
        <v>1172</v>
      </c>
    </row>
    <row spans="1:2" r="5">
      <c t="s" s="4" r="A5">
        <v>1031</v>
      </c>
    </row>
    <row spans="1:2" r="6">
      <c t="s" s="3" r="A6">
        <v>1662</v>
      </c>
    </row>
    <row spans="1:2" r="7">
      <c t="s" s="4" r="A7">
        <v>1663</v>
      </c>
      <c t="s" s="4" r="B7">
        <v>1172</v>
      </c>
    </row>
    <row spans="1:2" r="8">
      <c t="s" s="4" r="A8">
        <v>1664</v>
      </c>
    </row>
    <row spans="1:2" r="9">
      <c t="s" s="3" r="A9">
        <v>1662</v>
      </c>
    </row>
    <row spans="1:2" r="10">
      <c t="s" s="4" r="A10">
        <v>1665</v>
      </c>
      <c t="s" s="4" r="B10">
        <v>1666</v>
      </c>
    </row>
    <row spans="1:2" r="11">
      <c t="s" s="4" r="A11">
        <v>1667</v>
      </c>
    </row>
    <row spans="1:2" r="12">
      <c t="s" s="3" r="A12">
        <v>1662</v>
      </c>
    </row>
    <row spans="1:2" r="13">
      <c t="s" s="4" r="A13">
        <v>1665</v>
      </c>
      <c t="s" s="4" r="B13">
        <v>16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68</v>
      </c>
      <c t="s" s="2" r="B1">
        <v>1</v>
      </c>
    </row>
    <row spans="1:3" r="2">
      <c t="s" s="2" r="B2">
        <v>24</v>
      </c>
      <c t="s" s="2" r="C2">
        <v>882</v>
      </c>
    </row>
    <row spans="1:3" r="3">
      <c t="s" s="3" r="A3">
        <v>1579</v>
      </c>
    </row>
    <row spans="1:3" r="4">
      <c t="s" s="4" r="A4">
        <v>1576</v>
      </c>
      <c t="n" s="6" r="B4">
        <v>9689</v>
      </c>
      <c t="n" s="6" r="C4">
        <v>10923</v>
      </c>
    </row>
    <row spans="1:3" r="5">
      <c t="s" s="4" r="A5">
        <v>1577</v>
      </c>
      <c t="n" s="6" r="B5">
        <v>9587</v>
      </c>
      <c t="n" s="6" r="C5">
        <v>109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669</v>
      </c>
      <c t="s" s="2" r="C1">
        <v>1</v>
      </c>
    </row>
    <row spans="1:4" r="2">
      <c t="s" s="2" r="C2">
        <v>24</v>
      </c>
      <c t="s" s="2" r="D2">
        <v>882</v>
      </c>
    </row>
    <row spans="1:4" r="3">
      <c t="s" s="4" r="A3">
        <v>1580</v>
      </c>
    </row>
    <row spans="1:4" r="4">
      <c t="s" s="3" r="A4">
        <v>1670</v>
      </c>
    </row>
    <row spans="1:4" r="5">
      <c t="s" s="4" r="A5">
        <v>1137</v>
      </c>
      <c t="s" s="4" r="B5">
        <v>139</v>
      </c>
      <c t="n" s="7" r="C5">
        <v>8055316</v>
      </c>
      <c t="n" s="7" r="D5">
        <v>39987665</v>
      </c>
    </row>
    <row spans="1:4" r="6">
      <c t="s" s="4" r="A6">
        <v>1620</v>
      </c>
    </row>
    <row spans="1:4" r="7">
      <c t="s" s="3" r="A7">
        <v>1670</v>
      </c>
    </row>
    <row spans="1:4" r="8">
      <c t="s" s="4" r="A8">
        <v>1619</v>
      </c>
      <c t="s" s="4" r="B8">
        <v>291</v>
      </c>
      <c t="n" s="6" r="C8">
        <v>4154281</v>
      </c>
      <c t="n" s="6" r="D8">
        <v>-10301441</v>
      </c>
    </row>
    <row spans="1:4" r="9">
      <c t="s" s="4" r="A9">
        <v>1671</v>
      </c>
    </row>
    <row spans="1:4" r="10">
      <c t="s" s="3" r="A10">
        <v>1670</v>
      </c>
    </row>
    <row spans="1:4" r="11">
      <c t="s" s="4" r="A11">
        <v>1137</v>
      </c>
      <c t="n" s="6" r="C11">
        <v>-5431149</v>
      </c>
      <c t="n" s="6" r="D11">
        <v>-1858800</v>
      </c>
    </row>
    <row spans="1:4" r="12">
      <c t="s" s="4" r="A12">
        <v>1672</v>
      </c>
    </row>
    <row spans="1:4" r="13">
      <c t="s" s="3" r="A13">
        <v>1670</v>
      </c>
    </row>
    <row spans="1:4" r="14">
      <c t="s" s="4" r="A14">
        <v>1619</v>
      </c>
      <c t="n" s="6" r="D14">
        <v>104184</v>
      </c>
    </row>
    <row spans="1:4" r="15">
      <c t="s" s="4" r="A15">
        <v>1673</v>
      </c>
    </row>
    <row spans="1:4" r="16">
      <c t="s" s="3" r="A16">
        <v>1670</v>
      </c>
    </row>
    <row spans="1:4" r="17">
      <c t="s" s="4" r="A17">
        <v>1137</v>
      </c>
      <c t="n" s="6" r="C17">
        <v>-1496926</v>
      </c>
      <c t="n" s="6" r="D17">
        <v>10129391</v>
      </c>
    </row>
    <row spans="1:4" r="18">
      <c t="s" s="4" r="A18">
        <v>1674</v>
      </c>
    </row>
    <row spans="1:4" r="19">
      <c t="s" s="3" r="A19">
        <v>1670</v>
      </c>
    </row>
    <row spans="1:4" r="20">
      <c t="s" s="4" r="A20">
        <v>1619</v>
      </c>
      <c t="n" s="6" r="C20">
        <v>-2141826</v>
      </c>
      <c t="n" s="6" r="D20">
        <v>-2328313</v>
      </c>
    </row>
    <row spans="1:4" r="21">
      <c t="s" s="4" r="A21">
        <v>1675</v>
      </c>
    </row>
    <row spans="1:4" r="22">
      <c t="s" s="3" r="A22">
        <v>1670</v>
      </c>
    </row>
    <row spans="1:4" r="23">
      <c t="s" s="4" r="A23">
        <v>1137</v>
      </c>
      <c t="n" s="6" r="C23">
        <v>4565694</v>
      </c>
      <c t="n" s="6" r="D23">
        <v>11552937</v>
      </c>
    </row>
    <row spans="1:4" r="24">
      <c t="s" s="4" r="A24">
        <v>1676</v>
      </c>
    </row>
    <row spans="1:4" r="25">
      <c t="s" s="3" r="A25">
        <v>1670</v>
      </c>
    </row>
    <row spans="1:4" r="26">
      <c t="s" s="4" r="A26">
        <v>1619</v>
      </c>
      <c t="n" s="6" r="C26">
        <v>2011847</v>
      </c>
      <c t="n" s="6" r="D26">
        <v>-7926646</v>
      </c>
    </row>
    <row spans="1:4" r="27">
      <c t="s" s="4" r="A27">
        <v>1677</v>
      </c>
    </row>
    <row spans="1:4" r="28">
      <c t="s" s="3" r="A28">
        <v>1670</v>
      </c>
    </row>
    <row spans="1:4" r="29">
      <c t="s" s="4" r="A29">
        <v>1137</v>
      </c>
      <c t="n" s="6" r="C29">
        <v>-984627</v>
      </c>
      <c t="n" s="6" r="D29">
        <v>-148685</v>
      </c>
    </row>
    <row spans="1:4" r="30">
      <c t="s" s="4" r="A30">
        <v>1678</v>
      </c>
    </row>
    <row spans="1:4" r="31">
      <c t="s" s="3" r="A31">
        <v>1670</v>
      </c>
    </row>
    <row spans="1:4" r="32">
      <c t="s" s="4" r="A32">
        <v>1619</v>
      </c>
      <c t="n" s="6" r="C32">
        <v>564823</v>
      </c>
      <c t="n" s="6" r="D32">
        <v>187764</v>
      </c>
    </row>
    <row spans="1:4" r="33">
      <c t="s" s="4" r="A33">
        <v>1679</v>
      </c>
    </row>
    <row spans="1:4" r="34">
      <c t="s" s="3" r="A34">
        <v>1670</v>
      </c>
    </row>
    <row spans="1:4" r="35">
      <c t="s" s="4" r="A35">
        <v>1137</v>
      </c>
      <c t="n" s="6" r="C35">
        <v>12614651</v>
      </c>
      <c t="n" s="6" r="D35">
        <v>9920908</v>
      </c>
    </row>
    <row spans="1:4" r="36">
      <c t="s" s="4" r="A36">
        <v>1680</v>
      </c>
    </row>
    <row spans="1:4" r="37">
      <c t="s" s="3" r="A37">
        <v>1670</v>
      </c>
    </row>
    <row spans="1:4" r="38">
      <c t="s" s="4" r="A38">
        <v>1619</v>
      </c>
      <c t="n" s="6" r="C38">
        <v>1745123</v>
      </c>
      <c t="n" s="6" r="D38">
        <v>-190205</v>
      </c>
    </row>
    <row spans="1:4" r="39">
      <c t="s" s="4" r="A39">
        <v>1681</v>
      </c>
    </row>
    <row spans="1:4" r="40">
      <c t="s" s="3" r="A40">
        <v>1670</v>
      </c>
    </row>
    <row spans="1:4" r="41">
      <c t="s" s="4" r="A41">
        <v>1137</v>
      </c>
      <c t="n" s="6" r="C41">
        <v>-1212327</v>
      </c>
      <c t="n" s="6" r="D41">
        <v>10391914</v>
      </c>
    </row>
    <row spans="1:4" r="42">
      <c t="s" s="4" r="A42">
        <v>1682</v>
      </c>
    </row>
    <row spans="1:4" r="43">
      <c t="s" s="3" r="A43">
        <v>1670</v>
      </c>
    </row>
    <row spans="1:4" r="44">
      <c t="s" s="4" r="A44">
        <v>1619</v>
      </c>
      <c t="n" s="7" r="C44">
        <v>-500530</v>
      </c>
      <c t="n" s="7" r="D44">
        <v>-148225</v>
      </c>
    </row>
    <row spans="1:4" r="45">
      <c t="n" r="A45"/>
    </row>
    <row spans="1:4" r="46">
      <c t="s" s="4" r="A46">
        <v>139</v>
      </c>
      <c t="s" s="4" r="B46">
        <v>1615</v>
      </c>
    </row>
    <row spans="1:4" r="47">
      <c t="s" s="4" r="A47">
        <v>291</v>
      </c>
      <c t="s" s="4" r="B47">
        <v>1655</v>
      </c>
    </row>
  </sheetData>
  <mergeCells count="5">
    <mergeCell ref="A1:B2"/>
    <mergeCell ref="C1:D1"/>
    <mergeCell ref="A45:C45"/>
    <mergeCell ref="B46:C46"/>
    <mergeCell ref="B47:C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1</v>
      </c>
      <c t="s" s="2" r="B1">
        <v>1</v>
      </c>
    </row>
    <row spans="1:3" r="2">
      <c t="s" s="2" r="B2">
        <v>24</v>
      </c>
      <c t="s" s="2" r="C2">
        <v>882</v>
      </c>
    </row>
    <row spans="1:3" r="3">
      <c t="s" s="3" r="A3">
        <v>883</v>
      </c>
    </row>
    <row spans="1:3" r="4">
      <c t="s" s="4" r="A4">
        <v>884</v>
      </c>
      <c t="n" s="7" r="B4">
        <v>241847</v>
      </c>
      <c t="n" s="7" r="C4">
        <v>294670</v>
      </c>
    </row>
    <row spans="1:3" r="5">
      <c t="s" s="4" r="A5">
        <v>885</v>
      </c>
      <c t="n" s="6" r="B5">
        <v>241847</v>
      </c>
      <c t="n" s="6" r="C5">
        <v>294670</v>
      </c>
    </row>
    <row spans="1:3" r="6">
      <c t="s" s="3" r="A6">
        <v>886</v>
      </c>
    </row>
    <row spans="1:3" r="7">
      <c t="s" s="4" r="A7">
        <v>887</v>
      </c>
      <c t="n" s="6" r="B7">
        <v>2349607</v>
      </c>
      <c t="n" s="6" r="C7">
        <v>4902774</v>
      </c>
    </row>
    <row spans="1:3" r="8">
      <c t="s" s="4" r="A8">
        <v>888</v>
      </c>
      <c t="n" s="6" r="B8">
        <v>1182715</v>
      </c>
      <c t="n" s="6" r="C8">
        <v>1288670</v>
      </c>
    </row>
    <row spans="1:3" r="9">
      <c t="s" s="4" r="A9">
        <v>889</v>
      </c>
      <c t="n" s="6" r="B9">
        <v>834678</v>
      </c>
      <c t="n" s="6" r="C9">
        <v>921267</v>
      </c>
    </row>
    <row spans="1:3" r="10">
      <c t="s" s="4" r="A10">
        <v>890</v>
      </c>
      <c t="n" s="6" r="B10">
        <v>5336384</v>
      </c>
      <c t="n" s="6" r="C10">
        <v>8283763</v>
      </c>
    </row>
    <row spans="1:3" r="11">
      <c t="s" s="4" r="A11">
        <v>891</v>
      </c>
      <c t="n" s="6" r="B11">
        <v>-5094537</v>
      </c>
      <c t="n" s="6" r="C11">
        <v>-7989093</v>
      </c>
    </row>
    <row spans="1:3" r="12">
      <c t="s" s="3" r="A12">
        <v>892</v>
      </c>
    </row>
    <row spans="1:3" r="13">
      <c t="s" s="4" r="A13">
        <v>893</v>
      </c>
      <c t="n" s="6" r="B13">
        <v>4154281</v>
      </c>
      <c t="n" s="6" r="C13">
        <v>-10301441</v>
      </c>
    </row>
    <row spans="1:3" r="14">
      <c t="s" s="4" r="A14">
        <v>894</v>
      </c>
      <c t="n" s="6" r="B14">
        <v>-579377</v>
      </c>
      <c t="n" s="6" r="C14">
        <v>-710398</v>
      </c>
    </row>
    <row spans="1:3" r="15">
      <c t="s" s="4" r="A15">
        <v>895</v>
      </c>
      <c t="n" s="6" r="B15">
        <v>13984424</v>
      </c>
      <c t="n" s="6" r="C15">
        <v>42655060</v>
      </c>
    </row>
    <row spans="1:3" r="16">
      <c t="s" s="4" r="A16">
        <v>896</v>
      </c>
      <c t="n" s="6" r="B16">
        <v>8889887</v>
      </c>
      <c t="n" s="6" r="C16">
        <v>34665967</v>
      </c>
    </row>
    <row spans="1:3" r="17">
      <c t="s" s="4" r="A17">
        <v>897</v>
      </c>
      <c t="n" s="6" r="B17">
        <v>8889887</v>
      </c>
    </row>
    <row spans="1:3" r="18">
      <c t="s" s="4" r="A18">
        <v>142</v>
      </c>
    </row>
    <row spans="1:3" r="19">
      <c t="s" s="3" r="A19">
        <v>892</v>
      </c>
    </row>
    <row spans="1:3" r="20">
      <c t="s" s="4" r="A20">
        <v>898</v>
      </c>
      <c t="n" s="6" r="B20">
        <v>71093</v>
      </c>
    </row>
    <row spans="1:3" r="21">
      <c t="s" s="4" r="A21">
        <v>899</v>
      </c>
      <c t="n" s="6" r="B21">
        <v>4903532</v>
      </c>
      <c t="n" s="6" r="C21">
        <v>2735063</v>
      </c>
    </row>
    <row spans="1:3" r="22">
      <c t="s" s="4" r="A22">
        <v>900</v>
      </c>
    </row>
    <row spans="1:3" r="23">
      <c t="s" s="3" r="A23">
        <v>892</v>
      </c>
    </row>
    <row spans="1:3" r="24">
      <c t="s" s="4" r="A24">
        <v>898</v>
      </c>
      <c t="n" s="6" r="B24">
        <v>8055316</v>
      </c>
      <c t="n" s="6" r="C24">
        <v>39987665</v>
      </c>
    </row>
    <row spans="1:3" r="25">
      <c t="s" s="4" r="A25">
        <v>275</v>
      </c>
    </row>
    <row spans="1:3" r="26">
      <c t="s" s="3" r="A26">
        <v>892</v>
      </c>
    </row>
    <row spans="1:3" r="27">
      <c t="s" s="4" r="A27">
        <v>899</v>
      </c>
      <c t="n" s="6" r="B27">
        <v>-2620421</v>
      </c>
      <c t="n" s="6" r="C27">
        <v>10944171</v>
      </c>
    </row>
    <row spans="1:3" r="28">
      <c t="s" s="4" r="A28">
        <v>901</v>
      </c>
    </row>
    <row spans="1:3" r="29">
      <c t="s" s="3" r="A29">
        <v>886</v>
      </c>
    </row>
    <row spans="1:3" r="30">
      <c t="s" s="4" r="A30">
        <v>902</v>
      </c>
      <c t="n" s="6" r="B30">
        <v>969384</v>
      </c>
      <c t="n" s="6" r="C30">
        <v>1171052</v>
      </c>
    </row>
    <row spans="1:3" r="31">
      <c t="s" s="4" r="A31">
        <v>56</v>
      </c>
    </row>
    <row spans="1:3" r="32">
      <c t="s" s="3" r="A32">
        <v>883</v>
      </c>
    </row>
    <row spans="1:3" r="33">
      <c t="s" s="4" r="A33">
        <v>884</v>
      </c>
      <c t="n" s="6" r="B33">
        <v>153985</v>
      </c>
      <c t="n" s="6" r="C33">
        <v>169258</v>
      </c>
    </row>
    <row spans="1:3" r="34">
      <c t="s" s="4" r="A34">
        <v>885</v>
      </c>
      <c t="n" s="6" r="B34">
        <v>153985</v>
      </c>
      <c t="n" s="6" r="C34">
        <v>169258</v>
      </c>
    </row>
    <row spans="1:3" r="35">
      <c t="s" s="3" r="A35">
        <v>886</v>
      </c>
    </row>
    <row spans="1:3" r="36">
      <c t="s" s="4" r="A36">
        <v>887</v>
      </c>
      <c t="n" s="6" r="B36">
        <v>921036</v>
      </c>
      <c t="n" s="6" r="C36">
        <v>1634242</v>
      </c>
    </row>
    <row spans="1:3" r="37">
      <c t="s" s="4" r="A37">
        <v>888</v>
      </c>
      <c t="n" s="6" r="B37">
        <v>238847</v>
      </c>
      <c t="n" s="6" r="C37">
        <v>246304</v>
      </c>
    </row>
    <row spans="1:3" r="38">
      <c t="s" s="4" r="A38">
        <v>902</v>
      </c>
      <c t="n" s="6" r="B38">
        <v>76178</v>
      </c>
      <c t="n" s="6" r="C38">
        <v>121918</v>
      </c>
    </row>
    <row spans="1:3" r="39">
      <c t="s" s="4" r="A39">
        <v>889</v>
      </c>
      <c t="n" s="6" r="B39">
        <v>356708</v>
      </c>
      <c t="n" s="6" r="C39">
        <v>370802</v>
      </c>
    </row>
    <row spans="1:3" r="40">
      <c t="s" s="4" r="A40">
        <v>890</v>
      </c>
      <c t="n" s="6" r="B40">
        <v>1592769</v>
      </c>
      <c t="n" s="6" r="C40">
        <v>2373266</v>
      </c>
    </row>
    <row spans="1:3" r="41">
      <c t="s" s="4" r="A41">
        <v>891</v>
      </c>
      <c t="n" s="6" r="B41">
        <v>-1438784</v>
      </c>
      <c t="n" s="6" r="C41">
        <v>-2204008</v>
      </c>
    </row>
    <row spans="1:3" r="42">
      <c t="s" s="3" r="A42">
        <v>892</v>
      </c>
    </row>
    <row spans="1:3" r="43">
      <c t="s" s="4" r="A43">
        <v>893</v>
      </c>
      <c t="n" s="6" r="C43">
        <v>-127891</v>
      </c>
    </row>
    <row spans="1:3" r="44">
      <c t="s" s="4" r="A44">
        <v>894</v>
      </c>
      <c t="n" s="6" r="C44">
        <v>-184318</v>
      </c>
    </row>
    <row spans="1:3" r="45">
      <c t="s" s="4" r="A45">
        <v>903</v>
      </c>
      <c t="n" s="6" r="B45">
        <v>2992776</v>
      </c>
      <c t="n" s="6" r="C45">
        <v>3472709</v>
      </c>
    </row>
    <row spans="1:3" r="46">
      <c t="s" s="4" r="A46">
        <v>895</v>
      </c>
      <c t="n" s="6" r="B46">
        <v>2972555</v>
      </c>
      <c t="n" s="6" r="C46">
        <v>15234471</v>
      </c>
    </row>
    <row spans="1:3" r="47">
      <c t="s" s="4" r="A47">
        <v>896</v>
      </c>
      <c t="n" s="6" r="B47">
        <v>1533771</v>
      </c>
      <c t="n" s="6" r="C47">
        <v>13030463</v>
      </c>
    </row>
    <row spans="1:3" r="48">
      <c t="s" s="4" r="A48">
        <v>904</v>
      </c>
      <c t="n" s="6" r="C48">
        <v>3313397</v>
      </c>
    </row>
    <row spans="1:3" r="49">
      <c t="s" s="4" r="A49">
        <v>897</v>
      </c>
      <c t="n" s="6" r="B49">
        <v>1533771</v>
      </c>
      <c t="n" s="6" r="C49">
        <v>9717066</v>
      </c>
    </row>
    <row spans="1:3" r="50">
      <c t="s" s="4" r="A50">
        <v>290</v>
      </c>
    </row>
    <row spans="1:3" r="51">
      <c t="s" s="3" r="A51">
        <v>892</v>
      </c>
    </row>
    <row spans="1:3" r="52">
      <c t="s" s="4" r="A52">
        <v>898</v>
      </c>
      <c t="n" s="6" r="B52">
        <v>18406</v>
      </c>
    </row>
    <row spans="1:3" r="53">
      <c t="s" s="4" r="A53">
        <v>899</v>
      </c>
      <c t="n" s="6" r="B53">
        <v>1201604</v>
      </c>
      <c t="n" s="6" r="C53">
        <v>684086</v>
      </c>
    </row>
    <row spans="1:3" r="54">
      <c t="s" s="4" r="A54">
        <v>905</v>
      </c>
    </row>
    <row spans="1:3" r="55">
      <c t="s" s="3" r="A55">
        <v>892</v>
      </c>
    </row>
    <row spans="1:3" r="56">
      <c t="s" s="4" r="A56">
        <v>898</v>
      </c>
      <c t="n" s="6" r="C56">
        <v>8401169</v>
      </c>
    </row>
    <row spans="1:3" r="57">
      <c t="s" s="4" r="A57">
        <v>307</v>
      </c>
    </row>
    <row spans="1:3" r="58">
      <c t="s" s="3" r="A58">
        <v>892</v>
      </c>
    </row>
    <row spans="1:3" r="59">
      <c t="s" s="4" r="A59">
        <v>899</v>
      </c>
      <c t="n" s="6" r="B59">
        <v>-1240231</v>
      </c>
      <c t="n" s="6" r="C59">
        <v>2988716</v>
      </c>
    </row>
    <row spans="1:3" r="60">
      <c t="s" s="4" r="A60">
        <v>906</v>
      </c>
    </row>
    <row spans="1:3" r="61">
      <c t="s" s="3" r="A61">
        <v>886</v>
      </c>
    </row>
    <row spans="1:3" r="62">
      <c t="s" s="4" r="A62">
        <v>902</v>
      </c>
      <c t="n" s="7" r="B62">
        <v>76178</v>
      </c>
      <c t="n" s="7" r="C62">
        <v>121918</v>
      </c>
    </row>
    <row spans="1:3" r="63">
      <c t="s" s="4" r="A63">
        <v>60</v>
      </c>
    </row>
    <row spans="1:3" r="64">
      <c t="s" s="3" r="A64">
        <v>907</v>
      </c>
    </row>
    <row spans="1:3" r="65">
      <c t="s" s="4" r="A65">
        <v>907</v>
      </c>
      <c t="n" s="8" r="B65">
        <v>2.91</v>
      </c>
      <c t="n" s="8" r="C65">
        <v>18.57</v>
      </c>
    </row>
    <row spans="1:3" r="66">
      <c t="s" s="4" r="A66">
        <v>63</v>
      </c>
    </row>
    <row spans="1:3" r="67">
      <c t="s" s="3" r="A67">
        <v>907</v>
      </c>
    </row>
    <row spans="1:3" r="68">
      <c t="s" s="4" r="A68">
        <v>907</v>
      </c>
      <c t="n" s="9" r="B68">
        <v>3.84</v>
      </c>
      <c t="n" s="9" r="C68">
        <v>21.09</v>
      </c>
    </row>
    <row spans="1:3" r="69">
      <c t="s" s="4" r="A69">
        <v>64</v>
      </c>
    </row>
    <row spans="1:3" r="70">
      <c t="s" s="3" r="A70">
        <v>907</v>
      </c>
    </row>
    <row spans="1:3" r="71">
      <c t="s" s="4" r="A71">
        <v>907</v>
      </c>
      <c t="n" s="8" r="B71">
        <v>3.63</v>
      </c>
      <c t="n" s="8" r="C71">
        <v>19.54</v>
      </c>
    </row>
    <row spans="1:3" r="72">
      <c t="s" s="4" r="A72">
        <v>70</v>
      </c>
    </row>
    <row spans="1:3" r="73">
      <c t="s" s="3" r="A73">
        <v>883</v>
      </c>
    </row>
    <row spans="1:3" r="74">
      <c t="s" s="4" r="A74">
        <v>884</v>
      </c>
      <c t="n" s="7" r="B74">
        <v>57379</v>
      </c>
      <c t="n" s="7" r="C74">
        <v>71164</v>
      </c>
    </row>
    <row spans="1:3" r="75">
      <c t="s" s="4" r="A75">
        <v>885</v>
      </c>
      <c t="n" s="6" r="B75">
        <v>57379</v>
      </c>
      <c t="n" s="6" r="C75">
        <v>71164</v>
      </c>
    </row>
    <row spans="1:3" r="76">
      <c t="s" s="3" r="A76">
        <v>886</v>
      </c>
    </row>
    <row spans="1:3" r="77">
      <c t="s" s="4" r="A77">
        <v>887</v>
      </c>
      <c t="n" s="6" r="B77">
        <v>226228</v>
      </c>
      <c t="n" s="6" r="C77">
        <v>535302</v>
      </c>
    </row>
    <row spans="1:3" r="78">
      <c t="s" s="4" r="A78">
        <v>888</v>
      </c>
      <c t="n" s="6" r="B78">
        <v>161635</v>
      </c>
      <c t="n" s="6" r="C78">
        <v>178660</v>
      </c>
    </row>
    <row spans="1:3" r="79">
      <c t="s" s="4" r="A79">
        <v>902</v>
      </c>
      <c t="n" s="6" r="B79">
        <v>47135</v>
      </c>
      <c t="n" s="6" r="C79">
        <v>65178</v>
      </c>
    </row>
    <row spans="1:3" r="80">
      <c t="s" s="4" r="A80">
        <v>889</v>
      </c>
      <c t="n" s="6" r="B80">
        <v>138344</v>
      </c>
      <c t="n" s="6" r="C80">
        <v>153633</v>
      </c>
    </row>
    <row spans="1:3" r="81">
      <c t="s" s="4" r="A81">
        <v>890</v>
      </c>
      <c t="n" s="6" r="B81">
        <v>573342</v>
      </c>
      <c t="n" s="6" r="C81">
        <v>932773</v>
      </c>
    </row>
    <row spans="1:3" r="82">
      <c t="s" s="4" r="A82">
        <v>891</v>
      </c>
      <c t="n" s="6" r="B82">
        <v>-515963</v>
      </c>
      <c t="n" s="6" r="C82">
        <v>-861609</v>
      </c>
    </row>
    <row spans="1:3" r="83">
      <c t="s" s="3" r="A83">
        <v>892</v>
      </c>
    </row>
    <row spans="1:3" r="84">
      <c t="s" s="4" r="A84">
        <v>903</v>
      </c>
      <c t="n" s="6" r="B84">
        <v>1366245</v>
      </c>
      <c t="n" s="6" r="C84">
        <v>3095759</v>
      </c>
    </row>
    <row spans="1:3" r="85">
      <c t="s" s="4" r="A85">
        <v>895</v>
      </c>
      <c t="n" s="6" r="B85">
        <v>1866339</v>
      </c>
      <c t="n" s="6" r="C85">
        <v>3440003</v>
      </c>
    </row>
    <row spans="1:3" r="86">
      <c t="s" s="4" r="A86">
        <v>896</v>
      </c>
      <c t="n" s="6" r="B86">
        <v>1350376</v>
      </c>
      <c t="n" s="6" r="C86">
        <v>2578394</v>
      </c>
    </row>
    <row spans="1:3" r="87">
      <c t="s" s="4" r="A87">
        <v>897</v>
      </c>
      <c t="n" s="6" r="B87">
        <v>1350376</v>
      </c>
      <c t="n" s="6" r="C87">
        <v>2578394</v>
      </c>
    </row>
    <row spans="1:3" r="88">
      <c t="s" s="4" r="A88">
        <v>334</v>
      </c>
    </row>
    <row spans="1:3" r="89">
      <c t="s" s="3" r="A89">
        <v>892</v>
      </c>
    </row>
    <row spans="1:3" r="90">
      <c t="s" s="4" r="A90">
        <v>898</v>
      </c>
      <c t="n" s="6" r="B90">
        <v>6077</v>
      </c>
    </row>
    <row spans="1:3" r="91">
      <c t="s" s="4" r="A91">
        <v>899</v>
      </c>
      <c t="n" s="6" r="B91">
        <v>494017</v>
      </c>
      <c t="n" s="6" r="C91">
        <v>344244</v>
      </c>
    </row>
    <row spans="1:3" r="92">
      <c t="s" s="4" r="A92">
        <v>908</v>
      </c>
    </row>
    <row spans="1:3" r="93">
      <c t="s" s="3" r="A93">
        <v>886</v>
      </c>
    </row>
    <row spans="1:3" r="94">
      <c t="s" s="4" r="A94">
        <v>902</v>
      </c>
      <c t="n" s="7" r="B94">
        <v>47135</v>
      </c>
      <c t="n" s="7" r="C94">
        <v>65178</v>
      </c>
    </row>
    <row spans="1:3" r="95">
      <c t="s" s="4" r="A95">
        <v>71</v>
      </c>
    </row>
    <row spans="1:3" r="96">
      <c t="s" s="3" r="A96">
        <v>907</v>
      </c>
    </row>
    <row spans="1:3" r="97">
      <c t="s" s="4" r="A97">
        <v>907</v>
      </c>
      <c t="n" s="8" r="B97">
        <v>6.14</v>
      </c>
      <c t="n" s="8" r="C97">
        <v>11.77</v>
      </c>
    </row>
    <row spans="1:3" r="98">
      <c t="s" s="4" r="A98">
        <v>72</v>
      </c>
    </row>
    <row spans="1:3" r="99">
      <c t="s" s="3" r="A99">
        <v>907</v>
      </c>
    </row>
    <row spans="1:3" r="100">
      <c t="s" s="4" r="A100">
        <v>907</v>
      </c>
      <c t="n" s="9" r="B100">
        <v>7.47</v>
      </c>
      <c t="n" s="9" r="C100">
        <v>13.59</v>
      </c>
    </row>
    <row spans="1:3" r="101">
      <c t="s" s="4" r="A101">
        <v>73</v>
      </c>
    </row>
    <row spans="1:3" r="102">
      <c t="s" s="3" r="A102">
        <v>907</v>
      </c>
    </row>
    <row spans="1:3" r="103">
      <c t="s" s="4" r="A103">
        <v>907</v>
      </c>
      <c t="n" s="8" r="B103">
        <v>7.02</v>
      </c>
      <c t="n" s="8" r="C103">
        <v>12.67</v>
      </c>
    </row>
    <row spans="1:3" r="104">
      <c t="s" s="4" r="A104">
        <v>79</v>
      </c>
    </row>
    <row spans="1:3" r="105">
      <c t="s" s="3" r="A105">
        <v>883</v>
      </c>
    </row>
    <row spans="1:3" r="106">
      <c t="s" s="4" r="A106">
        <v>884</v>
      </c>
      <c t="n" s="7" r="B106">
        <v>22970</v>
      </c>
      <c t="n" s="7" r="C106">
        <v>47058</v>
      </c>
    </row>
    <row spans="1:3" r="107">
      <c t="s" s="4" r="A107">
        <v>885</v>
      </c>
      <c t="n" s="6" r="B107">
        <v>22970</v>
      </c>
      <c t="n" s="6" r="C107">
        <v>47058</v>
      </c>
    </row>
    <row spans="1:3" r="108">
      <c t="s" s="3" r="A108">
        <v>886</v>
      </c>
    </row>
    <row spans="1:3" r="109">
      <c t="s" s="4" r="A109">
        <v>887</v>
      </c>
      <c t="n" s="6" r="B109">
        <v>134601</v>
      </c>
      <c t="n" s="6" r="C109">
        <v>239217</v>
      </c>
    </row>
    <row spans="1:3" r="110">
      <c t="s" s="4" r="A110">
        <v>888</v>
      </c>
      <c t="n" s="6" r="B110">
        <v>138546</v>
      </c>
      <c t="n" s="6" r="C110">
        <v>123036</v>
      </c>
    </row>
    <row spans="1:3" r="111">
      <c t="s" s="4" r="A111">
        <v>902</v>
      </c>
      <c t="n" s="6" r="B111">
        <v>21031</v>
      </c>
      <c t="n" s="6" r="C111">
        <v>31900</v>
      </c>
    </row>
    <row spans="1:3" r="112">
      <c t="s" s="4" r="A112">
        <v>889</v>
      </c>
      <c t="n" s="6" r="B112">
        <v>49619</v>
      </c>
      <c t="n" s="6" r="C112">
        <v>68928</v>
      </c>
    </row>
    <row spans="1:3" r="113">
      <c t="s" s="4" r="A113">
        <v>890</v>
      </c>
      <c t="n" s="6" r="B113">
        <v>343797</v>
      </c>
      <c t="n" s="6" r="C113">
        <v>463081</v>
      </c>
    </row>
    <row spans="1:3" r="114">
      <c t="s" s="4" r="A114">
        <v>891</v>
      </c>
      <c t="n" s="6" r="B114">
        <v>-320827</v>
      </c>
      <c t="n" s="6" r="C114">
        <v>-416023</v>
      </c>
    </row>
    <row spans="1:3" r="115">
      <c t="s" s="3" r="A115">
        <v>892</v>
      </c>
    </row>
    <row spans="1:3" r="116">
      <c t="s" s="4" r="A116">
        <v>903</v>
      </c>
      <c t="n" s="6" r="B116">
        <v>-41329</v>
      </c>
      <c t="n" s="6" r="C116">
        <v>1934525</v>
      </c>
    </row>
    <row spans="1:3" r="117">
      <c t="s" s="4" r="A117">
        <v>895</v>
      </c>
      <c t="n" s="6" r="B117">
        <v>80555</v>
      </c>
      <c t="n" s="6" r="C117">
        <v>2732204</v>
      </c>
    </row>
    <row spans="1:3" r="118">
      <c t="s" s="4" r="A118">
        <v>896</v>
      </c>
      <c t="n" s="6" r="B118">
        <v>-240272</v>
      </c>
      <c t="n" s="6" r="C118">
        <v>2316181</v>
      </c>
    </row>
    <row spans="1:3" r="119">
      <c t="s" s="4" r="A119">
        <v>897</v>
      </c>
      <c t="n" s="6" r="B119">
        <v>-240272</v>
      </c>
      <c t="n" s="6" r="C119">
        <v>2316181</v>
      </c>
    </row>
    <row spans="1:3" r="120">
      <c t="s" s="4" r="A120">
        <v>373</v>
      </c>
    </row>
    <row spans="1:3" r="121">
      <c t="s" s="3" r="A121">
        <v>892</v>
      </c>
    </row>
    <row spans="1:3" r="122">
      <c t="s" s="4" r="A122">
        <v>898</v>
      </c>
      <c t="n" s="6" r="B122">
        <v>2649</v>
      </c>
    </row>
    <row spans="1:3" r="123">
      <c t="s" s="4" r="A123">
        <v>899</v>
      </c>
      <c t="n" s="6" r="B123">
        <v>194814</v>
      </c>
      <c t="n" s="6" r="C123">
        <v>128767</v>
      </c>
    </row>
    <row spans="1:3" r="124">
      <c t="s" s="4" r="A124">
        <v>388</v>
      </c>
    </row>
    <row spans="1:3" r="125">
      <c t="s" s="3" r="A125">
        <v>892</v>
      </c>
    </row>
    <row spans="1:3" r="126">
      <c t="s" s="4" r="A126">
        <v>899</v>
      </c>
      <c t="n" s="6" r="B126">
        <v>-75579</v>
      </c>
      <c t="n" s="6" r="C126">
        <v>668912</v>
      </c>
    </row>
    <row spans="1:3" r="127">
      <c t="s" s="4" r="A127">
        <v>909</v>
      </c>
    </row>
    <row spans="1:3" r="128">
      <c t="s" s="3" r="A128">
        <v>886</v>
      </c>
    </row>
    <row spans="1:3" r="129">
      <c t="s" s="4" r="A129">
        <v>902</v>
      </c>
      <c t="n" s="7" r="B129">
        <v>21031</v>
      </c>
      <c t="n" s="7" r="C129">
        <v>31900</v>
      </c>
    </row>
    <row spans="1:3" r="130">
      <c t="s" s="4" r="A130">
        <v>81</v>
      </c>
    </row>
    <row spans="1:3" r="131">
      <c t="s" s="3" r="A131">
        <v>907</v>
      </c>
    </row>
    <row spans="1:3" r="132">
      <c t="s" s="4" r="A132">
        <v>907</v>
      </c>
      <c t="n" s="8" r="B132">
        <v>-2.21</v>
      </c>
      <c t="n" s="8" r="C132">
        <v>19.58</v>
      </c>
    </row>
    <row spans="1:3" r="133">
      <c t="s" s="4" r="A133">
        <v>82</v>
      </c>
    </row>
    <row spans="1:3" r="134">
      <c t="s" s="3" r="A134">
        <v>907</v>
      </c>
    </row>
    <row spans="1:3" r="135">
      <c t="s" s="4" r="A135">
        <v>907</v>
      </c>
      <c t="n" s="9" r="B135">
        <v>-2.6</v>
      </c>
      <c t="n" s="9" r="C135">
        <v>27.9</v>
      </c>
    </row>
    <row spans="1:3" r="136">
      <c t="s" s="4" r="A136">
        <v>83</v>
      </c>
    </row>
    <row spans="1:3" r="137">
      <c t="s" s="3" r="A137">
        <v>907</v>
      </c>
    </row>
    <row spans="1:3" r="138">
      <c t="s" s="4" r="A138">
        <v>907</v>
      </c>
      <c t="n" s="9" r="B138">
        <v>-2.03</v>
      </c>
      <c t="n" s="9" r="C138">
        <v>22.14</v>
      </c>
    </row>
    <row spans="1:3" r="139">
      <c t="s" s="4" r="A139">
        <v>84</v>
      </c>
    </row>
    <row spans="1:3" r="140">
      <c t="s" s="3" r="A140">
        <v>907</v>
      </c>
    </row>
    <row spans="1:3" r="141">
      <c t="s" s="4" r="A141">
        <v>907</v>
      </c>
      <c t="n" s="9" r="B141">
        <v>-2.61</v>
      </c>
      <c t="n" s="9" r="C141">
        <v>27.72</v>
      </c>
    </row>
    <row spans="1:3" r="142">
      <c t="s" s="4" r="A142">
        <v>85</v>
      </c>
    </row>
    <row spans="1:3" r="143">
      <c t="s" s="3" r="A143">
        <v>907</v>
      </c>
    </row>
    <row spans="1:3" r="144">
      <c t="s" s="4" r="A144">
        <v>907</v>
      </c>
      <c t="n" s="8" r="B144">
        <v>-1.97</v>
      </c>
      <c t="n" s="8" r="C144">
        <v>22.32</v>
      </c>
    </row>
    <row spans="1:3" r="145">
      <c t="s" s="4" r="A145">
        <v>94</v>
      </c>
    </row>
    <row spans="1:3" r="146">
      <c t="s" s="3" r="A146">
        <v>883</v>
      </c>
    </row>
    <row spans="1:3" r="147">
      <c t="s" s="4" r="A147">
        <v>884</v>
      </c>
      <c t="n" s="7" r="B147">
        <v>7337</v>
      </c>
      <c t="n" s="7" r="C147">
        <v>7190</v>
      </c>
    </row>
    <row spans="1:3" r="148">
      <c t="s" s="4" r="A148">
        <v>885</v>
      </c>
      <c t="n" s="6" r="B148">
        <v>7337</v>
      </c>
      <c t="n" s="6" r="C148">
        <v>7190</v>
      </c>
    </row>
    <row spans="1:3" r="149">
      <c t="s" s="3" r="A149">
        <v>886</v>
      </c>
    </row>
    <row spans="1:3" r="150">
      <c t="s" s="4" r="A150">
        <v>887</v>
      </c>
      <c t="n" s="6" r="B150">
        <v>935617</v>
      </c>
      <c t="n" s="6" r="C150">
        <v>1486957</v>
      </c>
    </row>
    <row spans="1:3" r="151">
      <c t="s" s="4" r="A151">
        <v>888</v>
      </c>
      <c t="n" s="6" r="B151">
        <v>234025</v>
      </c>
      <c t="n" s="6" r="C151">
        <v>259595</v>
      </c>
    </row>
    <row spans="1:3" r="152">
      <c t="s" s="4" r="A152">
        <v>902</v>
      </c>
      <c t="n" s="6" r="B152">
        <v>484072</v>
      </c>
      <c t="n" s="6" r="C152">
        <v>562801</v>
      </c>
    </row>
    <row spans="1:3" r="153">
      <c t="s" s="4" r="A153">
        <v>889</v>
      </c>
      <c t="n" s="6" r="B153">
        <v>172789</v>
      </c>
      <c t="n" s="6" r="C153">
        <v>195344</v>
      </c>
    </row>
    <row spans="1:3" r="154">
      <c t="s" s="4" r="A154">
        <v>890</v>
      </c>
      <c t="n" s="6" r="B154">
        <v>1826503</v>
      </c>
      <c t="n" s="6" r="C154">
        <v>2504697</v>
      </c>
    </row>
    <row spans="1:3" r="155">
      <c t="s" s="4" r="A155">
        <v>891</v>
      </c>
      <c t="n" s="6" r="B155">
        <v>-1819166</v>
      </c>
      <c t="n" s="6" r="C155">
        <v>-2497507</v>
      </c>
    </row>
    <row spans="1:3" r="156">
      <c t="s" s="3" r="A156">
        <v>892</v>
      </c>
    </row>
    <row spans="1:3" r="157">
      <c t="s" s="4" r="A157">
        <v>893</v>
      </c>
      <c t="n" s="6" r="B157">
        <v>-17640</v>
      </c>
      <c t="n" s="6" r="C157">
        <v>-1365815</v>
      </c>
    </row>
    <row spans="1:3" r="158">
      <c t="s" s="4" r="A158">
        <v>894</v>
      </c>
      <c t="n" s="6" r="B158">
        <v>-78483</v>
      </c>
      <c t="n" s="6" r="C158">
        <v>-141905</v>
      </c>
    </row>
    <row spans="1:3" r="159">
      <c t="s" s="4" r="A159">
        <v>903</v>
      </c>
      <c t="n" s="6" r="B159">
        <v>4033474</v>
      </c>
      <c t="n" s="6" r="C159">
        <v>5522449</v>
      </c>
    </row>
    <row spans="1:3" r="160">
      <c t="s" s="4" r="A160">
        <v>895</v>
      </c>
      <c t="n" s="6" r="B160">
        <v>5049993</v>
      </c>
      <c t="n" s="6" r="C160">
        <v>16254937</v>
      </c>
    </row>
    <row spans="1:3" r="161">
      <c t="s" s="4" r="A161">
        <v>896</v>
      </c>
      <c t="n" s="6" r="B161">
        <v>3230827</v>
      </c>
      <c t="n" s="6" r="C161">
        <v>13757430</v>
      </c>
    </row>
    <row spans="1:3" r="162">
      <c t="s" s="4" r="A162">
        <v>904</v>
      </c>
      <c t="n" s="6" r="B162">
        <v>108355</v>
      </c>
      <c t="n" s="6" r="C162">
        <v>830142</v>
      </c>
    </row>
    <row spans="1:3" r="163">
      <c t="s" s="4" r="A163">
        <v>897</v>
      </c>
      <c t="n" s="6" r="B163">
        <v>3122472</v>
      </c>
      <c t="n" s="6" r="C163">
        <v>12927288</v>
      </c>
    </row>
    <row spans="1:3" r="164">
      <c t="s" s="4" r="A164">
        <v>411</v>
      </c>
    </row>
    <row spans="1:3" r="165">
      <c t="s" s="3" r="A165">
        <v>892</v>
      </c>
    </row>
    <row spans="1:3" r="166">
      <c t="s" s="4" r="A166">
        <v>898</v>
      </c>
      <c t="n" s="6" r="B166">
        <v>25792</v>
      </c>
    </row>
    <row spans="1:3" r="167">
      <c t="s" s="4" r="A167">
        <v>899</v>
      </c>
      <c t="n" s="6" r="B167">
        <v>1670998</v>
      </c>
      <c t="n" s="6" r="C167">
        <v>737851</v>
      </c>
    </row>
    <row spans="1:3" r="168">
      <c t="s" s="4" r="A168">
        <v>910</v>
      </c>
    </row>
    <row spans="1:3" r="169">
      <c t="s" s="3" r="A169">
        <v>892</v>
      </c>
    </row>
    <row spans="1:3" r="170">
      <c t="s" s="4" r="A170">
        <v>898</v>
      </c>
      <c t="n" s="6" r="B170">
        <v>1617558</v>
      </c>
      <c t="n" s="6" r="C170">
        <v>6275679</v>
      </c>
    </row>
    <row spans="1:3" r="171">
      <c t="s" s="4" r="A171">
        <v>501</v>
      </c>
    </row>
    <row spans="1:3" r="172">
      <c t="s" s="3" r="A172">
        <v>892</v>
      </c>
    </row>
    <row spans="1:3" r="173">
      <c t="s" s="4" r="A173">
        <v>899</v>
      </c>
      <c t="n" s="6" r="B173">
        <v>-2201706</v>
      </c>
      <c t="n" s="6" r="C173">
        <v>5226678</v>
      </c>
    </row>
    <row spans="1:3" r="174">
      <c t="s" s="4" r="A174">
        <v>911</v>
      </c>
    </row>
    <row spans="1:3" r="175">
      <c t="s" s="3" r="A175">
        <v>886</v>
      </c>
    </row>
    <row spans="1:3" r="176">
      <c t="s" s="4" r="A176">
        <v>902</v>
      </c>
      <c t="n" s="7" r="B176">
        <v>484072</v>
      </c>
      <c t="n" s="7" r="C176">
        <v>562801</v>
      </c>
    </row>
    <row spans="1:3" r="177">
      <c t="s" s="4" r="A177">
        <v>97</v>
      </c>
    </row>
    <row spans="1:3" r="178">
      <c t="s" s="3" r="A178">
        <v>907</v>
      </c>
    </row>
    <row spans="1:3" r="179">
      <c t="s" s="4" r="A179">
        <v>907</v>
      </c>
      <c t="n" s="8" r="B179">
        <v>4.15</v>
      </c>
      <c t="n" s="8" r="C179">
        <v>17.26</v>
      </c>
    </row>
    <row spans="1:3" r="180">
      <c t="s" s="4" r="A180">
        <v>98</v>
      </c>
    </row>
    <row spans="1:3" r="181">
      <c t="s" s="3" r="A181">
        <v>907</v>
      </c>
    </row>
    <row spans="1:3" r="182">
      <c t="s" s="4" r="A182">
        <v>907</v>
      </c>
      <c t="n" s="9" r="B182">
        <v>7.23</v>
      </c>
      <c t="n" s="9" r="C182">
        <v>25.01</v>
      </c>
    </row>
    <row spans="1:3" r="183">
      <c t="s" s="4" r="A183">
        <v>99</v>
      </c>
    </row>
    <row spans="1:3" r="184">
      <c t="s" s="3" r="A184">
        <v>907</v>
      </c>
    </row>
    <row spans="1:3" r="185">
      <c t="s" s="4" r="A185">
        <v>907</v>
      </c>
      <c t="n" s="9" r="B185">
        <v>6.61</v>
      </c>
      <c t="n" s="9" r="C185">
        <v>21.74</v>
      </c>
    </row>
    <row spans="1:3" r="186">
      <c t="s" s="4" r="A186">
        <v>100</v>
      </c>
    </row>
    <row spans="1:3" r="187">
      <c t="s" s="3" r="A187">
        <v>907</v>
      </c>
    </row>
    <row spans="1:3" r="188">
      <c t="s" s="4" r="A188">
        <v>907</v>
      </c>
      <c t="n" s="9" r="B188">
        <v>6.59</v>
      </c>
      <c t="n" s="9" r="C188">
        <v>21.67</v>
      </c>
    </row>
    <row spans="1:3" r="189">
      <c t="s" s="4" r="A189">
        <v>101</v>
      </c>
    </row>
    <row spans="1:3" r="190">
      <c t="s" s="3" r="A190">
        <v>907</v>
      </c>
    </row>
    <row spans="1:3" r="191">
      <c t="s" s="4" r="A191">
        <v>907</v>
      </c>
      <c t="n" s="8" r="B191">
        <v>5.38</v>
      </c>
      <c t="n" s="8" r="C191">
        <v>18.6</v>
      </c>
    </row>
    <row spans="1:3" r="192">
      <c t="s" s="4" r="A192">
        <v>109</v>
      </c>
    </row>
    <row spans="1:3" r="193">
      <c t="s" s="3" r="A193">
        <v>886</v>
      </c>
    </row>
    <row spans="1:3" r="194">
      <c t="s" s="4" r="A194">
        <v>887</v>
      </c>
      <c t="n" s="7" r="B194">
        <v>23986</v>
      </c>
      <c t="n" s="7" r="C194">
        <v>158971</v>
      </c>
    </row>
    <row spans="1:3" r="195">
      <c t="s" s="4" r="A195">
        <v>888</v>
      </c>
      <c t="n" s="6" r="B195">
        <v>70821</v>
      </c>
      <c t="n" s="6" r="C195">
        <v>80072</v>
      </c>
    </row>
    <row spans="1:3" r="196">
      <c t="s" s="4" r="A196">
        <v>902</v>
      </c>
      <c t="n" s="6" r="B196">
        <v>93444</v>
      </c>
      <c t="n" s="6" r="C196">
        <v>106901</v>
      </c>
    </row>
    <row spans="1:3" r="197">
      <c t="s" s="4" r="A197">
        <v>889</v>
      </c>
      <c t="n" s="6" r="B197">
        <v>26180</v>
      </c>
      <c t="n" s="6" r="C197">
        <v>29893</v>
      </c>
    </row>
    <row spans="1:3" r="198">
      <c t="s" s="4" r="A198">
        <v>890</v>
      </c>
      <c t="n" s="6" r="B198">
        <v>214431</v>
      </c>
      <c t="n" s="6" r="C198">
        <v>375837</v>
      </c>
    </row>
    <row spans="1:3" r="199">
      <c t="s" s="4" r="A199">
        <v>891</v>
      </c>
      <c t="n" s="6" r="B199">
        <v>-214431</v>
      </c>
      <c t="n" s="6" r="C199">
        <v>-375837</v>
      </c>
    </row>
    <row spans="1:3" r="200">
      <c t="s" s="3" r="A200">
        <v>892</v>
      </c>
    </row>
    <row spans="1:3" r="201">
      <c t="s" s="4" r="A201">
        <v>893</v>
      </c>
      <c t="n" s="6" r="B201">
        <v>-4350</v>
      </c>
      <c t="n" s="6" r="C201">
        <v>-704083</v>
      </c>
    </row>
    <row spans="1:3" r="202">
      <c t="s" s="4" r="A202">
        <v>894</v>
      </c>
      <c t="n" s="6" r="B202">
        <v>-28929</v>
      </c>
      <c t="n" s="6" r="C202">
        <v>-32172</v>
      </c>
    </row>
    <row spans="1:3" r="203">
      <c t="s" s="4" r="A203">
        <v>903</v>
      </c>
      <c t="n" s="6" r="B203">
        <v>403454</v>
      </c>
      <c t="n" s="6" r="C203">
        <v>1032449</v>
      </c>
    </row>
    <row spans="1:3" r="204">
      <c t="s" s="4" r="A204">
        <v>895</v>
      </c>
      <c t="n" s="6" r="B204">
        <v>2458845</v>
      </c>
      <c t="n" s="6" r="C204">
        <v>2741233</v>
      </c>
    </row>
    <row spans="1:3" r="205">
      <c t="s" s="4" r="A205">
        <v>896</v>
      </c>
      <c t="n" s="6" r="B205">
        <v>2244414</v>
      </c>
      <c t="n" s="6" r="C205">
        <v>2365396</v>
      </c>
    </row>
    <row spans="1:3" r="206">
      <c t="s" s="4" r="A206">
        <v>904</v>
      </c>
      <c t="n" s="6" r="B206">
        <v>918943</v>
      </c>
      <c t="n" s="6" r="C206">
        <v>682333</v>
      </c>
    </row>
    <row spans="1:3" r="207">
      <c t="s" s="4" r="A207">
        <v>897</v>
      </c>
      <c t="n" s="6" r="B207">
        <v>1325471</v>
      </c>
      <c t="n" s="6" r="C207">
        <v>1683063</v>
      </c>
    </row>
    <row spans="1:3" r="208">
      <c t="s" s="4" r="A208">
        <v>525</v>
      </c>
    </row>
    <row spans="1:3" r="209">
      <c t="s" s="3" r="A209">
        <v>892</v>
      </c>
    </row>
    <row spans="1:3" r="210">
      <c t="s" s="4" r="A210">
        <v>898</v>
      </c>
      <c t="n" s="6" r="B210">
        <v>748</v>
      </c>
    </row>
    <row spans="1:3" r="211">
      <c t="s" s="4" r="A211">
        <v>899</v>
      </c>
      <c t="n" s="6" r="B211">
        <v>71447</v>
      </c>
      <c t="n" s="6" r="C211">
        <v>159412</v>
      </c>
    </row>
    <row spans="1:3" r="212">
      <c t="s" s="4" r="A212">
        <v>912</v>
      </c>
    </row>
    <row spans="1:3" r="213">
      <c t="s" s="3" r="A213">
        <v>892</v>
      </c>
    </row>
    <row spans="1:3" r="214">
      <c t="s" s="4" r="A214">
        <v>898</v>
      </c>
      <c t="n" s="6" r="B214">
        <v>2016474</v>
      </c>
      <c t="n" s="6" r="C214">
        <v>2285627</v>
      </c>
    </row>
    <row spans="1:3" r="215">
      <c t="s" s="4" r="A215">
        <v>913</v>
      </c>
    </row>
    <row spans="1:3" r="216">
      <c t="s" s="3" r="A216">
        <v>886</v>
      </c>
    </row>
    <row spans="1:3" r="217">
      <c t="s" s="4" r="A217">
        <v>902</v>
      </c>
      <c t="n" s="7" r="B217">
        <v>93444</v>
      </c>
      <c t="n" s="7" r="C217">
        <v>106901</v>
      </c>
    </row>
    <row spans="1:3" r="218">
      <c t="s" s="4" r="A218">
        <v>110</v>
      </c>
    </row>
    <row spans="1:3" r="219">
      <c t="s" s="3" r="A219">
        <v>907</v>
      </c>
    </row>
    <row spans="1:3" r="220">
      <c t="s" s="4" r="A220">
        <v>907</v>
      </c>
      <c t="n" s="8" r="B220">
        <v>9.050000000000001</v>
      </c>
      <c t="n" s="8" r="C220">
        <v>10.55</v>
      </c>
    </row>
    <row spans="1:3" r="221">
      <c t="s" s="4" r="A221">
        <v>111</v>
      </c>
    </row>
    <row spans="1:3" r="222">
      <c t="s" s="3" r="A222">
        <v>907</v>
      </c>
    </row>
    <row spans="1:3" r="223">
      <c t="s" s="4" r="A223">
        <v>907</v>
      </c>
      <c t="n" s="9" r="B223">
        <v>13.57</v>
      </c>
      <c t="n" s="9" r="C223">
        <v>15.25</v>
      </c>
    </row>
    <row spans="1:3" r="224">
      <c t="s" s="4" r="A224">
        <v>112</v>
      </c>
    </row>
    <row spans="1:3" r="225">
      <c t="s" s="3" r="A225">
        <v>907</v>
      </c>
    </row>
    <row spans="1:3" r="226">
      <c t="s" s="4" r="A226">
        <v>907</v>
      </c>
      <c t="n" s="8" r="B226">
        <v>10.22</v>
      </c>
      <c t="n" s="8" r="C226">
        <v>11.49</v>
      </c>
    </row>
    <row spans="1:3" r="227">
      <c t="s" s="4" r="A227">
        <v>117</v>
      </c>
    </row>
    <row spans="1:3" r="228">
      <c t="s" s="3" r="A228">
        <v>883</v>
      </c>
    </row>
    <row spans="1:3" r="229">
      <c t="s" s="4" r="A229">
        <v>884</v>
      </c>
      <c t="n" s="7" r="B229">
        <v>176</v>
      </c>
    </row>
    <row spans="1:3" r="230">
      <c t="s" s="4" r="A230">
        <v>885</v>
      </c>
      <c t="n" s="6" r="B230">
        <v>176</v>
      </c>
    </row>
    <row spans="1:3" r="231">
      <c t="s" s="3" r="A231">
        <v>886</v>
      </c>
    </row>
    <row spans="1:3" r="232">
      <c t="s" s="4" r="A232">
        <v>887</v>
      </c>
      <c t="n" s="6" r="B232">
        <v>99067</v>
      </c>
      <c t="n" s="7" r="C232">
        <v>715409</v>
      </c>
    </row>
    <row spans="1:3" r="233">
      <c t="s" s="4" r="A233">
        <v>888</v>
      </c>
      <c t="n" s="6" r="B233">
        <v>275820</v>
      </c>
      <c t="n" s="6" r="C233">
        <v>323105</v>
      </c>
    </row>
    <row spans="1:3" r="234">
      <c t="s" s="4" r="A234">
        <v>902</v>
      </c>
      <c t="n" s="6" r="B234">
        <v>179855</v>
      </c>
      <c t="n" s="6" r="C234">
        <v>205337</v>
      </c>
    </row>
    <row spans="1:3" r="235">
      <c t="s" s="4" r="A235">
        <v>889</v>
      </c>
      <c t="n" s="6" r="B235">
        <v>68324</v>
      </c>
      <c t="n" s="6" r="C235">
        <v>76976</v>
      </c>
    </row>
    <row spans="1:3" r="236">
      <c t="s" s="4" r="A236">
        <v>890</v>
      </c>
      <c t="n" s="6" r="B236">
        <v>623066</v>
      </c>
      <c t="n" s="6" r="C236">
        <v>1320827</v>
      </c>
    </row>
    <row spans="1:3" r="237">
      <c t="s" s="4" r="A237">
        <v>891</v>
      </c>
      <c t="n" s="6" r="B237">
        <v>-622890</v>
      </c>
      <c t="n" s="6" r="C237">
        <v>-1320827</v>
      </c>
    </row>
    <row spans="1:3" r="238">
      <c t="s" s="3" r="A238">
        <v>892</v>
      </c>
    </row>
    <row spans="1:3" r="239">
      <c t="s" s="4" r="A239">
        <v>893</v>
      </c>
      <c t="n" s="6" r="B239">
        <v>76154</v>
      </c>
    </row>
    <row spans="1:3" r="240">
      <c t="s" s="4" r="A240">
        <v>894</v>
      </c>
      <c t="n" s="6" r="B240">
        <v>-22138</v>
      </c>
    </row>
    <row spans="1:3" r="241">
      <c t="s" s="4" r="A241">
        <v>903</v>
      </c>
      <c t="n" s="6" r="B241">
        <v>-607638</v>
      </c>
      <c t="n" s="6" r="C241">
        <v>4443233</v>
      </c>
    </row>
    <row spans="1:3" r="242">
      <c t="s" s="4" r="A242">
        <v>895</v>
      </c>
      <c t="n" s="6" r="B242">
        <v>3032321</v>
      </c>
      <c t="n" s="6" r="C242">
        <v>4997118</v>
      </c>
    </row>
    <row spans="1:3" r="243">
      <c t="s" s="4" r="A243">
        <v>896</v>
      </c>
      <c t="n" s="6" r="B243">
        <v>2409431</v>
      </c>
      <c t="n" s="6" r="C243">
        <v>3676291</v>
      </c>
    </row>
    <row spans="1:3" r="244">
      <c t="s" s="4" r="A244">
        <v>904</v>
      </c>
      <c t="n" s="6" r="B244">
        <v>1243146</v>
      </c>
    </row>
    <row spans="1:3" r="245">
      <c t="s" s="4" r="A245">
        <v>897</v>
      </c>
      <c t="n" s="6" r="B245">
        <v>1166285</v>
      </c>
      <c t="n" s="6" r="C245">
        <v>3676291</v>
      </c>
    </row>
    <row spans="1:3" r="246">
      <c t="s" s="4" r="A246">
        <v>645</v>
      </c>
    </row>
    <row spans="1:3" r="247">
      <c t="s" s="3" r="A247">
        <v>892</v>
      </c>
    </row>
    <row spans="1:3" r="248">
      <c t="s" s="4" r="A248">
        <v>898</v>
      </c>
      <c t="n" s="6" r="B248">
        <v>14357</v>
      </c>
    </row>
    <row spans="1:3" r="249">
      <c t="s" s="4" r="A249">
        <v>899</v>
      </c>
      <c t="n" s="6" r="B249">
        <v>1042863</v>
      </c>
      <c t="n" s="6" r="C249">
        <v>553885</v>
      </c>
    </row>
    <row spans="1:3" r="250">
      <c t="s" s="4" r="A250">
        <v>914</v>
      </c>
    </row>
    <row spans="1:3" r="251">
      <c t="s" s="3" r="A251">
        <v>892</v>
      </c>
    </row>
    <row spans="1:3" r="252">
      <c t="s" s="4" r="A252">
        <v>898</v>
      </c>
      <c t="n" s="6" r="B252">
        <v>2528723</v>
      </c>
    </row>
    <row spans="1:3" r="253">
      <c t="s" s="4" r="A253">
        <v>915</v>
      </c>
    </row>
    <row spans="1:3" r="254">
      <c t="s" s="3" r="A254">
        <v>886</v>
      </c>
    </row>
    <row spans="1:3" r="255">
      <c t="s" s="4" r="A255">
        <v>902</v>
      </c>
      <c t="n" s="7" r="B255">
        <v>179855</v>
      </c>
      <c t="n" s="7" r="C255">
        <v>205337</v>
      </c>
    </row>
    <row spans="1:3" r="256">
      <c t="s" s="4" r="A256">
        <v>118</v>
      </c>
    </row>
    <row spans="1:3" r="257">
      <c t="s" s="3" r="A257">
        <v>907</v>
      </c>
    </row>
    <row spans="1:3" r="258">
      <c t="s" s="4" r="A258">
        <v>907</v>
      </c>
      <c t="n" s="8" r="B258">
        <v>5.01</v>
      </c>
      <c t="n" s="8" r="C258">
        <v>15.95</v>
      </c>
    </row>
    <row spans="1:3" r="259">
      <c t="s" s="4" r="A259">
        <v>119</v>
      </c>
    </row>
    <row spans="1:3" r="260">
      <c t="s" s="3" r="A260">
        <v>907</v>
      </c>
    </row>
    <row spans="1:3" r="261">
      <c t="s" s="4" r="A261">
        <v>907</v>
      </c>
      <c t="n" s="9" r="B261">
        <v>8.31</v>
      </c>
      <c t="n" s="9" r="C261">
        <v>22.33</v>
      </c>
    </row>
    <row spans="1:3" r="262">
      <c t="s" s="4" r="A262">
        <v>120</v>
      </c>
    </row>
    <row spans="1:3" r="263">
      <c t="s" s="3" r="A263">
        <v>907</v>
      </c>
    </row>
    <row spans="1:3" r="264">
      <c t="s" s="4" r="A264">
        <v>907</v>
      </c>
      <c t="n" s="8" r="B264">
        <v>6.55</v>
      </c>
      <c t="n" s="8" r="C264">
        <v>17.59</v>
      </c>
    </row>
    <row spans="1:3" r="265">
      <c t="s" s="4" r="A265">
        <v>125</v>
      </c>
    </row>
    <row spans="1:3" r="266">
      <c t="s" s="3" r="A266">
        <v>886</v>
      </c>
    </row>
    <row spans="1:3" r="267">
      <c t="s" s="4" r="A267">
        <v>887</v>
      </c>
      <c t="n" s="7" r="B267">
        <v>9072</v>
      </c>
      <c t="n" s="7" r="C267">
        <v>132676</v>
      </c>
    </row>
    <row spans="1:3" r="268">
      <c t="s" s="4" r="A268">
        <v>888</v>
      </c>
      <c t="n" s="6" r="B268">
        <v>63021</v>
      </c>
      <c t="n" s="6" r="C268">
        <v>77898</v>
      </c>
    </row>
    <row spans="1:3" r="269">
      <c t="s" s="4" r="A269">
        <v>902</v>
      </c>
      <c t="n" s="6" r="B269">
        <v>67669</v>
      </c>
      <c t="n" s="6" r="C269">
        <v>77017</v>
      </c>
    </row>
    <row spans="1:3" r="270">
      <c t="s" s="4" r="A270">
        <v>889</v>
      </c>
      <c t="n" s="6" r="B270">
        <v>22714</v>
      </c>
      <c t="n" s="6" r="C270">
        <v>25691</v>
      </c>
    </row>
    <row spans="1:3" r="271">
      <c t="s" s="4" r="A271">
        <v>890</v>
      </c>
      <c t="n" s="6" r="B271">
        <v>162476</v>
      </c>
      <c t="n" s="6" r="C271">
        <v>313282</v>
      </c>
    </row>
    <row spans="1:3" r="272">
      <c t="s" s="4" r="A272">
        <v>891</v>
      </c>
      <c t="n" s="6" r="B272">
        <v>-162476</v>
      </c>
      <c t="n" s="6" r="C272">
        <v>-313282</v>
      </c>
    </row>
    <row spans="1:3" r="273">
      <c t="s" s="3" r="A273">
        <v>892</v>
      </c>
    </row>
    <row spans="1:3" r="274">
      <c t="s" s="4" r="A274">
        <v>903</v>
      </c>
      <c t="n" s="6" r="B274">
        <v>109317</v>
      </c>
      <c t="n" s="6" r="C274">
        <v>861401</v>
      </c>
    </row>
    <row spans="1:3" r="275">
      <c t="s" s="4" r="A275">
        <v>895</v>
      </c>
      <c t="n" s="6" r="B275">
        <v>1237263</v>
      </c>
      <c t="n" s="6" r="C275">
        <v>3048084</v>
      </c>
    </row>
    <row spans="1:3" r="276">
      <c t="s" s="4" r="A276">
        <v>896</v>
      </c>
      <c t="n" s="6" r="B276">
        <v>1074787</v>
      </c>
      <c t="n" s="6" r="C276">
        <v>2734802</v>
      </c>
    </row>
    <row spans="1:3" r="277">
      <c t="s" s="4" r="A277">
        <v>904</v>
      </c>
      <c t="n" s="6" r="B277">
        <v>443002</v>
      </c>
      <c t="n" s="6" r="C277">
        <v>967115</v>
      </c>
    </row>
    <row spans="1:3" r="278">
      <c t="s" s="4" r="A278">
        <v>897</v>
      </c>
      <c t="n" s="6" r="B278">
        <v>631785</v>
      </c>
      <c t="n" s="6" r="C278">
        <v>1767687</v>
      </c>
    </row>
    <row spans="1:3" r="279">
      <c t="s" s="4" r="A279">
        <v>750</v>
      </c>
    </row>
    <row spans="1:3" r="280">
      <c t="s" s="3" r="A280">
        <v>892</v>
      </c>
    </row>
    <row spans="1:3" r="281">
      <c t="s" s="4" r="A281">
        <v>898</v>
      </c>
      <c t="n" s="6" r="B281">
        <v>3064</v>
      </c>
    </row>
    <row spans="1:3" r="282">
      <c t="s" s="4" r="A282">
        <v>899</v>
      </c>
      <c t="n" s="6" r="B282">
        <v>227789</v>
      </c>
      <c t="n" s="6" r="C282">
        <v>126818</v>
      </c>
    </row>
    <row spans="1:3" r="283">
      <c t="s" s="4" r="A283">
        <v>827</v>
      </c>
    </row>
    <row spans="1:3" r="284">
      <c t="s" s="3" r="A284">
        <v>892</v>
      </c>
    </row>
    <row spans="1:3" r="285">
      <c t="s" s="4" r="A285">
        <v>899</v>
      </c>
      <c t="n" s="6" r="B285">
        <v>897095</v>
      </c>
      <c t="n" s="6" r="C285">
        <v>2059865</v>
      </c>
    </row>
    <row spans="1:3" r="286">
      <c t="s" s="4" r="A286">
        <v>916</v>
      </c>
    </row>
    <row spans="1:3" r="287">
      <c t="s" s="3" r="A287">
        <v>886</v>
      </c>
    </row>
    <row spans="1:3" r="288">
      <c t="s" s="4" r="A288">
        <v>902</v>
      </c>
      <c t="n" s="7" r="B288">
        <v>67669</v>
      </c>
      <c t="n" s="7" r="C288">
        <v>77017</v>
      </c>
    </row>
    <row spans="1:3" r="289">
      <c t="s" s="4" r="A289">
        <v>126</v>
      </c>
    </row>
    <row spans="1:3" r="290">
      <c t="s" s="3" r="A290">
        <v>907</v>
      </c>
    </row>
    <row spans="1:3" r="291">
      <c t="s" s="4" r="A291">
        <v>907</v>
      </c>
      <c t="n" s="8" r="B291">
        <v>6.49</v>
      </c>
      <c t="n" s="8" r="C291">
        <v>17.59</v>
      </c>
    </row>
    <row spans="1:3" r="292">
      <c t="s" s="4" r="A292">
        <v>127</v>
      </c>
    </row>
    <row spans="1:3" r="293">
      <c t="s" s="3" r="A293">
        <v>907</v>
      </c>
    </row>
    <row spans="1:3" r="294">
      <c t="s" s="4" r="A294">
        <v>907</v>
      </c>
      <c t="n" s="9" r="B294">
        <v>10.43</v>
      </c>
      <c t="n" s="9" r="C294">
        <v>25.33</v>
      </c>
    </row>
    <row spans="1:3" r="295">
      <c t="s" s="4" r="A295">
        <v>128</v>
      </c>
    </row>
    <row spans="1:3" r="296">
      <c t="s" s="3" r="A296">
        <v>907</v>
      </c>
    </row>
    <row spans="1:3" r="297">
      <c t="s" s="4" r="A297">
        <v>907</v>
      </c>
      <c t="n" s="8" r="B297">
        <v>7.8</v>
      </c>
      <c t="n" s="8" r="C297">
        <v>18.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8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17</v>
      </c>
      <c t="s" s="2" r="B1">
        <v>1</v>
      </c>
    </row>
    <row spans="1:3" r="2">
      <c t="s" s="2" r="B2">
        <v>918</v>
      </c>
    </row>
    <row spans="1:3" r="3">
      <c t="s" s="4" r="A3">
        <v>919</v>
      </c>
      <c t="n" s="7" r="B3">
        <v>240184299</v>
      </c>
    </row>
    <row spans="1:3" r="4">
      <c t="s" s="4" r="A4">
        <v>920</v>
      </c>
      <c t="n" s="6" r="B4">
        <v>8869002</v>
      </c>
    </row>
    <row spans="1:3" r="5">
      <c t="s" s="4" r="A5">
        <v>921</v>
      </c>
      <c t="n" s="6" r="B5">
        <v>-11149545</v>
      </c>
    </row>
    <row spans="1:3" r="6">
      <c t="s" s="4" r="A6">
        <v>922</v>
      </c>
      <c t="n" s="6" r="B6">
        <v>8889887</v>
      </c>
    </row>
    <row spans="1:3" r="7">
      <c t="s" s="4" r="A7">
        <v>923</v>
      </c>
      <c t="n" s="6" r="B7">
        <v>246793643</v>
      </c>
    </row>
    <row spans="1:3" r="8">
      <c t="s" s="4" r="A8">
        <v>54</v>
      </c>
    </row>
    <row spans="1:3" r="9">
      <c t="s" s="4" r="A9">
        <v>919</v>
      </c>
      <c t="n" s="6" r="B9">
        <v>5798155</v>
      </c>
    </row>
    <row spans="1:3" r="10">
      <c t="s" s="4" r="A10">
        <v>922</v>
      </c>
      <c t="n" s="6" r="B10">
        <v>182560</v>
      </c>
    </row>
    <row spans="1:3" r="11">
      <c t="s" s="4" r="A11">
        <v>923</v>
      </c>
      <c t="n" s="6" r="B11">
        <v>5980715</v>
      </c>
    </row>
    <row spans="1:3" r="12">
      <c t="s" s="4" r="A12">
        <v>55</v>
      </c>
    </row>
    <row spans="1:3" r="13">
      <c t="s" s="4" r="A13">
        <v>919</v>
      </c>
      <c t="n" s="6" r="B13">
        <v>234386144</v>
      </c>
    </row>
    <row spans="1:3" r="14">
      <c t="s" s="4" r="A14">
        <v>920</v>
      </c>
      <c t="n" s="6" r="B14">
        <v>8869002</v>
      </c>
    </row>
    <row spans="1:3" r="15">
      <c t="s" s="4" r="A15">
        <v>921</v>
      </c>
      <c t="n" s="6" r="B15">
        <v>-11149545</v>
      </c>
    </row>
    <row spans="1:3" r="16">
      <c t="s" s="4" r="A16">
        <v>922</v>
      </c>
      <c t="n" s="6" r="B16">
        <v>8707327</v>
      </c>
    </row>
    <row spans="1:3" r="17">
      <c t="s" s="4" r="A17">
        <v>923</v>
      </c>
      <c t="n" s="6" r="B17">
        <v>240812928</v>
      </c>
    </row>
    <row spans="1:3" r="18">
      <c t="s" s="4" r="A18">
        <v>56</v>
      </c>
    </row>
    <row spans="1:3" r="19">
      <c t="s" s="4" r="A19">
        <v>919</v>
      </c>
      <c t="n" s="6" r="B19">
        <v>55714966</v>
      </c>
    </row>
    <row spans="1:3" r="20">
      <c t="s" s="4" r="A20">
        <v>920</v>
      </c>
      <c t="n" s="6" r="B20">
        <v>7585885</v>
      </c>
    </row>
    <row spans="1:3" r="21">
      <c t="s" s="4" r="A21">
        <v>921</v>
      </c>
      <c t="n" s="6" r="B21">
        <v>-4595777</v>
      </c>
    </row>
    <row spans="1:3" r="22">
      <c t="s" s="4" r="A22">
        <v>924</v>
      </c>
      <c t="n" s="6" r="B22">
        <v>0</v>
      </c>
    </row>
    <row spans="1:3" r="23">
      <c t="s" s="4" r="A23">
        <v>922</v>
      </c>
      <c t="n" s="6" r="B23">
        <v>1533771</v>
      </c>
    </row>
    <row spans="1:3" r="24">
      <c t="s" s="4" r="A24">
        <v>923</v>
      </c>
      <c t="n" s="6" r="B24">
        <v>60238845</v>
      </c>
    </row>
    <row spans="1:3" r="25">
      <c t="s" s="4" r="A25">
        <v>925</v>
      </c>
    </row>
    <row spans="1:3" r="26">
      <c t="s" s="4" r="A26">
        <v>924</v>
      </c>
      <c t="n" s="7" r="B26">
        <v>0</v>
      </c>
    </row>
    <row spans="1:3" r="27">
      <c t="s" s="4" r="A27">
        <v>906</v>
      </c>
    </row>
    <row spans="1:3" r="28">
      <c t="s" s="4" r="A28">
        <v>926</v>
      </c>
      <c t="n" s="8" r="B28">
        <v>115.52</v>
      </c>
      <c t="s" s="4" r="C28">
        <v>139</v>
      </c>
    </row>
    <row spans="1:3" r="29">
      <c t="s" s="4" r="A29">
        <v>927</v>
      </c>
      <c t="n" s="8" r="B29">
        <v>118.43</v>
      </c>
      <c t="s" s="4" r="C29">
        <v>139</v>
      </c>
    </row>
    <row spans="1:3" r="30">
      <c t="s" s="4" r="A30">
        <v>928</v>
      </c>
    </row>
    <row spans="1:3" r="31">
      <c t="s" s="4" r="A31">
        <v>924</v>
      </c>
      <c t="n" s="7" r="B31">
        <v>0</v>
      </c>
    </row>
    <row spans="1:3" r="32">
      <c t="s" s="4" r="A32">
        <v>926</v>
      </c>
      <c t="n" s="8" r="B32">
        <v>115.52</v>
      </c>
      <c t="s" s="4" r="C32">
        <v>291</v>
      </c>
    </row>
    <row spans="1:3" r="33">
      <c t="s" s="4" r="A33">
        <v>929</v>
      </c>
      <c t="n" s="9" r="B33">
        <v>2.91</v>
      </c>
      <c t="s" s="4" r="C33">
        <v>291</v>
      </c>
    </row>
    <row spans="1:3" r="34">
      <c t="s" s="4" r="A34">
        <v>927</v>
      </c>
      <c t="n" s="8" r="B34">
        <v>118.43</v>
      </c>
      <c t="s" s="4" r="C34">
        <v>291</v>
      </c>
    </row>
    <row spans="1:3" r="35">
      <c t="s" s="4" r="A35">
        <v>930</v>
      </c>
    </row>
    <row spans="1:3" r="36">
      <c t="s" s="4" r="A36">
        <v>919</v>
      </c>
      <c t="n" s="7" r="B36">
        <v>11814234</v>
      </c>
    </row>
    <row spans="1:3" r="37">
      <c t="s" s="4" r="A37">
        <v>920</v>
      </c>
      <c t="n" s="6" r="B37">
        <v>241609</v>
      </c>
    </row>
    <row spans="1:3" r="38">
      <c t="s" s="4" r="A38">
        <v>921</v>
      </c>
      <c t="n" s="6" r="B38">
        <v>-3601250</v>
      </c>
    </row>
    <row spans="1:3" r="39">
      <c t="s" s="4" r="A39">
        <v>924</v>
      </c>
      <c t="n" s="6" r="B39">
        <v>0</v>
      </c>
    </row>
    <row spans="1:3" r="40">
      <c t="s" s="4" r="A40">
        <v>922</v>
      </c>
      <c t="n" s="6" r="B40">
        <v>426185</v>
      </c>
    </row>
    <row spans="1:3" r="41">
      <c t="s" s="4" r="A41">
        <v>923</v>
      </c>
      <c t="n" s="7" r="B41">
        <v>8880778</v>
      </c>
    </row>
    <row spans="1:3" r="42">
      <c t="s" s="4" r="A42">
        <v>931</v>
      </c>
      <c t="n" s="6" r="B42">
        <v>102269</v>
      </c>
    </row>
    <row spans="1:3" r="43">
      <c t="s" s="4" r="A43">
        <v>932</v>
      </c>
      <c t="n" s="6" r="B43">
        <v>1953</v>
      </c>
    </row>
    <row spans="1:3" r="44">
      <c t="s" s="4" r="A44">
        <v>933</v>
      </c>
      <c t="n" s="6" r="B44">
        <v>-29234</v>
      </c>
    </row>
    <row spans="1:3" r="45">
      <c t="s" s="4" r="A45">
        <v>934</v>
      </c>
      <c t="n" s="6" r="B45">
        <v>74988</v>
      </c>
    </row>
    <row spans="1:3" r="46">
      <c t="s" s="4" r="A46">
        <v>926</v>
      </c>
      <c t="n" s="8" r="B46">
        <v>115.52</v>
      </c>
      <c t="s" s="4" r="C46">
        <v>291</v>
      </c>
    </row>
    <row spans="1:3" r="47">
      <c t="s" s="4" r="A47">
        <v>929</v>
      </c>
      <c t="n" s="9" r="B47">
        <v>2.91</v>
      </c>
      <c t="s" s="4" r="C47">
        <v>291</v>
      </c>
    </row>
    <row spans="1:3" r="48">
      <c t="s" s="4" r="A48">
        <v>927</v>
      </c>
      <c t="n" s="9" r="B48">
        <v>118.43</v>
      </c>
      <c t="s" s="4" r="C48">
        <v>291</v>
      </c>
    </row>
    <row spans="1:3" r="49">
      <c t="s" s="4" r="A49">
        <v>935</v>
      </c>
    </row>
    <row spans="1:3" r="50">
      <c t="s" s="4" r="A50">
        <v>926</v>
      </c>
      <c t="n" s="9" r="B50">
        <v>129.6</v>
      </c>
      <c t="s" s="4" r="C50">
        <v>139</v>
      </c>
    </row>
    <row spans="1:3" r="51">
      <c t="s" s="4" r="A51">
        <v>927</v>
      </c>
      <c t="n" s="8" r="B51">
        <v>133.44</v>
      </c>
      <c t="s" s="4" r="C51">
        <v>139</v>
      </c>
    </row>
    <row spans="1:3" r="52">
      <c t="s" s="4" r="A52">
        <v>936</v>
      </c>
    </row>
    <row spans="1:3" r="53">
      <c t="s" s="4" r="A53">
        <v>919</v>
      </c>
      <c t="n" s="7" r="B53">
        <v>2616258</v>
      </c>
    </row>
    <row spans="1:3" r="54">
      <c t="s" s="4" r="A54">
        <v>924</v>
      </c>
      <c t="n" s="6" r="B54">
        <v>0</v>
      </c>
    </row>
    <row spans="1:3" r="55">
      <c t="s" s="4" r="A55">
        <v>922</v>
      </c>
      <c t="n" s="6" r="B55">
        <v>77548</v>
      </c>
    </row>
    <row spans="1:3" r="56">
      <c t="s" s="4" r="A56">
        <v>923</v>
      </c>
      <c t="n" s="7" r="B56">
        <v>2693806</v>
      </c>
    </row>
    <row spans="1:3" r="57">
      <c t="s" s="4" r="A57">
        <v>931</v>
      </c>
      <c t="n" s="6" r="B57">
        <v>20188</v>
      </c>
    </row>
    <row spans="1:3" r="58">
      <c t="s" s="4" r="A58">
        <v>934</v>
      </c>
      <c t="n" s="6" r="B58">
        <v>20188</v>
      </c>
    </row>
    <row spans="1:3" r="59">
      <c t="s" s="4" r="A59">
        <v>926</v>
      </c>
      <c t="n" s="8" r="B59">
        <v>129.6</v>
      </c>
      <c t="s" s="4" r="C59">
        <v>291</v>
      </c>
    </row>
    <row spans="1:3" r="60">
      <c t="s" s="4" r="A60">
        <v>929</v>
      </c>
      <c t="n" s="9" r="B60">
        <v>3.84</v>
      </c>
      <c t="s" s="4" r="C60">
        <v>291</v>
      </c>
    </row>
    <row spans="1:3" r="61">
      <c t="s" s="4" r="A61">
        <v>927</v>
      </c>
      <c t="n" s="8" r="B61">
        <v>133.44</v>
      </c>
      <c t="s" s="4" r="C61">
        <v>291</v>
      </c>
    </row>
    <row spans="1:3" r="62">
      <c t="s" s="4" r="A62">
        <v>937</v>
      </c>
    </row>
    <row spans="1:3" r="63">
      <c t="s" s="4" r="A63">
        <v>919</v>
      </c>
      <c t="n" s="7" r="B63">
        <v>32016842</v>
      </c>
    </row>
    <row spans="1:3" r="64">
      <c t="s" s="4" r="A64">
        <v>920</v>
      </c>
      <c t="n" s="6" r="B64">
        <v>3924703</v>
      </c>
    </row>
    <row spans="1:3" r="65">
      <c t="s" s="4" r="A65">
        <v>921</v>
      </c>
      <c t="n" s="6" r="B65">
        <v>-645622</v>
      </c>
    </row>
    <row spans="1:3" r="66">
      <c t="s" s="4" r="A66">
        <v>924</v>
      </c>
      <c t="n" s="6" r="B66">
        <v>0</v>
      </c>
    </row>
    <row spans="1:3" r="67">
      <c t="s" s="4" r="A67">
        <v>922</v>
      </c>
      <c t="n" s="6" r="B67">
        <v>867544</v>
      </c>
    </row>
    <row spans="1:3" r="68">
      <c t="s" s="4" r="A68">
        <v>923</v>
      </c>
      <c t="n" s="7" r="B68">
        <v>36163467</v>
      </c>
    </row>
    <row spans="1:3" r="69">
      <c t="s" s="4" r="A69">
        <v>931</v>
      </c>
      <c t="n" s="6" r="B69">
        <v>247052</v>
      </c>
    </row>
    <row spans="1:3" r="70">
      <c t="s" s="4" r="A70">
        <v>932</v>
      </c>
      <c t="n" s="6" r="B70">
        <v>28639</v>
      </c>
    </row>
    <row spans="1:3" r="71">
      <c t="s" s="4" r="A71">
        <v>933</v>
      </c>
      <c t="n" s="6" r="B71">
        <v>-4676</v>
      </c>
    </row>
    <row spans="1:3" r="72">
      <c t="s" s="4" r="A72">
        <v>934</v>
      </c>
      <c t="n" s="6" r="B72">
        <v>271015</v>
      </c>
    </row>
    <row spans="1:3" r="73">
      <c t="s" s="4" r="A73">
        <v>926</v>
      </c>
      <c t="n" s="8" r="B73">
        <v>129.6</v>
      </c>
      <c t="s" s="4" r="C73">
        <v>291</v>
      </c>
    </row>
    <row spans="1:3" r="74">
      <c t="s" s="4" r="A74">
        <v>929</v>
      </c>
      <c t="n" s="9" r="B74">
        <v>3.84</v>
      </c>
      <c t="s" s="4" r="C74">
        <v>291</v>
      </c>
    </row>
    <row spans="1:3" r="75">
      <c t="s" s="4" r="A75">
        <v>927</v>
      </c>
      <c t="n" s="9" r="B75">
        <v>133.44</v>
      </c>
      <c t="s" s="4" r="C75">
        <v>291</v>
      </c>
    </row>
    <row spans="1:3" r="76">
      <c t="s" s="4" r="A76">
        <v>938</v>
      </c>
    </row>
    <row spans="1:3" r="77">
      <c t="s" s="4" r="A77">
        <v>926</v>
      </c>
      <c t="n" s="9" r="B77">
        <v>119.87</v>
      </c>
      <c t="s" s="4" r="C77">
        <v>139</v>
      </c>
    </row>
    <row spans="1:3" r="78">
      <c t="s" s="4" r="A78">
        <v>927</v>
      </c>
      <c t="n" s="8" r="B78">
        <v>123.5</v>
      </c>
      <c t="s" s="4" r="C78">
        <v>139</v>
      </c>
    </row>
    <row spans="1:3" r="79">
      <c t="s" s="4" r="A79">
        <v>939</v>
      </c>
    </row>
    <row spans="1:3" r="80">
      <c t="s" s="4" r="A80">
        <v>919</v>
      </c>
      <c t="n" s="7" r="B80">
        <v>32964</v>
      </c>
    </row>
    <row spans="1:3" r="81">
      <c t="s" s="4" r="A81">
        <v>924</v>
      </c>
      <c t="n" s="6" r="B81">
        <v>0</v>
      </c>
    </row>
    <row spans="1:3" r="82">
      <c t="s" s="4" r="A82">
        <v>922</v>
      </c>
      <c t="n" s="6" r="B82">
        <v>998</v>
      </c>
    </row>
    <row spans="1:3" r="83">
      <c t="s" s="4" r="A83">
        <v>923</v>
      </c>
      <c t="n" s="7" r="B83">
        <v>33962</v>
      </c>
    </row>
    <row spans="1:3" r="84">
      <c t="s" s="4" r="A84">
        <v>931</v>
      </c>
      <c t="n" s="6" r="B84">
        <v>275</v>
      </c>
    </row>
    <row spans="1:3" r="85">
      <c t="s" s="4" r="A85">
        <v>934</v>
      </c>
      <c t="n" s="6" r="B85">
        <v>275</v>
      </c>
    </row>
    <row spans="1:3" r="86">
      <c t="s" s="4" r="A86">
        <v>926</v>
      </c>
      <c t="n" s="8" r="B86">
        <v>119.87</v>
      </c>
      <c t="s" s="4" r="C86">
        <v>291</v>
      </c>
    </row>
    <row spans="1:3" r="87">
      <c t="s" s="4" r="A87">
        <v>929</v>
      </c>
      <c t="n" s="9" r="B87">
        <v>3.63</v>
      </c>
      <c t="s" s="4" r="C87">
        <v>291</v>
      </c>
    </row>
    <row spans="1:3" r="88">
      <c t="s" s="4" r="A88">
        <v>927</v>
      </c>
      <c t="n" s="8" r="B88">
        <v>123.5</v>
      </c>
      <c t="s" s="4" r="C88">
        <v>291</v>
      </c>
    </row>
    <row spans="1:3" r="89">
      <c t="s" s="4" r="A89">
        <v>940</v>
      </c>
    </row>
    <row spans="1:3" r="90">
      <c t="s" s="4" r="A90">
        <v>919</v>
      </c>
      <c t="n" s="7" r="B90">
        <v>9234668</v>
      </c>
    </row>
    <row spans="1:3" r="91">
      <c t="s" s="4" r="A91">
        <v>920</v>
      </c>
      <c t="n" s="6" r="B91">
        <v>3419573</v>
      </c>
    </row>
    <row spans="1:3" r="92">
      <c t="s" s="4" r="A92">
        <v>921</v>
      </c>
      <c t="n" s="6" r="B92">
        <v>-348905</v>
      </c>
    </row>
    <row spans="1:3" r="93">
      <c t="s" s="4" r="A93">
        <v>924</v>
      </c>
      <c t="n" s="6" r="B93">
        <v>0</v>
      </c>
    </row>
    <row spans="1:3" r="94">
      <c t="s" s="4" r="A94">
        <v>922</v>
      </c>
      <c t="n" s="6" r="B94">
        <v>161496</v>
      </c>
    </row>
    <row spans="1:3" r="95">
      <c t="s" s="4" r="A95">
        <v>923</v>
      </c>
      <c t="n" s="7" r="B95">
        <v>12466832</v>
      </c>
    </row>
    <row spans="1:3" r="96">
      <c t="s" s="4" r="A96">
        <v>931</v>
      </c>
      <c t="n" s="6" r="B96">
        <v>77041</v>
      </c>
    </row>
    <row spans="1:3" r="97">
      <c t="s" s="4" r="A97">
        <v>932</v>
      </c>
      <c t="n" s="6" r="B97">
        <v>26699</v>
      </c>
    </row>
    <row spans="1:3" r="98">
      <c t="s" s="4" r="A98">
        <v>933</v>
      </c>
      <c t="n" s="6" r="B98">
        <v>-2792</v>
      </c>
    </row>
    <row spans="1:3" r="99">
      <c t="s" s="4" r="A99">
        <v>934</v>
      </c>
      <c t="n" s="6" r="B99">
        <v>100948</v>
      </c>
    </row>
    <row spans="1:3" r="100">
      <c t="s" s="4" r="A100">
        <v>926</v>
      </c>
      <c t="n" s="8" r="B100">
        <v>119.87</v>
      </c>
      <c t="s" s="4" r="C100">
        <v>291</v>
      </c>
    </row>
    <row spans="1:3" r="101">
      <c t="s" s="4" r="A101">
        <v>929</v>
      </c>
      <c t="n" s="9" r="B101">
        <v>3.63</v>
      </c>
      <c t="s" s="4" r="C101">
        <v>291</v>
      </c>
    </row>
    <row spans="1:3" r="102">
      <c t="s" s="4" r="A102">
        <v>927</v>
      </c>
      <c t="n" s="8" r="B102">
        <v>123.5</v>
      </c>
      <c t="s" s="4" r="C102">
        <v>291</v>
      </c>
    </row>
    <row spans="1:3" r="103">
      <c t="s" s="4" r="A103">
        <v>70</v>
      </c>
    </row>
    <row spans="1:3" r="104">
      <c t="s" s="4" r="A104">
        <v>919</v>
      </c>
      <c t="n" s="7" r="B104">
        <v>22828299</v>
      </c>
    </row>
    <row spans="1:3" r="105">
      <c t="s" s="4" r="A105">
        <v>920</v>
      </c>
      <c t="n" s="6" r="B105">
        <v>1148978</v>
      </c>
    </row>
    <row spans="1:3" r="106">
      <c t="s" s="4" r="A106">
        <v>921</v>
      </c>
      <c t="n" s="6" r="B106">
        <v>-3486877</v>
      </c>
    </row>
    <row spans="1:3" r="107">
      <c t="s" s="4" r="A107">
        <v>924</v>
      </c>
      <c t="n" s="6" r="B107">
        <v>0</v>
      </c>
    </row>
    <row spans="1:3" r="108">
      <c t="s" s="4" r="A108">
        <v>922</v>
      </c>
      <c t="n" s="6" r="B108">
        <v>1350376</v>
      </c>
    </row>
    <row spans="1:3" r="109">
      <c t="s" s="4" r="A109">
        <v>923</v>
      </c>
      <c t="n" s="6" r="B109">
        <v>21840776</v>
      </c>
    </row>
    <row spans="1:3" r="110">
      <c t="s" s="4" r="A110">
        <v>941</v>
      </c>
    </row>
    <row spans="1:3" r="111">
      <c t="s" s="4" r="A111">
        <v>924</v>
      </c>
      <c t="n" s="7" r="B111">
        <v>0</v>
      </c>
    </row>
    <row spans="1:3" r="112">
      <c t="s" s="4" r="A112">
        <v>908</v>
      </c>
    </row>
    <row spans="1:3" r="113">
      <c t="s" s="4" r="A113">
        <v>926</v>
      </c>
      <c t="n" s="8" r="B113">
        <v>112.87</v>
      </c>
      <c t="s" s="4" r="C113">
        <v>139</v>
      </c>
    </row>
    <row spans="1:3" r="114">
      <c t="s" s="4" r="A114">
        <v>927</v>
      </c>
      <c t="n" s="8" r="B114">
        <v>119.01</v>
      </c>
      <c t="s" s="4" r="C114">
        <v>139</v>
      </c>
    </row>
    <row spans="1:3" r="115">
      <c t="s" s="4" r="A115">
        <v>942</v>
      </c>
    </row>
    <row spans="1:3" r="116">
      <c t="s" s="4" r="A116">
        <v>924</v>
      </c>
      <c t="n" s="7" r="B116">
        <v>0</v>
      </c>
    </row>
    <row spans="1:3" r="117">
      <c t="s" s="4" r="A117">
        <v>926</v>
      </c>
      <c t="n" s="8" r="B117">
        <v>112.87</v>
      </c>
      <c t="s" s="4" r="C117">
        <v>291</v>
      </c>
    </row>
    <row spans="1:3" r="118">
      <c t="s" s="4" r="A118">
        <v>929</v>
      </c>
      <c t="n" s="9" r="B118">
        <v>6.14</v>
      </c>
      <c t="s" s="4" r="C118">
        <v>291</v>
      </c>
    </row>
    <row spans="1:3" r="119">
      <c t="s" s="4" r="A119">
        <v>927</v>
      </c>
      <c t="n" s="8" r="B119">
        <v>119.01</v>
      </c>
      <c t="s" s="4" r="C119">
        <v>291</v>
      </c>
    </row>
    <row spans="1:3" r="120">
      <c t="s" s="4" r="A120">
        <v>943</v>
      </c>
    </row>
    <row spans="1:3" r="121">
      <c t="s" s="4" r="A121">
        <v>919</v>
      </c>
      <c t="n" s="7" r="B121">
        <v>8323800</v>
      </c>
    </row>
    <row spans="1:3" r="122">
      <c t="s" s="4" r="A122">
        <v>920</v>
      </c>
      <c t="n" s="6" r="B122">
        <v>53938</v>
      </c>
    </row>
    <row spans="1:3" r="123">
      <c t="s" s="4" r="A123">
        <v>921</v>
      </c>
      <c t="n" s="6" r="B123">
        <v>-1460661</v>
      </c>
    </row>
    <row spans="1:3" r="124">
      <c t="s" s="4" r="A124">
        <v>924</v>
      </c>
      <c t="n" s="6" r="B124">
        <v>0</v>
      </c>
    </row>
    <row spans="1:3" r="125">
      <c t="s" s="4" r="A125">
        <v>922</v>
      </c>
      <c t="n" s="6" r="B125">
        <v>438291</v>
      </c>
    </row>
    <row spans="1:3" r="126">
      <c t="s" s="4" r="A126">
        <v>923</v>
      </c>
      <c t="n" s="7" r="B126">
        <v>7355368</v>
      </c>
    </row>
    <row spans="1:3" r="127">
      <c t="s" s="4" r="A127">
        <v>931</v>
      </c>
      <c t="n" s="6" r="B127">
        <v>73747</v>
      </c>
    </row>
    <row spans="1:3" r="128">
      <c t="s" s="4" r="A128">
        <v>932</v>
      </c>
      <c t="n" s="6" r="B128">
        <v>438</v>
      </c>
    </row>
    <row spans="1:3" r="129">
      <c t="s" s="4" r="A129">
        <v>933</v>
      </c>
      <c t="n" s="6" r="B129">
        <v>-12381</v>
      </c>
    </row>
    <row spans="1:3" r="130">
      <c t="s" s="4" r="A130">
        <v>934</v>
      </c>
      <c t="n" s="6" r="B130">
        <v>61804</v>
      </c>
    </row>
    <row spans="1:3" r="131">
      <c t="s" s="4" r="A131">
        <v>926</v>
      </c>
      <c t="n" s="8" r="B131">
        <v>112.87</v>
      </c>
      <c t="s" s="4" r="C131">
        <v>291</v>
      </c>
    </row>
    <row spans="1:3" r="132">
      <c t="s" s="4" r="A132">
        <v>929</v>
      </c>
      <c t="n" s="9" r="B132">
        <v>6.14</v>
      </c>
      <c t="s" s="4" r="C132">
        <v>291</v>
      </c>
    </row>
    <row spans="1:3" r="133">
      <c t="s" s="4" r="A133">
        <v>927</v>
      </c>
      <c t="n" s="9" r="B133">
        <v>119.01</v>
      </c>
      <c t="s" s="4" r="C133">
        <v>291</v>
      </c>
    </row>
    <row spans="1:3" r="134">
      <c t="s" s="4" r="A134">
        <v>944</v>
      </c>
    </row>
    <row spans="1:3" r="135">
      <c t="s" s="4" r="A135">
        <v>926</v>
      </c>
      <c t="n" s="9" r="B135">
        <v>126.6</v>
      </c>
      <c t="s" s="4" r="C135">
        <v>139</v>
      </c>
    </row>
    <row spans="1:3" r="136">
      <c t="s" s="4" r="A136">
        <v>927</v>
      </c>
      <c t="n" s="8" r="B136">
        <v>134.07</v>
      </c>
      <c t="s" s="4" r="C136">
        <v>139</v>
      </c>
    </row>
    <row spans="1:3" r="137">
      <c t="s" s="4" r="A137">
        <v>945</v>
      </c>
    </row>
    <row spans="1:3" r="138">
      <c t="s" s="4" r="A138">
        <v>919</v>
      </c>
      <c t="n" s="7" r="B138">
        <v>712391</v>
      </c>
    </row>
    <row spans="1:3" r="139">
      <c t="s" s="4" r="A139">
        <v>924</v>
      </c>
      <c t="n" s="6" r="B139">
        <v>0</v>
      </c>
    </row>
    <row spans="1:3" r="140">
      <c t="s" s="4" r="A140">
        <v>922</v>
      </c>
      <c t="n" s="6" r="B140">
        <v>42039</v>
      </c>
    </row>
    <row spans="1:3" r="141">
      <c t="s" s="4" r="A141">
        <v>923</v>
      </c>
      <c t="n" s="7" r="B141">
        <v>754430</v>
      </c>
    </row>
    <row spans="1:3" r="142">
      <c t="s" s="4" r="A142">
        <v>931</v>
      </c>
      <c t="n" s="6" r="B142">
        <v>5627</v>
      </c>
    </row>
    <row spans="1:3" r="143">
      <c t="s" s="4" r="A143">
        <v>934</v>
      </c>
      <c t="n" s="6" r="B143">
        <v>5627</v>
      </c>
    </row>
    <row spans="1:3" r="144">
      <c t="s" s="4" r="A144">
        <v>926</v>
      </c>
      <c t="n" s="8" r="B144">
        <v>126.6</v>
      </c>
      <c t="s" s="4" r="C144">
        <v>291</v>
      </c>
    </row>
    <row spans="1:3" r="145">
      <c t="s" s="4" r="A145">
        <v>929</v>
      </c>
      <c t="n" s="9" r="B145">
        <v>7.47</v>
      </c>
      <c t="s" s="4" r="C145">
        <v>291</v>
      </c>
    </row>
    <row spans="1:3" r="146">
      <c t="s" s="4" r="A146">
        <v>927</v>
      </c>
      <c t="n" s="8" r="B146">
        <v>134.07</v>
      </c>
      <c t="s" s="4" r="C146">
        <v>291</v>
      </c>
    </row>
    <row spans="1:3" r="147">
      <c t="s" s="4" r="A147">
        <v>946</v>
      </c>
    </row>
    <row spans="1:3" r="148">
      <c t="s" s="4" r="A148">
        <v>919</v>
      </c>
      <c t="n" s="7" r="B148">
        <v>7180967</v>
      </c>
    </row>
    <row spans="1:3" r="149">
      <c t="s" s="4" r="A149">
        <v>920</v>
      </c>
      <c t="n" s="6" r="B149">
        <v>50000</v>
      </c>
    </row>
    <row spans="1:3" r="150">
      <c t="s" s="4" r="A150">
        <v>921</v>
      </c>
      <c t="n" s="6" r="B150">
        <v>-812685</v>
      </c>
    </row>
    <row spans="1:3" r="151">
      <c t="s" s="4" r="A151">
        <v>924</v>
      </c>
      <c t="n" s="6" r="B151">
        <v>0</v>
      </c>
    </row>
    <row spans="1:3" r="152">
      <c t="s" s="4" r="A152">
        <v>922</v>
      </c>
      <c t="n" s="6" r="B152">
        <v>440628</v>
      </c>
    </row>
    <row spans="1:3" r="153">
      <c t="s" s="4" r="A153">
        <v>923</v>
      </c>
      <c t="n" s="7" r="B153">
        <v>6858910</v>
      </c>
    </row>
    <row spans="1:3" r="154">
      <c t="s" s="4" r="A154">
        <v>931</v>
      </c>
      <c t="n" s="6" r="B154">
        <v>56720</v>
      </c>
    </row>
    <row spans="1:3" r="155">
      <c t="s" s="4" r="A155">
        <v>932</v>
      </c>
      <c t="n" s="6" r="B155">
        <v>369</v>
      </c>
    </row>
    <row spans="1:3" r="156">
      <c t="s" s="4" r="A156">
        <v>933</v>
      </c>
      <c t="n" s="6" r="B156">
        <v>-5932</v>
      </c>
    </row>
    <row spans="1:3" r="157">
      <c t="s" s="4" r="A157">
        <v>934</v>
      </c>
      <c t="n" s="6" r="B157">
        <v>51157</v>
      </c>
    </row>
    <row spans="1:3" r="158">
      <c t="s" s="4" r="A158">
        <v>926</v>
      </c>
      <c t="n" s="8" r="B158">
        <v>126.6</v>
      </c>
      <c t="s" s="4" r="C158">
        <v>291</v>
      </c>
    </row>
    <row spans="1:3" r="159">
      <c t="s" s="4" r="A159">
        <v>929</v>
      </c>
      <c t="n" s="9" r="B159">
        <v>7.47</v>
      </c>
      <c t="s" s="4" r="C159">
        <v>291</v>
      </c>
    </row>
    <row spans="1:3" r="160">
      <c t="s" s="4" r="A160">
        <v>927</v>
      </c>
      <c t="n" s="9" r="B160">
        <v>134.07</v>
      </c>
      <c t="s" s="4" r="C160">
        <v>291</v>
      </c>
    </row>
    <row spans="1:3" r="161">
      <c t="s" s="4" r="A161">
        <v>947</v>
      </c>
    </row>
    <row spans="1:3" r="162">
      <c t="s" s="4" r="A162">
        <v>926</v>
      </c>
      <c t="n" s="9" r="B162">
        <v>117.57</v>
      </c>
      <c t="s" s="4" r="C162">
        <v>139</v>
      </c>
    </row>
    <row spans="1:3" r="163">
      <c t="s" s="4" r="A163">
        <v>927</v>
      </c>
      <c t="n" s="8" r="B163">
        <v>124.59</v>
      </c>
      <c t="s" s="4" r="C163">
        <v>139</v>
      </c>
    </row>
    <row spans="1:3" r="164">
      <c t="s" s="4" r="A164">
        <v>948</v>
      </c>
    </row>
    <row spans="1:3" r="165">
      <c t="s" s="4" r="A165">
        <v>919</v>
      </c>
      <c t="n" s="7" r="B165">
        <v>32332</v>
      </c>
    </row>
    <row spans="1:3" r="166">
      <c t="s" s="4" r="A166">
        <v>924</v>
      </c>
      <c t="n" s="6" r="B166">
        <v>0</v>
      </c>
    </row>
    <row spans="1:3" r="167">
      <c t="s" s="4" r="A167">
        <v>922</v>
      </c>
      <c t="n" s="6" r="B167">
        <v>1930</v>
      </c>
    </row>
    <row spans="1:3" r="168">
      <c t="s" s="4" r="A168">
        <v>923</v>
      </c>
      <c t="n" s="7" r="B168">
        <v>34262</v>
      </c>
    </row>
    <row spans="1:3" r="169">
      <c t="s" s="4" r="A169">
        <v>931</v>
      </c>
      <c t="n" s="6" r="B169">
        <v>275</v>
      </c>
    </row>
    <row spans="1:3" r="170">
      <c t="s" s="4" r="A170">
        <v>934</v>
      </c>
      <c t="n" s="6" r="B170">
        <v>275</v>
      </c>
    </row>
    <row spans="1:3" r="171">
      <c t="s" s="4" r="A171">
        <v>926</v>
      </c>
      <c t="n" s="8" r="B171">
        <v>117.57</v>
      </c>
      <c t="s" s="4" r="C171">
        <v>291</v>
      </c>
    </row>
    <row spans="1:3" r="172">
      <c t="s" s="4" r="A172">
        <v>929</v>
      </c>
      <c t="n" s="9" r="B172">
        <v>7.02</v>
      </c>
      <c t="s" s="4" r="C172">
        <v>291</v>
      </c>
    </row>
    <row spans="1:3" r="173">
      <c t="s" s="4" r="A173">
        <v>927</v>
      </c>
      <c t="n" s="8" r="B173">
        <v>124.59</v>
      </c>
      <c t="s" s="4" r="C173">
        <v>291</v>
      </c>
    </row>
    <row spans="1:3" r="174">
      <c t="s" s="4" r="A174">
        <v>949</v>
      </c>
    </row>
    <row spans="1:3" r="175">
      <c t="s" s="4" r="A175">
        <v>919</v>
      </c>
      <c t="n" s="7" r="B175">
        <v>6578809</v>
      </c>
    </row>
    <row spans="1:3" r="176">
      <c t="s" s="4" r="A176">
        <v>920</v>
      </c>
      <c t="n" s="6" r="B176">
        <v>1045040</v>
      </c>
    </row>
    <row spans="1:3" r="177">
      <c t="s" s="4" r="A177">
        <v>921</v>
      </c>
      <c t="n" s="6" r="B177">
        <v>-1213531</v>
      </c>
    </row>
    <row spans="1:3" r="178">
      <c t="s" s="4" r="A178">
        <v>924</v>
      </c>
      <c t="n" s="6" r="B178">
        <v>0</v>
      </c>
    </row>
    <row spans="1:3" r="179">
      <c t="s" s="4" r="A179">
        <v>922</v>
      </c>
      <c t="n" s="6" r="B179">
        <v>427488</v>
      </c>
    </row>
    <row spans="1:3" r="180">
      <c t="s" s="4" r="A180">
        <v>923</v>
      </c>
      <c t="n" s="7" r="B180">
        <v>6837806</v>
      </c>
    </row>
    <row spans="1:3" r="181">
      <c t="s" s="4" r="A181">
        <v>931</v>
      </c>
      <c t="n" s="6" r="B181">
        <v>55955</v>
      </c>
    </row>
    <row spans="1:3" r="182">
      <c t="s" s="4" r="A182">
        <v>932</v>
      </c>
      <c t="n" s="6" r="B182">
        <v>8509</v>
      </c>
    </row>
    <row spans="1:3" r="183">
      <c t="s" s="4" r="A183">
        <v>933</v>
      </c>
      <c t="n" s="6" r="B183">
        <v>-9581</v>
      </c>
    </row>
    <row spans="1:3" r="184">
      <c t="s" s="4" r="A184">
        <v>934</v>
      </c>
      <c t="n" s="6" r="B184">
        <v>54883</v>
      </c>
    </row>
    <row spans="1:3" r="185">
      <c t="s" s="4" r="A185">
        <v>926</v>
      </c>
      <c t="n" s="8" r="B185">
        <v>117.57</v>
      </c>
      <c t="s" s="4" r="C185">
        <v>291</v>
      </c>
    </row>
    <row spans="1:3" r="186">
      <c t="s" s="4" r="A186">
        <v>929</v>
      </c>
      <c t="n" s="9" r="B186">
        <v>7.02</v>
      </c>
      <c t="s" s="4" r="C186">
        <v>291</v>
      </c>
    </row>
    <row spans="1:3" r="187">
      <c t="s" s="4" r="A187">
        <v>927</v>
      </c>
      <c t="n" s="8" r="B187">
        <v>124.59</v>
      </c>
      <c t="s" s="4" r="C187">
        <v>291</v>
      </c>
    </row>
    <row spans="1:3" r="188">
      <c t="s" s="4" r="A188">
        <v>79</v>
      </c>
    </row>
    <row spans="1:3" r="189">
      <c t="s" s="4" r="A189">
        <v>919</v>
      </c>
      <c t="n" s="7" r="B189">
        <v>13092851</v>
      </c>
    </row>
    <row spans="1:3" r="190">
      <c t="s" s="4" r="A190">
        <v>920</v>
      </c>
      <c t="n" s="6" r="B190">
        <v>25206</v>
      </c>
    </row>
    <row spans="1:3" r="191">
      <c t="s" s="4" r="A191">
        <v>921</v>
      </c>
      <c t="n" s="6" r="B191">
        <v>-733808</v>
      </c>
    </row>
    <row spans="1:3" r="192">
      <c t="s" s="4" r="A192">
        <v>950</v>
      </c>
      <c t="n" s="6" r="B192">
        <v>0</v>
      </c>
    </row>
    <row spans="1:3" r="193">
      <c t="s" s="4" r="A193">
        <v>951</v>
      </c>
      <c t="n" s="6" r="B193">
        <v>0</v>
      </c>
    </row>
    <row spans="1:3" r="194">
      <c t="s" s="4" r="A194">
        <v>924</v>
      </c>
      <c t="n" s="6" r="B194">
        <v>0</v>
      </c>
    </row>
    <row spans="1:3" r="195">
      <c t="s" s="4" r="A195">
        <v>922</v>
      </c>
      <c t="n" s="6" r="B195">
        <v>-240272</v>
      </c>
    </row>
    <row spans="1:3" r="196">
      <c t="s" s="4" r="A196">
        <v>923</v>
      </c>
      <c t="n" s="6" r="B196">
        <v>12143977</v>
      </c>
    </row>
    <row spans="1:3" r="197">
      <c t="s" s="4" r="A197">
        <v>952</v>
      </c>
    </row>
    <row spans="1:3" r="198">
      <c t="s" s="4" r="A198">
        <v>950</v>
      </c>
      <c t="n" s="6" r="B198">
        <v>0</v>
      </c>
    </row>
    <row spans="1:3" r="199">
      <c t="s" s="4" r="A199">
        <v>951</v>
      </c>
      <c t="n" s="6" r="B199">
        <v>0</v>
      </c>
    </row>
    <row spans="1:3" r="200">
      <c t="s" s="4" r="A200">
        <v>924</v>
      </c>
      <c t="n" s="7" r="B200">
        <v>0</v>
      </c>
    </row>
    <row spans="1:3" r="201">
      <c t="s" s="4" r="A201">
        <v>953</v>
      </c>
    </row>
    <row spans="1:3" r="202">
      <c t="s" s="4" r="A202">
        <v>926</v>
      </c>
      <c t="n" s="8" r="B202">
        <v>132.1</v>
      </c>
      <c t="s" s="4" r="C202">
        <v>139</v>
      </c>
    </row>
    <row spans="1:3" r="203">
      <c t="s" s="4" r="A203">
        <v>927</v>
      </c>
      <c t="n" s="8" r="B203">
        <v>129.5</v>
      </c>
      <c t="s" s="4" r="C203">
        <v>139</v>
      </c>
    </row>
    <row spans="1:3" r="204">
      <c t="s" s="4" r="A204">
        <v>954</v>
      </c>
    </row>
    <row spans="1:3" r="205">
      <c t="s" s="4" r="A205">
        <v>919</v>
      </c>
      <c t="n" s="7" r="B205">
        <v>407255</v>
      </c>
    </row>
    <row spans="1:3" r="206">
      <c t="s" s="4" r="A206">
        <v>950</v>
      </c>
      <c t="n" s="6" r="B206">
        <v>0</v>
      </c>
    </row>
    <row spans="1:3" r="207">
      <c t="s" s="4" r="A207">
        <v>951</v>
      </c>
      <c t="n" s="6" r="B207">
        <v>0</v>
      </c>
    </row>
    <row spans="1:3" r="208">
      <c t="s" s="4" r="A208">
        <v>924</v>
      </c>
      <c t="n" s="6" r="B208">
        <v>0</v>
      </c>
    </row>
    <row spans="1:3" r="209">
      <c t="s" s="4" r="A209">
        <v>922</v>
      </c>
      <c t="n" s="6" r="B209">
        <v>-8035</v>
      </c>
    </row>
    <row spans="1:3" r="210">
      <c t="s" s="4" r="A210">
        <v>923</v>
      </c>
      <c t="n" s="7" r="B210">
        <v>399220</v>
      </c>
    </row>
    <row spans="1:3" r="211">
      <c t="s" s="4" r="A211">
        <v>931</v>
      </c>
      <c t="n" s="6" r="B211">
        <v>3083</v>
      </c>
    </row>
    <row spans="1:3" r="212">
      <c t="s" s="4" r="A212">
        <v>934</v>
      </c>
      <c t="n" s="6" r="B212">
        <v>3083</v>
      </c>
    </row>
    <row spans="1:3" r="213">
      <c t="s" s="4" r="A213">
        <v>926</v>
      </c>
      <c t="n" s="8" r="B213">
        <v>132.1</v>
      </c>
      <c t="s" s="4" r="C213">
        <v>291</v>
      </c>
    </row>
    <row spans="1:3" r="214">
      <c t="s" s="4" r="A214">
        <v>929</v>
      </c>
      <c t="n" s="9" r="B214">
        <v>-2.6</v>
      </c>
      <c t="s" s="4" r="C214">
        <v>291</v>
      </c>
    </row>
    <row spans="1:3" r="215">
      <c t="s" s="4" r="A215">
        <v>927</v>
      </c>
      <c t="n" s="8" r="B215">
        <v>129.5</v>
      </c>
      <c t="s" s="4" r="C215">
        <v>291</v>
      </c>
    </row>
    <row spans="1:3" r="216">
      <c t="s" s="4" r="A216">
        <v>955</v>
      </c>
    </row>
    <row spans="1:3" r="217">
      <c t="s" s="4" r="A217">
        <v>919</v>
      </c>
      <c t="n" s="7" r="B217">
        <v>586345</v>
      </c>
    </row>
    <row spans="1:3" r="218">
      <c t="s" s="4" r="A218">
        <v>921</v>
      </c>
      <c t="n" s="6" r="B218">
        <v>-56113</v>
      </c>
    </row>
    <row spans="1:3" r="219">
      <c t="s" s="4" r="A219">
        <v>950</v>
      </c>
      <c t="n" s="6" r="B219">
        <v>0</v>
      </c>
    </row>
    <row spans="1:3" r="220">
      <c t="s" s="4" r="A220">
        <v>951</v>
      </c>
      <c t="n" s="6" r="B220">
        <v>0</v>
      </c>
    </row>
    <row spans="1:3" r="221">
      <c t="s" s="4" r="A221">
        <v>924</v>
      </c>
      <c t="n" s="6" r="B221">
        <v>0</v>
      </c>
    </row>
    <row spans="1:3" r="222">
      <c t="s" s="4" r="A222">
        <v>922</v>
      </c>
      <c t="n" s="6" r="B222">
        <v>-11429</v>
      </c>
    </row>
    <row spans="1:3" r="223">
      <c t="s" s="4" r="A223">
        <v>923</v>
      </c>
      <c t="n" s="7" r="B223">
        <v>518803</v>
      </c>
    </row>
    <row spans="1:3" r="224">
      <c t="s" s="4" r="A224">
        <v>931</v>
      </c>
      <c t="n" s="6" r="B224">
        <v>4439</v>
      </c>
    </row>
    <row spans="1:3" r="225">
      <c t="s" s="4" r="A225">
        <v>933</v>
      </c>
      <c t="n" s="6" r="B225">
        <v>-432</v>
      </c>
    </row>
    <row spans="1:3" r="226">
      <c t="s" s="4" r="A226">
        <v>934</v>
      </c>
      <c t="n" s="6" r="B226">
        <v>4007</v>
      </c>
    </row>
    <row spans="1:3" r="227">
      <c t="s" s="4" r="A227">
        <v>926</v>
      </c>
      <c t="n" s="8" r="B227">
        <v>132.1</v>
      </c>
      <c t="s" s="4" r="C227">
        <v>291</v>
      </c>
    </row>
    <row spans="1:3" r="228">
      <c t="s" s="4" r="A228">
        <v>929</v>
      </c>
      <c t="n" s="9" r="B228">
        <v>-2.6</v>
      </c>
      <c t="s" s="4" r="C228">
        <v>291</v>
      </c>
    </row>
    <row spans="1:3" r="229">
      <c t="s" s="4" r="A229">
        <v>927</v>
      </c>
      <c t="n" s="9" r="B229">
        <v>129.5</v>
      </c>
      <c t="s" s="4" r="C229">
        <v>291</v>
      </c>
    </row>
    <row spans="1:3" r="230">
      <c t="s" s="4" r="A230">
        <v>956</v>
      </c>
    </row>
    <row spans="1:3" r="231">
      <c t="s" s="4" r="A231">
        <v>926</v>
      </c>
      <c t="n" s="9" r="B231">
        <v>132.14</v>
      </c>
      <c t="s" s="4" r="C231">
        <v>139</v>
      </c>
    </row>
    <row spans="1:3" r="232">
      <c t="s" s="4" r="A232">
        <v>927</v>
      </c>
      <c t="n" s="8" r="B232">
        <v>129.53</v>
      </c>
      <c t="s" s="4" r="C232">
        <v>139</v>
      </c>
    </row>
    <row spans="1:3" r="233">
      <c t="s" s="4" r="A233">
        <v>957</v>
      </c>
    </row>
    <row spans="1:3" r="234">
      <c t="s" s="4" r="A234">
        <v>919</v>
      </c>
      <c t="n" s="7" r="B234">
        <v>5906669</v>
      </c>
    </row>
    <row spans="1:3" r="235">
      <c t="s" s="4" r="A235">
        <v>921</v>
      </c>
      <c t="n" s="6" r="B235">
        <v>-300584</v>
      </c>
    </row>
    <row spans="1:3" r="236">
      <c t="s" s="4" r="A236">
        <v>950</v>
      </c>
      <c t="n" s="6" r="B236">
        <v>0</v>
      </c>
    </row>
    <row spans="1:3" r="237">
      <c t="s" s="4" r="A237">
        <v>951</v>
      </c>
      <c t="n" s="6" r="B237">
        <v>0</v>
      </c>
    </row>
    <row spans="1:3" r="238">
      <c t="s" s="4" r="A238">
        <v>924</v>
      </c>
      <c t="n" s="6" r="B238">
        <v>0</v>
      </c>
    </row>
    <row spans="1:3" r="239">
      <c t="s" s="4" r="A239">
        <v>922</v>
      </c>
      <c t="n" s="6" r="B239">
        <v>-99949</v>
      </c>
    </row>
    <row spans="1:3" r="240">
      <c t="s" s="4" r="A240">
        <v>923</v>
      </c>
      <c t="n" s="7" r="B240">
        <v>5506136</v>
      </c>
    </row>
    <row spans="1:3" r="241">
      <c t="s" s="4" r="A241">
        <v>931</v>
      </c>
      <c t="n" s="6" r="B241">
        <v>44702</v>
      </c>
    </row>
    <row spans="1:3" r="242">
      <c t="s" s="4" r="A242">
        <v>933</v>
      </c>
      <c t="n" s="6" r="B242">
        <v>-2193</v>
      </c>
    </row>
    <row spans="1:3" r="243">
      <c t="s" s="4" r="A243">
        <v>934</v>
      </c>
      <c t="n" s="6" r="B243">
        <v>42509</v>
      </c>
    </row>
    <row spans="1:3" r="244">
      <c t="s" s="4" r="A244">
        <v>926</v>
      </c>
      <c t="n" s="8" r="B244">
        <v>132.14</v>
      </c>
    </row>
    <row spans="1:3" r="245">
      <c t="s" s="4" r="A245">
        <v>929</v>
      </c>
      <c t="n" s="9" r="B245">
        <v>-2.61</v>
      </c>
    </row>
    <row spans="1:3" r="246">
      <c t="s" s="4" r="A246">
        <v>927</v>
      </c>
      <c t="n" s="9" r="B246">
        <v>129.53</v>
      </c>
    </row>
    <row spans="1:3" r="247">
      <c t="s" s="4" r="A247">
        <v>958</v>
      </c>
    </row>
    <row spans="1:3" r="248">
      <c t="s" s="4" r="A248">
        <v>926</v>
      </c>
      <c t="n" s="9" r="B248">
        <v>94.76000000000001</v>
      </c>
      <c t="s" s="4" r="C248">
        <v>139</v>
      </c>
    </row>
    <row spans="1:3" r="249">
      <c t="s" s="4" r="A249">
        <v>927</v>
      </c>
      <c t="n" s="8" r="B249">
        <v>92.55</v>
      </c>
      <c t="s" s="4" r="C249">
        <v>139</v>
      </c>
    </row>
    <row spans="1:3" r="250">
      <c t="s" s="4" r="A250">
        <v>959</v>
      </c>
    </row>
    <row spans="1:3" r="251">
      <c t="s" s="4" r="A251">
        <v>950</v>
      </c>
      <c t="n" s="7" r="B251">
        <v>0</v>
      </c>
    </row>
    <row spans="1:3" r="252">
      <c t="s" s="4" r="A252">
        <v>951</v>
      </c>
      <c t="n" s="6" r="B252">
        <v>0</v>
      </c>
    </row>
    <row spans="1:3" r="253">
      <c t="s" s="4" r="A253">
        <v>924</v>
      </c>
      <c t="n" s="7" r="B253">
        <v>0</v>
      </c>
    </row>
    <row spans="1:3" r="254">
      <c t="s" s="4" r="A254">
        <v>926</v>
      </c>
      <c t="n" s="8" r="B254">
        <v>94.76000000000001</v>
      </c>
      <c t="s" s="4" r="C254">
        <v>291</v>
      </c>
    </row>
    <row spans="1:3" r="255">
      <c t="s" s="4" r="A255">
        <v>929</v>
      </c>
      <c t="n" s="9" r="B255">
        <v>-2.21</v>
      </c>
      <c t="s" s="4" r="C255">
        <v>291</v>
      </c>
    </row>
    <row spans="1:3" r="256">
      <c t="s" s="4" r="A256">
        <v>927</v>
      </c>
      <c t="n" s="8" r="B256">
        <v>92.55</v>
      </c>
      <c t="s" s="4" r="C256">
        <v>291</v>
      </c>
    </row>
    <row spans="1:3" r="257">
      <c t="s" s="4" r="A257">
        <v>960</v>
      </c>
    </row>
    <row spans="1:3" r="258">
      <c t="s" s="4" r="A258">
        <v>919</v>
      </c>
      <c t="n" s="7" r="B258">
        <v>4053754</v>
      </c>
    </row>
    <row spans="1:3" r="259">
      <c t="s" s="4" r="A259">
        <v>921</v>
      </c>
      <c t="n" s="6" r="B259">
        <v>-206317</v>
      </c>
    </row>
    <row spans="1:3" r="260">
      <c t="s" s="4" r="A260">
        <v>950</v>
      </c>
      <c t="n" s="6" r="B260">
        <v>0</v>
      </c>
    </row>
    <row spans="1:3" r="261">
      <c t="s" s="4" r="A261">
        <v>951</v>
      </c>
      <c t="n" s="6" r="B261">
        <v>0</v>
      </c>
    </row>
    <row spans="1:3" r="262">
      <c t="s" s="4" r="A262">
        <v>924</v>
      </c>
      <c t="n" s="6" r="B262">
        <v>0</v>
      </c>
    </row>
    <row spans="1:3" r="263">
      <c t="s" s="4" r="A263">
        <v>922</v>
      </c>
      <c t="n" s="6" r="B263">
        <v>-83924</v>
      </c>
    </row>
    <row spans="1:3" r="264">
      <c t="s" s="4" r="A264">
        <v>923</v>
      </c>
      <c t="n" s="7" r="B264">
        <v>3763513</v>
      </c>
    </row>
    <row spans="1:3" r="265">
      <c t="s" s="4" r="A265">
        <v>931</v>
      </c>
      <c t="n" s="6" r="B265">
        <v>42778</v>
      </c>
    </row>
    <row spans="1:3" r="266">
      <c t="s" s="4" r="A266">
        <v>933</v>
      </c>
      <c t="n" s="6" r="B266">
        <v>-2114</v>
      </c>
    </row>
    <row spans="1:3" r="267">
      <c t="s" s="4" r="A267">
        <v>934</v>
      </c>
      <c t="n" s="6" r="B267">
        <v>40664</v>
      </c>
    </row>
    <row spans="1:3" r="268">
      <c t="s" s="4" r="A268">
        <v>926</v>
      </c>
      <c t="n" s="8" r="B268">
        <v>94.76000000000001</v>
      </c>
      <c t="s" s="4" r="C268">
        <v>291</v>
      </c>
    </row>
    <row spans="1:3" r="269">
      <c t="s" s="4" r="A269">
        <v>929</v>
      </c>
      <c t="n" s="9" r="B269">
        <v>-2.21</v>
      </c>
      <c t="s" s="4" r="C269">
        <v>291</v>
      </c>
    </row>
    <row spans="1:3" r="270">
      <c t="s" s="4" r="A270">
        <v>927</v>
      </c>
      <c t="n" s="9" r="B270">
        <v>92.55</v>
      </c>
      <c t="s" s="4" r="C270">
        <v>291</v>
      </c>
    </row>
    <row spans="1:3" r="271">
      <c t="s" s="4" r="A271">
        <v>961</v>
      </c>
    </row>
    <row spans="1:3" r="272">
      <c t="s" s="4" r="A272">
        <v>926</v>
      </c>
      <c t="n" s="9" r="B272">
        <v>106.19</v>
      </c>
      <c t="s" s="4" r="C272">
        <v>139</v>
      </c>
    </row>
    <row spans="1:3" r="273">
      <c t="s" s="4" r="A273">
        <v>927</v>
      </c>
      <c t="n" s="8" r="B273">
        <v>104.16</v>
      </c>
      <c t="s" s="4" r="C273">
        <v>139</v>
      </c>
    </row>
    <row spans="1:3" r="274">
      <c t="s" s="4" r="A274">
        <v>962</v>
      </c>
    </row>
    <row spans="1:3" r="275">
      <c t="s" s="4" r="A275">
        <v>919</v>
      </c>
      <c t="n" s="7" r="B275">
        <v>235971</v>
      </c>
    </row>
    <row spans="1:3" r="276">
      <c t="s" s="4" r="A276">
        <v>950</v>
      </c>
      <c t="n" s="6" r="B276">
        <v>0</v>
      </c>
    </row>
    <row spans="1:3" r="277">
      <c t="s" s="4" r="A277">
        <v>951</v>
      </c>
      <c t="n" s="6" r="B277">
        <v>0</v>
      </c>
    </row>
    <row spans="1:3" r="278">
      <c t="s" s="4" r="A278">
        <v>924</v>
      </c>
      <c t="n" s="6" r="B278">
        <v>0</v>
      </c>
    </row>
    <row spans="1:3" r="279">
      <c t="s" s="4" r="A279">
        <v>922</v>
      </c>
      <c t="n" s="6" r="B279">
        <v>-4500</v>
      </c>
    </row>
    <row spans="1:3" r="280">
      <c t="s" s="4" r="A280">
        <v>923</v>
      </c>
      <c t="n" s="7" r="B280">
        <v>231471</v>
      </c>
    </row>
    <row spans="1:3" r="281">
      <c t="s" s="4" r="A281">
        <v>931</v>
      </c>
      <c t="n" s="6" r="B281">
        <v>2222</v>
      </c>
    </row>
    <row spans="1:3" r="282">
      <c t="s" s="4" r="A282">
        <v>934</v>
      </c>
      <c t="n" s="6" r="B282">
        <v>2222</v>
      </c>
    </row>
    <row spans="1:3" r="283">
      <c t="s" s="4" r="A283">
        <v>926</v>
      </c>
      <c t="n" s="8" r="B283">
        <v>106.19</v>
      </c>
      <c t="s" s="4" r="C283">
        <v>291</v>
      </c>
    </row>
    <row spans="1:3" r="284">
      <c t="s" s="4" r="A284">
        <v>929</v>
      </c>
      <c t="n" s="9" r="B284">
        <v>-2.03</v>
      </c>
      <c t="s" s="4" r="C284">
        <v>291</v>
      </c>
    </row>
    <row spans="1:3" r="285">
      <c t="s" s="4" r="A285">
        <v>927</v>
      </c>
      <c t="n" s="8" r="B285">
        <v>104.16</v>
      </c>
      <c t="s" s="4" r="C285">
        <v>291</v>
      </c>
    </row>
    <row spans="1:3" r="286">
      <c t="s" s="4" r="A286">
        <v>963</v>
      </c>
    </row>
    <row spans="1:3" r="287">
      <c t="s" s="4" r="A287">
        <v>919</v>
      </c>
      <c t="n" s="7" r="B287">
        <v>1051694</v>
      </c>
    </row>
    <row spans="1:3" r="288">
      <c t="s" s="4" r="A288">
        <v>921</v>
      </c>
      <c t="n" s="6" r="B288">
        <v>-121492</v>
      </c>
    </row>
    <row spans="1:3" r="289">
      <c t="s" s="4" r="A289">
        <v>950</v>
      </c>
      <c t="n" s="6" r="B289">
        <v>0</v>
      </c>
    </row>
    <row spans="1:3" r="290">
      <c t="s" s="4" r="A290">
        <v>951</v>
      </c>
      <c t="n" s="6" r="B290">
        <v>0</v>
      </c>
    </row>
    <row spans="1:3" r="291">
      <c t="s" s="4" r="A291">
        <v>924</v>
      </c>
      <c t="n" s="6" r="B291">
        <v>0</v>
      </c>
    </row>
    <row spans="1:3" r="292">
      <c t="s" s="4" r="A292">
        <v>922</v>
      </c>
      <c t="n" s="6" r="B292">
        <v>-18446</v>
      </c>
    </row>
    <row spans="1:3" r="293">
      <c t="s" s="4" r="A293">
        <v>923</v>
      </c>
      <c t="n" s="7" r="B293">
        <v>911756</v>
      </c>
    </row>
    <row spans="1:3" r="294">
      <c t="s" s="4" r="A294">
        <v>931</v>
      </c>
      <c t="n" s="6" r="B294">
        <v>9905</v>
      </c>
    </row>
    <row spans="1:3" r="295">
      <c t="s" s="4" r="A295">
        <v>933</v>
      </c>
      <c t="n" s="6" r="B295">
        <v>-1151</v>
      </c>
    </row>
    <row spans="1:3" r="296">
      <c t="s" s="4" r="A296">
        <v>934</v>
      </c>
      <c t="n" s="6" r="B296">
        <v>8754</v>
      </c>
    </row>
    <row spans="1:3" r="297">
      <c t="s" s="4" r="A297">
        <v>926</v>
      </c>
      <c t="n" s="8" r="B297">
        <v>106.19</v>
      </c>
      <c t="s" s="4" r="C297">
        <v>291</v>
      </c>
    </row>
    <row spans="1:3" r="298">
      <c t="s" s="4" r="A298">
        <v>929</v>
      </c>
      <c t="n" s="9" r="B298">
        <v>-2.03</v>
      </c>
      <c t="s" s="4" r="C298">
        <v>291</v>
      </c>
    </row>
    <row spans="1:3" r="299">
      <c t="s" s="4" r="A299">
        <v>927</v>
      </c>
      <c t="n" s="9" r="B299">
        <v>104.16</v>
      </c>
      <c t="s" s="4" r="C299">
        <v>291</v>
      </c>
    </row>
    <row spans="1:3" r="300">
      <c t="s" s="4" r="A300">
        <v>964</v>
      </c>
    </row>
    <row spans="1:3" r="301">
      <c t="s" s="4" r="A301">
        <v>926</v>
      </c>
      <c t="n" s="9" r="B301">
        <v>106.86</v>
      </c>
      <c t="s" s="4" r="C301">
        <v>139</v>
      </c>
    </row>
    <row spans="1:3" r="302">
      <c t="s" s="4" r="A302">
        <v>927</v>
      </c>
      <c t="n" s="8" r="B302">
        <v>104.89</v>
      </c>
      <c t="s" s="4" r="C302">
        <v>139</v>
      </c>
    </row>
    <row spans="1:3" r="303">
      <c t="s" s="4" r="A303">
        <v>965</v>
      </c>
    </row>
    <row spans="1:3" r="304">
      <c t="s" s="4" r="A304">
        <v>919</v>
      </c>
      <c t="n" s="7" r="B304">
        <v>11690</v>
      </c>
    </row>
    <row spans="1:3" r="305">
      <c t="s" s="4" r="A305">
        <v>950</v>
      </c>
      <c t="n" s="6" r="B305">
        <v>0</v>
      </c>
    </row>
    <row spans="1:3" r="306">
      <c t="s" s="4" r="A306">
        <v>951</v>
      </c>
      <c t="n" s="6" r="B306">
        <v>0</v>
      </c>
    </row>
    <row spans="1:3" r="307">
      <c t="s" s="4" r="A307">
        <v>924</v>
      </c>
      <c t="n" s="6" r="B307">
        <v>0</v>
      </c>
    </row>
    <row spans="1:3" r="308">
      <c t="s" s="4" r="A308">
        <v>922</v>
      </c>
      <c t="n" s="6" r="B308">
        <v>-216</v>
      </c>
    </row>
    <row spans="1:3" r="309">
      <c t="s" s="4" r="A309">
        <v>923</v>
      </c>
      <c t="n" s="7" r="B309">
        <v>11474</v>
      </c>
    </row>
    <row spans="1:3" r="310">
      <c t="s" s="4" r="A310">
        <v>931</v>
      </c>
      <c t="n" s="6" r="B310">
        <v>109</v>
      </c>
    </row>
    <row spans="1:3" r="311">
      <c t="s" s="4" r="A311">
        <v>934</v>
      </c>
      <c t="n" s="6" r="B311">
        <v>109</v>
      </c>
    </row>
    <row spans="1:3" r="312">
      <c t="s" s="4" r="A312">
        <v>926</v>
      </c>
      <c t="n" s="8" r="B312">
        <v>106.86</v>
      </c>
      <c t="s" s="4" r="C312">
        <v>291</v>
      </c>
    </row>
    <row spans="1:3" r="313">
      <c t="s" s="4" r="A313">
        <v>929</v>
      </c>
      <c t="n" s="9" r="B313">
        <v>-1.97</v>
      </c>
      <c t="s" s="4" r="C313">
        <v>291</v>
      </c>
    </row>
    <row spans="1:3" r="314">
      <c t="s" s="4" r="A314">
        <v>927</v>
      </c>
      <c t="n" s="8" r="B314">
        <v>104.89</v>
      </c>
      <c t="s" s="4" r="C314">
        <v>291</v>
      </c>
    </row>
    <row spans="1:3" r="315">
      <c t="s" s="4" r="A315">
        <v>966</v>
      </c>
    </row>
    <row spans="1:3" r="316">
      <c t="s" s="4" r="A316">
        <v>919</v>
      </c>
      <c t="n" s="7" r="B316">
        <v>839473</v>
      </c>
    </row>
    <row spans="1:3" r="317">
      <c t="s" s="4" r="A317">
        <v>920</v>
      </c>
      <c t="n" s="6" r="B317">
        <v>25206</v>
      </c>
    </row>
    <row spans="1:3" r="318">
      <c t="s" s="4" r="A318">
        <v>921</v>
      </c>
      <c t="n" s="6" r="B318">
        <v>-49302</v>
      </c>
    </row>
    <row spans="1:3" r="319">
      <c t="s" s="4" r="A319">
        <v>950</v>
      </c>
      <c t="n" s="6" r="B319">
        <v>0</v>
      </c>
    </row>
    <row spans="1:3" r="320">
      <c t="s" s="4" r="A320">
        <v>951</v>
      </c>
      <c t="n" s="6" r="B320">
        <v>0</v>
      </c>
    </row>
    <row spans="1:3" r="321">
      <c t="s" s="4" r="A321">
        <v>924</v>
      </c>
      <c t="n" s="6" r="B321">
        <v>0</v>
      </c>
    </row>
    <row spans="1:3" r="322">
      <c t="s" s="4" r="A322">
        <v>922</v>
      </c>
      <c t="n" s="6" r="B322">
        <v>-13773</v>
      </c>
    </row>
    <row spans="1:3" r="323">
      <c t="s" s="4" r="A323">
        <v>923</v>
      </c>
      <c t="n" s="7" r="B323">
        <v>801604</v>
      </c>
    </row>
    <row spans="1:3" r="324">
      <c t="s" s="4" r="A324">
        <v>931</v>
      </c>
      <c t="n" s="6" r="B324">
        <v>7856</v>
      </c>
    </row>
    <row spans="1:3" r="325">
      <c t="s" s="4" r="A325">
        <v>932</v>
      </c>
      <c t="n" s="6" r="B325">
        <v>231</v>
      </c>
    </row>
    <row spans="1:3" r="326">
      <c t="s" s="4" r="A326">
        <v>933</v>
      </c>
      <c t="n" s="6" r="B326">
        <v>-444</v>
      </c>
    </row>
    <row spans="1:3" r="327">
      <c t="s" s="4" r="A327">
        <v>934</v>
      </c>
      <c t="n" s="6" r="B327">
        <v>7643</v>
      </c>
    </row>
    <row spans="1:3" r="328">
      <c t="s" s="4" r="A328">
        <v>926</v>
      </c>
      <c t="n" s="8" r="B328">
        <v>106.86</v>
      </c>
      <c t="s" s="4" r="C328">
        <v>291</v>
      </c>
    </row>
    <row spans="1:3" r="329">
      <c t="s" s="4" r="A329">
        <v>929</v>
      </c>
      <c t="n" s="9" r="B329">
        <v>-1.97</v>
      </c>
      <c t="s" s="4" r="C329">
        <v>291</v>
      </c>
    </row>
    <row spans="1:3" r="330">
      <c t="s" s="4" r="A330">
        <v>927</v>
      </c>
      <c t="n" s="8" r="B330">
        <v>104.89</v>
      </c>
      <c t="s" s="4" r="C330">
        <v>291</v>
      </c>
    </row>
    <row spans="1:3" r="331">
      <c t="s" s="4" r="A331">
        <v>109</v>
      </c>
    </row>
    <row spans="1:3" r="332">
      <c t="s" s="4" r="A332">
        <v>919</v>
      </c>
      <c t="n" s="7" r="B332">
        <v>19912590</v>
      </c>
    </row>
    <row spans="1:3" r="333">
      <c t="s" s="4" r="A333">
        <v>920</v>
      </c>
      <c t="n" s="6" r="B333">
        <v>4233</v>
      </c>
    </row>
    <row spans="1:3" r="334">
      <c t="s" s="4" r="A334">
        <v>921</v>
      </c>
      <c t="n" s="6" r="B334">
        <v>-361720</v>
      </c>
    </row>
    <row spans="1:3" r="335">
      <c t="s" s="4" r="A335">
        <v>967</v>
      </c>
      <c t="n" s="6" r="B335">
        <v>280988</v>
      </c>
    </row>
    <row spans="1:3" r="336">
      <c t="s" s="4" r="A336">
        <v>950</v>
      </c>
      <c t="n" s="6" r="B336">
        <v>0</v>
      </c>
    </row>
    <row spans="1:3" r="337">
      <c t="s" s="4" r="A337">
        <v>951</v>
      </c>
      <c t="n" s="6" r="B337">
        <v>0</v>
      </c>
    </row>
    <row spans="1:3" r="338">
      <c t="s" s="4" r="A338">
        <v>968</v>
      </c>
      <c t="n" s="6" r="B338">
        <v>918943</v>
      </c>
    </row>
    <row spans="1:3" r="339">
      <c t="s" s="4" r="A339">
        <v>922</v>
      </c>
      <c t="n" s="6" r="B339">
        <v>1325471</v>
      </c>
    </row>
    <row spans="1:3" r="340">
      <c t="s" s="4" r="A340">
        <v>923</v>
      </c>
      <c t="n" s="6" r="B340">
        <v>22080505</v>
      </c>
    </row>
    <row spans="1:3" r="341">
      <c t="s" s="4" r="A341">
        <v>969</v>
      </c>
    </row>
    <row spans="1:3" r="342">
      <c t="s" s="4" r="A342">
        <v>919</v>
      </c>
      <c t="n" s="6" r="B342">
        <v>6816535</v>
      </c>
    </row>
    <row spans="1:3" r="343">
      <c t="s" s="4" r="A343">
        <v>967</v>
      </c>
      <c t="n" s="6" r="B343">
        <v>280988</v>
      </c>
    </row>
    <row spans="1:3" r="344">
      <c t="s" s="4" r="A344">
        <v>950</v>
      </c>
      <c t="n" s="6" r="B344">
        <v>0</v>
      </c>
    </row>
    <row spans="1:3" r="345">
      <c t="s" s="4" r="A345">
        <v>951</v>
      </c>
      <c t="n" s="6" r="B345">
        <v>0</v>
      </c>
    </row>
    <row spans="1:3" r="346">
      <c t="s" s="4" r="A346">
        <v>923</v>
      </c>
      <c t="n" s="7" r="B346">
        <v>8016466</v>
      </c>
    </row>
    <row spans="1:3" r="347">
      <c t="s" s="4" r="A347">
        <v>913</v>
      </c>
    </row>
    <row spans="1:3" r="348">
      <c t="s" s="4" r="A348">
        <v>926</v>
      </c>
      <c t="n" s="8" r="B348">
        <v>90.34999999999999</v>
      </c>
      <c t="s" s="4" r="C348">
        <v>139</v>
      </c>
    </row>
    <row spans="1:3" r="349">
      <c t="s" s="4" r="A349">
        <v>927</v>
      </c>
      <c t="n" s="8" r="B349">
        <v>99.40000000000001</v>
      </c>
      <c t="s" s="4" r="C349">
        <v>139</v>
      </c>
    </row>
    <row spans="1:3" r="350">
      <c t="s" s="4" r="A350">
        <v>970</v>
      </c>
    </row>
    <row spans="1:3" r="351">
      <c t="s" s="4" r="A351">
        <v>919</v>
      </c>
      <c t="n" s="7" r="B351">
        <v>11710517</v>
      </c>
    </row>
    <row spans="1:3" r="352">
      <c t="s" s="4" r="A352">
        <v>920</v>
      </c>
      <c t="n" s="6" r="B352">
        <v>4233</v>
      </c>
    </row>
    <row spans="1:3" r="353">
      <c t="s" s="4" r="A353">
        <v>921</v>
      </c>
      <c t="n" s="6" r="B353">
        <v>-361720</v>
      </c>
    </row>
    <row spans="1:3" r="354">
      <c t="s" s="4" r="A354">
        <v>950</v>
      </c>
      <c t="n" s="6" r="B354">
        <v>0</v>
      </c>
    </row>
    <row spans="1:3" r="355">
      <c t="s" s="4" r="A355">
        <v>951</v>
      </c>
      <c t="n" s="6" r="B355">
        <v>0</v>
      </c>
    </row>
    <row spans="1:3" r="356">
      <c t="s" s="4" r="A356">
        <v>922</v>
      </c>
      <c t="n" s="6" r="B356">
        <v>1175285</v>
      </c>
    </row>
    <row spans="1:3" r="357">
      <c t="s" s="4" r="A357">
        <v>923</v>
      </c>
      <c t="n" s="7" r="B357">
        <v>12528315</v>
      </c>
    </row>
    <row spans="1:3" r="358">
      <c t="s" s="4" r="A358">
        <v>931</v>
      </c>
      <c t="n" s="6" r="B358">
        <v>129612</v>
      </c>
    </row>
    <row spans="1:3" r="359">
      <c t="s" s="4" r="A359">
        <v>932</v>
      </c>
      <c t="n" s="6" r="B359">
        <v>43</v>
      </c>
    </row>
    <row spans="1:3" r="360">
      <c t="s" s="4" r="A360">
        <v>933</v>
      </c>
      <c t="n" s="6" r="B360">
        <v>-3616</v>
      </c>
    </row>
    <row spans="1:3" r="361">
      <c t="s" s="4" r="A361">
        <v>934</v>
      </c>
      <c t="n" s="6" r="B361">
        <v>126039</v>
      </c>
    </row>
    <row spans="1:3" r="362">
      <c t="s" s="4" r="A362">
        <v>926</v>
      </c>
      <c t="n" s="8" r="B362">
        <v>90.34999999999999</v>
      </c>
    </row>
    <row spans="1:3" r="363">
      <c t="s" s="4" r="A363">
        <v>929</v>
      </c>
      <c t="n" s="9" r="B363">
        <v>9.050000000000001</v>
      </c>
    </row>
    <row spans="1:3" r="364">
      <c t="s" s="4" r="A364">
        <v>927</v>
      </c>
      <c t="n" s="9" r="B364">
        <v>99.40000000000001</v>
      </c>
    </row>
    <row spans="1:3" r="365">
      <c t="s" s="4" r="A365">
        <v>971</v>
      </c>
    </row>
    <row spans="1:3" r="366">
      <c t="s" s="4" r="A366">
        <v>926</v>
      </c>
      <c t="n" s="9" r="B366">
        <v>125.11</v>
      </c>
      <c t="s" s="4" r="C366">
        <v>139</v>
      </c>
    </row>
    <row spans="1:3" r="367">
      <c t="s" s="4" r="A367">
        <v>927</v>
      </c>
      <c t="n" s="8" r="B367">
        <v>138.68</v>
      </c>
      <c t="s" s="4" r="C367">
        <v>139</v>
      </c>
    </row>
    <row spans="1:3" r="368">
      <c t="s" s="4" r="A368">
        <v>972</v>
      </c>
    </row>
    <row spans="1:3" r="369">
      <c t="s" s="4" r="A369">
        <v>919</v>
      </c>
      <c t="n" s="7" r="B369">
        <v>8814</v>
      </c>
    </row>
    <row spans="1:3" r="370">
      <c t="s" s="4" r="A370">
        <v>950</v>
      </c>
      <c t="n" s="6" r="B370">
        <v>0</v>
      </c>
    </row>
    <row spans="1:3" r="371">
      <c t="s" s="4" r="A371">
        <v>951</v>
      </c>
      <c t="n" s="6" r="B371">
        <v>0</v>
      </c>
    </row>
    <row spans="1:3" r="372">
      <c t="s" s="4" r="A372">
        <v>922</v>
      </c>
      <c t="n" s="6" r="B372">
        <v>955</v>
      </c>
    </row>
    <row spans="1:3" r="373">
      <c t="s" s="4" r="A373">
        <v>923</v>
      </c>
      <c t="n" s="7" r="B373">
        <v>9769</v>
      </c>
    </row>
    <row spans="1:3" r="374">
      <c t="s" s="4" r="A374">
        <v>931</v>
      </c>
      <c t="n" s="6" r="B374">
        <v>70</v>
      </c>
    </row>
    <row spans="1:3" r="375">
      <c t="s" s="4" r="A375">
        <v>934</v>
      </c>
      <c t="n" s="6" r="B375">
        <v>70</v>
      </c>
    </row>
    <row spans="1:3" r="376">
      <c t="s" s="4" r="A376">
        <v>926</v>
      </c>
      <c t="n" s="8" r="B376">
        <v>125.11</v>
      </c>
      <c t="s" s="4" r="C376">
        <v>291</v>
      </c>
    </row>
    <row spans="1:3" r="377">
      <c t="s" s="4" r="A377">
        <v>929</v>
      </c>
      <c t="n" s="9" r="B377">
        <v>13.57</v>
      </c>
      <c t="s" s="4" r="C377">
        <v>291</v>
      </c>
    </row>
    <row spans="1:3" r="378">
      <c t="s" s="4" r="A378">
        <v>927</v>
      </c>
      <c t="n" s="8" r="B378">
        <v>138.68</v>
      </c>
      <c t="s" s="4" r="C378">
        <v>291</v>
      </c>
    </row>
    <row spans="1:3" r="379">
      <c t="s" s="4" r="A379">
        <v>973</v>
      </c>
    </row>
    <row spans="1:3" r="380">
      <c t="s" s="4" r="A380">
        <v>919</v>
      </c>
      <c t="n" s="7" r="B380">
        <v>1329359</v>
      </c>
    </row>
    <row spans="1:3" r="381">
      <c t="s" s="4" r="A381">
        <v>950</v>
      </c>
      <c t="n" s="6" r="B381">
        <v>0</v>
      </c>
    </row>
    <row spans="1:3" r="382">
      <c t="s" s="4" r="A382">
        <v>951</v>
      </c>
      <c t="n" s="6" r="B382">
        <v>0</v>
      </c>
    </row>
    <row spans="1:3" r="383">
      <c t="s" s="4" r="A383">
        <v>922</v>
      </c>
      <c t="n" s="6" r="B383">
        <v>144096</v>
      </c>
    </row>
    <row spans="1:3" r="384">
      <c t="s" s="4" r="A384">
        <v>923</v>
      </c>
      <c t="n" s="7" r="B384">
        <v>1473455</v>
      </c>
    </row>
    <row spans="1:3" r="385">
      <c t="s" s="4" r="A385">
        <v>931</v>
      </c>
      <c t="n" s="6" r="B385">
        <v>10626</v>
      </c>
    </row>
    <row spans="1:3" r="386">
      <c t="s" s="4" r="A386">
        <v>934</v>
      </c>
      <c t="n" s="6" r="B386">
        <v>10626</v>
      </c>
    </row>
    <row spans="1:3" r="387">
      <c t="s" s="4" r="A387">
        <v>926</v>
      </c>
      <c t="n" s="8" r="B387">
        <v>125.11</v>
      </c>
      <c t="s" s="4" r="C387">
        <v>291</v>
      </c>
    </row>
    <row spans="1:3" r="388">
      <c t="s" s="4" r="A388">
        <v>929</v>
      </c>
      <c t="n" s="9" r="B388">
        <v>13.57</v>
      </c>
      <c t="s" s="4" r="C388">
        <v>291</v>
      </c>
    </row>
    <row spans="1:3" r="389">
      <c t="s" s="4" r="A389">
        <v>927</v>
      </c>
      <c t="n" s="9" r="B389">
        <v>138.68</v>
      </c>
      <c t="s" s="4" r="C389">
        <v>291</v>
      </c>
    </row>
    <row spans="1:3" r="390">
      <c t="s" s="4" r="A390">
        <v>974</v>
      </c>
    </row>
    <row spans="1:3" r="391">
      <c t="s" s="4" r="A391">
        <v>926</v>
      </c>
      <c t="n" s="9" r="B391">
        <v>94.28</v>
      </c>
      <c t="s" s="4" r="C391">
        <v>139</v>
      </c>
    </row>
    <row spans="1:3" r="392">
      <c t="s" s="4" r="A392">
        <v>927</v>
      </c>
      <c t="n" s="8" r="B392">
        <v>104.5</v>
      </c>
      <c t="s" s="4" r="C392">
        <v>139</v>
      </c>
    </row>
    <row spans="1:3" r="393">
      <c t="s" s="4" r="A393">
        <v>975</v>
      </c>
    </row>
    <row spans="1:3" r="394">
      <c t="s" s="4" r="A394">
        <v>919</v>
      </c>
      <c t="n" s="7" r="B394">
        <v>47365</v>
      </c>
    </row>
    <row spans="1:3" r="395">
      <c t="s" s="4" r="A395">
        <v>950</v>
      </c>
      <c t="n" s="6" r="B395">
        <v>0</v>
      </c>
    </row>
    <row spans="1:3" r="396">
      <c t="s" s="4" r="A396">
        <v>951</v>
      </c>
      <c t="n" s="6" r="B396">
        <v>0</v>
      </c>
    </row>
    <row spans="1:3" r="397">
      <c t="s" s="4" r="A397">
        <v>922</v>
      </c>
      <c t="n" s="6" r="B397">
        <v>5135</v>
      </c>
    </row>
    <row spans="1:3" r="398">
      <c t="s" s="4" r="A398">
        <v>923</v>
      </c>
      <c t="n" s="7" r="B398">
        <v>52500</v>
      </c>
    </row>
    <row spans="1:3" r="399">
      <c t="s" s="4" r="A399">
        <v>931</v>
      </c>
      <c t="n" s="6" r="B399">
        <v>503</v>
      </c>
    </row>
    <row spans="1:3" r="400">
      <c t="s" s="4" r="A400">
        <v>934</v>
      </c>
      <c t="n" s="6" r="B400">
        <v>503</v>
      </c>
    </row>
    <row spans="1:3" r="401">
      <c t="s" s="4" r="A401">
        <v>926</v>
      </c>
      <c t="n" s="8" r="B401">
        <v>94.28</v>
      </c>
    </row>
    <row spans="1:3" r="402">
      <c t="s" s="4" r="A402">
        <v>929</v>
      </c>
      <c t="n" s="9" r="B402">
        <v>10.22</v>
      </c>
    </row>
    <row spans="1:3" r="403">
      <c t="s" s="4" r="A403">
        <v>927</v>
      </c>
      <c t="n" s="8" r="B403">
        <v>104.5</v>
      </c>
    </row>
    <row spans="1:3" r="404">
      <c t="s" s="4" r="A404">
        <v>117</v>
      </c>
    </row>
    <row spans="1:3" r="405">
      <c t="s" s="4" r="A405">
        <v>919</v>
      </c>
      <c t="n" s="7" r="B405">
        <v>41309194</v>
      </c>
    </row>
    <row spans="1:3" r="406">
      <c t="s" s="4" r="A406">
        <v>920</v>
      </c>
      <c t="n" s="6" r="B406">
        <v>41296</v>
      </c>
    </row>
    <row spans="1:3" r="407">
      <c t="s" s="4" r="A407">
        <v>921</v>
      </c>
      <c t="n" s="6" r="B407">
        <v>-243128</v>
      </c>
    </row>
    <row spans="1:3" r="408">
      <c t="s" s="4" r="A408">
        <v>967</v>
      </c>
      <c t="n" s="6" r="B408">
        <v>759513</v>
      </c>
    </row>
    <row spans="1:3" r="409">
      <c t="s" s="4" r="A409">
        <v>950</v>
      </c>
      <c t="n" s="6" r="B409">
        <v>0</v>
      </c>
    </row>
    <row spans="1:3" r="410">
      <c t="s" s="4" r="A410">
        <v>951</v>
      </c>
      <c t="n" s="6" r="B410">
        <v>0</v>
      </c>
    </row>
    <row spans="1:3" r="411">
      <c t="s" s="4" r="A411">
        <v>968</v>
      </c>
      <c t="n" s="6" r="B411">
        <v>1243146</v>
      </c>
    </row>
    <row spans="1:3" r="412">
      <c t="s" s="4" r="A412">
        <v>922</v>
      </c>
      <c t="n" s="6" r="B412">
        <v>1166285</v>
      </c>
    </row>
    <row spans="1:3" r="413">
      <c t="s" s="4" r="A413">
        <v>923</v>
      </c>
      <c t="n" s="6" r="B413">
        <v>44276306</v>
      </c>
    </row>
    <row spans="1:3" r="414">
      <c t="s" s="4" r="A414">
        <v>976</v>
      </c>
    </row>
    <row spans="1:3" r="415">
      <c t="s" s="4" r="A415">
        <v>919</v>
      </c>
      <c t="n" s="6" r="B415">
        <v>6367651</v>
      </c>
    </row>
    <row spans="1:3" r="416">
      <c t="s" s="4" r="A416">
        <v>967</v>
      </c>
      <c t="n" s="6" r="B416">
        <v>759513</v>
      </c>
    </row>
    <row spans="1:3" r="417">
      <c t="s" s="4" r="A417">
        <v>950</v>
      </c>
      <c t="n" s="6" r="B417">
        <v>0</v>
      </c>
    </row>
    <row spans="1:3" r="418">
      <c t="s" s="4" r="A418">
        <v>951</v>
      </c>
      <c t="n" s="6" r="B418">
        <v>0</v>
      </c>
    </row>
    <row spans="1:3" r="419">
      <c t="s" s="4" r="A419">
        <v>923</v>
      </c>
      <c t="n" s="7" r="B419">
        <v>8370310</v>
      </c>
    </row>
    <row spans="1:3" r="420">
      <c t="s" s="4" r="A420">
        <v>915</v>
      </c>
    </row>
    <row spans="1:3" r="421">
      <c t="s" s="4" r="A421">
        <v>926</v>
      </c>
      <c t="n" s="8" r="B421">
        <v>164.17</v>
      </c>
      <c t="s" s="4" r="C421">
        <v>139</v>
      </c>
    </row>
    <row spans="1:3" r="422">
      <c t="s" s="4" r="A422">
        <v>927</v>
      </c>
      <c t="n" s="8" r="B422">
        <v>169.18</v>
      </c>
      <c t="s" s="4" r="C422">
        <v>139</v>
      </c>
    </row>
    <row spans="1:3" r="423">
      <c t="s" s="4" r="A423">
        <v>977</v>
      </c>
    </row>
    <row spans="1:3" r="424">
      <c t="s" s="4" r="A424">
        <v>919</v>
      </c>
      <c t="n" s="7" r="B424">
        <v>23022800</v>
      </c>
    </row>
    <row spans="1:3" r="425">
      <c t="s" s="4" r="A425">
        <v>920</v>
      </c>
      <c t="n" s="6" r="B425">
        <v>41296</v>
      </c>
    </row>
    <row spans="1:3" r="426">
      <c t="s" s="4" r="A426">
        <v>921</v>
      </c>
      <c t="n" s="6" r="B426">
        <v>-170765</v>
      </c>
    </row>
    <row spans="1:3" r="427">
      <c t="s" s="4" r="A427">
        <v>950</v>
      </c>
      <c t="n" s="6" r="B427">
        <v>0</v>
      </c>
    </row>
    <row spans="1:3" r="428">
      <c t="s" s="4" r="A428">
        <v>951</v>
      </c>
      <c t="n" s="6" r="B428">
        <v>0</v>
      </c>
    </row>
    <row spans="1:3" r="429">
      <c t="s" s="4" r="A429">
        <v>922</v>
      </c>
      <c t="n" s="6" r="B429">
        <v>707864</v>
      </c>
    </row>
    <row spans="1:3" r="430">
      <c t="s" s="4" r="A430">
        <v>923</v>
      </c>
      <c t="n" s="7" r="B430">
        <v>23601195</v>
      </c>
    </row>
    <row spans="1:3" r="431">
      <c t="s" s="4" r="A431">
        <v>931</v>
      </c>
      <c t="n" s="6" r="B431">
        <v>140239</v>
      </c>
    </row>
    <row spans="1:3" r="432">
      <c t="s" s="4" r="A432">
        <v>932</v>
      </c>
      <c t="n" s="6" r="B432">
        <v>239</v>
      </c>
    </row>
    <row spans="1:3" r="433">
      <c t="s" s="4" r="A433">
        <v>933</v>
      </c>
      <c t="n" s="6" r="B433">
        <v>-971</v>
      </c>
    </row>
    <row spans="1:3" r="434">
      <c t="s" s="4" r="A434">
        <v>934</v>
      </c>
      <c t="n" s="6" r="B434">
        <v>139507</v>
      </c>
    </row>
    <row spans="1:3" r="435">
      <c t="s" s="4" r="A435">
        <v>926</v>
      </c>
      <c t="n" s="8" r="B435">
        <v>164.17</v>
      </c>
    </row>
    <row spans="1:3" r="436">
      <c t="s" s="4" r="A436">
        <v>929</v>
      </c>
      <c t="n" s="9" r="B436">
        <v>5.01</v>
      </c>
    </row>
    <row spans="1:3" r="437">
      <c t="s" s="4" r="A437">
        <v>927</v>
      </c>
      <c t="n" s="9" r="B437">
        <v>169.18</v>
      </c>
    </row>
    <row spans="1:3" r="438">
      <c t="s" s="4" r="A438">
        <v>978</v>
      </c>
    </row>
    <row spans="1:3" r="439">
      <c t="s" s="4" r="A439">
        <v>926</v>
      </c>
      <c t="n" s="9" r="B439">
        <v>217.51</v>
      </c>
      <c t="s" s="4" r="C439">
        <v>139</v>
      </c>
    </row>
    <row spans="1:3" r="440">
      <c t="s" s="4" r="A440">
        <v>927</v>
      </c>
      <c t="n" s="8" r="B440">
        <v>225.82</v>
      </c>
      <c t="s" s="4" r="C440">
        <v>139</v>
      </c>
    </row>
    <row spans="1:3" r="441">
      <c t="s" s="4" r="A441">
        <v>979</v>
      </c>
    </row>
    <row spans="1:3" r="442">
      <c t="s" s="4" r="A442">
        <v>919</v>
      </c>
      <c t="n" s="7" r="B442">
        <v>44962</v>
      </c>
    </row>
    <row spans="1:3" r="443">
      <c t="s" s="4" r="A443">
        <v>950</v>
      </c>
      <c t="n" s="6" r="B443">
        <v>0</v>
      </c>
    </row>
    <row spans="1:3" r="444">
      <c t="s" s="4" r="A444">
        <v>951</v>
      </c>
      <c t="n" s="6" r="B444">
        <v>0</v>
      </c>
    </row>
    <row spans="1:3" r="445">
      <c t="s" s="4" r="A445">
        <v>922</v>
      </c>
      <c t="n" s="6" r="B445">
        <v>1718</v>
      </c>
    </row>
    <row spans="1:3" r="446">
      <c t="s" s="4" r="A446">
        <v>923</v>
      </c>
      <c t="n" s="7" r="B446">
        <v>46680</v>
      </c>
    </row>
    <row spans="1:3" r="447">
      <c t="s" s="4" r="A447">
        <v>931</v>
      </c>
      <c t="n" s="6" r="B447">
        <v>207</v>
      </c>
    </row>
    <row spans="1:3" r="448">
      <c t="s" s="4" r="A448">
        <v>934</v>
      </c>
      <c t="n" s="6" r="B448">
        <v>207</v>
      </c>
    </row>
    <row spans="1:3" r="449">
      <c t="s" s="4" r="A449">
        <v>926</v>
      </c>
      <c t="n" s="8" r="B449">
        <v>217.51</v>
      </c>
      <c t="s" s="4" r="C449">
        <v>291</v>
      </c>
    </row>
    <row spans="1:3" r="450">
      <c t="s" s="4" r="A450">
        <v>929</v>
      </c>
      <c t="n" s="9" r="B450">
        <v>8.31</v>
      </c>
      <c t="s" s="4" r="C450">
        <v>291</v>
      </c>
    </row>
    <row spans="1:3" r="451">
      <c t="s" s="4" r="A451">
        <v>927</v>
      </c>
      <c t="n" s="8" r="B451">
        <v>225.82</v>
      </c>
      <c t="s" s="4" r="C451">
        <v>291</v>
      </c>
    </row>
    <row spans="1:3" r="452">
      <c t="s" s="4" r="A452">
        <v>980</v>
      </c>
    </row>
    <row spans="1:3" r="453">
      <c t="s" s="4" r="A453">
        <v>919</v>
      </c>
      <c t="n" s="7" r="B453">
        <v>11837205</v>
      </c>
    </row>
    <row spans="1:3" r="454">
      <c t="s" s="4" r="A454">
        <v>921</v>
      </c>
      <c t="n" s="6" r="B454">
        <v>-72363</v>
      </c>
    </row>
    <row spans="1:3" r="455">
      <c t="s" s="4" r="A455">
        <v>950</v>
      </c>
      <c t="n" s="6" r="B455">
        <v>0</v>
      </c>
    </row>
    <row spans="1:3" r="456">
      <c t="s" s="4" r="A456">
        <v>951</v>
      </c>
      <c t="n" s="6" r="B456">
        <v>0</v>
      </c>
    </row>
    <row spans="1:3" r="457">
      <c t="s" s="4" r="A457">
        <v>922</v>
      </c>
      <c t="n" s="6" r="B457">
        <v>455305</v>
      </c>
    </row>
    <row spans="1:3" r="458">
      <c t="s" s="4" r="A458">
        <v>923</v>
      </c>
      <c t="n" s="7" r="B458">
        <v>12220147</v>
      </c>
    </row>
    <row spans="1:3" r="459">
      <c t="s" s="4" r="A459">
        <v>931</v>
      </c>
      <c t="n" s="6" r="B459">
        <v>54422</v>
      </c>
    </row>
    <row spans="1:3" r="460">
      <c t="s" s="4" r="A460">
        <v>933</v>
      </c>
      <c t="n" s="6" r="B460">
        <v>-308</v>
      </c>
    </row>
    <row spans="1:3" r="461">
      <c t="s" s="4" r="A461">
        <v>934</v>
      </c>
      <c t="n" s="6" r="B461">
        <v>54114</v>
      </c>
    </row>
    <row spans="1:3" r="462">
      <c t="s" s="4" r="A462">
        <v>926</v>
      </c>
      <c t="n" s="8" r="B462">
        <v>217.51</v>
      </c>
      <c t="s" s="4" r="C462">
        <v>291</v>
      </c>
    </row>
    <row spans="1:3" r="463">
      <c t="s" s="4" r="A463">
        <v>929</v>
      </c>
      <c t="n" s="9" r="B463">
        <v>8.31</v>
      </c>
      <c t="s" s="4" r="C463">
        <v>291</v>
      </c>
    </row>
    <row spans="1:3" r="464">
      <c t="s" s="4" r="A464">
        <v>927</v>
      </c>
      <c t="n" s="9" r="B464">
        <v>225.82</v>
      </c>
      <c t="s" s="4" r="C464">
        <v>291</v>
      </c>
    </row>
    <row spans="1:3" r="465">
      <c t="s" s="4" r="A465">
        <v>981</v>
      </c>
    </row>
    <row spans="1:3" r="466">
      <c t="s" s="4" r="A466">
        <v>926</v>
      </c>
      <c t="n" s="9" r="B466">
        <v>171.31</v>
      </c>
      <c t="s" s="4" r="C466">
        <v>139</v>
      </c>
    </row>
    <row spans="1:3" r="467">
      <c t="s" s="4" r="A467">
        <v>927</v>
      </c>
      <c t="n" s="8" r="B467">
        <v>177.86</v>
      </c>
      <c t="s" s="4" r="C467">
        <v>139</v>
      </c>
    </row>
    <row spans="1:3" r="468">
      <c t="s" s="4" r="A468">
        <v>982</v>
      </c>
    </row>
    <row spans="1:3" r="469">
      <c t="s" s="4" r="A469">
        <v>919</v>
      </c>
      <c t="n" s="7" r="B469">
        <v>36576</v>
      </c>
    </row>
    <row spans="1:3" r="470">
      <c t="s" s="4" r="A470">
        <v>950</v>
      </c>
      <c t="n" s="6" r="B470">
        <v>0</v>
      </c>
    </row>
    <row spans="1:3" r="471">
      <c t="s" s="4" r="A471">
        <v>951</v>
      </c>
      <c t="n" s="6" r="B471">
        <v>0</v>
      </c>
    </row>
    <row spans="1:3" r="472">
      <c t="s" s="4" r="A472">
        <v>922</v>
      </c>
      <c t="n" s="6" r="B472">
        <v>1398</v>
      </c>
    </row>
    <row spans="1:3" r="473">
      <c t="s" s="4" r="A473">
        <v>923</v>
      </c>
      <c t="n" s="7" r="B473">
        <v>37974</v>
      </c>
    </row>
    <row spans="1:3" r="474">
      <c t="s" s="4" r="A474">
        <v>931</v>
      </c>
      <c t="n" s="6" r="B474">
        <v>214</v>
      </c>
    </row>
    <row spans="1:3" r="475">
      <c t="s" s="4" r="A475">
        <v>934</v>
      </c>
      <c t="n" s="6" r="B475">
        <v>214</v>
      </c>
    </row>
    <row spans="1:3" r="476">
      <c t="s" s="4" r="A476">
        <v>926</v>
      </c>
      <c t="n" s="8" r="B476">
        <v>171.31</v>
      </c>
    </row>
    <row spans="1:3" r="477">
      <c t="s" s="4" r="A477">
        <v>929</v>
      </c>
      <c t="n" s="9" r="B477">
        <v>6.55</v>
      </c>
    </row>
    <row spans="1:3" r="478">
      <c t="s" s="4" r="A478">
        <v>927</v>
      </c>
      <c t="n" s="8" r="B478">
        <v>177.86</v>
      </c>
    </row>
    <row spans="1:3" r="479">
      <c t="s" s="4" r="A479">
        <v>125</v>
      </c>
    </row>
    <row spans="1:3" r="480">
      <c t="s" s="4" r="A480">
        <v>919</v>
      </c>
      <c t="n" s="7" r="B480">
        <v>15474522</v>
      </c>
    </row>
    <row spans="1:3" r="481">
      <c t="s" s="4" r="A481">
        <v>920</v>
      </c>
      <c t="n" s="6" r="B481">
        <v>10011</v>
      </c>
    </row>
    <row spans="1:3" r="482">
      <c t="s" s="4" r="A482">
        <v>921</v>
      </c>
      <c t="n" s="6" r="B482">
        <v>-233077</v>
      </c>
    </row>
    <row spans="1:3" r="483">
      <c t="s" s="4" r="A483">
        <v>967</v>
      </c>
      <c t="n" s="6" r="B483">
        <v>-82540</v>
      </c>
    </row>
    <row spans="1:3" r="484">
      <c t="s" s="4" r="A484">
        <v>950</v>
      </c>
      <c t="n" s="6" r="B484">
        <v>0</v>
      </c>
    </row>
    <row spans="1:3" r="485">
      <c t="s" s="4" r="A485">
        <v>951</v>
      </c>
      <c t="n" s="6" r="B485">
        <v>0</v>
      </c>
    </row>
    <row spans="1:3" r="486">
      <c t="s" s="4" r="A486">
        <v>968</v>
      </c>
      <c t="n" s="6" r="B486">
        <v>443002</v>
      </c>
    </row>
    <row spans="1:3" r="487">
      <c t="s" s="4" r="A487">
        <v>922</v>
      </c>
      <c t="n" s="6" r="B487">
        <v>631785</v>
      </c>
    </row>
    <row spans="1:3" r="488">
      <c t="s" s="4" r="A488">
        <v>923</v>
      </c>
      <c t="n" s="6" r="B488">
        <v>16243703</v>
      </c>
    </row>
    <row spans="1:3" r="489">
      <c t="s" s="4" r="A489">
        <v>983</v>
      </c>
    </row>
    <row spans="1:3" r="490">
      <c t="s" s="4" r="A490">
        <v>919</v>
      </c>
      <c t="n" s="6" r="B490">
        <v>3933920</v>
      </c>
    </row>
    <row spans="1:3" r="491">
      <c t="s" s="4" r="A491">
        <v>967</v>
      </c>
      <c t="n" s="6" r="B491">
        <v>-82540</v>
      </c>
    </row>
    <row spans="1:3" r="492">
      <c t="s" s="4" r="A492">
        <v>950</v>
      </c>
      <c t="n" s="6" r="B492">
        <v>0</v>
      </c>
    </row>
    <row spans="1:3" r="493">
      <c t="s" s="4" r="A493">
        <v>951</v>
      </c>
      <c t="n" s="6" r="B493">
        <v>0</v>
      </c>
    </row>
    <row spans="1:3" r="494">
      <c t="s" s="4" r="A494">
        <v>923</v>
      </c>
      <c t="n" s="7" r="B494">
        <v>4294382</v>
      </c>
    </row>
    <row spans="1:3" r="495">
      <c t="s" s="4" r="A495">
        <v>916</v>
      </c>
    </row>
    <row spans="1:3" r="496">
      <c t="s" s="4" r="A496">
        <v>926</v>
      </c>
      <c t="n" s="8" r="B496">
        <v>124.27</v>
      </c>
      <c t="s" s="4" r="C496">
        <v>139</v>
      </c>
    </row>
    <row spans="1:3" r="497">
      <c t="s" s="4" r="A497">
        <v>927</v>
      </c>
      <c t="n" s="8" r="B497">
        <v>130.76</v>
      </c>
      <c t="s" s="4" r="C497">
        <v>139</v>
      </c>
    </row>
    <row spans="1:3" r="498">
      <c t="s" s="4" r="A498">
        <v>984</v>
      </c>
    </row>
    <row spans="1:3" r="499">
      <c t="s" s="4" r="A499">
        <v>919</v>
      </c>
      <c t="n" s="7" r="B499">
        <v>8628726</v>
      </c>
    </row>
    <row spans="1:3" r="500">
      <c t="s" s="4" r="A500">
        <v>920</v>
      </c>
      <c t="n" s="6" r="B500">
        <v>10011</v>
      </c>
    </row>
    <row spans="1:3" r="501">
      <c t="s" s="4" r="A501">
        <v>921</v>
      </c>
      <c t="n" s="6" r="B501">
        <v>-217867</v>
      </c>
    </row>
    <row spans="1:3" r="502">
      <c t="s" s="4" r="A502">
        <v>950</v>
      </c>
      <c t="n" s="6" r="B502">
        <v>0</v>
      </c>
    </row>
    <row spans="1:3" r="503">
      <c t="s" s="4" r="A503">
        <v>951</v>
      </c>
      <c t="n" s="6" r="B503">
        <v>0</v>
      </c>
    </row>
    <row spans="1:3" r="504">
      <c t="s" s="4" r="A504">
        <v>922</v>
      </c>
      <c t="n" s="6" r="B504">
        <v>456679</v>
      </c>
    </row>
    <row spans="1:3" r="505">
      <c t="s" s="4" r="A505">
        <v>923</v>
      </c>
      <c t="n" s="7" r="B505">
        <v>8877549</v>
      </c>
    </row>
    <row spans="1:3" r="506">
      <c t="s" s="4" r="A506">
        <v>931</v>
      </c>
      <c t="n" s="6" r="B506">
        <v>69436</v>
      </c>
    </row>
    <row spans="1:3" r="507">
      <c t="s" s="4" r="A507">
        <v>932</v>
      </c>
      <c t="n" s="6" r="B507">
        <v>75</v>
      </c>
    </row>
    <row spans="1:3" r="508">
      <c t="s" s="4" r="A508">
        <v>933</v>
      </c>
      <c t="n" s="6" r="B508">
        <v>-1621</v>
      </c>
    </row>
    <row spans="1:3" r="509">
      <c t="s" s="4" r="A509">
        <v>934</v>
      </c>
      <c t="n" s="6" r="B509">
        <v>67890</v>
      </c>
    </row>
    <row spans="1:3" r="510">
      <c t="s" s="4" r="A510">
        <v>926</v>
      </c>
      <c t="n" s="8" r="B510">
        <v>124.27</v>
      </c>
    </row>
    <row spans="1:3" r="511">
      <c t="s" s="4" r="A511">
        <v>929</v>
      </c>
      <c t="n" s="9" r="B511">
        <v>6.49</v>
      </c>
    </row>
    <row spans="1:3" r="512">
      <c t="s" s="4" r="A512">
        <v>927</v>
      </c>
      <c t="n" s="9" r="B512">
        <v>130.76</v>
      </c>
    </row>
    <row spans="1:3" r="513">
      <c t="s" s="4" r="A513">
        <v>985</v>
      </c>
    </row>
    <row spans="1:3" r="514">
      <c t="s" s="4" r="A514">
        <v>926</v>
      </c>
      <c t="n" s="9" r="B514">
        <v>173.54</v>
      </c>
      <c t="s" s="4" r="C514">
        <v>139</v>
      </c>
    </row>
    <row spans="1:3" r="515">
      <c t="s" s="4" r="A515">
        <v>927</v>
      </c>
      <c t="n" s="8" r="B515">
        <v>183.97</v>
      </c>
      <c t="s" s="4" r="C515">
        <v>139</v>
      </c>
    </row>
    <row spans="1:3" r="516">
      <c t="s" s="4" r="A516">
        <v>986</v>
      </c>
    </row>
    <row spans="1:3" r="517">
      <c t="s" s="4" r="A517">
        <v>919</v>
      </c>
      <c t="n" s="7" r="B517">
        <v>74329</v>
      </c>
    </row>
    <row spans="1:3" r="518">
      <c t="s" s="4" r="A518">
        <v>950</v>
      </c>
      <c t="n" s="6" r="B518">
        <v>0</v>
      </c>
    </row>
    <row spans="1:3" r="519">
      <c t="s" s="4" r="A519">
        <v>951</v>
      </c>
      <c t="n" s="6" r="B519">
        <v>0</v>
      </c>
    </row>
    <row spans="1:3" r="520">
      <c t="s" s="4" r="A520">
        <v>922</v>
      </c>
      <c t="n" s="6" r="B520">
        <v>4469</v>
      </c>
    </row>
    <row spans="1:3" r="521">
      <c t="s" s="4" r="A521">
        <v>923</v>
      </c>
      <c t="n" s="7" r="B521">
        <v>78798</v>
      </c>
    </row>
    <row spans="1:3" r="522">
      <c t="s" s="4" r="A522">
        <v>931</v>
      </c>
      <c t="n" s="6" r="B522">
        <v>428</v>
      </c>
    </row>
    <row spans="1:3" r="523">
      <c t="s" s="4" r="A523">
        <v>934</v>
      </c>
      <c t="n" s="6" r="B523">
        <v>428</v>
      </c>
    </row>
    <row spans="1:3" r="524">
      <c t="s" s="4" r="A524">
        <v>926</v>
      </c>
      <c t="n" s="8" r="B524">
        <v>173.54</v>
      </c>
      <c t="s" s="4" r="C524">
        <v>291</v>
      </c>
    </row>
    <row spans="1:3" r="525">
      <c t="s" s="4" r="A525">
        <v>929</v>
      </c>
      <c t="n" s="9" r="B525">
        <v>10.43</v>
      </c>
      <c t="s" s="4" r="C525">
        <v>291</v>
      </c>
    </row>
    <row spans="1:3" r="526">
      <c t="s" s="4" r="A526">
        <v>927</v>
      </c>
      <c t="n" s="8" r="B526">
        <v>183.97</v>
      </c>
      <c t="s" s="4" r="C526">
        <v>291</v>
      </c>
    </row>
    <row spans="1:3" r="527">
      <c t="s" s="4" r="A527">
        <v>987</v>
      </c>
    </row>
    <row spans="1:3" r="528">
      <c t="s" s="4" r="A528">
        <v>919</v>
      </c>
      <c t="n" s="7" r="B528">
        <v>2779024</v>
      </c>
    </row>
    <row spans="1:3" r="529">
      <c t="s" s="4" r="A529">
        <v>950</v>
      </c>
      <c t="n" s="6" r="B529">
        <v>0</v>
      </c>
    </row>
    <row spans="1:3" r="530">
      <c t="s" s="4" r="A530">
        <v>951</v>
      </c>
      <c t="n" s="6" r="B530">
        <v>0</v>
      </c>
    </row>
    <row spans="1:3" r="531">
      <c t="s" s="4" r="A531">
        <v>922</v>
      </c>
      <c t="n" s="6" r="B531">
        <v>167118</v>
      </c>
    </row>
    <row spans="1:3" r="532">
      <c t="s" s="4" r="A532">
        <v>923</v>
      </c>
      <c t="n" s="7" r="B532">
        <v>2946142</v>
      </c>
    </row>
    <row spans="1:3" r="533">
      <c t="s" s="4" r="A533">
        <v>931</v>
      </c>
      <c t="n" s="6" r="B533">
        <v>16013</v>
      </c>
    </row>
    <row spans="1:3" r="534">
      <c t="s" s="4" r="A534">
        <v>934</v>
      </c>
      <c t="n" s="6" r="B534">
        <v>16013</v>
      </c>
    </row>
    <row spans="1:3" r="535">
      <c t="s" s="4" r="A535">
        <v>926</v>
      </c>
      <c t="n" s="8" r="B535">
        <v>173.54</v>
      </c>
      <c t="s" s="4" r="C535">
        <v>291</v>
      </c>
    </row>
    <row spans="1:3" r="536">
      <c t="s" s="4" r="A536">
        <v>929</v>
      </c>
      <c t="n" s="9" r="B536">
        <v>10.43</v>
      </c>
      <c t="s" s="4" r="C536">
        <v>291</v>
      </c>
    </row>
    <row spans="1:3" r="537">
      <c t="s" s="4" r="A537">
        <v>927</v>
      </c>
      <c t="n" s="9" r="B537">
        <v>183.97</v>
      </c>
      <c t="s" s="4" r="C537">
        <v>291</v>
      </c>
    </row>
    <row spans="1:3" r="538">
      <c t="s" s="4" r="A538">
        <v>988</v>
      </c>
    </row>
    <row spans="1:3" r="539">
      <c t="s" s="4" r="A539">
        <v>926</v>
      </c>
      <c t="n" s="9" r="B539">
        <v>129.67</v>
      </c>
      <c t="s" s="4" r="C539">
        <v>139</v>
      </c>
    </row>
    <row spans="1:3" r="540">
      <c t="s" s="4" r="A540">
        <v>927</v>
      </c>
      <c t="n" s="8" r="B540">
        <v>137.47</v>
      </c>
      <c t="s" s="4" r="C540">
        <v>139</v>
      </c>
    </row>
    <row spans="1:3" r="541">
      <c t="s" s="4" r="A541">
        <v>989</v>
      </c>
    </row>
    <row spans="1:3" r="542">
      <c t="s" s="4" r="A542">
        <v>919</v>
      </c>
      <c t="n" s="7" r="B542">
        <v>58523</v>
      </c>
    </row>
    <row spans="1:3" r="543">
      <c t="s" s="4" r="A543">
        <v>921</v>
      </c>
      <c t="n" s="6" r="B543">
        <v>-15210</v>
      </c>
    </row>
    <row spans="1:3" r="544">
      <c t="s" s="4" r="A544">
        <v>950</v>
      </c>
      <c t="n" s="6" r="B544">
        <v>0</v>
      </c>
    </row>
    <row spans="1:3" r="545">
      <c t="s" s="4" r="A545">
        <v>951</v>
      </c>
      <c t="n" s="6" r="B545">
        <v>0</v>
      </c>
    </row>
    <row spans="1:3" r="546">
      <c t="s" s="4" r="A546">
        <v>922</v>
      </c>
      <c t="n" s="6" r="B546">
        <v>3519</v>
      </c>
    </row>
    <row spans="1:3" r="547">
      <c t="s" s="4" r="A547">
        <v>923</v>
      </c>
      <c t="n" s="7" r="B547">
        <v>46832</v>
      </c>
    </row>
    <row spans="1:3" r="548">
      <c t="s" s="4" r="A548">
        <v>931</v>
      </c>
      <c t="n" s="6" r="B548">
        <v>452</v>
      </c>
    </row>
    <row spans="1:3" r="549">
      <c t="s" s="4" r="A549">
        <v>933</v>
      </c>
      <c t="n" s="6" r="B549">
        <v>-111</v>
      </c>
    </row>
    <row spans="1:3" r="550">
      <c t="s" s="4" r="A550">
        <v>934</v>
      </c>
      <c t="n" s="6" r="B550">
        <v>341</v>
      </c>
    </row>
    <row spans="1:3" r="551">
      <c t="s" s="4" r="A551">
        <v>926</v>
      </c>
      <c t="n" s="8" r="B551">
        <v>129.67</v>
      </c>
    </row>
    <row spans="1:3" r="552">
      <c t="s" s="4" r="A552">
        <v>929</v>
      </c>
      <c t="n" s="9" r="B552">
        <v>7.8</v>
      </c>
    </row>
    <row spans="1:3" r="553">
      <c t="s" s="4" r="A553">
        <v>927</v>
      </c>
      <c t="n" s="8" r="B553">
        <v>137.47</v>
      </c>
    </row>
    <row spans="1:3" r="554">
      <c t="s" s="4" r="A554">
        <v>94</v>
      </c>
    </row>
    <row spans="1:3" r="555">
      <c t="s" s="4" r="A555">
        <v>919</v>
      </c>
      <c t="n" s="7" r="B555">
        <v>90121724</v>
      </c>
    </row>
    <row spans="1:3" r="556">
      <c t="s" s="4" r="A556">
        <v>920</v>
      </c>
      <c t="n" s="6" r="B556">
        <v>53392</v>
      </c>
    </row>
    <row spans="1:3" r="557">
      <c t="s" s="4" r="A557">
        <v>921</v>
      </c>
      <c t="n" s="6" r="B557">
        <v>-1495158</v>
      </c>
    </row>
    <row spans="1:3" r="558">
      <c t="s" s="4" r="A558">
        <v>967</v>
      </c>
      <c t="n" s="6" r="B558">
        <v>94513</v>
      </c>
    </row>
    <row spans="1:3" r="559">
      <c t="s" s="4" r="A559">
        <v>950</v>
      </c>
      <c t="n" s="6" r="B559">
        <v>0</v>
      </c>
    </row>
    <row spans="1:3" r="560">
      <c t="s" s="4" r="A560">
        <v>951</v>
      </c>
      <c t="n" s="6" r="B560">
        <v>0</v>
      </c>
    </row>
    <row spans="1:3" r="561">
      <c t="s" s="4" r="A561">
        <v>924</v>
      </c>
      <c t="n" s="6" r="B561">
        <v>0</v>
      </c>
    </row>
    <row spans="1:3" r="562">
      <c t="s" s="4" r="A562">
        <v>968</v>
      </c>
      <c t="n" s="6" r="B562">
        <v>108355</v>
      </c>
    </row>
    <row spans="1:3" r="563">
      <c t="s" s="4" r="A563">
        <v>922</v>
      </c>
      <c t="n" s="6" r="B563">
        <v>3122472</v>
      </c>
    </row>
    <row spans="1:3" r="564">
      <c t="s" s="4" r="A564">
        <v>923</v>
      </c>
      <c t="n" s="6" r="B564">
        <v>92005298</v>
      </c>
    </row>
    <row spans="1:3" r="565">
      <c t="s" s="4" r="A565">
        <v>990</v>
      </c>
    </row>
    <row spans="1:3" r="566">
      <c t="s" s="4" r="A566">
        <v>919</v>
      </c>
      <c t="n" s="6" r="B566">
        <v>1151741</v>
      </c>
    </row>
    <row spans="1:3" r="567">
      <c t="s" s="4" r="A567">
        <v>967</v>
      </c>
      <c t="n" s="6" r="B567">
        <v>94513</v>
      </c>
    </row>
    <row spans="1:3" r="568">
      <c t="s" s="4" r="A568">
        <v>950</v>
      </c>
      <c t="n" s="6" r="B568">
        <v>0</v>
      </c>
    </row>
    <row spans="1:3" r="569">
      <c t="s" s="4" r="A569">
        <v>951</v>
      </c>
      <c t="n" s="6" r="B569">
        <v>0</v>
      </c>
    </row>
    <row spans="1:3" r="570">
      <c t="s" s="4" r="A570">
        <v>924</v>
      </c>
      <c t="n" s="6" r="B570">
        <v>0</v>
      </c>
    </row>
    <row spans="1:3" r="571">
      <c t="s" s="4" r="A571">
        <v>968</v>
      </c>
      <c t="n" s="6" r="B571">
        <v>108355</v>
      </c>
    </row>
    <row spans="1:3" r="572">
      <c t="s" s="4" r="A572">
        <v>923</v>
      </c>
      <c t="n" s="7" r="B572">
        <v>1354609</v>
      </c>
    </row>
    <row spans="1:3" r="573">
      <c t="s" s="4" r="A573">
        <v>911</v>
      </c>
    </row>
    <row spans="1:3" r="574">
      <c t="s" s="4" r="A574">
        <v>926</v>
      </c>
      <c t="n" s="8" r="B574">
        <v>128.03</v>
      </c>
      <c t="s" s="4" r="C574">
        <v>139</v>
      </c>
    </row>
    <row spans="1:3" r="575">
      <c t="s" s="4" r="A575">
        <v>927</v>
      </c>
      <c t="n" s="8" r="B575">
        <v>132.18</v>
      </c>
      <c t="s" s="4" r="C575">
        <v>139</v>
      </c>
    </row>
    <row spans="1:3" r="576">
      <c t="s" s="4" r="A576">
        <v>991</v>
      </c>
    </row>
    <row spans="1:3" r="577">
      <c t="s" s="4" r="A577">
        <v>919</v>
      </c>
      <c t="n" s="7" r="B577">
        <v>62563337</v>
      </c>
    </row>
    <row spans="1:3" r="578">
      <c t="s" s="4" r="A578">
        <v>920</v>
      </c>
      <c t="n" s="6" r="B578">
        <v>48635</v>
      </c>
    </row>
    <row spans="1:3" r="579">
      <c t="s" s="4" r="A579">
        <v>921</v>
      </c>
      <c t="n" s="6" r="B579">
        <v>-1432500</v>
      </c>
    </row>
    <row spans="1:3" r="580">
      <c t="s" s="4" r="A580">
        <v>950</v>
      </c>
      <c t="n" s="6" r="B580">
        <v>0</v>
      </c>
    </row>
    <row spans="1:3" r="581">
      <c t="s" s="4" r="A581">
        <v>951</v>
      </c>
      <c t="n" s="6" r="B581">
        <v>0</v>
      </c>
    </row>
    <row spans="1:3" r="582">
      <c t="s" s="4" r="A582">
        <v>924</v>
      </c>
      <c t="n" s="6" r="B582">
        <v>0</v>
      </c>
    </row>
    <row spans="1:3" r="583">
      <c t="s" s="4" r="A583">
        <v>922</v>
      </c>
      <c t="n" s="6" r="B583">
        <v>2053520</v>
      </c>
    </row>
    <row spans="1:3" r="584">
      <c t="s" s="4" r="A584">
        <v>923</v>
      </c>
      <c t="n" s="7" r="B584">
        <v>63232992</v>
      </c>
    </row>
    <row spans="1:3" r="585">
      <c t="s" s="4" r="A585">
        <v>931</v>
      </c>
      <c t="n" s="6" r="B585">
        <v>488680</v>
      </c>
    </row>
    <row spans="1:3" r="586">
      <c t="s" s="4" r="A586">
        <v>932</v>
      </c>
      <c t="n" s="6" r="B586">
        <v>362</v>
      </c>
    </row>
    <row spans="1:3" r="587">
      <c t="s" s="4" r="A587">
        <v>933</v>
      </c>
      <c t="n" s="6" r="B587">
        <v>-10669</v>
      </c>
    </row>
    <row spans="1:3" r="588">
      <c t="s" s="4" r="A588">
        <v>934</v>
      </c>
      <c t="n" s="6" r="B588">
        <v>478373</v>
      </c>
    </row>
    <row spans="1:3" r="589">
      <c t="s" s="4" r="A589">
        <v>926</v>
      </c>
      <c t="n" s="8" r="B589">
        <v>128.03</v>
      </c>
    </row>
    <row spans="1:3" r="590">
      <c t="s" s="4" r="A590">
        <v>929</v>
      </c>
      <c t="n" s="9" r="B590">
        <v>4.15</v>
      </c>
    </row>
    <row spans="1:3" r="591">
      <c t="s" s="4" r="A591">
        <v>927</v>
      </c>
      <c t="n" s="9" r="B591">
        <v>132.18</v>
      </c>
    </row>
    <row spans="1:3" r="592">
      <c t="s" s="4" r="A592">
        <v>992</v>
      </c>
    </row>
    <row spans="1:3" r="593">
      <c t="s" s="4" r="A593">
        <v>926</v>
      </c>
      <c t="n" s="9" r="B593">
        <v>179.69</v>
      </c>
      <c t="s" s="4" r="C593">
        <v>139</v>
      </c>
    </row>
    <row spans="1:3" r="594">
      <c t="s" s="4" r="A594">
        <v>927</v>
      </c>
      <c t="n" s="8" r="B594">
        <v>186.92</v>
      </c>
      <c t="s" s="4" r="C594">
        <v>139</v>
      </c>
    </row>
    <row spans="1:3" r="595">
      <c t="s" s="4" r="A595">
        <v>993</v>
      </c>
    </row>
    <row spans="1:3" r="596">
      <c t="s" s="4" r="A596">
        <v>919</v>
      </c>
      <c t="n" s="7" r="B596">
        <v>1429544</v>
      </c>
    </row>
    <row spans="1:3" r="597">
      <c t="s" s="4" r="A597">
        <v>950</v>
      </c>
      <c t="n" s="6" r="B597">
        <v>0</v>
      </c>
    </row>
    <row spans="1:3" r="598">
      <c t="s" s="4" r="A598">
        <v>951</v>
      </c>
      <c t="n" s="6" r="B598">
        <v>0</v>
      </c>
    </row>
    <row spans="1:3" r="599">
      <c t="s" s="4" r="A599">
        <v>924</v>
      </c>
      <c t="n" s="6" r="B599">
        <v>0</v>
      </c>
    </row>
    <row spans="1:3" r="600">
      <c t="s" s="4" r="A600">
        <v>922</v>
      </c>
      <c t="n" s="6" r="B600">
        <v>57482</v>
      </c>
    </row>
    <row spans="1:3" r="601">
      <c t="s" s="4" r="A601">
        <v>923</v>
      </c>
      <c t="n" s="7" r="B601">
        <v>1487026</v>
      </c>
    </row>
    <row spans="1:3" r="602">
      <c t="s" s="4" r="A602">
        <v>931</v>
      </c>
      <c t="n" s="6" r="B602">
        <v>7956</v>
      </c>
    </row>
    <row spans="1:3" r="603">
      <c t="s" s="4" r="A603">
        <v>934</v>
      </c>
      <c t="n" s="6" r="B603">
        <v>7956</v>
      </c>
    </row>
    <row spans="1:3" r="604">
      <c t="s" s="4" r="A604">
        <v>926</v>
      </c>
      <c t="n" s="8" r="B604">
        <v>179.69</v>
      </c>
      <c t="s" s="4" r="C604">
        <v>291</v>
      </c>
    </row>
    <row spans="1:3" r="605">
      <c t="s" s="4" r="A605">
        <v>929</v>
      </c>
      <c t="n" s="9" r="B605">
        <v>7.23</v>
      </c>
      <c t="s" s="4" r="C605">
        <v>291</v>
      </c>
    </row>
    <row spans="1:3" r="606">
      <c t="s" s="4" r="A606">
        <v>927</v>
      </c>
      <c t="n" s="8" r="B606">
        <v>186.92</v>
      </c>
      <c t="s" s="4" r="C606">
        <v>291</v>
      </c>
    </row>
    <row spans="1:3" r="607">
      <c t="s" s="4" r="A607">
        <v>994</v>
      </c>
    </row>
    <row spans="1:3" r="608">
      <c t="s" s="4" r="A608">
        <v>919</v>
      </c>
      <c t="n" s="7" r="B608">
        <v>21278864</v>
      </c>
    </row>
    <row spans="1:3" r="609">
      <c t="s" s="4" r="A609">
        <v>920</v>
      </c>
      <c t="n" s="6" r="B609">
        <v>4757</v>
      </c>
    </row>
    <row spans="1:3" r="610">
      <c t="s" s="4" r="A610">
        <v>921</v>
      </c>
      <c t="n" s="6" r="B610">
        <v>-8788</v>
      </c>
    </row>
    <row spans="1:3" r="611">
      <c t="s" s="4" r="A611">
        <v>950</v>
      </c>
      <c t="n" s="6" r="B611">
        <v>0</v>
      </c>
    </row>
    <row spans="1:3" r="612">
      <c t="s" s="4" r="A612">
        <v>951</v>
      </c>
      <c t="n" s="6" r="B612">
        <v>0</v>
      </c>
    </row>
    <row spans="1:3" r="613">
      <c t="s" s="4" r="A613">
        <v>924</v>
      </c>
      <c t="n" s="6" r="B613">
        <v>0</v>
      </c>
    </row>
    <row spans="1:3" r="614">
      <c t="s" s="4" r="A614">
        <v>922</v>
      </c>
      <c t="n" s="6" r="B614">
        <v>855272</v>
      </c>
    </row>
    <row spans="1:3" r="615">
      <c t="s" s="4" r="A615">
        <v>923</v>
      </c>
      <c t="n" s="7" r="B615">
        <v>22130105</v>
      </c>
    </row>
    <row spans="1:3" r="616">
      <c t="s" s="4" r="A616">
        <v>931</v>
      </c>
      <c t="n" s="6" r="B616">
        <v>118419</v>
      </c>
    </row>
    <row spans="1:3" r="617">
      <c t="s" s="4" r="A617">
        <v>932</v>
      </c>
      <c t="n" s="6" r="B617">
        <v>25</v>
      </c>
    </row>
    <row spans="1:3" r="618">
      <c t="s" s="4" r="A618">
        <v>933</v>
      </c>
      <c t="n" s="6" r="B618">
        <v>-49</v>
      </c>
    </row>
    <row spans="1:3" r="619">
      <c t="s" s="4" r="A619">
        <v>934</v>
      </c>
      <c t="n" s="6" r="B619">
        <v>118395</v>
      </c>
    </row>
    <row spans="1:3" r="620">
      <c t="s" s="4" r="A620">
        <v>926</v>
      </c>
      <c t="n" s="8" r="B620">
        <v>179.69</v>
      </c>
      <c t="s" s="4" r="C620">
        <v>291</v>
      </c>
    </row>
    <row spans="1:3" r="621">
      <c t="s" s="4" r="A621">
        <v>929</v>
      </c>
      <c t="n" s="9" r="B621">
        <v>7.23</v>
      </c>
      <c t="s" s="4" r="C621">
        <v>291</v>
      </c>
    </row>
    <row spans="1:3" r="622">
      <c t="s" s="4" r="A622">
        <v>927</v>
      </c>
      <c t="n" s="9" r="B622">
        <v>186.92</v>
      </c>
      <c t="s" s="4" r="C622">
        <v>291</v>
      </c>
    </row>
    <row spans="1:3" r="623">
      <c t="s" s="4" r="A623">
        <v>995</v>
      </c>
    </row>
    <row spans="1:3" r="624">
      <c t="s" s="4" r="A624">
        <v>926</v>
      </c>
      <c t="n" s="9" r="B624">
        <v>154.88</v>
      </c>
      <c t="s" s="4" r="C624">
        <v>139</v>
      </c>
    </row>
    <row spans="1:3" r="625">
      <c t="s" s="4" r="A625">
        <v>927</v>
      </c>
      <c t="n" s="8" r="B625">
        <v>161.49</v>
      </c>
      <c t="s" s="4" r="C625">
        <v>139</v>
      </c>
    </row>
    <row spans="1:3" r="626">
      <c t="s" s="4" r="A626">
        <v>996</v>
      </c>
    </row>
    <row spans="1:3" r="627">
      <c t="s" s="4" r="A627">
        <v>919</v>
      </c>
      <c t="n" s="7" r="B627">
        <v>191645</v>
      </c>
    </row>
    <row spans="1:3" r="628">
      <c t="s" s="4" r="A628">
        <v>950</v>
      </c>
      <c t="n" s="6" r="B628">
        <v>0</v>
      </c>
    </row>
    <row spans="1:3" r="629">
      <c t="s" s="4" r="A629">
        <v>951</v>
      </c>
      <c t="n" s="6" r="B629">
        <v>0</v>
      </c>
    </row>
    <row spans="1:3" r="630">
      <c t="s" s="4" r="A630">
        <v>924</v>
      </c>
      <c t="n" s="6" r="B630">
        <v>0</v>
      </c>
    </row>
    <row spans="1:3" r="631">
      <c t="s" s="4" r="A631">
        <v>922</v>
      </c>
      <c t="n" s="6" r="B631">
        <v>8172</v>
      </c>
    </row>
    <row spans="1:3" r="632">
      <c t="s" s="4" r="A632">
        <v>923</v>
      </c>
      <c t="n" s="7" r="B632">
        <v>199817</v>
      </c>
    </row>
    <row spans="1:3" r="633">
      <c t="s" s="4" r="A633">
        <v>931</v>
      </c>
      <c t="n" s="6" r="B633">
        <v>1237</v>
      </c>
    </row>
    <row spans="1:3" r="634">
      <c t="s" s="4" r="A634">
        <v>934</v>
      </c>
      <c t="n" s="6" r="B634">
        <v>1237</v>
      </c>
    </row>
    <row spans="1:3" r="635">
      <c t="s" s="4" r="A635">
        <v>926</v>
      </c>
      <c t="n" s="8" r="B635">
        <v>154.88</v>
      </c>
      <c t="s" s="4" r="C635">
        <v>291</v>
      </c>
    </row>
    <row spans="1:3" r="636">
      <c t="s" s="4" r="A636">
        <v>929</v>
      </c>
      <c t="n" s="9" r="B636">
        <v>6.61</v>
      </c>
      <c t="s" s="4" r="C636">
        <v>291</v>
      </c>
    </row>
    <row spans="1:3" r="637">
      <c t="s" s="4" r="A637">
        <v>927</v>
      </c>
      <c t="n" s="8" r="B637">
        <v>161.49</v>
      </c>
      <c t="s" s="4" r="C637">
        <v>291</v>
      </c>
    </row>
    <row spans="1:3" r="638">
      <c t="s" s="4" r="A638">
        <v>997</v>
      </c>
    </row>
    <row spans="1:3" r="639">
      <c t="s" s="4" r="A639">
        <v>919</v>
      </c>
      <c t="n" s="7" r="B639">
        <v>356425</v>
      </c>
    </row>
    <row spans="1:3" r="640">
      <c t="s" s="4" r="A640">
        <v>950</v>
      </c>
      <c t="n" s="6" r="B640">
        <v>0</v>
      </c>
    </row>
    <row spans="1:3" r="641">
      <c t="s" s="4" r="A641">
        <v>951</v>
      </c>
      <c t="n" s="6" r="B641">
        <v>0</v>
      </c>
    </row>
    <row spans="1:3" r="642">
      <c t="s" s="4" r="A642">
        <v>924</v>
      </c>
      <c t="n" s="6" r="B642">
        <v>0</v>
      </c>
    </row>
    <row spans="1:3" r="643">
      <c t="s" s="4" r="A643">
        <v>922</v>
      </c>
      <c t="n" s="6" r="B643">
        <v>15199</v>
      </c>
    </row>
    <row spans="1:3" r="644">
      <c t="s" s="4" r="A644">
        <v>923</v>
      </c>
      <c t="n" s="7" r="B644">
        <v>371624</v>
      </c>
    </row>
    <row spans="1:3" r="645">
      <c t="s" s="4" r="A645">
        <v>931</v>
      </c>
      <c t="n" s="6" r="B645">
        <v>2302</v>
      </c>
    </row>
    <row spans="1:3" r="646">
      <c t="s" s="4" r="A646">
        <v>934</v>
      </c>
      <c t="n" s="6" r="B646">
        <v>2302</v>
      </c>
    </row>
    <row spans="1:3" r="647">
      <c t="s" s="4" r="A647">
        <v>926</v>
      </c>
      <c t="n" s="8" r="B647">
        <v>154.88</v>
      </c>
      <c t="s" s="4" r="C647">
        <v>291</v>
      </c>
    </row>
    <row spans="1:3" r="648">
      <c t="s" s="4" r="A648">
        <v>929</v>
      </c>
      <c t="n" s="9" r="B648">
        <v>6.61</v>
      </c>
      <c t="s" s="4" r="C648">
        <v>291</v>
      </c>
    </row>
    <row spans="1:3" r="649">
      <c t="s" s="4" r="A649">
        <v>927</v>
      </c>
      <c t="n" s="9" r="B649">
        <v>161.49</v>
      </c>
      <c t="s" s="4" r="C649">
        <v>291</v>
      </c>
    </row>
    <row spans="1:3" r="650">
      <c t="s" s="4" r="A650">
        <v>998</v>
      </c>
    </row>
    <row spans="1:3" r="651">
      <c t="s" s="4" r="A651">
        <v>926</v>
      </c>
      <c t="n" s="9" r="B651">
        <v>154.37</v>
      </c>
      <c t="s" s="4" r="C651">
        <v>139</v>
      </c>
    </row>
    <row spans="1:3" r="652">
      <c t="s" s="4" r="A652">
        <v>927</v>
      </c>
      <c t="n" s="8" r="B652">
        <v>160.96</v>
      </c>
      <c t="s" s="4" r="C652">
        <v>139</v>
      </c>
    </row>
    <row spans="1:3" r="653">
      <c t="s" s="4" r="A653">
        <v>999</v>
      </c>
    </row>
    <row spans="1:3" r="654">
      <c t="s" s="4" r="A654">
        <v>919</v>
      </c>
      <c t="n" s="7" r="B654">
        <v>2435421</v>
      </c>
    </row>
    <row spans="1:3" r="655">
      <c t="s" s="4" r="A655">
        <v>921</v>
      </c>
      <c t="n" s="6" r="B655">
        <v>-4606</v>
      </c>
    </row>
    <row spans="1:3" r="656">
      <c t="s" s="4" r="A656">
        <v>950</v>
      </c>
      <c t="n" s="6" r="B656">
        <v>0</v>
      </c>
    </row>
    <row spans="1:3" r="657">
      <c t="s" s="4" r="A657">
        <v>951</v>
      </c>
      <c t="n" s="6" r="B657">
        <v>0</v>
      </c>
    </row>
    <row spans="1:3" r="658">
      <c t="s" s="4" r="A658">
        <v>924</v>
      </c>
      <c t="n" s="6" r="B658">
        <v>0</v>
      </c>
    </row>
    <row spans="1:3" r="659">
      <c t="s" s="4" r="A659">
        <v>922</v>
      </c>
      <c t="n" s="6" r="B659">
        <v>104087</v>
      </c>
    </row>
    <row spans="1:3" r="660">
      <c t="s" s="4" r="A660">
        <v>923</v>
      </c>
      <c t="n" s="7" r="B660">
        <v>2534902</v>
      </c>
    </row>
    <row spans="1:3" r="661">
      <c t="s" s="4" r="A661">
        <v>931</v>
      </c>
      <c t="n" s="6" r="B661">
        <v>15776</v>
      </c>
    </row>
    <row spans="1:3" r="662">
      <c t="s" s="4" r="A662">
        <v>933</v>
      </c>
      <c t="n" s="6" r="B662">
        <v>-27</v>
      </c>
    </row>
    <row spans="1:3" r="663">
      <c t="s" s="4" r="A663">
        <v>934</v>
      </c>
      <c t="n" s="6" r="B663">
        <v>15749</v>
      </c>
    </row>
    <row spans="1:3" r="664">
      <c t="s" s="4" r="A664">
        <v>926</v>
      </c>
      <c t="n" s="8" r="B664">
        <v>154.37</v>
      </c>
    </row>
    <row spans="1:3" r="665">
      <c t="s" s="4" r="A665">
        <v>929</v>
      </c>
      <c t="n" s="9" r="B665">
        <v>6.59</v>
      </c>
    </row>
    <row spans="1:3" r="666">
      <c t="s" s="4" r="A666">
        <v>927</v>
      </c>
      <c t="n" s="9" r="B666">
        <v>160.96</v>
      </c>
    </row>
    <row spans="1:3" r="667">
      <c t="s" s="4" r="A667">
        <v>1000</v>
      </c>
    </row>
    <row spans="1:3" r="668">
      <c t="s" s="4" r="A668">
        <v>926</v>
      </c>
      <c t="n" s="9" r="B668">
        <v>133.59</v>
      </c>
      <c t="s" s="4" r="C668">
        <v>139</v>
      </c>
    </row>
    <row spans="1:3" r="669">
      <c t="s" s="4" r="A669">
        <v>927</v>
      </c>
      <c t="n" s="8" r="B669">
        <v>138.97</v>
      </c>
      <c t="s" s="4" r="C669">
        <v>139</v>
      </c>
    </row>
    <row spans="1:3" r="670">
      <c t="s" s="4" r="A670">
        <v>1001</v>
      </c>
    </row>
    <row spans="1:3" r="671">
      <c t="s" s="4" r="A671">
        <v>919</v>
      </c>
      <c t="n" s="7" r="B671">
        <v>714747</v>
      </c>
    </row>
    <row spans="1:3" r="672">
      <c t="s" s="4" r="A672">
        <v>921</v>
      </c>
      <c t="n" s="6" r="B672">
        <v>-49264</v>
      </c>
    </row>
    <row spans="1:3" r="673">
      <c t="s" s="4" r="A673">
        <v>950</v>
      </c>
      <c t="n" s="6" r="B673">
        <v>0</v>
      </c>
    </row>
    <row spans="1:3" r="674">
      <c t="s" s="4" r="A674">
        <v>951</v>
      </c>
      <c t="n" s="6" r="B674">
        <v>0</v>
      </c>
    </row>
    <row spans="1:3" r="675">
      <c t="s" s="4" r="A675">
        <v>924</v>
      </c>
      <c t="n" s="6" r="B675">
        <v>0</v>
      </c>
    </row>
    <row spans="1:3" r="676">
      <c t="s" s="4" r="A676">
        <v>922</v>
      </c>
      <c t="n" s="6" r="B676">
        <v>28740</v>
      </c>
    </row>
    <row spans="1:3" r="677">
      <c t="s" s="4" r="A677">
        <v>923</v>
      </c>
      <c t="n" s="7" r="B677">
        <v>694223</v>
      </c>
    </row>
    <row spans="1:3" r="678">
      <c t="s" s="4" r="A678">
        <v>931</v>
      </c>
      <c t="n" s="6" r="B678">
        <v>5351</v>
      </c>
    </row>
    <row spans="1:3" r="679">
      <c t="s" s="4" r="A679">
        <v>933</v>
      </c>
      <c t="n" s="6" r="B679">
        <v>-355</v>
      </c>
    </row>
    <row spans="1:3" r="680">
      <c t="s" s="4" r="A680">
        <v>934</v>
      </c>
      <c t="n" s="6" r="B680">
        <v>4996</v>
      </c>
    </row>
    <row spans="1:3" r="681">
      <c t="s" s="4" r="A681">
        <v>926</v>
      </c>
      <c t="n" s="8" r="B681">
        <v>133.59</v>
      </c>
    </row>
    <row spans="1:3" r="682">
      <c t="s" s="4" r="A682">
        <v>929</v>
      </c>
      <c t="n" s="9" r="B682">
        <v>5.38</v>
      </c>
    </row>
    <row spans="1:3" r="683">
      <c t="s" s="4" r="A683">
        <v>927</v>
      </c>
      <c t="n" s="8" r="B683">
        <v>138.97</v>
      </c>
    </row>
    <row spans="1:3" r="684">
      <c t="n" r="A684"/>
    </row>
    <row spans="1:3" r="685">
      <c t="s" s="4" r="A685">
        <v>139</v>
      </c>
      <c t="s" s="4" r="B685">
        <v>1002</v>
      </c>
    </row>
    <row spans="1:3" r="686">
      <c t="s" s="4" r="A686">
        <v>291</v>
      </c>
      <c t="s" s="4" r="B686">
        <v>1003</v>
      </c>
    </row>
  </sheetData>
  <mergeCells count="6">
    <mergeCell ref="A1:A2"/>
    <mergeCell ref="B1:C1"/>
    <mergeCell ref="B2:C2"/>
    <mergeCell ref="A684:C684"/>
    <mergeCell ref="B685:C685"/>
    <mergeCell ref="B686:C68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4</v>
      </c>
      <c t="s" s="2" r="B1">
        <v>1</v>
      </c>
    </row>
    <row spans="1:3" r="2">
      <c t="s" s="2" r="B2">
        <v>24</v>
      </c>
      <c t="s" s="2" r="C2">
        <v>882</v>
      </c>
    </row>
    <row spans="1:3" r="3">
      <c t="s" s="3" r="A3">
        <v>1005</v>
      </c>
    </row>
    <row spans="1:3" r="4">
      <c t="s" s="4" r="A4">
        <v>1006</v>
      </c>
      <c t="n" s="7" r="B4">
        <v>8889887</v>
      </c>
      <c t="n" s="7" r="C4">
        <v>34665967</v>
      </c>
    </row>
    <row spans="1:3" r="5">
      <c t="s" s="4" r="A5">
        <v>1007</v>
      </c>
      <c t="n" s="6" r="B5">
        <v>-4283999</v>
      </c>
      <c t="n" s="6" r="C5">
        <v>11423649</v>
      </c>
    </row>
    <row spans="1:3" r="6">
      <c t="s" s="4" r="A6">
        <v>1008</v>
      </c>
      <c t="n" s="6" r="B6">
        <v>310138</v>
      </c>
      <c t="n" s="6" r="C6">
        <v>-6419090</v>
      </c>
    </row>
    <row spans="1:3" r="7">
      <c t="s" s="4" r="A7">
        <v>1009</v>
      </c>
      <c t="n" s="6" r="B7">
        <v>39590</v>
      </c>
      <c t="n" s="6" r="C7">
        <v>6237689</v>
      </c>
    </row>
    <row spans="1:3" r="8">
      <c t="s" s="4" r="A8">
        <v>1010</v>
      </c>
      <c t="n" s="6" r="C8">
        <v>-1000000</v>
      </c>
    </row>
    <row spans="1:3" r="9">
      <c t="s" s="4" r="A9">
        <v>1011</v>
      </c>
      <c t="n" s="6" r="B9">
        <v>0</v>
      </c>
      <c t="n" s="6" r="C9">
        <v>0</v>
      </c>
    </row>
    <row spans="1:3" r="10">
      <c t="s" s="4" r="A10">
        <v>29</v>
      </c>
      <c t="n" s="6" r="B10">
        <v>-653071</v>
      </c>
      <c t="n" s="6" r="C10">
        <v>-8705337</v>
      </c>
    </row>
    <row spans="1:3" r="11">
      <c t="s" s="4" r="A11">
        <v>1012</v>
      </c>
      <c t="n" s="6" r="B11">
        <v>0</v>
      </c>
      <c t="n" s="6" r="C11">
        <v>0</v>
      </c>
    </row>
    <row spans="1:3" r="12">
      <c t="s" s="4" r="A12">
        <v>32</v>
      </c>
      <c t="n" s="6" r="B12">
        <v>11464</v>
      </c>
      <c t="n" s="6" r="C12">
        <v>-6460</v>
      </c>
    </row>
    <row spans="1:3" r="13">
      <c t="s" s="4" r="A13">
        <v>33</v>
      </c>
      <c t="n" s="6" r="B13">
        <v>1227949</v>
      </c>
      <c t="n" s="6" r="C13">
        <v>1217660</v>
      </c>
    </row>
    <row spans="1:3" r="14">
      <c t="s" s="4" r="A14">
        <v>34</v>
      </c>
      <c t="n" s="6" r="B14">
        <v>587</v>
      </c>
      <c t="n" s="6" r="C14">
        <v>935</v>
      </c>
    </row>
    <row spans="1:3" r="15">
      <c t="s" s="4" r="A15">
        <v>35</v>
      </c>
      <c t="n" s="6" r="B15">
        <v>17</v>
      </c>
      <c t="n" s="6" r="C15">
        <v>500000</v>
      </c>
    </row>
    <row spans="1:3" r="16">
      <c t="s" s="4" r="A16">
        <v>42</v>
      </c>
      <c t="n" s="6" r="B16">
        <v>1967471</v>
      </c>
      <c t="n" s="6" r="C16">
        <v>-1762554</v>
      </c>
    </row>
    <row spans="1:3" r="17">
      <c t="s" s="4" r="A17">
        <v>43</v>
      </c>
      <c t="n" s="6" r="B17">
        <v>-7183</v>
      </c>
      <c t="n" s="6" r="C17">
        <v>-3567</v>
      </c>
    </row>
    <row spans="1:3" r="18">
      <c t="s" s="4" r="A18">
        <v>44</v>
      </c>
      <c t="n" s="6" r="B18">
        <v>26237</v>
      </c>
      <c t="n" s="6" r="C18">
        <v>24238</v>
      </c>
    </row>
    <row spans="1:3" r="19">
      <c t="s" s="4" r="A19">
        <v>45</v>
      </c>
      <c t="n" s="6" r="B19">
        <v>7080</v>
      </c>
      <c t="n" s="6" r="C19">
        <v>20142</v>
      </c>
    </row>
    <row spans="1:3" r="20">
      <c t="s" s="4" r="A20">
        <v>46</v>
      </c>
      <c t="n" s="6" r="B20">
        <v>-2878</v>
      </c>
      <c t="n" s="6" r="C20">
        <v>18943</v>
      </c>
    </row>
    <row spans="1:3" r="21">
      <c t="s" s="4" r="A21">
        <v>47</v>
      </c>
      <c t="n" s="6" r="B21">
        <v>-730</v>
      </c>
      <c t="n" s="6" r="C21">
        <v>8200</v>
      </c>
    </row>
    <row spans="1:3" r="22">
      <c t="s" s="4" r="A22">
        <v>48</v>
      </c>
      <c t="n" s="6" r="B22">
        <v>20</v>
      </c>
    </row>
    <row spans="1:3" r="23">
      <c t="s" s="4" r="A23">
        <v>1013</v>
      </c>
      <c t="n" s="6" r="B23">
        <v>-9692936</v>
      </c>
      <c t="n" s="6" r="C23">
        <v>2039135</v>
      </c>
    </row>
    <row spans="1:3" r="24">
      <c t="s" s="3" r="A24">
        <v>1014</v>
      </c>
    </row>
    <row spans="1:3" r="25">
      <c t="s" s="4" r="A25">
        <v>1015</v>
      </c>
      <c t="n" s="6" r="B25">
        <v>8869002</v>
      </c>
      <c t="n" s="6" r="C25">
        <v>4097823</v>
      </c>
    </row>
    <row spans="1:3" r="26">
      <c t="s" s="4" r="A26">
        <v>1016</v>
      </c>
      <c t="n" s="6" r="B26">
        <v>-11149545</v>
      </c>
      <c t="n" s="6" r="C26">
        <v>-17052044</v>
      </c>
    </row>
    <row spans="1:3" r="27">
      <c t="s" s="4" r="A27">
        <v>1017</v>
      </c>
      <c t="n" s="6" r="C27">
        <v>1211610</v>
      </c>
    </row>
    <row spans="1:3" r="28">
      <c t="s" s="4" r="A28">
        <v>40</v>
      </c>
      <c t="n" s="6" r="B28">
        <v>1661</v>
      </c>
      <c t="n" s="6" r="C28">
        <v>5149</v>
      </c>
    </row>
    <row spans="1:3" r="29">
      <c t="s" s="4" r="A29">
        <v>41</v>
      </c>
      <c t="n" s="6" r="B29">
        <v>-375181</v>
      </c>
      <c t="n" s="6" r="C29">
        <v>135956</v>
      </c>
    </row>
    <row spans="1:3" r="30">
      <c t="s" s="4" r="A30">
        <v>1018</v>
      </c>
      <c t="n" s="6" r="B30">
        <v>-2654063</v>
      </c>
      <c t="n" s="6" r="C30">
        <v>-11601506</v>
      </c>
    </row>
    <row spans="1:3" r="31">
      <c t="s" s="4" r="A31">
        <v>1019</v>
      </c>
      <c t="n" s="6" r="B31">
        <v>-12346999</v>
      </c>
      <c t="n" s="6" r="C31">
        <v>-9562371</v>
      </c>
    </row>
    <row spans="1:3" r="32">
      <c t="s" s="4" r="A32">
        <v>1020</v>
      </c>
      <c t="n" s="6" r="B32">
        <v>13975625</v>
      </c>
      <c t="n" s="6" r="C32">
        <v>18977844</v>
      </c>
    </row>
    <row spans="1:3" r="33">
      <c t="s" s="4" r="A33">
        <v>1021</v>
      </c>
      <c t="n" s="6" r="B33">
        <v>1628626</v>
      </c>
      <c t="n" s="6" r="C33">
        <v>9415473</v>
      </c>
    </row>
    <row spans="1:3" r="34">
      <c t="s" s="4" r="A34">
        <v>142</v>
      </c>
    </row>
    <row spans="1:3" r="35">
      <c t="s" s="3" r="A35">
        <v>1005</v>
      </c>
    </row>
    <row spans="1:3" r="36">
      <c t="s" s="4" r="A36">
        <v>1022</v>
      </c>
      <c t="n" s="6" r="B36">
        <v>-25877151</v>
      </c>
    </row>
    <row spans="1:3" r="37">
      <c t="s" s="4" r="A37">
        <v>1023</v>
      </c>
      <c t="n" s="6" r="B37">
        <v>10299176</v>
      </c>
      <c t="n" s="6" r="C37">
        <v>-21196875</v>
      </c>
    </row>
    <row spans="1:3" r="38">
      <c t="s" s="4" r="A38">
        <v>1024</v>
      </c>
      <c t="n" s="6" r="B38">
        <v>564478</v>
      </c>
      <c t="n" s="6" r="C38">
        <v>694829</v>
      </c>
    </row>
    <row spans="1:3" r="39">
      <c t="s" s="4" r="A39">
        <v>899</v>
      </c>
      <c t="n" s="6" r="B39">
        <v>-4903532</v>
      </c>
      <c t="n" s="6" r="C39">
        <v>-2735063</v>
      </c>
    </row>
    <row spans="1:3" r="40">
      <c t="s" s="4" r="A40">
        <v>898</v>
      </c>
      <c t="n" s="6" r="B40">
        <v>-71093</v>
      </c>
    </row>
    <row spans="1:3" r="41">
      <c t="s" s="4" r="A41">
        <v>275</v>
      </c>
    </row>
    <row spans="1:3" r="42">
      <c t="s" s="3" r="A42">
        <v>1005</v>
      </c>
    </row>
    <row spans="1:3" r="43">
      <c t="s" s="4" r="A43">
        <v>899</v>
      </c>
      <c t="n" s="6" r="B43">
        <v>2620421</v>
      </c>
      <c t="n" s="6" r="C43">
        <v>-10944171</v>
      </c>
    </row>
    <row spans="1:3" r="44">
      <c t="s" s="4" r="A44">
        <v>56</v>
      </c>
    </row>
    <row spans="1:3" r="45">
      <c t="s" s="3" r="A45">
        <v>1005</v>
      </c>
    </row>
    <row spans="1:3" r="46">
      <c t="s" s="4" r="A46">
        <v>1006</v>
      </c>
      <c t="n" s="6" r="B46">
        <v>1533771</v>
      </c>
      <c t="n" s="6" r="C46">
        <v>13030463</v>
      </c>
    </row>
    <row spans="1:3" r="47">
      <c t="s" s="4" r="A47">
        <v>1007</v>
      </c>
      <c t="n" s="6" r="C47">
        <v>645700</v>
      </c>
    </row>
    <row spans="1:3" r="48">
      <c t="s" s="4" r="A48">
        <v>1008</v>
      </c>
      <c t="n" s="6" r="C48">
        <v>-36590</v>
      </c>
    </row>
    <row spans="1:3" r="49">
      <c t="s" s="4" r="A49">
        <v>1009</v>
      </c>
      <c t="n" s="6" r="C49">
        <v>-145851</v>
      </c>
    </row>
    <row spans="1:3" r="50">
      <c t="s" s="4" r="A50">
        <v>1025</v>
      </c>
      <c t="n" s="6" r="B50">
        <v>-5614267</v>
      </c>
      <c t="n" s="6" r="C50">
        <v>-178938</v>
      </c>
    </row>
    <row spans="1:3" r="51">
      <c t="s" s="4" r="A51">
        <v>29</v>
      </c>
      <c t="n" s="6" r="C51">
        <v>3217669</v>
      </c>
    </row>
    <row spans="1:3" r="52">
      <c t="s" s="4" r="A52">
        <v>1026</v>
      </c>
      <c t="n" s="6" r="C52">
        <v>-4686248</v>
      </c>
    </row>
    <row spans="1:3" r="53">
      <c t="s" s="4" r="A53">
        <v>57</v>
      </c>
      <c t="n" s="6" r="B53">
        <v>1019187</v>
      </c>
      <c t="n" s="6" r="C53">
        <v>129407</v>
      </c>
    </row>
    <row spans="1:3" r="54">
      <c t="s" s="4" r="A54">
        <v>32</v>
      </c>
      <c t="n" s="6" r="B54">
        <v>3771</v>
      </c>
      <c t="n" s="6" r="C54">
        <v>-5050</v>
      </c>
    </row>
    <row spans="1:3" r="55">
      <c t="s" s="4" r="A55">
        <v>33</v>
      </c>
      <c t="n" s="6" r="B55">
        <v>253771</v>
      </c>
      <c t="n" s="6" r="C55">
        <v>267335</v>
      </c>
    </row>
    <row spans="1:3" r="56">
      <c t="s" s="4" r="A56">
        <v>35</v>
      </c>
      <c t="n" s="6" r="C56">
        <v>249997</v>
      </c>
    </row>
    <row spans="1:3" r="57">
      <c t="s" s="4" r="A57">
        <v>42</v>
      </c>
      <c t="n" s="6" r="B57">
        <v>716122</v>
      </c>
      <c t="n" s="6" r="C57">
        <v>-753583</v>
      </c>
    </row>
    <row spans="1:3" r="58">
      <c t="s" s="4" r="A58">
        <v>43</v>
      </c>
      <c t="n" s="6" r="B58">
        <v>-2145</v>
      </c>
      <c t="n" s="6" r="C58">
        <v>1797</v>
      </c>
    </row>
    <row spans="1:3" r="59">
      <c t="s" s="4" r="A59">
        <v>44</v>
      </c>
      <c t="n" s="6" r="B59">
        <v>2642</v>
      </c>
      <c t="n" s="6" r="C59">
        <v>910</v>
      </c>
    </row>
    <row spans="1:3" r="60">
      <c t="s" s="4" r="A60">
        <v>45</v>
      </c>
      <c t="n" s="6" r="B60">
        <v>8726</v>
      </c>
      <c t="n" s="6" r="C60">
        <v>10676</v>
      </c>
    </row>
    <row spans="1:3" r="61">
      <c t="s" s="4" r="A61">
        <v>46</v>
      </c>
      <c t="n" s="6" r="B61">
        <v>-3374</v>
      </c>
      <c t="n" s="6" r="C61">
        <v>-909</v>
      </c>
    </row>
    <row spans="1:3" r="62">
      <c t="s" s="4" r="A62">
        <v>47</v>
      </c>
      <c t="n" s="6" r="B62">
        <v>-812</v>
      </c>
      <c t="n" s="6" r="C62">
        <v>1135</v>
      </c>
    </row>
    <row spans="1:3" r="63">
      <c t="s" s="4" r="A63">
        <v>48</v>
      </c>
      <c t="n" s="6" r="B63">
        <v>-1</v>
      </c>
    </row>
    <row spans="1:3" r="64">
      <c t="s" s="4" r="A64">
        <v>1013</v>
      </c>
      <c t="n" s="6" r="B64">
        <v>-5820789</v>
      </c>
      <c t="n" s="6" r="C64">
        <v>3287875</v>
      </c>
    </row>
    <row spans="1:3" r="65">
      <c t="s" s="3" r="A65">
        <v>1014</v>
      </c>
    </row>
    <row spans="1:3" r="66">
      <c t="s" s="4" r="A66">
        <v>1015</v>
      </c>
      <c t="n" s="6" r="B66">
        <v>7585885</v>
      </c>
      <c t="n" s="6" r="C66">
        <v>3060993</v>
      </c>
    </row>
    <row spans="1:3" r="67">
      <c t="s" s="4" r="A67">
        <v>1016</v>
      </c>
      <c t="n" s="6" r="B67">
        <v>-4595777</v>
      </c>
      <c t="n" s="6" r="C67">
        <v>-8736585</v>
      </c>
    </row>
    <row spans="1:3" r="68">
      <c t="s" s="4" r="A68">
        <v>1017</v>
      </c>
      <c t="n" s="6" r="C68">
        <v>144349</v>
      </c>
    </row>
    <row spans="1:3" r="69">
      <c t="s" s="4" r="A69">
        <v>40</v>
      </c>
      <c t="n" s="6" r="B69">
        <v>29</v>
      </c>
      <c t="n" s="6" r="C69">
        <v>280</v>
      </c>
    </row>
    <row spans="1:3" r="70">
      <c t="s" s="4" r="A70">
        <v>41</v>
      </c>
      <c t="n" s="6" r="B70">
        <v>-309</v>
      </c>
      <c t="n" s="6" r="C70">
        <v>150010</v>
      </c>
    </row>
    <row spans="1:3" r="71">
      <c t="s" s="4" r="A71">
        <v>1018</v>
      </c>
      <c t="n" s="6" r="B71">
        <v>2989828</v>
      </c>
      <c t="n" s="6" r="C71">
        <v>-5380953</v>
      </c>
    </row>
    <row spans="1:3" r="72">
      <c t="s" s="4" r="A72">
        <v>1019</v>
      </c>
      <c t="n" s="6" r="B72">
        <v>-2830961</v>
      </c>
      <c t="n" s="6" r="C72">
        <v>-2093078</v>
      </c>
    </row>
    <row spans="1:3" r="73">
      <c t="s" s="4" r="A73">
        <v>1020</v>
      </c>
      <c t="n" s="6" r="B73">
        <v>3283973</v>
      </c>
      <c t="n" s="6" r="C73">
        <v>4210638</v>
      </c>
    </row>
    <row spans="1:3" r="74">
      <c t="s" s="4" r="A74">
        <v>1021</v>
      </c>
      <c t="n" s="6" r="B74">
        <v>453012</v>
      </c>
      <c t="n" s="6" r="C74">
        <v>2117560</v>
      </c>
    </row>
    <row spans="1:3" r="75">
      <c t="s" s="4" r="A75">
        <v>290</v>
      </c>
    </row>
    <row spans="1:3" r="76">
      <c t="s" s="3" r="A76">
        <v>1005</v>
      </c>
    </row>
    <row spans="1:3" r="77">
      <c t="s" s="4" r="A77">
        <v>1022</v>
      </c>
      <c t="n" s="6" r="B77">
        <v>-6518818</v>
      </c>
      <c t="n" s="6" r="C77">
        <v>-4787243</v>
      </c>
    </row>
    <row spans="1:3" r="78">
      <c t="s" s="4" r="A78">
        <v>1023</v>
      </c>
      <c t="n" s="6" r="B78">
        <v>2760417</v>
      </c>
    </row>
    <row spans="1:3" r="79">
      <c t="s" s="4" r="A79">
        <v>899</v>
      </c>
      <c t="n" s="6" r="B79">
        <v>-1201604</v>
      </c>
      <c t="n" s="6" r="C79">
        <v>-684086</v>
      </c>
    </row>
    <row spans="1:3" r="80">
      <c t="s" s="4" r="A80">
        <v>898</v>
      </c>
      <c t="n" s="6" r="B80">
        <v>-18406</v>
      </c>
    </row>
    <row spans="1:3" r="81">
      <c t="s" s="4" r="A81">
        <v>307</v>
      </c>
    </row>
    <row spans="1:3" r="82">
      <c t="s" s="3" r="A82">
        <v>1005</v>
      </c>
    </row>
    <row spans="1:3" r="83">
      <c t="s" s="4" r="A83">
        <v>899</v>
      </c>
      <c t="n" s="6" r="B83">
        <v>1240231</v>
      </c>
      <c t="n" s="6" r="C83">
        <v>-2988716</v>
      </c>
    </row>
    <row spans="1:3" r="84">
      <c t="s" s="4" r="A84">
        <v>70</v>
      </c>
    </row>
    <row spans="1:3" r="85">
      <c t="s" s="3" r="A85">
        <v>1005</v>
      </c>
    </row>
    <row spans="1:3" r="86">
      <c t="s" s="4" r="A86">
        <v>1006</v>
      </c>
      <c t="n" s="6" r="B86">
        <v>1350376</v>
      </c>
      <c t="n" s="6" r="C86">
        <v>2578394</v>
      </c>
    </row>
    <row spans="1:3" r="87">
      <c t="s" s="4" r="A87">
        <v>1025</v>
      </c>
      <c t="n" s="6" r="B87">
        <v>2709419</v>
      </c>
      <c t="n" s="6" r="C87">
        <v>3311932</v>
      </c>
    </row>
    <row spans="1:3" r="88">
      <c t="s" s="4" r="A88">
        <v>57</v>
      </c>
      <c t="n" s="6" r="B88">
        <v>-1407118</v>
      </c>
      <c t="n" s="6" r="C88">
        <v>-3013677</v>
      </c>
    </row>
    <row spans="1:3" r="89">
      <c t="s" s="4" r="A89">
        <v>32</v>
      </c>
      <c t="n" s="6" r="B89">
        <v>7355</v>
      </c>
      <c t="n" s="6" r="C89">
        <v>-1732</v>
      </c>
    </row>
    <row spans="1:3" r="90">
      <c t="s" s="4" r="A90">
        <v>33</v>
      </c>
      <c t="n" s="6" r="B90">
        <v>140930</v>
      </c>
      <c t="n" s="6" r="C90">
        <v>160364</v>
      </c>
    </row>
    <row spans="1:3" r="91">
      <c t="s" s="4" r="A91">
        <v>34</v>
      </c>
      <c t="n" s="6" r="B91">
        <v>-4488</v>
      </c>
      <c t="n" s="6" r="C91">
        <v>598</v>
      </c>
    </row>
    <row spans="1:3" r="92">
      <c t="s" s="4" r="A92">
        <v>42</v>
      </c>
      <c t="n" s="6" r="B92">
        <v>183977</v>
      </c>
      <c t="n" s="6" r="C92">
        <v>-186742</v>
      </c>
    </row>
    <row spans="1:3" r="93">
      <c t="s" s="4" r="A93">
        <v>43</v>
      </c>
      <c t="n" s="6" r="B93">
        <v>-968</v>
      </c>
      <c t="n" s="6" r="C93">
        <v>2966</v>
      </c>
    </row>
    <row spans="1:3" r="94">
      <c t="s" s="4" r="A94">
        <v>44</v>
      </c>
      <c t="n" s="6" r="B94">
        <v>-181</v>
      </c>
      <c t="n" s="6" r="C94">
        <v>-773</v>
      </c>
    </row>
    <row spans="1:3" r="95">
      <c t="s" s="4" r="A95">
        <v>45</v>
      </c>
      <c t="n" s="6" r="B95">
        <v>-2276</v>
      </c>
      <c t="n" s="6" r="C95">
        <v>932</v>
      </c>
    </row>
    <row spans="1:3" r="96">
      <c t="s" s="4" r="A96">
        <v>46</v>
      </c>
      <c t="n" s="6" r="B96">
        <v>-1073</v>
      </c>
      <c t="n" s="6" r="C96">
        <v>3951</v>
      </c>
    </row>
    <row spans="1:3" r="97">
      <c t="s" s="4" r="A97">
        <v>48</v>
      </c>
      <c t="n" s="6" r="B97">
        <v>27</v>
      </c>
    </row>
    <row spans="1:3" r="98">
      <c t="s" s="4" r="A98">
        <v>1013</v>
      </c>
      <c t="n" s="6" r="B98">
        <v>941599</v>
      </c>
      <c t="n" s="6" r="C98">
        <v>220365</v>
      </c>
    </row>
    <row spans="1:3" r="99">
      <c t="s" s="3" r="A99">
        <v>1014</v>
      </c>
    </row>
    <row spans="1:3" r="100">
      <c t="s" s="4" r="A100">
        <v>1015</v>
      </c>
      <c t="n" s="6" r="B100">
        <v>1148978</v>
      </c>
      <c t="n" s="6" r="C100">
        <v>865703</v>
      </c>
    </row>
    <row spans="1:3" r="101">
      <c t="s" s="4" r="A101">
        <v>1016</v>
      </c>
      <c t="n" s="6" r="B101">
        <v>-3486877</v>
      </c>
      <c t="n" s="6" r="C101">
        <v>-2425896</v>
      </c>
    </row>
    <row spans="1:3" r="102">
      <c t="s" s="4" r="A102">
        <v>40</v>
      </c>
      <c t="n" s="6" r="B102">
        <v>43</v>
      </c>
      <c t="n" s="6" r="C102">
        <v>239</v>
      </c>
    </row>
    <row spans="1:3" r="103">
      <c t="s" s="4" r="A103">
        <v>41</v>
      </c>
      <c t="n" s="6" r="B103">
        <v>108020</v>
      </c>
      <c t="n" s="6" r="C103">
        <v>37184</v>
      </c>
    </row>
    <row spans="1:3" r="104">
      <c t="s" s="4" r="A104">
        <v>1018</v>
      </c>
      <c t="n" s="6" r="B104">
        <v>-2229836</v>
      </c>
      <c t="n" s="6" r="C104">
        <v>-1522770</v>
      </c>
    </row>
    <row spans="1:3" r="105">
      <c t="s" s="4" r="A105">
        <v>1019</v>
      </c>
      <c t="n" s="6" r="B105">
        <v>-1288237</v>
      </c>
      <c t="n" s="6" r="C105">
        <v>-1302405</v>
      </c>
    </row>
    <row spans="1:3" r="106">
      <c t="s" s="4" r="A106">
        <v>1020</v>
      </c>
      <c t="n" s="6" r="B106">
        <v>1421994</v>
      </c>
      <c t="n" s="6" r="C106">
        <v>2199066</v>
      </c>
    </row>
    <row spans="1:3" r="107">
      <c t="s" s="4" r="A107">
        <v>1021</v>
      </c>
      <c t="n" s="6" r="B107">
        <v>133757</v>
      </c>
      <c t="n" s="6" r="C107">
        <v>896661</v>
      </c>
    </row>
    <row spans="1:3" r="108">
      <c t="s" s="4" r="A108">
        <v>334</v>
      </c>
    </row>
    <row spans="1:3" r="109">
      <c t="s" s="3" r="A109">
        <v>1005</v>
      </c>
    </row>
    <row spans="1:3" r="110">
      <c t="s" s="4" r="A110">
        <v>1022</v>
      </c>
      <c t="n" s="6" r="B110">
        <v>-2380650</v>
      </c>
      <c t="n" s="6" r="C110">
        <v>-2291604</v>
      </c>
    </row>
    <row spans="1:3" r="111">
      <c t="s" s="4" r="A111">
        <v>1023</v>
      </c>
      <c t="n" s="6" r="B111">
        <v>846363</v>
      </c>
    </row>
    <row spans="1:3" r="112">
      <c t="s" s="4" r="A112">
        <v>899</v>
      </c>
      <c t="n" s="6" r="B112">
        <v>-494017</v>
      </c>
      <c t="n" s="6" r="C112">
        <v>-344244</v>
      </c>
    </row>
    <row spans="1:3" r="113">
      <c t="s" s="4" r="A113">
        <v>898</v>
      </c>
      <c t="n" s="6" r="B113">
        <v>-6077</v>
      </c>
    </row>
    <row spans="1:3" r="114">
      <c t="s" s="4" r="A114">
        <v>79</v>
      </c>
    </row>
    <row spans="1:3" r="115">
      <c t="s" s="3" r="A115">
        <v>1005</v>
      </c>
    </row>
    <row spans="1:3" r="116">
      <c t="s" s="4" r="A116">
        <v>1006</v>
      </c>
      <c t="n" s="6" r="B116">
        <v>-240272</v>
      </c>
      <c t="n" s="6" r="C116">
        <v>2316181</v>
      </c>
    </row>
    <row spans="1:3" r="117">
      <c t="s" s="4" r="A117">
        <v>1025</v>
      </c>
      <c t="n" s="6" r="B117">
        <v>1126530</v>
      </c>
      <c t="n" s="6" r="C117">
        <v>-699172</v>
      </c>
    </row>
    <row spans="1:3" r="118">
      <c t="s" s="4" r="A118">
        <v>57</v>
      </c>
      <c t="n" s="6" r="B118">
        <v>-147956</v>
      </c>
      <c t="n" s="6" r="C118">
        <v>813933</v>
      </c>
    </row>
    <row spans="1:3" r="119">
      <c t="s" s="4" r="A119">
        <v>32</v>
      </c>
      <c t="n" s="6" r="B119">
        <v>338</v>
      </c>
      <c t="n" s="6" r="C119">
        <v>322</v>
      </c>
    </row>
    <row spans="1:3" r="120">
      <c t="s" s="4" r="A120">
        <v>33</v>
      </c>
      <c t="n" s="6" r="B120">
        <v>56927</v>
      </c>
      <c t="n" s="6" r="C120">
        <v>66333</v>
      </c>
    </row>
    <row spans="1:3" r="121">
      <c t="s" s="4" r="A121">
        <v>34</v>
      </c>
      <c t="n" s="6" r="B121">
        <v>-818</v>
      </c>
      <c t="n" s="6" r="C121">
        <v>338</v>
      </c>
    </row>
    <row spans="1:3" r="122">
      <c t="s" s="4" r="A122">
        <v>42</v>
      </c>
      <c t="n" s="6" r="B122">
        <v>106193</v>
      </c>
      <c t="n" s="6" r="C122">
        <v>80556</v>
      </c>
    </row>
    <row spans="1:3" r="123">
      <c t="s" s="4" r="A123">
        <v>43</v>
      </c>
      <c t="n" s="6" r="B123">
        <v>-2212</v>
      </c>
      <c t="n" s="6" r="C123">
        <v>-1799</v>
      </c>
    </row>
    <row spans="1:3" r="124">
      <c t="s" s="4" r="A124">
        <v>44</v>
      </c>
      <c t="n" s="6" r="B124">
        <v>706</v>
      </c>
      <c t="n" s="6" r="C124">
        <v>747</v>
      </c>
    </row>
    <row spans="1:3" r="125">
      <c t="s" s="4" r="A125">
        <v>45</v>
      </c>
      <c t="n" s="6" r="B125">
        <v>-863</v>
      </c>
      <c t="n" s="6" r="C125">
        <v>1010</v>
      </c>
    </row>
    <row spans="1:3" r="126">
      <c t="s" s="4" r="A126">
        <v>46</v>
      </c>
      <c t="n" s="6" r="B126">
        <v>452</v>
      </c>
      <c t="n" s="6" r="C126">
        <v>516</v>
      </c>
    </row>
    <row spans="1:3" r="127">
      <c t="s" s="4" r="A127">
        <v>48</v>
      </c>
      <c t="n" s="6" r="B127">
        <v>1</v>
      </c>
      <c t="n" s="6" r="C127">
        <v>-1</v>
      </c>
    </row>
    <row spans="1:3" r="128">
      <c t="s" s="4" r="A128">
        <v>1013</v>
      </c>
      <c t="n" s="6" r="B128">
        <v>189723</v>
      </c>
      <c t="n" s="6" r="C128">
        <v>-614480</v>
      </c>
    </row>
    <row spans="1:3" r="129">
      <c t="s" s="3" r="A129">
        <v>1014</v>
      </c>
    </row>
    <row spans="1:3" r="130">
      <c t="s" s="4" r="A130">
        <v>1015</v>
      </c>
      <c t="n" s="6" r="B130">
        <v>25206</v>
      </c>
      <c t="n" s="6" r="C130">
        <v>46303</v>
      </c>
    </row>
    <row spans="1:3" r="131">
      <c t="s" s="4" r="A131">
        <v>1016</v>
      </c>
      <c t="n" s="6" r="B131">
        <v>-733808</v>
      </c>
      <c t="n" s="6" r="C131">
        <v>-839912</v>
      </c>
    </row>
    <row spans="1:3" r="132">
      <c t="s" s="4" r="A132">
        <v>1017</v>
      </c>
      <c t="n" s="6" r="C132">
        <v>907163</v>
      </c>
    </row>
    <row spans="1:3" r="133">
      <c t="s" s="4" r="A133">
        <v>41</v>
      </c>
      <c t="n" s="6" r="B133">
        <v>1500</v>
      </c>
      <c t="n" s="6" r="C133">
        <v>-8935</v>
      </c>
    </row>
    <row spans="1:3" r="134">
      <c t="s" s="4" r="A134">
        <v>1018</v>
      </c>
      <c t="n" s="6" r="B134">
        <v>-707102</v>
      </c>
      <c t="n" s="6" r="C134">
        <v>104619</v>
      </c>
    </row>
    <row spans="1:3" r="135">
      <c t="s" s="4" r="A135">
        <v>1019</v>
      </c>
      <c t="n" s="6" r="B135">
        <v>-517379</v>
      </c>
      <c t="n" s="6" r="C135">
        <v>-509861</v>
      </c>
    </row>
    <row spans="1:3" r="136">
      <c t="s" s="4" r="A136">
        <v>1020</v>
      </c>
      <c t="n" s="6" r="B136">
        <v>570169</v>
      </c>
      <c t="n" s="6" r="C136">
        <v>1110779</v>
      </c>
    </row>
    <row spans="1:3" r="137">
      <c t="s" s="4" r="A137">
        <v>1021</v>
      </c>
      <c t="n" s="6" r="B137">
        <v>52790</v>
      </c>
      <c t="n" s="6" r="C137">
        <v>600918</v>
      </c>
    </row>
    <row spans="1:3" r="138">
      <c t="s" s="4" r="A138">
        <v>373</v>
      </c>
    </row>
    <row spans="1:3" r="139">
      <c t="s" s="3" r="A139">
        <v>1005</v>
      </c>
    </row>
    <row spans="1:3" r="140">
      <c t="s" s="4" r="A140">
        <v>1022</v>
      </c>
      <c t="n" s="6" r="B140">
        <v>-948803</v>
      </c>
      <c t="n" s="6" r="C140">
        <v>-1395765</v>
      </c>
    </row>
    <row spans="1:3" r="141">
      <c t="s" s="4" r="A141">
        <v>1023</v>
      </c>
      <c t="n" s="6" r="B141">
        <v>361384</v>
      </c>
      <c t="n" s="6" r="C141">
        <v>-1000000</v>
      </c>
    </row>
    <row spans="1:3" r="142">
      <c t="s" s="4" r="A142">
        <v>899</v>
      </c>
      <c t="n" s="6" r="B142">
        <v>-194814</v>
      </c>
      <c t="n" s="6" r="C142">
        <v>-128767</v>
      </c>
    </row>
    <row spans="1:3" r="143">
      <c t="s" s="4" r="A143">
        <v>898</v>
      </c>
      <c t="n" s="6" r="B143">
        <v>-2649</v>
      </c>
    </row>
    <row spans="1:3" r="144">
      <c t="s" s="4" r="A144">
        <v>388</v>
      </c>
    </row>
    <row spans="1:3" r="145">
      <c t="s" s="3" r="A145">
        <v>1005</v>
      </c>
    </row>
    <row spans="1:3" r="146">
      <c t="s" s="4" r="A146">
        <v>899</v>
      </c>
      <c t="n" s="6" r="B146">
        <v>75579</v>
      </c>
      <c t="n" s="6" r="C146">
        <v>-668912</v>
      </c>
    </row>
    <row spans="1:3" r="147">
      <c t="s" s="4" r="A147">
        <v>94</v>
      </c>
    </row>
    <row spans="1:3" r="148">
      <c t="s" s="3" r="A148">
        <v>1005</v>
      </c>
    </row>
    <row spans="1:3" r="149">
      <c t="s" s="4" r="A149">
        <v>1006</v>
      </c>
      <c t="n" s="6" r="B149">
        <v>3230827</v>
      </c>
      <c t="n" s="6" r="C149">
        <v>13757430</v>
      </c>
    </row>
    <row spans="1:3" r="150">
      <c t="s" s="4" r="A150">
        <v>1007</v>
      </c>
      <c t="n" s="6" r="B150">
        <v>17640</v>
      </c>
      <c t="n" s="6" r="C150">
        <v>3028571</v>
      </c>
    </row>
    <row spans="1:3" r="151">
      <c t="s" s="4" r="A151">
        <v>1025</v>
      </c>
      <c t="n" s="6" r="B151">
        <v>-2195925</v>
      </c>
      <c t="n" s="6" r="C151">
        <v>-8010664</v>
      </c>
    </row>
    <row spans="1:3" r="152">
      <c t="s" s="4" r="A152">
        <v>1027</v>
      </c>
      <c t="n" s="6" r="B152">
        <v>0</v>
      </c>
      <c t="n" s="6" r="C152">
        <v>0</v>
      </c>
    </row>
    <row spans="1:3" r="153">
      <c t="s" s="4" r="A153">
        <v>1028</v>
      </c>
      <c t="n" s="6" r="B153">
        <v>0</v>
      </c>
      <c t="n" s="6" r="C153">
        <v>0</v>
      </c>
    </row>
    <row spans="1:3" r="154">
      <c t="s" s="4" r="A154">
        <v>1011</v>
      </c>
      <c t="n" s="6" r="B154">
        <v>0</v>
      </c>
      <c t="n" s="6" r="C154">
        <v>0</v>
      </c>
    </row>
    <row spans="1:3" r="155">
      <c t="s" s="4" r="A155">
        <v>29</v>
      </c>
      <c t="n" s="6" r="B155">
        <v>69519</v>
      </c>
      <c t="n" s="6" r="C155">
        <v>11523045</v>
      </c>
    </row>
    <row spans="1:3" r="156">
      <c t="s" s="4" r="A156">
        <v>1026</v>
      </c>
      <c t="n" s="6" r="B156">
        <v>94513</v>
      </c>
      <c t="n" s="6" r="C156">
        <v>-8327863</v>
      </c>
    </row>
    <row spans="1:3" r="157">
      <c t="s" s="4" r="A157">
        <v>57</v>
      </c>
      <c t="n" s="6" r="B157">
        <v>30155</v>
      </c>
      <c t="n" s="6" r="C157">
        <v>901079</v>
      </c>
    </row>
    <row spans="1:3" r="158">
      <c t="s" s="4" r="A158">
        <v>33</v>
      </c>
      <c t="n" s="6" r="B158">
        <v>415909</v>
      </c>
      <c t="n" s="6" r="C158">
        <v>315275</v>
      </c>
    </row>
    <row spans="1:3" r="159">
      <c t="s" s="4" r="A159">
        <v>35</v>
      </c>
      <c t="n" s="6" r="C159">
        <v>250000</v>
      </c>
    </row>
    <row spans="1:3" r="160">
      <c t="s" s="4" r="A160">
        <v>42</v>
      </c>
      <c t="n" s="6" r="B160">
        <v>829054</v>
      </c>
      <c t="n" s="6" r="C160">
        <v>-306361</v>
      </c>
    </row>
    <row spans="1:3" r="161">
      <c t="s" s="4" r="A161">
        <v>43</v>
      </c>
      <c t="n" s="6" r="B161">
        <v>-1458</v>
      </c>
      <c t="n" s="6" r="C161">
        <v>-7383</v>
      </c>
    </row>
    <row spans="1:3" r="162">
      <c t="s" s="4" r="A162">
        <v>44</v>
      </c>
      <c t="n" s="6" r="B162">
        <v>18088</v>
      </c>
      <c t="n" s="6" r="C162">
        <v>26134</v>
      </c>
    </row>
    <row spans="1:3" r="163">
      <c t="s" s="4" r="A163">
        <v>45</v>
      </c>
      <c t="n" s="6" r="B163">
        <v>852</v>
      </c>
      <c t="n" s="6" r="C163">
        <v>5207</v>
      </c>
    </row>
    <row spans="1:3" r="164">
      <c t="s" s="4" r="A164">
        <v>46</v>
      </c>
      <c t="n" s="6" r="B164">
        <v>108</v>
      </c>
      <c t="n" s="6" r="C164">
        <v>9510</v>
      </c>
    </row>
    <row spans="1:3" r="165">
      <c t="s" s="4" r="A165">
        <v>47</v>
      </c>
      <c t="n" s="6" r="B165">
        <v>2015</v>
      </c>
      <c t="n" s="6" r="C165">
        <v>2462</v>
      </c>
    </row>
    <row spans="1:3" r="166">
      <c t="s" s="4" r="A166">
        <v>48</v>
      </c>
      <c t="n" s="6" r="B166">
        <v>4</v>
      </c>
    </row>
    <row spans="1:3" r="167">
      <c t="s" s="4" r="A167">
        <v>1013</v>
      </c>
      <c t="n" s="6" r="B167">
        <v>-2488718</v>
      </c>
      <c t="n" s="6" r="C167">
        <v>841190</v>
      </c>
    </row>
    <row spans="1:3" r="168">
      <c t="s" s="3" r="A168">
        <v>1014</v>
      </c>
    </row>
    <row spans="1:3" r="169">
      <c t="s" s="4" r="A169">
        <v>1015</v>
      </c>
      <c t="n" s="6" r="B169">
        <v>53392</v>
      </c>
      <c t="n" s="6" r="C169">
        <v>61926</v>
      </c>
    </row>
    <row spans="1:3" r="170">
      <c t="s" s="4" r="A170">
        <v>1016</v>
      </c>
      <c t="n" s="6" r="B170">
        <v>-1495158</v>
      </c>
      <c t="n" s="6" r="C170">
        <v>-3435656</v>
      </c>
    </row>
    <row spans="1:3" r="171">
      <c t="s" s="4" r="A171">
        <v>1017</v>
      </c>
      <c t="n" s="6" r="C171">
        <v>160098</v>
      </c>
    </row>
    <row spans="1:3" r="172">
      <c t="s" s="4" r="A172">
        <v>40</v>
      </c>
      <c t="n" s="6" r="B172">
        <v>991</v>
      </c>
      <c t="n" s="6" r="C172">
        <v>2872</v>
      </c>
    </row>
    <row spans="1:3" r="173">
      <c t="s" s="4" r="A173">
        <v>41</v>
      </c>
      <c t="n" s="6" r="B173">
        <v>-366226</v>
      </c>
      <c t="n" s="6" r="C173">
        <v>-1542</v>
      </c>
    </row>
    <row spans="1:3" r="174">
      <c t="s" s="4" r="A174">
        <v>1018</v>
      </c>
      <c t="n" s="6" r="B174">
        <v>-1807001</v>
      </c>
      <c t="n" s="6" r="C174">
        <v>-3212302</v>
      </c>
    </row>
    <row spans="1:3" r="175">
      <c t="s" s="4" r="A175">
        <v>1019</v>
      </c>
      <c t="n" s="6" r="B175">
        <v>-4295719</v>
      </c>
      <c t="n" s="6" r="C175">
        <v>-2371112</v>
      </c>
    </row>
    <row spans="1:3" r="176">
      <c t="s" s="4" r="A176">
        <v>1020</v>
      </c>
      <c t="n" s="6" r="B176">
        <v>4895183</v>
      </c>
      <c t="n" s="6" r="C176">
        <v>5644510</v>
      </c>
    </row>
    <row spans="1:3" r="177">
      <c t="s" s="4" r="A177">
        <v>1021</v>
      </c>
      <c t="n" s="6" r="B177">
        <v>599464</v>
      </c>
      <c t="n" s="6" r="C177">
        <v>3273398</v>
      </c>
    </row>
    <row spans="1:3" r="178">
      <c t="s" s="4" r="A178">
        <v>411</v>
      </c>
    </row>
    <row spans="1:3" r="179">
      <c t="s" s="3" r="A179">
        <v>1005</v>
      </c>
    </row>
    <row spans="1:3" r="180">
      <c t="s" s="4" r="A180">
        <v>1022</v>
      </c>
      <c t="n" s="6" r="B180">
        <v>-9340565</v>
      </c>
      <c t="n" s="6" r="C180">
        <v>-6360723</v>
      </c>
    </row>
    <row spans="1:3" r="181">
      <c t="s" s="4" r="A181">
        <v>1023</v>
      </c>
      <c t="n" s="6" r="B181">
        <v>3835630</v>
      </c>
    </row>
    <row spans="1:3" r="182">
      <c t="s" s="4" r="A182">
        <v>899</v>
      </c>
      <c t="n" s="6" r="B182">
        <v>-1670998</v>
      </c>
      <c t="n" s="6" r="C182">
        <v>-737851</v>
      </c>
    </row>
    <row spans="1:3" r="183">
      <c t="s" s="4" r="A183">
        <v>898</v>
      </c>
      <c t="n" s="6" r="B183">
        <v>-25792</v>
      </c>
    </row>
    <row spans="1:3" r="184">
      <c t="s" s="4" r="A184">
        <v>501</v>
      </c>
    </row>
    <row spans="1:3" r="185">
      <c t="s" s="3" r="A185">
        <v>1005</v>
      </c>
    </row>
    <row spans="1:3" r="186">
      <c t="s" s="4" r="A186">
        <v>899</v>
      </c>
      <c t="n" s="6" r="B186">
        <v>2201706</v>
      </c>
      <c t="n" s="6" r="C186">
        <v>-5226678</v>
      </c>
    </row>
    <row spans="1:3" r="187">
      <c t="s" s="4" r="A187">
        <v>109</v>
      </c>
    </row>
    <row spans="1:3" r="188">
      <c t="s" s="3" r="A188">
        <v>1005</v>
      </c>
    </row>
    <row spans="1:3" r="189">
      <c t="s" s="4" r="A189">
        <v>1006</v>
      </c>
      <c t="n" s="6" r="B189">
        <v>2244414</v>
      </c>
      <c t="n" s="6" r="C189">
        <v>2365396</v>
      </c>
    </row>
    <row spans="1:3" r="190">
      <c t="s" s="4" r="A190">
        <v>1007</v>
      </c>
      <c t="n" s="6" r="B190">
        <v>4350</v>
      </c>
      <c t="n" s="6" r="C190">
        <v>-958673</v>
      </c>
    </row>
    <row spans="1:3" r="191">
      <c t="s" s="4" r="A191">
        <v>1025</v>
      </c>
      <c t="n" s="6" r="B191">
        <v>789804</v>
      </c>
      <c t="n" s="6" r="C191">
        <v>3949649</v>
      </c>
    </row>
    <row spans="1:3" r="192">
      <c t="s" s="4" r="A192">
        <v>1027</v>
      </c>
      <c t="n" s="6" r="B192">
        <v>0</v>
      </c>
      <c t="n" s="6" r="C192">
        <v>0</v>
      </c>
    </row>
    <row spans="1:3" r="193">
      <c t="s" s="4" r="A193">
        <v>1028</v>
      </c>
      <c t="n" s="6" r="B193">
        <v>0</v>
      </c>
      <c t="n" s="6" r="C193">
        <v>0</v>
      </c>
    </row>
    <row spans="1:3" r="194">
      <c t="s" s="4" r="A194">
        <v>1011</v>
      </c>
      <c t="n" s="6" r="B194">
        <v>0</v>
      </c>
      <c t="n" s="6" r="C194">
        <v>0</v>
      </c>
    </row>
    <row spans="1:3" r="195">
      <c t="s" s="4" r="A195">
        <v>29</v>
      </c>
      <c t="n" s="6" r="B195">
        <v>-2519184</v>
      </c>
      <c t="n" s="6" r="C195">
        <v>-14715637</v>
      </c>
    </row>
    <row spans="1:3" r="196">
      <c t="s" s="4" r="A196">
        <v>1026</v>
      </c>
      <c t="n" s="6" r="B196">
        <v>280988</v>
      </c>
      <c t="n" s="6" r="C196">
        <v>6674834</v>
      </c>
    </row>
    <row spans="1:3" r="197">
      <c t="s" s="4" r="A197">
        <v>57</v>
      </c>
      <c t="n" s="6" r="B197">
        <v>-410760</v>
      </c>
      <c t="n" s="6" r="C197">
        <v>3368672</v>
      </c>
    </row>
    <row spans="1:3" r="198">
      <c t="s" s="4" r="A198">
        <v>33</v>
      </c>
      <c t="n" s="6" r="B198">
        <v>24176</v>
      </c>
      <c t="n" s="6" r="C198">
        <v>78965</v>
      </c>
    </row>
    <row spans="1:3" r="199">
      <c t="s" s="4" r="A199">
        <v>35</v>
      </c>
      <c t="n" s="6" r="B199">
        <v>3</v>
      </c>
    </row>
    <row spans="1:3" r="200">
      <c t="s" s="4" r="A200">
        <v>42</v>
      </c>
      <c t="n" s="6" r="B200">
        <v>23986</v>
      </c>
      <c t="n" s="6" r="C200">
        <v>-26820</v>
      </c>
    </row>
    <row spans="1:3" r="201">
      <c t="s" s="4" r="A201">
        <v>43</v>
      </c>
      <c t="n" s="6" r="B201">
        <v>1404</v>
      </c>
      <c t="n" s="6" r="C201">
        <v>1127</v>
      </c>
    </row>
    <row spans="1:3" r="202">
      <c t="s" s="4" r="A202">
        <v>44</v>
      </c>
      <c t="n" s="6" r="B202">
        <v>-527</v>
      </c>
      <c t="n" s="6" r="C202">
        <v>-5884</v>
      </c>
    </row>
    <row spans="1:3" r="203">
      <c t="s" s="4" r="A203">
        <v>45</v>
      </c>
      <c t="n" s="6" r="B203">
        <v>296</v>
      </c>
      <c t="n" s="6" r="C203">
        <v>733</v>
      </c>
    </row>
    <row spans="1:3" r="204">
      <c t="s" s="4" r="A204">
        <v>46</v>
      </c>
      <c t="n" s="6" r="B204">
        <v>793</v>
      </c>
      <c t="n" s="6" r="C204">
        <v>3196</v>
      </c>
    </row>
    <row spans="1:3" r="205">
      <c t="s" s="4" r="A205">
        <v>47</v>
      </c>
      <c t="n" s="6" r="B205">
        <v>165</v>
      </c>
      <c t="n" s="6" r="C205">
        <v>97</v>
      </c>
    </row>
    <row spans="1:3" r="206">
      <c t="s" s="4" r="A206">
        <v>48</v>
      </c>
      <c t="n" s="6" r="B206">
        <v>-156</v>
      </c>
    </row>
    <row spans="1:3" r="207">
      <c t="s" s="4" r="A207">
        <v>1013</v>
      </c>
      <c t="n" s="6" r="B207">
        <v>150384</v>
      </c>
      <c t="n" s="6" r="C207">
        <v>-335686</v>
      </c>
    </row>
    <row spans="1:3" r="208">
      <c t="s" s="3" r="A208">
        <v>1014</v>
      </c>
    </row>
    <row spans="1:3" r="209">
      <c t="s" s="4" r="A209">
        <v>1015</v>
      </c>
      <c t="n" s="6" r="B209">
        <v>4233</v>
      </c>
      <c t="n" s="6" r="C209">
        <v>5664</v>
      </c>
    </row>
    <row spans="1:3" r="210">
      <c t="s" s="4" r="A210">
        <v>1016</v>
      </c>
      <c t="n" s="6" r="B210">
        <v>-361720</v>
      </c>
      <c t="n" s="6" r="C210">
        <v>-340894</v>
      </c>
    </row>
    <row spans="1:3" r="211">
      <c t="s" s="4" r="A211">
        <v>40</v>
      </c>
      <c t="n" s="6" r="B211">
        <v>115</v>
      </c>
      <c t="n" s="6" r="C211">
        <v>387</v>
      </c>
    </row>
    <row spans="1:3" r="212">
      <c t="s" s="4" r="A212">
        <v>41</v>
      </c>
      <c t="n" s="6" r="B212">
        <v>2651</v>
      </c>
      <c t="n" s="6" r="C212">
        <v>-124</v>
      </c>
    </row>
    <row spans="1:3" r="213">
      <c t="s" s="4" r="A213">
        <v>1018</v>
      </c>
      <c t="n" s="6" r="B213">
        <v>-354721</v>
      </c>
      <c t="n" s="6" r="C213">
        <v>-334967</v>
      </c>
    </row>
    <row spans="1:3" r="214">
      <c t="s" s="4" r="A214">
        <v>1019</v>
      </c>
      <c t="n" s="6" r="B214">
        <v>-204337</v>
      </c>
      <c t="n" s="6" r="C214">
        <v>-670653</v>
      </c>
    </row>
    <row spans="1:3" r="215">
      <c t="s" s="4" r="A215">
        <v>1020</v>
      </c>
      <c t="n" s="6" r="B215">
        <v>220371</v>
      </c>
      <c t="n" s="6" r="C215">
        <v>878280</v>
      </c>
    </row>
    <row spans="1:3" r="216">
      <c t="s" s="4" r="A216">
        <v>1021</v>
      </c>
      <c t="n" s="6" r="B216">
        <v>16034</v>
      </c>
      <c t="n" s="6" r="C216">
        <v>207627</v>
      </c>
    </row>
    <row spans="1:3" r="217">
      <c t="s" s="4" r="A217">
        <v>525</v>
      </c>
    </row>
    <row spans="1:3" r="218">
      <c t="s" s="3" r="A218">
        <v>1005</v>
      </c>
    </row>
    <row spans="1:3" r="219">
      <c t="s" s="4" r="A219">
        <v>1022</v>
      </c>
      <c t="n" s="6" r="B219">
        <v>-320766</v>
      </c>
      <c t="n" s="6" r="C219">
        <v>-911929</v>
      </c>
    </row>
    <row spans="1:3" r="220">
      <c t="s" s="4" r="A220">
        <v>1023</v>
      </c>
      <c t="n" s="6" r="B220">
        <v>103593</v>
      </c>
    </row>
    <row spans="1:3" r="221">
      <c t="s" s="4" r="A221">
        <v>899</v>
      </c>
      <c t="n" s="6" r="B221">
        <v>-71447</v>
      </c>
      <c t="n" s="6" r="C221">
        <v>-159412</v>
      </c>
    </row>
    <row spans="1:3" r="222">
      <c t="s" s="4" r="A222">
        <v>898</v>
      </c>
      <c t="n" s="6" r="B222">
        <v>-748</v>
      </c>
    </row>
    <row spans="1:3" r="223">
      <c t="s" s="4" r="A223">
        <v>117</v>
      </c>
    </row>
    <row spans="1:3" r="224">
      <c t="s" s="3" r="A224">
        <v>1005</v>
      </c>
    </row>
    <row spans="1:3" r="225">
      <c t="s" s="4" r="A225">
        <v>1006</v>
      </c>
      <c t="n" s="6" r="B225">
        <v>2409431</v>
      </c>
      <c t="n" s="6" r="C225">
        <v>3676291</v>
      </c>
    </row>
    <row spans="1:3" r="226">
      <c t="s" s="4" r="A226">
        <v>1029</v>
      </c>
      <c t="n" s="6" r="B226">
        <v>0</v>
      </c>
      <c t="n" s="6" r="C226">
        <v>0</v>
      </c>
    </row>
    <row spans="1:3" r="227">
      <c t="s" s="4" r="A227">
        <v>1007</v>
      </c>
      <c t="n" s="6" r="B227">
        <v>-76154</v>
      </c>
    </row>
    <row spans="1:3" r="228">
      <c t="s" s="4" r="A228">
        <v>1025</v>
      </c>
      <c t="n" s="6" r="B228">
        <v>2959214</v>
      </c>
      <c t="n" s="6" r="C228">
        <v>1797790</v>
      </c>
    </row>
    <row spans="1:3" r="229">
      <c t="s" s="4" r="A229">
        <v>1027</v>
      </c>
      <c t="n" s="6" r="B229">
        <v>0</v>
      </c>
      <c t="n" s="6" r="C229">
        <v>0</v>
      </c>
    </row>
    <row spans="1:3" r="230">
      <c t="s" s="4" r="A230">
        <v>1028</v>
      </c>
      <c t="n" s="6" r="B230">
        <v>0</v>
      </c>
      <c t="n" s="6" r="C230">
        <v>0</v>
      </c>
    </row>
    <row spans="1:3" r="231">
      <c t="s" s="4" r="A231">
        <v>29</v>
      </c>
      <c t="n" s="6" r="B231">
        <v>-4344236</v>
      </c>
    </row>
    <row spans="1:3" r="232">
      <c t="s" s="4" r="A232">
        <v>1026</v>
      </c>
      <c t="n" s="6" r="B232">
        <v>759513</v>
      </c>
    </row>
    <row spans="1:3" r="233">
      <c t="s" s="4" r="A233">
        <v>57</v>
      </c>
      <c t="n" s="6" r="B233">
        <v>-134046</v>
      </c>
      <c t="n" s="6" r="C233">
        <v>-1493014</v>
      </c>
    </row>
    <row spans="1:3" r="234">
      <c t="s" s="4" r="A234">
        <v>33</v>
      </c>
      <c t="n" s="6" r="B234">
        <v>273181</v>
      </c>
      <c t="n" s="6" r="C234">
        <v>267277</v>
      </c>
    </row>
    <row spans="1:3" r="235">
      <c t="s" s="4" r="A235">
        <v>35</v>
      </c>
      <c t="n" s="6" r="B235">
        <v>2</v>
      </c>
    </row>
    <row spans="1:3" r="236">
      <c t="s" s="4" r="A236">
        <v>42</v>
      </c>
      <c t="n" s="6" r="B236">
        <v>99067</v>
      </c>
      <c t="n" s="6" r="C236">
        <v>-462955</v>
      </c>
    </row>
    <row spans="1:3" r="237">
      <c t="s" s="4" r="A237">
        <v>43</v>
      </c>
      <c t="n" s="6" r="B237">
        <v>-1228</v>
      </c>
      <c t="n" s="6" r="C237">
        <v>314</v>
      </c>
    </row>
    <row spans="1:3" r="238">
      <c t="s" s="4" r="A238">
        <v>44</v>
      </c>
      <c t="n" s="6" r="B238">
        <v>6484</v>
      </c>
      <c t="n" s="6" r="C238">
        <v>2705</v>
      </c>
    </row>
    <row spans="1:3" r="239">
      <c t="s" s="4" r="A239">
        <v>45</v>
      </c>
      <c t="n" s="6" r="B239">
        <v>268</v>
      </c>
      <c t="n" s="6" r="C239">
        <v>907</v>
      </c>
    </row>
    <row spans="1:3" r="240">
      <c t="s" s="4" r="A240">
        <v>46</v>
      </c>
      <c t="n" s="6" r="B240">
        <v>152</v>
      </c>
      <c t="n" s="6" r="C240">
        <v>501</v>
      </c>
    </row>
    <row spans="1:3" r="241">
      <c t="s" s="4" r="A241">
        <v>47</v>
      </c>
      <c t="n" s="6" r="B241">
        <v>3649</v>
      </c>
      <c t="n" s="6" r="C241">
        <v>4220</v>
      </c>
    </row>
    <row spans="1:3" r="242">
      <c t="s" s="4" r="A242">
        <v>1013</v>
      </c>
      <c t="n" s="6" r="B242">
        <v>-2367316</v>
      </c>
      <c t="n" s="6" r="C242">
        <v>-1204485</v>
      </c>
    </row>
    <row spans="1:3" r="243">
      <c t="s" s="3" r="A243">
        <v>1014</v>
      </c>
    </row>
    <row spans="1:3" r="244">
      <c t="s" s="4" r="A244">
        <v>1015</v>
      </c>
      <c t="n" s="6" r="B244">
        <v>41296</v>
      </c>
      <c t="n" s="6" r="C244">
        <v>45490</v>
      </c>
    </row>
    <row spans="1:3" r="245">
      <c t="s" s="4" r="A245">
        <v>1016</v>
      </c>
      <c t="n" s="6" r="B245">
        <v>-243128</v>
      </c>
      <c t="n" s="6" r="C245">
        <v>-940759</v>
      </c>
    </row>
    <row spans="1:3" r="246">
      <c t="s" s="4" r="A246">
        <v>40</v>
      </c>
      <c t="n" s="6" r="B246">
        <v>331</v>
      </c>
      <c t="n" s="6" r="C246">
        <v>811</v>
      </c>
    </row>
    <row spans="1:3" r="247">
      <c t="s" s="4" r="A247">
        <v>41</v>
      </c>
      <c t="n" s="6" r="B247">
        <v>-51671</v>
      </c>
      <c t="n" s="6" r="C247">
        <v>-21902</v>
      </c>
    </row>
    <row spans="1:3" r="248">
      <c t="s" s="4" r="A248">
        <v>1018</v>
      </c>
      <c t="n" s="6" r="B248">
        <v>-253172</v>
      </c>
      <c t="n" s="6" r="C248">
        <v>-916360</v>
      </c>
    </row>
    <row spans="1:3" r="249">
      <c t="s" s="4" r="A249">
        <v>1019</v>
      </c>
      <c t="n" s="6" r="B249">
        <v>-2620488</v>
      </c>
      <c t="n" s="6" r="C249">
        <v>-2120845</v>
      </c>
    </row>
    <row spans="1:3" r="250">
      <c t="s" s="4" r="A250">
        <v>1020</v>
      </c>
      <c t="n" s="6" r="B250">
        <v>2928616</v>
      </c>
      <c t="n" s="6" r="C250">
        <v>4012974</v>
      </c>
    </row>
    <row spans="1:3" r="251">
      <c t="s" s="4" r="A251">
        <v>1021</v>
      </c>
      <c t="n" s="6" r="B251">
        <v>308128</v>
      </c>
      <c t="n" s="6" r="C251">
        <v>1892129</v>
      </c>
    </row>
    <row spans="1:3" r="252">
      <c t="s" s="4" r="A252">
        <v>645</v>
      </c>
    </row>
    <row spans="1:3" r="253">
      <c t="s" s="3" r="A253">
        <v>1005</v>
      </c>
    </row>
    <row spans="1:3" r="254">
      <c t="s" s="4" r="A254">
        <v>1022</v>
      </c>
      <c t="n" s="6" r="B254">
        <v>-5237808</v>
      </c>
      <c t="n" s="6" r="C254">
        <v>-4444636</v>
      </c>
    </row>
    <row spans="1:3" r="255">
      <c t="s" s="4" r="A255">
        <v>1023</v>
      </c>
      <c t="n" s="6" r="B255">
        <v>1972415</v>
      </c>
    </row>
    <row spans="1:3" r="256">
      <c t="s" s="4" r="A256">
        <v>899</v>
      </c>
      <c t="n" s="6" r="B256">
        <v>-1042863</v>
      </c>
      <c t="n" s="6" r="C256">
        <v>-553885</v>
      </c>
    </row>
    <row spans="1:3" r="257">
      <c t="s" s="4" r="A257">
        <v>898</v>
      </c>
      <c t="n" s="6" r="B257">
        <v>-14357</v>
      </c>
    </row>
    <row spans="1:3" r="258">
      <c t="s" s="4" r="A258">
        <v>125</v>
      </c>
    </row>
    <row spans="1:3" r="259">
      <c t="s" s="3" r="A259">
        <v>1005</v>
      </c>
    </row>
    <row spans="1:3" r="260">
      <c t="s" s="4" r="A260">
        <v>1006</v>
      </c>
      <c t="n" s="6" r="B260">
        <v>1074787</v>
      </c>
      <c t="n" s="6" r="C260">
        <v>2734802</v>
      </c>
    </row>
    <row spans="1:3" r="261">
      <c t="s" s="4" r="A261">
        <v>1029</v>
      </c>
      <c t="n" s="6" r="B261">
        <v>0</v>
      </c>
      <c t="n" s="6" r="C261">
        <v>0</v>
      </c>
    </row>
    <row spans="1:3" r="262">
      <c t="s" s="4" r="A262">
        <v>1025</v>
      </c>
      <c t="n" s="6" r="B262">
        <v>931889</v>
      </c>
      <c t="n" s="6" r="C262">
        <v>524232</v>
      </c>
    </row>
    <row spans="1:3" r="263">
      <c t="s" s="4" r="A263">
        <v>1027</v>
      </c>
      <c t="n" s="6" r="B263">
        <v>0</v>
      </c>
      <c t="n" s="6" r="C263">
        <v>0</v>
      </c>
    </row>
    <row spans="1:3" r="264">
      <c t="s" s="4" r="A264">
        <v>1028</v>
      </c>
      <c t="n" s="6" r="B264">
        <v>0</v>
      </c>
      <c t="n" s="6" r="C264">
        <v>0</v>
      </c>
    </row>
    <row spans="1:3" r="265">
      <c t="s" s="4" r="A265">
        <v>1026</v>
      </c>
      <c t="n" s="6" r="B265">
        <v>-82540</v>
      </c>
      <c t="n" s="6" r="C265">
        <v>-856</v>
      </c>
    </row>
    <row spans="1:3" r="266">
      <c t="s" s="4" r="A266">
        <v>57</v>
      </c>
      <c t="n" s="6" r="B266">
        <v>-456441</v>
      </c>
      <c t="n" s="6" r="C266">
        <v>-180521</v>
      </c>
    </row>
    <row spans="1:3" r="267">
      <c t="s" s="4" r="A267">
        <v>33</v>
      </c>
      <c t="n" s="6" r="B267">
        <v>63055</v>
      </c>
      <c t="n" s="6" r="C267">
        <v>62111</v>
      </c>
    </row>
    <row spans="1:3" r="268">
      <c t="s" s="4" r="A268">
        <v>35</v>
      </c>
      <c t="n" s="6" r="B268">
        <v>2</v>
      </c>
    </row>
    <row spans="1:3" r="269">
      <c t="s" s="4" r="A269">
        <v>42</v>
      </c>
      <c t="n" s="6" r="B269">
        <v>9072</v>
      </c>
      <c t="n" s="6" r="C269">
        <v>-106649</v>
      </c>
    </row>
    <row spans="1:3" r="270">
      <c t="s" s="4" r="A270">
        <v>43</v>
      </c>
      <c t="n" s="6" r="B270">
        <v>-576</v>
      </c>
      <c t="n" s="6" r="C270">
        <v>-589</v>
      </c>
    </row>
    <row spans="1:3" r="271">
      <c t="s" s="4" r="A271">
        <v>44</v>
      </c>
      <c t="n" s="6" r="B271">
        <v>807</v>
      </c>
      <c t="n" s="6" r="C271">
        <v>342</v>
      </c>
    </row>
    <row spans="1:3" r="272">
      <c t="s" s="4" r="A272">
        <v>45</v>
      </c>
      <c t="n" s="6" r="B272">
        <v>77</v>
      </c>
      <c t="n" s="6" r="C272">
        <v>677</v>
      </c>
    </row>
    <row spans="1:3" r="273">
      <c t="s" s="4" r="A273">
        <v>46</v>
      </c>
      <c t="n" s="6" r="B273">
        <v>64</v>
      </c>
      <c t="n" s="6" r="C273">
        <v>2178</v>
      </c>
    </row>
    <row spans="1:3" r="274">
      <c t="s" s="4" r="A274">
        <v>47</v>
      </c>
      <c t="n" s="6" r="B274">
        <v>301</v>
      </c>
      <c t="n" s="6" r="C274">
        <v>286</v>
      </c>
    </row>
    <row spans="1:3" r="275">
      <c t="s" s="4" r="A275">
        <v>1013</v>
      </c>
      <c t="n" s="6" r="B275">
        <v>-297818</v>
      </c>
      <c t="n" s="6" r="C275">
        <v>-155645</v>
      </c>
    </row>
    <row spans="1:3" r="276">
      <c t="s" s="3" r="A276">
        <v>1014</v>
      </c>
    </row>
    <row spans="1:3" r="277">
      <c t="s" s="4" r="A277">
        <v>1015</v>
      </c>
      <c t="n" s="6" r="B277">
        <v>10011</v>
      </c>
      <c t="n" s="6" r="C277">
        <v>11744</v>
      </c>
    </row>
    <row spans="1:3" r="278">
      <c t="s" s="4" r="A278">
        <v>1016</v>
      </c>
      <c t="n" s="6" r="B278">
        <v>-233077</v>
      </c>
      <c t="n" s="6" r="C278">
        <v>-332342</v>
      </c>
    </row>
    <row spans="1:3" r="279">
      <c t="s" s="4" r="A279">
        <v>40</v>
      </c>
      <c t="n" s="6" r="B279">
        <v>152</v>
      </c>
      <c t="n" s="6" r="C279">
        <v>560</v>
      </c>
    </row>
    <row spans="1:3" r="280">
      <c t="s" s="4" r="A280">
        <v>41</v>
      </c>
      <c t="n" s="6" r="B280">
        <v>-69146</v>
      </c>
      <c t="n" s="6" r="C280">
        <v>-18735</v>
      </c>
    </row>
    <row spans="1:3" r="281">
      <c t="s" s="4" r="A281">
        <v>1018</v>
      </c>
      <c t="n" s="6" r="B281">
        <v>-292060</v>
      </c>
      <c t="n" s="6" r="C281">
        <v>-338773</v>
      </c>
    </row>
    <row spans="1:3" r="282">
      <c t="s" s="4" r="A282">
        <v>1019</v>
      </c>
      <c t="n" s="6" r="B282">
        <v>-589878</v>
      </c>
      <c t="n" s="6" r="C282">
        <v>-494418</v>
      </c>
    </row>
    <row spans="1:3" r="283">
      <c t="s" s="4" r="A283">
        <v>1020</v>
      </c>
      <c t="n" s="6" r="B283">
        <v>655319</v>
      </c>
      <c t="n" s="6" r="C283">
        <v>921598</v>
      </c>
    </row>
    <row spans="1:3" r="284">
      <c t="s" s="4" r="A284">
        <v>1021</v>
      </c>
      <c t="n" s="6" r="B284">
        <v>65441</v>
      </c>
      <c t="n" s="6" r="C284">
        <v>427180</v>
      </c>
    </row>
    <row spans="1:3" r="285">
      <c t="s" s="4" r="A285">
        <v>750</v>
      </c>
    </row>
    <row spans="1:3" r="286">
      <c t="s" s="3" r="A286">
        <v>1005</v>
      </c>
    </row>
    <row spans="1:3" r="287">
      <c t="s" s="4" r="A287">
        <v>1022</v>
      </c>
      <c t="n" s="6" r="B287">
        <v>-1129741</v>
      </c>
      <c t="n" s="6" r="C287">
        <v>-1004975</v>
      </c>
    </row>
    <row spans="1:3" r="288">
      <c t="s" s="4" r="A288">
        <v>1023</v>
      </c>
      <c t="n" s="6" r="B288">
        <v>419374</v>
      </c>
    </row>
    <row spans="1:3" r="289">
      <c t="s" s="4" r="A289">
        <v>899</v>
      </c>
      <c t="n" s="6" r="B289">
        <v>-227789</v>
      </c>
      <c t="n" s="6" r="C289">
        <v>-126818</v>
      </c>
    </row>
    <row spans="1:3" r="290">
      <c t="s" s="4" r="A290">
        <v>898</v>
      </c>
      <c t="n" s="6" r="B290">
        <v>-3064</v>
      </c>
    </row>
    <row spans="1:3" r="291">
      <c t="s" s="4" r="A291">
        <v>827</v>
      </c>
    </row>
    <row spans="1:3" r="292">
      <c t="s" s="3" r="A292">
        <v>1005</v>
      </c>
    </row>
    <row spans="1:3" r="293">
      <c t="s" s="4" r="A293">
        <v>899</v>
      </c>
      <c t="n" s="7" r="B293">
        <v>-897095</v>
      </c>
      <c t="n" s="7" r="C293">
        <v>-20598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30</v>
      </c>
      <c t="s" s="2" r="B1">
        <v>1</v>
      </c>
    </row>
    <row spans="1:2" r="2">
      <c t="s" s="2" r="B2">
        <v>24</v>
      </c>
    </row>
    <row spans="1:2" r="3">
      <c t="s" s="4" r="A3">
        <v>1031</v>
      </c>
    </row>
    <row spans="1:2" r="4">
      <c t="s" s="4" r="A4">
        <v>1030</v>
      </c>
      <c t="s" s="4" r="B4">
        <v>1032</v>
      </c>
    </row>
    <row spans="1:2" r="5">
      <c t="s" s="4" r="A5">
        <v>1033</v>
      </c>
    </row>
    <row spans="1:2" r="6">
      <c t="s" s="4" r="A6">
        <v>1030</v>
      </c>
      <c t="s" s="4" r="B6">
        <v>10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035</v>
      </c>
      <c t="s" s="2" r="B1">
        <v>1</v>
      </c>
    </row>
    <row spans="1:2" r="2">
      <c t="s" s="2" r="B2">
        <v>24</v>
      </c>
    </row>
    <row spans="1:2" r="3">
      <c t="s" s="4" r="A3">
        <v>1031</v>
      </c>
    </row>
    <row spans="1:2" r="4">
      <c t="s" s="4" r="A4">
        <v>1035</v>
      </c>
      <c t="s" s="4" r="B4">
        <v>1036</v>
      </c>
    </row>
    <row spans="1:2" r="5">
      <c t="s" s="4" r="A5">
        <v>1033</v>
      </c>
    </row>
    <row spans="1:2" r="6">
      <c t="s" s="4" r="A6">
        <v>1035</v>
      </c>
      <c t="s" s="4" r="B6">
        <v>10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Statements of Financial Conditi</vt:lpstr>
      <vt:lpstr>Consolidated Schedules of Inves</vt:lpstr>
      <vt:lpstr>Consolidated Schedules of Inve4</vt:lpstr>
      <vt:lpstr>Statement of Operations</vt:lpstr>
      <vt:lpstr>Statements of Changes in Owners</vt:lpstr>
      <vt:lpstr>Statements of Cash Flows</vt:lpstr>
      <vt:lpstr>Organization and Purpose</vt:lpstr>
      <vt:lpstr>Significant Accounting Policies</vt:lpstr>
      <vt:lpstr>Fair Value Measurements</vt:lpstr>
      <vt:lpstr>Swaps</vt:lpstr>
      <vt:lpstr>Investments in Unconsolidated T</vt:lpstr>
      <vt:lpstr>Transactions with Affiliates</vt:lpstr>
      <vt:lpstr>Financial Highlights</vt:lpstr>
      <vt:lpstr>Derivative Instruments and Hedg</vt:lpstr>
      <vt:lpstr>Trading Activities and Related </vt:lpstr>
      <vt:lpstr>Indemnifications</vt:lpstr>
      <vt:lpstr>Subsequent Events</vt:lpstr>
      <vt:lpstr>Significant Accounting Polici19</vt:lpstr>
      <vt:lpstr>Fair Value Measurements (Tables</vt:lpstr>
      <vt:lpstr>Swaps (Tables)</vt:lpstr>
      <vt:lpstr>Investments in Unconsolidated22</vt:lpstr>
      <vt:lpstr>Transactions with Affiliates (T</vt:lpstr>
      <vt:lpstr>Financial Highlights (Tables)</vt:lpstr>
      <vt:lpstr>Derivative Instruments and He25</vt:lpstr>
      <vt:lpstr>Organization and Purpose - Addi</vt:lpstr>
      <vt:lpstr>Significant Accounting Polici27</vt:lpstr>
      <vt:lpstr>Fair Value Measurements - Finan</vt:lpstr>
      <vt:lpstr>Fair Value Measurements - Chang</vt:lpstr>
      <vt:lpstr>Fair Value Measurements - Cha30</vt:lpstr>
      <vt:lpstr>Swaps - Additional Information </vt:lpstr>
      <vt:lpstr>Swaps - Trust, with Respect to </vt:lpstr>
      <vt:lpstr>Investments in Unconsolidated33</vt:lpstr>
      <vt:lpstr>Investments in Unconsolidated34</vt:lpstr>
      <vt:lpstr>Investments in Unconsolidated35</vt:lpstr>
      <vt:lpstr>Investments in Unconsolidated36</vt:lpstr>
      <vt:lpstr>Transactions with Affiliates - </vt:lpstr>
      <vt:lpstr>Transactions with Affiliates 38</vt:lpstr>
      <vt:lpstr>Transactions with Affiliates 39</vt:lpstr>
      <vt:lpstr>Transactions with Affiliates 40</vt:lpstr>
      <vt:lpstr>Financial Highlights - Financia</vt:lpstr>
      <vt:lpstr>Derivative Instruments and He42</vt:lpstr>
      <vt:lpstr>Derivative Instruments and He43</vt:lpstr>
      <vt:lpstr>Derivative Instruments and He44</vt:lpstr>
      <vt:lpstr>Derivative Instruments and He45</vt:lpstr>
      <vt:lpstr>Trading Activities and Relate46</vt:lpstr>
      <vt:lpstr>Derivative Instruments and He47</vt:lpstr>
      <vt:lpstr>Derivative Instruments and H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52:25Z</dcterms:created>
  <dcterms:modified xmlns:dcterms="http://purl.org/dc/terms/" xmlns:xsi="http://www.w3.org/2001/XMLSchema-instance" xsi:type="dcterms:W3CDTF">2016-05-12T16:52:25Z</dcterms:modified>
  <dc:title xmlns:dc="http://purl.org/dc/elements/1.1/">Untitled</dc:title>
  <dc:description xmlns:dc="http://purl.org/dc/elements/1.1/"/>
  <dc:subject xmlns:dc="http://purl.org/dc/elements/1.1/"/>
  <cp:keywords/>
  <cp:category/>
</cp:coreProperties>
</file>